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egment Information" sheetId="10" state="visible" r:id="rId10"/>
    <sheet xmlns:r="http://schemas.openxmlformats.org/officeDocument/2006/relationships" name="Summary Of Significant Accounti" sheetId="11" state="visible" r:id="rId11"/>
    <sheet xmlns:r="http://schemas.openxmlformats.org/officeDocument/2006/relationships" name="Reorganization" sheetId="12" state="visible" r:id="rId12"/>
    <sheet xmlns:r="http://schemas.openxmlformats.org/officeDocument/2006/relationships" name="Dispositions" sheetId="13" state="visible" r:id="rId13"/>
    <sheet xmlns:r="http://schemas.openxmlformats.org/officeDocument/2006/relationships" name="Investments" sheetId="14" state="visible" r:id="rId14"/>
    <sheet xmlns:r="http://schemas.openxmlformats.org/officeDocument/2006/relationships" name="Fair Value Disclosures" sheetId="15" state="visible" r:id="rId15"/>
    <sheet xmlns:r="http://schemas.openxmlformats.org/officeDocument/2006/relationships" name="Premiums And Accounts Receivabl" sheetId="16" state="visible" r:id="rId16"/>
    <sheet xmlns:r="http://schemas.openxmlformats.org/officeDocument/2006/relationships" name="Income Taxes" sheetId="17" state="visible" r:id="rId17"/>
    <sheet xmlns:r="http://schemas.openxmlformats.org/officeDocument/2006/relationships" name="Deferred Acquisition Costs"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VOBA And Other Intangible Asset" sheetId="21" state="visible" r:id="rId21"/>
    <sheet xmlns:r="http://schemas.openxmlformats.org/officeDocument/2006/relationships" name="Reserves" sheetId="22" state="visible" r:id="rId22"/>
    <sheet xmlns:r="http://schemas.openxmlformats.org/officeDocument/2006/relationships" name="Reinsurance" sheetId="23" state="visible" r:id="rId23"/>
    <sheet xmlns:r="http://schemas.openxmlformats.org/officeDocument/2006/relationships" name="Debt" sheetId="24" state="visible" r:id="rId24"/>
    <sheet xmlns:r="http://schemas.openxmlformats.org/officeDocument/2006/relationships" name="Common Stock" sheetId="25" state="visible" r:id="rId25"/>
    <sheet xmlns:r="http://schemas.openxmlformats.org/officeDocument/2006/relationships" name="Stock Based Compensation" sheetId="26" state="visible" r:id="rId26"/>
    <sheet xmlns:r="http://schemas.openxmlformats.org/officeDocument/2006/relationships" name="Stock Repurchase" sheetId="27" state="visible" r:id="rId27"/>
    <sheet xmlns:r="http://schemas.openxmlformats.org/officeDocument/2006/relationships" name="Accumulated Other Comprehensive" sheetId="28" state="visible" r:id="rId28"/>
    <sheet xmlns:r="http://schemas.openxmlformats.org/officeDocument/2006/relationships" name="Statutory Information" sheetId="29" state="visible" r:id="rId29"/>
    <sheet xmlns:r="http://schemas.openxmlformats.org/officeDocument/2006/relationships" name="Retirement And Other Employee B" sheetId="30" state="visible" r:id="rId30"/>
    <sheet xmlns:r="http://schemas.openxmlformats.org/officeDocument/2006/relationships" name="Earnings per Common Share" sheetId="31" state="visible" r:id="rId31"/>
    <sheet xmlns:r="http://schemas.openxmlformats.org/officeDocument/2006/relationships" name="Quarterly Results Of Operations" sheetId="32" state="visible" r:id="rId32"/>
    <sheet xmlns:r="http://schemas.openxmlformats.org/officeDocument/2006/relationships" name="Commitments and Contingencies" sheetId="33" state="visible" r:id="rId33"/>
    <sheet xmlns:r="http://schemas.openxmlformats.org/officeDocument/2006/relationships" name="Acquisitions" sheetId="34" state="visible" r:id="rId34"/>
    <sheet xmlns:r="http://schemas.openxmlformats.org/officeDocument/2006/relationships" name="Schedule I - Summary Of Investm" sheetId="35" state="visible" r:id="rId35"/>
    <sheet xmlns:r="http://schemas.openxmlformats.org/officeDocument/2006/relationships" name="Schedule II - Condensed Balance" sheetId="36" state="visible" r:id="rId36"/>
    <sheet xmlns:r="http://schemas.openxmlformats.org/officeDocument/2006/relationships" name="Schedule II -  Condensed Income" sheetId="37" state="visible" r:id="rId37"/>
    <sheet xmlns:r="http://schemas.openxmlformats.org/officeDocument/2006/relationships" name="Schedule II - Condensed Stateme" sheetId="38" state="visible" r:id="rId38"/>
    <sheet xmlns:r="http://schemas.openxmlformats.org/officeDocument/2006/relationships" name="Schedule II  Condensed Cash Flo" sheetId="39" state="visible" r:id="rId39"/>
    <sheet xmlns:r="http://schemas.openxmlformats.org/officeDocument/2006/relationships" name="Schedule III - Supplementary In" sheetId="40" state="visible" r:id="rId40"/>
    <sheet xmlns:r="http://schemas.openxmlformats.org/officeDocument/2006/relationships" name="Schedule IV - Reinsurance" sheetId="41" state="visible" r:id="rId41"/>
    <sheet xmlns:r="http://schemas.openxmlformats.org/officeDocument/2006/relationships" name="Schedule V - Valuation And Qual" sheetId="42" state="visible" r:id="rId42"/>
    <sheet xmlns:r="http://schemas.openxmlformats.org/officeDocument/2006/relationships" name="Summary Of Significant Accoun43" sheetId="43" state="visible" r:id="rId43"/>
    <sheet xmlns:r="http://schemas.openxmlformats.org/officeDocument/2006/relationships" name="Segment Information (Tables)" sheetId="44" state="visible" r:id="rId44"/>
    <sheet xmlns:r="http://schemas.openxmlformats.org/officeDocument/2006/relationships" name="Reorganization (Tables)" sheetId="45" state="visible" r:id="rId45"/>
    <sheet xmlns:r="http://schemas.openxmlformats.org/officeDocument/2006/relationships" name="Dispositions (Tables)" sheetId="46" state="visible" r:id="rId46"/>
    <sheet xmlns:r="http://schemas.openxmlformats.org/officeDocument/2006/relationships" name="Investments (Tables)" sheetId="47" state="visible" r:id="rId47"/>
    <sheet xmlns:r="http://schemas.openxmlformats.org/officeDocument/2006/relationships" name="Fair Value Disclosures (Tables)" sheetId="48" state="visible" r:id="rId48"/>
    <sheet xmlns:r="http://schemas.openxmlformats.org/officeDocument/2006/relationships" name="Premiums And Accounts Receiva49" sheetId="49" state="visible" r:id="rId49"/>
    <sheet xmlns:r="http://schemas.openxmlformats.org/officeDocument/2006/relationships" name="Income Taxes (Tables)" sheetId="50" state="visible" r:id="rId50"/>
    <sheet xmlns:r="http://schemas.openxmlformats.org/officeDocument/2006/relationships" name="Deferred Acquisition Costs (Tab" sheetId="51" state="visible" r:id="rId51"/>
    <sheet xmlns:r="http://schemas.openxmlformats.org/officeDocument/2006/relationships" name="Property And Equipment (Tables)" sheetId="52" state="visible" r:id="rId52"/>
    <sheet xmlns:r="http://schemas.openxmlformats.org/officeDocument/2006/relationships" name="Goodwill (Tables)" sheetId="53" state="visible" r:id="rId53"/>
    <sheet xmlns:r="http://schemas.openxmlformats.org/officeDocument/2006/relationships" name="VOBA And Other Intangible Ass54" sheetId="54" state="visible" r:id="rId54"/>
    <sheet xmlns:r="http://schemas.openxmlformats.org/officeDocument/2006/relationships" name="Reserves (Tables)" sheetId="55" state="visible" r:id="rId55"/>
    <sheet xmlns:r="http://schemas.openxmlformats.org/officeDocument/2006/relationships" name="Reinsurance (Tables)" sheetId="56" state="visible" r:id="rId56"/>
    <sheet xmlns:r="http://schemas.openxmlformats.org/officeDocument/2006/relationships" name="Common Stock (Tables)" sheetId="57" state="visible" r:id="rId57"/>
    <sheet xmlns:r="http://schemas.openxmlformats.org/officeDocument/2006/relationships" name="Stock Based Compensation (Table" sheetId="58" state="visible" r:id="rId58"/>
    <sheet xmlns:r="http://schemas.openxmlformats.org/officeDocument/2006/relationships" name="Stock Repurchase (Tables)" sheetId="59" state="visible" r:id="rId59"/>
    <sheet xmlns:r="http://schemas.openxmlformats.org/officeDocument/2006/relationships" name="Accumulated Other Comprehensi60" sheetId="60" state="visible" r:id="rId60"/>
    <sheet xmlns:r="http://schemas.openxmlformats.org/officeDocument/2006/relationships" name="Statutory Information (Tables)" sheetId="61" state="visible" r:id="rId61"/>
    <sheet xmlns:r="http://schemas.openxmlformats.org/officeDocument/2006/relationships" name="Retirement And Other Employee62" sheetId="62" state="visible" r:id="rId62"/>
    <sheet xmlns:r="http://schemas.openxmlformats.org/officeDocument/2006/relationships" name="Earnings per Common Share (Tabl" sheetId="63" state="visible" r:id="rId63"/>
    <sheet xmlns:r="http://schemas.openxmlformats.org/officeDocument/2006/relationships" name="Quarterly Results Of Operatio64" sheetId="64" state="visible" r:id="rId64"/>
    <sheet xmlns:r="http://schemas.openxmlformats.org/officeDocument/2006/relationships" name="Commitments and Contingencies (" sheetId="65" state="visible" r:id="rId65"/>
    <sheet xmlns:r="http://schemas.openxmlformats.org/officeDocument/2006/relationships" name="Segment Information (Financial " sheetId="66" state="visible" r:id="rId66"/>
    <sheet xmlns:r="http://schemas.openxmlformats.org/officeDocument/2006/relationships" name="Summary Of Significant Accoun67" sheetId="67" state="visible" r:id="rId67"/>
    <sheet xmlns:r="http://schemas.openxmlformats.org/officeDocument/2006/relationships" name="Segment Information (Summary Of" sheetId="68" state="visible" r:id="rId68"/>
    <sheet xmlns:r="http://schemas.openxmlformats.org/officeDocument/2006/relationships" name="Segment Information (Summary 69" sheetId="69" state="visible" r:id="rId69"/>
    <sheet xmlns:r="http://schemas.openxmlformats.org/officeDocument/2006/relationships" name="Reorganization (Details)" sheetId="70" state="visible" r:id="rId70"/>
    <sheet xmlns:r="http://schemas.openxmlformats.org/officeDocument/2006/relationships" name="Dispositions (Narrative) (Detai" sheetId="71" state="visible" r:id="rId71"/>
    <sheet xmlns:r="http://schemas.openxmlformats.org/officeDocument/2006/relationships" name="Dispositions (Gain by Transacti" sheetId="72" state="visible" r:id="rId72"/>
    <sheet xmlns:r="http://schemas.openxmlformats.org/officeDocument/2006/relationships" name="Investments (Narrative) (Detail" sheetId="73" state="visible" r:id="rId73"/>
    <sheet xmlns:r="http://schemas.openxmlformats.org/officeDocument/2006/relationships" name="Investments (Amortized Cost, Gr" sheetId="74" state="visible" r:id="rId74"/>
    <sheet xmlns:r="http://schemas.openxmlformats.org/officeDocument/2006/relationships" name="Investments (Amortized Cost And" sheetId="75" state="visible" r:id="rId75"/>
    <sheet xmlns:r="http://schemas.openxmlformats.org/officeDocument/2006/relationships" name="Investments (Categories Of Net " sheetId="76" state="visible" r:id="rId76"/>
    <sheet xmlns:r="http://schemas.openxmlformats.org/officeDocument/2006/relationships" name="Investments (Proceeds From Sale" sheetId="77" state="visible" r:id="rId77"/>
    <sheet xmlns:r="http://schemas.openxmlformats.org/officeDocument/2006/relationships" name="Investments (Net Realized Gains" sheetId="78" state="visible" r:id="rId78"/>
    <sheet xmlns:r="http://schemas.openxmlformats.org/officeDocument/2006/relationships" name="Investments (Credit Loss Impair" sheetId="79" state="visible" r:id="rId79"/>
    <sheet xmlns:r="http://schemas.openxmlformats.org/officeDocument/2006/relationships" name="Investments (Category and Durat" sheetId="80" state="visible" r:id="rId80"/>
    <sheet xmlns:r="http://schemas.openxmlformats.org/officeDocument/2006/relationships" name="Investments (Amortized Cost A81" sheetId="81" state="visible" r:id="rId81"/>
    <sheet xmlns:r="http://schemas.openxmlformats.org/officeDocument/2006/relationships" name="Investments (Credit Quality Ind" sheetId="82" state="visible" r:id="rId82"/>
    <sheet xmlns:r="http://schemas.openxmlformats.org/officeDocument/2006/relationships" name="Fair Value Disclosures (Narrati" sheetId="83" state="visible" r:id="rId83"/>
    <sheet xmlns:r="http://schemas.openxmlformats.org/officeDocument/2006/relationships" name="Fair Value Disclosures (Fair Va" sheetId="84" state="visible" r:id="rId84"/>
    <sheet xmlns:r="http://schemas.openxmlformats.org/officeDocument/2006/relationships" name="Fair Value Disclosures (Change " sheetId="85" state="visible" r:id="rId85"/>
    <sheet xmlns:r="http://schemas.openxmlformats.org/officeDocument/2006/relationships" name="Fair Value Disclosures (Carryin" sheetId="86" state="visible" r:id="rId86"/>
    <sheet xmlns:r="http://schemas.openxmlformats.org/officeDocument/2006/relationships" name="Premiums And Accounts Receiva87" sheetId="87" state="visible" r:id="rId87"/>
    <sheet xmlns:r="http://schemas.openxmlformats.org/officeDocument/2006/relationships" name="Income Taxes (Narrative) (Detai" sheetId="88" state="visible" r:id="rId88"/>
    <sheet xmlns:r="http://schemas.openxmlformats.org/officeDocument/2006/relationships" name="Income Taxes (Information About" sheetId="89" state="visible" r:id="rId89"/>
    <sheet xmlns:r="http://schemas.openxmlformats.org/officeDocument/2006/relationships" name="Income Taxes (Components Of Inc" sheetId="90" state="visible" r:id="rId90"/>
    <sheet xmlns:r="http://schemas.openxmlformats.org/officeDocument/2006/relationships" name="Income Taxes (Reconciliation Of" sheetId="91" state="visible" r:id="rId91"/>
    <sheet xmlns:r="http://schemas.openxmlformats.org/officeDocument/2006/relationships" name="Income Taxes (Summary Of Unreco" sheetId="92" state="visible" r:id="rId92"/>
    <sheet xmlns:r="http://schemas.openxmlformats.org/officeDocument/2006/relationships" name="Income Taxes (Summary Of Deferr" sheetId="93" state="visible" r:id="rId93"/>
    <sheet xmlns:r="http://schemas.openxmlformats.org/officeDocument/2006/relationships" name="Income Taxes (Summary Of Net Op" sheetId="94" state="visible" r:id="rId94"/>
    <sheet xmlns:r="http://schemas.openxmlformats.org/officeDocument/2006/relationships" name="Deferred Acquisition Costs (Sch" sheetId="95" state="visible" r:id="rId95"/>
    <sheet xmlns:r="http://schemas.openxmlformats.org/officeDocument/2006/relationships" name="Property And Equipment (Compone" sheetId="96" state="visible" r:id="rId96"/>
    <sheet xmlns:r="http://schemas.openxmlformats.org/officeDocument/2006/relationships" name="Goodwill (Goodwill By Segment F" sheetId="97" state="visible" r:id="rId97"/>
    <sheet xmlns:r="http://schemas.openxmlformats.org/officeDocument/2006/relationships" name="VOBA And Other Intangible Ass98" sheetId="98" state="visible" r:id="rId98"/>
    <sheet xmlns:r="http://schemas.openxmlformats.org/officeDocument/2006/relationships" name="VOBA And Other Intangible Ass99" sheetId="99" state="visible" r:id="rId99"/>
    <sheet xmlns:r="http://schemas.openxmlformats.org/officeDocument/2006/relationships" name="VOBA And Other Intangible As100" sheetId="100" state="visible" r:id="rId100"/>
    <sheet xmlns:r="http://schemas.openxmlformats.org/officeDocument/2006/relationships" name="VOBA And Other Intangible As101" sheetId="101" state="visible" r:id="rId101"/>
    <sheet xmlns:r="http://schemas.openxmlformats.org/officeDocument/2006/relationships" name="VOBA And Other Intangible As102" sheetId="102" state="visible" r:id="rId102"/>
    <sheet xmlns:r="http://schemas.openxmlformats.org/officeDocument/2006/relationships" name="Reserves (Roll Forward of Claim" sheetId="103" state="visible" r:id="rId103"/>
    <sheet xmlns:r="http://schemas.openxmlformats.org/officeDocument/2006/relationships" name="Reserves (Narrative) (Details)" sheetId="104" state="visible" r:id="rId104"/>
    <sheet xmlns:r="http://schemas.openxmlformats.org/officeDocument/2006/relationships" name="Reserves (Schedule of Claims De" sheetId="105" state="visible" r:id="rId105"/>
    <sheet xmlns:r="http://schemas.openxmlformats.org/officeDocument/2006/relationships" name="Reserves Reserves (Schedule of " sheetId="106" state="visible" r:id="rId106"/>
    <sheet xmlns:r="http://schemas.openxmlformats.org/officeDocument/2006/relationships" name="Reserves Reserves (Reconciliati" sheetId="107" state="visible" r:id="rId107"/>
    <sheet xmlns:r="http://schemas.openxmlformats.org/officeDocument/2006/relationships" name="Reinsurance (Narrative) (Detail" sheetId="108" state="visible" r:id="rId108"/>
    <sheet xmlns:r="http://schemas.openxmlformats.org/officeDocument/2006/relationships" name="Reinsurance (Reinsurance Recove" sheetId="109" state="visible" r:id="rId109"/>
    <sheet xmlns:r="http://schemas.openxmlformats.org/officeDocument/2006/relationships" name="Reinsurance (Schedule Of Rating" sheetId="110" state="visible" r:id="rId110"/>
    <sheet xmlns:r="http://schemas.openxmlformats.org/officeDocument/2006/relationships" name="Reinsurance (Effect Of Reinsura" sheetId="111" state="visible" r:id="rId111"/>
    <sheet xmlns:r="http://schemas.openxmlformats.org/officeDocument/2006/relationships" name="Debt (Senior Notes) (Details)" sheetId="112" state="visible" r:id="rId112"/>
    <sheet xmlns:r="http://schemas.openxmlformats.org/officeDocument/2006/relationships" name="Debt (Promissory Note) (Details" sheetId="113" state="visible" r:id="rId113"/>
    <sheet xmlns:r="http://schemas.openxmlformats.org/officeDocument/2006/relationships" name="Debt (Credit Facility) (Details" sheetId="114" state="visible" r:id="rId114"/>
    <sheet xmlns:r="http://schemas.openxmlformats.org/officeDocument/2006/relationships" name="Common Stock (Details)" sheetId="115" state="visible" r:id="rId115"/>
    <sheet xmlns:r="http://schemas.openxmlformats.org/officeDocument/2006/relationships" name="Stock Based Compensation (Narra" sheetId="116" state="visible" r:id="rId116"/>
    <sheet xmlns:r="http://schemas.openxmlformats.org/officeDocument/2006/relationships" name="Stock Based Compensation (Summa" sheetId="117" state="visible" r:id="rId117"/>
    <sheet xmlns:r="http://schemas.openxmlformats.org/officeDocument/2006/relationships" name="Stock Based Compensation (RSU A" sheetId="118" state="visible" r:id="rId118"/>
    <sheet xmlns:r="http://schemas.openxmlformats.org/officeDocument/2006/relationships" name="Stock Based Compensation (Sched" sheetId="119" state="visible" r:id="rId119"/>
    <sheet xmlns:r="http://schemas.openxmlformats.org/officeDocument/2006/relationships" name="Stock Based Compensation (PSU A" sheetId="120" state="visible" r:id="rId120"/>
    <sheet xmlns:r="http://schemas.openxmlformats.org/officeDocument/2006/relationships" name="Stock Based Compensation (Sc121" sheetId="121" state="visible" r:id="rId121"/>
    <sheet xmlns:r="http://schemas.openxmlformats.org/officeDocument/2006/relationships" name="Stock Based Compensation (Sc122" sheetId="122" state="visible" r:id="rId122"/>
    <sheet xmlns:r="http://schemas.openxmlformats.org/officeDocument/2006/relationships" name="Stock Repurchase (Narrative) (D" sheetId="123" state="visible" r:id="rId123"/>
    <sheet xmlns:r="http://schemas.openxmlformats.org/officeDocument/2006/relationships" name="Stock Repurchase (Shares Repurc" sheetId="124" state="visible" r:id="rId124"/>
    <sheet xmlns:r="http://schemas.openxmlformats.org/officeDocument/2006/relationships" name="Accumulated Other Comprehens125" sheetId="125" state="visible" r:id="rId125"/>
    <sheet xmlns:r="http://schemas.openxmlformats.org/officeDocument/2006/relationships" name="Accumulated Other Comprehens126" sheetId="126" state="visible" r:id="rId126"/>
    <sheet xmlns:r="http://schemas.openxmlformats.org/officeDocument/2006/relationships" name="Statutory Information (Narrativ" sheetId="127" state="visible" r:id="rId127"/>
    <sheet xmlns:r="http://schemas.openxmlformats.org/officeDocument/2006/relationships" name="Statutory Information (Summary " sheetId="128" state="visible" r:id="rId128"/>
    <sheet xmlns:r="http://schemas.openxmlformats.org/officeDocument/2006/relationships" name="Retirement And Other Employe129" sheetId="129" state="visible" r:id="rId129"/>
    <sheet xmlns:r="http://schemas.openxmlformats.org/officeDocument/2006/relationships" name="Retirement And Other Employe130" sheetId="130" state="visible" r:id="rId130"/>
    <sheet xmlns:r="http://schemas.openxmlformats.org/officeDocument/2006/relationships" name="Retirement And Other Employe131" sheetId="131" state="visible" r:id="rId131"/>
    <sheet xmlns:r="http://schemas.openxmlformats.org/officeDocument/2006/relationships" name="Retirement And Other Employe132" sheetId="132" state="visible" r:id="rId132"/>
    <sheet xmlns:r="http://schemas.openxmlformats.org/officeDocument/2006/relationships" name="Retirement And Other Employe133" sheetId="133" state="visible" r:id="rId133"/>
    <sheet xmlns:r="http://schemas.openxmlformats.org/officeDocument/2006/relationships" name="Retirement And Other Employe134" sheetId="134" state="visible" r:id="rId134"/>
    <sheet xmlns:r="http://schemas.openxmlformats.org/officeDocument/2006/relationships" name="Retirement And Other Employe135" sheetId="135" state="visible" r:id="rId135"/>
    <sheet xmlns:r="http://schemas.openxmlformats.org/officeDocument/2006/relationships" name="Retirement And Other Employe136" sheetId="136" state="visible" r:id="rId136"/>
    <sheet xmlns:r="http://schemas.openxmlformats.org/officeDocument/2006/relationships" name="Retirement And Other Employe137" sheetId="137" state="visible" r:id="rId137"/>
    <sheet xmlns:r="http://schemas.openxmlformats.org/officeDocument/2006/relationships" name="Retirement And Other Employe138" sheetId="138" state="visible" r:id="rId138"/>
    <sheet xmlns:r="http://schemas.openxmlformats.org/officeDocument/2006/relationships" name="Retirement And Other Employe139" sheetId="139" state="visible" r:id="rId139"/>
    <sheet xmlns:r="http://schemas.openxmlformats.org/officeDocument/2006/relationships" name="Retirement And Other Employe140" sheetId="140" state="visible" r:id="rId140"/>
    <sheet xmlns:r="http://schemas.openxmlformats.org/officeDocument/2006/relationships" name="Retirement And Other Employe141" sheetId="141" state="visible" r:id="rId141"/>
    <sheet xmlns:r="http://schemas.openxmlformats.org/officeDocument/2006/relationships" name="Retirement And Other Employe142" sheetId="142" state="visible" r:id="rId142"/>
    <sheet xmlns:r="http://schemas.openxmlformats.org/officeDocument/2006/relationships" name="Earnings per Common Share (Narr" sheetId="143" state="visible" r:id="rId143"/>
    <sheet xmlns:r="http://schemas.openxmlformats.org/officeDocument/2006/relationships" name="Earnings per Common Share (Net " sheetId="144" state="visible" r:id="rId144"/>
    <sheet xmlns:r="http://schemas.openxmlformats.org/officeDocument/2006/relationships" name="Quarterly Results Of Operati145" sheetId="145" state="visible" r:id="rId145"/>
    <sheet xmlns:r="http://schemas.openxmlformats.org/officeDocument/2006/relationships" name="Commitments and Contingencie146" sheetId="146" state="visible" r:id="rId146"/>
    <sheet xmlns:r="http://schemas.openxmlformats.org/officeDocument/2006/relationships" name="Commitments and Contingencie147" sheetId="147" state="visible" r:id="rId147"/>
    <sheet xmlns:r="http://schemas.openxmlformats.org/officeDocument/2006/relationships" name="Acquisitions (Details)" sheetId="148" state="visible" r:id="rId148"/>
    <sheet xmlns:r="http://schemas.openxmlformats.org/officeDocument/2006/relationships" name="Schedule I - Summary Of Inve149" sheetId="149" state="visible" r:id="rId149"/>
    <sheet xmlns:r="http://schemas.openxmlformats.org/officeDocument/2006/relationships" name="Schedule II - Condensed Bala150" sheetId="150" state="visible" r:id="rId150"/>
    <sheet xmlns:r="http://schemas.openxmlformats.org/officeDocument/2006/relationships" name="Schedule II - Condensed Bala151" sheetId="151" state="visible" r:id="rId151"/>
    <sheet xmlns:r="http://schemas.openxmlformats.org/officeDocument/2006/relationships" name="Schedule II -  Condensed Inc152" sheetId="152" state="visible" r:id="rId152"/>
    <sheet xmlns:r="http://schemas.openxmlformats.org/officeDocument/2006/relationships" name="Schedule II - Condensed Stat153" sheetId="153" state="visible" r:id="rId153"/>
    <sheet xmlns:r="http://schemas.openxmlformats.org/officeDocument/2006/relationships" name="Schedule II - Condensed Stat154" sheetId="154" state="visible" r:id="rId154"/>
    <sheet xmlns:r="http://schemas.openxmlformats.org/officeDocument/2006/relationships" name="Schedule II  Condensed Cash 155" sheetId="155" state="visible" r:id="rId155"/>
    <sheet xmlns:r="http://schemas.openxmlformats.org/officeDocument/2006/relationships" name="Schedule III - Supplementary156" sheetId="156" state="visible" r:id="rId156"/>
    <sheet xmlns:r="http://schemas.openxmlformats.org/officeDocument/2006/relationships" name="Schedule IV - Reinsurance (Deta" sheetId="157" state="visible" r:id="rId157"/>
    <sheet xmlns:r="http://schemas.openxmlformats.org/officeDocument/2006/relationships" name="Schedule V - Valuation And Q158" sheetId="158" state="visible" r:id="rId158"/>
  </sheets>
  <definedNames/>
  <calcPr calcId="124519" fullCalcOnLoad="1"/>
</workbook>
</file>

<file path=xl/sharedStrings.xml><?xml version="1.0" encoding="utf-8"?>
<sst xmlns="http://schemas.openxmlformats.org/spreadsheetml/2006/main" uniqueCount="1884">
  <si>
    <t>Document And Entity Information - USD ($)</t>
  </si>
  <si>
    <t>12 Months Ended</t>
  </si>
  <si>
    <t>Dec. 31, 2016</t>
  </si>
  <si>
    <t>Feb. 09, 2017</t>
  </si>
  <si>
    <t>Jun. 30, 2016</t>
  </si>
  <si>
    <t>Document And Entity Information [Abstract]</t>
  </si>
  <si>
    <t>Entity Registrant Name</t>
  </si>
  <si>
    <t>ASSURAN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AIZ</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Investments:</t>
  </si>
  <si>
    <t>Fixed maturity securities available for sale, at fair value (amortized cost – $8,870,837 in 2016 and $9,470,795 in 2015)</t>
  </si>
  <si>
    <t>Equity securities available for sale, at fair value (cost – $381,831 in 2016 and $450,563 in 2015)</t>
  </si>
  <si>
    <t>Commercial mortgage loans on real estate, at amortized cost</t>
  </si>
  <si>
    <t>Policy loans</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1]</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Debt</t>
  </si>
  <si>
    <t>Liabilities related to separate accounts</t>
  </si>
  <si>
    <t>Total liabilities</t>
  </si>
  <si>
    <t>Commitments and contingencies</t>
  </si>
  <si>
    <t xml:space="preserve"> </t>
  </si>
  <si>
    <t>Stockholders’ equity</t>
  </si>
  <si>
    <t>Common stock, par value $0.01 per share, 800,000,000 shares authorized, 55,941,480 and 65,850,386 shares outstanding at December 31, 2016 and December 31, 2015, respectively</t>
  </si>
  <si>
    <t>Additional paid-in capital</t>
  </si>
  <si>
    <t>Retained earnings</t>
  </si>
  <si>
    <t>Accumulated other comprehensive income</t>
  </si>
  <si>
    <t>Treasury stock, at cost; 94,041,583 and 83,523,031 shares at December 31, 2016 and December 31, 2015, respectively</t>
  </si>
  <si>
    <t>Total stockholders’ equity</t>
  </si>
  <si>
    <t>Total liabilities and stockholders’ equity</t>
  </si>
  <si>
    <t>Includes $1,260,939 of accumulated impairment losses.</t>
  </si>
  <si>
    <t>Consolidated Balance Sheets (Parenthetical) - USD ($) $ in Thousands</t>
  </si>
  <si>
    <t>Dec. 31, 2014</t>
  </si>
  <si>
    <t>Dec. 31, 2013</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 USD ($) $ in Thousands</t>
  </si>
  <si>
    <t>Revenues</t>
  </si>
  <si>
    <t>Net earned premiums</t>
  </si>
  <si>
    <t>Fees and other income</t>
  </si>
  <si>
    <t>Net investment income</t>
  </si>
  <si>
    <t>Net realized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s and gains on disposal of businesses</t>
  </si>
  <si>
    <t>[2]</t>
  </si>
  <si>
    <t>Gain on pension plan curtailment</t>
  </si>
  <si>
    <t>Total revenues</t>
  </si>
  <si>
    <t>Benefits, losses and expenses</t>
  </si>
  <si>
    <t>Policyholder benefits</t>
  </si>
  <si>
    <t>[3]</t>
  </si>
  <si>
    <t>Amortization of deferred acquisition costs and value of business acquired</t>
  </si>
  <si>
    <t>Underwriting, general and administrative expenses</t>
  </si>
  <si>
    <t>[4]</t>
  </si>
  <si>
    <t>Interest expense</t>
  </si>
  <si>
    <t>Loss on extinguishment of debt</t>
  </si>
  <si>
    <t>Total benefits, losses and expenses</t>
  </si>
  <si>
    <t>Income before benefit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Twelve months ended December 31, 2016 net gains includes $146,727 related to the sale of Assurant Employee Benefits as described in Note 5.</t>
  </si>
  <si>
    <t>Includes $382,555 related to the additional deferred gains and gains related to the Assurant Employee Benefits sale on March 1, 2016.</t>
  </si>
  <si>
    <t>The presentation of Assurant Health policyholder benefits includes the impact of the total current period net utilization of the premium deficiency reserve of $37,659 for claim costs and claim adjustment expenses included in policyholder benefits, as well as maintenance costs, which are included within underwriting, general and administrative expenses (the net year to date utilization includes a partially offsetting additional premium deficiency charge).</t>
  </si>
  <si>
    <t>Corporate &amp;amp; Other includes $16,672 intangible asset impairment charge related to trade names that will no longer be used or defended by the Company, and an $23,000 expense related to a post-close adjustment pertaining to an estimated indemnification that will be due on a previous disposition.</t>
  </si>
  <si>
    <t>Consolidated Statement Of Comprehensive Income - USD ($) $ in Thousands</t>
  </si>
  <si>
    <t>Statement of Comprehensive Income [Abstract]</t>
  </si>
  <si>
    <t>Other comprehensive (loss) income:</t>
  </si>
  <si>
    <t>Change in unrealized gains on securities, net of taxes of $18,945, $158,653, and $(135,743), respectively</t>
  </si>
  <si>
    <t>Change in other-than-temporary impairment gains, net of taxes of $971, $2,240, and $(90), respectively</t>
  </si>
  <si>
    <t>Change in foreign currency translation, net of taxes of $(429), $5,100, and $2,745, respectively</t>
  </si>
  <si>
    <t>Amortization of pension and postretirement unrecognized net periodic benefit cost and change in funded status, net of taxes of $(35,224), $(4,091), and $26,534, respectively</t>
  </si>
  <si>
    <t>Total other comprehensive (loss) income</t>
  </si>
  <si>
    <t>Total comprehensive income (loss)</t>
  </si>
  <si>
    <t>Consolidated Statements Of Comprehensive Income (Parenthetical) - USD ($) $ in Thousands</t>
  </si>
  <si>
    <t>Consolidated Statements Of Changes In Stockholders' Equity - USD ($) $ in Thousands</t>
  </si>
  <si>
    <t>Total</t>
  </si>
  <si>
    <t>Common Stock</t>
  </si>
  <si>
    <t>Additional Paid-in Capital</t>
  </si>
  <si>
    <t>Retained Earnings</t>
  </si>
  <si>
    <t>Accumulated Other Comprehensive Income</t>
  </si>
  <si>
    <t>Treasury Stock</t>
  </si>
  <si>
    <t>Balance at Dec. 31, 2013</t>
  </si>
  <si>
    <t>Increase (Decrease) in Stockholders' Equity [Roll Forward]</t>
  </si>
  <si>
    <t>Stock plan exercises</t>
  </si>
  <si>
    <t>Stock plan compensation expense</t>
  </si>
  <si>
    <t>Change in tax benefit from share-based payment arrangements</t>
  </si>
  <si>
    <t>Dividends</t>
  </si>
  <si>
    <t>Acquisition of common stock</t>
  </si>
  <si>
    <t>Other comprehensive income (loss)</t>
  </si>
  <si>
    <t>Balance at Dec. 31, 2014</t>
  </si>
  <si>
    <t>Balance at Dec. 31, 2015</t>
  </si>
  <si>
    <t>Balance at Dec. 31, 2016</t>
  </si>
  <si>
    <t>Consolidated Statements Of Cash Flows $ in Thousands</t>
  </si>
  <si>
    <t>Dec. 31, 2016USD ($)</t>
  </si>
  <si>
    <t>Dec. 31, 2015USD ($)</t>
  </si>
  <si>
    <t>Dec. 31, 2014USD ($)</t>
  </si>
  <si>
    <t>Operating activities</t>
  </si>
  <si>
    <t>Adjustments to reconcile net income to net cash provided by operating activities:</t>
  </si>
  <si>
    <t>Amortization of deferred gain and (gains) losses on disposal of businesses</t>
  </si>
  <si>
    <t>Depreciation and amortization</t>
  </si>
  <si>
    <t>Net realized gains on investments</t>
  </si>
  <si>
    <t>Stock based compensation expense</t>
  </si>
  <si>
    <t>Income from real estate joint ventures</t>
  </si>
  <si>
    <t>Other intangible asset impairment</t>
  </si>
  <si>
    <t>Changes in operating assets and liabilities:</t>
  </si>
  <si>
    <t>Changes in premium stabilization program receivables</t>
  </si>
  <si>
    <t>Change in insurance policy reserves and expenses (3)</t>
  </si>
  <si>
    <t>Change in premiums and accounts receivables</t>
  </si>
  <si>
    <t>Change in reinsurance recoverable</t>
  </si>
  <si>
    <t>Change in reinsurance balance payable</t>
  </si>
  <si>
    <t>Change in funds withheld under reinsurance</t>
  </si>
  <si>
    <t>Change in deferred acquisitions costs and value of business acquired</t>
  </si>
  <si>
    <t>Change in inventory associated with mobile business</t>
  </si>
  <si>
    <t>Change in accounts payable and other liabilities</t>
  </si>
  <si>
    <t>Change in income taxes</t>
  </si>
  <si>
    <t>Other</t>
  </si>
  <si>
    <t>Net cash provided by operating activities</t>
  </si>
  <si>
    <t>Sales of:</t>
  </si>
  <si>
    <t>Fixed maturity securities available for sale</t>
  </si>
  <si>
    <t>Equity securities available for sale</t>
  </si>
  <si>
    <t>Other invested assets</t>
  </si>
  <si>
    <t>Subsidiary, net of cash transferred</t>
  </si>
  <si>
    <t>[5]</t>
  </si>
  <si>
    <t>Commercial mortgage loan on real estate</t>
  </si>
  <si>
    <t>[6]</t>
  </si>
  <si>
    <t>Maturities, calls, prepayments, and scheduled redemption of:</t>
  </si>
  <si>
    <t>Commercial mortgage loans on real estate</t>
  </si>
  <si>
    <t>Purchases of:</t>
  </si>
  <si>
    <t>Property and equipment and other</t>
  </si>
  <si>
    <t>Change in short-term investments</t>
  </si>
  <si>
    <t>Net cash provided by investing activities</t>
  </si>
  <si>
    <t>Financing activities</t>
  </si>
  <si>
    <t>Issuance of debt</t>
  </si>
  <si>
    <t>Repayment of debt, including extinguishment</t>
  </si>
  <si>
    <t>Dividends paid</t>
  </si>
  <si>
    <t>Net cash (used in) provided by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Supplemental information:</t>
  </si>
  <si>
    <t>Income taxes paid</t>
  </si>
  <si>
    <t>Interest paid on debt</t>
  </si>
  <si>
    <t>Includes items related to the sale of Assurant's Employee Benefits segment.</t>
  </si>
  <si>
    <t>Represents items related to estimated receivables introduced by the Affordable Care Act. See the Affordable Care Act Risk Mitigation Programs section of Note 2 for additional information.</t>
  </si>
  <si>
    <t>Includes charges and reserve activity associated with the premium deficiency reserve established for Assurant Health in 2015.</t>
  </si>
  <si>
    <t>2016 includes the sale of Assurant's Employee Benefits segment mainly through reinsurance transactions and supplemental and small group self-funded business; the acquisition of American Title and the purchase of renewal rights to the National Flood Insurance block of business of Nationwide Mutual Insurance Company and other immaterial subsidiaries. 2015 includes the sale of American Reliable Insurance Co. and certain assets related to our vehicle title administration services business and supplemental and small group self-funded businesses; the acquisition of Coast to Coast Services, Inc. and Rent Collect Global. 2014 includes the acquisition of StreetLinks, LLC, eMortgage Logic, LLC, CWI Group and other immaterial subsidiaries.</t>
  </si>
  <si>
    <t>For further information see Note 6.</t>
  </si>
  <si>
    <t>Nature Of Operations</t>
  </si>
  <si>
    <t>Organization, Consolidation and Presentation of Financial Statements [Abstract]</t>
  </si>
  <si>
    <t>Nature of Operations Assurant, Inc. (the “Company”) is a holding company whose subsidiaries globally provide risk management solutions in the housing and lifestyle markets, protecting where consumers live and the goods they buy. The Company is traded on the New York Stock Exchange under the symbol "AIZ." Through its operating subsidiaries, the Company provides mobile device protection products and services; extended service contracts and related services for consumer electronics and appliances; vehicle protection services; pre-funded funeral insurance; credit insurance; lender-placed homeowners insurance; manufactured housing and flood insurance; renters insurance and related products; and field services, valuation services and other property risk management services. As previously announced, the Company substantially exited the health insurance market in 2016 and sold its Assurant Employee Benefits segment on March 1, 2016 mainly through a series of reinsurance transactions with Sun Life Assurance Company of Canada, a subsidiary of Sun Life Financial Inc. ("Sun Life"). See Notes 4 and 5, respectively, for more information.</t>
  </si>
  <si>
    <t>Segment Information</t>
  </si>
  <si>
    <t>Segment Reporting [Abstract]</t>
  </si>
  <si>
    <t>Segment Information As part of its strategic realignment, the Company substantially exited the health insurance market in 2016 and sold its Assurant Employee Benefits segment on March 1, 2016, mainly through a series of reinsurance transactions. For more information see Notes 4 and 5, respectively. During 2016, the Company appointed a Chief Operating Officer ("COO"), a newly created position, and realigned its lines of business under this position. As a result of the new organizational framework and corresponding operating structure, the presentation of the segments was modified accordingly and prior periods' presentations revised, where necessary, to conform to the new operating segments. As of December 31, 2016, the Company has five reportable segments, which are defined based on the manner in which our Chief Operating Decision Makers (CEO and COO) review the business to assess performance and allocate resources, and align to the nature of the products and services offered: • Global Housing (formerly the Assurant Specialty Property reportable segment): provides lender-placed homeowners, manufactured housing and flood insurance; renters insurance and related products (referred to as multi-family housing); and valuation and field services (referred to as mortgage solutions). • Global Lifestyle (formerly included in the Assurant Solutions reportable segment): provides mobile device protection, extended service products and related services (referred to as global connected living); vehicle protection services and credit insurance. • Global Preneed (formerly included in the Assurant Solutions reportable segment): provides pre-funded funeral insurance. • Total Corporate &amp; Other: Corporate &amp; Other includes activities of the holding company, financing and interest expenses, net realized gains (losses) on investments and interest income earned from short-term investments held. Corporate &amp; Other also includes the amortization of deferred gains and gains associated with the sales of Fortis Financial Group, Long-Term Care and Assurant Employee Benefits through reinsurance agreements and other unusual and infrequent items. Additionally, the segment includes amounts related to the runoff of the Assurant Health business. As Assurant Health was a reportable segment in prior years, its amounts are disclosed separately in the following segment tables for comparability. In addition, Assurant Employee Benefits was a separate segment in 2016 and primarily includes the results of operations for the periods prior to its sale on March 1, 2016. See Note 5 for more information. The Company determined its reportable segments using the management approach described in accounting guidance regarding disclosures about segments of an enterprise and related information. These reportable segment groupings are consistent with information used by our Chief Operating Decision Makers to assess performance and allocate resources. The accounting policies of the reportable segments are the same as those described in the summary of significant accounting policies. See Note 2 for further information. The following tables summarize selected financial information by segment: Year Ended December 31, 2016 Total Corporate &amp; Other Global Housing Global Lifestyle Global Preneed Corporate &amp; Other Health Total Employee Benefits (1) Consolidated Revenues Net earned premiums $ 1,829,112 $ 2,901,480 $ 61,691 $ — $ 37,110 $ 37,110 $ 177,971 $ 5,007,364 Fees and other income 459,689 804,687 109,588 24,418 19,838 44,256 4,244 1,422,464 Net investment income 72,713 113,085 259,755 43,996 8,789 52,785 17,340 515,678 Net realized gains on investments (2) — — — 162,183 — 162,183 — 162,183 Amortization of deferred gains and gains on disposal of businesses (3) — — — 394,513 — 394,513 — 394,513 Gain on pension plan curtailment — — — 29,578 — 29,578 — 29,578 Total revenues 2,361,514 3,819,252 431,034 654,688 65,737 720,425 199,555 7,531,780 Benefits, losses and expenses Policyholder benefits (4) 828,565 663,781 250,370 — (52,725 ) (52,725 ) 118,481 1,808,472 Amortization of deferred acquisition costs and value of business acquired 238,178 1,045,948 61,330 — — — 5,858 1,351,314 Underwriting, general and administrative expenses (5) 1,013,733 1,901,754 55,507 244,496 165,759 410,255 61,507 3,442,756 Interest expense — — — 57,619 — 57,619 — 57,619 Loss on extinguishment of debt — — — 23,031 — 23,031 — 23,031 Total benefits, losses and expenses 2,080,476 3,611,483 367,207 325,146 113,034 438,180 185,846 6,683,192 Segment income (loss) before provision (benefit) for income taxes 281,038 207,769 63,827 329,542 (47,297 ) 282,245 13,709 848,588 Provision (benefit) for income taxes 92,372 53,344 21,523 116,983 (6,256 ) 110,727 5,272 283,238 Segment income (loss) after taxes $ 188,666 $ 154,425 $ 42,304 $ 212,559 $ (41,041 ) $ 171,518 $ 8,437 Net income $ 565,350 Segment assets: $ 3,836,544 $ 8,746,994 $ 6,421,095 $ 10,457,807 $ 246,688 $ 10,704,495 $ — $ 29,709,128 (1) Assurant Employee Benefits amounts primarily represent the results of operations prior to the sale on March 1, 2016. (2) Includes $146,727 related to assets transferred to Sun Life as part of the Assurant Employee Benefits sale on March 1, 2016. (3) Includes $382,555 related to the additional deferred gains and gains related to the Assurant Employee Benefits sale on March 1, 2016. (4) The presentation of Assurant Health policyholder benefits includes the impact of the total current period net utilization of the premium deficiency reserve of $37,659 for claim costs and claim adjustment expenses included in policyholder benefits, as well as maintenance costs, which are included within underwriting, general and administrative expenses (the net year to date utilization includes a partially offsetting additional premium deficiency charge). In addition, there was favorable claims development experienced through December 31, 2016, in excess of actual benefit expense which is contributing to the credit balance. (5) Corporate &amp; Other includes $16,672 intangible asset impairment charge related to trade names that will no longer be used or defended by the Company, and an $23,000 expense related to a post-close adjustment pertaining to an estimated indemnification that will be due on a previous disposition. Year Ended December 31, 2015 Total Corporate &amp; Other Global Housing Global Lifestyle Global Preneed Corporate &amp; Other Health Total Employee Benefits Consolidated Revenues Net earned premiums $ 2,044,701 $ 2,955,443 $ 60,403 $ — $ 2,223,696 $ 2,223,696 $ 1,066,754 $ 8,350,997 Fees and other income 405,545 678,573 107,038 32,682 54,622 87,304 25,006 1,303,466 Net investment income 92,859 126,855 249,828 21,190 24,487 45,677 110,998 626,217 Net realized gains on investments — — — 31,826 — 31,826 — 31,826 Amortization of deferred gains and gains on disposal of businesses — — — 12,988 — 12,988 — 12,988 Total revenues 2,543,105 3,760,871 417,269 98,686 2,302,805 2,401,491 1,202,758 10,325,494 Benefits, losses and expenses Policyholder benefits 788,549 679,750 239,653 3,150 2,301,241 2,304,391 730,192 4,742,535 Amortization of deferred acquisition costs and value of business acquired 280,492 1,021,984 56,567 — 10,694 10,694 32,836 1,402,573 Underwriting, general and administrative expenses 1,010,445 1,847,776 55,936 127,285 516,726 644,011 365,921 3,924,089 Interest expense — — — 55,116 — 55,116 — 55,116 Total benefits, losses and expenses 2,079,486 3,549,510 352,156 185,551 2,828,661 3,014,212 1,128,949 10,124,313 Segment income (loss) before provision (benefit) for income taxes 463,619 211,361 65,113 (86,865 ) (525,856 ) (612,721 ) 73,809 201,181 Provision (benefit) for income taxes 155,914 58,357 20,934 (44,117 ) (157,949 ) (202,066 ) 26,487 59,626 Segment income (loss) after taxes $ 307,705 $ 153,004 $ 44,179 $ (42,748 ) $ (367,907 ) $ (410,655 ) $ 47,322 Net income $ 141,555 Segment assets: $ 3,648,738 $ 8,307,338 $ 6,049,146 $ 8,403,340 $ 1,437,032 $ 9,840,372 $ 2,190,808 $ 30,036,402 Year Ended December 31, 2014 Total Corporate &amp; Other Global Housing Global Lifestyle Global Preneed Corporate &amp; Other Health Total Employee Benefits Consolidated Revenues Net earned premiums $ 2,506,097 $ 3,067,775 $ 61,093 $ — $ 1,945,452 $ 1,945,452 $ 1,051,725 $ 8,632,142 Fees and other income 301,048 560,806 107,046 685 40,016 40,701 24,204 1,033,805 Net investment income 101,908 128,978 253,662 19,320 35,369 54,689 117,192 656,429 Net realized gains on investments — — — 60,783 — 60,783 — 60,783 Amortization of deferred gains and gains on disposal of businesses — — — (1,506 ) — (1,506 ) — (1,506 ) Total revenues 2,909,053 3,757,559 421,801 79,282 2,020,837 2,100,119 1,193,121 10,381,653 Benefits, losses and expenses Policyholder benefits 1,085,339 777,568 249,901 — 1,575,633 1,575,633 716,892 4,405,333 Amortization of deferred acquisition costs and value of business acquired 343,314 1,055,590 51,299 — 4,570 4,570 30,785 1,485,558 Underwriting, general and administrative expenses 961,972 1,659,953 63,216 143,078 491,248 634,326 368,763 3,688,230 Interest expense — — — 58,395 — 58,395 — 58,395 Total benefits, losses and expenses 2,390,625 3,493,111 364,416 201,473 2,071,451 2,272,924 1,116,440 9,637,516 Segment income (loss) before provision (benefit) for income taxes 518,428 264,448 57,385 (122,191 ) (50,614 ) (172,805 ) 76,681 744,137 Provision (benefit) for income taxes 176,671 87,610 15,275 (47,460 ) 13,134 (34,326 ) 28,000 273,230 Segment income (loss) after taxes $ 341,757 $ 176,838 $ 42,110 $ (74,731 ) $ (63,748 ) $ (138,479 ) $ 48,681 Net income $ 470,907 The Company operates primarily in the U.S. and Canada, but also in select international markets. The following table summarizes selected financial information by geographic location for the years ended or as of December 31: Location Revenues Long-lived assets 2016 United States $ 6,239,656 $ 336,793 Foreign countries 1,292,124 6,779 Total $ 7,531,780 $ 343,572 2015 United States $ 8,917,732 $ 293,915 Foreign countries 1,407,762 4,499 Total $ 10,325,494 $ 298,414 2014 United States $ 8,874,820 $ 272,555 Foreign countries 1,506,833 5,090 Total $ 10,381,653 $ 277,645 Revenue is based in the country where the product was sold and long-lived assets, which are primarily property and equipment, are based on the physical location of those assets. There are no reportable major customers that account for 10% or more of the Company’s consolidated revenues. The Company’s net earned premiums, fees and other income by segment and product are as follows: 2016 2015 2014 Global Housing: Lender-placed insurance $ 1,317,190 $ 1,561,396 $ 1,849,149 Multi-family housing 320,941 282,680 232,252 Mortgage solutions 329,265 289,575 189,396 Manufactured housing and other 321,405 316,595 536,348 Total $ 2,288,801 $ 2,450,246 $ 2,807,145 Global Lifestyle: Global connected living (mobile and service contracts) $ 2,570,143 $ 2,550,990 $ 2,553,848 Global vehicle protection services 715,794 608,372 503,308 Global credit and other 420,230 474,654 571,425 Total $ 3,706,167 $ 3,634,016 $ 3,628,581 Global Preneed: $ 171,279 $ 167,441 $ 168,139 Health (1): $ 56,948 $ 2,278,318 $ 1,985,468 Employee Benefits (2): $ 182,215 $ 1,091,760 $ 1,075,929 (1) Includes individual and small employer group products. (2) Includes group disability, group dental, group life and group supplemental and vision products.</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 Principles of Consolidation The Consolidated Financial Statements include the accounts of the Company and all of its wholly owned subsidiaries. All inter-company transactions and balances are eliminated in consolidation. Variable Interest Entities The Company may enter into agreements with other entities that are deemed to be variable interest entities (“VIEs”). At the time these agreements are executed, the Company evaluates the applicability of the accounting guidance for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Use of Estimates The preparation of financial statements in conformity with GAAP requires management to make estimates and assumptions that affect the reported amounts of assets and liabilities. The items on the Company’s consolidated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Earnings Per Share 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stock units which have non-forfeitable rights to dividends or dividend equivalents are included in calculating basic and diluted earnings per share under the two-class method. Comprehensive Income 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 Foreign Currency Translation 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on expenses in the consolidated statements of operations during the period in which they occur.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7 for further information. Investments Fixed maturity and equity securities are classified as available-for-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or amortized cost, which approximates fair value. Other investments consist primarily of investments in joint ventures, partnerships, equity investments, invested assets associated with a modified coinsurance arrangement, invested assets associated with the Assurant Investment Plan (“AIP”), American Security Insurance Company ("ASIC") and the Assurant Deferred Compensation Plan (“ADC”).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equity investments are accounted for under the cost method.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6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hort Duration Contracts Acquisition costs relating to extended service contracts, vehicle service contracts, mobile device protection, credit insurance, lender-placed homeowners and flood, multi-family housing and manufactured housing are amortized over the term of the contracts in relation to premiums earned. These acquisition costs consist primarily of advance commissions paid to agents. Acquisition costs relating to disposed lines of business (group term life, group disability, group dental, and group vision) consist primarily of compensation to sales representatives. These acquisition costs are front-end loaded; thus, they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no longer offered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Property and Equipment Property and equipment are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Property and equipment are assessed for impairment when impairment indicators exist. See Note 4 for further information on the impairment of long-lived assets related to the exit of the health insurance marke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When required, we test goodwill for impairment at the reporting unit level. As of December 31, 2016, we reorganized our business segments. See Note 3 for more information. Following the guidance on goodwill, we have concluded that our reporting units for goodwill testing are appropriately aggregated at the same level as our operating segments.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will then compare the estimated fair value of the reporting unit with its net book value (“Step 1”). If the estimated fair value exceeds its net book value, goodwill is deemed not to be impaired, and no further testing is necessary. If the net book value exceeds its estimated fair value, we perform a second test to measure the amount of goodwill impairment, if any. To determine the amount of any impairment, we would determine the implied fair value of goodwill in the same manner as if the reporting unit were being acquired in a business combination (“Step 2”). Specifically, we would determine the fair value of all of the assets and liabilities of the reporting unit, including any unrecognized intangible assets, in a hypothetical calculation that yields the implied fair value of goodwill. If the implied fair value of goodwill is less than the recorded goodwill, we record an impairment charge for the difference. In the fourth quarter 2016, the Company performed a Step 1goodwill impairment test on its legacy Assurant Specialty Property (now Global Housing) and Assurant Solutions (now Global Lifestyle and Global Preneed) reporting units and concluded that the estimated fair value of the reporting units exceeded their respective book values and therefore goodwill was not impaired. Due to the change in operating segments, the Company determined the fair value of the Global Lifestyle and Global Preneed reporting units (previously included in the Assurant Solutions reporting unit) and then allocated the legacy Assurant Solutions goodwill to the new reporting units based on their relative fair value. The Company then performed a Step 1 test on the new Global Lifestyle and Global Preneed reporting units and concluded that the estimated fair value of the reporting units exceeded their respective book values and therefore goodwill was not impaired. In the fourth quarter 2015, the Company chose the option to first perform a qualitative assessment for both our Global Housing and Global Lifestyle reporting units. Based on this assessment, the Company determined that it was more likely than not that the reporting units' fair value was more than their carrying amount, therefore further impairment testing was not necessary. Value of Businesses Acquired VOBA is an identifiable intangible asset representing the value of the insurance businesses acquired. The amount is determined using best estimates for mortality, lapse, maintenance expenses, investment returns and other applicable purchase assumptions at date of purchase. The amount determined represents the purchase price paid to the seller for producing the business. Similar to the amortization of DAC, the amortization of VOBA is over the premium payment period for traditional life insurance policies and a small block of limited payment policies. For the remaining limited payment policies, preneed life insurance policies, all universal life policies and annuitie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6 and 2015 testing, future policy premiums and investment income or gross profits were deemed adequate to cover related losses or loss expenses. Other Assets 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 Other Intangible Assets Other intangible assets that have finite lives, including but not limited to, customer contracts, customer relationships and marketing relationships, are amortized over their estimated useful lives. Estimated useful lives of finite intangible assets are reassessed on an annual basis.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In 2016, there was a $16,672 impairment charge related to trade names that will no longer be used or defended by the Company. Amortization expense and impairment charges, if any, are included in underwriting, general and administrative expenses in the consolidated statements of operation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Reserves Reserves are established in accordance with GAAP,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catastrophes,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universal life and annuities no longer offered, policies disposed of via reinsurance (Fortis Financial Group (“FFG”), Long Term Care (“LTC”) and Assurant Employee Benefits ("AEB") contracts), group life conversion policies no longer offered and certain medical policies no longer offered. Future policy benefits and expense reserves for preneed investment-type annuities, preneed life insurance policies with discretionary death benefit growth issued after 2008, universal life insurance policies and investment-type annuity contracts (no longer offered),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life insurance contracts which represents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disposed of via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EB policies disposed of via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Changes in the estimated liabilities are recorded as a charge or credit to policyholder benefits as estimates are revised. Amounts reimbursed by the National Flood Insurance Program for processing and adjudication services are reported as a reduction of policyholder b</t>
  </si>
  <si>
    <t>Reorganization</t>
  </si>
  <si>
    <t>Restructuring and Related Activities [Abstract]</t>
  </si>
  <si>
    <t>Reorganization The Company substantially completed its exit from the health insurance market at the end of 2016, a process that began in 2015. As part of this process, Assurant reinsured its supplemental and small-group self-funded lines of business and sold certain legal entities to National General Holdings Corp. ("National General"), effective October 1, 2015. The following table presents information regarding exit-related charges, commencing with those taken in 2015: Severance and retention Long-lived asset impairments and contract and lease terminations Other transaction costs Total Balance at January 1, 2015 $ — $ — $ — $ — Charges 51,706 22,337 11,586 85,629 Non-cash adjustment — (21,247 ) (2,947 ) (24,194 ) Cash payments (15,141 ) (320 ) (8,146 ) (23,607 ) Balance at December 31, 2015 $ 36,565 $ 770 $ 493 $ 37,828 Charges 26,359 5,077 (33 ) 31,403 Cash payments (44,602 ) (5,324 ) (460 ) (50,386 ) Balance at December 31, 2016 $ 18,322 $ 523 $ — $ 18,845 Amount expected to be incurred, including charges to date $ 81,420 $ 27,414 $ 11,553 $ 120,387 Premium deficiency charges $ 182,627 Total amount expected to be incurred, including charges to date $ 303,014 Excluding premium deficiency charges, amounts in the above table are primarily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The premium deficiency reserve liability decreased from $78,047 at December 31, 2015 to $40,388 at December 31, 2016. The decrease is consistent with the estimated utilization expected in 2016. Future cash payments, for these exit-related charges, are expected to be substantially complete in 2017.</t>
  </si>
  <si>
    <t>Dispositions</t>
  </si>
  <si>
    <t>Discontinued Operations and Disposal Groups [Abstract]</t>
  </si>
  <si>
    <t>Dispositions On March 1, 2016, the Company completed the sale of its Assurant Employee Benefits segment through a series of transactions with Sun Life, for net cash consideration of $926,174 and contingent consideration of $16,000 related to specified account renewals. The condition for the recognition of the $16,000 contingent consideration was met in the third quarter of 2016 and the Company received this additional cash consideration from Sun Life. The transaction was primarily structured as a reinsurance arrangement, as well as the sale of certain legal entities that included a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transaction components, including the sale of certain legal entities, the reinsurance for existing claims (accounted for as retroactive reinsurance) and reinsurance for inforce policies with remaining terms and future business (primarily accounted for as prospective reinsurance). As of the close date, the Company originally estimated a gain of $638,517 (which was subsequently increased to $656,497 during 2016 due to closing adjustments and the achievement of the contingent consideration) based on proceeds compared to the relative net assets transferred and other expenses incurred along with realized gains on invested assets transferred. Of this amount, $120,077 was recognized at the close of the transaction and $518,440 (which was subsequently increased to $520,420 in the second quarter due to closing adjustments) was required to be deferred. The total deferred gain amount will primarily be recognized as revenue over the contract period in proportion to the amount of insurance coverage provided, including estimated contractual renewals pursuant to rate guarantees. The Company recognized $366,555 of amortization of the deferred gains for the twelve months ended December 31, 2016. The total pre-tax gain recognized during the year ended December 31, 2016 was $502,632 . Approximately 90% of the $520,420 deferred gain related to this transaction (including the $366,555 amortized through December 31, 2016) is expected to be earned by the end of 2017. The ultimate amortization pattern will be dependent on a number of factors including the exact timing of when Sun Life commences directly writing and renewing policies and the sales and persistency on business the Company is obligated to write and renew in the interim. The following represents a summary of the pre-tax gain recognized in 2016 by transaction component, as well as the related classification within the Consolidated Financial Statements: Total expected gains, after adjustment and contingent consideration $ 656,497 Transaction closing gains on March 1, 2016: Gain on sale of entities, net of transaction costs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s realized as of March 1, 2016 120,077 Realized gains related to contingent consideration 16,000 (d) Deferred gains as of March 1, 2016, after adjustment 520,420 Amortization of deferred gains for the three months ended March 31, 2016 44,593 (d) Amortization of deferred gains for the three months ended June 30, 2016 122,835 (d) Amortization of deferred gains for the three months ended September 30, 2016 116,856 (d) Amortization of deferred gains for the three months ended December 31, 2016 82,271 (d) Subtotal amortization of deferred gains for the year ended December 31, 2016 366,555 (d) Deferred gains as of December 31, 2016 153,865 (e) Total net gains realized for 2016 $ 502,632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s and gains on disposal of businesses within the consolidated statements of operations. (e) Amount classified as a component of the deferred gains on disposal of businesses within the consolidated balance sheets. The Company will review and evaluate the estimates affecting the deferred gain each period or when significant information affecting the estimates becomes known, and will adjust the prospective revenue to be recognized accordingly. The Assurant Employee Benefits segment pre-tax income was $13,709 , $73,809 and $76,781 for the years ended December 31, 2016, 2015 and 2014, respectively (excluding the aforementioned gains realized in 2016, which are included in the Corporate &amp; Other segment). In October 2015, the Company sold certain assets related to the Global Housing’s automobile title administration services business for cash consideration of $19,600 . The Company recognized a gain on sale of $16,773 , which is classified in fees and other income on the consolidated statements of operations. In 2015, the Company completed the sale of Assurant Health’s supplemental and small-group self-funded lines of business and certain assets to National General Holdings Corp. ("National General"), for cash consideration of $14,000 , consisting primarily of a ceding commission. Since the form of sale did not discharge the Company’s primary liability to the insureds, a $5,336 gain on the disposal of the small-group self-funded business was deferred and reported as a liability as of the date of sale. The liability is amortized as revenue over the estimated life of contract terms. Losses resulting from coinsurance transactions are recognized immediately, thus the Company recognized a loss of $11,587 , primarily related to the write-off of deferred acquisition costs, on the sale of the supplemental business. The loss on sale is classified in underwriting, general and administrative expenses on the consolidated statements of operations. In the third quarter of 2015, the Company recognized a tax benefit related to the sale of these legal entities. See Note 9 for more information on the tax benefit. In January 2015, the Company completed the sale of its general agency business and primary insurance carrier, American Reliable Insurance Company (“ARIC”), to Global Indemnity Group, Inc., a subsidiary of Global Indemnity plc, for $117,860 in net cash consideration. The business was part of the Global Housing segment and offers specialty personal lines and agricultural insurance through general and independent agents. The sale price was based on the GAAP book value of the business from June 30, 2014 adjusted as of January 1, 2015. In accordance with held for sale accounting, the Company recorded a loss of $21,526 for the period ended December 31, 2014. Upon final closing in 2015, the Company recorded a net gain of $1,120 . The Company is subject to certain contractual indemnification requirements related to the actuarial development of claim reserves. As of December 31, 2016, the Company has estimated and recorded a contingent liability of $23,000 in accounts payable and other liabilities in the consolidated balance sheets with a corresponding amount recorded in underwriting, general and administrative expenses in the consolidated statements of operations based on adverse development realized during 2016. The terms of the sale agreement stipulate that claim reserves be finalized and settled as of December 31, 2017. The Company will be required to continually assess such liabilities through settlement, with any resulting adjustments recorded in earnings when a change in estimated payment is determined.</t>
  </si>
  <si>
    <t>Investments</t>
  </si>
  <si>
    <t>Investments, Debt and Equity Securities [Abstract]</t>
  </si>
  <si>
    <t>Investments The following tables show the cost or amortized cost, gross unrealized gains and losses, fair value and other-than-temporary impairment ("OTTI") included within accumulated other comprehensive income of the Company's fixed maturity and equity securities as of the dates indicated: December 31, 2016 Cost or Amortized Cost Gross Unrealized Gains Gross Unrealized Losses Fair Value OTTI in AOCI (a) Fixed maturity securities: U.S. government and government agencies and authorities $ 172,782 $ 3,389 $ (1,285 ) $ 174,886 $ — States, municipalities and political subdivisions 446,882 29,639 (446 ) 476,075 — Foreign governments 508,871 60,462 (865 ) 568,468 — Asset-backed 2,658 1,157 (138 ) 3,677 1,117 Commercial mortgage-backed 39,267 142 (993 ) 38,416 — Residential mortgage-backed 1,071,179 38,130 (7,997 ) 1,101,312 12,758 U.S. corporate 5,022,769 454,115 (15,634 ) 5,461,250 15,616 Foreign corporate 1,606,429 147,174 (5,542 ) 1,748,061 2,248 Total fixed maturity securities $ 8,870,837 $ 734,208 $ (32,900 ) $ 9,572,145 $ 31,739 Equity securities: Common stocks $ 11,911 $ 8,890 $ (7 ) $ 20,794 $ — Non-redeemable preferred stocks 369,920 31,767 (1,120 ) 400,567 — Total equity securities $ 381,831 $ 40,657 $ (1,127 ) $ 421,361 $ — December 31, 2015 Cost or Amortized Cost Gross Unrealized Gains Gross Unrealized Losses Fair Value OTTI in AOCI (a) Fixed maturity securities: U.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U.S. corporate 5,429,783 513,254 (73,344 ) 5,869,693 15,705 Foreign corporate 1,766,296 164,295 (22,568 ) 1,908,023 2,180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S. and Puerto Rico, with no individual state’s exposure (including both general obligation and revenue securities) exceeding 0.5% of the overall investment portfolio as of December 31, 2016 and 2015. At December 31, 2016 and 2015, the securities include general obligation and revenue bonds issued by states, cities, counties, school districts and similar issuers, including $215,275 and $319,654 , respectively, of advance refunded or escrowed-to-maturity bonds (collectively referred to as “pre-refunded bonds”), which are bonds for which an irrevocable trust has been established to fund the remaining payments of principal and interest. As of December 31, 2016 and 2015, revenue bonds account for 46% and 50% of the holdings, respectively. Excluding pre-refunded revenue bonds, the activities supporting the income streams of the Company’s revenue bonds are across a broad range of sectors, primarily highway, water,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December 31, 2016, approximately 78% , 11% , and 4% of the foreign government securities were held in the Canadian government/provincials and the governments of Brazil and Germany, respectively. At December 31, 2015, approximately 79% , 8% and 5% of the foreign government securities were held in the Canadian government/provincials and the governments of Brazil and Germany, respectively. No other country represented more than 3% of the Company's foreign government securities as of December 31, 2016 and 2015. The Company has European investment exposure in its corporate fixed maturity and equity securities of $693,273 with a net unrealized gain of $54,225 at December 31, 2016 and $888,923 with a net unrealized gain of $67,957 at December 31, 2015. Approximately 23% and 25% of the corporate European exposure is held in the financial industry at December 31, 2016 and 2015, respectively. The Company's largest European country exposure (the United Kingdom) represented approximately 4% and 5% of the fair value of the Company's corporate securities as of December 31, 2016 and 2015, respectively. Approximately 7% of the fair value of the corporate European securities are pound and euro-denominated and are not hedged to U.S. dollars, but held to support those foreign-denominated liabilities. The Company's international investments are managed as part of the overall portfolio with the same approach to risk management and focus on diversification. The Company has exposure to the energy sector in its corporate fixed maturity securities of $641,891 with a net unrealized gain of $51,595 at December 31, 2016 and $779,720 with a net unrealized loss of $6,985 at December 31, 2015. Approximately 84% and 89% of the energy exposure is rated as investment grade as of December 31, 2016 and 2015, respectively. 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28,433 $ 433,479 Due after one year through five years 1,761,804 1,823,218 Due after five years through ten years 2,001,060 2,067,674 Due after ten years 3,566,436 4,104,369 Total 7,757,733 8,428,740 Asset-backed 2,658 3,677 Commercial mortgage-backed 39,267 38,416 Residential mortgage-backed 1,071,179 1,101,312 Total $ 8,870,837 $ 9,572,145 Major categories of net investment income were as follows: Years Ended December 31, 2016 2015 2014 Fixed maturity securities $ 419,347 $ 486,165 $ 522,309 Equity securities 25,161 29,957 28,014 Commercial mortgage loans on real estate 41,669 72,658 73,959 Policy loans 2,577 2,478 2,939 Short-term investments 5,508 2,033 1,950 Other investments 21,671 37,759 34,527 Cash and cash equivalents 17,462 18,416 18,556 Total investment income 533,395 649,466 682,254 Investment expenses (17,717 ) (23,249 ) (25,825 ) Net investment income $ 515,678 $ 626,217 $ 656,429 No material investments of the Company were non-income producing for the years ended December 31, 2016, 2015 and 2014. The following table summarizes the proceeds from sales of available-for-sale securities and the gross realized gains and gross realized losses that have been recognized in the statement of operations as a result of those sales: For the Years Ended December 31, 2016 2015 2014 Proceeds from sales $ 4,610,681 $ 2,568,166 $ 1,995,368 Gross realized gains (a) 209,475 65,097 69,184 Gross realized losses (b) 65,206 31,657 10,681 (a) Twelve months ended December 31, 2016 gross realized gains includes $150,701 related to the sale of Assurant Employee Benefits as described in Note 5. (b) Twelve months ended December 31, 2016 gross realized losses includes $16,427 related to the sale of Assurant Employee Benefits as described in Note 5. For securities sold at a loss during 2016, the average period of time these securities were trading continuously at a price below book value was approximately 6 months . The following table sets forth the net realized gains (losses), including OTTI, recognized in the statement of operations as follows: Years Ended December 31, 2016 2015 2014 Net realized gains (losses) related to sales and other: Fixed maturity securities $ 128,899 $ 13,322 $ 54,200 Equity securities 17,262 19,016 6,190 Commercial mortgage loans on real estate 21,823 817 532 Other investments 1,073 3,695 (109 ) Total net realized gains related to sales and other (a) 169,057 36,850 60,813 Net realized losses related to other-than-temporary impairments: Fixed maturity securities (700 ) (5,024 ) (30 ) Other investments (6,174 ) — — Total net realized losses related to other-than-temporary impairments (6,874 ) (5,024 ) (30 ) Total net realized gains $ 162,183 $ 31,826 $ 60,783 (a) Twelve months ended December 31, 2016 net gains includes $146,727 related to the sale of Assurant Employee Benefits as described in Note 5.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welve months ended December 31, 2016 and 2015, the Company recorded $6,537 and $7,212 , respectively, of OTTI, of which $6,874 and $5,024 was related to both credit losses and securities the Company intends to sell and recorded as net OTTI losses recognized in earnings, with the remaining amounts of $(337) and $2,188 , respectively, related to all other factors and was recorded as an unrealized (gain)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32,377 $ 35,424 $ 45,278 Additions for credit loss impairments recognized in the current period on securities previously impaired 554 — 30 Additions for credit loss impairments recognized in the current period on securities not previously impaired — 2,621 — Reductions for increases in cash flows expected to be collected that are recognized over the remaining life of the security (3,590 ) (2,398 ) (5,248 ) Reductions for credit loss impairments previously recognized on securities which matured, paid down, prepaid or were sold during the period (4,397 ) (3,270 ) (4,636 ) Balance, end of year $ 24,944 $ 32,377 $ 35,424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U.S. government and government agencies and authorities $ 91,038 $ (1,285 ) $ — $ — $ 91,038 $ (1,285 ) States, municipalities and political subdivisions 16,914 (446 ) — — 16,914 (446 ) Foreign governments 98,759 (847 ) 6,844 (18 ) 105,603 (865 ) Asset-backed — — 979 (138 ) 979 (138 ) Commercial mortgage-backed 33,206 (993 ) — — 33,206 (993 ) Residential mortgage-backed 347,522 (7,892 ) 2,196 (105 ) 349,718 (7,997 ) U.S. corporate 940,434 (13,125 ) 34,071 (2,509 ) 974,505 (15,634 ) Foreign corporate 227,313 (4,584 ) 7,573 (958 ) 234,886 (5,542 ) Total fixed maturity securities $ 1,755,186 $ (29,172 ) $ 51,663 $ (3,728 ) $ 1,806,849 $ (32,900 ) Equity securities: Common stock $ 673 $ (7 ) $ — $ — $ 673 $ (7 ) Non-redeemable preferred stocks 64,419 (1,083 ) 1,940 (37 ) 66,359 (1,120 ) Total equity securities $ 65,092 $ (1,090 ) $ 1,940 $ (37 ) $ 67,032 $ (1,127 ) December 31, 2015 Less than 12 months 12 Months or More Total Fair Value Unrealized Losses Fair Value Unrealized Losses Fair Value Unrealized Losses Fixed maturity securities: U.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U.S. corporate 1,287,545 (65,631 ) 38,224 (7,713 ) 1,325,769 (73,344 ) Foreign corporate 348,912 (19,616 ) 15,805 (2,952 ) 364,717 (22,568 ) Total fixed maturity securities $ 2,018,037 $ (89,332 ) $ 94,115 $ (11,547 ) $ 2,112,152 $ (100,879 ) Equity securities: Common stock $ 623 $ (7 ) $ — $ — $ 623 $ (7 ) Non-redeemable preferred stocks 63,665 (1,632 ) 13,806 (985 ) 77,471 (2,617 ) Total equity securities $ 64,288 $ (1,639 ) $ 13,806 $ (985 ) $ 78,094 $ (2,624 ) Total gross unrealized losses represent approximately 2% and 5% of the aggregate fair value of the related securities at December 31, 2016 and 2015, respectively. Approximately 89% and 88% of these gross unrealized losses have been in a continuous loss position for less than twelve months at December 31, 2016 and 2015, respectively. The total gross unrealized losses are comprised of 796 and 884 individual securities at December 31, 2016 and 2015, respectively. In accordance with its policy described above, the Company concluded that for these securities other-than-temporary impairments of the gross unrealized losses was not warranted at December 31, 2016 and 2015. These conclusions were based on a detailed analysis of the underlying credit and expected cash flows of each security. As of December 31, 2016, the gross unrealized losses that have been in a continuous loss position for twelve months or more were concentrated in the Company’s U.S. and foreign corporate fixed maturity securities. As of December 31, 2016, the Company did not intend to sell the fixed maturity securities and it was not more likely than not that the Company would be required to sell the securities before the anticipated recovery of their amortized cost basi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6, the Company did not intend to sell these securities and it was not more likely than not that the Company would be required to sell them and no underlying cash flow issues were noted.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6, by contractual maturity, is shown below: Cost or Amortized Cost Fair Value Due in one year or less $ 103,273 $ 103,200 Due after one year through five years 421,271 418,100 Due after five years through ten years 479,658 471,605 Due after ten years 442,516 430,041 Total 1,446,718 1,422,946 Asset-backed 1,117 979 Commercial mortgage-backed 34,199 33,206 Residential mortgage-backed 357,715 349,718 Total $ 1,839,749 $ 1,806,849 The Company has entered into commercial mortgage loans, collateralized by the underlying real estate, on properties located throughout the U.S. and Canada. At December 31, 2016, approximately 34% of the outstanding principal balance of commercial mortgage loans was concentrated in the states of California, Oregon, and Texas. Although the Company has a diversified loan portfolio, an economic downturn could have an adverse impact on the ability of its debtors to repay their loans. The outstanding balance of commercial mortgage loans range in size from $37 to $12,609 at December 31, 2016 and from $17 to $14,625 at December 31, 2015.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December 31, 2016 Loan-to-Value Carrying Value % of Gross Mortgage Loans Debt-Service Coverage Ratio 70% and less $ 595,527 95.1 % 1.92 71 – 80% 9,868 1.6 % 1.15 81 – 95% 16,126 2.5 % 1.27 Greater than 95% 4,816 0.8 % 3.86 Gross commercial mortgage loans 626,337 100.0 % 1.91 Less valuation allowance (2,304 ) Net commercial mortgage loans $ 624,033 December 31, 2015 Loan-to-Value Carrying Value % of Gross Mortgage Loans Debt-Service Coverage Ratio 70% and less $ 1,101,572 95.5 % 2.01 71 – 80% 39,080 3.4 % 1.19 81 – 95% 8,370 0.7 % 1.05 Greater than 95% 4,816 0.4 % 3.52 Gross commercial mortgage loans 1,153,838 100.0 % 1.98 Less valuation allowance (2,582 ) Net commercial mortgage loans $ 1,151,256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deteriorating credits or have experienced a reduction in debt-service coverage ratio. The commercial mortgage loan valuation allowance for losses was $2,304 and $2,582 at December 31, 2016 and 2015, respectively. In 2016 and 2015, the loan valuation allowance was decreased $278 and $817 , respectively, based upon the valuation allowance analysis. At December 31, 2016, the Company had mortgage loan commitments outstanding of approximately $7,500 . The Company has short term investments and fixed maturities of $437,443 and $441,851 at December 31, 2016 and 2015, respectively, on deposit with various governmental authorities as required by law. The Company utilizes derivative instruments on a limited basis to limit interest rate, foreign exchange and inflation risks and bifurcates the options on certain securities where the option is not clearly and closely related to the host instrument. The derivatives do not qualify under GAAP as effective hedges; therefore, they are marked-to-market on a quarterly basis and the gain or loss is recognized in the statement of operations in fees and other income, underwriting, general and administrative expenses, and realized gains (losses). As of December 31, 2016 and 2015, amounts related to derivative assets were $25,854 and $6,715 , respectively, while derivative liabilities were $40,827 and $27,689 , respectively, all of which are included in the consolidated balance sheets. The gain (loss) recorded in the results of operations totaled $19,297 , $(5,298) and $(7,453) for the years ended December 31, 2016, 2015 and 2014, respectively. Commercial Mortgage Loan Securitization In May 2016, the Company transferred $259,741 of certain commercial mortgage loans on real estate into a trust. Upon transfer, the loans were securitized as a source of funding for the Company and as a means of transferring the economic risk of the loans to third parties. The securitized assets are legally isolated from the creditors of the Company and can only be used to settle obligations of the trust. The securitization of the assets was accounted for as a sale.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ariable interest entity ("VIE") that the Company does not consolidate. The cash proceeds, including accrued investment income, from the securitization were $269,828 , with a corresponding realized gain of $9,092 . At closing, the Company purchased $30,822 of securities at fair value from the trust. As of December 31, 2016, the maximum loss exposure the Company has to the trust is $27,762 .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her-than-temporary impairment review. See Note 7, Fair Values, Inputs, and Valuation Techniques for Financial Assets and Liabilities Disclosures for further description of the Company’s fair value inputs and valuation techniques.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private equity limited partnerships and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in addition to any required unfunded commitments. As of December 31, 2016, the Company's maximum exposure to loss is $274,552 in recorded carrying value and $62,428 in unfunded commitments. See Commercial Mortgage Loan Securitization section above for the disclosures relating to the commercial mortgage loan securitization trust.</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6 and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December 31, 2016 Financial Assets Total Level 1 Level 2 Level 3 Fixed maturity securities: U.S. government and government agencies and authorities $ 174,886 $ — $ 174,886 $ — State, municipalities and political subdivisions 476,075 — 476,075 — Foreign governments 568,468 1,012 567,456 — Asset-backed 3,677 — 3,677 — Commercial mortgage-backed 38,416 — 10,654 27,762 Residential mortgage-backed 1,101,312 — 1,101,312 — U.S. corporate 5,461,250 — 5,416,699 44,551 Foreign corporate 1,748,061 — 1,714,750 33,311 Equity securities: Common stocks 20,794 20,111 683 — Non-redeemable preferred stocks 400,567 — 398,379 2,188 Short-term investments 227,740 52,696 b 175,044 c — Other investments 265,108 64,945 a 196,697 c 3,466 d Cash equivalents 646,541 644,541 b 2,000 c — Other assets 648 — 298 e 350 e Assets held in separate accounts 1,650,153 1,472,890 a 177,263 c — Total financial assets $ 12,783,696 $ 2,256,195 $ 10,415,873 $ 111,628 Financial Liabilities Other liabilities $ 89,321 $ 64,945 a $ 925 e $ 23,451 e Liabilities related to separate accounts 1,650,153 1,472,890 a 177,263 c — Total financial liabilities $ 1,739,474 $ 1,537,835 $ 178,188 $ 23,451 December 31, 2015 Financial Assets Total Level 1 Level 2 Level 3 Fixed maturity securities: U.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U.S. corporate 5,869,693 — 5,835,189 34,504 Foreign corporate 1,908,023 — 1,879,381 28,642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 There were no transfers between Level 1 and Level 2 financial assets during 2016 or 2015. However, there were transfers between Level 2 and Level 3 financial assets in 2016 and 2015,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years ended December 31, 2016 and 2015: Year Ended December 31, 2016 Balance, beginning of period Total (losses) gains (realized/ unrealized) included in earnings (1) Net unrealized losses included in other comprehensive income (2) Purchases Sales Transfers in (3) Transfers out (3) Balance, end of period Financial Assets Fixed Maturity Securities States, municipalities and political subdivisions $ — $ — $ — $ 3,600 $ (3,600 ) $ — $ — $ — Commercial mortgage-backed 204 (2,071 ) (992 ) 30,822 (201 ) — — 27,762 U.S. corporate 34,504 469 (99 ) 28,949 (5,134 ) 16,311 (30,449 ) 44,551 Foreign corporate 28,642 90 (415 ) 1,685 (1,510 ) 4,819 — 33,311 Equity Securities Non-redeemable preferred stocks 2,250 — (62 ) — — — — 2,188 Other investments 2,225 (981 ) (45 ) 2,356 (89 ) — — 3,466 Other assets 434 (84 ) — — — — — 350 Financial Liabilities Other liabilities (27,683 ) 4,919 — (687 ) — — — (23,451 ) Total level 3 assets and liabilities $ 40,576 $ 2,342 $ (1,613 ) $ 66,725 $ (10,534 ) $ 21,130 $ (30,449 ) $ 88,177 Year Ended December 31, 2015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backed $ 403 $ — $ (11 ) $ — $ (188 ) $ — $ — $ 204 Residential mortgage-backed 4,645 1 (104 ) 9,721 — — (14,263 ) — U.S. corporate 100,133 (115 ) (992 ) 6,523 (5,417 ) 2,130 (67,758 ) 34,504 Foreign corporate 4,142 706 (2,628 ) — (1,750 ) 28,172 — 28,642 Equity Securities Non-redeemable preferred stocks 2,000 — 250 — — — — 2,250 Other investments 2,121 34 (42 ) — (124 ) 236 — 2,225 Other assets 807 (373 ) — — — — — 434 Financial Liabilities Other liabilities (25,233 ) (2,450 ) — 77 (77 ) — — (27,683 ) Total level 3 assets and liabilities $ 89,018 $ (2,197 ) $ (3,527 ) $ 16,321 $ (7,556 ) $ 30,538 $ (82,021 ) $ 40,57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periods ended December 31, 2016 and 2015, the application of the valuation technique applied to the Company’s classes of financial assets and liabilities has been consistent. Level 1 Securities The Company’s investments and liabilities classified as Level 1 as of December 31, 2016 and 2015,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Canadian dollar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nd assets/liabilities held in separate accounts: To price the fixed maturity securities in these categories, the pricing service utilizes the standard inputs. Other assets/liabilities : Foreign exchange forwards are priced using a pricing model which utilizes market observable inputs including foreign exchange spot rate, forward points and date to settlement.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6 and 2015 consisted of fixed maturity and equity securities and derivatives. All of the Level 3 fixed maturity and equity securities are priced using non-binding broker quotes which cannot be corroborated with Level 2 inputs. Of the Company’s total Level 3 fixed maturity and equity securities, $5,661 and $304 were priced by a pricing service using single broker quotes due to insufficient information to provide an evaluated price as of December 31, 2016 and 2015, respectively. The single broker quotes are provided by market makers or broker-dealers who are recognized as market participants in the markets in which they are providing the quotes. The remaining $102,322 and $65,600 were priced internally using independent and non-binding broker quotes as of December 31, 2016 and 2015,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Assets and Liabilitie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6 annual goodwill impairment tests, the Company performed a Step 1 test on its legacy Assurant Solutions and Assurant Specialty Property reporting units. In addition, we performed an additional test of the recoverability of goodwill assigned to the new reporting units; Global Housing, Global Lifestyle and Global Preneed. Based on these tests, it was determined that goodwill was not impaired at any of the reporting units. See Note 3 for more information on the re-segmentation. There was no remaining goodwill or material other intangible assets measured at fair value on a non-recurring basis on which an impairment charge was recorded as of December 31, 2016, 2015 and 2014.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equity investments accounted for under the cost method, Certified Capital Company and low income housing tax credits, business debentures, credit tenant loans and social impact loans which are recorded at cost or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carrying value of the promissory note approximates fair value due to the short maturity of the instrument. The following tables disclose the carrying value, fair value amount and hierarchy level of the financial instruments that are not recognized or are not carried at fair value in the consolidated balance sheets: December 31, 2016 Fair Value Carrying Value Total Level 1 Level 2 Level 3 Financial Assets Commercial mortgage loans on real estate $ 624,033 $ 634,872 $ — $ — $ 634,872 Policy loans 38,533 38,533 38,533 — — Other investments 36,272 36,272 — — 36,272 Total financial assets $ 698,838 $ 709,677 $ 38,533 $ — $ 671,144 Financial Liabilities Policy reserves under investment products (Individual and group annuities, subject to discretionary withdrawal) (1) $ 650,989 $ 680,409 $ — $ — $ 680,409 Funds withheld under reinsurance 111,721 111,721 111,721 — — Debt 1,067,020 1,159,744 — 1,159,744 — Total financial liabilities $ 1,829,730 $ 1,951,874 $ 111,721 $ 1,159,744 $ 680,409 December 31, 2015 Fair Value Carrying Value Total Level 1 Level 2 Level 3 Financial Assets Commercial mortgage loans on real estate $ 1,151,256 $ 1,201,806 — — $ 1,201,806 Policy loans 43,858 43,858 43,858 — — Other investments 27,534 27,534 — — 27,534 Total financial assets $ 1,222,648 $ 1,273,198 $ 43,858 — $ 1,229,340 Financial Liabilities Policy reserves under investment products (Individual and group annuities, subject to discretionary withdrawal) (1) $ 666,068 $ 676,586 — — $ 676,586 Funds withheld under reinsurance 94,417 94,417 94,417 — — Debt 1,164,656 1,250,602 — 1,250,602 — Total financial liabilities $ 1,925,141 $ 2,021,605 $ 94,417 $ 1,250,602 $ 676,586 (1) Only the fair value of the Company’s policy reserves for investment-type contracts (those without significant mortality or morbidity risk) are reflected in the table above.</t>
  </si>
  <si>
    <t>Premiums And Accounts Receivable</t>
  </si>
  <si>
    <t>Premiums Receivable Disclosure [Abstract]</t>
  </si>
  <si>
    <t>Premiums and Accounts Receivable Receivables are reported net of an allowance for uncollectible amounts. A summary of such receivables is as follows: As of December 31, 2016 2015 Insurance premiums receivable $ 1,101,987 $ 1,092,136 Other receivables 145,542 196,277 Allowance for uncollectible amounts (29,560 ) (27,696 ) Total $ 1,217,969 $ 1,260,717</t>
  </si>
  <si>
    <t>Income Taxes</t>
  </si>
  <si>
    <t>Income Tax Disclosure [Abstract]</t>
  </si>
  <si>
    <t>Income Taxes The components of income tax expense for the years ended December 31 were as follows: Years Ended December 31, 2016 2015 2014 Pre-tax income: Domestic $ 778,989 $ 126,797 $ 632,738 Foreign 69,599 74,384 111,399 Total pre-tax income $ 848,588 $ 201,181 $ 744,137 Years Ended December 31, 2016 2015 2014 Current expense: Federal and state $ 240,125 $ 40,643 $ 162,483 Foreign 18,105 22,851 46,593 Total current expense 258,230 63,494 209,076 Deferred expense (benefit): Federal and state 19,558 173 72,645 Foreign 5,450 (4,041 ) (8,491 ) Total deferred expense (benefit) 25,008 (3,868 ) 64,154 Total income tax expense $ 283,238 $ 59,626 $ 273,230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December 31, 2016 2015 2014 Federal income tax rate: 35.0 % 35.0 % 35.0 % Reconciling items: Non-taxable investment income (1.3 ) (6.8 ) (1.9 ) Foreign earnings (a) (1.9 ) (5.2 ) (2.2 ) Non deductible compensation (0.1 ) 9.1 3.8 Non deductible health insurer fee 1.8 6.9 1.1 Sale of subsidiary — (8.0 ) — Other (0.1 ) (1.4 ) 0.9 Effective income tax rate: 33.4 % 29.6 % 36.7 % (a) Results for all years primarily include tax benefit associated with the earnings of certain non-U.S. subsidiaries that are deemed reinvested indefinitely and the realization of foreign tax credits for certain other subsidiaries. In addition, 2016 reflects a benefit of 2.2% and 2015 reflects a 6.5% benefit related to a Latin American reorganization, while 2014 reflects a benefit of 2.6% related to the conversion of Canadian branch operations of certain U.S. companies to foreign corporate entities. A reconciliation of the beginning and ending amount of unrecognized tax benefits for the years ended December 31, 2016, 2015 and 2014 is as follows: Years Ended December 31, 2016 2015 2014 Balance at beginning of year $ (37,010 ) $ (6,262 ) $ (10,322 ) Additions based on tax positions related to the current year (1,021 ) (30,712 ) (2,940 ) Reductions based on tax positions related to the current year — 102 581 Additions for tax positions of prior years (1,401 ) (2,128 ) (1,037 ) Reductions for tax positions of prior years 3,786 431 2,495 Lapses 1,486 1,559 — Settlements — — 4,961 Balance at end of year $ (34,160 ) $ (37,010 ) $ (6,262 ) Total unrecognized tax benefits of $34,544 , $35,618 , and $7,631 for 2016, 2015, and 2014, respectively, which includes interest, would impact the Company’s consolidated effective tax rate if recognized. The liability for unrecognized tax benefits is included in tax receivable and accounts payable and other liabilities on the consolidated balance sheets. The Company’s continuing practice is to recognize interest expense related to income tax matters in income tax expense. During the years ended December 31, 2016, 2015 and 2014, the Company recognized approximately $580 , $169 and $246 , respectively, of interest expense related to income tax matters. The Company had $193 and $1,733 , and $1,730 of interest accrued as of December 31, 2016, 2015 and 2014, respectively. No penalties have been accrued.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4. Substantially all non-U.S. income tax matters have been concluded for the years through 2010, and all state and local income tax matters have been concluded for the years through 2009. The tax effects of temporary differences that result in significant deferred tax assets and deferred tax liabilities are as follows: December 31, 2016 2015 Deferred Tax Assets Policyholder and separate account reserves $ 571,675 $ 568,053 Accrued liabilities 39,297 32,257 Investments, net 102,568 140,785 Net operating loss carryforwards 31,735 40,479 Deferred gain on disposal of businesses 81,247 32,362 Compensation related 37,841 28,289 Employee and post-retirement benefits 58,480 115,904 Unearned fee income 48,444 50,931 Other 78,595 48,548 Total deferred tax asset 1,049,882 1,057,608 Less valuation allowance (12,529 ) (13,218 ) Deferred tax assets, net of valuation allowance 1,037,353 1,044,390 Deferred Tax Liabilities Deferred acquisition costs (984,324 ) (931,630 ) Net unrealized appreciation on securities (243,810 ) (262,075 ) Total deferred tax liability (1,228,134 ) (1,193,705 ) Net deferred income tax liability $ (190,781 ) $ (149,315 ) A cumulative valuation allowance of $12,529 exists as of December 31, 2016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subsidiaries, deferred taxes have not been provided on the undistributed earnings of wholly owned foreign subsidiaries since the Company intends to indefinitely reinvest the earnings in these other jurisdictions. The cumulative amount of undistributed earnings for which the Company has not provided deferred income taxes is $245,855 . Upon distribution of such earnings in a taxable event, the Company would incur additional U.S. income taxes of $42,342 , net of anticipated foreign tax credits. At December 31, 2016, the Company had $123,304 of net operating loss carryforwards (corresponding to $31,735 deferred tax assets) in certain foreign jurisdictions that will expire if unused as follows: Expiration Year Amount 2017 - 2021 $ 28,116 2022 - 2026 7,450 2027 - 2031 1,199 2032 - 2036 9,407 Unlimited 77,132 $ 123,304</t>
  </si>
  <si>
    <t>Deferred Acquisition Costs</t>
  </si>
  <si>
    <t>Deferred Policy Acquisition Costs Disclosures [Abstract]</t>
  </si>
  <si>
    <t>Deferred Acquisition Costs Information about deferred acquisition costs is as follows: December 31, 2016 2015 2014 Beginning balance $ 3,150,934 $ 2,957,740 $ 3,128,931 Costs deferred 1,458,673 1,587,453 1,306,390 Amortization (1,342,213 ) (1,394,259 ) (1,477,581 ) Ending balance $ 3,267,394 $ 3,150,934 $ 2,957,740</t>
  </si>
  <si>
    <t>Property And Equipment</t>
  </si>
  <si>
    <t>Property, Plant and Equipment [Abstract]</t>
  </si>
  <si>
    <t>Property and Equipment Property and equipment consists of the following: As of December 31, 2016 2015 Land $ 14,884 $ 14,884 Buildings and improvements 269,320 262,769 Furniture, fixtures and equipment 393,652 478,717 Total 677,856 756,370 Less accumulated depreciation (334,284 ) (457,956 ) Total $ 343,572 $ 298,414 Depreciation expense for 2016, 2015 and 2014 amounted to $41,654 , $47,439 and $47,670 , respectively. Depreciation expense is included in underwriting, general and administrative expenses in the consolidated statements of operations.</t>
  </si>
  <si>
    <t>Goodwill and Intangible Assets Disclosure [Abstract]</t>
  </si>
  <si>
    <t>Goodwill The Company has assigned goodwill to its operating segments for impairment testing purposes. The Corporate and Other segment is not assigned goodwill. As of December 31, 2016, we reorganized our reportable segments. See Note 3 for more information on the re-segmentation. In connection with this change we were required to reallocate the carrying amount of our Assurant Solutions legacy goodwill, based on the fair value of our new reporting units, Global Lifestyle and Global Preneed. No reassignment of Assurant Specialty Property legacy goodwill to the new reporting unit, Global Housing, was necessary. See the table below, for a rollforward of goodwill by reportable segment and the amounts allocated to each new reporting unit. Global Housing Global Lifestyle Global Preneed Consolidated Balance at December 31, 2014 (2) $ 301,586 $ 539,653 $ — $ 841,239 Acquisitions 5,365 2,520 — 7,885 Dispositions (2,532 ) — — (2,532 ) Foreign currency translation and other — (13,080 ) — (13,080 ) Balance at December 31, 2015 (2) 304,419 529,093 — 833,512 Acquisitions 16,511 4,053 — 20,564 Foreign currency translation and other — (23,120 ) — (23,120 ) Reallocation among new reporting units (1) — (137,707 ) 137,707 — Balance at December 31, 2016 (2) $ 320,930 $ 372,319 $ 137,707 $ 830,956 (1) Effective December 31, 2016, the Company changed its segment reporting structure. See Note 3 for more information. Global Preneed was previously reported together with Global Lifestyle. As a consequence of these segment changes, our reporting units also changed. Goodwill has been reallocated between the Global Lifestyle and Global Preneed reporting units using the relative fair value allocation approach. (2) Includes $1,260,939 of accumulated impairment losses. In accordance with the goodwill guidance, goodwill is deemed to have an indefinite life and should not be amortized, but rather must be tested, at least annually, for impairment. In addition, goodwill should be tested for impairment between annual tests if an event occurs or circumstances change that would “more likely than not” reduce the estimated fair value of the reporting unit below its carrying value.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s. Step 1 of the test identifies potential impairments at the reporting unit level, which for the Company is the same as our operating segments, by comparing the estimated fair value of each reporting unit to its net book value. If the estimated fair value of a reporting unit exceeds its net book value, there is no impairment of goodwill. However, if the net book value exceeds the estimated fair value, Step 2 is performed to determine the amount of the potential impairment. Step 2 utilizes acquisition accounting guidance and requires the fair value calculation of all individual assets and liabilities of the reporting unit (excluding goodwill, but including any unrecognized intangible assets). The net fair value of assets less liabilities is then compared to the reporting unit’s total estimated fair value as calculated in Step 1. The excess of fair value over the net asset value equals the implied fair value of goodwill. The implied fair value of goodwill is then compared to the carrying value of goodwill to determine the reporting unit’s goodwill impairment. In the fourth quarters of 2016, 2015 and 2014, the Company conducted its annual assessments of goodwill. Based on these assessments, it was determined that goodwill was not impaired at any reporting unit.</t>
  </si>
  <si>
    <t>VOBA And Other Intangible Assets</t>
  </si>
  <si>
    <t>Finite-Lived Intangible Assets, Net [Abstract]</t>
  </si>
  <si>
    <t>VOBA and Other Intangible Assets Information about VOBA is as follows: For the Years Ended December 31, 2016 2015 2014 Beginning balance $ 41,154 $ 45,462 $ 53,549 Additions — 4,134 — Amortization, net of interest accrued (9,154 ) (8,314 ) (7,978 ) Foreign currency translation and other 165 (128 ) (109 ) Ending balance $ 32,165 $ 41,154 $ 45,462 As of December 31, 2016, the outstanding balance of VOBA is from the Global Lifestyle and Global Preneed segments with the majority related to the preneed life insurance business. VOBA in the preneed life insurance business assumes an interest rate ranging from 5.4% to 7.5% . At December 31, 2016 the estimated amortization of VOBA for the next five years and thereafter is as follows: Year Amount 2017 $ 7,854 2018 7,037 2019 6,654 2020 6,291 2021 779 Thereafter 3,550 Total $ 32,165 Information about other intangible assets is as follows: As of December 31, 2016 2015 Carrying Value Accumulated Amortization Net Other Intangible Assets Carrying Value Accumulated Amortization Net Other Intangible Assets Contract based intangibles $ 16,480 $ (8,160 ) $ 8,320 $ 47,134 $ (30,820 ) $ 16,314 Customer related intangibles 469,192 (257,088 ) 212,104 438,737 (212,542 ) 226,195 Marketing related intangibles (1) 16,011 (15,126 ) 885 41,386 (20,977 ) 20,409 Technology based intangibles 36,684 (17,683 ) 19,001 25,235 (10,990 ) 14,245 Total $ 538,367 $ (298,057 ) $ 240,310 $ 552,492 $ (275,329 ) $ 277,163 (1) In 2016, the net amount was reduced for a $16,672 intangible asset impairment charge related to trade names that will no longer be used or defended by the Company. Other intangible assets amortization for 2016, 2015 and 2014 amounted to $44,837 , $71,664 and $63,924 , respectively. Other intangible assets that have finite lives, including customer relationships, customer contracts and other intangible assets, are amortized over their useful lives. The estimated amortization of other intangible assets are as follows: Year Amount 2017 $ 63,258 2018 52,688 2019 34,784 2020 28,492 2021 20,762 Thereafter 40,326 Total other intangible assets with finite lives $ 240,310</t>
  </si>
  <si>
    <t>Reserves</t>
  </si>
  <si>
    <t>Insurance Loss Reserves [Abstract]</t>
  </si>
  <si>
    <t>Reserves Short Duration Contracts Continuing Business (Global Housing and Global Lifestyle) The Company’s short duration contracts are comprised of products and services included in the Global Lifestyle and Global Housing segments. The main product lines for Global Lifestyle include extended service contracts, vehicle service contracts, mobile device protection and credit insurance, and for Global Housing the main product lines include lender-placed homeowners and flood, multi-family housing and manufactured housing. Total incurred but not reported (“IBNR”) reserves are determined by subtracting case basis incurred losses from the ultimate loss and loss adjustment expense estimates. Ultimate loss and loss adjustment expenses are estimated utilizing generally accepted actuarial loss reserving methods. The reserving methods widely employed within the Company include the Chain Ladder, Munich Chain Ladder, and Bornhuetter-Ferguson. For Global Housing, reportable catastrophes are analyzed and reserved for separately using a frequency and severity approach. The methods all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 prior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For Global Lifestyle and Housing, the best estimate of ultimate loss and loss adjustment expense is generally selected from a blend of the different methods that are applied consistently each period. There have been no significant changes in the methodologies and assumptions utilized in estimating the liability for unpaid loss and loss adjustment expenses for any of the periods presented. Disposed and Runoff Short Duration Insurance Lines The Company has exposure to asbestos, environmental and other general liability claims arising from our participation in various reinsurance pools from 1971 through 1985. This exposure arose from contracts that were discontinued many years ago. The amount of carried case reserves are based on recommendations of the various pool managers. Based on information currently available, and after consideration of the reserves reflected in the consolidated financial statements, we do not believe or expect that changes in reserve estimates for these claims are likely to be material. Disposed business includes certain medical policies no long offered and AEB policies disposed of via reinsurance. Reserves for previously disposed business are included in the Company’s reserves in accordance with the insurance guidelines. The Company maintains an offsetting reinsurance recoverable related to the AEB reserves. See Note 15 for further information. Long Duration Contracts Continuing Business (Global Preneed) The Company’s long duration contracts are primarily comprised of preneed life insurance and annuity policies. Future policy benefits make up the largest portion of Global Preneed liabilities. Claims and benefits payable reserves are less significant. Reserve assumptions for mortality rates, lapse rates, expenses, and interest rates are company-specific based on pricing assumptions and subsequent experience studies. For business issued during 2016 and 2015, discount rates ranged between 1.5% and 4.25% . Death benefit increases for business issued during 2016 and 2015 ranged between less than 0.1% to 3.0% . Canadian annuity products typically have surrender charges that vary by product series and premium paying period. Surrender charges on U.S. annuity contracts generally range from 7.0% to 0.0% and grade to zero over a period of seven years. Disposed and Runoff Long Duration Insurance Lines The Company’s universal life and annuity products are no longer offered and are in runoff. Reserves have been established based on the following assumptions. Interest rates credited on annuities were at guaranteed rates, ranging from 3.5% to 4.0% , except for a limited number of policies with guaranteed crediting rates of 4.5% . All annuity policies are past the surrender charge period. Crediting interest rates on universal life fund are at guaranteed rates of 4.0% to 4.1% . Universal life funds are subject to surrender charges that vary by product, age, sex, year of issue, risk class, face amount and grade to zero over a period not longer than 20 years. Reserves for previously disposed FFG and LTC businesses are included in the Company’s reserves in accordance with the insurance guidance. The Company maintains an offsetting reinsurance recoverable related to these reserves. See Note 15 for further information.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6 2015 2014 Claims and benefits payable, at beginning of year $ 3,896,719 $ 3,698,606 $ 3,389,371 Less: Reinsurance ceded and other (1,496,515 ) (1,254,443 ) (1,140,385 ) Net claims and benefits payable, at beginning of year 2,400,204 2,444,163 2,248,986 Incurred losses and loss adjustment expenses related to: Current year 2,028,936 4,973,396 4,746,889 Prior year's interest 9,876 59,794 61,884 Prior year(s) (196,230 ) (150,879 ) (127,462 ) Total incurred losses and loss adjustment expenses 1,842,582 4,882,311 4,681,311 Paid losses and loss adjustment expenses related to: Current year 1,595,747 3,845,957 3,550,574 Prior year(s) 2,063,989 1,080,313 935,560 Total paid losses and loss adjustment expenses 3,659,736 4,926,270 4,486,134 Net claims and benefits payable, at end of year 583,050 2,400,204 2,444,163 Plus: Reinsurance ceded and other 2,718,207 1,496,515 1,254,443 Claims and benefits payable, at end of year $ 3,301,257 $ 3,896,719 $ 3,698,606 The Company experienced net favorable development in all three years. The discontinued Assurant Health and AEB businesses had a substantial contribution to the overall favorable development. Combined, the favorable development for Assurant Health and AEB was $110,924 , $75,004 and $108,566 in 2016, 2015 and 2014, respectively. For Assurant Health the favorable development in all years was attributed to lower medical provider utilization and lower medical inflation than assumed in the Company’s prior-year pricing and reserving processes. For AEB, the favorable development in all years was attributed to lower mortality rates and higher claim recovery rates than assumed in the Company’s prior year reserving processes. Reserves for the longer-tail property coverages (e.g. asbestos, environmental, and other general liability), had no material changes in estimated amounts for incurred claims in prior years. The remaining favorable development was primarily attributable to the Global Lifestyle and Global Housing businesses. Global Lifestyle had favorable development of $43,081 , $46,414 and $36,619 in 2016, 2015 and 2014, respectively, while Global Housing experienced favorable development of $29,792 and $12,248 in 2016 and 2015, respectively, and adverse development of $33,152 in 2014. These results exclude impacts from insignificant categories included in the reconciliation at the end of the disclosure. A more detailed explanation of the claims development from Global Lifestyle and Global Housing is presented below, including claims development by accident year. The following tables represent the Global Lifestyle and Global Housing segments’ incurred claims and allocated claim adjustment expenses, net of reinsurance, less cumulative paid claims and allocated claim adjustment expenses, net of reinsurance to reconcile to total claims and benefits payable, net of reinsurance as of December 31, 2016. The tables provide undiscounted information about claims development by accident year for the significant short duration claims and benefits payable balances in Global Lifestyle and Global Housing. In addition, the tables present the total of IBNR plus expected development on reported claims by accident year and the cumulative number of reported claims as supplementary information. Foreign exchange rates have been applied to the loss development data presented below using the December 31, 2016 exchange rate for all periods to remove the impact of exchange rate movements over time, and thereby enhancing the comparability of the data. Five years of claims development information is provided since the significant majority of the claims are fully developed after five years, as shown in the payout ratio tables. Global Lifestyle Net Claims Development Tables Incurred Claims and Allocated Claim Adjustment Expenses, Net of Reinsurance As of December 31, 2016 For the Years Ended December 31, Total of Incurred-but-Not Reported Liabilities Plus Expected Development on Reported Claims (1) Cumulative Number of Reported Claims (2) Accident Year 2012 Unaudited 2013 Unaudited 2014 Unaudited 2015 Unaudited 2016 2012 $ 566,880 $ 529,670 $ 529,419 $ 529,474 $ 529,470 $ 378 3,961,225 2013 611,857 578,671 575,742 576,076 696 4,714,144 2014 717,036 681,730 679,576 976 8,224,593 2015 666,092 627,967 5,540 8,456,308 2016 678,736 89,419 8,209,481 Total $ 3,091,825 Cumulative Paid Claims and Allocated Claim Adjustment Expenses, Net of Reinsurance For the Years Ended December 31, Accident Year 2012 Unaudited 2013 Unaudited 2014 Unaudited 2015 Unaudited 2016 2012 $ 445,702 $ 519,545 $ 526,495 $ 527,924 $ 528,796 2013 485,380 568,771 572,976 574,802 2014 578,672 672,114 677,278 2015 527,140 617,849 2016 544,474 Total $ 2,943,199 Outstanding claims and benefits payable before 2012, net of reinsurance 1,354 Claims and benefits payable, net of reinsurance $ 149,980 Average annual payout of incurred claims by age, net of reinsurance Year 1 Unaudited Year 2 Unaudited Year 3 Unaudited Year 4 Unaudited Year 5 Unaudited 84.3% 14.3% 0.9% 0.3% 0.2% (1) Includes a provision for development on case reserves. (2) Number of paid claims plus open (pending) claims, gross of reinsurance. Claim count information related to ceded reinsurance is not reflected as it cannot be reasonably defined or quantified, given that our reinsurance includes non-proportional treaties. In 2016, using the December 31, 2016 foreign exchange rates for all years, Global Lifestyle experienced $39,463 of favorable loss development, compared to favorable loss development of $38,044 in 2015, and favorable loss development of $29,195 in 2014. These amounts are based on the change in net incurred losses from the claims development triangles above, plus additional impacts from accident years prior to 2012. Credit insurance products have been a contributor of the favorable development in all years presented. The US and European credit insurance businesses have been in runoff over the past three years. The loss experience, particularly loss frequency, has been more favorable than was anticipated in the prior years’ reserving processes. In 2016, the favorable loss development was also impacted by favorable loss ratio trends in extended service contract products, and improved results for mobile after reserves had been strengthened at year-end 2015 in response to reserve deficiencies from the prior years. In 2015, extended service contracts saw a reversal of the higher loss ratios trends experienced through 2014, which led to favorable development on accident year 2014 losses. In 2014, credit insurance products were the main driver of the favorable development as referenced earlier. Foreign exchange rate movements over time caused the reserve redundancies shown in the Reserve Roll Forward table to be greater than what is reflected in the claims development tables. The impacts by year are $3,618 in 2016, $8,370 in 2015, and $7,424 in 2014. The claims development tables above remove the impact due to changing foreign exchange rates over time. Global Housing Net Claims Development Tables Incurred Claims and Allocated Claim Adjustment Expenses, Net of Reinsurance As of December 31, 2016 For the Years Ended December 31, Total of Incurred-but-Not Reported Liabilities Plus Expected Development on Reported Claims (1) Cumulative Number of Reported Claims (2) Accident Year 2012 Unaudited 2013 Unaudited 2014 Unaudited 2015 Unaudited 2016 2012 $ 804,443 $ 814,711 $ 826,383 $ 833,238 $ 835,307 $ 3,177 182,542 2013 744,944 752,712 771,180 774,979 7,932 196,107 2014 897,835 858,232 857,899 19,012 212,477 2015 794,428 755,616 39,596 197,444 2016 842,006 188,766 180,501 Total $ 4,065,807 Cumulative Paid Claims and Allocated Claim Adjustment Expenses, Net of Reinsurance For the Years Ended December 31, Accident Year 2012 Unaudited 2013 Unaudited 2014 Unaudited 2015 Unaudited 2016 2012 $ 562,068 $ 779,314 $ 810,993 $ 824,595 $ 831,008 2013 511,955 708,787 748,211 763,358 2014 596,650 795,942 833,074 2015 520,362 705,430 2016 594,869 Total $ 3,727,739 Outstanding claims and benefits payable before 2012, net of reinsurance 4,490 Claims and benefits payable, net of reinsurance $ 342,558 Average annual payout of incurred claims by age, net of reinsurance Year 1 Unaudited Year 2 Unaudited Year 3 Unaudited Year 4 Unaudited Year 5 Unaudited 68.3% 24.7% 4.4% 1.8% 0.8% (1) Includes a provision for development on case reserves. (2) Number of paid claims plus open (pending) claims, gross of reinsurance. Claim count information related to ceded reinsurance is not reflected as it cannot be reasonably defined or quantified, given that our reinsurance includes non-proportional treaties. In 2016, Global Housing experienced $29,792 of favorable loss development, compared to favorable loss development of $12,248 in 2015, and unfavorable loss development of $33,152 in 2014. These amounts are based on the change in net incurred losses from the claims development triangles above, plus additional impacts from accident years prior to 2012. Accident years 2012 and 2013 experienced unfavorable development driven by higher than anticipated theft and vandalism frequency and severity trends on lender-placed homeowners products. Within accident year 2014, theft and vandalism trends reached peak levels and trended favorably thereafter. The reversal in the trend is attributed in part to the housing market and overall economic recovery. In 2016, the favorable loss development was driven by continued favorable theft and vandalism trends on lender-placed homeowners products from accident year 2015, as mentioned above. In 2015, the favorable loss development was driven by improved non-catastrophe loss experience from accident year 2014 among lender-placed homeowners products, offsetting unfavorable development from accident years 2013 and prior. Year-end 2014 reserves had been strengthened in response to some deterioration in theft and vandalism frequency and severity trends. In 2014, the unfavorable loss development was due to theft and vandalism claim frequency and severity being higher than expected for lender-placed homeowners products, primarily in accident years 2012 and 2013. Reconciliation of the Disclosure of Net Incurred and Paid Claims Development to the Liability for Unpaid Claims and Benefits Payable December 31, 2016 Net outstanding liabilities Global Lifestyle $ 149,980 Global Housing 342,558 Other short-duration insurance lines (1) 42,375 Disposed short-duration insurance lines (AEB and AH) (2) 85,332 Claims and benefits payable, net of reinsurance 620,245 Reinsurance recoverable on unpaid claims Global Lifestyle 106,038 Global Housing 189,936 Other short-duration insurance lines (3) 31,098 Disposed short-duration insurance lines (AEB and AH) 1,012,372 Total reinsurance recoverable on unpaid claims 1,339,444 Insurance lines other than short-duration 1,332,612 Unallocated claim adjustment expense 8,956 Total claims and benefits payable $ 3,301,257 (1) Asbestos and pollution reserves make up $25,092 of the other short-duration lines. (2) As of December 31, 2016, the net liabilities are $27,949 for AEB and $57,383 for AH. (3) Disposed business for which we maintained certain reserve liabilities contributed $27,486 of the total for other short-duration lines.</t>
  </si>
  <si>
    <t>Reinsurance</t>
  </si>
  <si>
    <t>Reinsurance Disclosures [Abstract]</t>
  </si>
  <si>
    <t>Reinsurance In the ordinary course of business, the Company is involved in both the assumption and cession of reinsurance with non-affiliated companies. The following table provides details of the reinsurance recoverables balance for the years ended December 31: 2016 2015 Ceded future policyholder benefits and expense $ 4,523,295 $ 4,037,682 Ceded unearned premium 1,836,609 1,667,228 Ceded claims and benefits payable 2,643,203 1,429,128 Ceded paid losses 80,100 336,365 Total $ 9,083,207 $ 7,470,403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6 grouped by A.M. Best rating: Best Ratings of Reinsurer_____ Ceded future policyholder benefits and expense Ceded unearned premiums Ceded claims and benefits payable Ceded paid losses Total A++ or A+ $ 3,073,708 $ 46,056 $ 2,147,140 $ 17,093 $ 5,283,997 A or A- 1,442,924 53,798 234,577 15,815 1,747,114 B++ or B+ 662 22,600 2,708 — 25,970 B or B- 223 46 30 — 299 Not Rated 5,778 1,714,109 258,748 47,493 2,026,128 Total 4,523,295 1,836,609 2,643,203 80,401 9,083,508 Less: Allowance — — — (301 ) (301 ) Net reinsurance recoverable $ 4,523,295 $ 1,836,609 $ 2,643,203 $ 80,100 $ 9,083,207 A.M. Best ratings for Sun Life, The Hartford and John Hancock, the reinsurers with the largest reinsurance recoverable balances, are A+, A- and A+, respectively. A.M. Best currently maintains a stable outlook on the financial strength ratings of Sun Life, John Hancock and The Hartford. The total amount of recoverable for these three reinsurers is $6,294,991 as of December 31, 2016. Most of the assets backing reserves relating to reinsurance recoverables from these counterparties are held in trust.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holds substantial collateral (in the form of funds withheld, trusts, and letters of credit) as security. The Not Rated category also includes recoverables from the Department of Health and Human Services, the National Flood Insurance Program and the Florida Hurricane Catastrophe Fund. 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301 and $10,820 at December 31, 2016 and 2015, respectively. There were no additions or write-downs charged against the allowance during 2016 or 2015. The effect of reinsurance on premiums earned and benefits incurred was as follows: Years Ended December 31, 2016 2015 2014 Long Duration Short Duration Total Long Duration Short Duration Total Long Duration Short Duration Total Direct earned premiums $ 472,095 $ 9,202,728 $ 9,674,823 $ 509,080 $ 11,091,644 $ 11,600,724 $ 510,822 $ 10,740,127 $ 11,250,949 Premiums assumed 4,609 365,348 369,957 8,410 517,578 525,988 8,762 478,894 487,656 Premiums ceded (385,533 ) (4,651,883 ) (5,037,416 ) (288,975 ) (3,486,740 ) (3,775,715 ) (276,525 ) (2,829,938 ) (3,106,463 ) Net earned premiums $ 91,171 $ 4,916,193 $ 5,007,364 $ 228,515 $ 8,122,482 $ 8,350,997 $ 243,059 $ 8,389,083 $ 8,632,142 Direct policyholder benefits $ 1,517,909 $ 4,203,357 $ 5,721,266 $ 937,962 $ 6,024,395 $ 6,962,357 $ 1,702,475 $ 5,244,646 $ 6,947,121 Policyholder benefits assumed 15,093 154,187 169,280 19,948 290,925 310,873 23,911 306,365 330,276 Policyholder benefits ceded (1,272,382 ) (2,809,692 ) (4,082,074 ) (647,873 ) (1,882,822 ) (2,530,695 ) (1,373,953 ) (1,498,111 ) (2,872,064 ) Net policyholder benefits $ 260,620 $ 1,547,852 $ 1,808,472 $ 310,037 $ 4,432,498 $ 4,742,535 $ 352,433 $ 4,052,900 $ 4,405,333 The Company had $635,415 and $923,512 , respectively, of invested assets held in trusts or by custodians as of December 31, 2016 and 2015, respectively, for the benefit of others related to certain reinsurance arrangements. The Company utilizes ceded reinsurance for loss protection and capital management, business dispositions, and in the Global Lifestyle and Global Housing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On June 26, 2013, certain of the Company's subsidiaries ("the Subsidiaries") entered into three reinsurance agreements with Ibis Re II Ltd. ("Ibis Re II") providing up to $185,000 of reinsurance coverage for protection against losses over a three -year period from individual hurricane events in Hawaii, Puerto Rico, and along the Gulf and Eastern Coasts of the United States. Ibis Re II financed the property catastrophe reinsurance coverage by issuing $185,000 in catastrophe bonds to unrelated investors (the “Series 2013-1 Notes”). The agreements expired in June 2016. Business Divestitures The Company has used reinsurance to exit certain businesses, such as the disposals of AEB, FFG and LTC.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FG are still reflected in the Company’s balance sheet. If the reinsurers became insolvent, we would be exposed to the risk that the assets in the trusts and/or the separate accounts would be insufficient to support the liabilities that would revert back to us. The reinsurance recoverable from Sun Life was $1,079,414 as of December 31, 2016. The reinsurance recoverable from The Hartford was $1,032,387 and $1,053,496 as of December 31, 2016 and 2015, respectively. The reinsurance recoverable from John Hancock was $4,183,190 and $3,553,560 as of December 31, 2016 and 2015,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 As of December 31, 2016, we were not aware of any regulatory actions taken with respect to the solvency of the insurance subsidiaries of Sun Life, The Hartford or John Hancock that reinsure the AEB, FFG and LTC businesses, and the Company has not been obligated to fulfill any of such reinsurers’ obligations. Sun Life, John Hancock and The Hartford have paid their obligations when due and there have been no disputes. Segment Client Risk and Profit Sharing The Global Lifestyle and Global Housing segments write business produced by their clients, such as mobile providers, mortgage lenders and servicers, and financial institutions and reinsures all or a portion of such business to insurance subsidiaries of some clients. Such arrangements allow significant flexibility in structuring the sharing of risks and profits on the underlying business. A substantial portion of Global Lifestyle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our insurance subsidiaries share some of the premiums and risk related to client-generated business with these clients. When the reinsurance companies are not authorized to do business in our insurance subsidiary’s domiciliary state,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he Company’s reinsurance agreements do not relieve the Company from its direct obligation to its insureds. Thus, a credit exposure exists to the extent that any reinsurer is unable to meet the obligations assumed in the reinsurance agreements. To mitigate its exposure to reinsurance insolvencies, the Company evaluates the financial condition of its reinsurers and holds substantial collateral (in the form of funds, trusts, and letters of credit) as security under the reinsurance agreements.</t>
  </si>
  <si>
    <t>Debt Instruments [Abstract]</t>
  </si>
  <si>
    <t>Debt In March 2013 , the Company issued two series of senior notes with an aggregate principal amount of $700,000 (the “2013 Senior Notes”). The Company received net proceeds of $698,093 , which represents the principal amount less the discount before offering expense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and related amortization incurred related to the 2013 Senior Notes was $23,789 , $22,988 and $22,981 for the year ended December 31, 2016, 2015 and 2014, respectively. There was $6,635 of accrued interest at both December 31, 2016 and 2015. The Company made interest payments on the 2013 Senior Notes of $11,375 on March 15, 2016 and 2015 and September 15, 2016 and 2015. In February 2004 , the Company issued two series of senior notes with an aggregate principal amount of $975,000 (the “2004 Senior Notes”). The Company received net proceeds of $971,537 from this transaction, which represents the principal amount less the discount before offering expenses. The first series was $500,000 in principal amount, issued at a 0.11% discount, bore interest at 5.63% per year and was repaid on February 18, 2014 . The second series is $475,000 in principal amount, bears interest at 6.75% per year and is payable in a single installment due in February 2034 and was issued at a 0.61% discount. Interest on the 2004 Senior Notes is payable semi-annually on February 15 and August 15 of each year. The 2004 Senior Notes are unsecured obligations and rank equally with all of the Company’s other senior unsecured indebtedness. The remaining 2004 Senior Notes are not redeemable prior to maturity. All of the holders of the 2004 Senior Notes exchanged their notes in May 2004 for new notes registered under the Securities Act of 1933, as amended. On December 9, 2016, the Company completed a cash tender offer and purchased $100,000 aggregate principal amount of the outstanding 6.75% 2004 Senior Notes due 2034. The entire $100,000 was validly tendered and on December 23, 2016, the Company purchased and canceled the notes. This resulted in a $23,031 loss on extinguishment of debt. The interest expense and related amortization incurred related to the 2004 Senior Notes was $32,099 , $32,127 , and $35,414 for the years ended December 31, 2016, 2015, and 2014, respectively. There was $9,492 and $12,023 of accrued interest at December 31, 2016 and 2015, respectively. The Company made interest payments on the 2004 Senior Notes of $16,031 on February 15, 2016 and 2015 and August 15, 2016 and 2015. Promissory Note On March 4, 2016, the Company entered into a private loan agreement in the form of a Promissory Note (the "Note") with a single financial institution, for an aggregate principal amount of $250,000 . The Company received net proceeds of $249,625 from this transaction, which represented the principal amount less fees. Interest on the Note was a floating rate tied to LIBOR and was payable at least quarterly. The Note was payable in a single installment due March 3, 2017; however, terms of the agreement required that the Company promptly repay the loan with any dividends received from Union Security Insurance Company and Union Security Life Insurance Company of New York, the Company's wholly owned subsidiaries that received the cash proceeds related to the sale of the Assurant Employee Benefits segment, or the issuance of debt or equity securities (other than in connection with employee benefit plans). On June 2, 2016, the Company repaid $50,000 of the principal balance of the Note. Following the receipt of a dividend from Union Security Insurance Company on June 23, 2016, the Company made a final payment of $200,223 , which represented the remaining principal amount plus accrued interest and fees. The interest expense and related fee amortization incurred related to the Note was $1,731 for the year ended December 31, 2016.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00,000 senior revolving credit facility, of which $390,960 was available at December 31, 2016, due to $9,040 of outstanding letters of credit related to this program. On September 16, 2014 , the Company entered into a five -year unsecured $400,000 revolving credit agreement, as amended by Amendment No. 1, dated as of March 5, 2015 , and Amendment No. 2, dated as of October 4, 2016 (the “2014 Credit Facility”), with a syndicate of banks arranged by JP Morgan Chase Bank, N.A. and Wells Fargo, N.A.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years ended December 31, 2016 and 2015 and there were no amounts relating to the commercial paper program outstanding at December 31, 2016 and 2015. The Company made no borrowings using the 2014 Credit Facility and no loans are outstanding at December 31, 2016.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December 31, 2016, the Company was in compliance with all covenants, minimum ratios and thresholds.</t>
  </si>
  <si>
    <t>Equity [Abstract]</t>
  </si>
  <si>
    <t>Common Stock Changes in the number of common stock shares outstanding are as follows: December 31, 2016 2015 2014 Shares outstanding, beginning 65,850,386 69,299,559 71,828,208 Vested restricted stock and restricted stock units, net (a) 214,828 335,518 321,841 Issuance related to performance share units (a) 290,067 269,576 277,164 Issuance related to ESPP 104,751 130,622 141,576 Issuance related to SARS exercise — — 29,260 Shares repurchased (10,518,552 ) (4,184,889 ) (3,298,490 ) Shares outstanding, ending 55,941,480 65,850,386 69,299,559 (a) Vested restricted stock, restricted stock units and performance share units are shown net of shares retired to cover participant tax liability. The Company is authorized to issue 800,000,000 shares of common stock. In addition, 150,001 shares of Class B and 400,001 shares of Class C common stock, per the Restated Certificate of Incorporation of Assurant, Inc., are still authorized but have not been issued.</t>
  </si>
  <si>
    <t>Stock Based Compensation</t>
  </si>
  <si>
    <t>Share-based Compensation [Abstract]</t>
  </si>
  <si>
    <t>Stock Based Compensation In accordance with the guidance on share based compensation, the Company recognized stock-based compensation costs based on the grant date fair value. The Company also applied the “long form” method to calculate its beginning pool of windfall tax benefits related to employee stock-based compensation awards as of the adoption date of the guidance. For the years ended December 31, 2016, 2015 and 2014, the Company recognized compensation costs net of a 5% per year estimated forfeiture rate on a pro-rated basis over the remaining vesting period. Long-Term Equity Incentive Plan Under the Assurant, Inc. Long-Term Equity Incentive Plan (“ALTEIP”),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future share-based grants will be awarded under the ALTEIP. The Compensation Committee of the Board of Directors (the “Compensation Committee”) awards RSUs and PSUs annually. RSUs and PSUs are promises to issue actual shares of common stock at the end of a vesting period or performance period. The RSUs granted to employees under the ALTEIP are based on salary grade and performance and generally vest one-third each year over a three -year period. RSUs receive dividend equivalents in cash during the restricted period and do not have voting rights during the restricted period. RSUs granted to non-employee directors also vest one-third each year over a three -year period, however, issuance of vested shares and payment of dividend equivalents is deferred until separation from Board service. PSUs accrue dividend equivalents during the performance period based on a target payout, and will be paid in cash at the end of the performance period based on the actual number of shares issued.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Compensation Committee recommends the annual share allotment that can be awarded by the CEO under this program. Restricted stock and RSUs granted under this program may have different vesting periods. The fair value of RSUs is estimated using the fair market value of a share of the Company’s common stock at the date of grant. The fair value of PSUs is estimated using the Monte Carlo simulation model. The number of shares a participant will receive upon vesting of a PSU award is contingent upon the Company’s performance with respect to selected metrics, as identified below. The payout levels for 2016 awards can vary between 0% and 200% (maximum) of the target ( 100% ) ALTEIP award amount and the payout levels for 2015 and 2014 awards can vary between 0% and 150% (maximum) of the target ( 100% ) ALTEIP award amount, based on the Company’s level of performance against the selected metrics. 2016 PSU Performance Goals. The Compensation Committee established total shareholder return and net operating earnings per diluted share, excluding reportable catastrophe losses, as the two equally weighted performance measures for PSU awards in 2016. Total shareholder return is defined as appreciation in Company stock plus dividend yield to stockholders and will be measured by the performance of the Company relative to the S&amp;P 500 Index over the three -year performance period. Net operating earnings per diluted share, excluding reportable catastrophe losses, is a Company-specific profitability metric and is defined as the Company’s net operating earnings, excluding reportable catastrophe losses, divided by the number of fully diluted shares outstanding at the end of the period. This metric is an absolute metric that is measured against a three -year cumulative target established by the Compensation Committee at the award date, and is not tied to the performance of peer companies. 2015 and 2014 PSU Performance Goals. The Compensation Committee established book value per share (“BVPS”) growth excluding AOCI, revenue growth and total stockholder return as the three performance measures for PSU awards in 2015 and 2014.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Effective September 8, 2016, the Company amended its outstanding 2015 and 2014 PSU awards (except those awarded to executive officers of the Company, as defined in Section 16 of the Exchange Act) to exclude the Assurant Employee Benefits and Assurant Health segment revenue from the revenue growth metric in 2016. The modification was made as a result of the Company’s exit of the health insurance market in 2016 and the sale of Assurant Employee Benefits on March 1, 2016 (for more information, see Notes 4 and 5). All other terms of the awards remained unchanged. The incremental expense recognized in the year ended December 31, 2016 related to this modification was $2,730 . Restricted Stock Units A summary of the Company’s outstanding restricted stock units is presented below: Shares Weighted-Average Grant-Date Fair Value Shares outstanding at December 31, 2015 748,819 $ 59.34 Grants 378,950 80.24 Vests (365,270 ) 56.96 Forfeitures and adjustments (77,599 ) 64.50 Shares outstanding at December 31, 2016 684,900 $ 71.72 The weighted average grant date fair value for RSUs granted in 2015 and 2014 was $63.09 and $65.14 , respectively. The following table shows a summary of RSU activity during the years ended December 31, 2016, 2015 and 2014: Years Ended December 31, 2016 2015 2014 RSU compensation expense $ 22,269 $ 22,001 $ 23,856 Income tax benefit (7,785 ) (7,696 ) (8,337 ) RSU compensation expense, net of tax $ 14,484 $ 14,305 $ 15,519 Total fair value of vested RSUs $ 27,819 $ 35,771 $ 35,206 As of December 31, 2016, there was $16,098 of unrecognized compensation cost related to outstanding RSUs. That cost is expected to be recognized over a weighted-average period of 1.22 years. Performance Share Units A summary of the Company’s outstanding performance share units is presented below: Performance Share Units Weighted-Average Grant-Date Fair Value Performance share units outstanding, December 31, 2015 1,062,919 $ 56.37 Grants 271,346 81.30 Vests (484,352 ) 44.22 Performance adjustment (1) 100,090 44.22 Forfeitures and adjustments (64,217 ) 64.76 Performance share units outstanding, December 31, 2016 885,786 $ 68.74 (1) Represents the change in share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shares to be issued at the end of each performance period will range from 0% to 200% of the initial target awards for the 2016 awards and 0% to 150% of the initial target awards for the 2015 and 2014 awards. The weighted average grant date fair value for PSUs granted in 2015 and 2014 was $61.82 and $64.93 , respectively. The following table shows a summary of PSU activity during the years ended December 31, 2016, 2015 and 2014: Years Ended December 31, 2016 2015 2014 PSU compensation expense $ 18,146 $ 15,523 $ 24,380 Income tax benefit (6,339 ) (5,428 ) (8,516 ) PSU compensation expense, net of tax $ 11,807 $ 10,095 $ 15,864 Total fair value of vested PSUs $ 39,687 $ 27,461 $ 31,609 Portions of the compensation expense recorded during 2014 were reversed in 2015 since the Company's level of actual performance as measured against pre-established performance goals had declined. As of December 31, 2016, there was $17,188 of unrecognized compensation cost related to outstanding PSUs. That cost is expected to be recognized over a weighted-average period of 0.84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6, 2015 and 2014 were based on the historical stock prices of the Company’s stock and peer insurance group. The expected term for grants issued during the years ended December 31, 2016, 2015 and 2014 was assumed to equal the average of the vesting period of the PSUs. The risk-free rate was based on the U.S. Treasury yield curve in effect at the time of grant. For awards granted during the year ended December 31, 2016 2015 2014 Expected volatility 20.46 % 19.06 % 24.66 % Expected term (years) 2.81 2.81 2.80 Risk free interest rate 1.08 % 0.99 % 0.66 % Employee Stock Purchase Plan Under the Employee Stock Purchase Plan (“ESPP”), the Company is authorized to issue up to 5,000,000 new shares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are purchased at the end of each offering period at 90% of the lower of the closing price of the common stock on the first or last day of the offering period. Participants’ contributions are limited to a maximum contribution of $7.5 per offering period, or $15 per year. The ESPP is offered to individuals who are scheduled to work a certain number of hours per week, have been continuously employed for at least six months by the start of the offering period, are not temporary employees (employed less than 12 months ), and have not been on a leave of absence for more than 90 days immediately preceding the offering period. Participants must be employed on the last trading day of the offering period in order to purchase Company shares under the ESPP. The maximum number of shares that can be purchased each offering period is 5,000 shares per employee. In January 2017, the Company issued 42,947 shares at a discounted price of $79.15 for the offering period of July 1, 2016 through December 31, 2016. In January 2016, the Company issued 59,102 shares at a discounted price of $61.70 for the offering period of July 1, 2015 through December 31, 2015. In July 2016, the Company issued 45,649 shares to employees at a discounted price of $70.67 for the offering period of January 1, 2016 through June 30, 2016. In July 2015, the Company issued 65,320 shares to employees at a discounted price of $60.30 for the offering period of January 1, 2015 through June 30, 2015. The compensation expense recorded related to the ESPP was $1,260 , $1,277 and $1,201 for the years ended December 31, 2016, 2015 and 2014, respectively. The related income tax benefit for disqualified disposition was $185 , $186 and $147 for the years ended December 31, 2016, 2015 and 2014, respectively. The fair value of each award under the ESPP was estimated at the beginning of each offering period using the Black-Scholes option-pricing model and assumptions in the table below.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 For awards issued during the year ended December 31, 2016 2015 2014 Expected volatility 18.30 - 22.02% 16.79 - 17.67% 19.02 - 20.65% Risk free interest rates 0.13 - 0.49% 0.06 - 0.11% 0.09% Dividend yield 1.74 - 1.89% 1.58 - 1.62% 1.52 - 1.92% Expected term (years) 0.5 0.5 0.5 Non-Stock Based Incentive Plans Deferred Compensation The deferred compensation programs consist of the AIP, the ASIC and the ADC Plans. The AIP and ASIC Plans provided key employees the ability to exchange a portion of their compensation for options to purchase certain third-party mutual funds. The AIP and ASIC Plans were frozen in December 2004 and no additional contributions can be made to either Plan. Effective March 1, 2005 and amended and restated on January 1, 2008, the ADC Plan was established in order to comply with the American Jobs Creation Act of 2004 (“Jobs Act”) and IRC Section 409A. The ADC Plan provides key employees the ability to defer a portion of their eligible compensation to be notionally invested in a variety of mutual funds. Deferrals and withdrawals under the ADC Plan are intended to be fully compliant with the Jobs Act definition of eligible compensation and distribution requirements.</t>
  </si>
  <si>
    <t>Stock Repurchase</t>
  </si>
  <si>
    <t>Class of Stock Disclosures [Abstract]</t>
  </si>
  <si>
    <t>Stock Repurchase The following table shows the shares repurchased during the periods indicated: Period in 2016 Number of Shares Purchased Average Price Paid Per Share Total Number of Shares Purchased as Part of Publicly Announced Programs January 1,147,337 $ 78.44 1,147,337 February 869,898 70.69 869,898 March 1,405,025 76.12 1,405,025 April 1,033,098 79.90 1,033,098 May 845,869 87.01 845,869 June 439,031 84.75 439,031 July 485,725 86.61 485,725 August 1,177,372 85.92 1,177,372 September 1,028,006 89.92 1,028,006 October 1,065,648 86.96 1,065,648 November 539,943 83.79 539,943 December 481,600 91.38 481,600 Total 10,518,552 $ 82.65 10,518,552 On November 14, 2016, the Company’s Board of Directors authorized the Company to repurchase up to $600,000 of its outstanding common stock. During the year ended December 31, 2016, the Company repurchased 10,518,552 shares of the Company’s outstanding common stock at a cost of $869,183 , exclusive of commissions, leaving $682,920 remaining under the total repurchase authorization at December 31, 2016 (considering the November 2016 and previous authorizations). The timing and the amount of future repurchases will depend on market conditions, the Company's financial condition, results of operations, liquidity and other factor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Year Ended December 31, 2016 Foreign currency translation adjustment Unrealized gains on securities OTTI Pension under- funding Accumulated other comprehensive income Balance at December 31, 2015 $ (270,734 ) $ 495,443 $ 22,434 $ (128,594 ) $ 118,549 Change in accumulated other comprehensive loss (income) before reclassifications (51,372 ) 67,933 (2,116 ) 80,359 94,804 Amounts reclassified from accumulated other comprehensive (loss) income — (104,109 ) 314 (14,956 ) (118,751 ) Net current-period other comprehensive (loss) income (51,372 ) (36,176 ) (1,802 ) 65,403 (23,947 ) Balance at December 31, 2016 $ (322,106 ) $ 459,267 $ 20,632 $ (63,191 ) $ 94,602 Year Ended December 31, 2015 Foreign currency translation adjustment Unrealized gains on securities OTTI Pension under- funding Accumulated other comprehensive income Balance at December 31, 2014 $ (127,711 ) $ 793,082 $ 26,594 $ (136,198 ) $ 555,767 Change in accumulated other comprehensive loss before reclassifications (143,023 ) (270,344 ) (5,574 ) (3,130 ) (422,071 ) Amounts reclassified from accumulated other comprehensive income (loss) — (27,295 ) 1,414 10,734 (15,147 ) Net current-period other comprehensive (loss) income (143,023 ) (297,639 ) (4,160 ) 7,604 (437,218 ) Balance at December 31, 2015 $ (270,734 ) $ 495,443 $ 22,434 $ (128,594 ) $ 118,549 Year Ended December 31, 2014 Foreign currency translation adjustment Unrealized gains on securities OTTI Pension under- funding Accumulated other comprehensive income Balance at December 31, 2013 $ (38,767 ) $ 526,071 $ 26,427 $ (86,901 ) $ 426,830 Change in accumulated other comprehensive (loss) income before reclassifications (88,944 ) 299,022 1,655 (56,647 ) 155,086 Amounts reclassified from accumulated other comprehensive income — (32,011 ) (1,488 ) 7,350 (26,149 ) Net current-period other comprehensive (loss) income (88,944 ) 267,011 167 (49,297 ) 128,937 Balance at December 31, 2014 $ (127,711 ) $ 793,082 $ 26,594 $ (136,198 ) $ 555,767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160,167 ) $ (41,992 ) $ (49,248 ) Net realized gains on investments, excluding other-than-temporary impairment losses 56,058 14,697 17,237 Provision for income taxes $ (104,109 ) $ (27,295 ) $ (32,011 ) Net of tax OTTI $ 483 $ 2,176 $ (2,289 ) Portion of net loss (gain) recognized in other comprehensive income, before taxes (169 ) (762 ) 801 Provision for income taxes $ 314 $ 1,414 $ (1,488 ) Net of tax Amortization of pension and postretirement unrecognized net periodic benefit cost: Amortization of prior service cost $ 47 $ (146 ) $ (97 ) (1) Amortization of net loss 1,694 16,660 11,405 (1) Gain on pension plan curtailment (29,578 ) — — Gain on pension plan curtailment Loss due to pension freeze 4,827 — — Underwriting, general and administrative expenses (23,010 ) 16,514 11,308 Total before tax 8,054 (5,780 ) (3,958 ) Provision for income taxes $ (14,956 ) $ 10,734 $ 7,350 Net of tax Total reclassifications for the period $ (118,751 ) $ (15,147 ) $ (26,149 ) Net of tax (1) These accumulated other comprehensive income components are included in the computation of net periodic pension cost. See Note 22 - Retirement and Other Employee Benefits for additional information.</t>
  </si>
  <si>
    <t>Statutory Information</t>
  </si>
  <si>
    <t>Insurance [Abstract]</t>
  </si>
  <si>
    <t>Statutory Information The Company’s insurance subsidiaries prepare financial statements on the basis of statutory accounting practic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The combined statutory net income, excluding intercompany dividends and surplus note interest, and capital and surplus of the Company’s U.S. domiciled statutory insurance subsidiaries follow: Years Ended December 31, 2016 2015 2014 Statutory net income (loss) P&amp;C companies $ 288,475 $ 437,422 $ 440,930 Life and Health companies 600,240 (266,559 ) 67,270 Total statutory net income (1) $ 888,715 $ 170,863 $ 508,200 December 31, 2016 2015 Statutory capital and surplus P&amp;C companies $ 1,175,565 $ 1,137,978 Life and Health companies 508,928 1,153,137 Total statutory capital and surplus $ 1,684,493 $ 2,291,115 (1) 2015 includes 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isk-based capital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state department of insurance. Ordinary dividends, for which no regulatory approval is generally required, are limited to amounts determined by a formula, which varies by state. The formula for the majority of the states in which the Company’s subsidiaries are domiciled is based on the prior year’s statutory net income or 10% of the statutory surplus as of the end of the prior year. Some states limit ordinary dividends to the greater of these two amounts, others limit them to the lesser of these two amounts and some states exclude prior year realized capital gains from prior year net income in determining ordinary dividend capacity. Some state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17 without regulatory approval is approximately $319,000 .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6, the TAC of each of our insurance subsidiaries exceeded the Company Action Level and no trend tests that would require regulatory action were violated. As of December 31, 2016, the TAC of our life and health entities subject to RBC requirements was $560,389 . The corresponding Authorized Control Level was $69,911 . As of December 31, 2016, the TAC of our P&amp;C entities subject to RBC requirements was $1,175,065 . The corresponding Authorized Control Level was $237,113 .</t>
  </si>
  <si>
    <t>Retirement And Other Employee Benefits</t>
  </si>
  <si>
    <t>Defined Benefit Pension Plans and Defined Benefit Postretirement Plans Disclosure [Abstract]</t>
  </si>
  <si>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nternal Revenue Code Section 401(a) (“IRC 401(a)”) and the Employee Retirement Income Security Act of 1974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2016, no cash was contributed to the Assurant Pension Plan. Due to the Plan's current funding status, no cash is expected to be contributed to the Assurant Pension Plan over the course of 2017. Contributions are intended to provide not only for benefits attributed to service to date, but also for those expected to be earned in the future. Assurant Pension Plan assets are maintained in a separate trust and as such are not included in the consolidated balance sheets of the Company. Plan assets and benefit obligations are measured as of December 31, 2016. The Company also has various non-contributory, non-qualified supplemental plans covering certain employees. Since these plans are “non-qualified” they are not subject to the laws and regulation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Effective January 1, 2014, the Assurant Pension Plan, Assurant Executive Pension Plan and Assurant Supplemental Executive Retirement Plan ("SERP") were closed to new hires. Effective January 1, 2016, the Assurant Pension Plan was amended and split into two separate plans, the Assurant Pension Plan No. 1 (Plan No. 1) and the Assurant Pension Plan No. 2 (Plan No. 2). Plan No. 2 generally includes a subset of the terminated vested population and the total population who commenced distribution of their accrued benefit prior to January 1, 2016. Plan No. 1 generally covers all other eligible employees (including the active population as of January 1, 2016, the remainder of the terminated vested population and all Puerto Rico participants). Assets for both plans will remain in the Assurant, Inc. Pension Plan Trust. Effective March 1, 2016, Plan No. 1, Plan No. 2, Assurant Executive Pension Plan, SERP and Retiree Medical Plan were amended such that no additional benefits will be earned after February 29, 2016. In connection with this amendment, the Company recorded a non-cash curtailment gain of $29,578 in the first quarter 2016, which is included in the gain on pension curtailment caption in the consolidated statements of operations.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will not change for those grandfathered employees. The Company has the right to modify or terminate these benefits. Summarized information on the Company’s Pension Benefits and Retirement Health Benefits plans (together the “Plans”) for the years ended December 31 is as follows: Pension Benefits Retirement Health Benefits 2016 2015 2014 2016 2015 2014 Change in projected benefit obligation Projected benefit obligation at beginning of year $ (1,018,594 ) $ (1,064,042 ) $ (905,943 ) $ (93,510 ) $ (96,306 ) $ (79,046 ) Service cost (3,261 ) (41,989 ) (36,609 ) — (2,429 ) (2,188 ) Interest cost (30,889 ) (41,766 ) (43,613 ) (3,535 ) (3,834 ) (3,868 ) Actuarial (loss) gain, including curtailments and settlements 215,570 52,201 (127,940 ) (2,895 ) 5,938 (13,910 ) Benefits paid 39,586 77,002 50,063 3,418 3,121 2,706 Projected benefit obligation at end of year $ (797,588 ) $ (1,018,594 ) $ (1,064,042 ) $ (96,522 ) $ (93,510 ) $ (96,306 ) Change in plan assets Fair value of plan assets at beginning of year $ 832,686 $ 879,211 $ 786,750 $ 46,856 $ 50,068 $ 46,971 Actual return on plan assets 67,383 (5,458 ) 102,628 3,746 (291 ) 5,403 Employer contributions 17,110 37,664 41,384 200 200 400 Benefits paid (including administrative expenses) (142,342 ) (78,731 ) (51,551 ) (3,418 ) (3,121 ) (2,706 ) Fair value of plan assets at end of year $ 774,837 $ 832,686 $ 879,211 $ 47,384 $ 46,856 $ 50,068 Funded status at end of year $ (22,751 ) $ (185,908 ) $ (184,831 ) $ (49,138 ) $ (46,654 ) $ (46,238 )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For the years ended December 31, 2016, 2015 and 2014, the projected benefit obligations, the accumulated benefit obligations of Pension Benefits, and fair value of plan assets are as follows: Qualified Pension Benefits Non-Qualified Pension Benefits Total Pension Benefits 2016 2015 2014 2016 2015 2014 2016 2015 2014 Fair value of plan assets $ 774,837 $ 832,686 $ 879,211 $ — $ — $ — $ 774,837 $ 832,686 $ 879,211 Projected benefit obligation (697,830 ) (884,659 ) (908,167 ) (99,758 ) (133,935 ) (155,875 ) (797,588 ) (1,018,594 ) (1,064,042 ) Funded status at end of year $ 77,007 $ (51,973 ) $ (28,956 ) $ (99,758 ) $ (133,935 ) $ (155,875 ) $ (22,751 ) $ (185,908 ) $ (184,831 ) Accumulated benefit obligation $ 697,830 $ 764,654 $ 761,802 $ 99,758 $ 113,712 $ 133,185 $ 797,588 $ 878,366 $ 894,987 The Pension Protection Act of 2006 (“PPA”) requires certain qualified plans, like the Assurant Pension Plan, to meet specified funding thresholds. If these funding thresholds are not met, there are negative consequences to the plan and participants. If the funded percentage falls below 80% , full payment of lump sum benefits as well as implementation of amendments improving benefits are restricted. As of January 1, 2016, the funded percentage was 136% for Plan No. 1 and 133% for Plan No. 2, respectively, on a PPA calculated basis (based on an actuarial average value of assets compared to the funding target). Therefore, benefit and payment restrictions did not occur during 2016. The 2016 funded measure will also be used to determine restrictions, if any, which can occur during the first nine months of 2017. Due to the funding status of Plan No. 1 and Plan No. 2 in 2016, no restrictions will exist before October 2017 (the time that the January 1, 2017 actuarial valuation needs to be completed). Also, based on the estimated funded status as of January 1, 2017, the Company does not anticipate any restrictions on benefits for the remainder of 2017. Amounts recognized in the consolidated balance sheets consist of: Pension Benefits Retirement Health Benefits 2016 2015 2014 2016 2015 2014 Assets $ 77,007 $ — $ — $ — $ — $ — Liabilities $ (99,758 ) $ (185,908 ) $ (184,831 ) $ (49,137 ) $ (46,654 ) $ (46,238 ) Amounts recognized in accumulated other comprehensive income consist of: Pension Benefits Retirement Health Benefits 2016 2015 2014 2016 2015 2014 Net (loss) gain $ (96,423 ) $ (201,578 ) $ (210,859 ) $ (185 ) $ 1,987 $ (394 ) Prior service (cost) credit (649 ) (2,339 ) (3,272 ) — 4,236 5,169 $ (97,072 ) $ (203,917 ) $ (214,131 ) $ (185 ) $ 6,223 $ 4,775 Components of net periodic benefit cost and other amounts recognized in accumulated other comprehensive income for the years ended December 31 were as follows: Pension Benefits Retirement Health Benefits 2016 2015 2014 2016 2015 2014 Net periodic benefit cost Service cost $ 3,261 $ 41,989 $ 36,609 $ — $ 2,429 $ 2,188 Interest cost 30,889 41,766 43,613 3,535 3,834 3,868 Expected return on plan assets (54,576 ) (53,868 ) (49,552 ) (3,024 ) (3,267 ) (3,081 ) Amortization of prior service cost 47 787 836 — (933 ) (933 ) Amortization of net loss (gain) 1,694 16,660 11,921 — — (516 ) Curtailment/settlement charge (20,515 ) 1,622 871 (4,236 ) — — Net periodic benefit cost $ (39,200 ) $ 48,956 $ 44,298 $ (3,725 ) $ 2,063 $ 1,526 Other changes in plan assets and benefit obligations recognized in accumulated other comprehensive income Net loss (gain) $ (98,637 ) $ 9,099 $ 75,909 $ 2,173 $ (2,382 ) $ 11,588 Amortization of prior service cost, and effects of curtailments/settlements (1,690 ) (933 ) (847 ) 4,236 933 933 Amortization of net (loss) gain (6,521 ) (18,381 ) (12,338 ) — — 516 Total recognized in accumulated other comprehensive income (loss) $ (106,848 ) $ (10,215 ) $ 62,724 $ 6,409 $ (1,449 ) $ 13,037 Total recognized in net periodic benefit cost and other comprehensive income (loss) $ (146,048 ) $ 38,741 $ 107,022 $ 2,684 $ 614 $ 14,563 The Company uses a five -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The estimated net loss and prior service cost of Pension Benefits that will be amortized from accumulated other comprehensive income into net periodic benefit cost over the next fiscal year are $2,263 and $47 , respectively. There was no estimated prior service credit (cost) and no estimated net gain (loss) of Retirement Health Benefits that will be amortized from accumulated other comprehensive income into net periodic benefit cost over the next fiscal year. Determination of the projected benefit obligation was based on the following weighted-average assumptions for the years ended December 31: Qualified Pension Benefits Nonqualified Pension Benefits Retirement Health Benefits 2016 Plan 1 2016 Plan 2 2015 2014 2016 2015 2014 2016 2015 2014 Discount rate 4.31 % 4.15 % 4.55 % 4.09 % 3.89 % 4.25 % 3.77 % 4.21 % 4.53 % 4.07 % Determination of the net periodic benefit cost was based on the following weighted-average assumptions for the years ended December 31: Qualified Pension Benefits Nonqualified Pension Benefits Retirement Health Benefits 2016 Plan 1 2016 Plan 2 2015 2014 2016 2015 2014 2016 2015 2014 Discount rates: Effective discount rate for benefit obligations 4.56 % 4.48 % 4.09 % 4.98 % 4.25 % 3.77 % 4.64 % 4.53 % 4.07 % 4.99 % Effective rate for interest on benefit obligations 3.75 % 3.74 % 4.09 % 4.98 % 3.44 % 3.77 % 4.64 % 3.86 % 4.07 % 4.99 % Effective discount rate for service cost 4.34 % — % 4.09 % 4.98 % 3.72 % 3.77 % 4.64 % — % 4.07 % 4.99 % Effective rate for interest on service cost 3.62 % — % 4.09 % 4.98 % 3.22 % 3.77 % 4.64 % — % 4.07 % 4.99 % Expected long-term return on plan assets 6.75 % 6.75 % 6.75 % 6.75 % 6.75 % 6.75 % — % 6.75 % 6.75 % 6.75 % * Assumed rates of compensation increases are also used to determine net periodic benefit cost. Assumed rates varied by age and ranged from 3.25% to 9.30% for the Pension Benefits for the years ended December 31, 2016, 2015 and 2014. The selection of our discount rate assumption reflects the rate at which the Plans’ obligations could be effectively settled at December 31, 2016, 2015 and 2014. The methodology for selecting the discount rate was to match each Plan’s cash flows to that of a yield curve that provides the equivalent yields on zero-coupon corporate bonds for each maturity. The yield curve utilized in the cash flow analysis was comprised of 264 bonds rated AA by either Moody’s or Standard &amp; Poor’s with maturities between zero and twenty-nine years. The discount rate for each Plan is the single rate that produces the same present value of cash flows. As of December 31, 2015, we chose to implement a split rate approach for purposes of determining the benefit obligations and service cost as well as a spot rate approach for the calculation of interest on these items in the determination of the net periodic benefit cost. This change was a refinement in the methodology used to determine these amounts in the accounting for defined benefit retirement plans under U.S. GAAP.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8.1% and (0.6)% for the years ended December 31, 2016 and 2015, respectively. The assumed health care cost trend rates used in measuring the accumulated postretirement benefit obligation and net periodic benefit cost were as follows: Retirement Health Benefits 2016 2015 2014 Health care cost trend rate assumed for next year: Pre-65 Non-reimbursement Plan 8.6 % 9.3 % 8.1 % Post-65 Non-reimbursement Plan (Medical) 5.6 % 5.7 % 8.0 % Post-65 Non-reimbursement Plan (Rx) 9.3 % 10.2 % 8.0 % Pre-65 Reimbursement Plan 7.6 % 8.1 % 8.1 % Post-65 Reimbursement Plan 7.6 % 8.1 % 8.1 % Rate to which the cost trend rate is assumed to decline (the ultimate trend rate) 4.5 % 4.5 % 4.5 % Year that the rate reaches the ultimate trend rate Pre-65 Non-reimbursement Plan 2030 2030 2028 Post-65 Non-reimbursement Plan (Medical &amp; Rx) 2030 2030 2028 Pre-65 Reimbursement Plan 2030 2030 2028 Post-65 Reimbursement Plan 2030 2030 2028 Assumed health care cost trend rates have a significant effect on the amounts reported for the health care plans. A one-percentage point change in assumed health care cost trend rates would have the following effects: Retirement Health Benefits 2016 2015 2014 One percentage point increase in health care cost trend rate Effect on total of service and interest cost components $ 24 $ 38 $ 39 Effect on postretirement benefit obligation 657 622 646 One percentage point decrease in health care cost trend rate Effect on total of service and interest cost components $ (35 ) $ (59 ) $ (60 ) Effect on postretirement benefit obligation (948 ) (908 ) (933 )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Investment Committee for the Plans meets on a quarterly basis and reviews the re-balancing of existing fund assets and the asset allocation of new fund contributions. The goal of our asset strategy is to ensure that the growth in the value of the fund over the long-term, both in real and nominal terms, manages (controls) risk exposure. Risk is managed by investing in a broad range of asset classes, and within those asset classes, a broad range of individual securities. Diversification by asset classes stabilizes total fund results over short-term time periods. Each asset class is externally managed by outside investment managers appointed by the Investment Committee. Derivatives may be used consistent with the Plan’s investment objectives established by the Investment Committee. All securities must be U.S. dollar denominated. In 2016, 8% of the Plans’ assets were allocated to Meisirow Institutional Multi-Strategy Fund, L.P. (“MIMSF”). MIMSF is a multi-strategy product for U.S. tax-exempt investors subject to ERISA. MIMSF allocates to five primary sub-strategies including hedged equity, credit, event, relative value and multi-strategy. Allocations to these sub-strategies will shift over time depending upon MIMSF’s investment outlook. MIMSF is managed to be broadly diversified in terms of both strategy and manager exposures. 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The allocation is consistent with 2015.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6, provided in the section above. (2) It is understood that these guidelines are targets and that deviations may occur periodically as a result of cash flows, market impact or short-term decisions implemented by either the Investment Committee or their investment managers. The assets of the Plans are primarily invested in fixed maturity and equity securities. While equity risk is fully retained, interest rate risk is hedged by aligning the duration of the fixed maturity securities with the duration of the liabilities. Specifically, interest rate swaps are us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Investment Committee established parameters which include a limit on the asset types that managers are permitted to purchase, maximum exposure limits by sector and by individual issuer (based on asset quality) and minimum required ratings on individual securities. As of December 31, 2016, 57% of plan assets were invested in fixed maturity securities and 13% , 12% and 11% of those securities were concentrated in the financial, communications and consumer non-cyclical industries, with no exposure to any single creditor in excess of 5% , 7% and 9% of those industries, respectively. As of December 31, 2016, 23% of plan assets were invested in equity securities and 19% of the Plans’ equity securities were invested in a mutual fund that attempts to replicate the return of the Standard &amp; Poor’s 500 index (“S&amp;P 500”) by investing its assets in large capitalization stocks that are included in the S&amp;P 500 using a weighting similar to the S&amp;P 500. The fair value hierarchy for the Company’s qualified pension plan and other post retirement benefit plan assets at December 31, 2016 by asset category, is as follows: Qualified Pension Benefits December 31, 2016 Financial Assets Total Level 1 Level 2 Level 3 Cash and cash equivalents: Short-term investment funds $ 29,631 $ — $ 29,631 $ — Equity securities: Common stock- U.S. listed small cap 79,941 79,941 — — Preferred stock 4,059 4,059 — — Mutual funds- U.S. listed large cap 33,049 33,049 — — Common/collective trust- foreign listed 60,175 — 60,175 — Fixed maturity securities: U.S. &amp; foreign government and government agencies and authorities 133,224 — 133,224 — Corporate- U.S. &amp; foreign investment grade 246,701 — 246,701 — Corporate- U.S. &amp; foreign high yield 60,971 — 60,971 — Investment fund: Multi-strategy hedge fund 61,699 — — 61,699 Commingled real estate fund 53,032 — 53,032 — Private equity fund 7,269 — — 7,269 Derivatives: Interest rate swap 13,959 — 13,959 — Total financial assets $ 783,710 (1) $ 117,049 $ 597,693 $ 68,968 (1) The difference between the fair value of plan assets above and the amount used in determining the funded status is due to interest receivable which is not required to be included in the fair value hierarchy. Retirement Health Benefits December 31, 2016 Financial Assets Total Level 1 Level 2 Level 3 Cash and cash equivalents: Short-term investment funds $ 1,812 $ — $ 1,812 $ — Equity securities: Common stock- U.S. listed small cap 4,889 4,889 — — Preferred stock 248 248 — — Mutual funds- U.S. listed large cap 2,021 2,021 — — Common/collective trust- foreign listed 3,680 — 3,680 — Fixed maturity securities: U.S. &amp; foreign government and government agencies and authorities 8,147 — 8,147 — Corporate- U.S. &amp; foreign investment grade 15,087 — 15,087 — Corporate- U.S. &amp; foreign high yield 3,729 — 3,729 — Investment fund: Multi-strategy hedge fund 3,773 — — 3,773 Commingled real estate fund 3,243 — 3,243 — Private equity fund 445 — — 445 Derivatives: Interest rate swap 853 — 853 — Total financial assets $ 47,927 (1) $ 7,158 $ 36,551 $ 4,218 (1)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5 by asset category, is as follows: Qualified Pension Benefits December 31, 2015 Financial Assets Total Level 1 Level 2 Level 3 Cash and cash equivalents: Short-term investment funds $ 30,628 $ — $ 30,628 $ — Equity securities: Common stock- U.S. listed small cap 66,948 66,948 — — Preferred stock 4,420 4,420 — — Mutual funds- U.S. listed large cap 141,580 141,580 — — Common/collective trust- foreign listed 57,948 — 57,948 — Fixed maturity securities: U.S. &amp; foreign government and government agencies and authorities 126,531 — 126,531 — Corporate- U.S. &amp; foreign investment grade 221,766 — 221,766 — Corporate- U.S. &amp; foreign high yield 57,238 — 57,238 — Investment fund: Multi-strategy hedge fund 61,761 — — 61,761 Commingled real estate fund 49,643 — 49,643 — Private equity fund 6,210 — — 6,210 Derivatives: Interest rate swap 14,024 — 14,024 — Total financial assets $ 838,697 (1) $ 212,948 $ 557,778 $ 67,971 (1) The difference between the fair value of plan assets above and the amount used in determining the funded status is due to interest receivable which is not required to be included in the fair value hierarchy. Retirement Health Benefits December 31, 2015 Financial Assets Total Level 1 Level 2 Level 3 Cash and cash equivalents: Short-term investment funds $ 1,723 $ — $ 1,723 $ — Equity securities: Common stock- U.S. listed small cap 3,767 3,767 — — Preferred stock 249 249 — — Mutual funds- U.S. listed large cap 7,967 7,967 — — Common/collective trust- foreign listed 3,261 — 3,261 — Fixed maturity securities: U.S. &amp; foreign government and government agencies and authorities 7,120 — 7,120 — Corporate- U.S. &amp; foreign investment grade 12,479 — 12,479 — Corporate- U.S. &amp; foreign high yield 3,221 — 3,221 — Investment fund: Multi-strategy hedge fund 3,475 — — 3,475 Commingled real estate fund 2,794 — 2,794 — Private equity fund 350 — — 350 Derivatives: Interest rate swap 789 — 789 — Total financial assets $ 47,195 (1) $ 11,983 $ 31,387 $ 3,825 (1) The difference between the fair value of plan assets above and the amount used in determining the funded status is due to interest receivable which is not required to be included in the fair value hierarchy. The following table for the Company’s qualified pension plan and retirement health benefit plan summarizes the change in fair value associated with the MIMSF and Private Equity Partners XI Limited Partnership, the only Level 3 financial assets. Pension Benefit Retirement Health Benefit Beginning balance at December 31, 2015 $ 67,971 $ 3,825 Purchases 515 32 Refund of capital (991 ) (61 ) Actual return on plan assets and plan expenses still held at the reporting date 1,473 422 Ending balance at December 31, 2016 $ 68,968 $ 4,218 For all the financial assets included in the above hierarchy, the market valuation technique is used. For the year ended December 31, 2016, the application of the valuation technique applied to similar assets has been consistent. Level 1 and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Observable market inputs for Level 1 and 2 securities are consistent with the observable market inputs described in Note 7 - Fair Value Disclosures. The MIMSF utilizes all three levels of inputs to price its holdings. Since unobservable inputs may have been significant to the fair value measurement, it was classified as Level 3.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Due to the Plan's current funding status, no contributions are expected to be made to its qualified pension plan in 2017. No contributions are expected to be made to the retirement health benefit plan in 2017. The following pension benefits are expected to be paid: Pension Benefits Retirement Health Benefits 2017 $ 51,054 $ 4,348 2018 50,240 4,670 2019 47,145 4,984 2020 56,215 5,298 2021 48,029 5,595 2022 - 2026 258,972 31,546 Total $ 511,655 $ 56,441 Defined Contribution Plan 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60,886 (including the special contribution referenced below), $44,455 and $44,796 in 2016, 2015, and 2014, respectively. During 2016, in connection with the pension freeze, the Company provided a special, one-time contribution of three percent of eligible pay into the defined contribution plan for all active employees as of December 31, 2016. Employees whose employment ends between March 1 and December 30, 2016 due to death, total disability, retirement (as defined in the Plan) or as part of an involuntary termination without cause initiated by the Company were also eligible. The Company incurred $22,500 in connection with this special, one-time contribution as of December 31, 2016.</t>
  </si>
  <si>
    <t>Earnings per Common Share</t>
  </si>
  <si>
    <t>Earnings Per Share [Abstract]</t>
  </si>
  <si>
    <t>Earnings per common share</t>
  </si>
  <si>
    <t>Earnings per Common Share The following table presents net income, the weighted average common shares used in calculating basic earnings per common share ("EPS") and those used in calculating diluted EPS for each period presented below. Years Ended December 31, 2016 2015 2014 Numerator Net income $ 565,350 $ 141,555 $ 470,907 Deduct dividends paid (125,346 ) (94,168 ) (77,495 ) Undistributed earnings $ 440,004 $ 47,387 $ 393,412 Denominator Weighted average shares outstanding used in basic earnings per share calculations 61,261,288 68,163,825 72,181,447 Incremental common shares from: PSUs 632,731 789,547 905,648 ESPP 40,755 63,837 64,915 Weighted average shares used in diluted earnings per share calculations 61,934,774 69,017,209 73,152,010 Earnings per common share – Basic Distributed earnings $ 2.05 $ 1.38 $ 1.06 Undistributed earnings 7.18 0.70 5.46 Net income $ 9.23 $ 2.08 $ 6.52 Earnings per common share – Diluted Distributed earnings $ 2.03 $ 1.36 $ 1.06 Undistributed earnings 7.10 0.69 5.38 Net income $ 9.13 $ 2.05 $ 6.44 Average PSUs totaling 2,747 for the year ended December 31, 2016 were outstanding but were anti-dilutive and thus not included in the computation of diluted EPS under the treasury stock method. There were no anti-dilutive PSUs outstanding for the years ended December 31, 2015 and 2014.</t>
  </si>
  <si>
    <t>Quarterly Results Of Operations (Unaudited)</t>
  </si>
  <si>
    <t>Quarterly Financial Information Disclosure [Abstract]</t>
  </si>
  <si>
    <t>Quarterly Results of Operations (Unaudited) The Company’s quarterly results of operations for the years ended December 31, 2016 and 2015 are summarized in the tables below: Three Month Periods Ended March 31 June 30 September 30 December 31 2016 Total revenues $ 2,147,527 $ 1,797,793 $ 1,834,168 $ 1,752,292 Income before provision for income taxes 337,507 235,512 220,858 54,711 Net income 220,318 169,349 144,367 31,316 Basic per share data: Income before provision for income taxes $ 5.19 $ 3.78 $ 3.66 $ 0.95 Net income $ 3.38 $ 2.72 $ 2.40 $ 0.54 Diluted per share data: Income before provision for income taxes $ 5.12 $ 3.75 $ 3.63 $ 0.94 Net income $ 3.34 $ 2.70 $ 2.37 $ 0.54 March 31 June 30 September 30 December 31 2015 Total revenues $ 2,598,610 $ 2,644,894 $ 2,534,156 $ 2,547,834 Income (loss) before provision (benefit) for income taxes 83,193 40,025 (32,251 ) 110,214 Net income (loss) 50,044 32,789 (7,022 ) 65,744 Basic per share data: Income (loss) before provision (benefit) for income taxes $ 1.19 $ 0.58 $ (0.48 ) $ 1.65 Net income (loss) $ 0.72 $ 0.48 $ (0.10 ) $ 0.99 Diluted* per share data: Income (loss) before provision (benefit) for income taxes $ 1.18 $ 0.58 $ (0.48 ) $ 1.63 Net income (loss) $ 0.71 $ 0.47 $ (0.10 ) $ 0.97 * In accordance with earnings per share guidance, diluted per share amounts are computed in the same manner as basic per share amounts when a loss from operations exists. As previously disclosed, the Company sold its Assurant Employee Benefits segment on March 1, 2016. Fourth quarter 2016 results were primarily affected by higher reportable catastrophe losses and declines in premium due to the ongoing normalization of lender-placed insurance in Global Housing. Fourth quarter 2016 results included adjustments related to the understatement of health &amp; welfare liabilities, primarily related to expenses incurred in the first half of 2016. These adjustments resulted in a decrease to fourth quarter net income of $5,070 . Fourth quarter 2015 results included adjustments related to the overstatements of other assets associated with our mobile business inventory and of accounts receivable associated with our legacy run-off warranty business. These resulted in a decrease to net income of $8,200 for the year ended December 31, 2015 and the fourth quarter 2015. We performed both a qualitative and quantitative assessment of the materiality of the adjustments and concluded that the effects were not material to our financial position, results of operations or cash flows for any previously reported quarterly or annual financial statements or for the current period in which they were adjusted. Third quarter 2015 results reflect adverse claims development on 2015 individual major medical policies, premium deficiency reserve strengthening and severance and other exit-related charges associated with our exit from the health insurance market.</t>
  </si>
  <si>
    <t>Commitments and Contingencies</t>
  </si>
  <si>
    <t>Commitments and Contingencies Disclosure [Abstract]</t>
  </si>
  <si>
    <t>Commitments and Contingencies Leases The Company and its subsidiaries lease office space and equipment under operating lease arrangements. Certain facility leases contain escalation clauses based on increases in the lessors’ operating expenses. At December 31, 2016, the aggregate future minimum lease payments under these operating lease agreements that have initial or non-cancelable terms in excess of one year are: 2017 $ 23,779 2018 20,134 2019 14,907 2020 11,037 2021 7,549 Thereafter 5,815 Total minimum future lease payments (a) $ 83,221 (a) Minimum future lease payments exclude $24,484 of sublease rental income. Rent expense was $26,552 , $31,784 and $30,260 for 2016, 2015 and 2014, respectively. Sublease income was $5,593 in 2016.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7,150 and $19,809 of letters of credit outstanding as of December 31, 2016 and 2015, respectively. Legal and Regulatory Matters On January 16, 2015, at the request of the Indiana Department of Insurance, the National Association of Insurance Commissioners (the "NAIC") authorized a multistate targeted market conduct examination regarding the Company's lender placed insurance products. Various underwriting companies, including American Security Insurance Company, are subject to the examination. In December 2016, the Company reached an agreement with the relevant regulators on the settlement of the multistate targeted market conduct examination (the "RSA") and a separate agreement with the Minnesota Department of Commerce to settle its lender-placed insurance market conduct examination (together with the RSA, the “Settlement Agreements”). The effectiveness of the RSA is subject to the fulfillment of certain conditions, including the acceptance by states representing a specified aggregate level of lender-placed insurance premium during the examination period, and the taking effect of a similar agreement with another significant carrier in the lender-placed market. The Company believes both conditions will likely be fulfilled in the first half of 2017. The Settlement Agreements resolve outstanding regulatory matters related to lender-placed insurance within the scope of the examinations and will align lender-placed business practices with procedures already implemented across much of the Company’s lender-placed business. Once the agreements take effect, the Company will pay approximately $85,000 to the participating jurisdictions for examination, compliance and monitoring costs, no part of which shall constitute a fine or penalty. In accordance with the RSA, the Company will also re-file its lender-placed insurance rates at least once every four years, and modify certain lender-placed business practices to which other significant providers in the lender-placed market will also be subject. The Company expects the state insurance regulatory agency also to impose similar requirements and restrictions on other existing writers of lender-placed insurance and future entrants. In addition, as previously disclosed,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In late 2015, the FOS issued a provisional decision in favor of AIL’s challenge to the FOS’s jurisdiction on the CCHF population of cases. The provisional decision also provided the parties with the opportunity to provide further submissions before a final decision would be confirmed. In February 2016, the FOS confirmed the provisional decision in favor of AIL. The Company has established an accrued liability for the legal and regulatory proceedings discussed above.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The state court’s 2012 order directed the Commissioner to develop a plan of rehabilitation. The Commissioner filed an initial rehabilitation plan in April 2013, and filed amended plans in August 2014 and October 2014. The state court began a hearing in July 2015, which is ongoing, to consider the Commissioner’s most recent proposed rehabilitation plan, which contemplates a partial liquidation of Penn Treaty. Given developments through 2016, and the apparent inevitable liquidation of Penn Treaty we accrued $12,489 for our estimated share of guaranty association assessments in the fourth quarter of 2016.</t>
  </si>
  <si>
    <t>Acquisitions</t>
  </si>
  <si>
    <t>Business Combinations [Abstract]</t>
  </si>
  <si>
    <t>Acquisitions On February 1, 2017, the Company acquired 100% of Green Tree Insurance Agency, Inc. (“Green Tree”) for $125,000 in cash with a potential earn-out of up to $25,000 , based on future performance. Green Tree sells housing protection products, including voluntary homeowners’ and manufactured housing policies, and other insurance products. The initial accounting for this acquisition is incomplete due to the timing of the acquisition date, thus the estimated range of outcomes for the contingent consideration and the total amount of other intangible assets and goodwill for Global Housing is not yet available. On July 1, 2016, the Company acquired 100% of American Title, Inc., a leader in title and valuation services for home equity lenders. The acquisition-date fair value of the initial cash consideration totaled $44,961 , with a possible earn-out payment based on future expected revenue and gross profits. The contingent payment was determined to have no initial value based on the Company's assessment that the underlying conditions would not be met. However, this may change over time, with any resulting adjustments recorded in earnings when a change in estimated payment is determined. In connection with the acquisition, the Company recorded $32,356 of customer and technology-based intangible assets, all of which are amortizable over periods ranging from 1 to 12.5 years, and $8,534 of goodwill, none of which is tax-deductible. The primary factor contributing to the recognition of goodwill is future expected growth of this business within Global Housing. On March 14, 2016, the Company acquired certain renewal rights to the National Flood Insurance Program block of business of Nationwide Mutual Insurance Company. The estimated acquisition-date fair value of the consideration transferred totaled $20,329 , which consists of an initial cash payment of $1,000 and an expected contingent payment of $19,329 . The contingent consideration arrangement is based on future expected revenue. In connection with this asset acquisition, the Company recorded $20,329 of renewal rights intangible assets which are amortizable over a five -year period. The contingent payment may change over time, with any resulting adjustments recorded in earnings when a change in estimated payment is determined. None of the acquisitions were deemed material enough in 2016 to warrant providing pro-forma financial statements. There were no material acquisitions in 2015.</t>
  </si>
  <si>
    <t>Schedule I - Summary Of Investments Other -Than-Investments In Related Parties</t>
  </si>
  <si>
    <t>Summary of Investments, Other than Investments in Related Parties [Abstract]</t>
  </si>
  <si>
    <t>Summary Of Investments Other-Than-Investments In Related Parties</t>
  </si>
  <si>
    <t>Schedule I – Summary of Investments Other–Than–Investments in Related Parties Cost or Amortized Cost Fair Value Amount at which shown in balance sheet (in thousands) Fixed maturity securities: U.S. government and government agencies and authorities $ 172,782 $ 174,886 $ 174,886 States, municipalities and political subdivisions 446,882 476,075 476,075 Foreign governments 508,871 568,468 568,468 Asset-backed 2,658 3,677 3,677 Commercial mortgage-backed 39,267 38,416 38,416 Residential mortgage-backed 1,071,179 1,101,312 1,101,312 U.S. corporate 5,022,769 5,461,250 5,461,250 Foreign corporate 1,606,429 1,748,061 1,748,061 Total fixed maturity securities 8,870,837 9,572,145 9,572,145 Equity securities: Common stocks 11,911 20,794 20,794 Non-redeemable preferred stocks 369,920 400,567 400,567 Total equity securities 381,831 421,361 421,361 Commercial mortgage loans on real estate 624,033 634,872 624,033 Policy loans 38,533 38,533 38,533 Short-term investments 227,740 227,740 227,740 Other investments 595,264 595,264 595,264 Total investments $ 10,738,238 $ 11,489,915 $ 11,479,076</t>
  </si>
  <si>
    <t>Schedule II - Condensed Balance Sheet (Parent Only)</t>
  </si>
  <si>
    <t>Condensed Financial Information of Parent Company Only Disclosure [Abstract]</t>
  </si>
  <si>
    <t>Condensed Financial Information of Parent Company Only</t>
  </si>
  <si>
    <t>Schedule II – Condensed Balance Sheet (Parent Only) December 31, 2016 2015 (in thousands except number of shares) Assets Investments: Equity investment in subsidiaries $ 4,147,600 $ 5,125,524 Fixed maturity securities available for sale, at fair value (amortized cost – $428,710 in 2016 and $143,069 in 2015) 429,174 140,748 Equity securities available for sale, at fair value (amortized cost – $20,344 in 2016 and $4,694 in 2015) 21,127 5,389 Short-term investments 220,041 (1,810 ) Other investments 92,343 93,012 Total investments 4,910,285 5,362,863 Cash and cash equivalents 264,839 354,146 Receivable from subsidiaries, net 42,458 24,688 Income tax receivable — 23,438 Accrued investment income 4,873 1,328 Property and equipment, at cost less accumulated depreciation 134,261 126,271 Other assets 27,627 59,671 Total assets $ 5,384,343 $ 5,952,405 Liabilities Accounts payable and other liabilities $ 198,942 $ 263,781 Income tax payable 20,281 — Debt 1,067,020 1,164,657 Total liabilities 1,286,243 1,428,438 Commitments and Contingencies Stockholders’ equity Common stock, par value $0.01 per share, 800,000,000 shares authorized, 55,941,480 and 65,850,386 shares outstanding at December 31, 2016 and 2015, respectively 1,504 1,497 Additional paid-in capital 3,175,867 3,148,409 Retained earnings 5,296,678 4,856,674 Accumulated other comprehensive income 94,602 118,549 Treasury stock, at cost; 94,041,583 and 83,523,031 shares at December 31, 2016 and 2015, (4,470,551 ) (3,601,162 ) Total stockholders’ equity 4,098,100 4,523,967 Total liabilities and stockholders’ equity $ 5,384,343 $ 5,952,405 See Accompanying Notes to Condensed Financial Information of Registrant Schedule II – Condensed Income Statement (Parent Only) Years Ended December 31, 2016 2015 2014 (in thousands) Revenues Net investment income $ 7,256 $ 7,298 $ 7,212 Net realized gains on investments 2,921 12,507 4,288 Fees and other income 85,149 95,986 90,217 Gain on pension plan curtailment 29,578 — — Equity in net income of subsidiaries 641,195 227,805 584,464 Total revenues 766,099 343,596 686,181 Expenses General and administrative expenses 191,338 223,953 197,341 Interest expense 57,619 55,116 58,394 Loss on extinguishment of debt 23,031 — — Total expenses 271,988 279,069 255,735 Income before benefit for income taxes 494,111 64,527 430,446 Benefit for income taxes 71,239 77,028 40,461 Net income $ 565,350 $ 141,555 $ 470,907 See Accompanying Notes to Condensed Financial Information of Registrant Schedule II – Condensed Statements of Comprehensive Income (Parent Only) Years Ended December 31, 2016 2015 2014 (in thousands) Net income $ 565,350 $ 141,555 $ 470,907 Other comprehensive (loss) income: Change in unrealized gains on securities, net of taxes of $(398), $8,787, and $(3,273), respectively 2,476 (7,876 ) 6,078 Change in foreign currency translation, net of taxes of $(15), $(45), and $(68), respectively 28 84 126 Amortization of pension and postretirement unrecognized net periodic benefit cost and change in funded status, net of taxes of $(35,228), $(4,082), and $26,516, respectively 65,423 7,580 (49,244 ) Change in subsidiary other comprehensive income (91,874 ) (437,006 ) 171,977 Total other comprehensive (loss) income (23,947 ) (437,218 ) 128,937 Total comprehensive income (loss) $ 541,403 $ (295,663 ) $ 599,844 See Accompanying Notes to Condensed Financial Information of Registrant Schedule II – Condensed Cash Flows (Parent Only) Years Ended December 31, 2016 2015 2014 (in thousands) Operating Activities Net cash provided by operating activities $ 994,218 $ 649,345 $ 397,665 Investing Activities Sales of: Fixed maturity securities available for sale 440,989 442,777 444,589 Equity securities available for sale 10,173 32,297 8,895 Other invested assets 225 447 — Property and equipment and other 52 35 — Subsidiary (1) 13,288 3 — Maturities, calls, prepayments, and scheduled redemption of: Fixed maturity securities available for sale 17,127 20,167 45,145 Purchases of: Fixed maturity securities available for sale (480,187 ) (461,709 ) (253,866 ) Equity securities available for sale (25,637 ) (13,288 ) (9,433 ) Other invested assets (3,707 ) (2,649 ) (4,134 ) Property and equipment and other (26,270 ) (47,542 ) (49,569 ) Capital contributed to subsidiaries (86,500 ) (439,476 ) (453,700 ) Return of capital contributions from subsidiaries 3,546 172,391 205,250 Change in short-term investments 154,892 4,977 115,856 Net cash provided by (used in) investing activities 17,991 (291,570 ) 49,033 Financing Activities Issuance of debt 249,625 — — Repayment of debt, including extinguishment (373,031 ) — (467,330 ) Change in tax benefit from share-based payment arrangements 5,610 (4,067 ) 14,900 Acquisition of common stock (863,051 ) (292,906 ) (215,183 ) Dividends paid (125,346 ) (94,168 ) (77,495 ) Net cash used in financing activities (1,106,193 ) (391,141 ) (745,108 ) Effect of exchange rate changes on cash and cash equivalents — — 50 Cash included in held for sale assets 4,677 (4,677 ) — Change in cash and cash equivalents (89,307 ) (38,043 ) (298,360 ) Cash and cash equivalents at beginning of period 354,146 392,189 690,549 Cash and cash equivalents at end of period $ 264,839 $ 354,146 $ 392,189 (1) Includes amounts related to the sale of Assurant Employee Benefits. See Note 5 for further information. See Accompanying Notes to Condensed Financial Information of Registrant</t>
  </si>
  <si>
    <t>Schedule II -  Condensed Income Statement (Parent Only)</t>
  </si>
  <si>
    <t>Schedule II - Condensed Statements of Comprehensive Income</t>
  </si>
  <si>
    <t>Schedule II  Condensed Cash Flows (Parent Only)</t>
  </si>
  <si>
    <t>Schedule III - Supplementary Insurance Information</t>
  </si>
  <si>
    <t>Supplementary Insurance Information [Abstract]</t>
  </si>
  <si>
    <t>Supplementary Insurance Information</t>
  </si>
  <si>
    <t>Schedule III – Supplementary Insurance Information Segment Deferred acquisition costs Future policy benefits and expenses Unearned premiums Claims and benefits payable Premium revenue Net investment income Benefits claims, losses and settlement expenses Amortization of deferred acquisition costs Other operating expenses(1) Property and Casualty premiums written (in thousands) 2016 Global Lifestyle $ 2,573,878 $ 135,873 $ 5,046,687 $ 263,320 $ 2,901,480 $ 113,085 $ 663,781 $ 1,044,041 $ 1,903,662 $ 516,821 Global Preneed 816,260 5,401,380 313,367 24,449 61,691 259,755 250,370 54,136 62,701 — Global Housing 124,447 1,847 1,424,224 577,753 1,829,112 72,713 828,565 238,178 1,013,733 1,804,406 Employee Benefits — — — — 177,971 17,340 118,481 5,858 61,507 — Health — 9,495 4,202 109,028 37,110 8,789 (52,725 ) — 165,759 — Corporate and other (247,191 ) 4,564,283 (161,955 ) 2,326,707 — 43,996 — — 244,496 — Total segments $ 3,267,394 $ 10,112,878 $ 6,626,525 $ 3,301,257 $ 5,007,364 $ 515,678 $ 1,808,472 $ 1,342,213 $ 3,451,858 $ 2,321,227 2015 Global Lifestyle $ 2,457,044 $ 151,712 $ 4,827,696 $ 259,098 $ 2,955,443 $ 126,854 $ 679,752 $ 1,021,237 $ 1,848,522 $ 566,991 Global Preneed 691,037 5,082,545 258,703 24,138 60,403 249,829 239,651 49,000 63,504 — Global Housing 134,035 2,089 1,382,668 525,406 2,044,701 92,859 788,549 280,492 1,010,445 1,855,051 Employee 33,475 32,763 9,331 1,432,045 1,066,754 110,998 730,192 32,836 365,921 — Health — 78,723 29,607 552,950 2,223,696 24,487 2,301,241 10,694 516,726 — Corporate and other (164,657 ) 4,118,862 (84,285 ) 1,103,082 — 21,190 3,150 — 127,285 — Total segments $ 3,150,934 $ 9,466,694 $ 6,423,720 $ 3,896,719 $ 8,350,997 $ 626,217 $ 4,742,535 $ 1,394,259 $ 3,932,403 $ 2,422,042 2014 Global Lifestyle $ 2,422,281 $ 166,451 $ 4,737,732 $ 271,030 $ 3,067,775 $ 128,978 $ 777,568 $ 1,055,590 $ 1,659,954 $ 760,878 Global Preneed 610,034 5,041,772 219,956 25,515 61,093 253,662 249,901 43,321 71,193 — Global Housing 170,973 2,357 1,597,898 525,754 2,506,097 101,908 1,085,339 343,314 961,971 2,369,440 Employee 25,669 31,788 8,876 1,474,805 1,051,725 117,192 716,892 30,786 368,763 — Health 19,652 88,411 137,546 391,611 1,945,452 35,369 1,575,633 4,570 491,248 — Corporate and other (290,869 ) 4,152,893 (172,333 ) 1,009,891 — 19,320 — — 143,078 — Total segments $ 2,957,740 $ 9,483,672 $ 6,529,675 $ 3,698,606 $ 8,632,142 $ 656,429 $ 4,405,333 $ 1,477,581 $ 3,696,207 $ 3,130,318 (1) Includes amortization of value of business acquired and underwriting, general and administration expenses.</t>
  </si>
  <si>
    <t>Schedule IV - Reinsurance</t>
  </si>
  <si>
    <t>Supplemental Schedule of Reinsurance Premiums for Insurance Companies [Abstract]</t>
  </si>
  <si>
    <t>Schedule IV – Reinsurance Direct amount Ceded to other Companies Assumed from other Companies Net amount Percentage of amount assumed to net Life Insurance in Force $ 87,831,793 $ 84,880,220 $ 1,369,349 $ 4,320,922 31.7 % Premiums: Life insurance $ 631,604 $ 470,194 $ 13,079 $ 174,489 7.5 % Accident and health insurance 1,524,954 1,299,631 66,689 292,012 22.8 % Property and liability insurance 7,518,265 3,267,591 290,189 4,540,863 6.4 % Total earned premiums $ 9,674,823 $ 5,037,416 $ 369,957 $ 5,007,364 7.4 % Benefits: Life insurance $ 719,647 $ 452,986 $ 19,554 $ 286,215 6.8 % Accident and health insurance 1,519,411 1,485,370 26,079 60,120 43.4 % Property and liability insurance 3,482,208 2,143,718 123,647 1,462,137 8.5 % Total policyholder benefits $ 5,721,266 $ 4,082,074 $ 169,280 $ 1,808,472 9.4 % Assurant, Inc. for the year ended December 31, 2015 Schedule IV – Reinsurance Direct amount Ceded to other Companies Assumed from other Companies Net amount Percentage of amount assumed to net Life Insurance in Force $ 93,926,136 $ 26,786,323 $ 1,397,236 $ 68,537,049 2.0 % Premiums: Life insurance $ 664,738 $ 316,533 $ 16,788 $ 364,993 4.6 % Accident and health insurance 3,677,759 630,083 177,510 3,225,186 5.5 % Property and liability insurance 7,258,227 2,829,099 331,690 4,760,818 7.0 % Total earned premiums $ 11,600,724 $ 3,775,715 $ 525,988 $ 8,350,997 6.3 % Benefits: Life insurance $ 667,984 $ 295,528 $ 20,008 $ 392,464 5.1 % Accident and health insurance 3,536,448 774,591 153,912 2,915,769 5.3 % Property and liability insurance 2,757,925 1,460,576 136,953 1,434,302 9.5 % Total policyholder benefits $ 6,962,357 $ 2,530,695 $ 310,873 $ 4,742,535 6.6 % Assurant, Inc. for the year ended December 31, 2014 Schedule IV – Reinsurance Direct amount Ceded to other Companies Assumed from other Companies Net amount Percentage of amount assumed to net Life Insurance in Force $ 97,410,319 $ 29,365,216 $ 1,642,259 $ 69,687,362 2.4 % Premiums: Life insurance $ 720,478 $ 361,860 $ 27,588 $ 386,206 7.1 % Accident and health insurance 3,429,376 629,062 175,768 2,976,082 5.9 % Property and liability insurance 7,101,095 2,115,541 284,300 5,269,854 5.4 % Total earned premiums $ 11,250,949 $ 3,106,463 $ 487,656 $ 8,632,142 5.6 % Benefits: Life insurance $ 736,430 $ 364,064 $ 23,812 $ 396,178 6.0 % Accident and health insurance 3,450,893 1,410,856 153,621 2,193,658 7.0 % Property and liability insurance 2,759,798 1,097,144 152,843 1,815,497 8.4 % Total policyholder benefits $ 6,947,121 $ 2,872,064 $ 330,276 $ 4,405,333 7.5 %</t>
  </si>
  <si>
    <t>Schedule V - Valuation And Qualifying Accounts</t>
  </si>
  <si>
    <t>Valuation and Qualifying Accounts [Abstract]</t>
  </si>
  <si>
    <t>Valuation And Qualifying Accounts</t>
  </si>
  <si>
    <t>Schedule V – Valuation and Qualifying Accounts Additions Balance at Beginning of Year Charged to Costs and Expenses Charged to Other Accounts Deductions Balance at End of Year 2016 Valuation allowance for foreign NOL deferred tax carryforward $ 13,218 $ (689 ) $ — $ — $ 12,529 Valuation allowance for mortgage loans on real estate 2,582 (278 ) — — 2,304 Valuation allowance for uncollectible agents balances 13,747 170 (72 ) 55 13,790 Valuation allowance for uncollectible accounts 13,949 4,273 (20 ) 2,432 15,770 Valuation allowance for reinsurance recoverables 10,820 (10,423 ) — 96 301 Total $ 54,316 $ (6,947 ) $ (92 ) $ 2,583 $ 44,694 2015 Valuation allowance for foreign NOL deferred tax carryforward $ 18,164 $ (4,946 ) $ — $ — $ 13,218 Valuation allowance for mortgage loans on real estate 3,399 (816 ) — 1 2,582 Valuation allowance for uncollectible agents balances 15,698 (206 ) (59 ) 1,686 13,747 Valuation allowance for uncollectible accounts 15,870 6,633 (1,179 ) 7,375 13,949 Valuation allowance for reinsurance recoverables 10,820 — — — 10,820 Total $ 63,951 $ 665 $ (1,238 ) $ 9,062 $ 54,316 2014 Valuation allowance for foreign NOL deferred tax carryforward $ 16,474 $ 1,690 $ — $ — $ 18,164 Valuation allowance for mortgage loans on real estate 4,482 (1,086 ) 3 — 3,399 Valuation allowance for uncollectible agents balances 19,822 (1,894 ) 52 2,282 15,698 Valuation allowance for uncollectible accounts 16,824 6,229 (655 ) 6,528 15,870 Valuation allowance for reinsurance recoverables 10,820 — — — 10,820 Total $ 68,422 $ 4,939 $ (600 ) $ 8,810 $ 63,951</t>
  </si>
  <si>
    <t>Summary Of Significant Accounting Policies (Policies)</t>
  </si>
  <si>
    <t>Basis Of Presentation</t>
  </si>
  <si>
    <t>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t>
  </si>
  <si>
    <t>Principles Of Consolidation</t>
  </si>
  <si>
    <t>The Consolidated Financial Statements include the accounts of the Company and all of its wholly owned subsidiaries. All inter-company transactions and balances are eliminated in consolidation.</t>
  </si>
  <si>
    <t>Variable Interest Entities</t>
  </si>
  <si>
    <t>The Company may enter into agreements with other entities that are deemed to be variable interest entities (“VIEs”). At the time these agreements are executed, the Company evaluates the applicability of the accounting guidance for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Use Of Estimates</t>
  </si>
  <si>
    <t>The preparation of financial statements in conformity with GAAP requires management to make estimates and assumptions that affect the reported amounts of assets and liabilities. The items on the Company’s consolidated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stock units which have non-forfeitable rights to dividends or dividend equivalents are included in calculating basic and diluted earnings per share under the two-class method.</t>
  </si>
  <si>
    <t>Comprehensive Income</t>
  </si>
  <si>
    <t>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Foreign Currency Translation</t>
  </si>
  <si>
    <t>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on expenses in the consolidated statements of operations during the period in which they occur.</t>
  </si>
  <si>
    <t>Fair Value</t>
  </si>
  <si>
    <t>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7 for further information.</t>
  </si>
  <si>
    <t>Fixed maturity and equity securities are classified as available-for-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or amortized cost, which approximates fair value. Other investments consist primarily of investments in joint ventures, partnerships, equity investments, invested assets associated with a modified coinsurance arrangement, invested assets associated with the Assurant Investment Plan (“AIP”), American Security Insurance Company ("ASIC") and the Assurant Deferred Compensation Plan (“ADC”).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equity investments are accounted for under the cost method.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6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t>
  </si>
  <si>
    <t>Cash And Cash Equivalents</t>
  </si>
  <si>
    <t>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The Company maintains allowances for doubtful accounts for probable losses resulting from the inability to collect payments.</t>
  </si>
  <si>
    <t>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 xml:space="preserve">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t>
  </si>
  <si>
    <t xml:space="preserve">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hort Duration Contracts Acquisition costs relating to extended service contracts, vehicle service contracts, mobile device protection, credit insurance, lender-placed homeowners and flood, multi-family housing and manufactured housing are amortized over the term of the contracts in relation to premiums earned. These acquisition costs consist primarily of advance commissions paid to agents. Acquisition costs relating to disposed lines of business (group term life, group disability, group dental, and group vision) consist primarily of compensation to sales representatives. These acquisition costs are front-end loaded; thus, they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Acquisition costs relating to group worksite insurance products no longer offered consist primarily of first year commissions to brokers, costs of issuing new certificates and compensation to sales representatives. These acquisition costs are front-end loaded, thus they are deferred and amortized over the estimated terms of the underlying contrac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t>
  </si>
  <si>
    <t>Property and equipment are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Property and equipment are assessed for impairment when impairment indicators exist. See Note 4 for further information on the impairment of long-lived assets related to the exit of the health insurance market.</t>
  </si>
  <si>
    <t>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When required, we test goodwill for impairment at the reporting unit level. As of December 31, 2016, we reorganized our business segments. See Note 3 for more information. Following the guidance on goodwill, we have concluded that our reporting units for goodwill testing are appropriately aggregated at the same level as our operating segments. 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will then compare the estimated fair value of the reporting unit with its net book value (“Step 1”). If the estimated fair value exceeds its net book value, goodwill is deemed not to be impaired, and no further testing is necessary. If the net book value exceeds its estimated fair value, we perform a second test to measure the amount of goodwill impairment, if any. To determine the amount of any impairment, we would determine the implied fair value of goodwill in the same manner as if the reporting unit were being acquired in a business combination (“Step 2”). Specifically, we would determine the fair value of all of the assets and liabilities of the reporting unit, including any unrecognized intangible assets, in a hypothetical calculation that yields the implied fair value of goodwill. If the implied fair value of goodwill is less than the recorded goodwill, we record an impairment charge for the difference. In the fourth quarter 2016, the Company performed a Step 1goodwill impairment test on its legacy Assurant Specialty Property (now Global Housing) and Assurant Solutions (now Global Lifestyle and Global Preneed) reporting units and concluded that the estimated fair value of the reporting units exceeded their respective book values and therefore goodwill was not impaired. Due to the change in operating segments, the Company determined the fair value of the Global Lifestyle and Global Preneed reporting units (previously included in the Assurant Solutions reporting unit) and then allocated the legacy Assurant Solutions goodwill to the new reporting units based on their relative fair value. The Company then performed a Step 1 test on the new Global Lifestyle and Global Preneed reporting units and concluded that the estimated fair value of the reporting units exceeded their respective book values and therefore goodwill was not impaired. In the fourth quarter 2015, the Company chose the option to first perform a qualitative assessment for both our Global Housing and Global Lifestyle reporting units. Based on this assessment, the Company determined that it was more likely than not that the reporting units' fair value was more than their carrying amount, therefore further impairment testing was not necessary.</t>
  </si>
  <si>
    <t>Value Of Businesses Acquired</t>
  </si>
  <si>
    <t>VOBA is an identifiable intangible asset representing the value of the insurance businesses acquired. The amount is determined using best estimates for mortality, lapse, maintenance expenses, investment returns and other applicable purchase assumptions at date of purchase. The amount determined represents the purchase price paid to the seller for producing the business. Similar to the amortization of DAC, the amortization of VOBA is over the premium payment period for traditional life insurance policies and a small block of limited payment policies. For the remaining limited payment policies, preneed life insurance policies, all universal life policies and annuities, the amortization of VOBA is over the expected lifetime of the policies. VOBA is tested annually in the fourth quarter for recoverability. If it is determined that future policy premiums and investment income or gross profits are not adequate to cover related losses or loss expenses, then an expense is reported in current earnings. Based on 2016 and 2015 testing, future policy premiums and investment income or gross profits were deemed adequate to cover related losses or loss expenses.</t>
  </si>
  <si>
    <t>Other Assets</t>
  </si>
  <si>
    <t>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t>
  </si>
  <si>
    <t>Other Intangible Assets</t>
  </si>
  <si>
    <t>Other intangible assets that have finite lives, including but not limited to, customer contracts, customer relationships and marketing relationships, are amortized over their estimated useful lives. Estimated useful lives of finite intangible assets are reassessed on an annual basis.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In 2016, there was a $16,672 impairment charge related to trade names that will no longer be used or defended by the Company. Amortization expense and impairment charges, if any, are included in underwriting, general and administrative expenses in the consolidated statements of operations.</t>
  </si>
  <si>
    <t>Separate Accounts</t>
  </si>
  <si>
    <t>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t>
  </si>
  <si>
    <t>Reserves are established in accordance with GAAP,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catastrophes,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include preneed life insurance policies and annuity contracts, traditional life insurance policies no longer offered, universal life and annuities no longer offered, policies disposed of via reinsurance (Fortis Financial Group (“FFG”), Long Term Care (“LTC”) and Assurant Employee Benefits ("AEB") contracts), group life conversion policies no longer offered and certain medical policies no longer offered. Future policy benefits and expense reserves for preneed investment-type annuities, preneed life insurance policies with discretionary death benefit growth issued after 2008, universal life insurance policies and investment-type annuity contracts (no longer offered),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life insurance contracts which represents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disposed of via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EB policies disposed of via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Changes in the estimated liabilities are recorded as a charge or credit to policyholder benefits as estimates are revised. Amounts reimbursed by the National Flood Insurance Program for processing and adjudication services are reported as a reduction of policyholder benefits.</t>
  </si>
  <si>
    <t>Deferred Gain On Disposal Of Businesses</t>
  </si>
  <si>
    <t>On March 1, 2016, the Company sold its AEB business using coinsurance contracts. On March 1, 2000, the Company sold its LTC business using a coinsurance contract. On April 2, 2001, the Company sold its FFG business using a modified coinsurance contract. Since the form of these sales did not discharge the Company’s primary liability to the insureds, the gain on these disposals was deferred and reported as a liability. The liability is amortized and recognized as revenue over the estimated life of the contracts’ terms. The Company reviews and evaluates the estimates affecting the deferred gain on disposal of the respective businesses at least annually, and adjusts the revenue recognized accordingly.</t>
  </si>
  <si>
    <t>The Company reports debt net of unamortized discount or premium and repurchases. Interest expense related to debt is expensed as incurred. During 2016, the Company completed a cash tender offer for $100,000 of Senior Note debt. See Note 16 for more information.</t>
  </si>
  <si>
    <t>Premiums</t>
  </si>
  <si>
    <t>Long Duration Contracts The Company’s long duration contracts which are actively being sold are preneed life insurance policies. The preneed life insurance policies include provisions for death benefit growth that is either pegged to the changes in the Consumer Price Index or determined periodically at the discretion of management. For preneed life insurance policies issued prior to 2009, revenues are recognized when due from policyholders. For preneed life insurance policies with discretionary death benefit growth issued after 2008 and for preneed investment-type annuity contracts, revenues consist of charges assessed against policy balances. Revenues are recognized ratably as earned income over the premium-paying periods of the policies for the group worksite insurance products. For traditional life insurance contracts previously sold by the preneed business, revenue is recognized when due from policyholders. For universal life insurance and investment-type annuity contracts previously sold by the Global Lifestyle segment,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revenue is recognized over the contract term in proportion to the amount of insurance protection provided. The Company’s short duration contracts primarily includes extended service contracts, vehicle services contracts, mobile device protection, credit insurance, lender-placed homeowners and flood, multi-family housing, manufactured housing, the AEB policies disposed via reinsurance (group term life, group disability, dental, vision) and individual medical contracts no longer offered. Reinstatement premiums for reinsurance are netted against net earned premiums in the consolidated statements of operations. Affordable Care Act Risk Mitigation Programs Beginning in 2014, the Affordable Care Act introduced new and significant premium stabilization programs. These programs, discussed in further detail below, were meant to mitigate the potential adverse impact to individual health insurers as a result of Affordable Care Act provisions that became effective January 1, 2014. A three-year (2014-2016) reinsurance program provides reimbursement to insurers for high cost individual business sold on or off the public marketplaces. The reinsurance entity established by HHS is funded by a per-member reinsurance fee assessed on all commercial medical plans, including self-insured group health plans. Only Affordable Care Act individual plans are eligible for recoveries if claims exceed a specified threshold, up to a reinsurance cap. Reinsurance contributions associated with Affordable Care Act individual plans are reported as a reduction in net earned premiums in the consolidated statements of operations, and estimated reinsurance recoveries are established as reinsurance recoverables in the consolidated balance sheets with an offsetting reduction in policyholder benefits in the consolidated statements of operations. Reinsurance fee contributions for non-Affordable Care Act business are reported in underwriting, general and administrative expenses in the consolidated statements of operations. A permanent risk adjustment program transfers funds from insurers with lower risk populations to insurers with higher risk populations based on the relative risk scores of participants in Affordable Care Act plans in the individual and small group markets, both on and off the public marketplaces. Based on the risk of its members compared to the total risk of all members in the same state and market, considering data obtained from industry studies, the Company estimates its year-to-date risk adjustment transfer amount. The Company records a risk adjustment transfer receivable (payable) in premiums and accounts receivable (unearned premiums) in the consolidated balance sheets, with an offsetting adjustment to net earned premiums in the consolidated statements of operations. A three year (2014-2016) risk corridor program limits insurer gains and losses by comparing allowable medical costs to a target amount as defined by HHS. This program applies to a subset of Affordable Care Act eligible individual and small group products certified as Qualified Health Plans. The public marketplace can only sell Qualified Health Plans. In addition, carriers who sell Qualified Health Plans on the public marketplace can also sell them off the public marketplace. Variances from the target amount exceeding certain thresholds may result in amounts due to or due from HHS. During 2015, the Company participated in the Federal insurance public marketplace for several states so the risk corridor program is applicable. However, as the funding status for the 2015 program is unlikely at this time, a 100% allowance was established against recorded receivable amounts from the 2015 program. The Company did not participate in the risk corridor program for 2016 given the wind down of the business.</t>
  </si>
  <si>
    <t>Total Other-Than-Temporary Impairment Losses</t>
  </si>
  <si>
    <t>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When a decline in value is considered to be other-than-temporary for equity method investments, the carrying value of these investments is written down, or impaired, to fair value.</t>
  </si>
  <si>
    <t>Fees And Other Income</t>
  </si>
  <si>
    <t>Income earned on preneed life insurance policies with discretionary death benefit growth issued after 2008 is presented within fees and other income. The Company also derives fees and other income from providing administrative services, mobile related services, and mortgage property risk management services. These fees are recognized monthly when services are performed. Dealer obligor service contracts are sales in which the retailer/dealer is designated as the obligor (administrative service-only plans). For these contract sales, the Company recognizes administrative fee revenue on a straight-line pro-rata basis over the terms of the service contract. Administrator obligor service contracts are sales in which the Company is designated as the obligor. The Company recognizes and reports administration fees related to these contracts as earned on the same basis as the premium is recognized or on a straight-line pro-rata basis. Administration fees related to the unexpired portion of the contract term for both the dealer obligor and administrator obligor service contracts are deferred and amortized over the term of the contracts. These unexpired amounts are reported in accounts payable and other liabilities on the consolidated balance sheets.</t>
  </si>
  <si>
    <t>Underwriting, General And Administrative Expenses</t>
  </si>
  <si>
    <t>Underwriting, general and administrative expenses consist primarily of commissions, premium taxes, licenses, fees, salaries and personnel benefits and other general operating expenses and are expensed as incurred.</t>
  </si>
  <si>
    <t>Leases</t>
  </si>
  <si>
    <t>The Company records expenses for operating leases on a straight-line basis over the lease term.</t>
  </si>
  <si>
    <t>Contingencies</t>
  </si>
  <si>
    <t>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 and Not Yet Adopted</t>
  </si>
  <si>
    <t>Recent Accounting Pronouncements - Adopted On January 1, 2016 the Company adopted the amended guidance on presentation of debt issuance costs. This amended guidance requires that debt issuance costs be presented in the balance sheet as a direct deduction from the carrying amount of the debt liabilities, consistent with debt discounts or premiums, as compared to previous guidance that required capitalization as a deferred asset. The recognition and measurement guidance for debt issuance costs is not affected by the amendments. The adoption of this new presentation guidance did not impact the Company’s financial position or results of operations.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For the calendar year ended December 31, 2016, 2015 and 2014, the Company ratably recorded $42,985 , $39,606 and $25,723 , respectively in underwriting, general and administrative expenses in the consolidated statements of operations, and paid, in full, the final assessment during the third quarter of 2016, 2015 and 2014. Recent Accounting Pronouncements - Not Yet Adopted In January 2017, the Financial Accounting Standards Board (“FASB”) issued amended guidance on goodwill impairment testing. The amendments remove the second step of the goodwill impairment test. Under the amended guidance an entity will apply a one-step quantitative test and record the amount of goodwill impairment as the excess of a reporting unit’s carrying amount over its fair value, not to exceed the total amount of goodwill allocated to the reporting unit. This guidance does not amend the optional qualitative assessment of goodwill impairment. The amended guidance is effective for fiscal years beginning after December 15, 2019, including interim periods within those fiscal years, and should be applied on a prospective basis. Therefore, the Company is required to adopt the guidance on January 1, 2020. Early adoption is permitted for interim or annual goodwill impairment tests performed on testing dates after January 1, 2017. The Company plans to early adopt this amended guidance for their annual 2017 goodwill impairment testing and will disclose the nature of and reason for the change in accounting principle upon transition. In October 2016, the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and should be applied on a modified retrospective basis. Therefore, the Company is required to adopt the guidance on January 1, 2018. Early adoption is permitted. The Company is evaluating the requirements of this new tax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amended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credit losses guidance and the potential impact on the Company’s financial position and results of operations. In March 2016, the FASB issued amended guidance on accounting for employee share-based stock compensation. The updated guidance simplifies several aspects of the accounting for share-based payment transactions, including the income tax consequences, classification of awards as either equity or liabilities, classification on the statement of cash flows, and accounting for forfeitures. The Company will adopt the updated guidance on January 1, 2017 and will recognize excess tax benefits or deficiencies in net income, as well as the related cash flows in operating activities, on a prospective basis. The earnings impact of the adoption will depend on the excess tax benefits or deficiencies realized on vesting or settlement of awards resulting from the difference between the market value of awards at vesting or settlement and the grant date fair value. The updated guidance allows companies a policy election with regard to forfeitures and the Company has elected to continue its existing practice of estimating the number of awards that will be forfeited. As required in the updated guidance, the Company will present cash flows related to employee withholding taxes as financing activities as opposed to operating activities, on a retrospective basis, which will result in the reclassification of $25,973 and $24,682 in the consolidated statements of cash flows for the periods ending December 31, 2016 and 2015, respectively.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pril and May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currently evaluating which approach to apply at adoption. The Company is progressing through its process to implement the new standards. The Company has assessed its revenue streams to identify those contracts that are clearly excluded from the scope of the standard and those that may be subject to the new standard. Subsequent to this initial scoping, the Company selected a representative sample of contracts from the more significant in-scope products lines for review under the new standard (“key contracts”). The review of key contracts is in process. Upon completion of the review of the key contracts, the Company expects to group the remaining contracts based on the conclusions reached with the key contract review or to perform additional review of specific contracts that cannot be grouped. While progress has been made the Company is still evaluating the potential impact of the new revenue recognition standard on the Company’s financial position and results of operations.</t>
  </si>
  <si>
    <t>Segment Information (Tables)</t>
  </si>
  <si>
    <t>Financial Information By Segment</t>
  </si>
  <si>
    <t>The following tables summarize selected financial information by segment: Year Ended December 31, 2016 Total Corporate &amp; Other Global Housing Global Lifestyle Global Preneed Corporate &amp; Other Health Total Employee Benefits (1) Consolidated Revenues Net earned premiums $ 1,829,112 $ 2,901,480 $ 61,691 $ — $ 37,110 $ 37,110 $ 177,971 $ 5,007,364 Fees and other income 459,689 804,687 109,588 24,418 19,838 44,256 4,244 1,422,464 Net investment income 72,713 113,085 259,755 43,996 8,789 52,785 17,340 515,678 Net realized gains on investments (2) — — — 162,183 — 162,183 — 162,183 Amortization of deferred gains and gains on disposal of businesses (3) — — — 394,513 — 394,513 — 394,513 Gain on pension plan curtailment — — — 29,578 — 29,578 — 29,578 Total revenues 2,361,514 3,819,252 431,034 654,688 65,737 720,425 199,555 7,531,780 Benefits, losses and expenses Policyholder benefits (4) 828,565 663,781 250,370 — (52,725 ) (52,725 ) 118,481 1,808,472 Amortization of deferred acquisition costs and value of business acquired 238,178 1,045,948 61,330 — — — 5,858 1,351,314 Underwriting, general and administrative expenses (5) 1,013,733 1,901,754 55,507 244,496 165,759 410,255 61,507 3,442,756 Interest expense — — — 57,619 — 57,619 — 57,619 Loss on extinguishment of debt — — — 23,031 — 23,031 — 23,031 Total benefits, losses and expenses 2,080,476 3,611,483 367,207 325,146 113,034 438,180 185,846 6,683,192 Segment income (loss) before provision (benefit) for income taxes 281,038 207,769 63,827 329,542 (47,297 ) 282,245 13,709 848,588 Provision (benefit) for income taxes 92,372 53,344 21,523 116,983 (6,256 ) 110,727 5,272 283,238 Segment income (loss) after taxes $ 188,666 $ 154,425 $ 42,304 $ 212,559 $ (41,041 ) $ 171,518 $ 8,437 Net income $ 565,350 Segment assets: $ 3,836,544 $ 8,746,994 $ 6,421,095 $ 10,457,807 $ 246,688 $ 10,704,495 $ — $ 29,709,128 (1) Assurant Employee Benefits amounts primarily represent the results of operations prior to the sale on March 1, 2016. (2) Includes $146,727 related to assets transferred to Sun Life as part of the Assurant Employee Benefits sale on March 1, 2016. (3) Includes $382,555 related to the additional deferred gains and gains related to the Assurant Employee Benefits sale on March 1, 2016. (4) The presentation of Assurant Health policyholder benefits includes the impact of the total current period net utilization of the premium deficiency reserve of $37,659 for claim costs and claim adjustment expenses included in policyholder benefits, as well as maintenance costs, which are included within underwriting, general and administrative expenses (the net year to date utilization includes a partially offsetting additional premium deficiency charge). In addition, there was favorable claims development experienced through December 31, 2016, in excess of actual benefit expense which is contributing to the credit balance. (5) Corporate &amp; Other includes $16,672 intangible asset impairment charge related to trade names that will no longer be used or defended by the Company, and an $23,000 expense related to a post-close adjustment pertaining to an estimated indemnification that will be due on a previous disposition. Year Ended December 31, 2015 Total Corporate &amp; Other Global Housing Global Lifestyle Global Preneed Corporate &amp; Other Health Total Employee Benefits Consolidated Revenues Net earned premiums $ 2,044,701 $ 2,955,443 $ 60,403 $ — $ 2,223,696 $ 2,223,696 $ 1,066,754 $ 8,350,997 Fees and other income 405,545 678,573 107,038 32,682 54,622 87,304 25,006 1,303,466 Net investment income 92,859 126,855 249,828 21,190 24,487 45,677 110,998 626,217 Net realized gains on investments — — — 31,826 — 31,826 — 31,826 Amortization of deferred gains and gains on disposal of businesses — — — 12,988 — 12,988 — 12,988 Total revenues 2,543,105 3,760,871 417,269 98,686 2,302,805 2,401,491 1,202,758 10,325,494 Benefits, losses and expenses Policyholder benefits 788,549 679,750 239,653 3,150 2,301,241 2,304,391 730,192 4,742,535 Amortization of deferred acquisition costs and value of business acquired 280,492 1,021,984 56,567 — 10,694 10,694 32,836 1,402,573 Underwriting, general and administrative expenses 1,010,445 1,847,776 55,936 127,285 516,726 644,011 365,921 3,924,089 Interest expense — — — 55,116 — 55,116 — 55,116 Total benefits, losses and expenses 2,079,486 3,549,510 352,156 185,551 2,828,661 3,014,212 1,128,949 10,124,313 Segment income (loss) before provision (benefit) for income taxes 463,619 211,361 65,113 (86,865 ) (525,856 ) (612,721 ) 73,809 201,181 Provision (benefit) for income taxes 155,914 58,357 20,934 (44,117 ) (157,949 ) (202,066 ) 26,487 59,626 Segment income (loss) after taxes $ 307,705 $ 153,004 $ 44,179 $ (42,748 ) $ (367,907 ) $ (410,655 ) $ 47,322 Net income $ 141,555 Segment assets: $ 3,648,738 $ 8,307,338 $ 6,049,146 $ 8,403,340 $ 1,437,032 $ 9,840,372 $ 2,190,808 $ 30,036,402 Year Ended December 31, 2014 Total Corporate &amp; Other Global Housing Global Lifestyle Global Preneed Corporate &amp; Other Health Total Employee Benefits Consolidated Revenues Net earned premiums $ 2,506,097 $ 3,067,775 $ 61,093 $ — $ 1,945,452 $ 1,945,452 $ 1,051,725 $ 8,632,142 Fees and other income 301,048 560,806 107,046 685 40,016 40,701 24,204 1,033,805 Net investment income 101,908 128,978 253,662 19,320 35,369 54,689 117,192 656,429 Net realized gains on investments — — — 60,783 — 60,783 — 60,783 Amortization of deferred gains and gains on disposal of businesses — — — (1,506 ) — (1,506 ) — (1,506 ) Total revenues 2,909,053 3,757,559 421,801 79,282 2,020,837 2,100,119 1,193,121 10,381,653 Benefits, losses and expenses Policyholder benefits 1,085,339 777,568 249,901 — 1,575,633 1,575,633 716,892 4,405,333 Amortization of deferred acquisition costs and value of business acquired 343,314 1,055,590 51,299 — 4,570 4,570 30,785 1,485,558 Underwriting, general and administrative expenses 961,972 1,659,953 63,216 143,078 491,248 634,326 368,763 3,688,230 Interest expense — — — 58,395 — 58,395 — 58,395 Total benefits, losses and expenses 2,390,625 3,493,111 364,416 201,473 2,071,451 2,272,924 1,116,440 9,637,516 Segment income (loss) before provision (benefit) for income taxes 518,428 264,448 57,385 (122,191 ) (50,614 ) (172,805 ) 76,681 744,137 Provision (benefit) for income taxes 176,671 87,610 15,275 (47,460 ) 13,134 (34,326 ) 28,000 273,230 Segment income (loss) after taxes $ 341,757 $ 176,838 $ 42,110 $ (74,731 ) $ (63,748 ) $ (138,479 ) $ 48,681 Net income $ 470,907</t>
  </si>
  <si>
    <t>Summary Of Financial Information By Geographic Location</t>
  </si>
  <si>
    <t>The following table summarizes selected financial information by geographic location for the years ended or as of December 31: Location Revenues Long-lived assets 2016 United States $ 6,239,656 $ 336,793 Foreign countries 1,292,124 6,779 Total $ 7,531,780 $ 343,572 2015 United States $ 8,917,732 $ 293,915 Foreign countries 1,407,762 4,499 Total $ 10,325,494 $ 298,414 2014 United States $ 8,874,820 $ 272,555 Foreign countries 1,506,833 5,090 Total $ 10,381,653 $ 277,645</t>
  </si>
  <si>
    <t>Summary Of Net Earned Premiums By Segment And Product</t>
  </si>
  <si>
    <t>The Company’s net earned premiums, fees and other income by segment and product are as follows: 2016 2015 2014 Global Housing: Lender-placed insurance $ 1,317,190 $ 1,561,396 $ 1,849,149 Multi-family housing 320,941 282,680 232,252 Mortgage solutions 329,265 289,575 189,396 Manufactured housing and other 321,405 316,595 536,348 Total $ 2,288,801 $ 2,450,246 $ 2,807,145 Global Lifestyle: Global connected living (mobile and service contracts) $ 2,570,143 $ 2,550,990 $ 2,553,848 Global vehicle protection services 715,794 608,372 503,308 Global credit and other 420,230 474,654 571,425 Total $ 3,706,167 $ 3,634,016 $ 3,628,581 Global Preneed: $ 171,279 $ 167,441 $ 168,139 Health (1): $ 56,948 $ 2,278,318 $ 1,985,468 Employee Benefits (2): $ 182,215 $ 1,091,760 $ 1,075,929 (1) Includes individual and small employer group products. (2) Includes group disability, group dental, group life and group supplemental and vision products.</t>
  </si>
  <si>
    <t>Reorganization (Tables)</t>
  </si>
  <si>
    <t>Exit-Related Charges</t>
  </si>
  <si>
    <t>The following table presents information regarding exit-related charges, commencing with those taken in 2015: Severance and retention Long-lived asset impairments and contract and lease terminations Other transaction costs Total Balance at January 1, 2015 $ — $ — $ — $ — Charges 51,706 22,337 11,586 85,629 Non-cash adjustment — (21,247 ) (2,947 ) (24,194 ) Cash payments (15,141 ) (320 ) (8,146 ) (23,607 ) Balance at December 31, 2015 $ 36,565 $ 770 $ 493 $ 37,828 Charges 26,359 5,077 (33 ) 31,403 Cash payments (44,602 ) (5,324 ) (460 ) (50,386 ) Balance at December 31, 2016 $ 18,322 $ 523 $ — $ 18,845 Amount expected to be incurred, including charges to date $ 81,420 $ 27,414 $ 11,553 $ 120,387 Premium deficiency charges $ 182,627 Total amount expected to be incurred, including charges to date $ 303,014</t>
  </si>
  <si>
    <t>Dispositions (Tables)</t>
  </si>
  <si>
    <t>Gain by Transaction Component</t>
  </si>
  <si>
    <t xml:space="preserve">The following represents a summary of the pre-tax gain recognized in 2016 by transaction component, as well as the related classification within the Consolidated Financial Statements: Total expected gains, after adjustment and contingent consideration $ 656,497 Transaction closing gains on March 1, 2016: Gain on sale of entities, net of transaction costs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s realized as of March 1, 2016 120,077 Realized gains related to contingent consideration 16,000 (d) Deferred gains as of March 1, 2016, after adjustment 520,420 Amortization of deferred gains for the three months ended March 31, 2016 44,593 (d) Amortization of deferred gains for the three months ended June 30, 2016 122,835 (d) Amortization of deferred gains for the three months ended September 30, 2016 116,856 (d) Amortization of deferred gains for the three months ended December 31, 2016 82,271 (d) Subtotal amortization of deferred gains for the year ended December 31, 2016 366,555 (d) Deferred gains as of December 31, 2016 153,865 (e) Total net gains realized for 2016 $ 502,632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s and gains on disposal of businesses within the consolidated statements of operations. (e) Amount classified as a component of the deferred gains on disposal of businesses within the consolidated balance sheets. </t>
  </si>
  <si>
    <t>Investments (Tables)</t>
  </si>
  <si>
    <t>Amortized Cost, Gross Unrealized Gains And Losses, Fair Value And OTTI</t>
  </si>
  <si>
    <t>The following tables show the cost or amortized cost, gross unrealized gains and losses, fair value and other-than-temporary impairment ("OTTI") included within accumulated other comprehensive income of the Company's fixed maturity and equity securities as of the dates indicated: December 31, 2016 Cost or Amortized Cost Gross Unrealized Gains Gross Unrealized Losses Fair Value OTTI in AOCI (a) Fixed maturity securities: U.S. government and government agencies and authorities $ 172,782 $ 3,389 $ (1,285 ) $ 174,886 $ — States, municipalities and political subdivisions 446,882 29,639 (446 ) 476,075 — Foreign governments 508,871 60,462 (865 ) 568,468 — Asset-backed 2,658 1,157 (138 ) 3,677 1,117 Commercial mortgage-backed 39,267 142 (993 ) 38,416 — Residential mortgage-backed 1,071,179 38,130 (7,997 ) 1,101,312 12,758 U.S. corporate 5,022,769 454,115 (15,634 ) 5,461,250 15,616 Foreign corporate 1,606,429 147,174 (5,542 ) 1,748,061 2,248 Total fixed maturity securities $ 8,870,837 $ 734,208 $ (32,900 ) $ 9,572,145 $ 31,739 Equity securities: Common stocks $ 11,911 $ 8,890 $ (7 ) $ 20,794 $ — Non-redeemable preferred stocks 369,920 31,767 (1,120 ) 400,567 — Total equity securities $ 381,831 $ 40,657 $ (1,127 ) $ 421,361 $ — December 31, 2015 Cost or Amortized Cost Gross Unrealized Gains Gross Unrealized Losses Fair Value OTTI in AOCI (a) Fixed maturity securities: U.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U.S. corporate 5,429,783 513,254 (73,344 ) 5,869,693 15,705 Foreign corporate 1,766,296 164,295 (22,568 ) 1,908,023 2,180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available-for-sale fixed maturity securities in an unrealized loss position at December 31, 2016, by contractual maturity, is shown below: Cost or Amortized Cost Fair Value Due in one year or less $ 103,273 $ 103,200 Due after one year through five years 421,271 418,100 Due after five years through ten years 479,658 471,605 Due after ten years 442,516 430,041 Total 1,446,718 1,422,946 Asset-backed 1,117 979 Commercial mortgage-backed 34,199 33,206 Residential mortgage-backed 357,715 349,718 Total $ 1,839,749 $ 1,806,849 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28,433 $ 433,479 Due after one year through five years 1,761,804 1,823,218 Due after five years through ten years 2,001,060 2,067,674 Due after ten years 3,566,436 4,104,369 Total 7,757,733 8,428,740 Asset-backed 2,658 3,677 Commercial mortgage-backed 39,267 38,416 Residential mortgage-backed 1,071,179 1,101,312 Total $ 8,870,837 $ 9,572,145</t>
  </si>
  <si>
    <t>Categories Of Net Investment Income</t>
  </si>
  <si>
    <t>Major categories of net investment income were as follows: Years Ended December 31, 2016 2015 2014 Fixed maturity securities $ 419,347 $ 486,165 $ 522,309 Equity securities 25,161 29,957 28,014 Commercial mortgage loans on real estate 41,669 72,658 73,959 Policy loans 2,577 2,478 2,939 Short-term investments 5,508 2,033 1,950 Other investments 21,671 37,759 34,527 Cash and cash equivalents 17,462 18,416 18,556 Total investment income 533,395 649,466 682,254 Investment expenses (17,717 ) (23,249 ) (25,825 ) Net investment income $ 515,678 $ 626,217 $ 656,429</t>
  </si>
  <si>
    <t>Proceeds From Sales Of Available-For-Sale Securities And The Gross Realized Gains And Gross Realized Losses</t>
  </si>
  <si>
    <t xml:space="preserve">The following table summarizes the proceeds from sales of available-for-sale securities and the gross realized gains and gross realized losses that have been recognized in the statement of operations as a result of those sales: For the Years Ended December 31, 2016 2015 2014 Proceeds from sales $ 4,610,681 $ 2,568,166 $ 1,995,368 Gross realized gains (a) 209,475 65,097 69,184 Gross realized losses (b) 65,206 31,657 10,681 (a) Twelve months ended December 31, 2016 gross realized gains includes $150,701 related to the sale of Assurant Employee Benefits as described in Note 5. (b) Twelve months ended December 31, 2016 gross realized losses includes $16,427 related to the sale of Assurant Employee Benefits as described in Note 5. </t>
  </si>
  <si>
    <t>Net Realized Gains (Losses), Including Other-Than-Temporary Impairments</t>
  </si>
  <si>
    <t xml:space="preserve">The following table sets forth the net realized gains (losses), including OTTI, recognized in the statement of operations as follows: Years Ended December 31, 2016 2015 2014 Net realized gains (losses) related to sales and other: Fixed maturity securities $ 128,899 $ 13,322 $ 54,200 Equity securities 17,262 19,016 6,190 Commercial mortgage loans on real estate 21,823 817 532 Other investments 1,073 3,695 (109 ) Total net realized gains related to sales and other (a) 169,057 36,850 60,813 Net realized losses related to other-than-temporary impairments: Fixed maturity securities (700 ) (5,024 ) (30 ) Other investments (6,174 ) — — Total net realized losses related to other-than-temporary impairments (6,874 ) (5,024 ) (30 ) Total net realized gains $ 162,183 $ 31,826 $ 60,783 (a) Twelve months ended December 31, 2016 net gains includes $146,727 related to the sale of Assurant Employee Benefits as described in Note 5. </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32,377 $ 35,424 $ 45,278 Additions for credit loss impairments recognized in the current period on securities previously impaired 554 — 30 Additions for credit loss impairments recognized in the current period on securities not previously impaired — 2,621 — Reductions for increases in cash flows expected to be collected that are recognized over the remaining life of the security (3,590 ) (2,398 ) (5,248 ) Reductions for credit loss impairments previously recognized on securities which matured, paid down, prepaid or were sold during the period (4,397 ) (3,270 ) (4,636 ) Balance, end of year $ 24,944 $ 32,377 $ 35,424</t>
  </si>
  <si>
    <t>Duration Of Gross Unrealized Losses On Fixed Maturity Securities And Equity Securities</t>
  </si>
  <si>
    <t>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U.S. government and government agencies and authorities $ 91,038 $ (1,285 ) $ — $ — $ 91,038 $ (1,285 ) States, municipalities and political subdivisions 16,914 (446 ) — — 16,914 (446 ) Foreign governments 98,759 (847 ) 6,844 (18 ) 105,603 (865 ) Asset-backed — — 979 (138 ) 979 (138 ) Commercial mortgage-backed 33,206 (993 ) — — 33,206 (993 ) Residential mortgage-backed 347,522 (7,892 ) 2,196 (105 ) 349,718 (7,997 ) U.S. corporate 940,434 (13,125 ) 34,071 (2,509 ) 974,505 (15,634 ) Foreign corporate 227,313 (4,584 ) 7,573 (958 ) 234,886 (5,542 ) Total fixed maturity securities $ 1,755,186 $ (29,172 ) $ 51,663 $ (3,728 ) $ 1,806,849 $ (32,900 ) Equity securities: Common stock $ 673 $ (7 ) $ — $ — $ 673 $ (7 ) Non-redeemable preferred stocks 64,419 (1,083 ) 1,940 (37 ) 66,359 (1,120 ) Total equity securities $ 65,092 $ (1,090 ) $ 1,940 $ (37 ) $ 67,032 $ (1,127 ) December 31, 2015 Less than 12 months 12 Months or More Total Fair Value Unrealized Losses Fair Value Unrealized Losses Fair Value Unrealized Losses Fixed maturity securities: U.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U.S. corporate 1,287,545 (65,631 ) 38,224 (7,713 ) 1,325,769 (73,344 ) Foreign corporate 348,912 (19,616 ) 15,805 (2,952 ) 364,717 (22,568 ) Total fixed maturity securities $ 2,018,037 $ (89,332 ) $ 94,115 $ (11,547 ) $ 2,112,152 $ (100,879 ) Equity securities: Common stock $ 623 $ (7 ) $ — $ — $ 623 $ (7 ) Non-redeemable preferred stocks 63,665 (1,632 ) 13,806 (985 ) 77,471 (2,617 ) Total equity securities $ 64,288 $ (1,639 ) $ 13,806 $ (985 ) $ 78,094 $ (2,624 )</t>
  </si>
  <si>
    <t>Credit Quality Indicators For Commercial Mortgage Loans</t>
  </si>
  <si>
    <t xml:space="preserve">The following summarizes the Company's loan-to-value and average debt-service coverage ratios as of the dates indicated: December 31, 2016 Loan-to-Value Carrying Value % of Gross Mortgage Loans Debt-Service Coverage Ratio 70% and less $ 595,527 95.1 % 1.92 71 – 80% 9,868 1.6 % 1.15 81 – 95% 16,126 2.5 % 1.27 Greater than 95% 4,816 0.8 % 3.86 Gross commercial mortgage loans 626,337 100.0 % 1.91 Less valuation allowance (2,304 ) Net commercial mortgage loans $ 624,033 December 31, 2015 Loan-to-Value Carrying Value % of Gross Mortgage Loans Debt-Service Coverage Ratio 70% and less $ 1,101,572 95.5 % 2.01 71 – 80% 39,080 3.4 % 1.19 81 – 95% 8,370 0.7 % 1.05 Greater than 95% 4,816 0.4 % 3.52 Gross commercial mortgage loans 1,153,838 100.0 % 1.98 Less valuation allowance (2,582 ) Net commercial mortgage loans $ 1,151,256 </t>
  </si>
  <si>
    <t>Fair Value Disclosures (Tables)</t>
  </si>
  <si>
    <t>Fair Value For Assets And Liabilities Measured At Fair Value On A Recurring Basis</t>
  </si>
  <si>
    <t>The following tables present the Company’s fair value hierarchy for assets and liabilities measured at fair value on a recurring basis as of December 31, 2016 and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December 31, 2016 Financial Assets Total Level 1 Level 2 Level 3 Fixed maturity securities: U.S. government and government agencies and authorities $ 174,886 $ — $ 174,886 $ — State, municipalities and political subdivisions 476,075 — 476,075 — Foreign governments 568,468 1,012 567,456 — Asset-backed 3,677 — 3,677 — Commercial mortgage-backed 38,416 — 10,654 27,762 Residential mortgage-backed 1,101,312 — 1,101,312 — U.S. corporate 5,461,250 — 5,416,699 44,551 Foreign corporate 1,748,061 — 1,714,750 33,311 Equity securities: Common stocks 20,794 20,111 683 — Non-redeemable preferred stocks 400,567 — 398,379 2,188 Short-term investments 227,740 52,696 b 175,044 c — Other investments 265,108 64,945 a 196,697 c 3,466 d Cash equivalents 646,541 644,541 b 2,000 c — Other assets 648 — 298 e 350 e Assets held in separate accounts 1,650,153 1,472,890 a 177,263 c — Total financial assets $ 12,783,696 $ 2,256,195 $ 10,415,873 $ 111,628 Financial Liabilities Other liabilities $ 89,321 $ 64,945 a $ 925 e $ 23,451 e Liabilities related to separate accounts 1,650,153 1,472,890 a 177,263 c — Total financial liabilities $ 1,739,474 $ 1,537,835 $ 178,188 $ 23,451 December 31, 2015 Financial Assets Total Level 1 Level 2 Level 3 Fixed maturity securities: U.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U.S. corporate 5,869,693 — 5,835,189 34,504 Foreign corporate 1,908,023 — 1,879,381 28,642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t>
  </si>
  <si>
    <t>Change In Balance Sheet Carrying Value Associated With Level 3 Financial Assets Carried At Fair Value</t>
  </si>
  <si>
    <t>The following tables summarize the change in balance sheet carrying value associated with Level 3 financial assets and liabilities carried at fair value during the years ended December 31, 2016 and 2015: Year Ended December 31, 2016 Balance, beginning of period Total (losses) gains (realized/ unrealized) included in earnings (1) Net unrealized losses included in other comprehensive income (2) Purchases Sales Transfers in (3) Transfers out (3) Balance, end of period Financial Assets Fixed Maturity Securities States, municipalities and political subdivisions $ — $ — $ — $ 3,600 $ (3,600 ) $ — $ — $ — Commercial mortgage-backed 204 (2,071 ) (992 ) 30,822 (201 ) — — 27,762 U.S. corporate 34,504 469 (99 ) 28,949 (5,134 ) 16,311 (30,449 ) 44,551 Foreign corporate 28,642 90 (415 ) 1,685 (1,510 ) 4,819 — 33,311 Equity Securities Non-redeemable preferred stocks 2,250 — (62 ) — — — — 2,188 Other investments 2,225 (981 ) (45 ) 2,356 (89 ) — — 3,466 Other assets 434 (84 ) — — — — — 350 Financial Liabilities Other liabilities (27,683 ) 4,919 — (687 ) — — — (23,451 ) Total level 3 assets and liabilities $ 40,576 $ 2,342 $ (1,613 ) $ 66,725 $ (10,534 ) $ 21,130 $ (30,449 ) $ 88,177 Year Ended December 31, 2015 Balance, beginning of period Total gains (losses) (realized/ unrealized) included in earnings (1) Net unrealized (losses) gains included in other comprehensive income (2) Purchases Sales Transfers in (3) Transfers out (3) Balance, end of period Financial Assets Fixed Maturity Securities Commercial mortgage-backed $ 403 $ — $ (11 ) $ — $ (188 ) $ — $ — $ 204 Residential mortgage-backed 4,645 1 (104 ) 9,721 — — (14,263 ) — U.S. corporate 100,133 (115 ) (992 ) 6,523 (5,417 ) 2,130 (67,758 ) 34,504 Foreign corporate 4,142 706 (2,628 ) — (1,750 ) 28,172 — 28,642 Equity Securities Non-redeemable preferred stocks 2,000 — 250 — — — — 2,250 Other investments 2,121 34 (42 ) — (124 ) 236 — 2,225 Other assets 807 (373 ) — — — — — 434 Financial Liabilities Other liabilities (25,233 ) (2,450 ) — 77 (77 ) — — (27,683 ) Total level 3 assets and liabilities $ 89,018 $ (2,197 ) $ (3,527 ) $ 16,321 $ (7,556 ) $ 30,538 $ (82,021 ) $ 40,57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December 31, 2016 Fair Value Carrying Value Total Level 1 Level 2 Level 3 Financial Assets Commercial mortgage loans on real estate $ 624,033 $ 634,872 $ — $ — $ 634,872 Policy loans 38,533 38,533 38,533 — — Other investments 36,272 36,272 — — 36,272 Total financial assets $ 698,838 $ 709,677 $ 38,533 $ — $ 671,144 Financial Liabilities Policy reserves under investment products (Individual and group annuities, subject to discretionary withdrawal) (1) $ 650,989 $ 680,409 $ — $ — $ 680,409 Funds withheld under reinsurance 111,721 111,721 111,721 — — Debt 1,067,020 1,159,744 — 1,159,744 — Total financial liabilities $ 1,829,730 $ 1,951,874 $ 111,721 $ 1,159,744 $ 680,409 December 31, 2015 Fair Value Carrying Value Total Level 1 Level 2 Level 3 Financial Assets Commercial mortgage loans on real estate $ 1,151,256 $ 1,201,806 — — $ 1,201,806 Policy loans 43,858 43,858 43,858 — — Other investments 27,534 27,534 — — 27,534 Total financial assets $ 1,222,648 $ 1,273,198 $ 43,858 — $ 1,229,340 Financial Liabilities Policy reserves under investment products (Individual and group annuities, subject to discretionary withdrawal) (1) $ 666,068 $ 676,586 — — $ 676,586 Funds withheld under reinsurance 94,417 94,417 94,417 — — Debt 1,164,656 1,250,602 — 1,250,602 — Total financial liabilities $ 1,925,141 $ 2,021,605 $ 94,417 $ 1,250,602 $ 676,586 (1) Only the fair value of the Company’s policy reserves for investment-type contracts (those without significant mortality or morbidity risk) are reflected in the table above.</t>
  </si>
  <si>
    <t>Premiums And Accounts Receivable (Tables)</t>
  </si>
  <si>
    <t>Schedule Of Allowance For Uncollectible Amounts</t>
  </si>
  <si>
    <t>Receivables are reported net of an allowance for uncollectible amounts. A summary of such receivables is as follows: As of December 31, 2016 2015 Insurance premiums receivable $ 1,101,987 $ 1,092,136 Other receivables 145,542 196,277 Allowance for uncollectible amounts (29,560 ) (27,696 ) Total $ 1,217,969 $ 1,260,717</t>
  </si>
  <si>
    <t>Income Taxes (Tables)</t>
  </si>
  <si>
    <t>Information About Domestic And Foreign Pre-Tax Income</t>
  </si>
  <si>
    <t>The components of income tax expense for the years ended December 31 were as follows: Years Ended December 31, 2016 2015 2014 Pre-tax income: Domestic $ 778,989 $ 126,797 $ 632,738 Foreign 69,599 74,384 111,399 Total pre-tax income $ 848,588 $ 201,181 $ 744,137</t>
  </si>
  <si>
    <t>Components Of Income Tax Expense (Benefit)</t>
  </si>
  <si>
    <t xml:space="preserve"> Years Ended December 31, 2016 2015 2014 Current expense: Federal and state $ 240,125 $ 40,643 $ 162,483 Foreign 18,105 22,851 46,593 Total current expense 258,230 63,494 209,076 Deferred expense (benefit): Federal and state 19,558 173 72,645 Foreign 5,450 (4,041 ) (8,491 ) Total deferred expense (benefit) 25,008 (3,868 ) 64,154 Total income tax expense $ 283,238 $ 59,626 $ 273,230</t>
  </si>
  <si>
    <t>Reconciliation Of Federal Income Tax Rate</t>
  </si>
  <si>
    <t>A reconciliation of the federal income tax rate to the Company’s effective income tax rate follows: December 31, 2016 2015 2014 Federal income tax rate: 35.0 % 35.0 % 35.0 % Reconciling items: Non-taxable investment income (1.3 ) (6.8 ) (1.9 ) Foreign earnings (a) (1.9 ) (5.2 ) (2.2 ) Non deductible compensation (0.1 ) 9.1 3.8 Non deductible health insurer fee 1.8 6.9 1.1 Sale of subsidiary — (8.0 ) — Other (0.1 ) (1.4 ) 0.9 Effective income tax rate: 33.4 % 29.6 % 36.7 % (a) Results for all years primarily include tax benefit associated with the earnings of certain non-U.S. subsidiaries that are deemed reinvested indefinitely and the realization of foreign tax credits for certain other subsidiaries. In addition, 2016 reflects a benefit of 2.2% and 2015 reflects a 6.5% benefit related to a Latin American reorganization, while 2014 reflects a benefit of 2.6% related to the conversion of Canadian branch operations of certain U.S. companies to foreign corporate entities.</t>
  </si>
  <si>
    <t>Summary Of Unrecognized Tax Benefits</t>
  </si>
  <si>
    <t>A reconciliation of the beginning and ending amount of unrecognized tax benefits for the years ended December 31, 2016, 2015 and 2014 is as follows: Years Ended December 31, 2016 2015 2014 Balance at beginning of year $ (37,010 ) $ (6,262 ) $ (10,322 ) Additions based on tax positions related to the current year (1,021 ) (30,712 ) (2,940 ) Reductions based on tax positions related to the current year — 102 581 Additions for tax positions of prior years (1,401 ) (2,128 ) (1,037 ) Reductions for tax positions of prior years 3,786 431 2,495 Lapses 1,486 1,559 — Settlements — — 4,961 Balance at end of year $ (34,160 ) $ (37,010 ) $ (6,262 )</t>
  </si>
  <si>
    <t>Summary Of Deferred Tax Assets And Deferred Tax Liabilities</t>
  </si>
  <si>
    <t>The tax effects of temporary differences that result in significant deferred tax assets and deferred tax liabilities are as follows: December 31, 2016 2015 Deferred Tax Assets Policyholder and separate account reserves $ 571,675 $ 568,053 Accrued liabilities 39,297 32,257 Investments, net 102,568 140,785 Net operating loss carryforwards 31,735 40,479 Deferred gain on disposal of businesses 81,247 32,362 Compensation related 37,841 28,289 Employee and post-retirement benefits 58,480 115,904 Unearned fee income 48,444 50,931 Other 78,595 48,548 Total deferred tax asset 1,049,882 1,057,608 Less valuation allowance (12,529 ) (13,218 ) Deferred tax assets, net of valuation allowance 1,037,353 1,044,390 Deferred Tax Liabilities Deferred acquisition costs (984,324 ) (931,630 ) Net unrealized appreciation on securities (243,810 ) (262,075 ) Total deferred tax liability (1,228,134 ) (1,193,705 ) Net deferred income tax liability $ (190,781 ) $ (149,315 )</t>
  </si>
  <si>
    <t>Summary Of Net Operating Loss Carryforwards</t>
  </si>
  <si>
    <t>At December 31, 2016, the Company had $123,304 of net operating loss carryforwards (corresponding to $31,735 deferred tax assets) in certain foreign jurisdictions that will expire if unused as follows: Expiration Year Amount 2017 - 2021 $ 28,116 2022 - 2026 7,450 2027 - 2031 1,199 2032 - 2036 9,407 Unlimited 77,132 $ 123,304</t>
  </si>
  <si>
    <t>Deferred Acquisition Costs (Tables)</t>
  </si>
  <si>
    <t>Schedule Of Deferred Acquisition Costs</t>
  </si>
  <si>
    <t>Information about deferred acquisition costs is as follows: December 31, 2016 2015 2014 Beginning balance $ 3,150,934 $ 2,957,740 $ 3,128,931 Costs deferred 1,458,673 1,587,453 1,306,390 Amortization (1,342,213 ) (1,394,259 ) (1,477,581 ) Ending balance $ 3,267,394 $ 3,150,934 $ 2,957,740</t>
  </si>
  <si>
    <t>Property And Equipment (Tables)</t>
  </si>
  <si>
    <t>Components Of Property And Equipment</t>
  </si>
  <si>
    <t>Property and equipment consists of the following: As of December 31, 2016 2015 Land $ 14,884 $ 14,884 Buildings and improvements 269,320 262,769 Furniture, fixtures and equipment 393,652 478,717 Total 677,856 756,370 Less accumulated depreciation (334,284 ) (457,956 ) Total $ 343,572 $ 298,414</t>
  </si>
  <si>
    <t>Goodwill (Tables)</t>
  </si>
  <si>
    <t>Schedule Of Goodwill</t>
  </si>
  <si>
    <t xml:space="preserve"> Global Housing Global Lifestyle Global Preneed Consolidated Balance at December 31, 2014 (2) $ 301,586 $ 539,653 $ — $ 841,239 Acquisitions 5,365 2,520 — 7,885 Dispositions (2,532 ) — — (2,532 ) Foreign currency translation and other — (13,080 ) — (13,080 ) Balance at December 31, 2015 (2) 304,419 529,093 — 833,512 Acquisitions 16,511 4,053 — 20,564 Foreign currency translation and other — (23,120 ) — (23,120 ) Reallocation among new reporting units (1) — (137,707 ) 137,707 — Balance at December 31, 2016 (2) $ 320,930 $ 372,319 $ 137,707 $ 830,956 (1) Effective December 31, 2016, the Company changed its segment reporting structure. See Note 3 for more information. Global Preneed was previously reported together with Global Lifestyle. As a consequence of these segment changes, our reporting units also changed. Goodwill has been reallocated between the Global Lifestyle and Global Preneed reporting units using the relative fair value allocation approach. (2) Includes $1,260,939 of accumulated impairment losses. </t>
  </si>
  <si>
    <t>VOBA And Other Intangible Assets (Tables)</t>
  </si>
  <si>
    <t>Finite-Lived Intangible Assets [Line Items]</t>
  </si>
  <si>
    <t>Information About VOBA and Other Intangible Assets</t>
  </si>
  <si>
    <t>Information about VOBA is as follows: For the Years Ended December 31, 2016 2015 2014 Beginning balance $ 41,154 $ 45,462 $ 53,549 Additions — 4,134 — Amortization, net of interest accrued (9,154 ) (8,314 ) (7,978 ) Foreign currency translation and other 165 (128 ) (109 ) Ending balance $ 32,165 $ 41,154 $ 45,462</t>
  </si>
  <si>
    <t>VOBA</t>
  </si>
  <si>
    <t>Future Amortization Expenses</t>
  </si>
  <si>
    <t>At December 31, 2016 the estimated amortization of VOBA for the next five years and thereafter is as follows: Year Amount 2017 $ 7,854 2018 7,037 2019 6,654 2020 6,291 2021 779 Thereafter 3,550 Total $ 32,165</t>
  </si>
  <si>
    <t>Information about other intangible assets is as follows: As of December 31, 2016 2015 Carrying Value Accumulated Amortization Net Other Intangible Assets Carrying Value Accumulated Amortization Net Other Intangible Assets Contract based intangibles $ 16,480 $ (8,160 ) $ 8,320 $ 47,134 $ (30,820 ) $ 16,314 Customer related intangibles 469,192 (257,088 ) 212,104 438,737 (212,542 ) 226,195 Marketing related intangibles (1) 16,011 (15,126 ) 885 41,386 (20,977 ) 20,409 Technology based intangibles 36,684 (17,683 ) 19,001 25,235 (10,990 ) 14,245 Total $ 538,367 $ (298,057 ) $ 240,310 $ 552,492 $ (275,329 ) $ 277,163 (1) In 2016, the net amount was reduced for a $16,672 intangible asset impairment charge related to trade names that will no longer be used or defended by the Company.</t>
  </si>
  <si>
    <t>The estimated amortization of other intangible assets are as follows: Year Amount 2017 $ 63,258 2018 52,688 2019 34,784 2020 28,492 2021 20,762 Thereafter 40,326 Total other intangible assets with finite lives $ 240,310</t>
  </si>
  <si>
    <t>Reserves (Tables)</t>
  </si>
  <si>
    <t>Liability for Claims and Claims Adjustment Expense [Line Items]</t>
  </si>
  <si>
    <t>Roll Forward of Claims and Benefits Payable</t>
  </si>
  <si>
    <t>. Years Ended December 31, 2016 2015 2014 Claims and benefits payable, at beginning of year $ 3,896,719 $ 3,698,606 $ 3,389,371 Less: Reinsurance ceded and other (1,496,515 ) (1,254,443 ) (1,140,385 ) Net claims and benefits payable, at beginning of year 2,400,204 2,444,163 2,248,986 Incurred losses and loss adjustment expenses related to: Current year 2,028,936 4,973,396 4,746,889 Prior year's interest 9,876 59,794 61,884 Prior year(s) (196,230 ) (150,879 ) (127,462 ) Total incurred losses and loss adjustment expenses 1,842,582 4,882,311 4,681,311 Paid losses and loss adjustment expenses related to: Current year 1,595,747 3,845,957 3,550,574 Prior year(s) 2,063,989 1,080,313 935,560 Total paid losses and loss adjustment expenses 3,659,736 4,926,270 4,486,134 Net claims and benefits payable, at end of year 583,050 2,400,204 2,444,163 Plus: Reinsurance ceded and other 2,718,207 1,496,515 1,254,443 Claims and benefits payable, at end of year $ 3,301,257 $ 3,896,719 $ 3,698,606</t>
  </si>
  <si>
    <t>Reconciliation of Net Incurred and Paid Claims Development to Liability for Claims and Benefits Payable</t>
  </si>
  <si>
    <t>Reconciliation of the Disclosure of Net Incurred and Paid Claims Development to the Liability for Unpaid Claims and Benefits Payable December 31, 2016 Net outstanding liabilities Global Lifestyle $ 149,980 Global Housing 342,558 Other short-duration insurance lines (1) 42,375 Disposed short-duration insurance lines (AEB and AH) (2) 85,332 Claims and benefits payable, net of reinsurance 620,245 Reinsurance recoverable on unpaid claims Global Lifestyle 106,038 Global Housing 189,936 Other short-duration insurance lines (3) 31,098 Disposed short-duration insurance lines (AEB and AH) 1,012,372 Total reinsurance recoverable on unpaid claims 1,339,444 Insurance lines other than short-duration 1,332,612 Unallocated claim adjustment expense 8,956 Total claims and benefits payable $ 3,301,257 (1) Asbestos and pollution reserves make up $25,092 of the other short-duration lines. (2) As of December 31, 2016, the net liabilities are $27,949 for AEB and $57,383 for AH. (3) Disposed business for which we maintained certain reserve liabilities contributed $27,486 of the total for other short-duration lines.</t>
  </si>
  <si>
    <t>Global Lifestyle</t>
  </si>
  <si>
    <t>Schedule of Claims Development</t>
  </si>
  <si>
    <t>Global Lifestyle Net Claims Development Tables Incurred Claims and Allocated Claim Adjustment Expenses, Net of Reinsurance As of December 31, 2016 For the Years Ended December 31, Total of Incurred-but-Not Reported Liabilities Plus Expected Development on Reported Claims (1) Cumulative Number of Reported Claims (2) Accident Year 2012 Unaudited 2013 Unaudited 2014 Unaudited 2015 Unaudited 2016 2012 $ 566,880 $ 529,670 $ 529,419 $ 529,474 $ 529,470 $ 378 3,961,225 2013 611,857 578,671 575,742 576,076 696 4,714,144 2014 717,036 681,730 679,576 976 8,224,593 2015 666,092 627,967 5,540 8,456,308 2016 678,736 89,419 8,209,481 Total $ 3,091,825 Cumulative Paid Claims and Allocated Claim Adjustment Expenses, Net of Reinsurance For the Years Ended December 31, Accident Year 2012 Unaudited 2013 Unaudited 2014 Unaudited 2015 Unaudited 2016 2012 $ 445,702 $ 519,545 $ 526,495 $ 527,924 $ 528,796 2013 485,380 568,771 572,976 574,802 2014 578,672 672,114 677,278 2015 527,140 617,849 2016 544,474 Total $ 2,943,199 Outstanding claims and benefits payable before 2012, net of reinsurance 1,354 Claims and benefits payable, net of reinsurance $ 149,980</t>
  </si>
  <si>
    <t>Schedule of Average Annual Payout of Incurred Claims by Age, Net of Reinsurance</t>
  </si>
  <si>
    <t>Average annual payout of incurred claims by age, net of reinsurance Year 1 Unaudited Year 2 Unaudited Year 3 Unaudited Year 4 Unaudited Year 5 Unaudited 84.3% 14.3% 0.9% 0.3% 0.2% (1) Includes a provision for development on case reserves. (2) Number of paid claims plus open (pending) claims, gross of reinsurance. Claim count information related to ceded reinsurance is not reflected as it cannot be reasonably defined or quantified, given that our reinsurance includes non-proportional treaties.</t>
  </si>
  <si>
    <t>Global Housing</t>
  </si>
  <si>
    <t>Global Housing Net Claims Development Tables Incurred Claims and Allocated Claim Adjustment Expenses, Net of Reinsurance As of December 31, 2016 For the Years Ended December 31, Total of Incurred-but-Not Reported Liabilities Plus Expected Development on Reported Claims (1) Cumulative Number of Reported Claims (2) Accident Year 2012 Unaudited 2013 Unaudited 2014 Unaudited 2015 Unaudited 2016 2012 $ 804,443 $ 814,711 $ 826,383 $ 833,238 $ 835,307 $ 3,177 182,542 2013 744,944 752,712 771,180 774,979 7,932 196,107 2014 897,835 858,232 857,899 19,012 212,477 2015 794,428 755,616 39,596 197,444 2016 842,006 188,766 180,501 Total $ 4,065,807 Cumulative Paid Claims and Allocated Claim Adjustment Expenses, Net of Reinsurance For the Years Ended December 31, Accident Year 2012 Unaudited 2013 Unaudited 2014 Unaudited 2015 Unaudited 2016 2012 $ 562,068 $ 779,314 $ 810,993 $ 824,595 $ 831,008 2013 511,955 708,787 748,211 763,358 2014 596,650 795,942 833,074 2015 520,362 705,430 2016 594,869 Total $ 3,727,739 Outstanding claims and benefits payable before 2012, net of reinsurance 4,490 Claims and benefits payable, net of reinsurance $ 342,558</t>
  </si>
  <si>
    <t>Average annual payout of incurred claims by age, net of reinsurance Year 1 Unaudited Year 2 Unaudited Year 3 Unaudited Year 4 Unaudited Year 5 Unaudited 68.3% 24.7% 4.4% 1.8% 0.8% (1) Includes a provision for development on case reserves. (2) Number of paid claims plus open (pending) claims, gross of reinsurance. Claim count information related to ceded reinsurance is not reflected as it cannot be reasonably defined or quantified, given that our reinsurance includes non-proportional treaties.</t>
  </si>
  <si>
    <t>Reinsurance (Tables)</t>
  </si>
  <si>
    <t>Reinsurance Recoverable</t>
  </si>
  <si>
    <t>The following table provides details of the reinsurance recoverables balance for the years ended December 31: 2016 2015 Ceded future policyholder benefits and expense $ 4,523,295 $ 4,037,682 Ceded unearned premium 1,836,609 1,667,228 Ceded claims and benefits payable 2,643,203 1,429,128 Ceded paid losses 80,100 336,365 Total $ 9,083,207 $ 7,470,403</t>
  </si>
  <si>
    <t>Schedule Of Rating For Existing Reinsurance</t>
  </si>
  <si>
    <t>The following table provides the reinsurance recoverable as of December 31, 2016 grouped by A.M. Best rating: Best Ratings of Reinsurer_____ Ceded future policyholder benefits and expense Ceded unearned premiums Ceded claims and benefits payable Ceded paid losses Total A++ or A+ $ 3,073,708 $ 46,056 $ 2,147,140 $ 17,093 $ 5,283,997 A or A- 1,442,924 53,798 234,577 15,815 1,747,114 B++ or B+ 662 22,600 2,708 — 25,970 B or B- 223 46 30 — 299 Not Rated 5,778 1,714,109 258,748 47,493 2,026,128 Total 4,523,295 1,836,609 2,643,203 80,401 9,083,508 Less: Allowance — — — (301 ) (301 ) Net reinsurance recoverable $ 4,523,295 $ 1,836,609 $ 2,643,203 $ 80,100 $ 9,083,207</t>
  </si>
  <si>
    <t>Effect Of Reinsurance On Premiums Earned And Benefits Incurred</t>
  </si>
  <si>
    <t>The effect of reinsurance on premiums earned and benefits incurred was as follows: Years Ended December 31, 2016 2015 2014 Long Duration Short Duration Total Long Duration Short Duration Total Long Duration Short Duration Total Direct earned premiums $ 472,095 $ 9,202,728 $ 9,674,823 $ 509,080 $ 11,091,644 $ 11,600,724 $ 510,822 $ 10,740,127 $ 11,250,949 Premiums assumed 4,609 365,348 369,957 8,410 517,578 525,988 8,762 478,894 487,656 Premiums ceded (385,533 ) (4,651,883 ) (5,037,416 ) (288,975 ) (3,486,740 ) (3,775,715 ) (276,525 ) (2,829,938 ) (3,106,463 ) Net earned premiums $ 91,171 $ 4,916,193 $ 5,007,364 $ 228,515 $ 8,122,482 $ 8,350,997 $ 243,059 $ 8,389,083 $ 8,632,142 Direct policyholder benefits $ 1,517,909 $ 4,203,357 $ 5,721,266 $ 937,962 $ 6,024,395 $ 6,962,357 $ 1,702,475 $ 5,244,646 $ 6,947,121 Policyholder benefits assumed 15,093 154,187 169,280 19,948 290,925 310,873 23,911 306,365 330,276 Policyholder benefits ceded (1,272,382 ) (2,809,692 ) (4,082,074 ) (647,873 ) (1,882,822 ) (2,530,695 ) (1,373,953 ) (1,498,111 ) (2,872,064 ) Net policyholder benefits $ 260,620 $ 1,547,852 $ 1,808,472 $ 310,037 $ 4,432,498 $ 4,742,535 $ 352,433 $ 4,052,900 $ 4,405,333</t>
  </si>
  <si>
    <t>Common Stock (Tables)</t>
  </si>
  <si>
    <t>Changes In The Number Of Common Stock Shares Outstanding</t>
  </si>
  <si>
    <t>Changes in the number of common stock shares outstanding are as follows: December 31, 2016 2015 2014 Shares outstanding, beginning 65,850,386 69,299,559 71,828,208 Vested restricted stock and restricted stock units, net (a) 214,828 335,518 321,841 Issuance related to performance share units (a) 290,067 269,576 277,164 Issuance related to ESPP 104,751 130,622 141,576 Issuance related to SARS exercise — — 29,260 Shares repurchased (10,518,552 ) (4,184,889 ) (3,298,490 ) Shares outstanding, ending 55,941,480 65,850,386 69,299,559 (a) Vested restricted stock, restricted stock units and performance share units are shown net of shares retired to cover participant tax liability</t>
  </si>
  <si>
    <t>Stock Based Compensation (Tables)</t>
  </si>
  <si>
    <t>Summary Of Company's Outstanding Restricted Stock Units</t>
  </si>
  <si>
    <t>A summary of the Company’s outstanding restricted stock units is presented below: Shares Weighted-Average Grant-Date Fair Value Shares outstanding at December 31, 2015 748,819 $ 59.34 Grants 378,950 80.24 Vests (365,270 ) 56.96 Forfeitures and adjustments (77,599 ) 64.50 Shares outstanding at December 31, 2016 684,900 $ 71.72</t>
  </si>
  <si>
    <t>Summary of Share-based Compensation Activity</t>
  </si>
  <si>
    <t>The following table shows a summary of RSU activity during the years ended December 31, 2016, 2015 and 2014: Years Ended December 31, 2016 2015 2014 RSU compensation expense $ 22,269 $ 22,001 $ 23,856 Income tax benefit (7,785 ) (7,696 ) (8,337 ) RSU compensation expense, net of tax $ 14,484 $ 14,305 $ 15,519 Total fair value of vested RSUs $ 27,819 $ 35,771 $ 35,206 The following table shows a summary of PSU activity during the years ended December 31, 2016, 2015 and 2014: Years Ended December 31, 2016 2015 2014 PSU compensation expense $ 18,146 $ 15,523 $ 24,380 Income tax benefit (6,339 ) (5,428 ) (8,516 ) PSU compensation expense, net of tax $ 11,807 $ 10,095 $ 15,864 Total fair value of vested PSUs $ 39,687 $ 27,461 $ 31,609</t>
  </si>
  <si>
    <t>Schedule Of Company's Outstanding Performance Share Units</t>
  </si>
  <si>
    <t>A summary of the Company’s outstanding performance share units is presented below: Performance Share Units Weighted-Average Grant-Date Fair Value Performance share units outstanding, December 31, 2015 1,062,919 $ 56.37 Grants 271,346 81.30 Vests (484,352 ) 44.22 Performance adjustment (1) 100,090 44.22 Forfeitures and adjustments (64,217 ) 64.76 Performance share units outstanding, December 31, 2016 885,786 $ 68.74 (1) Represents the change in shares issued based upon the attainment of performance goals established by the Company.</t>
  </si>
  <si>
    <t>Schedule Of Estimation Of Fair Value Of Awards</t>
  </si>
  <si>
    <t xml:space="preserve"> For awards granted during the year ended December 31, 2016 2015 2014 Expected volatility 20.46 % 19.06 % 24.66 % Expected term (years) 2.81 2.81 2.80 Risk free interest rate 1.08 % 0.99 % 0.66 %</t>
  </si>
  <si>
    <t>Schedule of Share-based Payment Award, ESPP, Valuation Assumptions</t>
  </si>
  <si>
    <t xml:space="preserve"> For awards issued during the year ended December 31, 2016 2015 2014 Expected volatility 18.30 - 22.02% 16.79 - 17.67% 19.02 - 20.65% Risk free interest rates 0.13 - 0.49% 0.06 - 0.11% 0.09% Dividend yield 1.74 - 1.89% 1.58 - 1.62% 1.52 - 1.92% Expected term (years) 0.5 0.5 0.5</t>
  </si>
  <si>
    <t>Stock Repurchase (Tables)</t>
  </si>
  <si>
    <t>Shares Repurchased</t>
  </si>
  <si>
    <t>The following table shows the shares repurchased during the periods indicated: Period in 2016 Number of Shares Purchased Average Price Paid Per Share Total Number of Shares Purchased as Part of Publicly Announced Programs January 1,147,337 $ 78.44 1,147,337 February 869,898 70.69 869,898 March 1,405,025 76.12 1,405,025 April 1,033,098 79.90 1,033,098 May 845,869 87.01 845,869 June 439,031 84.75 439,031 July 485,725 86.61 485,725 August 1,177,372 85.92 1,177,372 September 1,028,006 89.92 1,028,006 October 1,065,648 86.96 1,065,648 November 539,943 83.79 539,943 December 481,600 91.38 481,600 Total 10,518,552 $ 82.65 10,518,552</t>
  </si>
  <si>
    <t>Accumulated Other Comprehensive Income (Tables)</t>
  </si>
  <si>
    <t>Components Of Accumulated Other Comprehensive Income, Net Of Tax</t>
  </si>
  <si>
    <t>The following tables summarize those reclassification adjustments (net of taxes): Year Ended December 31, 2016 Foreign currency translation adjustment Unrealized gains on securities OTTI Pension under- funding Accumulated other comprehensive income Balance at December 31, 2015 $ (270,734 ) $ 495,443 $ 22,434 $ (128,594 ) $ 118,549 Change in accumulated other comprehensive loss (income) before reclassifications (51,372 ) 67,933 (2,116 ) 80,359 94,804 Amounts reclassified from accumulated other comprehensive (loss) income — (104,109 ) 314 (14,956 ) (118,751 ) Net current-period other comprehensive (loss) income (51,372 ) (36,176 ) (1,802 ) 65,403 (23,947 ) Balance at December 31, 2016 $ (322,106 ) $ 459,267 $ 20,632 $ (63,191 ) $ 94,602 Year Ended December 31, 2015 Foreign currency translation adjustment Unrealized gains on securities OTTI Pension under- funding Accumulated other comprehensive income Balance at December 31, 2014 $ (127,711 ) $ 793,082 $ 26,594 $ (136,198 ) $ 555,767 Change in accumulated other comprehensive loss before reclassifications (143,023 ) (270,344 ) (5,574 ) (3,130 ) (422,071 ) Amounts reclassified from accumulated other comprehensive income (loss) — (27,295 ) 1,414 10,734 (15,147 ) Net current-period other comprehensive (loss) income (143,023 ) (297,639 ) (4,160 ) 7,604 (437,218 ) Balance at December 31, 2015 $ (270,734 ) $ 495,443 $ 22,434 $ (128,594 ) $ 118,549 Year Ended December 31, 2014 Foreign currency translation adjustment Unrealized gains on securities OTTI Pension under- funding Accumulated other comprehensive income Balance at December 31, 2013 $ (38,767 ) $ 526,071 $ 26,427 $ (86,901 ) $ 426,830 Change in accumulated other comprehensive (loss) income before reclassifications (88,944 ) 299,022 1,655 (56,647 ) 155,086 Amounts reclassified from accumulated other comprehensive income — (32,011 ) (1,488 ) 7,350 (26,149 ) Net current-period other comprehensive (loss) income (88,944 ) 267,011 167 (49,297 ) 128,937 Balance at December 31, 2014 $ (127,711 ) $ 793,082 $ 26,594 $ (136,198 ) $ 555,767</t>
  </si>
  <si>
    <t>Reclassification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160,167 ) $ (41,992 ) $ (49,248 ) Net realized gains on investments, excluding other-than-temporary impairment losses 56,058 14,697 17,237 Provision for income taxes $ (104,109 ) $ (27,295 ) $ (32,011 ) Net of tax OTTI $ 483 $ 2,176 $ (2,289 ) Portion of net loss (gain) recognized in other comprehensive income, before taxes (169 ) (762 ) 801 Provision for income taxes $ 314 $ 1,414 $ (1,488 ) Net of tax Amortization of pension and postretirement unrecognized net periodic benefit cost: Amortization of prior service cost $ 47 $ (146 ) $ (97 ) (1) Amortization of net loss 1,694 16,660 11,405 (1) Gain on pension plan curtailment (29,578 ) — — Gain on pension plan curtailment Loss due to pension freeze 4,827 — — Underwriting, general and administrative expenses (23,010 ) 16,514 11,308 Total before tax 8,054 (5,780 ) (3,958 ) Provision for income taxes $ (14,956 ) $ 10,734 $ 7,350 Net of tax Total reclassifications for the period $ (118,751 ) $ (15,147 ) $ (26,149 ) Net of tax (1) These accumulated other comprehensive income components are included in the computation of net periodic pension cost. See Note 22 - Retirement and Other Employee Benefits for additional information</t>
  </si>
  <si>
    <t>Statutory Information (Tables)</t>
  </si>
  <si>
    <t>Summary Of Statutory Net Income And Capital And Surplus</t>
  </si>
  <si>
    <t>The combined statutory net income, excluding intercompany dividends and surplus note interest, and capital and surplus of the Company’s U.S. domiciled statutory insurance subsidiaries follow: Years Ended December 31, 2016 2015 2014 Statutory net income (loss) P&amp;C companies $ 288,475 $ 437,422 $ 440,930 Life and Health companies 600,240 (266,559 ) 67,270 Total statutory net income (1) $ 888,715 $ 170,863 $ 508,200 December 31, 2016 2015 Statutory capital and surplus P&amp;C companies $ 1,175,565 $ 1,137,978 Life and Health companies 508,928 1,153,137 Total statutory capital and surplus $ 1,684,493 $ 2,291,115 (1) 2015 includes 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t>
  </si>
  <si>
    <t>Retirement And Other Employee Benefits (Tables)</t>
  </si>
  <si>
    <t>Summary Of Pension Benefits And Retirement Health Benefits Plans</t>
  </si>
  <si>
    <t>Summarized information on the Company’s Pension Benefits and Retirement Health Benefits plans (together the “Plans”) for the years ended December 31 is as follows: Pension Benefits Retirement Health Benefits 2016 2015 2014 2016 2015 2014 Change in projected benefit obligation Projected benefit obligation at beginning of year $ (1,018,594 ) $ (1,064,042 ) $ (905,943 ) $ (93,510 ) $ (96,306 ) $ (79,046 ) Service cost (3,261 ) (41,989 ) (36,609 ) — (2,429 ) (2,188 ) Interest cost (30,889 ) (41,766 ) (43,613 ) (3,535 ) (3,834 ) (3,868 ) Actuarial (loss) gain, including curtailments and settlements 215,570 52,201 (127,940 ) (2,895 ) 5,938 (13,910 ) Benefits paid 39,586 77,002 50,063 3,418 3,121 2,706 Projected benefit obligation at end of year $ (797,588 ) $ (1,018,594 ) $ (1,064,042 ) $ (96,522 ) $ (93,510 ) $ (96,306 ) Change in plan assets Fair value of plan assets at beginning of year $ 832,686 $ 879,211 $ 786,750 $ 46,856 $ 50,068 $ 46,971 Actual return on plan assets 67,383 (5,458 ) 102,628 3,746 (291 ) 5,403 Employer contributions 17,110 37,664 41,384 200 200 400 Benefits paid (including administrative expenses) (142,342 ) (78,731 ) (51,551 ) (3,418 ) (3,121 ) (2,706 ) Fair value of plan assets at end of year $ 774,837 $ 832,686 $ 879,211 $ 47,384 $ 46,856 $ 50,068 Funded status at end of year $ (22,751 ) $ (185,908 ) $ (184,831 ) $ (49,138 ) $ (46,654 ) $ (46,238 )</t>
  </si>
  <si>
    <t>Summary Of Projected Benefit Obligations And The Accumulated Benefit Obligations</t>
  </si>
  <si>
    <t>For the years ended December 31, 2016, 2015 and 2014, the projected benefit obligations, the accumulated benefit obligations of Pension Benefits, and fair value of plan assets are as follows: Qualified Pension Benefits Non-Qualified Pension Benefits Total Pension Benefits 2016 2015 2014 2016 2015 2014 2016 2015 2014 Fair value of plan assets $ 774,837 $ 832,686 $ 879,211 $ — $ — $ — $ 774,837 $ 832,686 $ 879,211 Projected benefit obligation (697,830 ) (884,659 ) (908,167 ) (99,758 ) (133,935 ) (155,875 ) (797,588 ) (1,018,594 ) (1,064,042 ) Funded status at end of year $ 77,007 $ (51,973 ) $ (28,956 ) $ (99,758 ) $ (133,935 ) $ (155,875 ) $ (22,751 ) $ (185,908 ) $ (184,831 ) Accumulated benefit obligation $ 697,830 $ 764,654 $ 761,802 $ 99,758 $ 113,712 $ 133,185 $ 797,588 $ 878,366 $ 894,987</t>
  </si>
  <si>
    <t>Amount Recognized In Consolidated Balance Sheets</t>
  </si>
  <si>
    <t>Amounts recognized in the consolidated balance sheets consist of: Pension Benefits Retirement Health Benefits 2016 2015 2014 2016 2015 2014 Assets $ 77,007 $ — $ — $ — $ — $ — Liabilities $ (99,758 ) $ (185,908 ) $ (184,831 ) $ (49,137 ) $ (46,654 ) $ (46,238 )</t>
  </si>
  <si>
    <t>Amounts Recognized In Accumulated Other Comprehensive Income</t>
  </si>
  <si>
    <t>Amounts recognized in accumulated other comprehensive income consist of: Pension Benefits Retirement Health Benefits 2016 2015 2014 2016 2015 2014 Net (loss) gain $ (96,423 ) $ (201,578 ) $ (210,859 ) $ (185 ) $ 1,987 $ (394 ) Prior service (cost) credit (649 ) (2,339 ) (3,272 ) — 4,236 5,169 $ (97,072 ) $ (203,917 ) $ (214,131 ) $ (185 ) $ 6,223 $ 4,775</t>
  </si>
  <si>
    <t>Components Of Net Periodic Benefit Cost</t>
  </si>
  <si>
    <t>Components of net periodic benefit cost and other amounts recognized in accumulated other comprehensive income for the years ended December 31 were as follows: Pension Benefits Retirement Health Benefits 2016 2015 2014 2016 2015 2014 Net periodic benefit cost Service cost $ 3,261 $ 41,989 $ 36,609 $ — $ 2,429 $ 2,188 Interest cost 30,889 41,766 43,613 3,535 3,834 3,868 Expected return on plan assets (54,576 ) (53,868 ) (49,552 ) (3,024 ) (3,267 ) (3,081 ) Amortization of prior service cost 47 787 836 — (933 ) (933 ) Amortization of net loss (gain) 1,694 16,660 11,921 — — (516 ) Curtailment/settlement charge (20,515 ) 1,622 871 (4,236 ) — — Net periodic benefit cost $ (39,200 ) $ 48,956 $ 44,298 $ (3,725 ) $ 2,063 $ 1,526 Other changes in plan assets and benefit obligations recognized in accumulated other comprehensive income Net loss (gain) $ (98,637 ) $ 9,099 $ 75,909 $ 2,173 $ (2,382 ) $ 11,588 Amortization of prior service cost, and effects of curtailments/settlements (1,690 ) (933 ) (847 ) 4,236 933 933 Amortization of net (loss) gain (6,521 ) (18,381 ) (12,338 ) — — 516 Total recognized in accumulated other comprehensive income (loss) $ (106,848 ) $ (10,215 ) $ 62,724 $ 6,409 $ (1,449 ) $ 13,037 Total recognized in net periodic benefit cost and other comprehensive income (loss) $ (146,048 ) $ 38,741 $ 107,022 $ 2,684 $ 614 $ 14,563</t>
  </si>
  <si>
    <t>Weighted-Average Assumptions Used To Determine Projected Benefit Obligation</t>
  </si>
  <si>
    <t>Determination of the projected benefit obligation was based on the following weighted-average assumptions for the years ended December 31: Qualified Pension Benefits Nonqualified Pension Benefits Retirement Health Benefits 2016 Plan 1 2016 Plan 2 2015 2014 2016 2015 2014 2016 2015 2014 Discount rate 4.31 % 4.15 % 4.55 % 4.09 % 3.89 % 4.25 % 3.77 % 4.21 % 4.53 % 4.07 %</t>
  </si>
  <si>
    <t>Weighted-Average Assumptions Used To Determine Net Periodic Benefit Cost</t>
  </si>
  <si>
    <t>Determination of the net periodic benefit cost was based on the following weighted-average assumptions for the years ended December 31: Qualified Pension Benefits Nonqualified Pension Benefits Retirement Health Benefits 2016 Plan 1 2016 Plan 2 2015 2014 2016 2015 2014 2016 2015 2014 Discount rates: Effective discount rate for benefit obligations 4.56 % 4.48 % 4.09 % 4.98 % 4.25 % 3.77 % 4.64 % 4.53 % 4.07 % 4.99 % Effective rate for interest on benefit obligations 3.75 % 3.74 % 4.09 % 4.98 % 3.44 % 3.77 % 4.64 % 3.86 % 4.07 % 4.99 % Effective discount rate for service cost 4.34 % — % 4.09 % 4.98 % 3.72 % 3.77 % 4.64 % — % 4.07 % 4.99 % Effective rate for interest on service cost 3.62 % — % 4.09 % 4.98 % 3.22 % 3.77 % 4.64 % — % 4.07 % 4.99 % Expected long-term return on plan assets 6.75 % 6.75 % 6.75 % 6.75 % 6.75 % 6.75 % — % 6.75 % 6.75 % 6.75 % * Assumed rates of compensation increases are also used to determine net periodic benefit cost. Assumed rates varied by age and ranged from 3.25% to 9.30% for the Pension Benefits for the years ended December 31, 2016, 2015 and 2014.</t>
  </si>
  <si>
    <t>Summary Of Health Care Cost Trend Rates</t>
  </si>
  <si>
    <t>The assumed health care cost trend rates used in measuring the accumulated postretirement benefit obligation and net periodic benefit cost were as follows: Retirement Health Benefits 2016 2015 2014 Health care cost trend rate assumed for next year: Pre-65 Non-reimbursement Plan 8.6 % 9.3 % 8.1 % Post-65 Non-reimbursement Plan (Medical) 5.6 % 5.7 % 8.0 % Post-65 Non-reimbursement Plan (Rx) 9.3 % 10.2 % 8.0 % Pre-65 Reimbursement Plan 7.6 % 8.1 % 8.1 % Post-65 Reimbursement Plan 7.6 % 8.1 % 8.1 % Rate to which the cost trend rate is assumed to decline (the ultimate trend rate) 4.5 % 4.5 % 4.5 % Year that the rate reaches the ultimate trend rate Pre-65 Non-reimbursement Plan 2030 2030 2028 Post-65 Non-reimbursement Plan (Medical &amp; Rx) 2030 2030 2028 Pre-65 Reimbursement Plan 2030 2030 2028 Post-65 Reimbursement Plan 2030 2030 2028</t>
  </si>
  <si>
    <t>Effect Of One Percent Change In Assumed Health Care Cost</t>
  </si>
  <si>
    <t>Assumed health care cost trend rates have a significant effect on the amounts reported for the health care plans. A one-percentage point change in assumed health care cost trend rates would have the following effects: Retirement Health Benefits 2016 2015 2014 One percentage point increase in health care cost trend rate Effect on total of service and interest cost components $ 24 $ 38 $ 39 Effect on postretirement benefit obligation 657 622 646 One percentage point decrease in health care cost trend rate Effect on total of service and interest cost components $ (35 ) $ (59 ) $ (60 ) Effect on postretirement benefit obligation (948 ) (908 ) (933 )</t>
  </si>
  <si>
    <t>Allocation Of Plan Assets, Based On The Fair Value Of Assets Held And Target Allocation</t>
  </si>
  <si>
    <t>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The allocation is consistent with 2015.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6, provided in the section above. (2) It is understood that these guidelines are targets and that deviations may occur periodically as a result of cash flows, market impact or short-term decisions implemented by either the Investment Committee or their investment managers.</t>
  </si>
  <si>
    <t>Schedule Of Fair Value Hierarchy For Qualified Pension And Other Post Retirement Benefit Plan Assets</t>
  </si>
  <si>
    <t>The fair value hierarchy for the Company’s qualified pension plan and other post retirement benefit plan assets at December 31, 2016 by asset category, is as follows: Qualified Pension Benefits December 31, 2016 Financial Assets Total Level 1 Level 2 Level 3 Cash and cash equivalents: Short-term investment funds $ 29,631 $ — $ 29,631 $ — Equity securities: Common stock- U.S. listed small cap 79,941 79,941 — — Preferred stock 4,059 4,059 — — Mutual funds- U.S. listed large cap 33,049 33,049 — — Common/collective trust- foreign listed 60,175 — 60,175 — Fixed maturity securities: U.S. &amp; foreign government and government agencies and authorities 133,224 — 133,224 — Corporate- U.S. &amp; foreign investment grade 246,701 — 246,701 — Corporate- U.S. &amp; foreign high yield 60,971 — 60,971 — Investment fund: Multi-strategy hedge fund 61,699 — — 61,699 Commingled real estate fund 53,032 — 53,032 — Private equity fund 7,269 — — 7,269 Derivatives: Interest rate swap 13,959 — 13,959 — Total financial assets $ 783,710 (1) $ 117,049 $ 597,693 $ 68,968 (1) The difference between the fair value of plan assets above and the amount used in determining the funded status is due to interest receivable which is not required to be included in the fair value hierarchy. Retirement Health Benefits December 31, 2016 Financial Assets Total Level 1 Level 2 Level 3 Cash and cash equivalents: Short-term investment funds $ 1,812 $ — $ 1,812 $ — Equity securities: Common stock- U.S. listed small cap 4,889 4,889 — — Preferred stock 248 248 — — Mutual funds- U.S. listed large cap 2,021 2,021 — — Common/collective trust- foreign listed 3,680 — 3,680 — Fixed maturity securities: U.S. &amp; foreign government and government agencies and authorities 8,147 — 8,147 — Corporate- U.S. &amp; foreign investment grade 15,087 — 15,087 — Corporate- U.S. &amp; foreign high yield 3,729 — 3,729 — Investment fund: Multi-strategy hedge fund 3,773 — — 3,773 Commingled real estate fund 3,243 — 3,243 — Private equity fund 445 — — 445 Derivatives: Interest rate swap 853 — 853 — Total financial assets $ 47,927 (1) $ 7,158 $ 36,551 $ 4,218 (1)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5 by asset category, is as follows: Qualified Pension Benefits December 31, 2015 Financial Assets Total Level 1 Level 2 Level 3 Cash and cash equivalents: Short-term investment funds $ 30,628 $ — $ 30,628 $ — Equity securities: Common stock- U.S. listed small cap 66,948 66,948 — — Preferred stock 4,420 4,420 — — Mutual funds- U.S. listed large cap 141,580 141,580 — — Common/collective trust- foreign listed 57,948 — 57,948 — Fixed maturity securities: U.S. &amp; foreign government and government agencies and authorities 126,531 — 126,531 — Corporate- U.S. &amp; foreign investment grade 221,766 — 221,766 — Corporate- U.S. &amp; foreign high yield 57,238 — 57,238 — Investment fund: Multi-strategy hedge fund 61,761 — — 61,761 Commingled real estate fund 49,643 — 49,643 — Private equity fund 6,210 — — 6,210 Derivatives: Interest rate swap 14,024 — 14,024 — Total financial assets $ 838,697 (1) $ 212,948 $ 557,778 $ 67,971 (1) The difference between the fair value of plan assets above and the amount used in determining the funded status is due to interest receivable which is not required to be included in the fair value hierarchy. Retirement Health Benefits December 31, 2015 Financial Assets Total Level 1 Level 2 Level 3 Cash and cash equivalents: Short-term investment funds $ 1,723 $ — $ 1,723 $ — Equity securities: Common stock- U.S. listed small cap 3,767 3,767 — — Preferred stock 249 249 — — Mutual funds- U.S. listed large cap 7,967 7,967 — — Common/collective trust- foreign listed 3,261 — 3,261 — Fixed maturity securities: U.S. &amp; foreign government and government agencies and authorities 7,120 — 7,120 — Corporate- U.S. &amp; foreign investment grade 12,479 — 12,479 — Corporate- U.S. &amp; foreign high yield 3,221 — 3,221 — Investment fund: Multi-strategy hedge fund 3,475 — — 3,475 Commingled real estate fund 2,794 — 2,794 — Private equity fund 350 — — 350 Derivatives: Interest rate swap 789 — 789 — Total financial assets $ 47,195 (1) $ 11,983 $ 31,387 $ 3,825 (1) The difference between the fair value of plan assets above and the amount used in determining the funded status is due to interest receivable which is not required to be included in the fair value hierarchy.</t>
  </si>
  <si>
    <t>Summary Of Change In Fair Value Financial Asset</t>
  </si>
  <si>
    <t>The following table for the Company’s qualified pension plan and retirement health benefit plan summarizes the change in fair value associated with the MIMSF and Private Equity Partners XI Limited Partnership, the only Level 3 financial assets. Pension Benefit Retirement Health Benefit Beginning balance at December 31, 2015 $ 67,971 $ 3,825 Purchases 515 32 Refund of capital (991 ) (61 ) Actual return on plan assets and plan expenses still held at the reporting date 1,473 422 Ending balance at December 31, 2016 $ 68,968 $ 4,218</t>
  </si>
  <si>
    <t>Estimated Future Benefit Payments From The Plans</t>
  </si>
  <si>
    <t>The following pension benefits are expected to be paid: Pension Benefits Retirement Health Benefits 2017 $ 51,054 $ 4,348 2018 50,240 4,670 2019 47,145 4,984 2020 56,215 5,298 2021 48,029 5,595 2022 - 2026 258,972 31,546 Total $ 511,655 $ 56,441</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Years Ended December 31, 2016 2015 2014 Numerator Net income $ 565,350 $ 141,555 $ 470,907 Deduct dividends paid (125,346 ) (94,168 ) (77,495 ) Undistributed earnings $ 440,004 $ 47,387 $ 393,412 Denominator Weighted average shares outstanding used in basic earnings per share calculations 61,261,288 68,163,825 72,181,447 Incremental common shares from: PSUs 632,731 789,547 905,648 ESPP 40,755 63,837 64,915 Weighted average shares used in diluted earnings per share calculations 61,934,774 69,017,209 73,152,010 Earnings per common share – Basic Distributed earnings $ 2.05 $ 1.38 $ 1.06 Undistributed earnings 7.18 0.70 5.46 Net income $ 9.23 $ 2.08 $ 6.52 Earnings per common share – Diluted Distributed earnings $ 2.03 $ 1.36 $ 1.06 Undistributed earnings 7.10 0.69 5.38 Net income $ 9.13 $ 2.05 $ 6.44</t>
  </si>
  <si>
    <t>Quarterly Results Of Operations (Unaudited) (Tables)</t>
  </si>
  <si>
    <t>Summary Of Quarterly Results Of Operations</t>
  </si>
  <si>
    <t>The Company’s quarterly results of operations for the years ended December 31, 2016 and 2015 are summarized in the tables below: Three Month Periods Ended March 31 June 30 September 30 December 31 2016 Total revenues $ 2,147,527 $ 1,797,793 $ 1,834,168 $ 1,752,292 Income before provision for income taxes 337,507 235,512 220,858 54,711 Net income 220,318 169,349 144,367 31,316 Basic per share data: Income before provision for income taxes $ 5.19 $ 3.78 $ 3.66 $ 0.95 Net income $ 3.38 $ 2.72 $ 2.40 $ 0.54 Diluted per share data: Income before provision for income taxes $ 5.12 $ 3.75 $ 3.63 $ 0.94 Net income $ 3.34 $ 2.70 $ 2.37 $ 0.54 March 31 June 30 September 30 December 31 2015 Total revenues $ 2,598,610 $ 2,644,894 $ 2,534,156 $ 2,547,834 Income (loss) before provision (benefit) for income taxes 83,193 40,025 (32,251 ) 110,214 Net income (loss) 50,044 32,789 (7,022 ) 65,744 Basic per share data: Income (loss) before provision (benefit) for income taxes $ 1.19 $ 0.58 $ (0.48 ) $ 1.65 Net income (loss) $ 0.72 $ 0.48 $ (0.10 ) $ 0.99 Diluted* per share data: Income (loss) before provision (benefit) for income taxes $ 1.18 $ 0.58 $ (0.48 ) $ 1.63 Net income (loss) $ 0.71 $ 0.47 $ (0.10 ) $ 0.97 * In accordance with earnings per share guidance, diluted per share amounts are computed in the same manner as basic per share amounts when a loss from operations exists.</t>
  </si>
  <si>
    <t>Commitments and Contingencies (Tables)</t>
  </si>
  <si>
    <t>Schedule of Future Minimum Rental Payments for Operating Leases</t>
  </si>
  <si>
    <t>At December 31, 2016, the aggregate future minimum lease payments under these operating lease agreements that have initial or non-cancelable terms in excess of one year are: 2017 $ 23,779 2018 20,134 2019 14,907 2020 11,037 2021 7,549 Thereafter 5,815 Total minimum future lease payments (a) $ 83,221 (a) Minimum future lease payments exclude $24,484 of sublease rental income.</t>
  </si>
  <si>
    <t>Segment Information (Financial Information By Segment) (Details) $ in Thousands</t>
  </si>
  <si>
    <t>Mar. 01, 2016USD ($)</t>
  </si>
  <si>
    <t>Sep. 30, 2016USD ($)</t>
  </si>
  <si>
    <t>Jun. 30, 2016USD ($)</t>
  </si>
  <si>
    <t>Mar. 31, 2016USD ($)</t>
  </si>
  <si>
    <t>Sep. 30, 2015USD ($)</t>
  </si>
  <si>
    <t>Jun. 30, 2015USD ($)</t>
  </si>
  <si>
    <t>Mar. 31, 2015USD ($)</t>
  </si>
  <si>
    <t>Dec. 31, 2016USD ($)reportable_segment</t>
  </si>
  <si>
    <t>Number of reportable segments | reportable_segment</t>
  </si>
  <si>
    <t>Segment Reporting Information [Line Items]</t>
  </si>
  <si>
    <t>Provision (benefit) for income taxes</t>
  </si>
  <si>
    <t>Claim costs and claim adjustment expenses</t>
  </si>
  <si>
    <t>Operating Segments</t>
  </si>
  <si>
    <t>Operating Segments | Global Housing</t>
  </si>
  <si>
    <t>Operating Segments | Global Lifestyle</t>
  </si>
  <si>
    <t>Operating Segments | Global Preneed</t>
  </si>
  <si>
    <t>Operating Segments | Corporate &amp; Other</t>
  </si>
  <si>
    <t>Expense related to post-close adjustment</t>
  </si>
  <si>
    <t>Operating Segments | Health</t>
  </si>
  <si>
    <t>Operating Segments | Total</t>
  </si>
  <si>
    <t>Operating Segments | Employee Benefits</t>
  </si>
  <si>
    <t>[1],[5]</t>
  </si>
  <si>
    <t>[2],[5]</t>
  </si>
  <si>
    <t>[3],[5]</t>
  </si>
  <si>
    <t>[4],[5]</t>
  </si>
  <si>
    <t>Disposal Group, Disposed of by Sale, Not Discontinued Operations | Employee Benefits</t>
  </si>
  <si>
    <t>Realized gains on transferred securities supporting retroactive component</t>
  </si>
  <si>
    <t>Deferred gain related to disposal</t>
  </si>
  <si>
    <t>Trade Names | Operating Segments | Corporate &amp; Other</t>
  </si>
  <si>
    <t>Intangible asset impairment charge</t>
  </si>
  <si>
    <t>Includes $146,727 related to assets transferred to Sun Life as part of the Assurant Employee Benefits sale on March 1, 2016.</t>
  </si>
  <si>
    <t>Assurant Employee Benefits amounts primarily represent the results of operations prior to the sale on March 1, 2016.</t>
  </si>
  <si>
    <t>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t>
  </si>
  <si>
    <t>Summary Of Significant Accounting Policies (Details) - USD ($)</t>
  </si>
  <si>
    <t>Dec. 09, 2016</t>
  </si>
  <si>
    <t>Error Corrections and Prior Period Adjustments Restatement [Line Items]</t>
  </si>
  <si>
    <t>Percentage of market price</t>
  </si>
  <si>
    <t>80.00%</t>
  </si>
  <si>
    <t>Allowance against recorded receivables</t>
  </si>
  <si>
    <t>100.00%</t>
  </si>
  <si>
    <t>Maximum | Buildings</t>
  </si>
  <si>
    <t>Property and equipment, estimated useful lives, maximum (in years)</t>
  </si>
  <si>
    <t>39 years 6 months</t>
  </si>
  <si>
    <t>Maximum | Furniture</t>
  </si>
  <si>
    <t>7 years</t>
  </si>
  <si>
    <t>Maximum | Equipment</t>
  </si>
  <si>
    <t>5 years</t>
  </si>
  <si>
    <t>Maximum | Software and Software Development Costs</t>
  </si>
  <si>
    <t>20 years</t>
  </si>
  <si>
    <t>Senior Notes 2004, Second Series | Senior Notes</t>
  </si>
  <si>
    <t>Amount tendered for repurchase of debt</t>
  </si>
  <si>
    <t>Accounting Standards Update 2016-09</t>
  </si>
  <si>
    <t>Reclassification into financing activities</t>
  </si>
  <si>
    <t>Reclassification into operating activities</t>
  </si>
  <si>
    <t>Adjustments for New Accounting Pronouncement</t>
  </si>
  <si>
    <t>Trade Names</t>
  </si>
  <si>
    <t>Impairment charge of finite-lived intangible assets</t>
  </si>
  <si>
    <t>Segment Information (Summary Of Financial Information By Geographic Location) (Details) - USD ($) $ in Thousands</t>
  </si>
  <si>
    <t>3 Months Ended</t>
  </si>
  <si>
    <t>Sep. 30, 2016</t>
  </si>
  <si>
    <t>Mar. 31, 2016</t>
  </si>
  <si>
    <t>Sep. 30, 2015</t>
  </si>
  <si>
    <t>Jun. 30, 2015</t>
  </si>
  <si>
    <t>Mar. 31, 2015</t>
  </si>
  <si>
    <t>Revenues from External Customers and Long-Lived Assets [Line Items]</t>
  </si>
  <si>
    <t>Long-lived assets</t>
  </si>
  <si>
    <t>United States</t>
  </si>
  <si>
    <t>Foreign countries</t>
  </si>
  <si>
    <t>Segment Information (Summary Of Net Earned Premiums By Segment And Product) (Details) - USD ($) $ in Thousands</t>
  </si>
  <si>
    <t>Segment Reporting, Other Significant Reconciling Item [Line Items]</t>
  </si>
  <si>
    <t>Net earned premiums, fees, and other income</t>
  </si>
  <si>
    <t>Global Housing | Lender-placed insurance</t>
  </si>
  <si>
    <t>Global Housing | Multi-family housing</t>
  </si>
  <si>
    <t>Global Housing | Mortgage solutions</t>
  </si>
  <si>
    <t>Global Housing | Manufactured housing and other</t>
  </si>
  <si>
    <t>Global Lifestyle | Global connected living (mobile and service contracts)</t>
  </si>
  <si>
    <t>Global Lifestyle | Global vehicle protection services</t>
  </si>
  <si>
    <t>Global Lifestyle | Global credit and other</t>
  </si>
  <si>
    <t>Global Preneed</t>
  </si>
  <si>
    <t>Health</t>
  </si>
  <si>
    <t>Employee Benefits</t>
  </si>
  <si>
    <t>Includes individual and small employer group products.</t>
  </si>
  <si>
    <t>Includes group disability, group dental, group life and group supplemental and vision products.</t>
  </si>
  <si>
    <t>Reorganization (Details) - USD ($) $ in Thousands</t>
  </si>
  <si>
    <t>Restructuring Reserve [Roll Forward]</t>
  </si>
  <si>
    <t>Restructuring reserve</t>
  </si>
  <si>
    <t>Charges</t>
  </si>
  <si>
    <t>Non-cash adjustment</t>
  </si>
  <si>
    <t>Cash payments</t>
  </si>
  <si>
    <t>Amount expected to be incurred, including charges to date</t>
  </si>
  <si>
    <t>Severance and retention</t>
  </si>
  <si>
    <t>Long-lived asset impairments and contract and lease terminations</t>
  </si>
  <si>
    <t>Other transaction costs</t>
  </si>
  <si>
    <t>Premium deficiency charges</t>
  </si>
  <si>
    <t>Dispositions (Narrative) (Details) - USD ($) $ in Thousands</t>
  </si>
  <si>
    <t>Mar. 01, 2016</t>
  </si>
  <si>
    <t>Oct. 07, 2015</t>
  </si>
  <si>
    <t>Jan. 31, 2015</t>
  </si>
  <si>
    <t>Oct. 01, 2015</t>
  </si>
  <si>
    <t>Income Statement, Balance Sheet and Additional Disclosures by Disposal Groups, Including Discontinued Operations [Line Items]</t>
  </si>
  <si>
    <t>Net cash consideration from disposal</t>
  </si>
  <si>
    <t>Amortization of deferred gains</t>
  </si>
  <si>
    <t>Disposal Group, Disposed of by Sale, Not Discontinued Operations | Assurant Employee Benefits</t>
  </si>
  <si>
    <t>Consideration from disposal consisting of account renewals</t>
  </si>
  <si>
    <t>Estimated gain disposal before adjustment</t>
  </si>
  <si>
    <t>Estimated gain (loss) on disposal</t>
  </si>
  <si>
    <t>Gain (loss) net of tax</t>
  </si>
  <si>
    <t>Deferred gain on disposal, before adjustment</t>
  </si>
  <si>
    <t>Deferred gain on disposal</t>
  </si>
  <si>
    <t>Gain (loss) on disposal</t>
  </si>
  <si>
    <t>Percent of deferred gain to be earned (over)</t>
  </si>
  <si>
    <t>90.00%</t>
  </si>
  <si>
    <t>Pretax income from disposal</t>
  </si>
  <si>
    <t>Disposal Group, Not Discontinued Operations</t>
  </si>
  <si>
    <t>Proceeds from sale of subsidiary</t>
  </si>
  <si>
    <t>Disposal Group, Not Discontinued Operations | Other Income</t>
  </si>
  <si>
    <t>Gain on sale of assets</t>
  </si>
  <si>
    <t>Disposal Group, Not Discontinued Operations | Assurant Health Supplemental and Small-Group Self-Funded Line of Business</t>
  </si>
  <si>
    <t>Cash consideration for line of business sold</t>
  </si>
  <si>
    <t>Disposal Group, Not Discontinued Operations | Assurant Health Supplemental and Small-Group Self-Funded Line of Business | Selling, General and Administrative Expenses</t>
  </si>
  <si>
    <t>Loss on disposition of supplemental business</t>
  </si>
  <si>
    <t>Disposal Group, Not Discontinued Operations | American Reliable Insurance Company (ARIC)</t>
  </si>
  <si>
    <t>Contingent liability related to disposal</t>
  </si>
  <si>
    <t>Disposal Group, Not Discontinued Operations | American Reliable Insurance Company (ARIC) | Selling, General and Administrative Expenses</t>
  </si>
  <si>
    <t>Amount classified as amortization of deferred gains and gains on disposal of businesses within the consolidated statements of operations.</t>
  </si>
  <si>
    <t>Amount classified as a component of the deferred gains on disposal of businesses within the consolidated balance sheets.</t>
  </si>
  <si>
    <t>Dispositions (Gain by Transaction Component) (Details) - USD ($) $ in Thousands</t>
  </si>
  <si>
    <t>Disposal Group, Deferred Gain on Disposal [Roll Forward]</t>
  </si>
  <si>
    <t>Amortization of deferred gain for the three months ended</t>
  </si>
  <si>
    <t>Assurant Employee Benefits | Disposal Group, Disposed of by Sale, Not Discontinued Operations</t>
  </si>
  <si>
    <t>Total expected gains, after adjustment and contingent consideration</t>
  </si>
  <si>
    <t>Gain on sale of entities, net of transaction costs</t>
  </si>
  <si>
    <t>Novations, resulting in recognized gains</t>
  </si>
  <si>
    <t>Loss on retroactive reinsurance component, before realized gains</t>
  </si>
  <si>
    <t>Net loss prior to realized gains on transferred securities supporting retroactive component</t>
  </si>
  <si>
    <t>Deferred gains as of September 30, 2016</t>
  </si>
  <si>
    <t>Total net gains realized for 2016</t>
  </si>
  <si>
    <t>Novations of certain insurance policies directly to Sun Life allowed for immediate gain recognition.</t>
  </si>
  <si>
    <t>Amount classified within underwriting, general and administrative expenses within the consolidated statements of operations.</t>
  </si>
  <si>
    <t>Investments (Narrative) (Details)</t>
  </si>
  <si>
    <t>May 31, 2016USD ($)</t>
  </si>
  <si>
    <t>Dec. 31, 2016USD ($)security</t>
  </si>
  <si>
    <t>Dec. 31, 2015USD ($)security</t>
  </si>
  <si>
    <t>Investment [Line Items]</t>
  </si>
  <si>
    <t>Maximum individual state exposure</t>
  </si>
  <si>
    <t>0.50%</t>
  </si>
  <si>
    <t>Advance refunded or escrowed-to-maturity securities</t>
  </si>
  <si>
    <t>Percentage of revenue securities</t>
  </si>
  <si>
    <t>46.00%</t>
  </si>
  <si>
    <t>50.00%</t>
  </si>
  <si>
    <t>Non-income producing material investments</t>
  </si>
  <si>
    <t>Securities traded continuously at a price below book value, months</t>
  </si>
  <si>
    <t>6 months</t>
  </si>
  <si>
    <t>Total other-than-temporary impairment</t>
  </si>
  <si>
    <t>Other-than-temporary impairment recognized in earnings</t>
  </si>
  <si>
    <t>Other-than-temporary impairment losses recorded as a component of AOCI</t>
  </si>
  <si>
    <t>Percentage of securities representing gross unrealized losses</t>
  </si>
  <si>
    <t>2.00%</t>
  </si>
  <si>
    <t>5.00%</t>
  </si>
  <si>
    <t>Percentage of gross unrealized losses in a continuous loss position less than twelve months</t>
  </si>
  <si>
    <t>89.00%</t>
  </si>
  <si>
    <t>88.00%</t>
  </si>
  <si>
    <t>Individual securities comprising total gross unrealized losses (in shares) | security</t>
  </si>
  <si>
    <t>Approximate percentage, outstanding principal balance of commercial mortgage loans</t>
  </si>
  <si>
    <t>34.00%</t>
  </si>
  <si>
    <t>Outstanding balance of commercial mortgage loans</t>
  </si>
  <si>
    <t>Commercial mortgage loan valuation allowance</t>
  </si>
  <si>
    <t>Loan valuation allowance decrease</t>
  </si>
  <si>
    <t>Mortgage loan commitments outstanding</t>
  </si>
  <si>
    <t>Short term investments and fixed maturities</t>
  </si>
  <si>
    <t>Certain commercial mortgage loans transferred</t>
  </si>
  <si>
    <t>Proceeds from securitization</t>
  </si>
  <si>
    <t>Realized gain on securitization</t>
  </si>
  <si>
    <t>Fair value of securities purchased</t>
  </si>
  <si>
    <t>Maximum loss exposure</t>
  </si>
  <si>
    <t>Maximum exposure to loss related to VIEs</t>
  </si>
  <si>
    <t>Unfunded commitments</t>
  </si>
  <si>
    <t>Minimum</t>
  </si>
  <si>
    <t>Maximum</t>
  </si>
  <si>
    <t>Canadian Government/Provincials</t>
  </si>
  <si>
    <t>Percentage of investments in foreign governments fixed maturity securities</t>
  </si>
  <si>
    <t>78.00%</t>
  </si>
  <si>
    <t>79.00%</t>
  </si>
  <si>
    <t>Governments Of Brazil</t>
  </si>
  <si>
    <t>11.00%</t>
  </si>
  <si>
    <t>8.00%</t>
  </si>
  <si>
    <t>Governments Of Germany</t>
  </si>
  <si>
    <t>4.00%</t>
  </si>
  <si>
    <t>Other Country</t>
  </si>
  <si>
    <t>3.00%</t>
  </si>
  <si>
    <t>Energy Sector | Corporate Debt Securities</t>
  </si>
  <si>
    <t>Investment in securities</t>
  </si>
  <si>
    <t>Unrealized gain on investments</t>
  </si>
  <si>
    <t>Europe | Corporate Fixed Maturity and Equity Securities</t>
  </si>
  <si>
    <t>Investment Sector Concentration Risk | Investments | Europe | Financial Services Sector | Corporate Fixed Maturity and Equity Securities</t>
  </si>
  <si>
    <t>Percentage of European investments held in financial industry classification</t>
  </si>
  <si>
    <t>23.00%</t>
  </si>
  <si>
    <t>25.00%</t>
  </si>
  <si>
    <t>Geographic Concentration Risk | Investments | United Kingdom | Corporate Fixed Maturity and Equity Securities</t>
  </si>
  <si>
    <t>Internal Investment Grade | Investments | Energy Sector | Corporate Debt Securities</t>
  </si>
  <si>
    <t>84.00%</t>
  </si>
  <si>
    <t>Not Hedged to U.S. Dollars | United Kingdom, Pounds and Euro Countries, Euro | Investment Hedging Concentration Risk | Investments | Europe | Corporate Fixed Maturity and Equity Securities</t>
  </si>
  <si>
    <t>7.00%</t>
  </si>
  <si>
    <t>Not Designated as Hedging Instrument</t>
  </si>
  <si>
    <t>Amounts related to derivative assets</t>
  </si>
  <si>
    <t>Amounts related to derivative liabilities</t>
  </si>
  <si>
    <t>Derivative losses recorded to income statement</t>
  </si>
  <si>
    <t>Investments (Amortized Cost, Gross Unrealized Gains And Losses, Fair Value And OTTI) (Details) - USD ($) $ in Thousands</t>
  </si>
  <si>
    <t>Schedule of Available-for-sale Securities [Line Items]</t>
  </si>
  <si>
    <t>Fixed maturity securities, fair value</t>
  </si>
  <si>
    <t>Equity securities available for sale, cost or amortized cost</t>
  </si>
  <si>
    <t>Equity securities available for sale, at fair value</t>
  </si>
  <si>
    <t>Fixed maturity securities</t>
  </si>
  <si>
    <t>Fixed maturity securities available for sale, gross unrealized gains</t>
  </si>
  <si>
    <t>Fixed maturity securities available for sale,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Equity securities</t>
  </si>
  <si>
    <t>Equity securities available for sale, gross unrealized gains</t>
  </si>
  <si>
    <t>Equity securities available for sale, gross unrealized losses</t>
  </si>
  <si>
    <t>Equity securities | Common stocks</t>
  </si>
  <si>
    <t>Equity securities | Non-redeemable preferred stock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Residential mortgage-backed</t>
  </si>
  <si>
    <t>Cost or amortized cost</t>
  </si>
  <si>
    <t>Commercial mortgage-backed</t>
  </si>
  <si>
    <t>Asset-backed</t>
  </si>
  <si>
    <t>Investments (Categories Of Net Investment Income) (Details) - USD ($) $ in Thousands</t>
  </si>
  <si>
    <t>Schedule of Fair Value of Separate Accounts by Major Category of Investment [Line Items]</t>
  </si>
  <si>
    <t>Total investment income</t>
  </si>
  <si>
    <t>Investment expenses</t>
  </si>
  <si>
    <t>Investments (Proceeds From Sales Of Available-For-Sale Securities And The Gross Realized Gains And Gross Realized Losses) (Details) - USD ($) $ in Thousands</t>
  </si>
  <si>
    <t>Proceeds from sales</t>
  </si>
  <si>
    <t>Gross realized gains</t>
  </si>
  <si>
    <t>Gross realized losses</t>
  </si>
  <si>
    <t>Twelve months ended December 31, 2016 gross realized gains includes $150,701 related to the sale of Assurant Employee Benefits as described in Note 5.</t>
  </si>
  <si>
    <t>Twelve months ended December 31, 2016 gross realized losses includes $16,427 related to the sale of Assurant Employee Benefits as described in Note 5.</t>
  </si>
  <si>
    <t>Investments (Net Realized Gains (Losses), Including Other-Than-Temporary Impairments) (Details) - USD ($) $ in Thousands</t>
  </si>
  <si>
    <t>Gain (Loss) on Investments [Line Items]</t>
  </si>
  <si>
    <t>Net realized gains (losses) related to sales and other</t>
  </si>
  <si>
    <t>Net realized losses related to other-than-temporary impairments</t>
  </si>
  <si>
    <t>Total net realized gains</t>
  </si>
  <si>
    <t>Investments (Credit Loss Impairments Recognized) (Details) - USD ($) $ in Thousands</t>
  </si>
  <si>
    <t>Other than Temporary Impairment, Credit Losses Recognized in Earnings [Roll Forward]</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Category and Duration Of Gross Unrealized Losses On Fixed Maturity Securities And Equity Securities) (Details) - USD ($) $ in Thousands</t>
  </si>
  <si>
    <t>Gross unrealized losses on securities, less than 12 months, fair value</t>
  </si>
  <si>
    <t>Gross unrealized losses on securities, 12 months or more, fair value</t>
  </si>
  <si>
    <t>Gross unrealized losses on securities, fair Value, total</t>
  </si>
  <si>
    <t>Gross unrealized losses on securities, less than 12 months, unrealized losses</t>
  </si>
  <si>
    <t>Gross unrealized losses on securities, 12 months or more, unrealized losses</t>
  </si>
  <si>
    <t>Gross unrealized losses on securities, unrealized losses, total</t>
  </si>
  <si>
    <t>Fixed maturity securities | State, municipalities and political subdivisions</t>
  </si>
  <si>
    <t>Investments (Amortized Cost And Fair Value Of Fixed Maturity Securities In An Unrealized Loss Position By Contractual Maturity) (Details) $ in Thousands</t>
  </si>
  <si>
    <t>Total single maturity date, cost or amortized cost</t>
  </si>
  <si>
    <t>Total, cost or amortized cost</t>
  </si>
  <si>
    <t>Total single maturity date, fair value</t>
  </si>
  <si>
    <t>Total, fair value</t>
  </si>
  <si>
    <t>Fair value</t>
  </si>
  <si>
    <t>Investments (Credit Quality Indicators For Commercial Mortgage Loans) (Details) - USD ($) $ in Thousands</t>
  </si>
  <si>
    <t>Financing Receivable, Recorded Investment [Line Items]</t>
  </si>
  <si>
    <t>Gross commercial mortgage loans</t>
  </si>
  <si>
    <t>Net commercial mortgage loans</t>
  </si>
  <si>
    <t>% of Gross Mortgage Loans</t>
  </si>
  <si>
    <t>Debt-Service Coverage Ratio</t>
  </si>
  <si>
    <t>70% and less</t>
  </si>
  <si>
    <t>95.10%</t>
  </si>
  <si>
    <t>95.50%</t>
  </si>
  <si>
    <t>71 – 80%</t>
  </si>
  <si>
    <t>1.60%</t>
  </si>
  <si>
    <t>3.40%</t>
  </si>
  <si>
    <t>81 – 95%</t>
  </si>
  <si>
    <t>2.50%</t>
  </si>
  <si>
    <t>0.70%</t>
  </si>
  <si>
    <t>Greater than 95%</t>
  </si>
  <si>
    <t>0.80%</t>
  </si>
  <si>
    <t>0.40%</t>
  </si>
  <si>
    <t>Commercial Portfolio Segment</t>
  </si>
  <si>
    <t>Less valuation allowance</t>
  </si>
  <si>
    <t>Fair Value Disclosures (Narrative) (Details) - USD ($)</t>
  </si>
  <si>
    <t>Fair Value, Assets and Liabilities Measured on Recurring and Nonrecurring Basis [Line Items]</t>
  </si>
  <si>
    <t>Transfers between Level 1 and Level 2 financial assets</t>
  </si>
  <si>
    <t>Remaining goodwill</t>
  </si>
  <si>
    <t>Fixed Maturity and Equity Securities | IDC | Level 3 | Market Approach Valuation Technique</t>
  </si>
  <si>
    <t>Assets</t>
  </si>
  <si>
    <t>Priced Internally | Fixed Maturity and Equity Securities | Level 3 | Market Approach Valuation Technique</t>
  </si>
  <si>
    <t>Fair Value Disclosures (Fair Value For Assets And Liabilities Measured At Fair Value On A Recurring Basis) (Details) - USD ($) $ in Thousands</t>
  </si>
  <si>
    <t>Total financial assets</t>
  </si>
  <si>
    <t>Total financial liabilities</t>
  </si>
  <si>
    <t>Financial Liabilities</t>
  </si>
  <si>
    <t>Financial Liabilities | Level 1</t>
  </si>
  <si>
    <t>Financial Liabilities | Level 2</t>
  </si>
  <si>
    <t>Financial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 municipalities and political subdivisions</t>
  </si>
  <si>
    <t>State, municipalities and political subdivisions | Level 1</t>
  </si>
  <si>
    <t>State, municipalities and political subdivisions | Level 2</t>
  </si>
  <si>
    <t>State,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Common stocks</t>
  </si>
  <si>
    <t>Common stocks | Level 1</t>
  </si>
  <si>
    <t>Common stocks | Level 2</t>
  </si>
  <si>
    <t>Common stocks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Fair Value Disclosures (Change In Balance Sheet Carrying Value Associated With Level 3 Financial Assets Carried At Fair Value) (Details) - Level 3 - USD ($) $ in Thousands</t>
  </si>
  <si>
    <t>Fair Value, Assets Measured on Recurring Basis, Unobservable Input Reconciliation, Calculation [Roll Forward]</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Other liabilities</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Balance, beginning of period, assets</t>
  </si>
  <si>
    <t>Total (losses) gains (realized/unrealized) included in earnings, assets</t>
  </si>
  <si>
    <t>Net unrealized (losses) gains included in other comprehensive income, assets</t>
  </si>
  <si>
    <t>Purchases, assets</t>
  </si>
  <si>
    <t>Sales, assets</t>
  </si>
  <si>
    <t>Transfers into Level 3, assets</t>
  </si>
  <si>
    <t>Transfers out of Level 3, assets</t>
  </si>
  <si>
    <t>Balance, end of period, asset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USD ($) $ in Thousands</t>
  </si>
  <si>
    <t>Fair Value, Balance Sheet Grouping, Financial Statement Captions [Line Items]</t>
  </si>
  <si>
    <t>Funds withheld under reinsurance</t>
  </si>
  <si>
    <t>Nonrecurring</t>
  </si>
  <si>
    <t>Individual and group annuities, subject to discretionary withdrawal</t>
  </si>
  <si>
    <t>Level 1 | Nonrecurring</t>
  </si>
  <si>
    <t>Level 2 | Nonrecurring</t>
  </si>
  <si>
    <t>Level 3 | Nonrecurring</t>
  </si>
  <si>
    <t>Carrying Value | Nonrecurring</t>
  </si>
  <si>
    <t>Only the fair value of the Company’s policy reserves for investment-type contracts (those without significant mortality or morbidity risk) are reflected in the table above.</t>
  </si>
  <si>
    <t>Premiums And Accounts Receivable (Schedule Of Allowance For Uncollectible Amounts) (Details) - USD ($) $ in Thousands</t>
  </si>
  <si>
    <t>Insurance premiums receivable</t>
  </si>
  <si>
    <t>Other receivables</t>
  </si>
  <si>
    <t>Allowance for uncollectible amounts</t>
  </si>
  <si>
    <t>Income Taxes (Narrative) (Details) - USD ($)</t>
  </si>
  <si>
    <t>Total unrecognized tax benefit</t>
  </si>
  <si>
    <t>Recognized interest expense</t>
  </si>
  <si>
    <t>Interest accrued</t>
  </si>
  <si>
    <t>Penalties accrued</t>
  </si>
  <si>
    <t>Net deferred tax liability</t>
  </si>
  <si>
    <t>Cumulative valuation allowance against deferred tax assets</t>
  </si>
  <si>
    <t>Deferred tax asset</t>
  </si>
  <si>
    <t>Cumulative amount of undistributed earnings</t>
  </si>
  <si>
    <t>Additional U.S. taxes incurred, net of anticipated foreign tax credits</t>
  </si>
  <si>
    <t>Net operating loss carryforwards</t>
  </si>
  <si>
    <t>Net operating loss carryforwards corresponding to deferred tax assets</t>
  </si>
  <si>
    <t>Income Taxes (Information About Domestic And Foreign Pre-Tax Income) (Details) - USD ($) $ in Thousands</t>
  </si>
  <si>
    <t>Domestic</t>
  </si>
  <si>
    <t>Foreign</t>
  </si>
  <si>
    <t>Total pre-tax income</t>
  </si>
  <si>
    <t>Income Taxes (Components Of Income Tax Expense (Benefit)) (Details) - USD ($) $ in Thousands</t>
  </si>
  <si>
    <t>Federal and state</t>
  </si>
  <si>
    <t>Total current expense</t>
  </si>
  <si>
    <t>Total deferred expense (benefit)</t>
  </si>
  <si>
    <t>Total income tax expense</t>
  </si>
  <si>
    <t>Income Taxes (Reconciliation Of Federal Income Tax Rate) (Details)</t>
  </si>
  <si>
    <t>Federal income tax rate</t>
  </si>
  <si>
    <t>35.00%</t>
  </si>
  <si>
    <t>Reconciling items:</t>
  </si>
  <si>
    <t>Non-taxable investment income</t>
  </si>
  <si>
    <t>(1.30%)</t>
  </si>
  <si>
    <t>(6.80%)</t>
  </si>
  <si>
    <t>(1.90%)</t>
  </si>
  <si>
    <t>Foreign earnings</t>
  </si>
  <si>
    <t>(5.20%)</t>
  </si>
  <si>
    <t>(2.20%)</t>
  </si>
  <si>
    <t>Non deductible compensation</t>
  </si>
  <si>
    <t>(0.10%)</t>
  </si>
  <si>
    <t>9.10%</t>
  </si>
  <si>
    <t>3.80%</t>
  </si>
  <si>
    <t>Non deductible health insurer fee</t>
  </si>
  <si>
    <t>1.80%</t>
  </si>
  <si>
    <t>6.90%</t>
  </si>
  <si>
    <t>1.10%</t>
  </si>
  <si>
    <t>Sale of subsidiary</t>
  </si>
  <si>
    <t>0.00%</t>
  </si>
  <si>
    <t>(8.00%)</t>
  </si>
  <si>
    <t>(1.40%)</t>
  </si>
  <si>
    <t>0.90%</t>
  </si>
  <si>
    <t>Effective income tax rate</t>
  </si>
  <si>
    <t>33.40%</t>
  </si>
  <si>
    <t>29.60%</t>
  </si>
  <si>
    <t>36.70%</t>
  </si>
  <si>
    <t>Tax benefit related to Latin American reorganization</t>
  </si>
  <si>
    <t>2.20%</t>
  </si>
  <si>
    <t>6.50%</t>
  </si>
  <si>
    <t>One-time benefit related to conversion of branch operations</t>
  </si>
  <si>
    <t>2.60%</t>
  </si>
  <si>
    <t>Results for all years primarily include tax benefit associated with the earnings of certain non-U.S. subsidiaries that are deemed reinvested indefinitely and the realization of foreign tax credits for certain other subsidiaries. In addition, 2016 reflects a benefit of 2.2% and 2015 reflects a 6.5% benefit related to a Latin American reorganization, while 2014 reflects a benefit of 2.6% related to the conversion of Canadian branch operations of certain U.S. companies to foreign corporate entities.</t>
  </si>
  <si>
    <t>Income Taxes (Summary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Lapses</t>
  </si>
  <si>
    <t>Settlements</t>
  </si>
  <si>
    <t>Balance at end of year</t>
  </si>
  <si>
    <t>Income Taxes (Summary Of Deferred Tax Assets And Deferred Tax Liabilities) (Details) - USD ($) $ in Thousands</t>
  </si>
  <si>
    <t>Policyholder and separate account reserves</t>
  </si>
  <si>
    <t>Accrued liabilities</t>
  </si>
  <si>
    <t>Investments, net</t>
  </si>
  <si>
    <t>Compensation related</t>
  </si>
  <si>
    <t>Employee and post-retirement benefits</t>
  </si>
  <si>
    <t>Unearned fee income</t>
  </si>
  <si>
    <t>Total deferred tax asset</t>
  </si>
  <si>
    <t>Deferred tax assets, net of valuation allowance</t>
  </si>
  <si>
    <t>Net unrealized appreciation on securities</t>
  </si>
  <si>
    <t>Total deferred tax liability</t>
  </si>
  <si>
    <t>Net deferred income tax liability</t>
  </si>
  <si>
    <t>Income Taxes (Summary Of Net Operating Loss Carryforwards) (Details) $ in Thousands</t>
  </si>
  <si>
    <t>Operating Loss Carryforwards [Line Items]</t>
  </si>
  <si>
    <t>2017 - 2021</t>
  </si>
  <si>
    <t>2022 - 2026</t>
  </si>
  <si>
    <t>2027 - 2031</t>
  </si>
  <si>
    <t>2032 - 2036</t>
  </si>
  <si>
    <t>Unlimited</t>
  </si>
  <si>
    <t>Deferred Acquisition Costs (Schedule Of Deferred Acquisition Costs) (Details) - USD ($) $ in Thousands</t>
  </si>
  <si>
    <t>Movement Analysis of Deferred Policy Acquisition Costs [Roll Forward]</t>
  </si>
  <si>
    <t>Beginning balance</t>
  </si>
  <si>
    <t>Costs deferred and other</t>
  </si>
  <si>
    <t>Amortization</t>
  </si>
  <si>
    <t>Ending balance</t>
  </si>
  <si>
    <t>Property And Equipment (Components Of Property And Equipment) (Details) - USD ($) $ in Thousands</t>
  </si>
  <si>
    <t>Land</t>
  </si>
  <si>
    <t>Buildings and improvements</t>
  </si>
  <si>
    <t>Furniture, fixtures and equipment</t>
  </si>
  <si>
    <t>Less accumulated depreciation</t>
  </si>
  <si>
    <t>Depreciation expenses</t>
  </si>
  <si>
    <t>Goodwill (Goodwill By Segment For Impairment Test) (Details) - USD ($) $ in Thousands</t>
  </si>
  <si>
    <t>Goodwill [Roll Forward]</t>
  </si>
  <si>
    <t>Goodwill, beginning balance</t>
  </si>
  <si>
    <t>Foreign currency translation and other</t>
  </si>
  <si>
    <t>Other movements</t>
  </si>
  <si>
    <t>Goodwill, ending balance</t>
  </si>
  <si>
    <t>Accumulated impairment losses</t>
  </si>
  <si>
    <t>Effective December 31, 2016, the Company changed its segment reporting structure. See Note 3 for more information. Global Preneed was previously reported together with Global Lifestyle. As a consequence of these segment changes, our reporting units also changed. Goodwill has been reallocated between the Global Lifestyle and Global Preneed reporting units using the relative fair value allocation approach.</t>
  </si>
  <si>
    <t>VOBA And Other Intangible Assets (Narrative) (Details) - USD ($) $ in Thousands</t>
  </si>
  <si>
    <t>Amortization of Intangible Assets</t>
  </si>
  <si>
    <t>Global Preneed | Maximum</t>
  </si>
  <si>
    <t>VOBA interest rate</t>
  </si>
  <si>
    <t>7.50%</t>
  </si>
  <si>
    <t>Global Preneed | Minimum</t>
  </si>
  <si>
    <t>5.40%</t>
  </si>
  <si>
    <t>VOBA And Other Intangible Assets (Information About VOBA) (Details) - USD ($) $ in Thousands</t>
  </si>
  <si>
    <t>Movement in Present Value of Future Insurance Profits [Roll Forward]</t>
  </si>
  <si>
    <t>Additions</t>
  </si>
  <si>
    <t>Amortization, net of interest accrued</t>
  </si>
  <si>
    <t>VOBA And Other Intangible Assets VOBA and Other Intangible Assets (Estimated Amortization of VOBA) (Details) - VOBA $ in Thousands</t>
  </si>
  <si>
    <t>Thereafter</t>
  </si>
  <si>
    <t>VOBA And Other Intangible Assets (Information About Other Intangible Assets) (Details) - USD ($) $ in Thousands</t>
  </si>
  <si>
    <t>Carrying Value</t>
  </si>
  <si>
    <t>Accumulated Amortization</t>
  </si>
  <si>
    <t>Net Other Intangible Assets</t>
  </si>
  <si>
    <t>Contract based intangibles</t>
  </si>
  <si>
    <t>Customer related intangibles</t>
  </si>
  <si>
    <t>Marketing related intangibles</t>
  </si>
  <si>
    <t>Technology based intangibles</t>
  </si>
  <si>
    <t>In 2016, the net amount was reduced for a $16,672 intangible asset impairment charge related to trade names that will no longer be used or defended by the Company.</t>
  </si>
  <si>
    <t>VOBA And Other Intangible Assets (Future Amortization Expenses) (Details) - Other Intangible Assets $ in Thousands</t>
  </si>
  <si>
    <t>Reserves (Roll Forward of Claims and Benefits Payable) (Details) - USD ($) $ in Thousands</t>
  </si>
  <si>
    <t>Liability for Unpaid Claims and Claims Adjustment Expense [Roll Forward]</t>
  </si>
  <si>
    <t>Claims and benefits payable, at beginning of year</t>
  </si>
  <si>
    <t>Less: Reinsurance ceded and other</t>
  </si>
  <si>
    <t>Net claims and benefits payable, at beginning of year</t>
  </si>
  <si>
    <t>Incurred losses and loss adjustment expenses related to:</t>
  </si>
  <si>
    <t>Incurred losses and loss adjustment expenses, current year</t>
  </si>
  <si>
    <t>Incurred losses and loss adjustment expenses, prior year's interest</t>
  </si>
  <si>
    <t>Incurred losses and loss adjustment expenses, prior year(s)</t>
  </si>
  <si>
    <t>Total incurred losses and loss adjustment expenses</t>
  </si>
  <si>
    <t>Paid losses and loss adjustment expenses related to:</t>
  </si>
  <si>
    <t>Paid losses and loss adjustment expenses, current year</t>
  </si>
  <si>
    <t>Paid losses and loss adjustment expenses, prior year(s)</t>
  </si>
  <si>
    <t>Total paid losses and loss adjustment expenses</t>
  </si>
  <si>
    <t>Net claims and benefits payable, at end of year</t>
  </si>
  <si>
    <t>Plus: Reinsurance ceded and other</t>
  </si>
  <si>
    <t>Claims and benefits payable, at end of year</t>
  </si>
  <si>
    <t>Reserves (Narrative) (Details) - USD ($) $ in Thousands</t>
  </si>
  <si>
    <t>Life and Annuity Insurance Product Line</t>
  </si>
  <si>
    <t>Guaranteed crediting rate on annuities</t>
  </si>
  <si>
    <t>4.50%</t>
  </si>
  <si>
    <t>Minimum | Life and Annuity Insurance Product Line</t>
  </si>
  <si>
    <t>3.50%</t>
  </si>
  <si>
    <t>Minimum | Universal Life</t>
  </si>
  <si>
    <t>Surrender charge, period</t>
  </si>
  <si>
    <t>0 years</t>
  </si>
  <si>
    <t>Crediting interest rates on universal life funds</t>
  </si>
  <si>
    <t>Maximum | Life and Annuity Insurance Product Line</t>
  </si>
  <si>
    <t>Maximum | Universal Life</t>
  </si>
  <si>
    <t>4.10%</t>
  </si>
  <si>
    <t>Assurant Health and AEB</t>
  </si>
  <si>
    <t>Favorable (unfavorable) loss development</t>
  </si>
  <si>
    <t>Discount rates</t>
  </si>
  <si>
    <t>1.50%</t>
  </si>
  <si>
    <t>Global Preneed | Minimum | Life insurance</t>
  </si>
  <si>
    <t>0.10%</t>
  </si>
  <si>
    <t>Global Preneed | Minimum | Life and Annuity Insurance Product Line</t>
  </si>
  <si>
    <t>Surrender charge</t>
  </si>
  <si>
    <t>4.25%</t>
  </si>
  <si>
    <t>4.30%</t>
  </si>
  <si>
    <t>Global Preneed | Maximum | Life insurance</t>
  </si>
  <si>
    <t>Global Preneed | Maximum | Life and Annuity Insurance Product Line</t>
  </si>
  <si>
    <t>Runoff period</t>
  </si>
  <si>
    <t>3 years</t>
  </si>
  <si>
    <t>Favorable (unfavorable) loss development excluding foreign exchange rate impacts</t>
  </si>
  <si>
    <t>Foreign exchange impacts on claims development</t>
  </si>
  <si>
    <t>Reserves (Schedule of Claims Development) (Details) $ in Thousands</t>
  </si>
  <si>
    <t>Dec. 31, 2016USD ($)reported_claim</t>
  </si>
  <si>
    <t>Dec. 31, 2013USD ($)</t>
  </si>
  <si>
    <t>Dec. 31, 2012USD ($)</t>
  </si>
  <si>
    <t>Claims Development [Line Items]</t>
  </si>
  <si>
    <t>Claims and benefits payable, net of reinsurance</t>
  </si>
  <si>
    <t>Incurred Claims and Allocated Claim Adjustment Expenses, Net of Reinsurance</t>
  </si>
  <si>
    <t>Cumulative Paid Claims and Allocated Claim Adjustment Expenses, Net of Reinsurance</t>
  </si>
  <si>
    <t>Outstanding claims and benefits payable before 2012, net of reinsurance</t>
  </si>
  <si>
    <t>2012 | Global Lifestyle</t>
  </si>
  <si>
    <t>Total of Incurred-but-Not Reported Liabilities Plus Expected Development on Reported Claims</t>
  </si>
  <si>
    <t>Cumulative Number of Reported Claims | reported_claim</t>
  </si>
  <si>
    <t>2012 | Global Housing</t>
  </si>
  <si>
    <t>2013 | Global Lifestyle</t>
  </si>
  <si>
    <t>2013 | Global Housing</t>
  </si>
  <si>
    <t>2014 | Global Lifestyle</t>
  </si>
  <si>
    <t>2014 | Global Housing</t>
  </si>
  <si>
    <t>2015 | Global Lifestyle</t>
  </si>
  <si>
    <t>2015 | Global Housing</t>
  </si>
  <si>
    <t>2016 | Global Lifestyle</t>
  </si>
  <si>
    <t>2016 | Global Housing</t>
  </si>
  <si>
    <t>Includes a provision for development on case reserves.</t>
  </si>
  <si>
    <t>Number of paid claims plus open (pending) claims, gross of reinsurance. Claim count information related to ceded reinsurance is not reflected as it cannot be reasonably defined or quantified, given that our reinsurance includes non-proportional treaties.</t>
  </si>
  <si>
    <t>Reserves Reserves (Schedule of Average Annual Payout of Incurred Claims by Age, Net of Reinsurance) (Details)</t>
  </si>
  <si>
    <t>Short-duration Insurance Contracts, Historical Claims Duration [Line Items]</t>
  </si>
  <si>
    <t>Year 1 Unaudited</t>
  </si>
  <si>
    <t>84.30%</t>
  </si>
  <si>
    <t>Year 2 Unaudited</t>
  </si>
  <si>
    <t>14.30%</t>
  </si>
  <si>
    <t>Year 3 Unaudited</t>
  </si>
  <si>
    <t>Year 4 Unaudited</t>
  </si>
  <si>
    <t>0.30%</t>
  </si>
  <si>
    <t>Year 5 Unaudited</t>
  </si>
  <si>
    <t>0.20%</t>
  </si>
  <si>
    <t>68.30%</t>
  </si>
  <si>
    <t>24.70%</t>
  </si>
  <si>
    <t>4.40%</t>
  </si>
  <si>
    <t>Reserves Reserves (Reconciliation of Net Incurred and Paid Claims Development to Liability for Claims and Benefits Payable) (Details) - USD ($) $ in Thousands</t>
  </si>
  <si>
    <t>Short-duration Insurance Contracts, Reconciliation of Claims Development to Liability [Line Items]</t>
  </si>
  <si>
    <t>Total reinsurance recoverable on unpaid claims</t>
  </si>
  <si>
    <t>Unallocated claim adjustment expense</t>
  </si>
  <si>
    <t>Other short-duration insurance lines</t>
  </si>
  <si>
    <t>Disposed short-duration insurance lines (AEB and AH)</t>
  </si>
  <si>
    <t>Insurance lines other than short-duration</t>
  </si>
  <si>
    <t>Asbestos and Pollution</t>
  </si>
  <si>
    <t>American Reliable Insurance Company (ARIC) | Other short-duration insurance lines</t>
  </si>
  <si>
    <t>Assurant Employee Benefits</t>
  </si>
  <si>
    <t>AH</t>
  </si>
  <si>
    <t>Asbestos and pollution reserves make up $25,092 of the other short-duration lines.</t>
  </si>
  <si>
    <t>Disposed business for which we maintained certain reserve liabilities contributed $27,486 of the total for other short-duration lines.</t>
  </si>
  <si>
    <t>As of December 31, 2016, the net liabilities are $27,949 for AEB and $57,383 for AH.</t>
  </si>
  <si>
    <t>Reinsurance (Narrative) (Details)</t>
  </si>
  <si>
    <t>Jun. 26, 2013USD ($)reinsurance_agreement</t>
  </si>
  <si>
    <t>Dec. 31, 2016USD ($)reinsurer</t>
  </si>
  <si>
    <t>Reinsurance [Line Items]</t>
  </si>
  <si>
    <t>Allowance for doubtful accounts</t>
  </si>
  <si>
    <t>Invested assets held in trusts</t>
  </si>
  <si>
    <t>Largest Reinsurance Recoverable Balances</t>
  </si>
  <si>
    <t>Number of reinsurers | reinsurer</t>
  </si>
  <si>
    <t>Ibis Re II Ltd.</t>
  </si>
  <si>
    <t>Number of reinsurance agreements entered into | reinsurance_agreement</t>
  </si>
  <si>
    <t>June 26, 2013 Ibis Re II Ltd. Agreement</t>
  </si>
  <si>
    <t>Reinsurance coverage</t>
  </si>
  <si>
    <t>Reinsurance coverage period (in years)</t>
  </si>
  <si>
    <t>Sun Life</t>
  </si>
  <si>
    <t>Hartford</t>
  </si>
  <si>
    <t>John Hancock</t>
  </si>
  <si>
    <t>Catastrophe Bonds Senior 2013-1 Notes</t>
  </si>
  <si>
    <t>Debt instrument, face amount</t>
  </si>
  <si>
    <t>Reinsurance (Reinsurance Recoverable) (Details) - USD ($) $ in Thousands</t>
  </si>
  <si>
    <t>Ceded Credit Risk [Line Items]</t>
  </si>
  <si>
    <t>Ceded future policyholder benefits and expense</t>
  </si>
  <si>
    <t>Ceded unearned premium</t>
  </si>
  <si>
    <t>Ceded claims and benefits payable</t>
  </si>
  <si>
    <t>Ceded paid losses</t>
  </si>
  <si>
    <t>Reinsurance (Schedule Of Rating For Existing Reinsurance) (Details) - USD ($) $ in Thousands</t>
  </si>
  <si>
    <t>Best Ratings of Reinsurer</t>
  </si>
  <si>
    <t>Less: Allowance</t>
  </si>
  <si>
    <t>Net reinsurance recoverable</t>
  </si>
  <si>
    <t>A or A</t>
  </si>
  <si>
    <t>A or A-</t>
  </si>
  <si>
    <t>B or B</t>
  </si>
  <si>
    <t>B or B-</t>
  </si>
  <si>
    <t>Not Rated</t>
  </si>
  <si>
    <t>Ceded future policyholder benefits and expense | A or A</t>
  </si>
  <si>
    <t>Ceded future policyholder benefits and expense | A or A-</t>
  </si>
  <si>
    <t>Ceded future policyholder benefits and expense | B or B</t>
  </si>
  <si>
    <t>Ceded future policyholder benefits and expense | B or B-</t>
  </si>
  <si>
    <t>Ceded future policyholder benefits and expense | Not Rated</t>
  </si>
  <si>
    <t>Ceded unearned premium | A or A</t>
  </si>
  <si>
    <t>Ceded unearned premium | A or A-</t>
  </si>
  <si>
    <t>Ceded unearned premium | B or B</t>
  </si>
  <si>
    <t>Ceded unearned premium | B or B-</t>
  </si>
  <si>
    <t>Ceded unearned premium | Not Rated</t>
  </si>
  <si>
    <t>Ceded claims and benefits payable | A or A</t>
  </si>
  <si>
    <t>Ceded claims and benefits payable | A or A-</t>
  </si>
  <si>
    <t>Ceded claims and benefits payable | B or B</t>
  </si>
  <si>
    <t>Ceded claims and benefits payable | B or B-</t>
  </si>
  <si>
    <t>Ceded claims and benefits payable | Not Rated</t>
  </si>
  <si>
    <t>Ceded paid losses | A or A</t>
  </si>
  <si>
    <t>Ceded paid losses | A or A-</t>
  </si>
  <si>
    <t>Ceded paid losses | B or B</t>
  </si>
  <si>
    <t>Ceded paid losses | B or B-</t>
  </si>
  <si>
    <t>Ceded paid losses | Not Rated</t>
  </si>
  <si>
    <t>Reinsurance (Effect Of Reinsurance On Premiums Earned And Benefits Incurred) (Details) - USD ($) $ in Thousands</t>
  </si>
  <si>
    <t>Direct earned premiums</t>
  </si>
  <si>
    <t>Premiums assumed</t>
  </si>
  <si>
    <t>Premiums ceded</t>
  </si>
  <si>
    <t>Direct policyholder benefits</t>
  </si>
  <si>
    <t>Policyholder benefits assumed</t>
  </si>
  <si>
    <t>Policyholder benefits ceded</t>
  </si>
  <si>
    <t>Net policyholder benefits</t>
  </si>
  <si>
    <t>Long Duration</t>
  </si>
  <si>
    <t>Short Duration</t>
  </si>
  <si>
    <t>Debt (Senior Notes) (Details) - USD ($)</t>
  </si>
  <si>
    <t>Dec. 23, 2016</t>
  </si>
  <si>
    <t>Sep. 15, 2016</t>
  </si>
  <si>
    <t>Aug. 15, 2016</t>
  </si>
  <si>
    <t>Mar. 15, 2016</t>
  </si>
  <si>
    <t>Sep. 15, 2015</t>
  </si>
  <si>
    <t>Aug. 15, 2015</t>
  </si>
  <si>
    <t>Mar. 15, 2015</t>
  </si>
  <si>
    <t>Feb. 15, 2015</t>
  </si>
  <si>
    <t>Mar. 31, 2013</t>
  </si>
  <si>
    <t>Feb. 29, 2004</t>
  </si>
  <si>
    <t>Debt Instrument [Line Items]</t>
  </si>
  <si>
    <t>Net proceeds from issuance of long-term debt</t>
  </si>
  <si>
    <t>Senior notes interest expense</t>
  </si>
  <si>
    <t>Senior Notes 2013</t>
  </si>
  <si>
    <t>Senior notes interest payment</t>
  </si>
  <si>
    <t>Senior Notes 2004</t>
  </si>
  <si>
    <t>Senior Notes | Senior Notes 2013</t>
  </si>
  <si>
    <t>Aggregate principal amount</t>
  </si>
  <si>
    <t>Accrued interest</t>
  </si>
  <si>
    <t>Senior Notes | Senior Notes 2013, First Series</t>
  </si>
  <si>
    <t>Senior notes interest rate</t>
  </si>
  <si>
    <t>Senior notes discount rate</t>
  </si>
  <si>
    <t>0.18%</t>
  </si>
  <si>
    <t>Senior Notes | Senior Notes 2013, Second Series</t>
  </si>
  <si>
    <t>0.37%</t>
  </si>
  <si>
    <t>Senior Notes | Senior Notes 2004</t>
  </si>
  <si>
    <t>Senior Notes | Senior Notes 2004, First Series</t>
  </si>
  <si>
    <t>5.63%</t>
  </si>
  <si>
    <t>0.11%</t>
  </si>
  <si>
    <t>Senior Notes | Senior Notes 2004, Second Series</t>
  </si>
  <si>
    <t>6.75%</t>
  </si>
  <si>
    <t>0.61%</t>
  </si>
  <si>
    <t>Aggregate principal repurchased (up to)</t>
  </si>
  <si>
    <t>Cash tendered for debt repayment</t>
  </si>
  <si>
    <t>Debt (Promissory Note) (Details) - JP Morgan Chase Bank, N.A. - Notes Payable to Banks - Promissory Note - USD ($)</t>
  </si>
  <si>
    <t>Jun. 23, 2016</t>
  </si>
  <si>
    <t>Jun. 02, 2016</t>
  </si>
  <si>
    <t>Mar. 04, 2016</t>
  </si>
  <si>
    <t>Short-term Debt [Line Items]</t>
  </si>
  <si>
    <t>Net proceeds</t>
  </si>
  <si>
    <t>Repayment of notes payable</t>
  </si>
  <si>
    <t>Interest expense and related fee amortization</t>
  </si>
  <si>
    <t>Debt (Credit Facility) (Details) - USD ($)</t>
  </si>
  <si>
    <t>Sep. 16, 2014</t>
  </si>
  <si>
    <t>JP Morgan Chase Bank, N.A. and Bank of America, N.A</t>
  </si>
  <si>
    <t>Line of Credit Facility [Line Items]</t>
  </si>
  <si>
    <t>Amount outstanding</t>
  </si>
  <si>
    <t>Borrowings</t>
  </si>
  <si>
    <t>Revolving Credit Facility</t>
  </si>
  <si>
    <t>Senior revolving credit facility borrowing capacity</t>
  </si>
  <si>
    <t>Senior revolving credit facility available capacity</t>
  </si>
  <si>
    <t>Revolving Credit Facility | JP Morgan Chase Bank, N.A. and Bank of America, N.A | Credit Facility 2014</t>
  </si>
  <si>
    <t>Term of debt instrument</t>
  </si>
  <si>
    <t>Maximum borrowing capacity</t>
  </si>
  <si>
    <t>Letter of Credit</t>
  </si>
  <si>
    <t>Letter of Credit | JP Morgan Chase Bank, N.A. and Bank of America, N.A | Credit Facility 2014</t>
  </si>
  <si>
    <t>Sublimit for letters of credit issued</t>
  </si>
  <si>
    <t>Commercial Paper | Credit Facility 2014</t>
  </si>
  <si>
    <t>Common Stock (Details) - shares</t>
  </si>
  <si>
    <t>1 Months Ended</t>
  </si>
  <si>
    <t>Nov. 30, 2016</t>
  </si>
  <si>
    <t>Oct. 31, 2016</t>
  </si>
  <si>
    <t>Aug. 31, 2016</t>
  </si>
  <si>
    <t>Jul. 31, 2016</t>
  </si>
  <si>
    <t>May 31, 2016</t>
  </si>
  <si>
    <t>Apr. 30, 2016</t>
  </si>
  <si>
    <t>Feb. 29, 2016</t>
  </si>
  <si>
    <t>Jan. 31, 2016</t>
  </si>
  <si>
    <t>Common Stock, Outstanding [Roll Forward]</t>
  </si>
  <si>
    <t>Shares outstanding, beginning</t>
  </si>
  <si>
    <t>Issuance related to ESPP</t>
  </si>
  <si>
    <t>Shares repurchased</t>
  </si>
  <si>
    <t>Shares outstanding, ending</t>
  </si>
  <si>
    <t>Shares authorized</t>
  </si>
  <si>
    <t>Restricted Stock and Restricted Stock Units, Net</t>
  </si>
  <si>
    <t>Vested restricted stock and restricted stock units, net</t>
  </si>
  <si>
    <t>Performance Share Units</t>
  </si>
  <si>
    <t>Issuance of common shares</t>
  </si>
  <si>
    <t>SARS</t>
  </si>
  <si>
    <t>Common Class B</t>
  </si>
  <si>
    <t>Common Class C</t>
  </si>
  <si>
    <t>Vested restricted stock, restricted stock units and performance share units are shown net of shares retired to cover participant tax liability.</t>
  </si>
  <si>
    <t>Stock Based Compensation (Narrative) (Details)</t>
  </si>
  <si>
    <t>Jan. 31, 2017$ / sharesshares</t>
  </si>
  <si>
    <t>Jul. 31, 2016$ / sharesshares</t>
  </si>
  <si>
    <t>Jan. 31, 2016$ / sharesshares</t>
  </si>
  <si>
    <t>Jul. 31, 2015$ / sharesshares</t>
  </si>
  <si>
    <t>Dec. 31, 2016USD ($)offering_periodperformance_metric$ / sharesshares</t>
  </si>
  <si>
    <t>Dec. 31, 2015USD ($)performance_metric$ / shares</t>
  </si>
  <si>
    <t>Dec. 31, 2014USD ($)$ / shares</t>
  </si>
  <si>
    <t>May 31, 2010shares</t>
  </si>
  <si>
    <t>Share-based Compensation Arrangement by Share-based Payment Award [Line Items]</t>
  </si>
  <si>
    <t>Forfeiture rate</t>
  </si>
  <si>
    <t>Share-based Compensation Arrangement by Share-based Payment Award, Plan Modification, Incremental Compensation Cost</t>
  </si>
  <si>
    <t>Restricted Stock Units</t>
  </si>
  <si>
    <t>Weighted average grant date fair value (in dollars per share) | $ / shares</t>
  </si>
  <si>
    <t>Share-based Compensation Arrangement by Share-based Payment Award, Number of Performance Measures | performance_metric</t>
  </si>
  <si>
    <t>Share-based Compensation Arrangement by Share-based Payment Award, Performance Measurement Period</t>
  </si>
  <si>
    <t>Long-Term Equity Incentive Plan</t>
  </si>
  <si>
    <t>Company's common stock authorized to employees (in shares) | shares</t>
  </si>
  <si>
    <t>Long-Term Equity Incentive Plan | Restricted Stock Units</t>
  </si>
  <si>
    <t>Vesting period (in years)</t>
  </si>
  <si>
    <t>Unrecognized compensation cost</t>
  </si>
  <si>
    <t>Unrecognized compensation cost expected to be recognized over a weighted-average period (in years)</t>
  </si>
  <si>
    <t>1 year 2 months 19 days</t>
  </si>
  <si>
    <t>Compensation expense</t>
  </si>
  <si>
    <t>Compensation expenses income tax benefit</t>
  </si>
  <si>
    <t>Long-Term Equity Incentive Plan | Performance Share Units</t>
  </si>
  <si>
    <t>Percentage of payout level minimum</t>
  </si>
  <si>
    <t>Percentage of payout level maximum</t>
  </si>
  <si>
    <t>200.00%</t>
  </si>
  <si>
    <t>150.00%</t>
  </si>
  <si>
    <t>Percentage of payout level target</t>
  </si>
  <si>
    <t>Revenues benchmark for performance payout</t>
  </si>
  <si>
    <t>10 months 3 days</t>
  </si>
  <si>
    <t>Employee Stock Purchase Plan</t>
  </si>
  <si>
    <t>Number of Offering Periods | offering_period</t>
  </si>
  <si>
    <t>Percentage of stock price purchased</t>
  </si>
  <si>
    <t>Participants' maximum contribution per offering period</t>
  </si>
  <si>
    <t>Participants' maximum contribution per year</t>
  </si>
  <si>
    <t>Number of continuous months worked</t>
  </si>
  <si>
    <t>Non temporary employee requirement (months employed)</t>
  </si>
  <si>
    <t>12 months</t>
  </si>
  <si>
    <t>Maximum number of days for leave of absence</t>
  </si>
  <si>
    <t>90 days</t>
  </si>
  <si>
    <t>Maximum number of shares can be purchased each offering period per employee | shares</t>
  </si>
  <si>
    <t>Common shares issued | shares</t>
  </si>
  <si>
    <t>Discounted price of shares issued (in dollars per share) | $ / shares</t>
  </si>
  <si>
    <t>Subsequent Event | Employee Stock Purchase Plan</t>
  </si>
  <si>
    <t>Share-based Compensation Award, Tranche One [Member] | Long-Term Equity Incentive Plan | Restricted Stock Units</t>
  </si>
  <si>
    <t>RSU vesting terms for employees and directors</t>
  </si>
  <si>
    <t>33.33%</t>
  </si>
  <si>
    <t>Share-based Compensation Award, Tranche Two [Member] | Long-Term Equity Incentive Plan | Restricted Stock Units</t>
  </si>
  <si>
    <t>Share-based Compensation Award, Tranche Three [Member] | Long-Term Equity Incentive Plan | Restricted Stock Units</t>
  </si>
  <si>
    <t>Director [Member] | Long-Term Equity Incentive Plan | Restricted Stock Units</t>
  </si>
  <si>
    <t>Director [Member] | Share-based Compensation Award, Tranche One [Member] | Long-Term Equity Incentive Plan | Restricted Stock Units</t>
  </si>
  <si>
    <t>Director [Member] | Share-based Compensation Award, Tranche Two [Member] | Long-Term Equity Incentive Plan | Restricted Stock Units</t>
  </si>
  <si>
    <t>Director [Member] | Share-based Compensation Award, Tranche Three [Member] | Long-Term Equity Incentive Plan | Restricted Stock Units</t>
  </si>
  <si>
    <t>Stock Based Compensation (Summary Of Company's Outstanding Restricted Stock Units) (Details) - Restricted Stock Units - $ / shares</t>
  </si>
  <si>
    <t>Shares</t>
  </si>
  <si>
    <t>Shares outstanding, Number of Shares, Beginning Balance</t>
  </si>
  <si>
    <t>Grants, Number of Shares</t>
  </si>
  <si>
    <t>Vests, Number of Shares</t>
  </si>
  <si>
    <t>Forfeitures, Number of Shares</t>
  </si>
  <si>
    <t>Shares outstanding, Number of Shares, Ending Balance</t>
  </si>
  <si>
    <t>Weighted-Average Grant-Date Fair Value</t>
  </si>
  <si>
    <t>Weighted-average grant-date fair value, shares outstanding, beginning balance (in dollars per share)</t>
  </si>
  <si>
    <t>Grants, weight-average grant-date fair value (in dollars per share)</t>
  </si>
  <si>
    <t>Vests, weighted-average grant-date fair value (in dollars per share)</t>
  </si>
  <si>
    <t>Forfeitures, weighted-average grant-date fair value (in dollars per share)</t>
  </si>
  <si>
    <t>Weighted-average grant-date fair value, shares outstanding, ending balance (in dollars per share)</t>
  </si>
  <si>
    <t>Stock Based Compensation (RSU Activity) (Details) - Long-Term Equity Incentive Plan - Restricted Stock Units - USD ($) $ in Thousands</t>
  </si>
  <si>
    <t>Income tax benefit</t>
  </si>
  <si>
    <t>Share-based compensation expense, net of tax</t>
  </si>
  <si>
    <t>Fair value of shares vested and issued during the period</t>
  </si>
  <si>
    <t>Stock Based Compensation (Schedule Of Company's Outstanding Performance Share Units) (Details) - Performance Share Units - $ / shares</t>
  </si>
  <si>
    <t>Performance adjustment, Number of Shares</t>
  </si>
  <si>
    <t>Represents the change in shares issued based upon the attainment of performance goals established by the Company.</t>
  </si>
  <si>
    <t>Stock Based Compensation (PSU Activity) (Details) - Long-Term Equity Incentive Plan - Performance Share Units - USD ($) $ in Thousands</t>
  </si>
  <si>
    <t>Stock Based Compensation (Schedule Of Estimation Of Fair Value Of Awards) (Details) - Performance Share Units</t>
  </si>
  <si>
    <t>Expected volatility</t>
  </si>
  <si>
    <t>20.46%</t>
  </si>
  <si>
    <t>19.06%</t>
  </si>
  <si>
    <t>24.66%</t>
  </si>
  <si>
    <t>Expected term (years)</t>
  </si>
  <si>
    <t>2 years 9 months 22 days</t>
  </si>
  <si>
    <t>2 years 9 months 18 days</t>
  </si>
  <si>
    <t>Risk free interest rates</t>
  </si>
  <si>
    <t>1.08%</t>
  </si>
  <si>
    <t>0.99%</t>
  </si>
  <si>
    <t>0.66%</t>
  </si>
  <si>
    <t>Stock Based Compensation (Schedule of Company's Share-Based Payment Award, ESPP, Valuation Assumptions) (Details) - Employee Stock Purchase Plan</t>
  </si>
  <si>
    <t>Expected volatility, minimum</t>
  </si>
  <si>
    <t>18.30%</t>
  </si>
  <si>
    <t>16.79%</t>
  </si>
  <si>
    <t>19.02%</t>
  </si>
  <si>
    <t>Expected volatility, maximum</t>
  </si>
  <si>
    <t>22.02%</t>
  </si>
  <si>
    <t>17.67%</t>
  </si>
  <si>
    <t>20.65%</t>
  </si>
  <si>
    <t>Risk free interest rates, minimum</t>
  </si>
  <si>
    <t>0.13%</t>
  </si>
  <si>
    <t>0.06%</t>
  </si>
  <si>
    <t>0.09%</t>
  </si>
  <si>
    <t>Risk free interest rates, maximum</t>
  </si>
  <si>
    <t>0.49%</t>
  </si>
  <si>
    <t>Dividend yield</t>
  </si>
  <si>
    <t>1.74%</t>
  </si>
  <si>
    <t>1.58%</t>
  </si>
  <si>
    <t>1.52%</t>
  </si>
  <si>
    <t>1.89%</t>
  </si>
  <si>
    <t>1.62%</t>
  </si>
  <si>
    <t>1.92%</t>
  </si>
  <si>
    <t>Stock Repurchase (Narrative) (Details) - USD ($)</t>
  </si>
  <si>
    <t>Nov. 14, 2016</t>
  </si>
  <si>
    <t>Outstanding common stock repurchase authorized, value</t>
  </si>
  <si>
    <t>Number of shares repurchased</t>
  </si>
  <si>
    <t>Shares repurchased, value</t>
  </si>
  <si>
    <t>Value remaining under total repurchase authorization</t>
  </si>
  <si>
    <t>Stock Repurchase (Shares Repurchased) (Details) - $ / shares</t>
  </si>
  <si>
    <t>Number of Shares Purchased</t>
  </si>
  <si>
    <t>Average Price Paid Per Share (in USD per share)</t>
  </si>
  <si>
    <t>Total Number of Shares Purchased as Part of Publicly Announced Programs</t>
  </si>
  <si>
    <t>Accumulated Other Comprehensive Income (Components of Accumulated Other Comprehensive Income, Net of Tax) (Details) - USD ($) $ in Thousands</t>
  </si>
  <si>
    <t>AOCI Attributable to Parent, Net of Tax [Roll Forward]</t>
  </si>
  <si>
    <t>Accumulated other comprehensive income, beginning balance</t>
  </si>
  <si>
    <t>Amounts reclassified from accumulated other comprehensive (loss) income</t>
  </si>
  <si>
    <t>Net current-period other comprehensive (loss) income</t>
  </si>
  <si>
    <t>Accumulated other comprehensive income, ending balance</t>
  </si>
  <si>
    <t>Accumulated Translation Adjustment</t>
  </si>
  <si>
    <t>Accumulated Net Unrealized Investment Gain (Loss)</t>
  </si>
  <si>
    <t>Accumulated Other-than-Temporary Impairment</t>
  </si>
  <si>
    <t>Accumulated Defined Benefit Plans Adjustment</t>
  </si>
  <si>
    <t>Accumulated Other Comprehensive Income (Reclassification Out Of Accumulated Other Comprehensive Income) (Details) - USD ($) $ in Thousand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Other-than-Temporary Impairment | Reclassification out of Accumulated other Comprehensive Income</t>
  </si>
  <si>
    <t>Accumulated Defined Benefit Plans Adjustment | Reclassification out of Accumulated other Comprehensive Income</t>
  </si>
  <si>
    <t>Amortization of prior service cost</t>
  </si>
  <si>
    <t>Amortization of net loss</t>
  </si>
  <si>
    <t>Reclassification from Accumulated Other Comprehensive Income, Current Period, before Tax</t>
  </si>
  <si>
    <t>Loss due to pension freeze</t>
  </si>
  <si>
    <t>These accumulated other comprehensive income components are included in the computation of net periodic pension cost. See Note 22 - Retirement and Other Employee Benefits for additional information</t>
  </si>
  <si>
    <t>Statutory Information (Narrative) (Details) $ in Thousands</t>
  </si>
  <si>
    <t>Statutory Accounting Practices [Line Items]</t>
  </si>
  <si>
    <t>Statutory surplus, percentage</t>
  </si>
  <si>
    <t>10.00%</t>
  </si>
  <si>
    <t>Maximum dividend paid</t>
  </si>
  <si>
    <t>Risk based capital ratio requirement, authorized control level (less than)</t>
  </si>
  <si>
    <t>Life and Health companies</t>
  </si>
  <si>
    <t>Total adjusted capital</t>
  </si>
  <si>
    <t>Authorized control level</t>
  </si>
  <si>
    <t>P&amp;C companies</t>
  </si>
  <si>
    <t>Risk based capital ratio requirement, company action level</t>
  </si>
  <si>
    <t>Statutory Information (Summary Of Statutory Net Income And Capital And Surplus) (Details) - USD ($) $ in Thousands</t>
  </si>
  <si>
    <t>Total statutory net income</t>
  </si>
  <si>
    <t>Total statutory capital and surplus</t>
  </si>
  <si>
    <t>After-tax exit and disposal costs</t>
  </si>
  <si>
    <t>higher loss experience and adverse claims development on 2015 individual major medical policies, a reduction in the 2014 estimated recoveries from the Affordable Care Act risk mitigation programs and $106,389 (after-tax) of exit and disposal costs, including premium deficiency reserves, severance and retention costs, long-lived asset impairments and similar exit and disposal costs related to the decision to exit the health business mentioned above.</t>
  </si>
  <si>
    <t>Retirement And Other Employee Benefits (Narrative) (Details)</t>
  </si>
  <si>
    <t>Jan. 01, 2016</t>
  </si>
  <si>
    <t>Defined Benefit Plan Disclosure [Line Items]</t>
  </si>
  <si>
    <t>Percentage of pension plan deficit added to amount of service cost</t>
  </si>
  <si>
    <t>15.00%</t>
  </si>
  <si>
    <t>Pension contributions</t>
  </si>
  <si>
    <t>Length of averaging method</t>
  </si>
  <si>
    <t>Number of bonds in yield curve that is utilized in the cash flow analysis for the pension plan | security</t>
  </si>
  <si>
    <t>Percentage of actual return on plan assets</t>
  </si>
  <si>
    <t>8.10%</t>
  </si>
  <si>
    <t>(0.60%)</t>
  </si>
  <si>
    <t>Amounts expensed by contribution plan</t>
  </si>
  <si>
    <t>Pension Benefits</t>
  </si>
  <si>
    <t>Net loss amortized from AOCI into net periodic benefit cost over the next fiscal year</t>
  </si>
  <si>
    <t>Prior service cost amortized from AOCI into net periodic benefit cost over the next fiscal year</t>
  </si>
  <si>
    <t>Amortization of net (loss) gain</t>
  </si>
  <si>
    <t>2016 Plan 1</t>
  </si>
  <si>
    <t>Funded status percentage</t>
  </si>
  <si>
    <t>136.00%</t>
  </si>
  <si>
    <t>2016 Plan 2</t>
  </si>
  <si>
    <t>133.00%</t>
  </si>
  <si>
    <t>Retirement Health Benefits</t>
  </si>
  <si>
    <t>Future pension contributions</t>
  </si>
  <si>
    <t>Alternative investment fund:</t>
  </si>
  <si>
    <t>Percentage of plan assets invested</t>
  </si>
  <si>
    <t>20.00%</t>
  </si>
  <si>
    <t>MIMSF</t>
  </si>
  <si>
    <t>Actual plan asset allocations</t>
  </si>
  <si>
    <t>30.00%</t>
  </si>
  <si>
    <t>Weighted average plan asset allocation</t>
  </si>
  <si>
    <t>Mutual funds- U.S. listed large cap</t>
  </si>
  <si>
    <t>[1],[2]</t>
  </si>
  <si>
    <t>19.00%</t>
  </si>
  <si>
    <t>57.00%</t>
  </si>
  <si>
    <t>Fixed Maturity Communications</t>
  </si>
  <si>
    <t>Industry concentration risk percentage</t>
  </si>
  <si>
    <t>12.00%</t>
  </si>
  <si>
    <t>Maximum exposure to creditor</t>
  </si>
  <si>
    <t>Fixed Maturity Financial</t>
  </si>
  <si>
    <t>13.00%</t>
  </si>
  <si>
    <t>Fixed Maturity Consumer Non Cyclical Industry</t>
  </si>
  <si>
    <t>9.00%</t>
  </si>
  <si>
    <t>Number of years to maturity for bonds in yield curve that is utilized in the cash flow analysis for the pension plan</t>
  </si>
  <si>
    <t>29 years</t>
  </si>
  <si>
    <t>Maximum | Pension Benefits</t>
  </si>
  <si>
    <t>One-Time Contribution</t>
  </si>
  <si>
    <t>One-time contribution as a percentage of eligible pay</t>
  </si>
  <si>
    <t>Employer contribution</t>
  </si>
  <si>
    <t>It is understood that these guidelines are targets and that deviations may occur periodically as a result of cash flows, market impact or short-term decisions implemented by either the Investment Committee or their investment managers.</t>
  </si>
  <si>
    <t>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6, provided in the section above.</t>
  </si>
  <si>
    <t>Retirement And Other Employee Benefits (Summary Of Pension Benefits And Retirement Health Benefits Plans) (Details) - USD ($) $ in Thousands</t>
  </si>
  <si>
    <t>Defined Benefit Plan, Change in Benefit Obligation [Roll Forward]</t>
  </si>
  <si>
    <t>Projected benefit obligation at beginning of year</t>
  </si>
  <si>
    <t>Projected benefit obligation at end of year</t>
  </si>
  <si>
    <t>Defined Benefit Plan, Change in Fair Value of Plan Assets [Roll Forward]</t>
  </si>
  <si>
    <t>Fair value of plan assets at beginning of year</t>
  </si>
  <si>
    <t>Fair value of plan assets at end of year</t>
  </si>
  <si>
    <t>Service cost</t>
  </si>
  <si>
    <t>Interest cost</t>
  </si>
  <si>
    <t>Actuarial (loss) gain, including curtailments and settlements</t>
  </si>
  <si>
    <t>Benefits paid</t>
  </si>
  <si>
    <t>Actual return on plan assets</t>
  </si>
  <si>
    <t>Employer contributions</t>
  </si>
  <si>
    <t>Benefits paid (including administrative expenses)</t>
  </si>
  <si>
    <t>Retirement And Other Employee Benefits (Summary Of Projected Benefit Obligations And The Accumulated Benefit Obligations) (Details) - USD ($) $ in Thousands</t>
  </si>
  <si>
    <t>Fair value of plan assets</t>
  </si>
  <si>
    <t>Projected benefit obligation</t>
  </si>
  <si>
    <t>Funded status at end of year</t>
  </si>
  <si>
    <t>Accumulated benefit obligation</t>
  </si>
  <si>
    <t>Qualified Pension Benefits</t>
  </si>
  <si>
    <t>Nonqualified Pension Benefits</t>
  </si>
  <si>
    <t>Retirement And Other Employee Benefits (Amount Recognized In Consolidated Balance Sheets) (Details) - USD ($) $ in Thousands</t>
  </si>
  <si>
    <t>Retirement And Other Employee Benefits (Amounts Recognized In Accumulated Other Comprehensive Income) (Details) - USD ($) $ in Thousands</t>
  </si>
  <si>
    <t>Net (loss) gain</t>
  </si>
  <si>
    <t>Prior service (cost) credit</t>
  </si>
  <si>
    <t>Total recognized in accumulated other comprehensive (loss) income</t>
  </si>
  <si>
    <t>Retirement And Other Employee Benefits (Components Of Net Periodic Benefit Cost) (Details) - USD ($) $ in Thousands</t>
  </si>
  <si>
    <t>Expected return on plan assets</t>
  </si>
  <si>
    <t>Amortization of net loss (gain)</t>
  </si>
  <si>
    <t>Curtailment/settlement charge</t>
  </si>
  <si>
    <t>Net periodic benefit cost</t>
  </si>
  <si>
    <t>Net gain (loss)</t>
  </si>
  <si>
    <t>Amortization of prior service cost, and effects of curtailments/settlements</t>
  </si>
  <si>
    <t>Total recognized in accumulated other comprehensive income (loss)</t>
  </si>
  <si>
    <t>Total recognized in net periodic benefit cost and other comprehensive income (loss)</t>
  </si>
  <si>
    <t>Retirement And Other Employee Benefits (Weighted Average Assumptions Used To Determine Projected Benefit Obligation) (Details)</t>
  </si>
  <si>
    <t>Discount rate</t>
  </si>
  <si>
    <t>4.31%</t>
  </si>
  <si>
    <t>4.15%</t>
  </si>
  <si>
    <t>4.55%</t>
  </si>
  <si>
    <t>4.09%</t>
  </si>
  <si>
    <t>3.89%</t>
  </si>
  <si>
    <t>3.77%</t>
  </si>
  <si>
    <t>4.21%</t>
  </si>
  <si>
    <t>4.53%</t>
  </si>
  <si>
    <t>4.07%</t>
  </si>
  <si>
    <t>Retirement And Other Employee Benefits (Weighted Average Assumptions Used To Determine Net Periodic Benefit Cost) (Details)</t>
  </si>
  <si>
    <t>Expected long-term return on plan assets</t>
  </si>
  <si>
    <t>Effective discount rate for benefit obligations</t>
  </si>
  <si>
    <t>4.98%</t>
  </si>
  <si>
    <t>Effective rate for interest on benefit obligations</t>
  </si>
  <si>
    <t>Effective discount rate for service cost</t>
  </si>
  <si>
    <t>Effective rate for interest on service cost</t>
  </si>
  <si>
    <t>4.56%</t>
  </si>
  <si>
    <t>3.75%</t>
  </si>
  <si>
    <t>4.34%</t>
  </si>
  <si>
    <t>3.62%</t>
  </si>
  <si>
    <t>4.48%</t>
  </si>
  <si>
    <t>3.74%</t>
  </si>
  <si>
    <t>4.64%</t>
  </si>
  <si>
    <t>3.44%</t>
  </si>
  <si>
    <t>3.72%</t>
  </si>
  <si>
    <t>3.22%</t>
  </si>
  <si>
    <t>4.99%</t>
  </si>
  <si>
    <t>3.86%</t>
  </si>
  <si>
    <t>Assumed rates of compensation increases used to determine net period benefit cost</t>
  </si>
  <si>
    <t>3.25%</t>
  </si>
  <si>
    <t>9.30%</t>
  </si>
  <si>
    <t>Retirement And Other Employee Benefits (Summary Of Health Care Cost Trend Rates) (Details) - Retirement Health Benefits</t>
  </si>
  <si>
    <t>Health care cost trend rate assumed for next year, pre-65 non-reimbursement plan</t>
  </si>
  <si>
    <t>8.60%</t>
  </si>
  <si>
    <t>Health care cost trend rate assumed for next year, post-65 non-reimbursement plan</t>
  </si>
  <si>
    <t>5.60%</t>
  </si>
  <si>
    <t>5.70%</t>
  </si>
  <si>
    <t>Health care cost trend rate assumed for next year, post-65 reimbursement plan, prescriptions</t>
  </si>
  <si>
    <t>10.20%</t>
  </si>
  <si>
    <t>Health care cost trend rate assumed for next year, pre-65 reimbursement plan</t>
  </si>
  <si>
    <t>7.60%</t>
  </si>
  <si>
    <t>Health care cost trend rate assumed for next year, post-65 reimbursement plan</t>
  </si>
  <si>
    <t>Rate to which the cost trend rate is assumed to decline (the ultimate trend rate)</t>
  </si>
  <si>
    <t>Year that the rate reaches the ultimate trend rate, pre-65, non-reimbursement plan</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 Retirement Health Benefits - USD ($) $ in Thousands</t>
  </si>
  <si>
    <t>Effect on total of service and interest cost components</t>
  </si>
  <si>
    <t>Effect on postretirement benefit obligation</t>
  </si>
  <si>
    <t>Retirement And Other Employee Benefits (Allocation Of Plan Assets, Based On The Fair Value Of Assets Held And Target Allocation) (Details)</t>
  </si>
  <si>
    <t>Percentage Allocation of Plan Assets, Target</t>
  </si>
  <si>
    <t>Common stock- U.S. listed small cap</t>
  </si>
  <si>
    <t>Percentage Allocation of Plan Assets, Low</t>
  </si>
  <si>
    <t>Percentage Allocation of Plan Assets, High</t>
  </si>
  <si>
    <t>Common/collective trust- foreign listed</t>
  </si>
  <si>
    <t>U.S. &amp; foreign government and government agencies and authorities</t>
  </si>
  <si>
    <t>11.50%</t>
  </si>
  <si>
    <t>Corporate- U.S. &amp; foreign investment grade</t>
  </si>
  <si>
    <t>31.00%</t>
  </si>
  <si>
    <t>33.50%</t>
  </si>
  <si>
    <t>36.00%</t>
  </si>
  <si>
    <t>Corporate- U.S. &amp; foreign high yield</t>
  </si>
  <si>
    <t>Multi-strategy hedge fund</t>
  </si>
  <si>
    <t>5.50%</t>
  </si>
  <si>
    <t>10.50%</t>
  </si>
  <si>
    <t>Commingled real estate fund</t>
  </si>
  <si>
    <t>6.00%</t>
  </si>
  <si>
    <t>8.50%</t>
  </si>
  <si>
    <t>Private equity fund</t>
  </si>
  <si>
    <t>Retirement And Other Employee Benefits (Summary Of Fair Value Hierarchy For Plan Assets) (Details) - USD ($) $ in Thousands</t>
  </si>
  <si>
    <t>Qualified Pension Benefits | Short-term investment funds</t>
  </si>
  <si>
    <t>Qualified Pension Benefits | Common stock- U.S. listed small cap</t>
  </si>
  <si>
    <t>Qualified Pension Benefits | Preferred stock</t>
  </si>
  <si>
    <t>Qualified Pension Benefits | Mutual funds- U.S. listed large cap</t>
  </si>
  <si>
    <t>Qualified Pension Benefits | Common/collective trust- foreign listed</t>
  </si>
  <si>
    <t>Qualified Pension Benefits | U.S. &amp; foreign government and government agencies and authorities</t>
  </si>
  <si>
    <t>Qualified Pension Benefits | Corporate- U.S. &amp; foreign investment grade</t>
  </si>
  <si>
    <t>Qualified Pension Benefits | Corporate- U.S. &amp; foreign high yield</t>
  </si>
  <si>
    <t>Qualified Pension Benefits | Multi-strategy hedge fund</t>
  </si>
  <si>
    <t>Qualified Pension Benefits | Commingled real estate fund</t>
  </si>
  <si>
    <t>Qualified Pension Benefits | Private equity fund</t>
  </si>
  <si>
    <t>Qualified Pension Benefits | Interest rate swap</t>
  </si>
  <si>
    <t>Retirement Health Benefits | Short-term investment funds</t>
  </si>
  <si>
    <t>Retirement Health Benefits | Common stock- U.S. listed small cap</t>
  </si>
  <si>
    <t>Retirement Health Benefits | Preferred stock</t>
  </si>
  <si>
    <t>Retirement Health Benefits | Mutual funds- U.S. listed large cap</t>
  </si>
  <si>
    <t>Retirement Health Benefits | Common/collective trust- foreign listed</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Multi-strategy hedge fund</t>
  </si>
  <si>
    <t>Retirement Health Benefits | Commingled real estate fund</t>
  </si>
  <si>
    <t>Retirement Health Benefits | Private equity fund</t>
  </si>
  <si>
    <t>Retirement Health Benefits | Interest rate swap</t>
  </si>
  <si>
    <t>Level 1 | Qualified Pension Benefits</t>
  </si>
  <si>
    <t>Level 1 | Qualified Pension Benefits | Short-term investment funds</t>
  </si>
  <si>
    <t>Level 1 | Qualified Pension Benefits | Common stock- U.S. listed small cap</t>
  </si>
  <si>
    <t>Level 1 | Qualified Pension Benefits | Preferred stock</t>
  </si>
  <si>
    <t>Level 1 | Qualified Pension Benefits | Mutual funds- U.S. listed large cap</t>
  </si>
  <si>
    <t>Level 1 | Qualified Pension Benefits | Common/collective trust- foreign listed</t>
  </si>
  <si>
    <t>Level 1 | Qualified Pension Benefits | U.S. &amp; foreign government and government agencies and authorities</t>
  </si>
  <si>
    <t>Level 1 | Qualified Pension Benefits | Corporate- U.S. &amp; foreign investment grade</t>
  </si>
  <si>
    <t>Level 1 | Qualified Pension Benefits | Corporate- U.S. &amp; foreign high yield</t>
  </si>
  <si>
    <t>Level 1 | Qualified Pension Benefits | Multi-strategy hedge fund</t>
  </si>
  <si>
    <t>Level 1 | Qualified Pension Benefits | Commingled real estate fund</t>
  </si>
  <si>
    <t>Level 1 | Qualified Pension Benefits | Private equity fund</t>
  </si>
  <si>
    <t>Level 1 | Qualified Pension Benefits | Interest rate swap</t>
  </si>
  <si>
    <t>Level 1 | Retirement Health Benefits</t>
  </si>
  <si>
    <t>Level 1 | Retirement Health Benefits | Short-term investment funds</t>
  </si>
  <si>
    <t>Level 1 | Retirement Health Benefits | Common stock- U.S. listed small cap</t>
  </si>
  <si>
    <t>Level 1 | Retirement Health Benefits | Preferred stock</t>
  </si>
  <si>
    <t>Level 1 | Retirement Health Benefits | Mutual funds- U.S. listed large cap</t>
  </si>
  <si>
    <t>Level 1 | Retirement Health Benefits | Common/collective trust- foreign listed</t>
  </si>
  <si>
    <t>Level 1 | Retirement Health Benefits | U.S. &amp; foreign government and government agencies and authorities</t>
  </si>
  <si>
    <t>Level 1 | Retirement Health Benefits | Corporate- U.S. &amp; foreign investment grade</t>
  </si>
  <si>
    <t>Level 1 | Retirement Health Benefits | Corporate- U.S. &amp; foreign high yield</t>
  </si>
  <si>
    <t>Level 1 | Retirement Health Benefits | Multi-strategy hedge fund</t>
  </si>
  <si>
    <t>Level 1 | Retirement Health Benefits | Commingled real estate fund</t>
  </si>
  <si>
    <t>Level 1 | Retirement Health Benefits | Private equity fund</t>
  </si>
  <si>
    <t>Level 1 | Retirement Health Benefits | Interest rate swap</t>
  </si>
  <si>
    <t>Level 2 | Qualified Pension Benefits</t>
  </si>
  <si>
    <t>Level 2 | Qualified Pension Benefits | Short-term investment funds</t>
  </si>
  <si>
    <t>Level 2 | Qualified Pension Benefits | Common stock- U.S. listed small cap</t>
  </si>
  <si>
    <t>Level 2 | Qualified Pension Benefits | Preferred stock</t>
  </si>
  <si>
    <t>Level 2 | Qualified Pension Benefits | Mutual funds- U.S. listed large cap</t>
  </si>
  <si>
    <t>Level 2 | Qualified Pension Benefits | Common/collective trust- foreign listed</t>
  </si>
  <si>
    <t>Level 2 | Qualified Pension Benefits | U.S. &amp; foreign government and government agencies and authorities</t>
  </si>
  <si>
    <t>Level 2 | Qualified Pension Benefits | Corporate- U.S. &amp; foreign investment grade</t>
  </si>
  <si>
    <t>Level 2 | Qualified Pension Benefits | Corporate- U.S. &amp; foreign high yield</t>
  </si>
  <si>
    <t>Level 2 | Qualified Pension Benefits | Multi-strategy hedge fund</t>
  </si>
  <si>
    <t>Level 2 | Qualified Pension Benefits | Commingled real estate fund</t>
  </si>
  <si>
    <t>Level 2 | Qualified Pension Benefits | Private equity fund</t>
  </si>
  <si>
    <t>Level 2 | Qualified Pension Benefits | Interest rate swap</t>
  </si>
  <si>
    <t>Level 2 | Retirement Health Benefits</t>
  </si>
  <si>
    <t>Level 2 | Retirement Health Benefits | Short-term investment funds</t>
  </si>
  <si>
    <t>Level 2 | Retirement Health Benefits | Common stock- U.S. listed small cap</t>
  </si>
  <si>
    <t>Level 2 | Retirement Health Benefits | Preferred stock</t>
  </si>
  <si>
    <t>Level 2 | Retirement Health Benefits | Mutual funds- U.S. listed large cap</t>
  </si>
  <si>
    <t>Level 2 | Retirement Health Benefits | Common/collective trust- foreign listed</t>
  </si>
  <si>
    <t>Level 2 | Retirement Health Benefits | U.S. &amp; foreign government and government agencies and authorities</t>
  </si>
  <si>
    <t>Level 2 | Retirement Health Benefits | Corporate- U.S. &amp; foreign investment grade</t>
  </si>
  <si>
    <t>Level 2 | Retirement Health Benefits | Corporate- U.S. &amp; foreign high yield</t>
  </si>
  <si>
    <t>Level 2 | Retirement Health Benefits | Multi-strategy hedge fund</t>
  </si>
  <si>
    <t>Level 2 | Retirement Health Benefits | Commingled real estate fund</t>
  </si>
  <si>
    <t>Level 2 | Retirement Health Benefits | Private equity fund</t>
  </si>
  <si>
    <t>Level 2 | Retirement Health Benefits | Interest rate swap</t>
  </si>
  <si>
    <t>Level 3 | Qualified Pension Benefits</t>
  </si>
  <si>
    <t>Level 3 | Qualified Pension Benefits | Short-term investment funds</t>
  </si>
  <si>
    <t>Level 3 | Qualified Pension Benefits | Common stock- U.S. listed small cap</t>
  </si>
  <si>
    <t>Level 3 | Qualified Pension Benefits | Preferred stock</t>
  </si>
  <si>
    <t>Level 3 | Qualified Pension Benefits | Mutual funds- U.S. listed large cap</t>
  </si>
  <si>
    <t>Level 3 | Qualified Pension Benefits | Common/collective trust- foreign listed</t>
  </si>
  <si>
    <t>Level 3 | Qualified Pension Benefits | U.S. &amp; foreign government and government agencies and authorities</t>
  </si>
  <si>
    <t>Level 3 | Qualified Pension Benefits | Corporate- U.S. &amp; foreign investment grade</t>
  </si>
  <si>
    <t>Level 3 | Qualified Pension Benefits | Corporate- U.S. &amp; foreign high yield</t>
  </si>
  <si>
    <t>Level 3 | Qualified Pension Benefits | Multi-strategy hedge fund</t>
  </si>
  <si>
    <t>Level 3 | Qualified Pension Benefits | Commingled real estate fund</t>
  </si>
  <si>
    <t>Level 3 | Qualified Pension Benefits | Private equity fund</t>
  </si>
  <si>
    <t>Level 3 | Qualified Pension Benefits | Interest rate swap</t>
  </si>
  <si>
    <t>Level 3 | Retirement Health Benefits</t>
  </si>
  <si>
    <t>Level 3 | Retirement Health Benefits | Short-term investment funds</t>
  </si>
  <si>
    <t>Level 3 | Retirement Health Benefits | Common stock- U.S. listed small cap</t>
  </si>
  <si>
    <t>Level 3 | Retirement Health Benefits | Preferred stock</t>
  </si>
  <si>
    <t>Level 3 | Retirement Health Benefits | Mutual funds- U.S. listed large cap</t>
  </si>
  <si>
    <t>Level 3 | Retirement Health Benefits | Common/collective trust- foreign listed</t>
  </si>
  <si>
    <t>Level 3 | Retirement Health Benefits | U.S. &amp; foreign government and government agencies and authorities</t>
  </si>
  <si>
    <t>Level 3 | Retirement Health Benefits | Corporate- U.S. &amp; foreign investment grade</t>
  </si>
  <si>
    <t>Level 3 | Retirement Health Benefits | Corporate- U.S. &amp; foreign high yield</t>
  </si>
  <si>
    <t>Level 3 | Retirement Health Benefits | Multi-strategy hedge fund</t>
  </si>
  <si>
    <t>Level 3 | Retirement Health Benefits | Commingled real estate fund</t>
  </si>
  <si>
    <t>Level 3 | Retirement Health Benefits | Private equity fund</t>
  </si>
  <si>
    <t>Level 3 | Retirement Health Benefits | Interest rate swap</t>
  </si>
  <si>
    <t>The difference between the fair value of plan assets above and the amount used in determining the funded status is due to interest receivable which is not required to be included in the fair value hierarchy.</t>
  </si>
  <si>
    <t>Retirement And Other Employee Benefits (Summary Of Change In Fair Value Financial Asset) (Details) - USD ($) $ in Thousands</t>
  </si>
  <si>
    <t>Actual return on plan assets and plan expenses still held at the reporting date</t>
  </si>
  <si>
    <t>Level 3 | Pension Benefits</t>
  </si>
  <si>
    <t>Purchases</t>
  </si>
  <si>
    <t>Refund of capital</t>
  </si>
  <si>
    <t>Retirement And Other Employee Benefits (Estimated Future Benefit Payments From The Plans) (Details) $ in Thousands</t>
  </si>
  <si>
    <t>2022-2026</t>
  </si>
  <si>
    <t>Earnings per Common Share (Narrative) (Details) - shares</t>
  </si>
  <si>
    <t>Antidilutive Securities Excluded from Computation of Earnings Per Share [Line Items]</t>
  </si>
  <si>
    <t>Outstanding Anti-dilutive Shares excluded from Diluted EPS Calculation</t>
  </si>
  <si>
    <t>Earnings per Common Share (Net Income, Weighted Average Common Shares Used In Calculating Basic Earnings Per Common Share And Diluted EPS) (Details) - USD ($) $ / shares in Units, $ in Thousands</t>
  </si>
  <si>
    <t>Numerator</t>
  </si>
  <si>
    <t>Undistributed earnings</t>
  </si>
  <si>
    <t>Denominator</t>
  </si>
  <si>
    <t>Weighted average shares outstanding used in basic earnings per share calculations</t>
  </si>
  <si>
    <t>Weighted average shares used in diluted earnings per share calculations</t>
  </si>
  <si>
    <t>Earnings per common share – Basic</t>
  </si>
  <si>
    <t>Distributed earnings - Basic (in dollars per share)</t>
  </si>
  <si>
    <t>Undistributed earnings - Basic (in dollars per share)</t>
  </si>
  <si>
    <t>Net income,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t>
  </si>
  <si>
    <t>ESPP</t>
  </si>
  <si>
    <t>In accordance with earnings per share guidance, diluted per share amounts are computed in the same manner as basic per share amounts when a loss from operations exists.</t>
  </si>
  <si>
    <t>Quarterly Results Of Operations (Unaudited) (Summary Of Quarterly Results Of Operations) (Details) - USD ($) $ / shares in Units, $ in Thousands</t>
  </si>
  <si>
    <t>Income before provision for income taxes</t>
  </si>
  <si>
    <t>Basic per share data:</t>
  </si>
  <si>
    <t>Income before provision for income taxes, basic (in dollars per share)</t>
  </si>
  <si>
    <t>Diluted per share data:</t>
  </si>
  <si>
    <t>Income before provision for income taxes, diluted (in dollars per share)</t>
  </si>
  <si>
    <t>Net income, diluted (in dollars per share)</t>
  </si>
  <si>
    <t>Understatement of Liabilities Related to Previously Incurred Expenses</t>
  </si>
  <si>
    <t>Overstatement of Other Assets and Accounts Receivable</t>
  </si>
  <si>
    <t>Commitments and Contingencies (Narrative) (Details) - USD ($) $ in Thousands</t>
  </si>
  <si>
    <t>Rent expense</t>
  </si>
  <si>
    <t>Sublease income</t>
  </si>
  <si>
    <t>Letters of credit outstanding</t>
  </si>
  <si>
    <t>Payments for examination, compliance, and monitoring costs</t>
  </si>
  <si>
    <t>Re-file period for lender-placed insurance rates</t>
  </si>
  <si>
    <t>4 years</t>
  </si>
  <si>
    <t>Estimated share of guaranty association assessments</t>
  </si>
  <si>
    <t>Commitments and Contingencies (Schedule Of Future Minimum Lease Payments For Operating Leases) (Details) $ in Thousands</t>
  </si>
  <si>
    <t>Total minimum future lease payments</t>
  </si>
  <si>
    <t>Minimum sublease payments included in total minimum future lease payments</t>
  </si>
  <si>
    <t>Minimum future lease payments exclude $24,484 of sublease rental income.</t>
  </si>
  <si>
    <t>Acquisitions (Details) - USD ($) $ in Thousands</t>
  </si>
  <si>
    <t>Feb. 01, 2017</t>
  </si>
  <si>
    <t>Jul. 01, 2016</t>
  </si>
  <si>
    <t>Mar. 14, 2016</t>
  </si>
  <si>
    <t>Business Acquisition [Line Items]</t>
  </si>
  <si>
    <t>Goodwill acquired</t>
  </si>
  <si>
    <t>American Title, Inc.</t>
  </si>
  <si>
    <t>Acquisition percentage</t>
  </si>
  <si>
    <t>Consideration transferred</t>
  </si>
  <si>
    <t>National Flood Insurance Program</t>
  </si>
  <si>
    <t>Initial cash payment</t>
  </si>
  <si>
    <t>Expected contingent payment</t>
  </si>
  <si>
    <t>Intangible assets acquired</t>
  </si>
  <si>
    <t>Intangible assets acquired, amortization period</t>
  </si>
  <si>
    <t>Customer and Technology | American Title, Inc.</t>
  </si>
  <si>
    <t>Minimum | Customer and Technology | American Title, Inc.</t>
  </si>
  <si>
    <t>Intangible asset useful life</t>
  </si>
  <si>
    <t>1 year</t>
  </si>
  <si>
    <t>Maximum | Customer and Technology | American Title, Inc.</t>
  </si>
  <si>
    <t>12 years 6 months</t>
  </si>
  <si>
    <t>Subsequent Event | Green Tree</t>
  </si>
  <si>
    <t>Potential earn-out (up to)</t>
  </si>
  <si>
    <t>Schedule I - Summary Of Investments Other -Than-Investments In Related Parties (Details) - USD ($) $ in Thousands</t>
  </si>
  <si>
    <t>Summary of Investments, Other than Investments in Related Parties, Reportable Data [Line Items]</t>
  </si>
  <si>
    <t>Cost or Amortized Cost</t>
  </si>
  <si>
    <t>Amount at which shown in balance sheet</t>
  </si>
  <si>
    <t>Equity securities:</t>
  </si>
  <si>
    <t>Schedule II - Condensed Balance Sheet (Parent Only) (Details) - USD ($) $ in Thousands</t>
  </si>
  <si>
    <t>Fixed maturity securities available for sale, at fair value (amortized cost – $428,710 in 2016 and $143,069 in 2015)</t>
  </si>
  <si>
    <t>Equity securities available for sale, at fair value (amortized cost – $20,344 in 2016 and $4,694 in 2015)</t>
  </si>
  <si>
    <t>Income tax receivable</t>
  </si>
  <si>
    <t>Common stock, par value $0.01 per share, 800,000,000 shares authorized, 55,941,480 and 65,850,386 shares outstanding at December 31, 2016 and 2015, respectively</t>
  </si>
  <si>
    <t>Treasury stock, at cost; 94,041,583 and 83,523,031 shares at December 31, 2016 and 2015, respectively</t>
  </si>
  <si>
    <t>Parent Company</t>
  </si>
  <si>
    <t>Equity investment in subsidiaries</t>
  </si>
  <si>
    <t>Receivable from subsidiaries, net</t>
  </si>
  <si>
    <t>Income tax payable</t>
  </si>
  <si>
    <t>Schedule II - Condensed Balance Sheet (Parent Only) (Parenthetical) (Details) - USD ($) $ / shares in Units, $ in Thousands</t>
  </si>
  <si>
    <t>Condensed Financial Statements, Captions [Line Items]</t>
  </si>
  <si>
    <t>Schedule II -  Condensed Income Statement (Parent Only) (Details) - USD ($) $ in Thousands</t>
  </si>
  <si>
    <t>Expenses</t>
  </si>
  <si>
    <t>Benefit for income taxes</t>
  </si>
  <si>
    <t>Equity in net income of subsidiaries</t>
  </si>
  <si>
    <t>General and administrative expenses</t>
  </si>
  <si>
    <t>Schedule II - Condensed Statements of Comprehensive Income (Details) - USD ($) $ in Thousands</t>
  </si>
  <si>
    <t>Change in unrealized gains on securities, net of taxes of $(398), $8,787, and $(3,273), respectively</t>
  </si>
  <si>
    <t>Change in foreign currency translation, net of taxes of $(15), $(45), and $(68), respectively</t>
  </si>
  <si>
    <t>Amortization of pension and postretirement unrecognized net periodic benefit cost and change in funded status, net of taxes of $(35,228), $(4,082), and $26,516, respectively</t>
  </si>
  <si>
    <t>Change in subsidiary other comprehensive income</t>
  </si>
  <si>
    <t>Schedule II - Condensed Statements of Comprehensive Income (Parenthetical) (Details) - USD ($) $ in Thousands</t>
  </si>
  <si>
    <t>Schedule II  Condensed Cash Flows (Parent Only) (Details) - USD ($) $ in Thousands</t>
  </si>
  <si>
    <t>Investing activities</t>
  </si>
  <si>
    <t>Subsidiary</t>
  </si>
  <si>
    <t>Net cash used in financing activities</t>
  </si>
  <si>
    <t>Capital contributed to subsidiaries</t>
  </si>
  <si>
    <t>Return of capital contributions from subsidiaries</t>
  </si>
  <si>
    <t>Cash included in held for sale assets</t>
  </si>
  <si>
    <t>Includes amounts related to the sale of Assurant Employee Benefits. See Note 5 for further information.</t>
  </si>
  <si>
    <t>Schedule III - Supplementary Insurance Information (Details) - USD ($) $ in Thousands</t>
  </si>
  <si>
    <t>Supplementary Insurance Information, by Segment [Line Items]</t>
  </si>
  <si>
    <t>Premium revenue</t>
  </si>
  <si>
    <t>Benefits claims, losses and settlement expenses</t>
  </si>
  <si>
    <t>Amortization of deferred acquisition costs</t>
  </si>
  <si>
    <t>Other operating expenses</t>
  </si>
  <si>
    <t>Property and Casualty premiums written</t>
  </si>
  <si>
    <t>Corporate &amp; Other</t>
  </si>
  <si>
    <t>Includes amortization of value of business acquired and underwriting, general and administration expenses.</t>
  </si>
  <si>
    <t>Schedule IV - Reinsurance (Details) - USD ($) $ in Thousands</t>
  </si>
  <si>
    <t>Life insurance in force, gross</t>
  </si>
  <si>
    <t>Life insurance in force, ceded to other companies</t>
  </si>
  <si>
    <t>Life insurance in force, assumed other companies</t>
  </si>
  <si>
    <t>Life insurance in force, net</t>
  </si>
  <si>
    <t>Life insurance in force, percentage of amount assumed to net</t>
  </si>
  <si>
    <t>31.70%</t>
  </si>
  <si>
    <t>2.40%</t>
  </si>
  <si>
    <t>Premiums, direct amount</t>
  </si>
  <si>
    <t>Premiums, assumed from other companies</t>
  </si>
  <si>
    <t>Premiums, ceded to other companies</t>
  </si>
  <si>
    <t>Premiums, percentage of amount assumed to net</t>
  </si>
  <si>
    <t>7.40%</t>
  </si>
  <si>
    <t>6.30%</t>
  </si>
  <si>
    <t>Benefits, ceded to other companies</t>
  </si>
  <si>
    <t>Benefits, assumed from other companies</t>
  </si>
  <si>
    <t>Benefits, percentage of amount assumed to net</t>
  </si>
  <si>
    <t>9.40%</t>
  </si>
  <si>
    <t>6.60%</t>
  </si>
  <si>
    <t>Life insurance</t>
  </si>
  <si>
    <t>4.60%</t>
  </si>
  <si>
    <t>7.10%</t>
  </si>
  <si>
    <t>6.80%</t>
  </si>
  <si>
    <t>5.10%</t>
  </si>
  <si>
    <t>Accident and health insurance</t>
  </si>
  <si>
    <t>22.80%</t>
  </si>
  <si>
    <t>5.90%</t>
  </si>
  <si>
    <t>43.40%</t>
  </si>
  <si>
    <t>5.30%</t>
  </si>
  <si>
    <t>Property and liability insurance</t>
  </si>
  <si>
    <t>6.40%</t>
  </si>
  <si>
    <t>9.50%</t>
  </si>
  <si>
    <t>8.40%</t>
  </si>
  <si>
    <t>Schedule V - Valuation And Qualifying Accounts (Details) - USD ($) $ in Thousands</t>
  </si>
  <si>
    <t>Movement in Valuation Allowances and Reserves [Roll Forward]</t>
  </si>
  <si>
    <t>Balance at Beginning of Year</t>
  </si>
  <si>
    <t>Charged to Costs and Expenses</t>
  </si>
  <si>
    <t>Charged to Other Accounts</t>
  </si>
  <si>
    <t>Deductions</t>
  </si>
  <si>
    <t>Balance at End of Year</t>
  </si>
  <si>
    <t>Valuation allowance for foreign NOL deferred tax carryforward</t>
  </si>
  <si>
    <t>Valuation allowance for mortgage loans on real estate</t>
  </si>
  <si>
    <t>Valuation allowance for uncollectible agents balances</t>
  </si>
  <si>
    <t>Valuation allowance for uncollectible accounts</t>
  </si>
  <si>
    <t>Valuation allowance for reinsurance recoverabl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55636312</v>
      </c>
    </row>
    <row r="15" spans="1:4">
      <c r="A15" s="4" t="s">
        <v>25</v>
      </c>
      <c r="B15" s="4" t="s">
        <v>26</v>
      </c>
    </row>
    <row r="16" spans="1:4">
      <c r="A16" s="4" t="s">
        <v>27</v>
      </c>
      <c r="B16" s="4" t="s">
        <v>28</v>
      </c>
    </row>
    <row r="17" spans="1:4">
      <c r="A17" s="4" t="s">
        <v>29</v>
      </c>
      <c r="B17" s="4" t="s">
        <v>26</v>
      </c>
    </row>
    <row r="18" spans="1:4">
      <c r="A18" s="4" t="s">
        <v>30</v>
      </c>
      <c r="D18" s="6" t="n">
        <v>519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154</v>
      </c>
    </row>
    <row r="3" spans="1:2">
      <c r="A3" s="3" t="s">
        <v>422</v>
      </c>
    </row>
    <row r="4" spans="1:2">
      <c r="A4" s="5" t="n">
        <v>2017</v>
      </c>
      <c r="B4" s="6" t="n">
        <v>7854</v>
      </c>
    </row>
    <row r="5" spans="1:2">
      <c r="A5" s="5" t="n">
        <v>2018</v>
      </c>
      <c r="B5" s="5" t="n">
        <v>7037</v>
      </c>
    </row>
    <row r="6" spans="1:2">
      <c r="A6" s="5" t="n">
        <v>2019</v>
      </c>
      <c r="B6" s="5" t="n">
        <v>6654</v>
      </c>
    </row>
    <row r="7" spans="1:2">
      <c r="A7" s="5" t="n">
        <v>2020</v>
      </c>
      <c r="B7" s="5" t="n">
        <v>6291</v>
      </c>
    </row>
    <row r="8" spans="1:2">
      <c r="A8" s="5" t="n">
        <v>2021</v>
      </c>
      <c r="B8" s="5" t="n">
        <v>779</v>
      </c>
    </row>
    <row r="9" spans="1:2">
      <c r="A9" s="4" t="s">
        <v>1050</v>
      </c>
      <c r="B9" s="5" t="n">
        <v>3550</v>
      </c>
    </row>
    <row r="10" spans="1:2">
      <c r="A10" s="4" t="s">
        <v>136</v>
      </c>
      <c r="B10" s="6" t="n">
        <v>321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1</v>
      </c>
      <c r="C1" s="2" t="s">
        <v>1</v>
      </c>
    </row>
    <row r="2" spans="1:5">
      <c r="C2" s="2" t="s">
        <v>2</v>
      </c>
      <c r="D2" s="2" t="s">
        <v>32</v>
      </c>
      <c r="E2" s="2" t="s">
        <v>79</v>
      </c>
    </row>
    <row r="3" spans="1:5">
      <c r="A3" s="3" t="s">
        <v>422</v>
      </c>
    </row>
    <row r="4" spans="1:5">
      <c r="A4" s="4" t="s">
        <v>1052</v>
      </c>
      <c r="C4" s="6" t="n">
        <v>538367</v>
      </c>
      <c r="D4" s="6" t="n">
        <v>552492</v>
      </c>
    </row>
    <row r="5" spans="1:5">
      <c r="A5" s="4" t="s">
        <v>1053</v>
      </c>
      <c r="C5" s="5" t="n">
        <v>-298057</v>
      </c>
      <c r="D5" s="5" t="n">
        <v>-275329</v>
      </c>
    </row>
    <row r="6" spans="1:5">
      <c r="A6" s="4" t="s">
        <v>1054</v>
      </c>
      <c r="C6" s="5" t="n">
        <v>240310</v>
      </c>
      <c r="D6" s="5" t="n">
        <v>277163</v>
      </c>
    </row>
    <row r="7" spans="1:5">
      <c r="A7" s="4" t="s">
        <v>1039</v>
      </c>
      <c r="C7" s="5" t="n">
        <v>44837</v>
      </c>
      <c r="D7" s="5" t="n">
        <v>71664</v>
      </c>
      <c r="E7" s="6" t="n">
        <v>63924</v>
      </c>
    </row>
    <row r="8" spans="1:5">
      <c r="A8" s="4" t="s">
        <v>1055</v>
      </c>
    </row>
    <row r="9" spans="1:5">
      <c r="A9" s="3" t="s">
        <v>422</v>
      </c>
    </row>
    <row r="10" spans="1:5">
      <c r="A10" s="4" t="s">
        <v>1052</v>
      </c>
      <c r="C10" s="5" t="n">
        <v>16480</v>
      </c>
      <c r="D10" s="5" t="n">
        <v>47134</v>
      </c>
    </row>
    <row r="11" spans="1:5">
      <c r="A11" s="4" t="s">
        <v>1053</v>
      </c>
      <c r="C11" s="5" t="n">
        <v>-8160</v>
      </c>
      <c r="D11" s="5" t="n">
        <v>-30820</v>
      </c>
    </row>
    <row r="12" spans="1:5">
      <c r="A12" s="4" t="s">
        <v>1054</v>
      </c>
      <c r="C12" s="5" t="n">
        <v>8320</v>
      </c>
      <c r="D12" s="5" t="n">
        <v>16314</v>
      </c>
    </row>
    <row r="13" spans="1:5">
      <c r="A13" s="4" t="s">
        <v>1056</v>
      </c>
    </row>
    <row r="14" spans="1:5">
      <c r="A14" s="3" t="s">
        <v>422</v>
      </c>
    </row>
    <row r="15" spans="1:5">
      <c r="A15" s="4" t="s">
        <v>1052</v>
      </c>
      <c r="C15" s="5" t="n">
        <v>469192</v>
      </c>
      <c r="D15" s="5" t="n">
        <v>438737</v>
      </c>
    </row>
    <row r="16" spans="1:5">
      <c r="A16" s="4" t="s">
        <v>1053</v>
      </c>
      <c r="C16" s="5" t="n">
        <v>-257088</v>
      </c>
      <c r="D16" s="5" t="n">
        <v>-212542</v>
      </c>
    </row>
    <row r="17" spans="1:5">
      <c r="A17" s="4" t="s">
        <v>1054</v>
      </c>
      <c r="C17" s="5" t="n">
        <v>212104</v>
      </c>
      <c r="D17" s="5" t="n">
        <v>226195</v>
      </c>
    </row>
    <row r="18" spans="1:5">
      <c r="A18" s="4" t="s">
        <v>1057</v>
      </c>
    </row>
    <row r="19" spans="1:5">
      <c r="A19" s="3" t="s">
        <v>422</v>
      </c>
    </row>
    <row r="20" spans="1:5">
      <c r="A20" s="4" t="s">
        <v>1052</v>
      </c>
      <c r="B20" s="4" t="s">
        <v>49</v>
      </c>
      <c r="C20" s="5" t="n">
        <v>16011</v>
      </c>
      <c r="D20" s="5" t="n">
        <v>41386</v>
      </c>
    </row>
    <row r="21" spans="1:5">
      <c r="A21" s="4" t="s">
        <v>1053</v>
      </c>
      <c r="B21" s="4" t="s">
        <v>49</v>
      </c>
      <c r="C21" s="5" t="n">
        <v>-15126</v>
      </c>
      <c r="D21" s="5" t="n">
        <v>-20977</v>
      </c>
    </row>
    <row r="22" spans="1:5">
      <c r="A22" s="4" t="s">
        <v>1054</v>
      </c>
      <c r="B22" s="4" t="s">
        <v>49</v>
      </c>
      <c r="C22" s="5" t="n">
        <v>885</v>
      </c>
      <c r="D22" s="5" t="n">
        <v>20409</v>
      </c>
    </row>
    <row r="23" spans="1:5">
      <c r="A23" s="4" t="s">
        <v>1058</v>
      </c>
    </row>
    <row r="24" spans="1:5">
      <c r="A24" s="3" t="s">
        <v>422</v>
      </c>
    </row>
    <row r="25" spans="1:5">
      <c r="A25" s="4" t="s">
        <v>1052</v>
      </c>
      <c r="C25" s="5" t="n">
        <v>36684</v>
      </c>
      <c r="D25" s="5" t="n">
        <v>25235</v>
      </c>
    </row>
    <row r="26" spans="1:5">
      <c r="A26" s="4" t="s">
        <v>1053</v>
      </c>
      <c r="C26" s="5" t="n">
        <v>-17683</v>
      </c>
      <c r="D26" s="5" t="n">
        <v>-10990</v>
      </c>
    </row>
    <row r="27" spans="1:5">
      <c r="A27" s="4" t="s">
        <v>1054</v>
      </c>
      <c r="C27" s="5" t="n">
        <v>19001</v>
      </c>
      <c r="D27" s="6" t="n">
        <v>14245</v>
      </c>
    </row>
    <row r="28" spans="1:5">
      <c r="A28" s="4" t="s">
        <v>568</v>
      </c>
    </row>
    <row r="29" spans="1:5">
      <c r="A29" s="3" t="s">
        <v>422</v>
      </c>
    </row>
    <row r="30" spans="1:5">
      <c r="A30" s="4" t="s">
        <v>569</v>
      </c>
      <c r="C30" s="6" t="n">
        <v>16672</v>
      </c>
    </row>
    <row r="31" spans="1:5"/>
    <row r="32" spans="1:5">
      <c r="A32" s="4" t="s">
        <v>49</v>
      </c>
      <c r="B32" s="4" t="s">
        <v>1059</v>
      </c>
    </row>
  </sheetData>
  <mergeCells count="4">
    <mergeCell ref="A1:B2"/>
    <mergeCell ref="C1:E1"/>
    <mergeCell ref="A31:D31"/>
    <mergeCell ref="B32:D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v>
      </c>
    </row>
    <row r="2" spans="1:2">
      <c r="B2" s="2" t="s">
        <v>154</v>
      </c>
    </row>
    <row r="3" spans="1:2">
      <c r="A3" s="3" t="s">
        <v>422</v>
      </c>
    </row>
    <row r="4" spans="1:2">
      <c r="A4" s="5" t="n">
        <v>2017</v>
      </c>
      <c r="B4" s="6" t="n">
        <v>63258</v>
      </c>
    </row>
    <row r="5" spans="1:2">
      <c r="A5" s="5" t="n">
        <v>2018</v>
      </c>
      <c r="B5" s="5" t="n">
        <v>52688</v>
      </c>
    </row>
    <row r="6" spans="1:2">
      <c r="A6" s="5" t="n">
        <v>2019</v>
      </c>
      <c r="B6" s="5" t="n">
        <v>34784</v>
      </c>
    </row>
    <row r="7" spans="1:2">
      <c r="A7" s="5" t="n">
        <v>2020</v>
      </c>
      <c r="B7" s="5" t="n">
        <v>28492</v>
      </c>
    </row>
    <row r="8" spans="1:2">
      <c r="A8" s="5" t="n">
        <v>2021</v>
      </c>
      <c r="B8" s="5" t="n">
        <v>20762</v>
      </c>
    </row>
    <row r="9" spans="1:2">
      <c r="A9" s="4" t="s">
        <v>1050</v>
      </c>
      <c r="B9" s="5" t="n">
        <v>40326</v>
      </c>
    </row>
    <row r="10" spans="1:2">
      <c r="A10" s="4" t="s">
        <v>136</v>
      </c>
      <c r="B10" s="6" t="n">
        <v>2403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1</v>
      </c>
      <c r="B1" s="2" t="s">
        <v>1</v>
      </c>
    </row>
    <row r="2" spans="1:5">
      <c r="B2" s="2" t="s">
        <v>2</v>
      </c>
      <c r="C2" s="2" t="s">
        <v>32</v>
      </c>
      <c r="D2" s="2" t="s">
        <v>79</v>
      </c>
      <c r="E2" s="2" t="s">
        <v>80</v>
      </c>
    </row>
    <row r="3" spans="1:5">
      <c r="A3" s="3" t="s">
        <v>1062</v>
      </c>
    </row>
    <row r="4" spans="1:5">
      <c r="A4" s="4" t="s">
        <v>1063</v>
      </c>
      <c r="B4" s="6" t="n">
        <v>3896719</v>
      </c>
      <c r="C4" s="6" t="n">
        <v>3698606</v>
      </c>
      <c r="D4" s="6" t="n">
        <v>3389371</v>
      </c>
    </row>
    <row r="5" spans="1:5">
      <c r="A5" s="4" t="s">
        <v>1064</v>
      </c>
      <c r="B5" s="5" t="n">
        <v>-2718207</v>
      </c>
      <c r="C5" s="5" t="n">
        <v>-1496515</v>
      </c>
      <c r="D5" s="5" t="n">
        <v>-1254443</v>
      </c>
      <c r="E5" s="6" t="n">
        <v>-1140385</v>
      </c>
    </row>
    <row r="6" spans="1:5">
      <c r="A6" s="4" t="s">
        <v>1065</v>
      </c>
      <c r="B6" s="5" t="n">
        <v>2400204</v>
      </c>
      <c r="C6" s="5" t="n">
        <v>2444163</v>
      </c>
      <c r="D6" s="5" t="n">
        <v>2248986</v>
      </c>
    </row>
    <row r="7" spans="1:5">
      <c r="A7" s="3" t="s">
        <v>1066</v>
      </c>
    </row>
    <row r="8" spans="1:5">
      <c r="A8" s="4" t="s">
        <v>1067</v>
      </c>
      <c r="B8" s="5" t="n">
        <v>2028936</v>
      </c>
      <c r="C8" s="5" t="n">
        <v>4973396</v>
      </c>
      <c r="D8" s="5" t="n">
        <v>4746889</v>
      </c>
    </row>
    <row r="9" spans="1:5">
      <c r="A9" s="4" t="s">
        <v>1068</v>
      </c>
      <c r="B9" s="5" t="n">
        <v>9876</v>
      </c>
      <c r="C9" s="5" t="n">
        <v>59794</v>
      </c>
      <c r="D9" s="5" t="n">
        <v>61884</v>
      </c>
    </row>
    <row r="10" spans="1:5">
      <c r="A10" s="4" t="s">
        <v>1069</v>
      </c>
      <c r="B10" s="5" t="n">
        <v>-196230</v>
      </c>
      <c r="C10" s="5" t="n">
        <v>-150879</v>
      </c>
      <c r="D10" s="5" t="n">
        <v>-127462</v>
      </c>
    </row>
    <row r="11" spans="1:5">
      <c r="A11" s="4" t="s">
        <v>1070</v>
      </c>
      <c r="B11" s="5" t="n">
        <v>1842582</v>
      </c>
      <c r="C11" s="5" t="n">
        <v>4882311</v>
      </c>
      <c r="D11" s="5" t="n">
        <v>4681311</v>
      </c>
    </row>
    <row r="12" spans="1:5">
      <c r="A12" s="3" t="s">
        <v>1071</v>
      </c>
    </row>
    <row r="13" spans="1:5">
      <c r="A13" s="4" t="s">
        <v>1072</v>
      </c>
      <c r="B13" s="5" t="n">
        <v>1595747</v>
      </c>
      <c r="C13" s="5" t="n">
        <v>3845957</v>
      </c>
      <c r="D13" s="5" t="n">
        <v>3550574</v>
      </c>
    </row>
    <row r="14" spans="1:5">
      <c r="A14" s="4" t="s">
        <v>1073</v>
      </c>
      <c r="B14" s="5" t="n">
        <v>2063989</v>
      </c>
      <c r="C14" s="5" t="n">
        <v>1080313</v>
      </c>
      <c r="D14" s="5" t="n">
        <v>935560</v>
      </c>
    </row>
    <row r="15" spans="1:5">
      <c r="A15" s="4" t="s">
        <v>1074</v>
      </c>
      <c r="B15" s="5" t="n">
        <v>3659736</v>
      </c>
      <c r="C15" s="5" t="n">
        <v>4926270</v>
      </c>
      <c r="D15" s="5" t="n">
        <v>4486134</v>
      </c>
    </row>
    <row r="16" spans="1:5">
      <c r="A16" s="4" t="s">
        <v>1075</v>
      </c>
      <c r="B16" s="5" t="n">
        <v>583050</v>
      </c>
      <c r="C16" s="5" t="n">
        <v>2400204</v>
      </c>
      <c r="D16" s="5" t="n">
        <v>2444163</v>
      </c>
    </row>
    <row r="17" spans="1:5">
      <c r="A17" s="4" t="s">
        <v>1076</v>
      </c>
      <c r="B17" s="5" t="n">
        <v>2718207</v>
      </c>
      <c r="C17" s="5" t="n">
        <v>1496515</v>
      </c>
      <c r="D17" s="5" t="n">
        <v>1254443</v>
      </c>
      <c r="E17" s="6" t="n">
        <v>1140385</v>
      </c>
    </row>
    <row r="18" spans="1:5">
      <c r="A18" s="4" t="s">
        <v>1077</v>
      </c>
      <c r="B18" s="6" t="n">
        <v>3301257</v>
      </c>
      <c r="C18" s="6" t="n">
        <v>3896719</v>
      </c>
      <c r="D18" s="6" t="n">
        <v>36986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9</v>
      </c>
    </row>
    <row r="3" spans="1:4">
      <c r="A3" s="4" t="s">
        <v>1079</v>
      </c>
    </row>
    <row r="4" spans="1:4">
      <c r="A4" s="3" t="s">
        <v>431</v>
      </c>
    </row>
    <row r="5" spans="1:4">
      <c r="A5" s="4" t="s">
        <v>1080</v>
      </c>
      <c r="B5" s="4" t="s">
        <v>1081</v>
      </c>
    </row>
    <row r="6" spans="1:4">
      <c r="A6" s="4" t="s">
        <v>1082</v>
      </c>
    </row>
    <row r="7" spans="1:4">
      <c r="A7" s="3" t="s">
        <v>431</v>
      </c>
    </row>
    <row r="8" spans="1:4">
      <c r="A8" s="4" t="s">
        <v>1080</v>
      </c>
      <c r="B8" s="4" t="s">
        <v>1083</v>
      </c>
    </row>
    <row r="9" spans="1:4">
      <c r="A9" s="4" t="s">
        <v>1084</v>
      </c>
    </row>
    <row r="10" spans="1:4">
      <c r="A10" s="3" t="s">
        <v>431</v>
      </c>
    </row>
    <row r="11" spans="1:4">
      <c r="A11" s="4" t="s">
        <v>1085</v>
      </c>
      <c r="B11" s="4" t="s">
        <v>1086</v>
      </c>
    </row>
    <row r="12" spans="1:4">
      <c r="A12" s="4" t="s">
        <v>1087</v>
      </c>
      <c r="B12" s="4" t="s">
        <v>700</v>
      </c>
    </row>
    <row r="13" spans="1:4">
      <c r="A13" s="4" t="s">
        <v>1088</v>
      </c>
    </row>
    <row r="14" spans="1:4">
      <c r="A14" s="3" t="s">
        <v>431</v>
      </c>
    </row>
    <row r="15" spans="1:4">
      <c r="A15" s="4" t="s">
        <v>1080</v>
      </c>
      <c r="B15" s="4" t="s">
        <v>700</v>
      </c>
    </row>
    <row r="16" spans="1:4">
      <c r="A16" s="4" t="s">
        <v>1089</v>
      </c>
    </row>
    <row r="17" spans="1:4">
      <c r="A17" s="3" t="s">
        <v>431</v>
      </c>
    </row>
    <row r="18" spans="1:4">
      <c r="A18" s="4" t="s">
        <v>1085</v>
      </c>
      <c r="B18" s="4" t="s">
        <v>561</v>
      </c>
    </row>
    <row r="19" spans="1:4">
      <c r="A19" s="4" t="s">
        <v>1087</v>
      </c>
      <c r="B19" s="4" t="s">
        <v>1090</v>
      </c>
    </row>
    <row r="20" spans="1:4">
      <c r="A20" s="4" t="s">
        <v>1091</v>
      </c>
    </row>
    <row r="21" spans="1:4">
      <c r="A21" s="3" t="s">
        <v>431</v>
      </c>
    </row>
    <row r="22" spans="1:4">
      <c r="A22" s="4" t="s">
        <v>1092</v>
      </c>
      <c r="B22" s="6" t="n">
        <v>110924</v>
      </c>
      <c r="C22" s="6" t="n">
        <v>75004</v>
      </c>
      <c r="D22" s="6" t="n">
        <v>108566</v>
      </c>
    </row>
    <row r="23" spans="1:4">
      <c r="A23" s="4" t="s">
        <v>1043</v>
      </c>
    </row>
    <row r="24" spans="1:4">
      <c r="A24" s="3" t="s">
        <v>431</v>
      </c>
    </row>
    <row r="25" spans="1:4">
      <c r="A25" s="4" t="s">
        <v>1093</v>
      </c>
      <c r="B25" s="4" t="s">
        <v>1094</v>
      </c>
      <c r="C25" s="4" t="s">
        <v>1094</v>
      </c>
    </row>
    <row r="26" spans="1:4">
      <c r="A26" s="4" t="s">
        <v>1095</v>
      </c>
    </row>
    <row r="27" spans="1:4">
      <c r="A27" s="3" t="s">
        <v>431</v>
      </c>
    </row>
    <row r="28" spans="1:4">
      <c r="A28" s="4" t="s">
        <v>1093</v>
      </c>
      <c r="B28" s="4" t="s">
        <v>1096</v>
      </c>
      <c r="C28" s="4" t="s">
        <v>1096</v>
      </c>
    </row>
    <row r="29" spans="1:4">
      <c r="A29" s="4" t="s">
        <v>1097</v>
      </c>
    </row>
    <row r="30" spans="1:4">
      <c r="A30" s="3" t="s">
        <v>431</v>
      </c>
    </row>
    <row r="31" spans="1:4">
      <c r="A31" s="4" t="s">
        <v>1098</v>
      </c>
      <c r="B31" s="4" t="s">
        <v>975</v>
      </c>
    </row>
    <row r="32" spans="1:4">
      <c r="A32" s="4" t="s">
        <v>1085</v>
      </c>
      <c r="B32" s="4" t="s">
        <v>1086</v>
      </c>
    </row>
    <row r="33" spans="1:4">
      <c r="A33" s="4" t="s">
        <v>1040</v>
      </c>
    </row>
    <row r="34" spans="1:4">
      <c r="A34" s="3" t="s">
        <v>431</v>
      </c>
    </row>
    <row r="35" spans="1:4">
      <c r="A35" s="4" t="s">
        <v>1093</v>
      </c>
      <c r="B35" s="4" t="s">
        <v>1099</v>
      </c>
      <c r="C35" s="4" t="s">
        <v>1100</v>
      </c>
    </row>
    <row r="36" spans="1:4">
      <c r="A36" s="4" t="s">
        <v>1101</v>
      </c>
    </row>
    <row r="37" spans="1:4">
      <c r="A37" s="3" t="s">
        <v>431</v>
      </c>
    </row>
    <row r="38" spans="1:4">
      <c r="A38" s="4" t="s">
        <v>1093</v>
      </c>
      <c r="B38" s="4" t="s">
        <v>702</v>
      </c>
      <c r="C38" s="4" t="s">
        <v>702</v>
      </c>
    </row>
    <row r="39" spans="1:4">
      <c r="A39" s="4" t="s">
        <v>1102</v>
      </c>
    </row>
    <row r="40" spans="1:4">
      <c r="A40" s="3" t="s">
        <v>431</v>
      </c>
    </row>
    <row r="41" spans="1:4">
      <c r="A41" s="4" t="s">
        <v>1098</v>
      </c>
      <c r="B41" s="4" t="s">
        <v>715</v>
      </c>
    </row>
    <row r="42" spans="1:4">
      <c r="A42" s="4" t="s">
        <v>1085</v>
      </c>
      <c r="B42" s="4" t="s">
        <v>557</v>
      </c>
    </row>
    <row r="43" spans="1:4">
      <c r="A43" s="4" t="s">
        <v>436</v>
      </c>
    </row>
    <row r="44" spans="1:4">
      <c r="A44" s="3" t="s">
        <v>431</v>
      </c>
    </row>
    <row r="45" spans="1:4">
      <c r="A45" s="4" t="s">
        <v>1092</v>
      </c>
      <c r="B45" s="6" t="n">
        <v>43081</v>
      </c>
      <c r="C45" s="6" t="n">
        <v>46414</v>
      </c>
      <c r="D45" s="5" t="n">
        <v>36619</v>
      </c>
    </row>
    <row r="46" spans="1:4">
      <c r="A46" s="4" t="s">
        <v>1103</v>
      </c>
      <c r="B46" s="4" t="s">
        <v>1104</v>
      </c>
    </row>
    <row r="47" spans="1:4">
      <c r="A47" s="4" t="s">
        <v>1105</v>
      </c>
      <c r="B47" s="6" t="n">
        <v>39463</v>
      </c>
      <c r="C47" s="5" t="n">
        <v>38044</v>
      </c>
      <c r="D47" s="5" t="n">
        <v>29195</v>
      </c>
    </row>
    <row r="48" spans="1:4">
      <c r="A48" s="4" t="s">
        <v>1106</v>
      </c>
      <c r="B48" s="5" t="n">
        <v>3618</v>
      </c>
      <c r="C48" s="5" t="n">
        <v>8370</v>
      </c>
      <c r="D48" s="5" t="n">
        <v>7424</v>
      </c>
    </row>
    <row r="49" spans="1:4">
      <c r="A49" s="4" t="s">
        <v>441</v>
      </c>
    </row>
    <row r="50" spans="1:4">
      <c r="A50" s="3" t="s">
        <v>431</v>
      </c>
    </row>
    <row r="51" spans="1:4">
      <c r="A51" s="4" t="s">
        <v>1092</v>
      </c>
      <c r="B51" s="6" t="n">
        <v>29792</v>
      </c>
      <c r="C51" s="6" t="n">
        <v>12248</v>
      </c>
      <c r="D51" s="6" t="n">
        <v>-3315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 customWidth="1" max="6" min="6" width="21"/>
    <col customWidth="1" max="7" min="7" width="21"/>
  </cols>
  <sheetData>
    <row r="1" spans="1:7">
      <c r="A1" s="1" t="s">
        <v>1107</v>
      </c>
      <c r="C1" s="2" t="s">
        <v>1108</v>
      </c>
      <c r="D1" s="2" t="s">
        <v>155</v>
      </c>
      <c r="E1" s="2" t="s">
        <v>156</v>
      </c>
      <c r="F1" s="2" t="s">
        <v>1109</v>
      </c>
      <c r="G1" s="2" t="s">
        <v>1110</v>
      </c>
    </row>
    <row r="2" spans="1:7">
      <c r="A2" s="3" t="s">
        <v>1111</v>
      </c>
    </row>
    <row r="3" spans="1:7">
      <c r="A3" s="4" t="s">
        <v>1112</v>
      </c>
      <c r="C3" s="6" t="n">
        <v>620245</v>
      </c>
    </row>
    <row r="4" spans="1:7">
      <c r="A4" s="4" t="s">
        <v>436</v>
      </c>
    </row>
    <row r="5" spans="1:7">
      <c r="A5" s="3" t="s">
        <v>1111</v>
      </c>
    </row>
    <row r="6" spans="1:7">
      <c r="A6" s="4" t="s">
        <v>1113</v>
      </c>
      <c r="C6" s="5" t="n">
        <v>3091825</v>
      </c>
    </row>
    <row r="7" spans="1:7">
      <c r="A7" s="4" t="s">
        <v>1114</v>
      </c>
      <c r="C7" s="5" t="n">
        <v>2943199</v>
      </c>
    </row>
    <row r="8" spans="1:7">
      <c r="A8" s="4" t="s">
        <v>1115</v>
      </c>
      <c r="C8" s="5" t="n">
        <v>1354</v>
      </c>
    </row>
    <row r="9" spans="1:7">
      <c r="A9" s="4" t="s">
        <v>1112</v>
      </c>
      <c r="C9" s="5" t="n">
        <v>149980</v>
      </c>
    </row>
    <row r="10" spans="1:7">
      <c r="A10" s="4" t="s">
        <v>441</v>
      </c>
    </row>
    <row r="11" spans="1:7">
      <c r="A11" s="3" t="s">
        <v>1111</v>
      </c>
    </row>
    <row r="12" spans="1:7">
      <c r="A12" s="4" t="s">
        <v>1113</v>
      </c>
      <c r="C12" s="5" t="n">
        <v>4065807</v>
      </c>
    </row>
    <row r="13" spans="1:7">
      <c r="A13" s="4" t="s">
        <v>1114</v>
      </c>
      <c r="C13" s="5" t="n">
        <v>3727739</v>
      </c>
    </row>
    <row r="14" spans="1:7">
      <c r="A14" s="4" t="s">
        <v>1115</v>
      </c>
      <c r="C14" s="5" t="n">
        <v>4490</v>
      </c>
    </row>
    <row r="15" spans="1:7">
      <c r="A15" s="4" t="s">
        <v>1112</v>
      </c>
      <c r="C15" s="5" t="n">
        <v>342558</v>
      </c>
    </row>
    <row r="16" spans="1:7">
      <c r="A16" s="4" t="s">
        <v>1116</v>
      </c>
    </row>
    <row r="17" spans="1:7">
      <c r="A17" s="3" t="s">
        <v>1111</v>
      </c>
    </row>
    <row r="18" spans="1:7">
      <c r="A18" s="4" t="s">
        <v>1113</v>
      </c>
      <c r="C18" s="5" t="n">
        <v>529470</v>
      </c>
      <c r="D18" s="6" t="n">
        <v>529474</v>
      </c>
      <c r="E18" s="6" t="n">
        <v>529419</v>
      </c>
      <c r="F18" s="6" t="n">
        <v>529670</v>
      </c>
      <c r="G18" s="6" t="n">
        <v>566880</v>
      </c>
    </row>
    <row r="19" spans="1:7">
      <c r="A19" s="4" t="s">
        <v>1117</v>
      </c>
      <c r="B19" s="4" t="s">
        <v>49</v>
      </c>
      <c r="C19" s="6" t="n">
        <v>378</v>
      </c>
    </row>
    <row r="20" spans="1:7">
      <c r="A20" s="4" t="s">
        <v>1118</v>
      </c>
      <c r="B20" s="4" t="s">
        <v>98</v>
      </c>
      <c r="C20" s="5" t="n">
        <v>3961225</v>
      </c>
    </row>
    <row r="21" spans="1:7">
      <c r="A21" s="4" t="s">
        <v>1114</v>
      </c>
      <c r="C21" s="6" t="n">
        <v>528796</v>
      </c>
      <c r="D21" s="5" t="n">
        <v>527924</v>
      </c>
      <c r="E21" s="5" t="n">
        <v>526495</v>
      </c>
      <c r="F21" s="5" t="n">
        <v>519545</v>
      </c>
      <c r="G21" s="5" t="n">
        <v>445702</v>
      </c>
    </row>
    <row r="22" spans="1:7">
      <c r="A22" s="4" t="s">
        <v>1119</v>
      </c>
    </row>
    <row r="23" spans="1:7">
      <c r="A23" s="3" t="s">
        <v>1111</v>
      </c>
    </row>
    <row r="24" spans="1:7">
      <c r="A24" s="4" t="s">
        <v>1113</v>
      </c>
      <c r="C24" s="5" t="n">
        <v>835307</v>
      </c>
      <c r="D24" s="5" t="n">
        <v>833238</v>
      </c>
      <c r="E24" s="5" t="n">
        <v>826383</v>
      </c>
      <c r="F24" s="5" t="n">
        <v>814711</v>
      </c>
      <c r="G24" s="5" t="n">
        <v>804443</v>
      </c>
    </row>
    <row r="25" spans="1:7">
      <c r="A25" s="4" t="s">
        <v>1117</v>
      </c>
      <c r="B25" s="4" t="s">
        <v>103</v>
      </c>
      <c r="C25" s="6" t="n">
        <v>3177</v>
      </c>
    </row>
    <row r="26" spans="1:7">
      <c r="A26" s="4" t="s">
        <v>1118</v>
      </c>
      <c r="B26" s="4" t="s">
        <v>106</v>
      </c>
      <c r="C26" s="5" t="n">
        <v>182542</v>
      </c>
    </row>
    <row r="27" spans="1:7">
      <c r="A27" s="4" t="s">
        <v>1114</v>
      </c>
      <c r="C27" s="6" t="n">
        <v>831008</v>
      </c>
      <c r="D27" s="5" t="n">
        <v>824595</v>
      </c>
      <c r="E27" s="5" t="n">
        <v>810993</v>
      </c>
      <c r="F27" s="5" t="n">
        <v>779314</v>
      </c>
      <c r="G27" s="6" t="n">
        <v>562068</v>
      </c>
    </row>
    <row r="28" spans="1:7">
      <c r="A28" s="4" t="s">
        <v>1120</v>
      </c>
    </row>
    <row r="29" spans="1:7">
      <c r="A29" s="3" t="s">
        <v>1111</v>
      </c>
    </row>
    <row r="30" spans="1:7">
      <c r="A30" s="4" t="s">
        <v>1113</v>
      </c>
      <c r="C30" s="5" t="n">
        <v>576076</v>
      </c>
      <c r="D30" s="5" t="n">
        <v>575742</v>
      </c>
      <c r="E30" s="5" t="n">
        <v>578671</v>
      </c>
      <c r="F30" s="5" t="n">
        <v>611857</v>
      </c>
    </row>
    <row r="31" spans="1:7">
      <c r="A31" s="4" t="s">
        <v>1117</v>
      </c>
      <c r="B31" s="4" t="s">
        <v>49</v>
      </c>
      <c r="C31" s="6" t="n">
        <v>696</v>
      </c>
    </row>
    <row r="32" spans="1:7">
      <c r="A32" s="4" t="s">
        <v>1118</v>
      </c>
      <c r="B32" s="4" t="s">
        <v>98</v>
      </c>
      <c r="C32" s="5" t="n">
        <v>4714144</v>
      </c>
    </row>
    <row r="33" spans="1:7">
      <c r="A33" s="4" t="s">
        <v>1114</v>
      </c>
      <c r="C33" s="6" t="n">
        <v>574802</v>
      </c>
      <c r="D33" s="5" t="n">
        <v>572976</v>
      </c>
      <c r="E33" s="5" t="n">
        <v>568771</v>
      </c>
      <c r="F33" s="5" t="n">
        <v>485380</v>
      </c>
    </row>
    <row r="34" spans="1:7">
      <c r="A34" s="4" t="s">
        <v>1121</v>
      </c>
    </row>
    <row r="35" spans="1:7">
      <c r="A35" s="3" t="s">
        <v>1111</v>
      </c>
    </row>
    <row r="36" spans="1:7">
      <c r="A36" s="4" t="s">
        <v>1113</v>
      </c>
      <c r="C36" s="5" t="n">
        <v>774979</v>
      </c>
      <c r="D36" s="5" t="n">
        <v>771180</v>
      </c>
      <c r="E36" s="5" t="n">
        <v>752712</v>
      </c>
      <c r="F36" s="5" t="n">
        <v>744944</v>
      </c>
    </row>
    <row r="37" spans="1:7">
      <c r="A37" s="4" t="s">
        <v>1117</v>
      </c>
      <c r="B37" s="4" t="s">
        <v>103</v>
      </c>
      <c r="C37" s="6" t="n">
        <v>7932</v>
      </c>
    </row>
    <row r="38" spans="1:7">
      <c r="A38" s="4" t="s">
        <v>1118</v>
      </c>
      <c r="B38" s="4" t="s">
        <v>106</v>
      </c>
      <c r="C38" s="5" t="n">
        <v>196107</v>
      </c>
    </row>
    <row r="39" spans="1:7">
      <c r="A39" s="4" t="s">
        <v>1114</v>
      </c>
      <c r="C39" s="6" t="n">
        <v>763358</v>
      </c>
      <c r="D39" s="5" t="n">
        <v>748211</v>
      </c>
      <c r="E39" s="5" t="n">
        <v>708787</v>
      </c>
      <c r="F39" s="6" t="n">
        <v>511955</v>
      </c>
    </row>
    <row r="40" spans="1:7">
      <c r="A40" s="4" t="s">
        <v>1122</v>
      </c>
    </row>
    <row r="41" spans="1:7">
      <c r="A41" s="3" t="s">
        <v>1111</v>
      </c>
    </row>
    <row r="42" spans="1:7">
      <c r="A42" s="4" t="s">
        <v>1113</v>
      </c>
      <c r="C42" s="5" t="n">
        <v>679576</v>
      </c>
      <c r="D42" s="5" t="n">
        <v>681730</v>
      </c>
      <c r="E42" s="5" t="n">
        <v>717036</v>
      </c>
    </row>
    <row r="43" spans="1:7">
      <c r="A43" s="4" t="s">
        <v>1117</v>
      </c>
      <c r="B43" s="4" t="s">
        <v>49</v>
      </c>
      <c r="C43" s="6" t="n">
        <v>976</v>
      </c>
    </row>
    <row r="44" spans="1:7">
      <c r="A44" s="4" t="s">
        <v>1118</v>
      </c>
      <c r="B44" s="4" t="s">
        <v>98</v>
      </c>
      <c r="C44" s="5" t="n">
        <v>8224593</v>
      </c>
    </row>
    <row r="45" spans="1:7">
      <c r="A45" s="4" t="s">
        <v>1114</v>
      </c>
      <c r="C45" s="6" t="n">
        <v>677278</v>
      </c>
      <c r="D45" s="5" t="n">
        <v>672114</v>
      </c>
      <c r="E45" s="5" t="n">
        <v>578672</v>
      </c>
    </row>
    <row r="46" spans="1:7">
      <c r="A46" s="4" t="s">
        <v>1123</v>
      </c>
    </row>
    <row r="47" spans="1:7">
      <c r="A47" s="3" t="s">
        <v>1111</v>
      </c>
    </row>
    <row r="48" spans="1:7">
      <c r="A48" s="4" t="s">
        <v>1113</v>
      </c>
      <c r="C48" s="5" t="n">
        <v>857899</v>
      </c>
      <c r="D48" s="5" t="n">
        <v>858232</v>
      </c>
      <c r="E48" s="5" t="n">
        <v>897835</v>
      </c>
    </row>
    <row r="49" spans="1:7">
      <c r="A49" s="4" t="s">
        <v>1117</v>
      </c>
      <c r="B49" s="4" t="s">
        <v>103</v>
      </c>
      <c r="C49" s="6" t="n">
        <v>19012</v>
      </c>
    </row>
    <row r="50" spans="1:7">
      <c r="A50" s="4" t="s">
        <v>1118</v>
      </c>
      <c r="B50" s="4" t="s">
        <v>106</v>
      </c>
      <c r="C50" s="5" t="n">
        <v>212477</v>
      </c>
    </row>
    <row r="51" spans="1:7">
      <c r="A51" s="4" t="s">
        <v>1114</v>
      </c>
      <c r="C51" s="6" t="n">
        <v>833074</v>
      </c>
      <c r="D51" s="5" t="n">
        <v>795942</v>
      </c>
      <c r="E51" s="6" t="n">
        <v>596650</v>
      </c>
    </row>
    <row r="52" spans="1:7">
      <c r="A52" s="4" t="s">
        <v>1124</v>
      </c>
    </row>
    <row r="53" spans="1:7">
      <c r="A53" s="3" t="s">
        <v>1111</v>
      </c>
    </row>
    <row r="54" spans="1:7">
      <c r="A54" s="4" t="s">
        <v>1113</v>
      </c>
      <c r="C54" s="5" t="n">
        <v>627967</v>
      </c>
      <c r="D54" s="5" t="n">
        <v>666092</v>
      </c>
    </row>
    <row r="55" spans="1:7">
      <c r="A55" s="4" t="s">
        <v>1117</v>
      </c>
      <c r="B55" s="4" t="s">
        <v>49</v>
      </c>
      <c r="C55" s="6" t="n">
        <v>5540</v>
      </c>
    </row>
    <row r="56" spans="1:7">
      <c r="A56" s="4" t="s">
        <v>1118</v>
      </c>
      <c r="B56" s="4" t="s">
        <v>98</v>
      </c>
      <c r="C56" s="5" t="n">
        <v>8456308</v>
      </c>
    </row>
    <row r="57" spans="1:7">
      <c r="A57" s="4" t="s">
        <v>1114</v>
      </c>
      <c r="C57" s="6" t="n">
        <v>617849</v>
      </c>
      <c r="D57" s="5" t="n">
        <v>527140</v>
      </c>
    </row>
    <row r="58" spans="1:7">
      <c r="A58" s="4" t="s">
        <v>1125</v>
      </c>
    </row>
    <row r="59" spans="1:7">
      <c r="A59" s="3" t="s">
        <v>1111</v>
      </c>
    </row>
    <row r="60" spans="1:7">
      <c r="A60" s="4" t="s">
        <v>1113</v>
      </c>
      <c r="C60" s="5" t="n">
        <v>755616</v>
      </c>
      <c r="D60" s="5" t="n">
        <v>794428</v>
      </c>
    </row>
    <row r="61" spans="1:7">
      <c r="A61" s="4" t="s">
        <v>1117</v>
      </c>
      <c r="B61" s="4" t="s">
        <v>103</v>
      </c>
      <c r="C61" s="6" t="n">
        <v>39596</v>
      </c>
    </row>
    <row r="62" spans="1:7">
      <c r="A62" s="4" t="s">
        <v>1118</v>
      </c>
      <c r="B62" s="4" t="s">
        <v>106</v>
      </c>
      <c r="C62" s="5" t="n">
        <v>197444</v>
      </c>
    </row>
    <row r="63" spans="1:7">
      <c r="A63" s="4" t="s">
        <v>1114</v>
      </c>
      <c r="C63" s="6" t="n">
        <v>705430</v>
      </c>
      <c r="D63" s="6" t="n">
        <v>520362</v>
      </c>
    </row>
    <row r="64" spans="1:7">
      <c r="A64" s="4" t="s">
        <v>1126</v>
      </c>
    </row>
    <row r="65" spans="1:7">
      <c r="A65" s="3" t="s">
        <v>1111</v>
      </c>
    </row>
    <row r="66" spans="1:7">
      <c r="A66" s="4" t="s">
        <v>1113</v>
      </c>
      <c r="C66" s="5" t="n">
        <v>678736</v>
      </c>
    </row>
    <row r="67" spans="1:7">
      <c r="A67" s="4" t="s">
        <v>1117</v>
      </c>
      <c r="B67" s="4" t="s">
        <v>49</v>
      </c>
      <c r="C67" s="6" t="n">
        <v>89419</v>
      </c>
    </row>
    <row r="68" spans="1:7">
      <c r="A68" s="4" t="s">
        <v>1118</v>
      </c>
      <c r="B68" s="4" t="s">
        <v>98</v>
      </c>
      <c r="C68" s="5" t="n">
        <v>8209481</v>
      </c>
    </row>
    <row r="69" spans="1:7">
      <c r="A69" s="4" t="s">
        <v>1114</v>
      </c>
      <c r="C69" s="6" t="n">
        <v>544474</v>
      </c>
    </row>
    <row r="70" spans="1:7">
      <c r="A70" s="4" t="s">
        <v>1127</v>
      </c>
    </row>
    <row r="71" spans="1:7">
      <c r="A71" s="3" t="s">
        <v>1111</v>
      </c>
    </row>
    <row r="72" spans="1:7">
      <c r="A72" s="4" t="s">
        <v>1113</v>
      </c>
      <c r="C72" s="5" t="n">
        <v>842006</v>
      </c>
    </row>
    <row r="73" spans="1:7">
      <c r="A73" s="4" t="s">
        <v>1117</v>
      </c>
      <c r="B73" s="4" t="s">
        <v>103</v>
      </c>
      <c r="C73" s="6" t="n">
        <v>188766</v>
      </c>
    </row>
    <row r="74" spans="1:7">
      <c r="A74" s="4" t="s">
        <v>1118</v>
      </c>
      <c r="B74" s="4" t="s">
        <v>106</v>
      </c>
      <c r="C74" s="5" t="n">
        <v>180501</v>
      </c>
    </row>
    <row r="75" spans="1:7">
      <c r="A75" s="4" t="s">
        <v>1114</v>
      </c>
      <c r="C75" s="6" t="n">
        <v>594869</v>
      </c>
    </row>
    <row r="76" spans="1:7"/>
    <row r="77" spans="1:7">
      <c r="A77" s="4" t="s">
        <v>49</v>
      </c>
      <c r="B77" s="4" t="s">
        <v>1128</v>
      </c>
    </row>
    <row r="78" spans="1:7">
      <c r="A78" s="4" t="s">
        <v>98</v>
      </c>
      <c r="B78" s="4" t="s">
        <v>1129</v>
      </c>
    </row>
    <row r="79" spans="1:7">
      <c r="A79" s="4" t="s">
        <v>103</v>
      </c>
      <c r="B79" s="4" t="s">
        <v>1128</v>
      </c>
    </row>
    <row r="80" spans="1:7">
      <c r="A80" s="4" t="s">
        <v>106</v>
      </c>
      <c r="B80" s="4" t="s">
        <v>1129</v>
      </c>
    </row>
  </sheetData>
  <mergeCells count="6">
    <mergeCell ref="A1:B1"/>
    <mergeCell ref="A76:F76"/>
    <mergeCell ref="B77:F77"/>
    <mergeCell ref="B78:F78"/>
    <mergeCell ref="B79:F79"/>
    <mergeCell ref="B80:F8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130</v>
      </c>
      <c r="B1" s="2" t="s">
        <v>2</v>
      </c>
    </row>
    <row r="2" spans="1:2">
      <c r="A2" s="4" t="s">
        <v>436</v>
      </c>
    </row>
    <row r="3" spans="1:2">
      <c r="A3" s="3" t="s">
        <v>1131</v>
      </c>
    </row>
    <row r="4" spans="1:2">
      <c r="A4" s="4" t="s">
        <v>1132</v>
      </c>
      <c r="B4" s="4" t="s">
        <v>1133</v>
      </c>
    </row>
    <row r="5" spans="1:2">
      <c r="A5" s="4" t="s">
        <v>1134</v>
      </c>
      <c r="B5" s="4" t="s">
        <v>1135</v>
      </c>
    </row>
    <row r="6" spans="1:2">
      <c r="A6" s="4" t="s">
        <v>1136</v>
      </c>
      <c r="B6" s="4" t="s">
        <v>978</v>
      </c>
    </row>
    <row r="7" spans="1:2">
      <c r="A7" s="4" t="s">
        <v>1137</v>
      </c>
      <c r="B7" s="4" t="s">
        <v>1138</v>
      </c>
    </row>
    <row r="8" spans="1:2">
      <c r="A8" s="4" t="s">
        <v>1139</v>
      </c>
      <c r="B8" s="4" t="s">
        <v>1140</v>
      </c>
    </row>
    <row r="9" spans="1:2">
      <c r="A9" s="4" t="s">
        <v>441</v>
      </c>
    </row>
    <row r="10" spans="1:2">
      <c r="A10" s="3" t="s">
        <v>1131</v>
      </c>
    </row>
    <row r="11" spans="1:2">
      <c r="A11" s="4" t="s">
        <v>1132</v>
      </c>
      <c r="B11" s="4" t="s">
        <v>1141</v>
      </c>
    </row>
    <row r="12" spans="1:2">
      <c r="A12" s="4" t="s">
        <v>1134</v>
      </c>
      <c r="B12" s="4" t="s">
        <v>1142</v>
      </c>
    </row>
    <row r="13" spans="1:2">
      <c r="A13" s="4" t="s">
        <v>1136</v>
      </c>
      <c r="B13" s="4" t="s">
        <v>1143</v>
      </c>
    </row>
    <row r="14" spans="1:2">
      <c r="A14" s="4" t="s">
        <v>1137</v>
      </c>
      <c r="B14" s="4" t="s">
        <v>971</v>
      </c>
    </row>
    <row r="15" spans="1:2">
      <c r="A15" s="4" t="s">
        <v>1139</v>
      </c>
      <c r="B15" s="4" t="s">
        <v>8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4</v>
      </c>
      <c r="C1" s="2" t="s">
        <v>2</v>
      </c>
      <c r="D1" s="2" t="s">
        <v>32</v>
      </c>
      <c r="E1" s="2" t="s">
        <v>79</v>
      </c>
      <c r="F1" s="2" t="s">
        <v>80</v>
      </c>
    </row>
    <row r="2" spans="1:6">
      <c r="A2" s="3" t="s">
        <v>1145</v>
      </c>
    </row>
    <row r="3" spans="1:6">
      <c r="A3" s="4" t="s">
        <v>1112</v>
      </c>
      <c r="C3" s="6" t="n">
        <v>620245</v>
      </c>
    </row>
    <row r="4" spans="1:6">
      <c r="A4" s="4" t="s">
        <v>1146</v>
      </c>
      <c r="C4" s="5" t="n">
        <v>1339444</v>
      </c>
    </row>
    <row r="5" spans="1:6">
      <c r="A5" s="4" t="s">
        <v>1147</v>
      </c>
      <c r="C5" s="5" t="n">
        <v>8956</v>
      </c>
    </row>
    <row r="6" spans="1:6">
      <c r="A6" s="4" t="s">
        <v>58</v>
      </c>
      <c r="C6" s="5" t="n">
        <v>3301257</v>
      </c>
      <c r="D6" s="6" t="n">
        <v>3896719</v>
      </c>
      <c r="E6" s="6" t="n">
        <v>3698606</v>
      </c>
      <c r="F6" s="6" t="n">
        <v>3389371</v>
      </c>
    </row>
    <row r="7" spans="1:6">
      <c r="A7" s="4" t="s">
        <v>1148</v>
      </c>
    </row>
    <row r="8" spans="1:6">
      <c r="A8" s="3" t="s">
        <v>1145</v>
      </c>
    </row>
    <row r="9" spans="1:6">
      <c r="A9" s="4" t="s">
        <v>1112</v>
      </c>
      <c r="B9" s="4" t="s">
        <v>49</v>
      </c>
      <c r="C9" s="5" t="n">
        <v>42375</v>
      </c>
    </row>
    <row r="10" spans="1:6">
      <c r="A10" s="4" t="s">
        <v>1146</v>
      </c>
      <c r="B10" s="4" t="s">
        <v>98</v>
      </c>
      <c r="C10" s="5" t="n">
        <v>31098</v>
      </c>
    </row>
    <row r="11" spans="1:6">
      <c r="A11" s="4" t="s">
        <v>1149</v>
      </c>
    </row>
    <row r="12" spans="1:6">
      <c r="A12" s="3" t="s">
        <v>1145</v>
      </c>
    </row>
    <row r="13" spans="1:6">
      <c r="A13" s="4" t="s">
        <v>1112</v>
      </c>
      <c r="B13" s="4" t="s">
        <v>103</v>
      </c>
      <c r="C13" s="5" t="n">
        <v>85332</v>
      </c>
    </row>
    <row r="14" spans="1:6">
      <c r="A14" s="4" t="s">
        <v>1146</v>
      </c>
      <c r="C14" s="5" t="n">
        <v>1012372</v>
      </c>
    </row>
    <row r="15" spans="1:6">
      <c r="A15" s="4" t="s">
        <v>1150</v>
      </c>
    </row>
    <row r="16" spans="1:6">
      <c r="A16" s="3" t="s">
        <v>1145</v>
      </c>
    </row>
    <row r="17" spans="1:6">
      <c r="A17" s="4" t="s">
        <v>58</v>
      </c>
      <c r="C17" s="5" t="n">
        <v>1332612</v>
      </c>
    </row>
    <row r="18" spans="1:6">
      <c r="A18" s="4" t="s">
        <v>1151</v>
      </c>
    </row>
    <row r="19" spans="1:6">
      <c r="A19" s="3" t="s">
        <v>1145</v>
      </c>
    </row>
    <row r="20" spans="1:6">
      <c r="A20" s="4" t="s">
        <v>1112</v>
      </c>
      <c r="C20" s="5" t="n">
        <v>25092</v>
      </c>
    </row>
    <row r="21" spans="1:6">
      <c r="A21" s="4" t="s">
        <v>1152</v>
      </c>
    </row>
    <row r="22" spans="1:6">
      <c r="A22" s="3" t="s">
        <v>1145</v>
      </c>
    </row>
    <row r="23" spans="1:6">
      <c r="A23" s="4" t="s">
        <v>1146</v>
      </c>
      <c r="C23" s="5" t="n">
        <v>27486</v>
      </c>
    </row>
    <row r="24" spans="1:6">
      <c r="A24" s="4" t="s">
        <v>436</v>
      </c>
    </row>
    <row r="25" spans="1:6">
      <c r="A25" s="3" t="s">
        <v>1145</v>
      </c>
    </row>
    <row r="26" spans="1:6">
      <c r="A26" s="4" t="s">
        <v>1112</v>
      </c>
      <c r="C26" s="5" t="n">
        <v>149980</v>
      </c>
    </row>
    <row r="27" spans="1:6">
      <c r="A27" s="4" t="s">
        <v>1146</v>
      </c>
      <c r="C27" s="5" t="n">
        <v>106038</v>
      </c>
    </row>
    <row r="28" spans="1:6">
      <c r="A28" s="4" t="s">
        <v>441</v>
      </c>
    </row>
    <row r="29" spans="1:6">
      <c r="A29" s="3" t="s">
        <v>1145</v>
      </c>
    </row>
    <row r="30" spans="1:6">
      <c r="A30" s="4" t="s">
        <v>1112</v>
      </c>
      <c r="C30" s="5" t="n">
        <v>342558</v>
      </c>
    </row>
    <row r="31" spans="1:6">
      <c r="A31" s="4" t="s">
        <v>1146</v>
      </c>
      <c r="C31" s="5" t="n">
        <v>189936</v>
      </c>
    </row>
    <row r="32" spans="1:6">
      <c r="A32" s="4" t="s">
        <v>1153</v>
      </c>
    </row>
    <row r="33" spans="1:6">
      <c r="A33" s="3" t="s">
        <v>1145</v>
      </c>
    </row>
    <row r="34" spans="1:6">
      <c r="A34" s="4" t="s">
        <v>1112</v>
      </c>
      <c r="B34" s="4" t="s">
        <v>103</v>
      </c>
      <c r="C34" s="5" t="n">
        <v>27949</v>
      </c>
    </row>
    <row r="35" spans="1:6">
      <c r="A35" s="4" t="s">
        <v>1154</v>
      </c>
    </row>
    <row r="36" spans="1:6">
      <c r="A36" s="3" t="s">
        <v>1145</v>
      </c>
    </row>
    <row r="37" spans="1:6">
      <c r="A37" s="4" t="s">
        <v>1112</v>
      </c>
      <c r="B37" s="4" t="s">
        <v>103</v>
      </c>
      <c r="C37" s="6" t="n">
        <v>57383</v>
      </c>
    </row>
    <row r="38" spans="1:6"/>
    <row r="39" spans="1:6">
      <c r="A39" s="4" t="s">
        <v>49</v>
      </c>
      <c r="B39" s="4" t="s">
        <v>1155</v>
      </c>
    </row>
    <row r="40" spans="1:6">
      <c r="A40" s="4" t="s">
        <v>98</v>
      </c>
      <c r="B40" s="4" t="s">
        <v>1156</v>
      </c>
    </row>
    <row r="41" spans="1:6">
      <c r="A41" s="4" t="s">
        <v>103</v>
      </c>
      <c r="B41" s="4" t="s">
        <v>1157</v>
      </c>
    </row>
  </sheetData>
  <mergeCells count="5">
    <mergeCell ref="A1:B1"/>
    <mergeCell ref="A38:E38"/>
    <mergeCell ref="B39:E39"/>
    <mergeCell ref="B40:E40"/>
    <mergeCell ref="B41:E4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42"/>
    <col customWidth="1" max="3" min="3" width="30"/>
    <col customWidth="1" max="4" min="4" width="21"/>
  </cols>
  <sheetData>
    <row r="1" spans="1:4">
      <c r="A1" s="1" t="s">
        <v>1158</v>
      </c>
      <c r="B1" s="2" t="s">
        <v>1159</v>
      </c>
      <c r="C1" s="2" t="s">
        <v>1160</v>
      </c>
      <c r="D1" s="2" t="s">
        <v>155</v>
      </c>
    </row>
    <row r="2" spans="1:4">
      <c r="A2" s="3" t="s">
        <v>1161</v>
      </c>
    </row>
    <row r="3" spans="1:4">
      <c r="A3" s="4" t="s">
        <v>43</v>
      </c>
      <c r="C3" s="6" t="n">
        <v>9083207000</v>
      </c>
      <c r="D3" s="6" t="n">
        <v>7470403000</v>
      </c>
    </row>
    <row r="4" spans="1:4">
      <c r="A4" s="4" t="s">
        <v>1162</v>
      </c>
      <c r="C4" s="5" t="n">
        <v>301000</v>
      </c>
      <c r="D4" s="5" t="n">
        <v>10820000</v>
      </c>
    </row>
    <row r="5" spans="1:4">
      <c r="A5" s="4" t="s">
        <v>1163</v>
      </c>
      <c r="C5" s="6" t="n">
        <v>635415000</v>
      </c>
      <c r="D5" s="5" t="n">
        <v>923512000</v>
      </c>
    </row>
    <row r="6" spans="1:4">
      <c r="A6" s="4" t="s">
        <v>1164</v>
      </c>
    </row>
    <row r="7" spans="1:4">
      <c r="A7" s="3" t="s">
        <v>1161</v>
      </c>
    </row>
    <row r="8" spans="1:4">
      <c r="A8" s="4" t="s">
        <v>1165</v>
      </c>
      <c r="C8" s="5" t="n">
        <v>3</v>
      </c>
    </row>
    <row r="9" spans="1:4">
      <c r="A9" s="4" t="s">
        <v>43</v>
      </c>
      <c r="C9" s="6" t="n">
        <v>6294991000</v>
      </c>
    </row>
    <row r="10" spans="1:4">
      <c r="A10" s="4" t="s">
        <v>1166</v>
      </c>
    </row>
    <row r="11" spans="1:4">
      <c r="A11" s="3" t="s">
        <v>1161</v>
      </c>
    </row>
    <row r="12" spans="1:4">
      <c r="A12" s="4" t="s">
        <v>1167</v>
      </c>
      <c r="B12" s="5" t="n">
        <v>3</v>
      </c>
    </row>
    <row r="13" spans="1:4">
      <c r="A13" s="4" t="s">
        <v>1168</v>
      </c>
    </row>
    <row r="14" spans="1:4">
      <c r="A14" s="3" t="s">
        <v>1161</v>
      </c>
    </row>
    <row r="15" spans="1:4">
      <c r="A15" s="4" t="s">
        <v>1169</v>
      </c>
      <c r="B15" s="6" t="n">
        <v>185000000</v>
      </c>
    </row>
    <row r="16" spans="1:4">
      <c r="A16" s="4" t="s">
        <v>1170</v>
      </c>
      <c r="B16" s="4" t="s">
        <v>1104</v>
      </c>
    </row>
    <row r="17" spans="1:4">
      <c r="A17" s="4" t="s">
        <v>1171</v>
      </c>
    </row>
    <row r="18" spans="1:4">
      <c r="A18" s="3" t="s">
        <v>1161</v>
      </c>
    </row>
    <row r="19" spans="1:4">
      <c r="A19" s="4" t="s">
        <v>43</v>
      </c>
      <c r="C19" s="5" t="n">
        <v>1079414000</v>
      </c>
    </row>
    <row r="20" spans="1:4">
      <c r="A20" s="4" t="s">
        <v>1172</v>
      </c>
    </row>
    <row r="21" spans="1:4">
      <c r="A21" s="3" t="s">
        <v>1161</v>
      </c>
    </row>
    <row r="22" spans="1:4">
      <c r="A22" s="4" t="s">
        <v>43</v>
      </c>
      <c r="C22" s="5" t="n">
        <v>1032387000</v>
      </c>
      <c r="D22" s="5" t="n">
        <v>1053496000</v>
      </c>
    </row>
    <row r="23" spans="1:4">
      <c r="A23" s="4" t="s">
        <v>1173</v>
      </c>
    </row>
    <row r="24" spans="1:4">
      <c r="A24" s="3" t="s">
        <v>1161</v>
      </c>
    </row>
    <row r="25" spans="1:4">
      <c r="A25" s="4" t="s">
        <v>43</v>
      </c>
      <c r="C25" s="6" t="n">
        <v>4183190000</v>
      </c>
      <c r="D25" s="6" t="n">
        <v>3553560000</v>
      </c>
    </row>
    <row r="26" spans="1:4">
      <c r="A26" s="4" t="s">
        <v>1174</v>
      </c>
    </row>
    <row r="27" spans="1:4">
      <c r="A27" s="3" t="s">
        <v>1161</v>
      </c>
    </row>
    <row r="28" spans="1:4">
      <c r="A28" s="4" t="s">
        <v>1175</v>
      </c>
      <c r="B28" s="6" t="n">
        <v>18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6</v>
      </c>
      <c r="B1" s="2" t="s">
        <v>2</v>
      </c>
      <c r="C1" s="2" t="s">
        <v>32</v>
      </c>
    </row>
    <row r="2" spans="1:3">
      <c r="A2" s="3" t="s">
        <v>1177</v>
      </c>
    </row>
    <row r="3" spans="1:3">
      <c r="A3" s="4" t="s">
        <v>43</v>
      </c>
      <c r="B3" s="6" t="n">
        <v>9083207</v>
      </c>
      <c r="C3" s="6" t="n">
        <v>7470403</v>
      </c>
    </row>
    <row r="4" spans="1:3">
      <c r="A4" s="4" t="s">
        <v>1178</v>
      </c>
    </row>
    <row r="5" spans="1:3">
      <c r="A5" s="3" t="s">
        <v>1177</v>
      </c>
    </row>
    <row r="6" spans="1:3">
      <c r="A6" s="4" t="s">
        <v>43</v>
      </c>
      <c r="B6" s="5" t="n">
        <v>4523295</v>
      </c>
      <c r="C6" s="5" t="n">
        <v>4037682</v>
      </c>
    </row>
    <row r="7" spans="1:3">
      <c r="A7" s="4" t="s">
        <v>1179</v>
      </c>
    </row>
    <row r="8" spans="1:3">
      <c r="A8" s="3" t="s">
        <v>1177</v>
      </c>
    </row>
    <row r="9" spans="1:3">
      <c r="A9" s="4" t="s">
        <v>43</v>
      </c>
      <c r="B9" s="5" t="n">
        <v>1836609</v>
      </c>
      <c r="C9" s="5" t="n">
        <v>1667228</v>
      </c>
    </row>
    <row r="10" spans="1:3">
      <c r="A10" s="4" t="s">
        <v>1180</v>
      </c>
    </row>
    <row r="11" spans="1:3">
      <c r="A11" s="3" t="s">
        <v>1177</v>
      </c>
    </row>
    <row r="12" spans="1:3">
      <c r="A12" s="4" t="s">
        <v>43</v>
      </c>
      <c r="B12" s="5" t="n">
        <v>2643203</v>
      </c>
      <c r="C12" s="5" t="n">
        <v>1429128</v>
      </c>
    </row>
    <row r="13" spans="1:3">
      <c r="A13" s="4" t="s">
        <v>1181</v>
      </c>
    </row>
    <row r="14" spans="1:3">
      <c r="A14" s="3" t="s">
        <v>1177</v>
      </c>
    </row>
    <row r="15" spans="1:3">
      <c r="A15" s="4" t="s">
        <v>43</v>
      </c>
      <c r="B15" s="6" t="n">
        <v>80100</v>
      </c>
      <c r="C15" s="6" t="n">
        <v>3363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1177</v>
      </c>
    </row>
    <row r="3" spans="1:3">
      <c r="A3" s="4" t="s">
        <v>1183</v>
      </c>
      <c r="B3" s="6" t="n">
        <v>9083508</v>
      </c>
    </row>
    <row r="4" spans="1:3">
      <c r="A4" s="4" t="s">
        <v>1184</v>
      </c>
      <c r="B4" s="5" t="n">
        <v>-301</v>
      </c>
      <c r="C4" s="6" t="n">
        <v>-10820</v>
      </c>
    </row>
    <row r="5" spans="1:3">
      <c r="A5" s="4" t="s">
        <v>1185</v>
      </c>
      <c r="B5" s="5" t="n">
        <v>9083207</v>
      </c>
      <c r="C5" s="5" t="n">
        <v>7470403</v>
      </c>
    </row>
    <row r="6" spans="1:3">
      <c r="A6" s="4" t="s">
        <v>1186</v>
      </c>
    </row>
    <row r="7" spans="1:3">
      <c r="A7" s="3" t="s">
        <v>1177</v>
      </c>
    </row>
    <row r="8" spans="1:3">
      <c r="A8" s="4" t="s">
        <v>1183</v>
      </c>
      <c r="B8" s="5" t="n">
        <v>5283997</v>
      </c>
    </row>
    <row r="9" spans="1:3">
      <c r="A9" s="4" t="s">
        <v>1187</v>
      </c>
    </row>
    <row r="10" spans="1:3">
      <c r="A10" s="3" t="s">
        <v>1177</v>
      </c>
    </row>
    <row r="11" spans="1:3">
      <c r="A11" s="4" t="s">
        <v>1183</v>
      </c>
      <c r="B11" s="5" t="n">
        <v>1747114</v>
      </c>
    </row>
    <row r="12" spans="1:3">
      <c r="A12" s="4" t="s">
        <v>1188</v>
      </c>
    </row>
    <row r="13" spans="1:3">
      <c r="A13" s="3" t="s">
        <v>1177</v>
      </c>
    </row>
    <row r="14" spans="1:3">
      <c r="A14" s="4" t="s">
        <v>1183</v>
      </c>
      <c r="B14" s="5" t="n">
        <v>25970</v>
      </c>
    </row>
    <row r="15" spans="1:3">
      <c r="A15" s="4" t="s">
        <v>1189</v>
      </c>
    </row>
    <row r="16" spans="1:3">
      <c r="A16" s="3" t="s">
        <v>1177</v>
      </c>
    </row>
    <row r="17" spans="1:3">
      <c r="A17" s="4" t="s">
        <v>1183</v>
      </c>
      <c r="B17" s="5" t="n">
        <v>299</v>
      </c>
    </row>
    <row r="18" spans="1:3">
      <c r="A18" s="4" t="s">
        <v>1190</v>
      </c>
    </row>
    <row r="19" spans="1:3">
      <c r="A19" s="3" t="s">
        <v>1177</v>
      </c>
    </row>
    <row r="20" spans="1:3">
      <c r="A20" s="4" t="s">
        <v>1183</v>
      </c>
      <c r="B20" s="5" t="n">
        <v>2026128</v>
      </c>
    </row>
    <row r="21" spans="1:3">
      <c r="A21" s="4" t="s">
        <v>1178</v>
      </c>
    </row>
    <row r="22" spans="1:3">
      <c r="A22" s="3" t="s">
        <v>1177</v>
      </c>
    </row>
    <row r="23" spans="1:3">
      <c r="A23" s="4" t="s">
        <v>1183</v>
      </c>
      <c r="B23" s="5" t="n">
        <v>4523295</v>
      </c>
    </row>
    <row r="24" spans="1:3">
      <c r="A24" s="4" t="s">
        <v>1184</v>
      </c>
      <c r="B24" s="5" t="n">
        <v>0</v>
      </c>
    </row>
    <row r="25" spans="1:3">
      <c r="A25" s="4" t="s">
        <v>1185</v>
      </c>
      <c r="B25" s="5" t="n">
        <v>4523295</v>
      </c>
      <c r="C25" s="5" t="n">
        <v>4037682</v>
      </c>
    </row>
    <row r="26" spans="1:3">
      <c r="A26" s="4" t="s">
        <v>1191</v>
      </c>
    </row>
    <row r="27" spans="1:3">
      <c r="A27" s="3" t="s">
        <v>1177</v>
      </c>
    </row>
    <row r="28" spans="1:3">
      <c r="A28" s="4" t="s">
        <v>1183</v>
      </c>
      <c r="B28" s="5" t="n">
        <v>3073708</v>
      </c>
    </row>
    <row r="29" spans="1:3">
      <c r="A29" s="4" t="s">
        <v>1192</v>
      </c>
    </row>
    <row r="30" spans="1:3">
      <c r="A30" s="3" t="s">
        <v>1177</v>
      </c>
    </row>
    <row r="31" spans="1:3">
      <c r="A31" s="4" t="s">
        <v>1183</v>
      </c>
      <c r="B31" s="5" t="n">
        <v>1442924</v>
      </c>
    </row>
    <row r="32" spans="1:3">
      <c r="A32" s="4" t="s">
        <v>1193</v>
      </c>
    </row>
    <row r="33" spans="1:3">
      <c r="A33" s="3" t="s">
        <v>1177</v>
      </c>
    </row>
    <row r="34" spans="1:3">
      <c r="A34" s="4" t="s">
        <v>1183</v>
      </c>
      <c r="B34" s="5" t="n">
        <v>662</v>
      </c>
    </row>
    <row r="35" spans="1:3">
      <c r="A35" s="4" t="s">
        <v>1194</v>
      </c>
    </row>
    <row r="36" spans="1:3">
      <c r="A36" s="3" t="s">
        <v>1177</v>
      </c>
    </row>
    <row r="37" spans="1:3">
      <c r="A37" s="4" t="s">
        <v>1183</v>
      </c>
      <c r="B37" s="5" t="n">
        <v>223</v>
      </c>
    </row>
    <row r="38" spans="1:3">
      <c r="A38" s="4" t="s">
        <v>1195</v>
      </c>
    </row>
    <row r="39" spans="1:3">
      <c r="A39" s="3" t="s">
        <v>1177</v>
      </c>
    </row>
    <row r="40" spans="1:3">
      <c r="A40" s="4" t="s">
        <v>1183</v>
      </c>
      <c r="B40" s="5" t="n">
        <v>5778</v>
      </c>
    </row>
    <row r="41" spans="1:3">
      <c r="A41" s="4" t="s">
        <v>1179</v>
      </c>
    </row>
    <row r="42" spans="1:3">
      <c r="A42" s="3" t="s">
        <v>1177</v>
      </c>
    </row>
    <row r="43" spans="1:3">
      <c r="A43" s="4" t="s">
        <v>1183</v>
      </c>
      <c r="B43" s="5" t="n">
        <v>1836609</v>
      </c>
    </row>
    <row r="44" spans="1:3">
      <c r="A44" s="4" t="s">
        <v>1184</v>
      </c>
      <c r="B44" s="5" t="n">
        <v>0</v>
      </c>
    </row>
    <row r="45" spans="1:3">
      <c r="A45" s="4" t="s">
        <v>1185</v>
      </c>
      <c r="B45" s="5" t="n">
        <v>1836609</v>
      </c>
      <c r="C45" s="5" t="n">
        <v>1667228</v>
      </c>
    </row>
    <row r="46" spans="1:3">
      <c r="A46" s="4" t="s">
        <v>1196</v>
      </c>
    </row>
    <row r="47" spans="1:3">
      <c r="A47" s="3" t="s">
        <v>1177</v>
      </c>
    </row>
    <row r="48" spans="1:3">
      <c r="A48" s="4" t="s">
        <v>1183</v>
      </c>
      <c r="B48" s="5" t="n">
        <v>46056</v>
      </c>
    </row>
    <row r="49" spans="1:3">
      <c r="A49" s="4" t="s">
        <v>1197</v>
      </c>
    </row>
    <row r="50" spans="1:3">
      <c r="A50" s="3" t="s">
        <v>1177</v>
      </c>
    </row>
    <row r="51" spans="1:3">
      <c r="A51" s="4" t="s">
        <v>1183</v>
      </c>
      <c r="B51" s="5" t="n">
        <v>53798</v>
      </c>
    </row>
    <row r="52" spans="1:3">
      <c r="A52" s="4" t="s">
        <v>1198</v>
      </c>
    </row>
    <row r="53" spans="1:3">
      <c r="A53" s="3" t="s">
        <v>1177</v>
      </c>
    </row>
    <row r="54" spans="1:3">
      <c r="A54" s="4" t="s">
        <v>1183</v>
      </c>
      <c r="B54" s="5" t="n">
        <v>22600</v>
      </c>
    </row>
    <row r="55" spans="1:3">
      <c r="A55" s="4" t="s">
        <v>1199</v>
      </c>
    </row>
    <row r="56" spans="1:3">
      <c r="A56" s="3" t="s">
        <v>1177</v>
      </c>
    </row>
    <row r="57" spans="1:3">
      <c r="A57" s="4" t="s">
        <v>1183</v>
      </c>
      <c r="B57" s="5" t="n">
        <v>46</v>
      </c>
    </row>
    <row r="58" spans="1:3">
      <c r="A58" s="4" t="s">
        <v>1200</v>
      </c>
    </row>
    <row r="59" spans="1:3">
      <c r="A59" s="3" t="s">
        <v>1177</v>
      </c>
    </row>
    <row r="60" spans="1:3">
      <c r="A60" s="4" t="s">
        <v>1183</v>
      </c>
      <c r="B60" s="5" t="n">
        <v>1714109</v>
      </c>
    </row>
    <row r="61" spans="1:3">
      <c r="A61" s="4" t="s">
        <v>1180</v>
      </c>
    </row>
    <row r="62" spans="1:3">
      <c r="A62" s="3" t="s">
        <v>1177</v>
      </c>
    </row>
    <row r="63" spans="1:3">
      <c r="A63" s="4" t="s">
        <v>1183</v>
      </c>
      <c r="B63" s="5" t="n">
        <v>2643203</v>
      </c>
    </row>
    <row r="64" spans="1:3">
      <c r="A64" s="4" t="s">
        <v>1184</v>
      </c>
      <c r="B64" s="5" t="n">
        <v>0</v>
      </c>
    </row>
    <row r="65" spans="1:3">
      <c r="A65" s="4" t="s">
        <v>1185</v>
      </c>
      <c r="B65" s="5" t="n">
        <v>2643203</v>
      </c>
      <c r="C65" s="5" t="n">
        <v>1429128</v>
      </c>
    </row>
    <row r="66" spans="1:3">
      <c r="A66" s="4" t="s">
        <v>1201</v>
      </c>
    </row>
    <row r="67" spans="1:3">
      <c r="A67" s="3" t="s">
        <v>1177</v>
      </c>
    </row>
    <row r="68" spans="1:3">
      <c r="A68" s="4" t="s">
        <v>1183</v>
      </c>
      <c r="B68" s="5" t="n">
        <v>2147140</v>
      </c>
    </row>
    <row r="69" spans="1:3">
      <c r="A69" s="4" t="s">
        <v>1202</v>
      </c>
    </row>
    <row r="70" spans="1:3">
      <c r="A70" s="3" t="s">
        <v>1177</v>
      </c>
    </row>
    <row r="71" spans="1:3">
      <c r="A71" s="4" t="s">
        <v>1183</v>
      </c>
      <c r="B71" s="5" t="n">
        <v>234577</v>
      </c>
    </row>
    <row r="72" spans="1:3">
      <c r="A72" s="4" t="s">
        <v>1203</v>
      </c>
    </row>
    <row r="73" spans="1:3">
      <c r="A73" s="3" t="s">
        <v>1177</v>
      </c>
    </row>
    <row r="74" spans="1:3">
      <c r="A74" s="4" t="s">
        <v>1183</v>
      </c>
      <c r="B74" s="5" t="n">
        <v>2708</v>
      </c>
    </row>
    <row r="75" spans="1:3">
      <c r="A75" s="4" t="s">
        <v>1204</v>
      </c>
    </row>
    <row r="76" spans="1:3">
      <c r="A76" s="3" t="s">
        <v>1177</v>
      </c>
    </row>
    <row r="77" spans="1:3">
      <c r="A77" s="4" t="s">
        <v>1183</v>
      </c>
      <c r="B77" s="5" t="n">
        <v>30</v>
      </c>
    </row>
    <row r="78" spans="1:3">
      <c r="A78" s="4" t="s">
        <v>1205</v>
      </c>
    </row>
    <row r="79" spans="1:3">
      <c r="A79" s="3" t="s">
        <v>1177</v>
      </c>
    </row>
    <row r="80" spans="1:3">
      <c r="A80" s="4" t="s">
        <v>1183</v>
      </c>
      <c r="B80" s="5" t="n">
        <v>258748</v>
      </c>
    </row>
    <row r="81" spans="1:3">
      <c r="A81" s="4" t="s">
        <v>1181</v>
      </c>
    </row>
    <row r="82" spans="1:3">
      <c r="A82" s="3" t="s">
        <v>1177</v>
      </c>
    </row>
    <row r="83" spans="1:3">
      <c r="A83" s="4" t="s">
        <v>1183</v>
      </c>
      <c r="B83" s="5" t="n">
        <v>80401</v>
      </c>
    </row>
    <row r="84" spans="1:3">
      <c r="A84" s="4" t="s">
        <v>1184</v>
      </c>
      <c r="B84" s="5" t="n">
        <v>-301</v>
      </c>
    </row>
    <row r="85" spans="1:3">
      <c r="A85" s="4" t="s">
        <v>1185</v>
      </c>
      <c r="B85" s="5" t="n">
        <v>80100</v>
      </c>
      <c r="C85" s="6" t="n">
        <v>336365</v>
      </c>
    </row>
    <row r="86" spans="1:3">
      <c r="A86" s="4" t="s">
        <v>1206</v>
      </c>
    </row>
    <row r="87" spans="1:3">
      <c r="A87" s="3" t="s">
        <v>1177</v>
      </c>
    </row>
    <row r="88" spans="1:3">
      <c r="A88" s="4" t="s">
        <v>1183</v>
      </c>
      <c r="B88" s="5" t="n">
        <v>17093</v>
      </c>
    </row>
    <row r="89" spans="1:3">
      <c r="A89" s="4" t="s">
        <v>1207</v>
      </c>
    </row>
    <row r="90" spans="1:3">
      <c r="A90" s="3" t="s">
        <v>1177</v>
      </c>
    </row>
    <row r="91" spans="1:3">
      <c r="A91" s="4" t="s">
        <v>1183</v>
      </c>
      <c r="B91" s="5" t="n">
        <v>15815</v>
      </c>
    </row>
    <row r="92" spans="1:3">
      <c r="A92" s="4" t="s">
        <v>1208</v>
      </c>
    </row>
    <row r="93" spans="1:3">
      <c r="A93" s="3" t="s">
        <v>1177</v>
      </c>
    </row>
    <row r="94" spans="1:3">
      <c r="A94" s="4" t="s">
        <v>1183</v>
      </c>
      <c r="B94" s="5" t="n">
        <v>0</v>
      </c>
    </row>
    <row r="95" spans="1:3">
      <c r="A95" s="4" t="s">
        <v>1209</v>
      </c>
    </row>
    <row r="96" spans="1:3">
      <c r="A96" s="3" t="s">
        <v>1177</v>
      </c>
    </row>
    <row r="97" spans="1:3">
      <c r="A97" s="4" t="s">
        <v>1183</v>
      </c>
      <c r="B97" s="5" t="n">
        <v>0</v>
      </c>
    </row>
    <row r="98" spans="1:3">
      <c r="A98" s="4" t="s">
        <v>1210</v>
      </c>
    </row>
    <row r="99" spans="1:3">
      <c r="A99" s="3" t="s">
        <v>1177</v>
      </c>
    </row>
    <row r="100" spans="1:3">
      <c r="A100" s="4" t="s">
        <v>1183</v>
      </c>
      <c r="B100" s="6" t="n">
        <v>474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11</v>
      </c>
      <c r="B1" s="2" t="s">
        <v>1</v>
      </c>
    </row>
    <row r="2" spans="1:5">
      <c r="B2" s="2" t="s">
        <v>2</v>
      </c>
      <c r="D2" s="2" t="s">
        <v>32</v>
      </c>
      <c r="E2" s="2" t="s">
        <v>79</v>
      </c>
    </row>
    <row r="3" spans="1:5">
      <c r="A3" s="3" t="s">
        <v>1161</v>
      </c>
    </row>
    <row r="4" spans="1:5">
      <c r="A4" s="4" t="s">
        <v>1212</v>
      </c>
      <c r="B4" s="6" t="n">
        <v>9674823</v>
      </c>
      <c r="D4" s="6" t="n">
        <v>11600724</v>
      </c>
      <c r="E4" s="6" t="n">
        <v>11250949</v>
      </c>
    </row>
    <row r="5" spans="1:5">
      <c r="A5" s="4" t="s">
        <v>1213</v>
      </c>
      <c r="B5" s="5" t="n">
        <v>369957</v>
      </c>
      <c r="D5" s="5" t="n">
        <v>525988</v>
      </c>
      <c r="E5" s="5" t="n">
        <v>487656</v>
      </c>
    </row>
    <row r="6" spans="1:5">
      <c r="A6" s="4" t="s">
        <v>1214</v>
      </c>
      <c r="B6" s="5" t="n">
        <v>-5037416</v>
      </c>
      <c r="D6" s="5" t="n">
        <v>-3775715</v>
      </c>
      <c r="E6" s="5" t="n">
        <v>-3106463</v>
      </c>
    </row>
    <row r="7" spans="1:5">
      <c r="A7" s="4" t="s">
        <v>90</v>
      </c>
      <c r="B7" s="5" t="n">
        <v>5007364</v>
      </c>
      <c r="D7" s="5" t="n">
        <v>8350997</v>
      </c>
      <c r="E7" s="5" t="n">
        <v>8632142</v>
      </c>
    </row>
    <row r="8" spans="1:5">
      <c r="A8" s="4" t="s">
        <v>1215</v>
      </c>
      <c r="B8" s="5" t="n">
        <v>5721266</v>
      </c>
      <c r="D8" s="5" t="n">
        <v>6962357</v>
      </c>
      <c r="E8" s="5" t="n">
        <v>6947121</v>
      </c>
    </row>
    <row r="9" spans="1:5">
      <c r="A9" s="4" t="s">
        <v>1216</v>
      </c>
      <c r="B9" s="5" t="n">
        <v>169280</v>
      </c>
      <c r="D9" s="5" t="n">
        <v>310873</v>
      </c>
      <c r="E9" s="5" t="n">
        <v>330276</v>
      </c>
    </row>
    <row r="10" spans="1:5">
      <c r="A10" s="4" t="s">
        <v>1217</v>
      </c>
      <c r="B10" s="5" t="n">
        <v>-4082074</v>
      </c>
      <c r="D10" s="5" t="n">
        <v>-2530695</v>
      </c>
      <c r="E10" s="5" t="n">
        <v>-2872064</v>
      </c>
    </row>
    <row r="11" spans="1:5">
      <c r="A11" s="4" t="s">
        <v>1218</v>
      </c>
      <c r="B11" s="5" t="n">
        <v>1808472</v>
      </c>
      <c r="C11" s="4" t="s">
        <v>49</v>
      </c>
      <c r="D11" s="5" t="n">
        <v>4742535</v>
      </c>
      <c r="E11" s="5" t="n">
        <v>4405333</v>
      </c>
    </row>
    <row r="12" spans="1:5">
      <c r="A12" s="4" t="s">
        <v>1219</v>
      </c>
    </row>
    <row r="13" spans="1:5">
      <c r="A13" s="3" t="s">
        <v>1161</v>
      </c>
    </row>
    <row r="14" spans="1:5">
      <c r="A14" s="4" t="s">
        <v>1212</v>
      </c>
      <c r="B14" s="5" t="n">
        <v>472095</v>
      </c>
      <c r="D14" s="5" t="n">
        <v>509080</v>
      </c>
      <c r="E14" s="5" t="n">
        <v>510822</v>
      </c>
    </row>
    <row r="15" spans="1:5">
      <c r="A15" s="4" t="s">
        <v>1213</v>
      </c>
      <c r="B15" s="5" t="n">
        <v>4609</v>
      </c>
      <c r="D15" s="5" t="n">
        <v>8410</v>
      </c>
      <c r="E15" s="5" t="n">
        <v>8762</v>
      </c>
    </row>
    <row r="16" spans="1:5">
      <c r="A16" s="4" t="s">
        <v>1214</v>
      </c>
      <c r="B16" s="5" t="n">
        <v>-385533</v>
      </c>
      <c r="D16" s="5" t="n">
        <v>-288975</v>
      </c>
      <c r="E16" s="5" t="n">
        <v>-276525</v>
      </c>
    </row>
    <row r="17" spans="1:5">
      <c r="A17" s="4" t="s">
        <v>90</v>
      </c>
      <c r="B17" s="5" t="n">
        <v>91171</v>
      </c>
      <c r="D17" s="5" t="n">
        <v>228515</v>
      </c>
      <c r="E17" s="5" t="n">
        <v>243059</v>
      </c>
    </row>
    <row r="18" spans="1:5">
      <c r="A18" s="4" t="s">
        <v>1215</v>
      </c>
      <c r="B18" s="5" t="n">
        <v>1517909</v>
      </c>
      <c r="D18" s="5" t="n">
        <v>937962</v>
      </c>
      <c r="E18" s="5" t="n">
        <v>1702475</v>
      </c>
    </row>
    <row r="19" spans="1:5">
      <c r="A19" s="4" t="s">
        <v>1216</v>
      </c>
      <c r="B19" s="5" t="n">
        <v>15093</v>
      </c>
      <c r="D19" s="5" t="n">
        <v>19948</v>
      </c>
      <c r="E19" s="5" t="n">
        <v>23911</v>
      </c>
    </row>
    <row r="20" spans="1:5">
      <c r="A20" s="4" t="s">
        <v>1217</v>
      </c>
      <c r="B20" s="5" t="n">
        <v>-1272382</v>
      </c>
      <c r="D20" s="5" t="n">
        <v>-647873</v>
      </c>
      <c r="E20" s="5" t="n">
        <v>-1373953</v>
      </c>
    </row>
    <row r="21" spans="1:5">
      <c r="A21" s="4" t="s">
        <v>1218</v>
      </c>
      <c r="B21" s="5" t="n">
        <v>260620</v>
      </c>
      <c r="D21" s="5" t="n">
        <v>310037</v>
      </c>
      <c r="E21" s="5" t="n">
        <v>352433</v>
      </c>
    </row>
    <row r="22" spans="1:5">
      <c r="A22" s="4" t="s">
        <v>1220</v>
      </c>
    </row>
    <row r="23" spans="1:5">
      <c r="A23" s="3" t="s">
        <v>1161</v>
      </c>
    </row>
    <row r="24" spans="1:5">
      <c r="A24" s="4" t="s">
        <v>1212</v>
      </c>
      <c r="B24" s="5" t="n">
        <v>9202728</v>
      </c>
      <c r="D24" s="5" t="n">
        <v>11091644</v>
      </c>
      <c r="E24" s="5" t="n">
        <v>10740127</v>
      </c>
    </row>
    <row r="25" spans="1:5">
      <c r="A25" s="4" t="s">
        <v>1213</v>
      </c>
      <c r="B25" s="5" t="n">
        <v>365348</v>
      </c>
      <c r="D25" s="5" t="n">
        <v>517578</v>
      </c>
      <c r="E25" s="5" t="n">
        <v>478894</v>
      </c>
    </row>
    <row r="26" spans="1:5">
      <c r="A26" s="4" t="s">
        <v>1214</v>
      </c>
      <c r="B26" s="5" t="n">
        <v>-4651883</v>
      </c>
      <c r="D26" s="5" t="n">
        <v>-3486740</v>
      </c>
      <c r="E26" s="5" t="n">
        <v>-2829938</v>
      </c>
    </row>
    <row r="27" spans="1:5">
      <c r="A27" s="4" t="s">
        <v>90</v>
      </c>
      <c r="B27" s="5" t="n">
        <v>4916193</v>
      </c>
      <c r="D27" s="5" t="n">
        <v>8122482</v>
      </c>
      <c r="E27" s="5" t="n">
        <v>8389083</v>
      </c>
    </row>
    <row r="28" spans="1:5">
      <c r="A28" s="4" t="s">
        <v>1215</v>
      </c>
      <c r="B28" s="5" t="n">
        <v>4203357</v>
      </c>
      <c r="D28" s="5" t="n">
        <v>6024395</v>
      </c>
      <c r="E28" s="5" t="n">
        <v>5244646</v>
      </c>
    </row>
    <row r="29" spans="1:5">
      <c r="A29" s="4" t="s">
        <v>1216</v>
      </c>
      <c r="B29" s="5" t="n">
        <v>154187</v>
      </c>
      <c r="D29" s="5" t="n">
        <v>290925</v>
      </c>
      <c r="E29" s="5" t="n">
        <v>306365</v>
      </c>
    </row>
    <row r="30" spans="1:5">
      <c r="A30" s="4" t="s">
        <v>1217</v>
      </c>
      <c r="B30" s="5" t="n">
        <v>-2809692</v>
      </c>
      <c r="D30" s="5" t="n">
        <v>-1882822</v>
      </c>
      <c r="E30" s="5" t="n">
        <v>-1498111</v>
      </c>
    </row>
    <row r="31" spans="1:5">
      <c r="A31" s="4" t="s">
        <v>1218</v>
      </c>
      <c r="B31" s="6" t="n">
        <v>1547852</v>
      </c>
      <c r="D31" s="6" t="n">
        <v>4432498</v>
      </c>
      <c r="E31" s="6" t="n">
        <v>4052900</v>
      </c>
    </row>
    <row r="32" spans="1:5"/>
    <row r="33" spans="1:5">
      <c r="A33" s="4" t="s">
        <v>49</v>
      </c>
      <c r="B33" s="4" t="s">
        <v>123</v>
      </c>
    </row>
  </sheetData>
  <mergeCells count="5">
    <mergeCell ref="A1:A2"/>
    <mergeCell ref="B1:E1"/>
    <mergeCell ref="B2:C2"/>
    <mergeCell ref="A32:E32"/>
    <mergeCell ref="B33:E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21</v>
      </c>
      <c r="B1" s="2" t="s">
        <v>1222</v>
      </c>
      <c r="C1" s="2" t="s">
        <v>1223</v>
      </c>
      <c r="D1" s="2" t="s">
        <v>1224</v>
      </c>
      <c r="E1" s="2" t="s">
        <v>1225</v>
      </c>
      <c r="F1" s="2" t="s">
        <v>1226</v>
      </c>
      <c r="G1" s="2" t="s">
        <v>1227</v>
      </c>
      <c r="H1" s="2" t="s">
        <v>1228</v>
      </c>
      <c r="I1" s="2" t="s">
        <v>1229</v>
      </c>
      <c r="J1" s="2" t="s">
        <v>1230</v>
      </c>
      <c r="K1" s="2" t="s">
        <v>1231</v>
      </c>
      <c r="L1" s="2" t="s">
        <v>2</v>
      </c>
      <c r="M1" s="2" t="s">
        <v>32</v>
      </c>
      <c r="N1" s="2" t="s">
        <v>79</v>
      </c>
      <c r="O1" s="2" t="s">
        <v>547</v>
      </c>
    </row>
    <row r="2" spans="1:15">
      <c r="A2" s="3" t="s">
        <v>1232</v>
      </c>
    </row>
    <row r="3" spans="1:15">
      <c r="A3" s="4" t="s">
        <v>1233</v>
      </c>
      <c r="L3" s="6" t="n">
        <v>249625000</v>
      </c>
      <c r="M3" s="6" t="n">
        <v>0</v>
      </c>
      <c r="N3" s="6" t="n">
        <v>0</v>
      </c>
    </row>
    <row r="4" spans="1:15">
      <c r="A4" s="4" t="s">
        <v>1234</v>
      </c>
      <c r="L4" s="5" t="n">
        <v>57619000</v>
      </c>
      <c r="M4" s="5" t="n">
        <v>55116000</v>
      </c>
      <c r="N4" s="5" t="n">
        <v>58395000</v>
      </c>
    </row>
    <row r="5" spans="1:15">
      <c r="A5" s="4" t="s">
        <v>108</v>
      </c>
      <c r="L5" s="5" t="n">
        <v>23031000</v>
      </c>
      <c r="M5" s="5" t="n">
        <v>0</v>
      </c>
      <c r="N5" s="5" t="n">
        <v>0</v>
      </c>
    </row>
    <row r="6" spans="1:15">
      <c r="A6" s="4" t="s">
        <v>1235</v>
      </c>
    </row>
    <row r="7" spans="1:15">
      <c r="A7" s="3" t="s">
        <v>1232</v>
      </c>
    </row>
    <row r="8" spans="1:15">
      <c r="A8" s="4" t="s">
        <v>1236</v>
      </c>
      <c r="C8" s="6" t="n">
        <v>11375000</v>
      </c>
      <c r="E8" s="6" t="n">
        <v>11375000</v>
      </c>
      <c r="F8" s="6" t="n">
        <v>11375000</v>
      </c>
      <c r="H8" s="6" t="n">
        <v>11375000</v>
      </c>
    </row>
    <row r="9" spans="1:15">
      <c r="A9" s="4" t="s">
        <v>1237</v>
      </c>
    </row>
    <row r="10" spans="1:15">
      <c r="A10" s="3" t="s">
        <v>1232</v>
      </c>
    </row>
    <row r="11" spans="1:15">
      <c r="A11" s="4" t="s">
        <v>1236</v>
      </c>
      <c r="D11" s="6" t="n">
        <v>16031000</v>
      </c>
      <c r="G11" s="6" t="n">
        <v>16031000</v>
      </c>
      <c r="I11" s="6" t="n">
        <v>16031000</v>
      </c>
    </row>
    <row r="12" spans="1:15">
      <c r="A12" s="4" t="s">
        <v>1238</v>
      </c>
    </row>
    <row r="13" spans="1:15">
      <c r="A13" s="3" t="s">
        <v>1232</v>
      </c>
    </row>
    <row r="14" spans="1:15">
      <c r="A14" s="4" t="s">
        <v>1239</v>
      </c>
      <c r="J14" s="6" t="n">
        <v>700000000</v>
      </c>
    </row>
    <row r="15" spans="1:15">
      <c r="A15" s="4" t="s">
        <v>1233</v>
      </c>
      <c r="J15" s="5" t="n">
        <v>698093000</v>
      </c>
    </row>
    <row r="16" spans="1:15">
      <c r="A16" s="4" t="s">
        <v>1234</v>
      </c>
      <c r="L16" s="5" t="n">
        <v>23789000</v>
      </c>
      <c r="M16" s="5" t="n">
        <v>22988000</v>
      </c>
      <c r="N16" s="5" t="n">
        <v>22981000</v>
      </c>
    </row>
    <row r="17" spans="1:15">
      <c r="A17" s="4" t="s">
        <v>1240</v>
      </c>
      <c r="L17" s="5" t="n">
        <v>6635000</v>
      </c>
      <c r="M17" s="5" t="n">
        <v>6635000</v>
      </c>
    </row>
    <row r="18" spans="1:15">
      <c r="A18" s="4" t="s">
        <v>1241</v>
      </c>
    </row>
    <row r="19" spans="1:15">
      <c r="A19" s="3" t="s">
        <v>1232</v>
      </c>
    </row>
    <row r="20" spans="1:15">
      <c r="A20" s="4" t="s">
        <v>1239</v>
      </c>
      <c r="J20" s="6" t="n">
        <v>350000000</v>
      </c>
    </row>
    <row r="21" spans="1:15">
      <c r="A21" s="4" t="s">
        <v>1242</v>
      </c>
      <c r="J21" s="4" t="s">
        <v>808</v>
      </c>
    </row>
    <row r="22" spans="1:15">
      <c r="A22" s="4" t="s">
        <v>1243</v>
      </c>
      <c r="J22" s="4" t="s">
        <v>1244</v>
      </c>
    </row>
    <row r="23" spans="1:15">
      <c r="A23" s="4" t="s">
        <v>1245</v>
      </c>
    </row>
    <row r="24" spans="1:15">
      <c r="A24" s="3" t="s">
        <v>1232</v>
      </c>
    </row>
    <row r="25" spans="1:15">
      <c r="A25" s="4" t="s">
        <v>1239</v>
      </c>
      <c r="J25" s="6" t="n">
        <v>350000000</v>
      </c>
    </row>
    <row r="26" spans="1:15">
      <c r="A26" s="4" t="s">
        <v>1242</v>
      </c>
      <c r="J26" s="4" t="s">
        <v>700</v>
      </c>
    </row>
    <row r="27" spans="1:15">
      <c r="A27" s="4" t="s">
        <v>1243</v>
      </c>
      <c r="J27" s="4" t="s">
        <v>1246</v>
      </c>
    </row>
    <row r="28" spans="1:15">
      <c r="A28" s="4" t="s">
        <v>1247</v>
      </c>
    </row>
    <row r="29" spans="1:15">
      <c r="A29" s="3" t="s">
        <v>1232</v>
      </c>
    </row>
    <row r="30" spans="1:15">
      <c r="A30" s="4" t="s">
        <v>1239</v>
      </c>
      <c r="K30" s="6" t="n">
        <v>975000000</v>
      </c>
    </row>
    <row r="31" spans="1:15">
      <c r="A31" s="4" t="s">
        <v>1233</v>
      </c>
      <c r="K31" s="5" t="n">
        <v>971537000</v>
      </c>
    </row>
    <row r="32" spans="1:15">
      <c r="A32" s="4" t="s">
        <v>1234</v>
      </c>
      <c r="L32" s="5" t="n">
        <v>32099000</v>
      </c>
      <c r="M32" s="5" t="n">
        <v>32127000</v>
      </c>
      <c r="N32" s="6" t="n">
        <v>35414000</v>
      </c>
    </row>
    <row r="33" spans="1:15">
      <c r="A33" s="4" t="s">
        <v>1240</v>
      </c>
      <c r="L33" s="6" t="n">
        <v>9492000</v>
      </c>
      <c r="M33" s="6" t="n">
        <v>12023000</v>
      </c>
    </row>
    <row r="34" spans="1:15">
      <c r="A34" s="4" t="s">
        <v>1248</v>
      </c>
    </row>
    <row r="35" spans="1:15">
      <c r="A35" s="3" t="s">
        <v>1232</v>
      </c>
    </row>
    <row r="36" spans="1:15">
      <c r="A36" s="4" t="s">
        <v>1239</v>
      </c>
      <c r="K36" s="6" t="n">
        <v>500000000</v>
      </c>
    </row>
    <row r="37" spans="1:15">
      <c r="A37" s="4" t="s">
        <v>1242</v>
      </c>
      <c r="K37" s="4" t="s">
        <v>1249</v>
      </c>
    </row>
    <row r="38" spans="1:15">
      <c r="A38" s="4" t="s">
        <v>1243</v>
      </c>
      <c r="K38" s="4" t="s">
        <v>1250</v>
      </c>
    </row>
    <row r="39" spans="1:15">
      <c r="A39" s="4" t="s">
        <v>1251</v>
      </c>
    </row>
    <row r="40" spans="1:15">
      <c r="A40" s="3" t="s">
        <v>1232</v>
      </c>
    </row>
    <row r="41" spans="1:15">
      <c r="A41" s="4" t="s">
        <v>1239</v>
      </c>
      <c r="K41" s="6" t="n">
        <v>475000000</v>
      </c>
    </row>
    <row r="42" spans="1:15">
      <c r="A42" s="4" t="s">
        <v>1242</v>
      </c>
      <c r="K42" s="4" t="s">
        <v>1252</v>
      </c>
    </row>
    <row r="43" spans="1:15">
      <c r="A43" s="4" t="s">
        <v>1243</v>
      </c>
      <c r="K43" s="4" t="s">
        <v>1253</v>
      </c>
    </row>
    <row r="44" spans="1:15">
      <c r="A44" s="4" t="s">
        <v>1254</v>
      </c>
      <c r="O44" s="6" t="n">
        <v>100000000</v>
      </c>
    </row>
    <row r="45" spans="1:15">
      <c r="A45" s="4" t="s">
        <v>1255</v>
      </c>
      <c r="B45" s="6" t="n">
        <v>100000000</v>
      </c>
    </row>
    <row r="46" spans="1:15">
      <c r="A46" s="4" t="s">
        <v>108</v>
      </c>
      <c r="B46" s="6" t="n">
        <v>2303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1257</v>
      </c>
      <c r="C1" s="2" t="s">
        <v>1258</v>
      </c>
      <c r="D1" s="2" t="s">
        <v>1259</v>
      </c>
      <c r="E1" s="2" t="s">
        <v>2</v>
      </c>
    </row>
    <row r="2" spans="1:5">
      <c r="A2" s="3" t="s">
        <v>1260</v>
      </c>
    </row>
    <row r="3" spans="1:5">
      <c r="A3" s="4" t="s">
        <v>1239</v>
      </c>
      <c r="D3" s="6" t="n">
        <v>250000000</v>
      </c>
    </row>
    <row r="4" spans="1:5">
      <c r="A4" s="4" t="s">
        <v>1261</v>
      </c>
      <c r="D4" s="6" t="n">
        <v>249625000</v>
      </c>
    </row>
    <row r="5" spans="1:5">
      <c r="A5" s="4" t="s">
        <v>1262</v>
      </c>
      <c r="B5" s="6" t="n">
        <v>200223000</v>
      </c>
      <c r="C5" s="6" t="n">
        <v>50000000</v>
      </c>
    </row>
    <row r="6" spans="1:5">
      <c r="A6" s="4" t="s">
        <v>1263</v>
      </c>
      <c r="E6" s="6" t="n">
        <v>1731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4</v>
      </c>
      <c r="B1" s="2" t="s">
        <v>1265</v>
      </c>
      <c r="C1" s="2" t="s">
        <v>2</v>
      </c>
      <c r="D1" s="2" t="s">
        <v>32</v>
      </c>
    </row>
    <row r="2" spans="1:4">
      <c r="A2" s="4" t="s">
        <v>1266</v>
      </c>
    </row>
    <row r="3" spans="1:4">
      <c r="A3" s="3" t="s">
        <v>1267</v>
      </c>
    </row>
    <row r="4" spans="1:4">
      <c r="A4" s="4" t="s">
        <v>1268</v>
      </c>
      <c r="C4" s="6" t="n">
        <v>0</v>
      </c>
    </row>
    <row r="5" spans="1:4">
      <c r="A5" s="4" t="s">
        <v>1269</v>
      </c>
      <c r="C5" s="5" t="n">
        <v>0</v>
      </c>
    </row>
    <row r="6" spans="1:4">
      <c r="A6" s="4" t="s">
        <v>1270</v>
      </c>
    </row>
    <row r="7" spans="1:4">
      <c r="A7" s="3" t="s">
        <v>1267</v>
      </c>
    </row>
    <row r="8" spans="1:4">
      <c r="A8" s="4" t="s">
        <v>1271</v>
      </c>
      <c r="C8" s="5" t="n">
        <v>400000000</v>
      </c>
    </row>
    <row r="9" spans="1:4">
      <c r="A9" s="4" t="s">
        <v>1272</v>
      </c>
      <c r="C9" s="5" t="n">
        <v>390960000</v>
      </c>
    </row>
    <row r="10" spans="1:4">
      <c r="A10" s="4" t="s">
        <v>1273</v>
      </c>
    </row>
    <row r="11" spans="1:4">
      <c r="A11" s="3" t="s">
        <v>1267</v>
      </c>
    </row>
    <row r="12" spans="1:4">
      <c r="A12" s="4" t="s">
        <v>1271</v>
      </c>
      <c r="B12" s="6" t="n">
        <v>400000000</v>
      </c>
    </row>
    <row r="13" spans="1:4">
      <c r="A13" s="4" t="s">
        <v>1274</v>
      </c>
      <c r="B13" s="4" t="s">
        <v>559</v>
      </c>
    </row>
    <row r="14" spans="1:4">
      <c r="A14" s="4" t="s">
        <v>1275</v>
      </c>
      <c r="C14" s="5" t="n">
        <v>525000000</v>
      </c>
    </row>
    <row r="15" spans="1:4">
      <c r="A15" s="4" t="s">
        <v>1276</v>
      </c>
    </row>
    <row r="16" spans="1:4">
      <c r="A16" s="3" t="s">
        <v>1267</v>
      </c>
    </row>
    <row r="17" spans="1:4">
      <c r="A17" s="4" t="s">
        <v>1268</v>
      </c>
      <c r="C17" s="5" t="n">
        <v>9040000</v>
      </c>
    </row>
    <row r="18" spans="1:4">
      <c r="A18" s="4" t="s">
        <v>1277</v>
      </c>
    </row>
    <row r="19" spans="1:4">
      <c r="A19" s="3" t="s">
        <v>1267</v>
      </c>
    </row>
    <row r="20" spans="1:4">
      <c r="A20" s="4" t="s">
        <v>1278</v>
      </c>
      <c r="C20" s="5" t="n">
        <v>50000000</v>
      </c>
    </row>
    <row r="21" spans="1:4">
      <c r="A21" s="4" t="s">
        <v>1279</v>
      </c>
    </row>
    <row r="22" spans="1:4">
      <c r="A22" s="3" t="s">
        <v>1267</v>
      </c>
    </row>
    <row r="23" spans="1:4">
      <c r="A23" s="4" t="s">
        <v>1268</v>
      </c>
      <c r="C23" s="6" t="n">
        <v>0</v>
      </c>
      <c r="D2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280</v>
      </c>
      <c r="C1" s="2" t="s">
        <v>1281</v>
      </c>
      <c r="O1" s="2" t="s">
        <v>1</v>
      </c>
    </row>
    <row r="2" spans="1:17">
      <c r="C2" s="2" t="s">
        <v>2</v>
      </c>
      <c r="D2" s="2" t="s">
        <v>1282</v>
      </c>
      <c r="E2" s="2" t="s">
        <v>1283</v>
      </c>
      <c r="F2" s="2" t="s">
        <v>572</v>
      </c>
      <c r="G2" s="2" t="s">
        <v>1284</v>
      </c>
      <c r="H2" s="2" t="s">
        <v>1285</v>
      </c>
      <c r="I2" s="2" t="s">
        <v>4</v>
      </c>
      <c r="J2" s="2" t="s">
        <v>1286</v>
      </c>
      <c r="K2" s="2" t="s">
        <v>1287</v>
      </c>
      <c r="L2" s="2" t="s">
        <v>573</v>
      </c>
      <c r="M2" s="2" t="s">
        <v>1288</v>
      </c>
      <c r="N2" s="2" t="s">
        <v>1289</v>
      </c>
      <c r="O2" s="2" t="s">
        <v>2</v>
      </c>
      <c r="P2" s="2" t="s">
        <v>32</v>
      </c>
      <c r="Q2" s="2" t="s">
        <v>79</v>
      </c>
    </row>
    <row r="3" spans="1:17">
      <c r="A3" s="3" t="s">
        <v>1290</v>
      </c>
    </row>
    <row r="4" spans="1:17">
      <c r="A4" s="4" t="s">
        <v>1291</v>
      </c>
      <c r="N4" s="5" t="n">
        <v>65850386</v>
      </c>
      <c r="O4" s="5" t="n">
        <v>65850386</v>
      </c>
      <c r="P4" s="5" t="n">
        <v>69299559</v>
      </c>
      <c r="Q4" s="5" t="n">
        <v>71828208</v>
      </c>
    </row>
    <row r="5" spans="1:17">
      <c r="A5" s="4" t="s">
        <v>1292</v>
      </c>
      <c r="O5" s="5" t="n">
        <v>104751</v>
      </c>
      <c r="P5" s="5" t="n">
        <v>130622</v>
      </c>
      <c r="Q5" s="5" t="n">
        <v>141576</v>
      </c>
    </row>
    <row r="6" spans="1:17">
      <c r="A6" s="4" t="s">
        <v>1293</v>
      </c>
      <c r="C6" s="5" t="n">
        <v>-481600</v>
      </c>
      <c r="D6" s="5" t="n">
        <v>-539943</v>
      </c>
      <c r="E6" s="5" t="n">
        <v>-1065648</v>
      </c>
      <c r="F6" s="5" t="n">
        <v>-1028006</v>
      </c>
      <c r="G6" s="5" t="n">
        <v>-1177372</v>
      </c>
      <c r="H6" s="5" t="n">
        <v>-485725</v>
      </c>
      <c r="I6" s="5" t="n">
        <v>-439031</v>
      </c>
      <c r="J6" s="5" t="n">
        <v>-845869</v>
      </c>
      <c r="K6" s="5" t="n">
        <v>-1033098</v>
      </c>
      <c r="L6" s="5" t="n">
        <v>-1405025</v>
      </c>
      <c r="M6" s="5" t="n">
        <v>-869898</v>
      </c>
      <c r="N6" s="5" t="n">
        <v>-1147337</v>
      </c>
      <c r="O6" s="5" t="n">
        <v>-10518552</v>
      </c>
      <c r="P6" s="5" t="n">
        <v>-4184889</v>
      </c>
      <c r="Q6" s="5" t="n">
        <v>-3298490</v>
      </c>
    </row>
    <row r="7" spans="1:17">
      <c r="A7" s="4" t="s">
        <v>1294</v>
      </c>
      <c r="C7" s="5" t="n">
        <v>55941480</v>
      </c>
      <c r="O7" s="5" t="n">
        <v>55941480</v>
      </c>
      <c r="P7" s="5" t="n">
        <v>65850386</v>
      </c>
      <c r="Q7" s="5" t="n">
        <v>69299559</v>
      </c>
    </row>
    <row r="8" spans="1:17">
      <c r="A8" s="4" t="s">
        <v>1295</v>
      </c>
      <c r="C8" s="5" t="n">
        <v>800000000</v>
      </c>
      <c r="O8" s="5" t="n">
        <v>800000000</v>
      </c>
      <c r="P8" s="5" t="n">
        <v>800000000</v>
      </c>
    </row>
    <row r="9" spans="1:17">
      <c r="A9" s="4" t="s">
        <v>1296</v>
      </c>
    </row>
    <row r="10" spans="1:17">
      <c r="A10" s="3" t="s">
        <v>1290</v>
      </c>
    </row>
    <row r="11" spans="1:17">
      <c r="A11" s="4" t="s">
        <v>1297</v>
      </c>
      <c r="B11" s="4" t="s">
        <v>49</v>
      </c>
      <c r="O11" s="5" t="n">
        <v>214828</v>
      </c>
      <c r="P11" s="5" t="n">
        <v>335518</v>
      </c>
      <c r="Q11" s="5" t="n">
        <v>321841</v>
      </c>
    </row>
    <row r="12" spans="1:17">
      <c r="A12" s="4" t="s">
        <v>1298</v>
      </c>
    </row>
    <row r="13" spans="1:17">
      <c r="A13" s="3" t="s">
        <v>1290</v>
      </c>
    </row>
    <row r="14" spans="1:17">
      <c r="A14" s="4" t="s">
        <v>1299</v>
      </c>
      <c r="B14" s="4" t="s">
        <v>49</v>
      </c>
      <c r="O14" s="5" t="n">
        <v>290067</v>
      </c>
      <c r="P14" s="5" t="n">
        <v>269576</v>
      </c>
      <c r="Q14" s="5" t="n">
        <v>277164</v>
      </c>
    </row>
    <row r="15" spans="1:17">
      <c r="A15" s="4" t="s">
        <v>1300</v>
      </c>
    </row>
    <row r="16" spans="1:17">
      <c r="A16" s="3" t="s">
        <v>1290</v>
      </c>
    </row>
    <row r="17" spans="1:17">
      <c r="A17" s="4" t="s">
        <v>1299</v>
      </c>
      <c r="O17" s="5" t="n">
        <v>0</v>
      </c>
      <c r="P17" s="5" t="n">
        <v>0</v>
      </c>
      <c r="Q17" s="5" t="n">
        <v>29260</v>
      </c>
    </row>
    <row r="18" spans="1:17">
      <c r="A18" s="4" t="s">
        <v>1301</v>
      </c>
    </row>
    <row r="19" spans="1:17">
      <c r="A19" s="3" t="s">
        <v>1290</v>
      </c>
    </row>
    <row r="20" spans="1:17">
      <c r="A20" s="4" t="s">
        <v>1295</v>
      </c>
      <c r="C20" s="5" t="n">
        <v>150001</v>
      </c>
      <c r="O20" s="5" t="n">
        <v>150001</v>
      </c>
    </row>
    <row r="21" spans="1:17">
      <c r="A21" s="4" t="s">
        <v>1302</v>
      </c>
    </row>
    <row r="22" spans="1:17">
      <c r="A22" s="3" t="s">
        <v>1290</v>
      </c>
    </row>
    <row r="23" spans="1:17">
      <c r="A23" s="4" t="s">
        <v>1295</v>
      </c>
      <c r="C23" s="5" t="n">
        <v>400001</v>
      </c>
      <c r="O23" s="5" t="n">
        <v>400001</v>
      </c>
    </row>
    <row r="24" spans="1:17"/>
    <row r="25" spans="1:17">
      <c r="A25" s="4" t="s">
        <v>49</v>
      </c>
      <c r="B25" s="4" t="s">
        <v>1303</v>
      </c>
    </row>
  </sheetData>
  <mergeCells count="5">
    <mergeCell ref="A1:B2"/>
    <mergeCell ref="C1:N1"/>
    <mergeCell ref="O1:Q1"/>
    <mergeCell ref="A24:P24"/>
    <mergeCell ref="B25:P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70"/>
    <col customWidth="1" max="7" min="7" width="49"/>
    <col customWidth="1" max="8" min="8" width="31"/>
    <col customWidth="1" max="9" min="9" width="19"/>
  </cols>
  <sheetData>
    <row r="1" spans="1:9">
      <c r="A1" s="1" t="s">
        <v>1304</v>
      </c>
      <c r="B1" s="2" t="s">
        <v>1281</v>
      </c>
      <c r="F1" s="2" t="s">
        <v>1</v>
      </c>
    </row>
    <row r="2" spans="1:9">
      <c r="B2" s="2" t="s">
        <v>1305</v>
      </c>
      <c r="C2" s="2" t="s">
        <v>1306</v>
      </c>
      <c r="D2" s="2" t="s">
        <v>1307</v>
      </c>
      <c r="E2" s="2" t="s">
        <v>1308</v>
      </c>
      <c r="F2" s="2" t="s">
        <v>1309</v>
      </c>
      <c r="G2" s="2" t="s">
        <v>1310</v>
      </c>
      <c r="H2" s="2" t="s">
        <v>1311</v>
      </c>
      <c r="I2" s="2" t="s">
        <v>1312</v>
      </c>
    </row>
    <row r="3" spans="1:9">
      <c r="A3" s="3" t="s">
        <v>1313</v>
      </c>
    </row>
    <row r="4" spans="1:9">
      <c r="A4" s="4" t="s">
        <v>1314</v>
      </c>
      <c r="F4" s="4" t="s">
        <v>671</v>
      </c>
      <c r="G4" s="4" t="s">
        <v>671</v>
      </c>
      <c r="H4" s="4" t="s">
        <v>671</v>
      </c>
    </row>
    <row r="5" spans="1:9">
      <c r="A5" s="4" t="s">
        <v>1315</v>
      </c>
      <c r="F5" s="6" t="n">
        <v>2730000</v>
      </c>
    </row>
    <row r="6" spans="1:9">
      <c r="A6" s="4" t="s">
        <v>1316</v>
      </c>
    </row>
    <row r="7" spans="1:9">
      <c r="A7" s="3" t="s">
        <v>1313</v>
      </c>
    </row>
    <row r="8" spans="1:9">
      <c r="A8" s="4" t="s">
        <v>1317</v>
      </c>
      <c r="F8" s="7" t="n">
        <v>80.23999999999999</v>
      </c>
      <c r="G8" s="7" t="n">
        <v>63.09</v>
      </c>
      <c r="H8" s="7" t="n">
        <v>65.14</v>
      </c>
    </row>
    <row r="9" spans="1:9">
      <c r="A9" s="4" t="s">
        <v>1298</v>
      </c>
    </row>
    <row r="10" spans="1:9">
      <c r="A10" s="3" t="s">
        <v>1313</v>
      </c>
    </row>
    <row r="11" spans="1:9">
      <c r="A11" s="4" t="s">
        <v>1318</v>
      </c>
      <c r="F11" s="5" t="n">
        <v>2</v>
      </c>
      <c r="G11" s="5" t="n">
        <v>3</v>
      </c>
    </row>
    <row r="12" spans="1:9">
      <c r="A12" s="4" t="s">
        <v>1319</v>
      </c>
      <c r="F12" s="4" t="s">
        <v>1104</v>
      </c>
    </row>
    <row r="13" spans="1:9">
      <c r="A13" s="4" t="s">
        <v>1317</v>
      </c>
      <c r="F13" s="7" t="n">
        <v>81.3</v>
      </c>
      <c r="G13" s="7" t="n">
        <v>61.82</v>
      </c>
      <c r="H13" s="7" t="n">
        <v>64.93000000000001</v>
      </c>
    </row>
    <row r="14" spans="1:9">
      <c r="A14" s="4" t="s">
        <v>1320</v>
      </c>
    </row>
    <row r="15" spans="1:9">
      <c r="A15" s="3" t="s">
        <v>1313</v>
      </c>
    </row>
    <row r="16" spans="1:9">
      <c r="A16" s="4" t="s">
        <v>1321</v>
      </c>
      <c r="I16" s="5" t="n">
        <v>5300000</v>
      </c>
    </row>
    <row r="17" spans="1:9">
      <c r="A17" s="4" t="s">
        <v>1322</v>
      </c>
    </row>
    <row r="18" spans="1:9">
      <c r="A18" s="3" t="s">
        <v>1313</v>
      </c>
    </row>
    <row r="19" spans="1:9">
      <c r="A19" s="4" t="s">
        <v>1323</v>
      </c>
      <c r="F19" s="4" t="s">
        <v>1104</v>
      </c>
    </row>
    <row r="20" spans="1:9">
      <c r="A20" s="4" t="s">
        <v>1324</v>
      </c>
      <c r="F20" s="6" t="n">
        <v>16098000</v>
      </c>
    </row>
    <row r="21" spans="1:9">
      <c r="A21" s="4" t="s">
        <v>1325</v>
      </c>
      <c r="F21" s="4" t="s">
        <v>1326</v>
      </c>
    </row>
    <row r="22" spans="1:9">
      <c r="A22" s="4" t="s">
        <v>1327</v>
      </c>
      <c r="F22" s="6" t="n">
        <v>22269000</v>
      </c>
      <c r="G22" s="6" t="n">
        <v>22001000</v>
      </c>
      <c r="H22" s="6" t="n">
        <v>23856000</v>
      </c>
    </row>
    <row r="23" spans="1:9">
      <c r="A23" s="4" t="s">
        <v>1328</v>
      </c>
      <c r="F23" s="6" t="n">
        <v>7785000</v>
      </c>
      <c r="G23" s="6" t="n">
        <v>7696000</v>
      </c>
      <c r="H23" s="6" t="n">
        <v>8337000</v>
      </c>
    </row>
    <row r="24" spans="1:9">
      <c r="A24" s="4" t="s">
        <v>1329</v>
      </c>
    </row>
    <row r="25" spans="1:9">
      <c r="A25" s="3" t="s">
        <v>1313</v>
      </c>
    </row>
    <row r="26" spans="1:9">
      <c r="A26" s="4" t="s">
        <v>1330</v>
      </c>
      <c r="F26" s="4" t="s">
        <v>975</v>
      </c>
      <c r="G26" s="4" t="s">
        <v>975</v>
      </c>
      <c r="H26" s="4" t="s">
        <v>975</v>
      </c>
    </row>
    <row r="27" spans="1:9">
      <c r="A27" s="4" t="s">
        <v>1331</v>
      </c>
      <c r="F27" s="4" t="s">
        <v>1332</v>
      </c>
      <c r="G27" s="4" t="s">
        <v>1333</v>
      </c>
      <c r="H27" s="4" t="s">
        <v>1333</v>
      </c>
    </row>
    <row r="28" spans="1:9">
      <c r="A28" s="4" t="s">
        <v>1334</v>
      </c>
      <c r="F28" s="4" t="s">
        <v>552</v>
      </c>
      <c r="G28" s="4" t="s">
        <v>552</v>
      </c>
      <c r="H28" s="4" t="s">
        <v>552</v>
      </c>
    </row>
    <row r="29" spans="1:9">
      <c r="A29" s="4" t="s">
        <v>1335</v>
      </c>
      <c r="F29" s="6" t="n">
        <v>1000000</v>
      </c>
    </row>
    <row r="30" spans="1:9">
      <c r="A30" s="4" t="s">
        <v>1324</v>
      </c>
      <c r="F30" s="6" t="n">
        <v>17188000</v>
      </c>
    </row>
    <row r="31" spans="1:9">
      <c r="A31" s="4" t="s">
        <v>1325</v>
      </c>
      <c r="F31" s="4" t="s">
        <v>1336</v>
      </c>
    </row>
    <row r="32" spans="1:9">
      <c r="A32" s="4" t="s">
        <v>1327</v>
      </c>
      <c r="F32" s="6" t="n">
        <v>18146000</v>
      </c>
      <c r="G32" s="6" t="n">
        <v>15523000</v>
      </c>
      <c r="H32" s="6" t="n">
        <v>24380000</v>
      </c>
    </row>
    <row r="33" spans="1:9">
      <c r="A33" s="4" t="s">
        <v>1328</v>
      </c>
      <c r="F33" s="6" t="n">
        <v>6339000</v>
      </c>
      <c r="G33" s="5" t="n">
        <v>5428000</v>
      </c>
      <c r="H33" s="5" t="n">
        <v>8516000</v>
      </c>
    </row>
    <row r="34" spans="1:9">
      <c r="A34" s="4" t="s">
        <v>1337</v>
      </c>
    </row>
    <row r="35" spans="1:9">
      <c r="A35" s="3" t="s">
        <v>1313</v>
      </c>
    </row>
    <row r="36" spans="1:9">
      <c r="A36" s="4" t="s">
        <v>1321</v>
      </c>
      <c r="F36" s="5" t="n">
        <v>5000000</v>
      </c>
    </row>
    <row r="37" spans="1:9">
      <c r="A37" s="4" t="s">
        <v>1338</v>
      </c>
      <c r="F37" s="5" t="n">
        <v>2</v>
      </c>
    </row>
    <row r="38" spans="1:9">
      <c r="A38" s="4" t="s">
        <v>1339</v>
      </c>
      <c r="F38" s="4" t="s">
        <v>624</v>
      </c>
    </row>
    <row r="39" spans="1:9">
      <c r="A39" s="4" t="s">
        <v>1340</v>
      </c>
      <c r="F39" s="6" t="n">
        <v>7500</v>
      </c>
    </row>
    <row r="40" spans="1:9">
      <c r="A40" s="4" t="s">
        <v>1341</v>
      </c>
      <c r="F40" s="6" t="n">
        <v>15000</v>
      </c>
    </row>
    <row r="41" spans="1:9">
      <c r="A41" s="4" t="s">
        <v>1342</v>
      </c>
      <c r="F41" s="4" t="s">
        <v>665</v>
      </c>
    </row>
    <row r="42" spans="1:9">
      <c r="A42" s="4" t="s">
        <v>1343</v>
      </c>
      <c r="F42" s="4" t="s">
        <v>1344</v>
      </c>
    </row>
    <row r="43" spans="1:9">
      <c r="A43" s="4" t="s">
        <v>1345</v>
      </c>
      <c r="F43" s="4" t="s">
        <v>1346</v>
      </c>
    </row>
    <row r="44" spans="1:9">
      <c r="A44" s="4" t="s">
        <v>1347</v>
      </c>
      <c r="F44" s="5" t="n">
        <v>5000</v>
      </c>
    </row>
    <row r="45" spans="1:9">
      <c r="A45" s="4" t="s">
        <v>1348</v>
      </c>
      <c r="C45" s="5" t="n">
        <v>45649</v>
      </c>
      <c r="D45" s="5" t="n">
        <v>59102</v>
      </c>
      <c r="E45" s="5" t="n">
        <v>65320</v>
      </c>
    </row>
    <row r="46" spans="1:9">
      <c r="A46" s="4" t="s">
        <v>1349</v>
      </c>
      <c r="C46" s="7" t="n">
        <v>70.67</v>
      </c>
      <c r="D46" s="7" t="n">
        <v>61.7</v>
      </c>
      <c r="E46" s="7" t="n">
        <v>60.3</v>
      </c>
    </row>
    <row r="47" spans="1:9">
      <c r="A47" s="4" t="s">
        <v>1327</v>
      </c>
      <c r="F47" s="6" t="n">
        <v>1260000</v>
      </c>
      <c r="G47" s="5" t="n">
        <v>1277000</v>
      </c>
      <c r="H47" s="5" t="n">
        <v>1201000</v>
      </c>
    </row>
    <row r="48" spans="1:9">
      <c r="A48" s="4" t="s">
        <v>1328</v>
      </c>
      <c r="F48" s="6" t="n">
        <v>185000</v>
      </c>
      <c r="G48" s="6" t="n">
        <v>186000</v>
      </c>
      <c r="H48" s="6" t="n">
        <v>147000</v>
      </c>
    </row>
    <row r="49" spans="1:9">
      <c r="A49" s="4" t="s">
        <v>1350</v>
      </c>
    </row>
    <row r="50" spans="1:9">
      <c r="A50" s="3" t="s">
        <v>1313</v>
      </c>
    </row>
    <row r="51" spans="1:9">
      <c r="A51" s="4" t="s">
        <v>1348</v>
      </c>
      <c r="B51" s="5" t="n">
        <v>42947</v>
      </c>
    </row>
    <row r="52" spans="1:9">
      <c r="A52" s="4" t="s">
        <v>1349</v>
      </c>
      <c r="B52" s="7" t="n">
        <v>79.15000000000001</v>
      </c>
    </row>
    <row r="53" spans="1:9">
      <c r="A53" s="4" t="s">
        <v>1351</v>
      </c>
    </row>
    <row r="54" spans="1:9">
      <c r="A54" s="3" t="s">
        <v>1313</v>
      </c>
    </row>
    <row r="55" spans="1:9">
      <c r="A55" s="4" t="s">
        <v>1352</v>
      </c>
      <c r="F55" s="4" t="s">
        <v>1353</v>
      </c>
    </row>
    <row r="56" spans="1:9">
      <c r="A56" s="4" t="s">
        <v>1354</v>
      </c>
    </row>
    <row r="57" spans="1:9">
      <c r="A57" s="3" t="s">
        <v>1313</v>
      </c>
    </row>
    <row r="58" spans="1:9">
      <c r="A58" s="4" t="s">
        <v>1352</v>
      </c>
      <c r="F58" s="4" t="s">
        <v>1353</v>
      </c>
    </row>
    <row r="59" spans="1:9">
      <c r="A59" s="4" t="s">
        <v>1355</v>
      </c>
    </row>
    <row r="60" spans="1:9">
      <c r="A60" s="3" t="s">
        <v>1313</v>
      </c>
    </row>
    <row r="61" spans="1:9">
      <c r="A61" s="4" t="s">
        <v>1352</v>
      </c>
      <c r="F61" s="4" t="s">
        <v>1353</v>
      </c>
    </row>
    <row r="62" spans="1:9">
      <c r="A62" s="4" t="s">
        <v>1356</v>
      </c>
    </row>
    <row r="63" spans="1:9">
      <c r="A63" s="3" t="s">
        <v>1313</v>
      </c>
    </row>
    <row r="64" spans="1:9">
      <c r="A64" s="4" t="s">
        <v>1323</v>
      </c>
      <c r="F64" s="4" t="s">
        <v>1104</v>
      </c>
    </row>
    <row r="65" spans="1:9">
      <c r="A65" s="4" t="s">
        <v>1357</v>
      </c>
    </row>
    <row r="66" spans="1:9">
      <c r="A66" s="3" t="s">
        <v>1313</v>
      </c>
    </row>
    <row r="67" spans="1:9">
      <c r="A67" s="4" t="s">
        <v>1352</v>
      </c>
      <c r="F67" s="4" t="s">
        <v>1353</v>
      </c>
    </row>
    <row r="68" spans="1:9">
      <c r="A68" s="4" t="s">
        <v>1358</v>
      </c>
    </row>
    <row r="69" spans="1:9">
      <c r="A69" s="3" t="s">
        <v>1313</v>
      </c>
    </row>
    <row r="70" spans="1:9">
      <c r="A70" s="4" t="s">
        <v>1352</v>
      </c>
      <c r="F70" s="4" t="s">
        <v>1353</v>
      </c>
    </row>
    <row r="71" spans="1:9">
      <c r="A71" s="4" t="s">
        <v>1359</v>
      </c>
    </row>
    <row r="72" spans="1:9">
      <c r="A72" s="3" t="s">
        <v>1313</v>
      </c>
    </row>
    <row r="73" spans="1:9">
      <c r="A73" s="4" t="s">
        <v>1352</v>
      </c>
      <c r="F73" s="4" t="s">
        <v>1353</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79</v>
      </c>
    </row>
    <row r="3" spans="1:4">
      <c r="A3" s="3" t="s">
        <v>1361</v>
      </c>
    </row>
    <row r="4" spans="1:4">
      <c r="A4" s="4" t="s">
        <v>1362</v>
      </c>
      <c r="B4" s="5" t="n">
        <v>748819</v>
      </c>
    </row>
    <row r="5" spans="1:4">
      <c r="A5" s="4" t="s">
        <v>1363</v>
      </c>
      <c r="B5" s="5" t="n">
        <v>378950</v>
      </c>
    </row>
    <row r="6" spans="1:4">
      <c r="A6" s="4" t="s">
        <v>1364</v>
      </c>
      <c r="B6" s="5" t="n">
        <v>-365270</v>
      </c>
    </row>
    <row r="7" spans="1:4">
      <c r="A7" s="4" t="s">
        <v>1365</v>
      </c>
      <c r="B7" s="5" t="n">
        <v>-77599</v>
      </c>
    </row>
    <row r="8" spans="1:4">
      <c r="A8" s="4" t="s">
        <v>1366</v>
      </c>
      <c r="B8" s="5" t="n">
        <v>684900</v>
      </c>
      <c r="C8" s="5" t="n">
        <v>748819</v>
      </c>
    </row>
    <row r="9" spans="1:4">
      <c r="A9" s="3" t="s">
        <v>1367</v>
      </c>
    </row>
    <row r="10" spans="1:4">
      <c r="A10" s="4" t="s">
        <v>1368</v>
      </c>
      <c r="B10" s="7" t="n">
        <v>59.34</v>
      </c>
    </row>
    <row r="11" spans="1:4">
      <c r="A11" s="4" t="s">
        <v>1369</v>
      </c>
      <c r="B11" s="8" t="n">
        <v>80.23999999999999</v>
      </c>
      <c r="C11" s="7" t="n">
        <v>63.09</v>
      </c>
      <c r="D11" s="7" t="n">
        <v>65.14</v>
      </c>
    </row>
    <row r="12" spans="1:4">
      <c r="A12" s="4" t="s">
        <v>1370</v>
      </c>
      <c r="B12" s="8" t="n">
        <v>56.96</v>
      </c>
    </row>
    <row r="13" spans="1:4">
      <c r="A13" s="4" t="s">
        <v>1371</v>
      </c>
      <c r="B13" s="8" t="n">
        <v>64.5</v>
      </c>
    </row>
    <row r="14" spans="1:4">
      <c r="A14" s="4" t="s">
        <v>1372</v>
      </c>
      <c r="B14" s="7" t="n">
        <v>71.72</v>
      </c>
      <c r="C14" s="7" t="n">
        <v>59.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79</v>
      </c>
    </row>
    <row r="3" spans="1:4">
      <c r="A3" s="3" t="s">
        <v>1313</v>
      </c>
    </row>
    <row r="4" spans="1:4">
      <c r="A4" s="4" t="s">
        <v>1327</v>
      </c>
      <c r="B4" s="6" t="n">
        <v>22269</v>
      </c>
      <c r="C4" s="6" t="n">
        <v>22001</v>
      </c>
      <c r="D4" s="6" t="n">
        <v>23856</v>
      </c>
    </row>
    <row r="5" spans="1:4">
      <c r="A5" s="4" t="s">
        <v>1374</v>
      </c>
      <c r="B5" s="5" t="n">
        <v>-7785</v>
      </c>
      <c r="C5" s="5" t="n">
        <v>-7696</v>
      </c>
      <c r="D5" s="5" t="n">
        <v>-8337</v>
      </c>
    </row>
    <row r="6" spans="1:4">
      <c r="A6" s="4" t="s">
        <v>1375</v>
      </c>
      <c r="B6" s="5" t="n">
        <v>14484</v>
      </c>
      <c r="C6" s="5" t="n">
        <v>14305</v>
      </c>
      <c r="D6" s="5" t="n">
        <v>15519</v>
      </c>
    </row>
    <row r="7" spans="1:4">
      <c r="A7" s="4" t="s">
        <v>1376</v>
      </c>
      <c r="B7" s="6" t="n">
        <v>27819</v>
      </c>
      <c r="C7" s="6" t="n">
        <v>35771</v>
      </c>
      <c r="D7" s="6" t="n">
        <v>352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7</v>
      </c>
      <c r="C1" s="2" t="s">
        <v>1</v>
      </c>
    </row>
    <row r="2" spans="1:5">
      <c r="C2" s="2" t="s">
        <v>2</v>
      </c>
      <c r="D2" s="2" t="s">
        <v>32</v>
      </c>
      <c r="E2" s="2" t="s">
        <v>79</v>
      </c>
    </row>
    <row r="3" spans="1:5">
      <c r="A3" s="3" t="s">
        <v>1361</v>
      </c>
    </row>
    <row r="4" spans="1:5">
      <c r="A4" s="4" t="s">
        <v>1362</v>
      </c>
      <c r="C4" s="5" t="n">
        <v>1062919</v>
      </c>
    </row>
    <row r="5" spans="1:5">
      <c r="A5" s="4" t="s">
        <v>1363</v>
      </c>
      <c r="C5" s="5" t="n">
        <v>271346</v>
      </c>
    </row>
    <row r="6" spans="1:5">
      <c r="A6" s="4" t="s">
        <v>1364</v>
      </c>
      <c r="C6" s="5" t="n">
        <v>-484352</v>
      </c>
    </row>
    <row r="7" spans="1:5">
      <c r="A7" s="4" t="s">
        <v>1378</v>
      </c>
      <c r="B7" s="4" t="s">
        <v>49</v>
      </c>
      <c r="C7" s="5" t="n">
        <v>100090</v>
      </c>
    </row>
    <row r="8" spans="1:5">
      <c r="A8" s="4" t="s">
        <v>1365</v>
      </c>
      <c r="C8" s="5" t="n">
        <v>-64217</v>
      </c>
    </row>
    <row r="9" spans="1:5">
      <c r="A9" s="4" t="s">
        <v>1366</v>
      </c>
      <c r="C9" s="5" t="n">
        <v>885786</v>
      </c>
      <c r="D9" s="5" t="n">
        <v>1062919</v>
      </c>
    </row>
    <row r="10" spans="1:5">
      <c r="A10" s="3" t="s">
        <v>1367</v>
      </c>
    </row>
    <row r="11" spans="1:5">
      <c r="A11" s="4" t="s">
        <v>1368</v>
      </c>
      <c r="C11" s="7" t="n">
        <v>56.37</v>
      </c>
    </row>
    <row r="12" spans="1:5">
      <c r="A12" s="4" t="s">
        <v>1369</v>
      </c>
      <c r="C12" s="8" t="n">
        <v>81.3</v>
      </c>
      <c r="D12" s="7" t="n">
        <v>61.82</v>
      </c>
      <c r="E12" s="7" t="n">
        <v>64.93000000000001</v>
      </c>
    </row>
    <row r="13" spans="1:5">
      <c r="A13" s="4" t="s">
        <v>1370</v>
      </c>
      <c r="B13" s="4" t="s">
        <v>49</v>
      </c>
      <c r="C13" s="8" t="n">
        <v>44.22</v>
      </c>
    </row>
    <row r="14" spans="1:5">
      <c r="A14" s="4" t="s">
        <v>1371</v>
      </c>
      <c r="C14" s="8" t="n">
        <v>64.76000000000001</v>
      </c>
    </row>
    <row r="15" spans="1:5">
      <c r="A15" s="4" t="s">
        <v>1372</v>
      </c>
      <c r="C15" s="7" t="n">
        <v>68.73999999999999</v>
      </c>
      <c r="D15" s="7" t="n">
        <v>56.37</v>
      </c>
    </row>
    <row r="16" spans="1:5"/>
    <row r="17" spans="1:5">
      <c r="A17" s="4" t="s">
        <v>49</v>
      </c>
      <c r="B17" s="4" t="s">
        <v>1379</v>
      </c>
    </row>
  </sheetData>
  <mergeCells count="4">
    <mergeCell ref="A1:B2"/>
    <mergeCell ref="C1:E1"/>
    <mergeCell ref="A16:D16"/>
    <mergeCell ref="B17:D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2</v>
      </c>
      <c r="D2" s="2" t="s">
        <v>79</v>
      </c>
    </row>
    <row r="3" spans="1:4">
      <c r="A3" s="3" t="s">
        <v>1313</v>
      </c>
    </row>
    <row r="4" spans="1:4">
      <c r="A4" s="4" t="s">
        <v>1327</v>
      </c>
      <c r="B4" s="6" t="n">
        <v>18146</v>
      </c>
      <c r="C4" s="6" t="n">
        <v>15523</v>
      </c>
      <c r="D4" s="6" t="n">
        <v>24380</v>
      </c>
    </row>
    <row r="5" spans="1:4">
      <c r="A5" s="4" t="s">
        <v>1374</v>
      </c>
      <c r="B5" s="5" t="n">
        <v>-6339</v>
      </c>
      <c r="C5" s="5" t="n">
        <v>-5428</v>
      </c>
      <c r="D5" s="5" t="n">
        <v>-8516</v>
      </c>
    </row>
    <row r="6" spans="1:4">
      <c r="A6" s="4" t="s">
        <v>1375</v>
      </c>
      <c r="B6" s="5" t="n">
        <v>11807</v>
      </c>
      <c r="C6" s="5" t="n">
        <v>10095</v>
      </c>
      <c r="D6" s="5" t="n">
        <v>15864</v>
      </c>
    </row>
    <row r="7" spans="1:4">
      <c r="A7" s="4" t="s">
        <v>1376</v>
      </c>
      <c r="B7" s="6" t="n">
        <v>39687</v>
      </c>
      <c r="C7" s="6" t="n">
        <v>27461</v>
      </c>
      <c r="D7" s="6" t="n">
        <v>316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81</v>
      </c>
      <c r="B1" s="2" t="s">
        <v>1</v>
      </c>
    </row>
    <row r="2" spans="1:4">
      <c r="B2" s="2" t="s">
        <v>2</v>
      </c>
      <c r="C2" s="2" t="s">
        <v>32</v>
      </c>
      <c r="D2" s="2" t="s">
        <v>79</v>
      </c>
    </row>
    <row r="3" spans="1:4">
      <c r="A3" s="3" t="s">
        <v>1313</v>
      </c>
    </row>
    <row r="4" spans="1:4">
      <c r="A4" s="4" t="s">
        <v>1382</v>
      </c>
      <c r="B4" s="4" t="s">
        <v>1383</v>
      </c>
      <c r="C4" s="4" t="s">
        <v>1384</v>
      </c>
      <c r="D4" s="4" t="s">
        <v>1385</v>
      </c>
    </row>
    <row r="5" spans="1:4">
      <c r="A5" s="4" t="s">
        <v>1386</v>
      </c>
      <c r="B5" s="4" t="s">
        <v>1387</v>
      </c>
      <c r="C5" s="4" t="s">
        <v>1387</v>
      </c>
      <c r="D5" s="4" t="s">
        <v>1388</v>
      </c>
    </row>
    <row r="6" spans="1:4">
      <c r="A6" s="4" t="s">
        <v>1389</v>
      </c>
      <c r="B6" s="4" t="s">
        <v>1390</v>
      </c>
      <c r="C6" s="4" t="s">
        <v>1391</v>
      </c>
      <c r="D6" s="4" t="s">
        <v>139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79</v>
      </c>
    </row>
    <row r="3" spans="1:4">
      <c r="A3" s="4" t="s">
        <v>1394</v>
      </c>
      <c r="B3" s="4" t="s">
        <v>1395</v>
      </c>
      <c r="C3" s="4" t="s">
        <v>1396</v>
      </c>
      <c r="D3" s="4" t="s">
        <v>1397</v>
      </c>
    </row>
    <row r="4" spans="1:4">
      <c r="A4" s="4" t="s">
        <v>1398</v>
      </c>
      <c r="B4" s="4" t="s">
        <v>1399</v>
      </c>
      <c r="C4" s="4" t="s">
        <v>1400</v>
      </c>
      <c r="D4" s="4" t="s">
        <v>1401</v>
      </c>
    </row>
    <row r="5" spans="1:4">
      <c r="A5" s="4" t="s">
        <v>1402</v>
      </c>
      <c r="B5" s="4" t="s">
        <v>1403</v>
      </c>
      <c r="C5" s="4" t="s">
        <v>1404</v>
      </c>
      <c r="D5" s="4" t="s">
        <v>1405</v>
      </c>
    </row>
    <row r="6" spans="1:4">
      <c r="A6" s="4" t="s">
        <v>1406</v>
      </c>
      <c r="B6" s="4" t="s">
        <v>1407</v>
      </c>
      <c r="C6" s="4" t="s">
        <v>1250</v>
      </c>
      <c r="D6" s="4" t="s">
        <v>1405</v>
      </c>
    </row>
    <row r="7" spans="1:4">
      <c r="A7" s="4" t="s">
        <v>1386</v>
      </c>
      <c r="B7" s="4" t="s">
        <v>665</v>
      </c>
      <c r="C7" s="4" t="s">
        <v>665</v>
      </c>
      <c r="D7" s="4" t="s">
        <v>665</v>
      </c>
    </row>
    <row r="8" spans="1:4">
      <c r="A8" s="4" t="s">
        <v>690</v>
      </c>
    </row>
    <row r="9" spans="1:4">
      <c r="A9" s="4" t="s">
        <v>1408</v>
      </c>
      <c r="B9" s="4" t="s">
        <v>1409</v>
      </c>
      <c r="C9" s="4" t="s">
        <v>1410</v>
      </c>
      <c r="D9" s="4" t="s">
        <v>1411</v>
      </c>
    </row>
    <row r="10" spans="1:4">
      <c r="A10" s="4" t="s">
        <v>691</v>
      </c>
    </row>
    <row r="11" spans="1:4">
      <c r="A11" s="4" t="s">
        <v>1408</v>
      </c>
      <c r="B11" s="4" t="s">
        <v>1412</v>
      </c>
      <c r="C11" s="4" t="s">
        <v>1413</v>
      </c>
      <c r="D11" s="4" t="s">
        <v>14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415</v>
      </c>
      <c r="B1" s="2" t="s">
        <v>1281</v>
      </c>
      <c r="N1" s="2" t="s">
        <v>1</v>
      </c>
    </row>
    <row r="2" spans="1:17">
      <c r="B2" s="2" t="s">
        <v>2</v>
      </c>
      <c r="C2" s="2" t="s">
        <v>1282</v>
      </c>
      <c r="D2" s="2" t="s">
        <v>1283</v>
      </c>
      <c r="E2" s="2" t="s">
        <v>572</v>
      </c>
      <c r="F2" s="2" t="s">
        <v>1284</v>
      </c>
      <c r="G2" s="2" t="s">
        <v>1285</v>
      </c>
      <c r="H2" s="2" t="s">
        <v>4</v>
      </c>
      <c r="I2" s="2" t="s">
        <v>1286</v>
      </c>
      <c r="J2" s="2" t="s">
        <v>1287</v>
      </c>
      <c r="K2" s="2" t="s">
        <v>573</v>
      </c>
      <c r="L2" s="2" t="s">
        <v>1288</v>
      </c>
      <c r="M2" s="2" t="s">
        <v>1289</v>
      </c>
      <c r="N2" s="2" t="s">
        <v>2</v>
      </c>
      <c r="O2" s="2" t="s">
        <v>32</v>
      </c>
      <c r="P2" s="2" t="s">
        <v>79</v>
      </c>
      <c r="Q2" s="2" t="s">
        <v>1416</v>
      </c>
    </row>
    <row r="3" spans="1:17">
      <c r="A3" s="3" t="s">
        <v>262</v>
      </c>
    </row>
    <row r="4" spans="1:17">
      <c r="A4" s="4" t="s">
        <v>1417</v>
      </c>
      <c r="Q4" s="6" t="n">
        <v>600000000</v>
      </c>
    </row>
    <row r="5" spans="1:17">
      <c r="A5" s="4" t="s">
        <v>1418</v>
      </c>
      <c r="B5" s="5" t="n">
        <v>481600</v>
      </c>
      <c r="C5" s="5" t="n">
        <v>539943</v>
      </c>
      <c r="D5" s="5" t="n">
        <v>1065648</v>
      </c>
      <c r="E5" s="5" t="n">
        <v>1028006</v>
      </c>
      <c r="F5" s="5" t="n">
        <v>1177372</v>
      </c>
      <c r="G5" s="5" t="n">
        <v>485725</v>
      </c>
      <c r="H5" s="5" t="n">
        <v>439031</v>
      </c>
      <c r="I5" s="5" t="n">
        <v>845869</v>
      </c>
      <c r="J5" s="5" t="n">
        <v>1033098</v>
      </c>
      <c r="K5" s="5" t="n">
        <v>1405025</v>
      </c>
      <c r="L5" s="5" t="n">
        <v>869898</v>
      </c>
      <c r="M5" s="5" t="n">
        <v>1147337</v>
      </c>
      <c r="N5" s="5" t="n">
        <v>10518552</v>
      </c>
      <c r="O5" s="5" t="n">
        <v>4184889</v>
      </c>
      <c r="P5" s="5" t="n">
        <v>3298490</v>
      </c>
    </row>
    <row r="6" spans="1:17">
      <c r="A6" s="4" t="s">
        <v>1419</v>
      </c>
      <c r="N6" s="6" t="n">
        <v>869183000</v>
      </c>
    </row>
    <row r="7" spans="1:17">
      <c r="A7" s="4" t="s">
        <v>1420</v>
      </c>
      <c r="B7" s="6" t="n">
        <v>682920000</v>
      </c>
      <c r="N7" s="6" t="n">
        <v>682920000</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1</v>
      </c>
      <c r="B1" s="2" t="s">
        <v>1281</v>
      </c>
      <c r="N1" s="2" t="s">
        <v>1</v>
      </c>
    </row>
    <row r="2" spans="1:16">
      <c r="B2" s="2" t="s">
        <v>2</v>
      </c>
      <c r="C2" s="2" t="s">
        <v>1282</v>
      </c>
      <c r="D2" s="2" t="s">
        <v>1283</v>
      </c>
      <c r="E2" s="2" t="s">
        <v>572</v>
      </c>
      <c r="F2" s="2" t="s">
        <v>1284</v>
      </c>
      <c r="G2" s="2" t="s">
        <v>1285</v>
      </c>
      <c r="H2" s="2" t="s">
        <v>4</v>
      </c>
      <c r="I2" s="2" t="s">
        <v>1286</v>
      </c>
      <c r="J2" s="2" t="s">
        <v>1287</v>
      </c>
      <c r="K2" s="2" t="s">
        <v>573</v>
      </c>
      <c r="L2" s="2" t="s">
        <v>1288</v>
      </c>
      <c r="M2" s="2" t="s">
        <v>1289</v>
      </c>
      <c r="N2" s="2" t="s">
        <v>2</v>
      </c>
      <c r="O2" s="2" t="s">
        <v>32</v>
      </c>
      <c r="P2" s="2" t="s">
        <v>79</v>
      </c>
    </row>
    <row r="3" spans="1:16">
      <c r="A3" s="3" t="s">
        <v>262</v>
      </c>
    </row>
    <row r="4" spans="1:16">
      <c r="A4" s="4" t="s">
        <v>1422</v>
      </c>
      <c r="B4" s="5" t="n">
        <v>481600</v>
      </c>
      <c r="C4" s="5" t="n">
        <v>539943</v>
      </c>
      <c r="D4" s="5" t="n">
        <v>1065648</v>
      </c>
      <c r="E4" s="5" t="n">
        <v>1028006</v>
      </c>
      <c r="F4" s="5" t="n">
        <v>1177372</v>
      </c>
      <c r="G4" s="5" t="n">
        <v>485725</v>
      </c>
      <c r="H4" s="5" t="n">
        <v>439031</v>
      </c>
      <c r="I4" s="5" t="n">
        <v>845869</v>
      </c>
      <c r="J4" s="5" t="n">
        <v>1033098</v>
      </c>
      <c r="K4" s="5" t="n">
        <v>1405025</v>
      </c>
      <c r="L4" s="5" t="n">
        <v>869898</v>
      </c>
      <c r="M4" s="5" t="n">
        <v>1147337</v>
      </c>
      <c r="N4" s="5" t="n">
        <v>10518552</v>
      </c>
      <c r="O4" s="5" t="n">
        <v>4184889</v>
      </c>
      <c r="P4" s="5" t="n">
        <v>3298490</v>
      </c>
    </row>
    <row r="5" spans="1:16">
      <c r="A5" s="4" t="s">
        <v>1423</v>
      </c>
      <c r="B5" s="7" t="n">
        <v>91.38</v>
      </c>
      <c r="C5" s="7" t="n">
        <v>83.79000000000001</v>
      </c>
      <c r="D5" s="7" t="n">
        <v>86.95999999999999</v>
      </c>
      <c r="E5" s="7" t="n">
        <v>89.92</v>
      </c>
      <c r="F5" s="7" t="n">
        <v>85.92</v>
      </c>
      <c r="G5" s="7" t="n">
        <v>86.61</v>
      </c>
      <c r="H5" s="7" t="n">
        <v>84.75</v>
      </c>
      <c r="I5" s="7" t="n">
        <v>87.01000000000001</v>
      </c>
      <c r="J5" s="7" t="n">
        <v>79.90000000000001</v>
      </c>
      <c r="K5" s="7" t="n">
        <v>76.12</v>
      </c>
      <c r="L5" s="7" t="n">
        <v>70.69</v>
      </c>
      <c r="M5" s="7" t="n">
        <v>78.44</v>
      </c>
      <c r="N5" s="7" t="n">
        <v>82.65000000000001</v>
      </c>
    </row>
    <row r="6" spans="1:16">
      <c r="A6" s="4" t="s">
        <v>1424</v>
      </c>
      <c r="B6" s="5" t="n">
        <v>481600</v>
      </c>
      <c r="C6" s="5" t="n">
        <v>539943</v>
      </c>
      <c r="D6" s="5" t="n">
        <v>1065648</v>
      </c>
      <c r="E6" s="5" t="n">
        <v>1028006</v>
      </c>
      <c r="F6" s="5" t="n">
        <v>1177372</v>
      </c>
      <c r="G6" s="5" t="n">
        <v>485725</v>
      </c>
      <c r="H6" s="5" t="n">
        <v>439031</v>
      </c>
      <c r="I6" s="5" t="n">
        <v>845869</v>
      </c>
      <c r="J6" s="5" t="n">
        <v>1033098</v>
      </c>
      <c r="K6" s="5" t="n">
        <v>1405025</v>
      </c>
      <c r="L6" s="5" t="n">
        <v>869898</v>
      </c>
      <c r="M6" s="5" t="n">
        <v>1147337</v>
      </c>
      <c r="N6" s="5" t="n">
        <v>10518552</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79</v>
      </c>
    </row>
    <row r="3" spans="1:4">
      <c r="A3" s="3" t="s">
        <v>1426</v>
      </c>
    </row>
    <row r="4" spans="1:4">
      <c r="A4" s="4" t="s">
        <v>1427</v>
      </c>
      <c r="B4" s="6" t="n">
        <v>118549</v>
      </c>
      <c r="C4" s="6" t="n">
        <v>555767</v>
      </c>
      <c r="D4" s="6" t="n">
        <v>426830</v>
      </c>
    </row>
    <row r="5" spans="1:4">
      <c r="A5" s="4" t="s">
        <v>1428</v>
      </c>
      <c r="B5" s="5" t="n">
        <v>94804</v>
      </c>
      <c r="C5" s="5" t="n">
        <v>-422071</v>
      </c>
      <c r="D5" s="5" t="n">
        <v>155086</v>
      </c>
    </row>
    <row r="6" spans="1:4">
      <c r="A6" s="4" t="s">
        <v>1428</v>
      </c>
      <c r="B6" s="5" t="n">
        <v>-118751</v>
      </c>
      <c r="C6" s="5" t="n">
        <v>-15147</v>
      </c>
      <c r="D6" s="5" t="n">
        <v>-26149</v>
      </c>
    </row>
    <row r="7" spans="1:4">
      <c r="A7" s="4" t="s">
        <v>1429</v>
      </c>
      <c r="B7" s="5" t="n">
        <v>-23947</v>
      </c>
      <c r="C7" s="5" t="n">
        <v>-437218</v>
      </c>
      <c r="D7" s="5" t="n">
        <v>128937</v>
      </c>
    </row>
    <row r="8" spans="1:4">
      <c r="A8" s="4" t="s">
        <v>1430</v>
      </c>
      <c r="B8" s="5" t="n">
        <v>94602</v>
      </c>
      <c r="C8" s="5" t="n">
        <v>118549</v>
      </c>
      <c r="D8" s="5" t="n">
        <v>555767</v>
      </c>
    </row>
    <row r="9" spans="1:4">
      <c r="A9" s="4" t="s">
        <v>1431</v>
      </c>
    </row>
    <row r="10" spans="1:4">
      <c r="A10" s="3" t="s">
        <v>1426</v>
      </c>
    </row>
    <row r="11" spans="1:4">
      <c r="A11" s="4" t="s">
        <v>1427</v>
      </c>
      <c r="B11" s="5" t="n">
        <v>-270734</v>
      </c>
      <c r="C11" s="5" t="n">
        <v>-127711</v>
      </c>
      <c r="D11" s="5" t="n">
        <v>-38767</v>
      </c>
    </row>
    <row r="12" spans="1:4">
      <c r="A12" s="4" t="s">
        <v>1428</v>
      </c>
      <c r="B12" s="5" t="n">
        <v>-51372</v>
      </c>
      <c r="C12" s="5" t="n">
        <v>-143023</v>
      </c>
      <c r="D12" s="5" t="n">
        <v>-88944</v>
      </c>
    </row>
    <row r="13" spans="1:4">
      <c r="A13" s="4" t="s">
        <v>1428</v>
      </c>
      <c r="B13" s="5" t="n">
        <v>0</v>
      </c>
      <c r="C13" s="5" t="n">
        <v>0</v>
      </c>
      <c r="D13" s="5" t="n">
        <v>0</v>
      </c>
    </row>
    <row r="14" spans="1:4">
      <c r="A14" s="4" t="s">
        <v>1429</v>
      </c>
      <c r="B14" s="5" t="n">
        <v>-51372</v>
      </c>
      <c r="C14" s="5" t="n">
        <v>-143023</v>
      </c>
      <c r="D14" s="5" t="n">
        <v>-88944</v>
      </c>
    </row>
    <row r="15" spans="1:4">
      <c r="A15" s="4" t="s">
        <v>1430</v>
      </c>
      <c r="B15" s="5" t="n">
        <v>-322106</v>
      </c>
      <c r="C15" s="5" t="n">
        <v>-270734</v>
      </c>
      <c r="D15" s="5" t="n">
        <v>-127711</v>
      </c>
    </row>
    <row r="16" spans="1:4">
      <c r="A16" s="4" t="s">
        <v>1432</v>
      </c>
    </row>
    <row r="17" spans="1:4">
      <c r="A17" s="3" t="s">
        <v>1426</v>
      </c>
    </row>
    <row r="18" spans="1:4">
      <c r="A18" s="4" t="s">
        <v>1427</v>
      </c>
      <c r="B18" s="5" t="n">
        <v>495443</v>
      </c>
      <c r="C18" s="5" t="n">
        <v>793082</v>
      </c>
      <c r="D18" s="5" t="n">
        <v>526071</v>
      </c>
    </row>
    <row r="19" spans="1:4">
      <c r="A19" s="4" t="s">
        <v>1428</v>
      </c>
      <c r="B19" s="5" t="n">
        <v>67933</v>
      </c>
      <c r="C19" s="5" t="n">
        <v>-270344</v>
      </c>
      <c r="D19" s="5" t="n">
        <v>299022</v>
      </c>
    </row>
    <row r="20" spans="1:4">
      <c r="A20" s="4" t="s">
        <v>1428</v>
      </c>
      <c r="B20" s="5" t="n">
        <v>-104109</v>
      </c>
      <c r="C20" s="5" t="n">
        <v>-27295</v>
      </c>
      <c r="D20" s="5" t="n">
        <v>-32011</v>
      </c>
    </row>
    <row r="21" spans="1:4">
      <c r="A21" s="4" t="s">
        <v>1429</v>
      </c>
      <c r="B21" s="5" t="n">
        <v>-36176</v>
      </c>
      <c r="C21" s="5" t="n">
        <v>-297639</v>
      </c>
      <c r="D21" s="5" t="n">
        <v>267011</v>
      </c>
    </row>
    <row r="22" spans="1:4">
      <c r="A22" s="4" t="s">
        <v>1430</v>
      </c>
      <c r="B22" s="5" t="n">
        <v>459267</v>
      </c>
      <c r="C22" s="5" t="n">
        <v>495443</v>
      </c>
      <c r="D22" s="5" t="n">
        <v>793082</v>
      </c>
    </row>
    <row r="23" spans="1:4">
      <c r="A23" s="4" t="s">
        <v>1433</v>
      </c>
    </row>
    <row r="24" spans="1:4">
      <c r="A24" s="3" t="s">
        <v>1426</v>
      </c>
    </row>
    <row r="25" spans="1:4">
      <c r="A25" s="4" t="s">
        <v>1427</v>
      </c>
      <c r="B25" s="5" t="n">
        <v>22434</v>
      </c>
      <c r="C25" s="5" t="n">
        <v>26594</v>
      </c>
      <c r="D25" s="5" t="n">
        <v>26427</v>
      </c>
    </row>
    <row r="26" spans="1:4">
      <c r="A26" s="4" t="s">
        <v>1428</v>
      </c>
      <c r="B26" s="5" t="n">
        <v>-2116</v>
      </c>
      <c r="C26" s="5" t="n">
        <v>-5574</v>
      </c>
      <c r="D26" s="5" t="n">
        <v>1655</v>
      </c>
    </row>
    <row r="27" spans="1:4">
      <c r="A27" s="4" t="s">
        <v>1428</v>
      </c>
      <c r="B27" s="5" t="n">
        <v>314</v>
      </c>
      <c r="C27" s="5" t="n">
        <v>1414</v>
      </c>
      <c r="D27" s="5" t="n">
        <v>-1488</v>
      </c>
    </row>
    <row r="28" spans="1:4">
      <c r="A28" s="4" t="s">
        <v>1429</v>
      </c>
      <c r="B28" s="5" t="n">
        <v>-1802</v>
      </c>
      <c r="C28" s="5" t="n">
        <v>-4160</v>
      </c>
      <c r="D28" s="5" t="n">
        <v>167</v>
      </c>
    </row>
    <row r="29" spans="1:4">
      <c r="A29" s="4" t="s">
        <v>1430</v>
      </c>
      <c r="B29" s="5" t="n">
        <v>20632</v>
      </c>
      <c r="C29" s="5" t="n">
        <v>22434</v>
      </c>
      <c r="D29" s="5" t="n">
        <v>26594</v>
      </c>
    </row>
    <row r="30" spans="1:4">
      <c r="A30" s="4" t="s">
        <v>1434</v>
      </c>
    </row>
    <row r="31" spans="1:4">
      <c r="A31" s="3" t="s">
        <v>1426</v>
      </c>
    </row>
    <row r="32" spans="1:4">
      <c r="A32" s="4" t="s">
        <v>1427</v>
      </c>
      <c r="B32" s="5" t="n">
        <v>-128594</v>
      </c>
      <c r="C32" s="5" t="n">
        <v>-136198</v>
      </c>
      <c r="D32" s="5" t="n">
        <v>-86901</v>
      </c>
    </row>
    <row r="33" spans="1:4">
      <c r="A33" s="4" t="s">
        <v>1428</v>
      </c>
      <c r="B33" s="5" t="n">
        <v>80359</v>
      </c>
      <c r="C33" s="5" t="n">
        <v>-3130</v>
      </c>
      <c r="D33" s="5" t="n">
        <v>-56647</v>
      </c>
    </row>
    <row r="34" spans="1:4">
      <c r="A34" s="4" t="s">
        <v>1428</v>
      </c>
      <c r="B34" s="5" t="n">
        <v>-14956</v>
      </c>
      <c r="C34" s="5" t="n">
        <v>10734</v>
      </c>
      <c r="D34" s="5" t="n">
        <v>7350</v>
      </c>
    </row>
    <row r="35" spans="1:4">
      <c r="A35" s="4" t="s">
        <v>1429</v>
      </c>
      <c r="B35" s="5" t="n">
        <v>65403</v>
      </c>
      <c r="C35" s="5" t="n">
        <v>7604</v>
      </c>
      <c r="D35" s="5" t="n">
        <v>-49297</v>
      </c>
    </row>
    <row r="36" spans="1:4">
      <c r="A36" s="4" t="s">
        <v>1430</v>
      </c>
      <c r="B36" s="6" t="n">
        <v>-63191</v>
      </c>
      <c r="C36" s="6" t="n">
        <v>-128594</v>
      </c>
      <c r="D36" s="6" t="n">
        <v>-1361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5</v>
      </c>
      <c r="C1" s="2" t="s">
        <v>571</v>
      </c>
      <c r="K1" s="2" t="s">
        <v>1</v>
      </c>
    </row>
    <row r="2" spans="1:13">
      <c r="C2" s="2" t="s">
        <v>2</v>
      </c>
      <c r="D2" s="2" t="s">
        <v>572</v>
      </c>
      <c r="E2" s="2" t="s">
        <v>4</v>
      </c>
      <c r="F2" s="2" t="s">
        <v>573</v>
      </c>
      <c r="G2" s="2" t="s">
        <v>32</v>
      </c>
      <c r="H2" s="2" t="s">
        <v>574</v>
      </c>
      <c r="I2" s="2" t="s">
        <v>575</v>
      </c>
      <c r="J2" s="2" t="s">
        <v>576</v>
      </c>
      <c r="K2" s="2" t="s">
        <v>2</v>
      </c>
      <c r="L2" s="2" t="s">
        <v>32</v>
      </c>
      <c r="M2" s="2" t="s">
        <v>79</v>
      </c>
    </row>
    <row r="3" spans="1:13">
      <c r="A3" s="3" t="s">
        <v>1436</v>
      </c>
    </row>
    <row r="4" spans="1:13">
      <c r="A4" s="4" t="s">
        <v>93</v>
      </c>
      <c r="B4" s="4" t="s">
        <v>49</v>
      </c>
      <c r="K4" s="6" t="n">
        <v>169057</v>
      </c>
      <c r="L4" s="6" t="n">
        <v>36850</v>
      </c>
      <c r="M4" s="6" t="n">
        <v>60813</v>
      </c>
    </row>
    <row r="5" spans="1:13">
      <c r="A5" s="4" t="s">
        <v>95</v>
      </c>
      <c r="K5" s="5" t="n">
        <v>337</v>
      </c>
      <c r="L5" s="5" t="n">
        <v>-2188</v>
      </c>
      <c r="M5" s="5" t="n">
        <v>-39</v>
      </c>
    </row>
    <row r="6" spans="1:13">
      <c r="A6" s="4" t="s">
        <v>111</v>
      </c>
      <c r="K6" s="5" t="n">
        <v>-283238</v>
      </c>
      <c r="L6" s="5" t="n">
        <v>-59626</v>
      </c>
      <c r="M6" s="5" t="n">
        <v>-273230</v>
      </c>
    </row>
    <row r="7" spans="1:13">
      <c r="A7" s="4" t="s">
        <v>112</v>
      </c>
      <c r="C7" s="6" t="n">
        <v>31316</v>
      </c>
      <c r="D7" s="6" t="n">
        <v>144367</v>
      </c>
      <c r="E7" s="6" t="n">
        <v>169349</v>
      </c>
      <c r="F7" s="6" t="n">
        <v>220318</v>
      </c>
      <c r="G7" s="6" t="n">
        <v>65744</v>
      </c>
      <c r="H7" s="6" t="n">
        <v>-7022</v>
      </c>
      <c r="I7" s="6" t="n">
        <v>32789</v>
      </c>
      <c r="J7" s="6" t="n">
        <v>50044</v>
      </c>
      <c r="K7" s="5" t="n">
        <v>565350</v>
      </c>
      <c r="L7" s="5" t="n">
        <v>141555</v>
      </c>
      <c r="M7" s="5" t="n">
        <v>470907</v>
      </c>
    </row>
    <row r="8" spans="1:13">
      <c r="A8" s="4" t="s">
        <v>949</v>
      </c>
      <c r="K8" s="5" t="n">
        <v>848588</v>
      </c>
      <c r="L8" s="5" t="n">
        <v>201181</v>
      </c>
      <c r="M8" s="5" t="n">
        <v>744137</v>
      </c>
    </row>
    <row r="9" spans="1:13">
      <c r="A9" s="4" t="s">
        <v>1437</v>
      </c>
    </row>
    <row r="10" spans="1:13">
      <c r="A10" s="3" t="s">
        <v>1436</v>
      </c>
    </row>
    <row r="11" spans="1:13">
      <c r="A11" s="4" t="s">
        <v>112</v>
      </c>
      <c r="K11" s="5" t="n">
        <v>-118751</v>
      </c>
      <c r="L11" s="5" t="n">
        <v>-15147</v>
      </c>
      <c r="M11" s="5" t="n">
        <v>-26149</v>
      </c>
    </row>
    <row r="12" spans="1:13">
      <c r="A12" s="4" t="s">
        <v>1438</v>
      </c>
    </row>
    <row r="13" spans="1:13">
      <c r="A13" s="3" t="s">
        <v>1436</v>
      </c>
    </row>
    <row r="14" spans="1:13">
      <c r="A14" s="4" t="s">
        <v>93</v>
      </c>
      <c r="K14" s="5" t="n">
        <v>-160167</v>
      </c>
      <c r="L14" s="5" t="n">
        <v>-41992</v>
      </c>
      <c r="M14" s="5" t="n">
        <v>-49248</v>
      </c>
    </row>
    <row r="15" spans="1:13">
      <c r="A15" s="4" t="s">
        <v>111</v>
      </c>
      <c r="K15" s="5" t="n">
        <v>56058</v>
      </c>
      <c r="L15" s="5" t="n">
        <v>14697</v>
      </c>
      <c r="M15" s="5" t="n">
        <v>17237</v>
      </c>
    </row>
    <row r="16" spans="1:13">
      <c r="A16" s="4" t="s">
        <v>112</v>
      </c>
      <c r="K16" s="5" t="n">
        <v>-104109</v>
      </c>
      <c r="L16" s="5" t="n">
        <v>-27295</v>
      </c>
      <c r="M16" s="5" t="n">
        <v>-32011</v>
      </c>
    </row>
    <row r="17" spans="1:13">
      <c r="A17" s="4" t="s">
        <v>1439</v>
      </c>
    </row>
    <row r="18" spans="1:13">
      <c r="A18" s="3" t="s">
        <v>1436</v>
      </c>
    </row>
    <row r="19" spans="1:13">
      <c r="A19" s="4" t="s">
        <v>95</v>
      </c>
      <c r="K19" s="5" t="n">
        <v>483</v>
      </c>
      <c r="L19" s="5" t="n">
        <v>2176</v>
      </c>
      <c r="M19" s="5" t="n">
        <v>-2289</v>
      </c>
    </row>
    <row r="20" spans="1:13">
      <c r="A20" s="4" t="s">
        <v>111</v>
      </c>
      <c r="K20" s="5" t="n">
        <v>-169</v>
      </c>
      <c r="L20" s="5" t="n">
        <v>-762</v>
      </c>
      <c r="M20" s="5" t="n">
        <v>801</v>
      </c>
    </row>
    <row r="21" spans="1:13">
      <c r="A21" s="4" t="s">
        <v>112</v>
      </c>
      <c r="K21" s="5" t="n">
        <v>314</v>
      </c>
      <c r="L21" s="5" t="n">
        <v>1414</v>
      </c>
      <c r="M21" s="5" t="n">
        <v>-1488</v>
      </c>
    </row>
    <row r="22" spans="1:13">
      <c r="A22" s="4" t="s">
        <v>1440</v>
      </c>
    </row>
    <row r="23" spans="1:13">
      <c r="A23" s="3" t="s">
        <v>1436</v>
      </c>
    </row>
    <row r="24" spans="1:13">
      <c r="A24" s="4" t="s">
        <v>111</v>
      </c>
      <c r="K24" s="5" t="n">
        <v>8054</v>
      </c>
      <c r="L24" s="5" t="n">
        <v>-5780</v>
      </c>
      <c r="M24" s="5" t="n">
        <v>-3958</v>
      </c>
    </row>
    <row r="25" spans="1:13">
      <c r="A25" s="4" t="s">
        <v>112</v>
      </c>
      <c r="K25" s="5" t="n">
        <v>-14956</v>
      </c>
      <c r="L25" s="5" t="n">
        <v>10734</v>
      </c>
      <c r="M25" s="5" t="n">
        <v>7350</v>
      </c>
    </row>
    <row r="26" spans="1:13">
      <c r="A26" s="4" t="s">
        <v>1441</v>
      </c>
      <c r="B26" s="4" t="s">
        <v>98</v>
      </c>
      <c r="K26" s="5" t="n">
        <v>47</v>
      </c>
      <c r="L26" s="5" t="n">
        <v>-146</v>
      </c>
      <c r="M26" s="5" t="n">
        <v>-97</v>
      </c>
    </row>
    <row r="27" spans="1:13">
      <c r="A27" s="4" t="s">
        <v>1442</v>
      </c>
      <c r="B27" s="4" t="s">
        <v>98</v>
      </c>
      <c r="K27" s="5" t="n">
        <v>1694</v>
      </c>
      <c r="L27" s="5" t="n">
        <v>16660</v>
      </c>
      <c r="M27" s="5" t="n">
        <v>11405</v>
      </c>
    </row>
    <row r="28" spans="1:13">
      <c r="A28" s="4" t="s">
        <v>1443</v>
      </c>
      <c r="K28" s="5" t="n">
        <v>-29578</v>
      </c>
      <c r="L28" s="5" t="n">
        <v>0</v>
      </c>
      <c r="M28" s="5" t="n">
        <v>0</v>
      </c>
    </row>
    <row r="29" spans="1:13">
      <c r="A29" s="4" t="s">
        <v>1444</v>
      </c>
      <c r="K29" s="5" t="n">
        <v>4827</v>
      </c>
      <c r="L29" s="5" t="n">
        <v>0</v>
      </c>
      <c r="M29" s="5" t="n">
        <v>0</v>
      </c>
    </row>
    <row r="30" spans="1:13">
      <c r="A30" s="4" t="s">
        <v>949</v>
      </c>
      <c r="K30" s="6" t="n">
        <v>-23010</v>
      </c>
      <c r="L30" s="6" t="n">
        <v>16514</v>
      </c>
      <c r="M30" s="6" t="n">
        <v>11308</v>
      </c>
    </row>
    <row r="31" spans="1:13"/>
    <row r="32" spans="1:13">
      <c r="A32" s="4" t="s">
        <v>49</v>
      </c>
      <c r="B32" s="4" t="s">
        <v>121</v>
      </c>
    </row>
    <row r="33" spans="1:13">
      <c r="A33" s="4" t="s">
        <v>98</v>
      </c>
      <c r="B33" s="4" t="s">
        <v>1445</v>
      </c>
    </row>
  </sheetData>
  <mergeCells count="6">
    <mergeCell ref="A1:B2"/>
    <mergeCell ref="C1:J1"/>
    <mergeCell ref="K1:M1"/>
    <mergeCell ref="A31:L31"/>
    <mergeCell ref="B32:L32"/>
    <mergeCell ref="B33:L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446</v>
      </c>
      <c r="B1" s="2" t="s">
        <v>1</v>
      </c>
    </row>
    <row r="2" spans="1:2">
      <c r="B2" s="2" t="s">
        <v>154</v>
      </c>
    </row>
    <row r="3" spans="1:2">
      <c r="A3" s="3" t="s">
        <v>1447</v>
      </c>
    </row>
    <row r="4" spans="1:2">
      <c r="A4" s="4" t="s">
        <v>1448</v>
      </c>
      <c r="B4" s="4" t="s">
        <v>1449</v>
      </c>
    </row>
    <row r="5" spans="1:2">
      <c r="A5" s="4" t="s">
        <v>1450</v>
      </c>
      <c r="B5" s="6" t="n">
        <v>319000</v>
      </c>
    </row>
    <row r="6" spans="1:2">
      <c r="A6" s="4" t="s">
        <v>1451</v>
      </c>
      <c r="B6" s="4" t="s">
        <v>552</v>
      </c>
    </row>
    <row r="7" spans="1:2">
      <c r="A7" s="4" t="s">
        <v>1452</v>
      </c>
    </row>
    <row r="8" spans="1:2">
      <c r="A8" s="3" t="s">
        <v>1447</v>
      </c>
    </row>
    <row r="9" spans="1:2">
      <c r="A9" s="4" t="s">
        <v>1453</v>
      </c>
      <c r="B9" s="6" t="n">
        <v>560389</v>
      </c>
    </row>
    <row r="10" spans="1:2">
      <c r="A10" s="4" t="s">
        <v>1454</v>
      </c>
      <c r="B10" s="5" t="n">
        <v>69911</v>
      </c>
    </row>
    <row r="11" spans="1:2">
      <c r="A11" s="4" t="s">
        <v>1455</v>
      </c>
    </row>
    <row r="12" spans="1:2">
      <c r="A12" s="3" t="s">
        <v>1447</v>
      </c>
    </row>
    <row r="13" spans="1:2">
      <c r="A13" s="4" t="s">
        <v>1453</v>
      </c>
      <c r="B13" s="5" t="n">
        <v>1175065</v>
      </c>
    </row>
    <row r="14" spans="1:2">
      <c r="A14" s="4" t="s">
        <v>1454</v>
      </c>
      <c r="B14" s="6" t="n">
        <v>237113</v>
      </c>
    </row>
    <row r="15" spans="1:2">
      <c r="A15" s="4" t="s">
        <v>690</v>
      </c>
    </row>
    <row r="16" spans="1:2">
      <c r="A16" s="3" t="s">
        <v>1447</v>
      </c>
    </row>
    <row r="17" spans="1:2">
      <c r="A17" s="4" t="s">
        <v>1456</v>
      </c>
      <c r="B17" s="4" t="s">
        <v>552</v>
      </c>
    </row>
    <row r="18" spans="1:2">
      <c r="A18" s="4" t="s">
        <v>691</v>
      </c>
    </row>
    <row r="19" spans="1:2">
      <c r="A19" s="3" t="s">
        <v>1447</v>
      </c>
    </row>
    <row r="20" spans="1:2">
      <c r="A20" s="4" t="s">
        <v>1456</v>
      </c>
      <c r="B20" s="4" t="s">
        <v>133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7</v>
      </c>
      <c r="C1" s="2" t="s">
        <v>1</v>
      </c>
    </row>
    <row r="2" spans="1:5">
      <c r="C2" s="2" t="s">
        <v>2</v>
      </c>
      <c r="D2" s="2" t="s">
        <v>32</v>
      </c>
      <c r="E2" s="2" t="s">
        <v>79</v>
      </c>
    </row>
    <row r="3" spans="1:5">
      <c r="A3" s="3" t="s">
        <v>1447</v>
      </c>
    </row>
    <row r="4" spans="1:5">
      <c r="A4" s="4" t="s">
        <v>1458</v>
      </c>
      <c r="B4" s="4" t="s">
        <v>49</v>
      </c>
      <c r="C4" s="6" t="n">
        <v>888715</v>
      </c>
      <c r="D4" s="6" t="n">
        <v>170863</v>
      </c>
      <c r="E4" s="6" t="n">
        <v>508200</v>
      </c>
    </row>
    <row r="5" spans="1:5">
      <c r="A5" s="4" t="s">
        <v>1459</v>
      </c>
      <c r="C5" s="5" t="n">
        <v>1684493</v>
      </c>
      <c r="D5" s="5" t="n">
        <v>2291115</v>
      </c>
    </row>
    <row r="6" spans="1:5">
      <c r="A6" s="4" t="s">
        <v>1460</v>
      </c>
      <c r="C6" s="5" t="n">
        <v>106389</v>
      </c>
    </row>
    <row r="7" spans="1:5">
      <c r="A7" s="4" t="s">
        <v>1455</v>
      </c>
    </row>
    <row r="8" spans="1:5">
      <c r="A8" s="3" t="s">
        <v>1447</v>
      </c>
    </row>
    <row r="9" spans="1:5">
      <c r="A9" s="4" t="s">
        <v>1458</v>
      </c>
      <c r="C9" s="5" t="n">
        <v>288475</v>
      </c>
      <c r="D9" s="5" t="n">
        <v>437422</v>
      </c>
      <c r="E9" s="5" t="n">
        <v>440930</v>
      </c>
    </row>
    <row r="10" spans="1:5">
      <c r="A10" s="4" t="s">
        <v>1459</v>
      </c>
      <c r="C10" s="5" t="n">
        <v>1175565</v>
      </c>
      <c r="D10" s="5" t="n">
        <v>1137978</v>
      </c>
    </row>
    <row r="11" spans="1:5">
      <c r="A11" s="4" t="s">
        <v>1452</v>
      </c>
    </row>
    <row r="12" spans="1:5">
      <c r="A12" s="3" t="s">
        <v>1447</v>
      </c>
    </row>
    <row r="13" spans="1:5">
      <c r="A13" s="4" t="s">
        <v>1458</v>
      </c>
      <c r="C13" s="5" t="n">
        <v>600240</v>
      </c>
      <c r="D13" s="5" t="n">
        <v>-266559</v>
      </c>
      <c r="E13" s="6" t="n">
        <v>67270</v>
      </c>
    </row>
    <row r="14" spans="1:5">
      <c r="A14" s="4" t="s">
        <v>1459</v>
      </c>
      <c r="C14" s="6" t="n">
        <v>508928</v>
      </c>
      <c r="D14" s="6" t="n">
        <v>1153137</v>
      </c>
    </row>
    <row r="15" spans="1:5"/>
    <row r="16" spans="1:5">
      <c r="A16" s="4" t="s">
        <v>49</v>
      </c>
      <c r="B16" s="4" t="s">
        <v>1461</v>
      </c>
    </row>
  </sheetData>
  <mergeCells count="4">
    <mergeCell ref="A1:B2"/>
    <mergeCell ref="C1:E1"/>
    <mergeCell ref="A15:D15"/>
    <mergeCell ref="B16:D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1"/>
    <col customWidth="1" max="8" min="8" width="14"/>
  </cols>
  <sheetData>
    <row r="1" spans="1:8">
      <c r="A1" s="1" t="s">
        <v>1462</v>
      </c>
      <c r="C1" s="2" t="s">
        <v>154</v>
      </c>
      <c r="D1" s="2" t="s">
        <v>516</v>
      </c>
      <c r="E1" s="2" t="s">
        <v>654</v>
      </c>
      <c r="F1" s="2" t="s">
        <v>155</v>
      </c>
      <c r="G1" s="2" t="s">
        <v>156</v>
      </c>
      <c r="H1" s="2" t="s">
        <v>1463</v>
      </c>
    </row>
    <row r="2" spans="1:8">
      <c r="A2" s="3" t="s">
        <v>1464</v>
      </c>
    </row>
    <row r="3" spans="1:8">
      <c r="A3" s="4" t="s">
        <v>1465</v>
      </c>
      <c r="E3" s="4" t="s">
        <v>1466</v>
      </c>
    </row>
    <row r="4" spans="1:8">
      <c r="A4" s="4" t="s">
        <v>1467</v>
      </c>
      <c r="E4" s="6" t="n">
        <v>0</v>
      </c>
    </row>
    <row r="5" spans="1:8">
      <c r="A5" s="4" t="s">
        <v>99</v>
      </c>
      <c r="D5" s="6" t="n">
        <v>29578000</v>
      </c>
      <c r="E5" s="6" t="n">
        <v>29578000</v>
      </c>
      <c r="F5" s="6" t="n">
        <v>0</v>
      </c>
      <c r="G5" s="6" t="n">
        <v>0</v>
      </c>
    </row>
    <row r="6" spans="1:8">
      <c r="A6" s="4" t="s">
        <v>1468</v>
      </c>
      <c r="E6" s="4" t="s">
        <v>559</v>
      </c>
    </row>
    <row r="7" spans="1:8">
      <c r="A7" s="4" t="s">
        <v>1469</v>
      </c>
      <c r="E7" s="5" t="n">
        <v>264</v>
      </c>
    </row>
    <row r="8" spans="1:8">
      <c r="A8" s="4" t="s">
        <v>1470</v>
      </c>
      <c r="E8" s="4" t="s">
        <v>1471</v>
      </c>
      <c r="F8" s="4" t="s">
        <v>1472</v>
      </c>
    </row>
    <row r="9" spans="1:8">
      <c r="A9" s="4" t="s">
        <v>1473</v>
      </c>
      <c r="E9" s="6" t="n">
        <v>60886000</v>
      </c>
      <c r="F9" s="6" t="n">
        <v>44455000</v>
      </c>
      <c r="G9" s="5" t="n">
        <v>44796000</v>
      </c>
    </row>
    <row r="10" spans="1:8">
      <c r="A10" s="4" t="s">
        <v>1474</v>
      </c>
    </row>
    <row r="11" spans="1:8">
      <c r="A11" s="3" t="s">
        <v>1464</v>
      </c>
    </row>
    <row r="12" spans="1:8">
      <c r="A12" s="4" t="s">
        <v>1475</v>
      </c>
      <c r="E12" s="5" t="n">
        <v>2263000</v>
      </c>
    </row>
    <row r="13" spans="1:8">
      <c r="A13" s="4" t="s">
        <v>1476</v>
      </c>
      <c r="E13" s="5" t="n">
        <v>47000</v>
      </c>
    </row>
    <row r="14" spans="1:8">
      <c r="A14" s="4" t="s">
        <v>1477</v>
      </c>
      <c r="E14" s="5" t="n">
        <v>-6521000</v>
      </c>
      <c r="F14" s="5" t="n">
        <v>-18381000</v>
      </c>
      <c r="G14" s="5" t="n">
        <v>-12338000</v>
      </c>
    </row>
    <row r="15" spans="1:8">
      <c r="A15" s="4" t="s">
        <v>1478</v>
      </c>
    </row>
    <row r="16" spans="1:8">
      <c r="A16" s="3" t="s">
        <v>1464</v>
      </c>
    </row>
    <row r="17" spans="1:8">
      <c r="A17" s="4" t="s">
        <v>1479</v>
      </c>
      <c r="H17" s="4" t="s">
        <v>1480</v>
      </c>
    </row>
    <row r="18" spans="1:8">
      <c r="A18" s="4" t="s">
        <v>1481</v>
      </c>
    </row>
    <row r="19" spans="1:8">
      <c r="A19" s="3" t="s">
        <v>1464</v>
      </c>
    </row>
    <row r="20" spans="1:8">
      <c r="A20" s="4" t="s">
        <v>1479</v>
      </c>
      <c r="H20" s="4" t="s">
        <v>1482</v>
      </c>
    </row>
    <row r="21" spans="1:8">
      <c r="A21" s="4" t="s">
        <v>1483</v>
      </c>
    </row>
    <row r="22" spans="1:8">
      <c r="A22" s="3" t="s">
        <v>1464</v>
      </c>
    </row>
    <row r="23" spans="1:8">
      <c r="A23" s="4" t="s">
        <v>1484</v>
      </c>
      <c r="E23" s="5" t="n">
        <v>0</v>
      </c>
    </row>
    <row r="24" spans="1:8">
      <c r="A24" s="4" t="s">
        <v>1476</v>
      </c>
      <c r="E24" s="5" t="n">
        <v>0</v>
      </c>
    </row>
    <row r="25" spans="1:8">
      <c r="A25" s="4" t="s">
        <v>1477</v>
      </c>
      <c r="E25" s="6" t="n">
        <v>0</v>
      </c>
      <c r="F25" s="6" t="n">
        <v>0</v>
      </c>
      <c r="G25" s="6" t="n">
        <v>516000</v>
      </c>
    </row>
    <row r="26" spans="1:8">
      <c r="A26" s="4" t="s">
        <v>1485</v>
      </c>
    </row>
    <row r="27" spans="1:8">
      <c r="A27" s="3" t="s">
        <v>1464</v>
      </c>
    </row>
    <row r="28" spans="1:8">
      <c r="A28" s="4" t="s">
        <v>1486</v>
      </c>
      <c r="E28" s="4" t="s">
        <v>1487</v>
      </c>
    </row>
    <row r="29" spans="1:8">
      <c r="A29" s="4" t="s">
        <v>1488</v>
      </c>
    </row>
    <row r="30" spans="1:8">
      <c r="A30" s="3" t="s">
        <v>1464</v>
      </c>
    </row>
    <row r="31" spans="1:8">
      <c r="A31" s="4" t="s">
        <v>1489</v>
      </c>
      <c r="C31" s="4" t="s">
        <v>698</v>
      </c>
      <c r="E31" s="4" t="s">
        <v>698</v>
      </c>
    </row>
    <row r="32" spans="1:8">
      <c r="A32" s="4" t="s">
        <v>737</v>
      </c>
    </row>
    <row r="33" spans="1:8">
      <c r="A33" s="3" t="s">
        <v>1464</v>
      </c>
    </row>
    <row r="34" spans="1:8">
      <c r="A34" s="4" t="s">
        <v>1486</v>
      </c>
      <c r="E34" s="4" t="s">
        <v>1490</v>
      </c>
    </row>
    <row r="35" spans="1:8">
      <c r="A35" s="4" t="s">
        <v>1491</v>
      </c>
      <c r="C35" s="4" t="s">
        <v>709</v>
      </c>
      <c r="E35" s="4" t="s">
        <v>709</v>
      </c>
    </row>
    <row r="36" spans="1:8">
      <c r="A36" s="4" t="s">
        <v>1492</v>
      </c>
    </row>
    <row r="37" spans="1:8">
      <c r="A37" s="3" t="s">
        <v>1464</v>
      </c>
    </row>
    <row r="38" spans="1:8">
      <c r="A38" s="4" t="s">
        <v>1486</v>
      </c>
      <c r="B38" s="4" t="s">
        <v>1493</v>
      </c>
      <c r="E38" s="4" t="s">
        <v>1466</v>
      </c>
    </row>
    <row r="39" spans="1:8">
      <c r="A39" s="4" t="s">
        <v>1491</v>
      </c>
      <c r="C39" s="4" t="s">
        <v>1494</v>
      </c>
      <c r="E39" s="4" t="s">
        <v>1494</v>
      </c>
    </row>
    <row r="40" spans="1:8">
      <c r="A40" s="4" t="s">
        <v>725</v>
      </c>
    </row>
    <row r="41" spans="1:8">
      <c r="A41" s="3" t="s">
        <v>1464</v>
      </c>
    </row>
    <row r="42" spans="1:8">
      <c r="A42" s="4" t="s">
        <v>1486</v>
      </c>
      <c r="E42" s="4" t="s">
        <v>662</v>
      </c>
    </row>
    <row r="43" spans="1:8">
      <c r="A43" s="4" t="s">
        <v>1491</v>
      </c>
      <c r="C43" s="4" t="s">
        <v>1495</v>
      </c>
      <c r="E43" s="4" t="s">
        <v>1495</v>
      </c>
    </row>
    <row r="44" spans="1:8">
      <c r="A44" s="4" t="s">
        <v>1496</v>
      </c>
    </row>
    <row r="45" spans="1:8">
      <c r="A45" s="3" t="s">
        <v>1464</v>
      </c>
    </row>
    <row r="46" spans="1:8">
      <c r="A46" s="4" t="s">
        <v>1497</v>
      </c>
      <c r="E46" s="4" t="s">
        <v>1498</v>
      </c>
    </row>
    <row r="47" spans="1:8">
      <c r="A47" s="4" t="s">
        <v>1499</v>
      </c>
      <c r="E47" s="4" t="s">
        <v>715</v>
      </c>
    </row>
    <row r="48" spans="1:8">
      <c r="A48" s="4" t="s">
        <v>1500</v>
      </c>
    </row>
    <row r="49" spans="1:8">
      <c r="A49" s="3" t="s">
        <v>1464</v>
      </c>
    </row>
    <row r="50" spans="1:8">
      <c r="A50" s="4" t="s">
        <v>1497</v>
      </c>
      <c r="E50" s="4" t="s">
        <v>1501</v>
      </c>
    </row>
    <row r="51" spans="1:8">
      <c r="A51" s="4" t="s">
        <v>1499</v>
      </c>
      <c r="E51" s="4" t="s">
        <v>671</v>
      </c>
    </row>
    <row r="52" spans="1:8">
      <c r="A52" s="4" t="s">
        <v>1502</v>
      </c>
    </row>
    <row r="53" spans="1:8">
      <c r="A53" s="3" t="s">
        <v>1464</v>
      </c>
    </row>
    <row r="54" spans="1:8">
      <c r="A54" s="4" t="s">
        <v>1497</v>
      </c>
      <c r="E54" s="4" t="s">
        <v>697</v>
      </c>
    </row>
    <row r="55" spans="1:8">
      <c r="A55" s="4" t="s">
        <v>1499</v>
      </c>
      <c r="E55" s="4" t="s">
        <v>1503</v>
      </c>
    </row>
    <row r="56" spans="1:8">
      <c r="A56" s="4" t="s">
        <v>690</v>
      </c>
    </row>
    <row r="57" spans="1:8">
      <c r="A57" s="3" t="s">
        <v>1464</v>
      </c>
    </row>
    <row r="58" spans="1:8">
      <c r="A58" s="4" t="s">
        <v>1504</v>
      </c>
      <c r="E58" s="4" t="s">
        <v>1086</v>
      </c>
    </row>
    <row r="59" spans="1:8">
      <c r="A59" s="4" t="s">
        <v>691</v>
      </c>
    </row>
    <row r="60" spans="1:8">
      <c r="A60" s="3" t="s">
        <v>1464</v>
      </c>
    </row>
    <row r="61" spans="1:8">
      <c r="A61" s="4" t="s">
        <v>1484</v>
      </c>
      <c r="E61" s="6" t="n">
        <v>0</v>
      </c>
    </row>
    <row r="62" spans="1:8">
      <c r="A62" s="4" t="s">
        <v>1504</v>
      </c>
      <c r="E62" s="4" t="s">
        <v>1505</v>
      </c>
    </row>
    <row r="63" spans="1:8">
      <c r="A63" s="4" t="s">
        <v>1506</v>
      </c>
    </row>
    <row r="64" spans="1:8">
      <c r="A64" s="3" t="s">
        <v>1464</v>
      </c>
    </row>
    <row r="65" spans="1:8">
      <c r="A65" s="4" t="s">
        <v>1484</v>
      </c>
      <c r="E65" s="6" t="n">
        <v>0</v>
      </c>
    </row>
    <row r="66" spans="1:8">
      <c r="A66" s="4" t="s">
        <v>1507</v>
      </c>
    </row>
    <row r="67" spans="1:8">
      <c r="A67" s="3" t="s">
        <v>1464</v>
      </c>
    </row>
    <row r="68" spans="1:8">
      <c r="A68" s="4" t="s">
        <v>1508</v>
      </c>
      <c r="E68" s="4" t="s">
        <v>702</v>
      </c>
    </row>
    <row r="69" spans="1:8">
      <c r="A69" s="4" t="s">
        <v>1509</v>
      </c>
      <c r="C69" s="6" t="n">
        <v>22500000</v>
      </c>
    </row>
    <row r="70" spans="1:8"/>
    <row r="71" spans="1:8">
      <c r="A71" s="4" t="s">
        <v>49</v>
      </c>
      <c r="B71" s="4" t="s">
        <v>1510</v>
      </c>
    </row>
    <row r="72" spans="1:8">
      <c r="A72" s="4" t="s">
        <v>98</v>
      </c>
      <c r="B72" s="4" t="s">
        <v>1511</v>
      </c>
    </row>
  </sheetData>
  <mergeCells count="4">
    <mergeCell ref="A1:B1"/>
    <mergeCell ref="A70:G70"/>
    <mergeCell ref="B71:G71"/>
    <mergeCell ref="B72:G7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2</v>
      </c>
      <c r="D2" s="2" t="s">
        <v>79</v>
      </c>
    </row>
    <row r="3" spans="1:4">
      <c r="A3" s="3" t="s">
        <v>1513</v>
      </c>
    </row>
    <row r="4" spans="1:4">
      <c r="A4" s="4" t="s">
        <v>1514</v>
      </c>
      <c r="B4" s="6" t="n">
        <v>-1018594</v>
      </c>
      <c r="C4" s="6" t="n">
        <v>-1064042</v>
      </c>
    </row>
    <row r="5" spans="1:4">
      <c r="A5" s="4" t="s">
        <v>1515</v>
      </c>
      <c r="B5" s="5" t="n">
        <v>-797588</v>
      </c>
      <c r="C5" s="5" t="n">
        <v>-1018594</v>
      </c>
      <c r="D5" s="6" t="n">
        <v>-1064042</v>
      </c>
    </row>
    <row r="6" spans="1:4">
      <c r="A6" s="3" t="s">
        <v>1516</v>
      </c>
    </row>
    <row r="7" spans="1:4">
      <c r="A7" s="4" t="s">
        <v>1517</v>
      </c>
      <c r="B7" s="5" t="n">
        <v>832686</v>
      </c>
      <c r="C7" s="5" t="n">
        <v>879211</v>
      </c>
    </row>
    <row r="8" spans="1:4">
      <c r="A8" s="4" t="s">
        <v>1518</v>
      </c>
      <c r="B8" s="5" t="n">
        <v>774837</v>
      </c>
      <c r="C8" s="5" t="n">
        <v>832686</v>
      </c>
      <c r="D8" s="5" t="n">
        <v>879211</v>
      </c>
    </row>
    <row r="9" spans="1:4">
      <c r="A9" s="4" t="s">
        <v>1514</v>
      </c>
      <c r="B9" s="5" t="n">
        <v>-22751</v>
      </c>
      <c r="C9" s="5" t="n">
        <v>-185908</v>
      </c>
      <c r="D9" s="5" t="n">
        <v>-184831</v>
      </c>
    </row>
    <row r="10" spans="1:4">
      <c r="A10" s="4" t="s">
        <v>1474</v>
      </c>
    </row>
    <row r="11" spans="1:4">
      <c r="A11" s="3" t="s">
        <v>1513</v>
      </c>
    </row>
    <row r="12" spans="1:4">
      <c r="A12" s="4" t="s">
        <v>1514</v>
      </c>
      <c r="B12" s="5" t="n">
        <v>-1018594</v>
      </c>
      <c r="C12" s="5" t="n">
        <v>-1064042</v>
      </c>
      <c r="D12" s="5" t="n">
        <v>-905943</v>
      </c>
    </row>
    <row r="13" spans="1:4">
      <c r="A13" s="4" t="s">
        <v>1519</v>
      </c>
      <c r="B13" s="5" t="n">
        <v>-3261</v>
      </c>
      <c r="C13" s="5" t="n">
        <v>-41989</v>
      </c>
      <c r="D13" s="5" t="n">
        <v>-36609</v>
      </c>
    </row>
    <row r="14" spans="1:4">
      <c r="A14" s="4" t="s">
        <v>1520</v>
      </c>
      <c r="B14" s="5" t="n">
        <v>-30889</v>
      </c>
      <c r="C14" s="5" t="n">
        <v>-41766</v>
      </c>
      <c r="D14" s="5" t="n">
        <v>-43613</v>
      </c>
    </row>
    <row r="15" spans="1:4">
      <c r="A15" s="4" t="s">
        <v>1521</v>
      </c>
      <c r="B15" s="5" t="n">
        <v>215570</v>
      </c>
      <c r="C15" s="5" t="n">
        <v>52201</v>
      </c>
      <c r="D15" s="5" t="n">
        <v>-127940</v>
      </c>
    </row>
    <row r="16" spans="1:4">
      <c r="A16" s="4" t="s">
        <v>1522</v>
      </c>
      <c r="B16" s="5" t="n">
        <v>39586</v>
      </c>
      <c r="C16" s="5" t="n">
        <v>77002</v>
      </c>
      <c r="D16" s="5" t="n">
        <v>50063</v>
      </c>
    </row>
    <row r="17" spans="1:4">
      <c r="A17" s="4" t="s">
        <v>1515</v>
      </c>
      <c r="B17" s="5" t="n">
        <v>-797588</v>
      </c>
      <c r="C17" s="5" t="n">
        <v>-1018594</v>
      </c>
      <c r="D17" s="5" t="n">
        <v>-1064042</v>
      </c>
    </row>
    <row r="18" spans="1:4">
      <c r="A18" s="3" t="s">
        <v>1516</v>
      </c>
    </row>
    <row r="19" spans="1:4">
      <c r="A19" s="4" t="s">
        <v>1517</v>
      </c>
      <c r="B19" s="5" t="n">
        <v>832686</v>
      </c>
      <c r="C19" s="5" t="n">
        <v>879211</v>
      </c>
      <c r="D19" s="5" t="n">
        <v>786750</v>
      </c>
    </row>
    <row r="20" spans="1:4">
      <c r="A20" s="4" t="s">
        <v>1523</v>
      </c>
      <c r="B20" s="5" t="n">
        <v>67383</v>
      </c>
      <c r="C20" s="5" t="n">
        <v>-5458</v>
      </c>
      <c r="D20" s="5" t="n">
        <v>102628</v>
      </c>
    </row>
    <row r="21" spans="1:4">
      <c r="A21" s="4" t="s">
        <v>1524</v>
      </c>
      <c r="B21" s="5" t="n">
        <v>17110</v>
      </c>
      <c r="C21" s="5" t="n">
        <v>37664</v>
      </c>
      <c r="D21" s="5" t="n">
        <v>41384</v>
      </c>
    </row>
    <row r="22" spans="1:4">
      <c r="A22" s="4" t="s">
        <v>1525</v>
      </c>
      <c r="B22" s="5" t="n">
        <v>-142342</v>
      </c>
      <c r="C22" s="5" t="n">
        <v>-78731</v>
      </c>
      <c r="D22" s="5" t="n">
        <v>-51551</v>
      </c>
    </row>
    <row r="23" spans="1:4">
      <c r="A23" s="4" t="s">
        <v>1518</v>
      </c>
      <c r="B23" s="5" t="n">
        <v>774837</v>
      </c>
      <c r="C23" s="5" t="n">
        <v>832686</v>
      </c>
      <c r="D23" s="5" t="n">
        <v>879211</v>
      </c>
    </row>
    <row r="24" spans="1:4">
      <c r="A24" s="4" t="s">
        <v>1514</v>
      </c>
      <c r="B24" s="5" t="n">
        <v>-22751</v>
      </c>
      <c r="C24" s="5" t="n">
        <v>-185908</v>
      </c>
      <c r="D24" s="5" t="n">
        <v>-184831</v>
      </c>
    </row>
    <row r="25" spans="1:4">
      <c r="A25" s="4" t="s">
        <v>1483</v>
      </c>
    </row>
    <row r="26" spans="1:4">
      <c r="A26" s="3" t="s">
        <v>1513</v>
      </c>
    </row>
    <row r="27" spans="1:4">
      <c r="A27" s="4" t="s">
        <v>1514</v>
      </c>
      <c r="B27" s="5" t="n">
        <v>-93510</v>
      </c>
      <c r="C27" s="5" t="n">
        <v>-96306</v>
      </c>
      <c r="D27" s="5" t="n">
        <v>-79046</v>
      </c>
    </row>
    <row r="28" spans="1:4">
      <c r="A28" s="4" t="s">
        <v>1519</v>
      </c>
      <c r="B28" s="5" t="n">
        <v>0</v>
      </c>
      <c r="C28" s="5" t="n">
        <v>-2429</v>
      </c>
      <c r="D28" s="5" t="n">
        <v>-2188</v>
      </c>
    </row>
    <row r="29" spans="1:4">
      <c r="A29" s="4" t="s">
        <v>1520</v>
      </c>
      <c r="B29" s="5" t="n">
        <v>-3535</v>
      </c>
      <c r="C29" s="5" t="n">
        <v>-3834</v>
      </c>
      <c r="D29" s="5" t="n">
        <v>-3868</v>
      </c>
    </row>
    <row r="30" spans="1:4">
      <c r="A30" s="4" t="s">
        <v>1521</v>
      </c>
      <c r="B30" s="5" t="n">
        <v>-2895</v>
      </c>
      <c r="C30" s="5" t="n">
        <v>5938</v>
      </c>
      <c r="D30" s="5" t="n">
        <v>-13910</v>
      </c>
    </row>
    <row r="31" spans="1:4">
      <c r="A31" s="4" t="s">
        <v>1522</v>
      </c>
      <c r="B31" s="5" t="n">
        <v>3418</v>
      </c>
      <c r="C31" s="5" t="n">
        <v>3121</v>
      </c>
      <c r="D31" s="5" t="n">
        <v>2706</v>
      </c>
    </row>
    <row r="32" spans="1:4">
      <c r="A32" s="4" t="s">
        <v>1515</v>
      </c>
      <c r="B32" s="5" t="n">
        <v>-96522</v>
      </c>
      <c r="C32" s="5" t="n">
        <v>-93510</v>
      </c>
      <c r="D32" s="5" t="n">
        <v>-96306</v>
      </c>
    </row>
    <row r="33" spans="1:4">
      <c r="A33" s="3" t="s">
        <v>1516</v>
      </c>
    </row>
    <row r="34" spans="1:4">
      <c r="A34" s="4" t="s">
        <v>1517</v>
      </c>
      <c r="B34" s="5" t="n">
        <v>46856</v>
      </c>
      <c r="C34" s="5" t="n">
        <v>50068</v>
      </c>
      <c r="D34" s="5" t="n">
        <v>46971</v>
      </c>
    </row>
    <row r="35" spans="1:4">
      <c r="A35" s="4" t="s">
        <v>1523</v>
      </c>
      <c r="B35" s="5" t="n">
        <v>3746</v>
      </c>
      <c r="C35" s="5" t="n">
        <v>-291</v>
      </c>
      <c r="D35" s="5" t="n">
        <v>5403</v>
      </c>
    </row>
    <row r="36" spans="1:4">
      <c r="A36" s="4" t="s">
        <v>1524</v>
      </c>
      <c r="B36" s="5" t="n">
        <v>200</v>
      </c>
      <c r="C36" s="5" t="n">
        <v>200</v>
      </c>
      <c r="D36" s="5" t="n">
        <v>400</v>
      </c>
    </row>
    <row r="37" spans="1:4">
      <c r="A37" s="4" t="s">
        <v>1525</v>
      </c>
      <c r="B37" s="5" t="n">
        <v>-3418</v>
      </c>
      <c r="C37" s="5" t="n">
        <v>-3121</v>
      </c>
      <c r="D37" s="5" t="n">
        <v>-2706</v>
      </c>
    </row>
    <row r="38" spans="1:4">
      <c r="A38" s="4" t="s">
        <v>1518</v>
      </c>
      <c r="B38" s="5" t="n">
        <v>47384</v>
      </c>
      <c r="C38" s="5" t="n">
        <v>46856</v>
      </c>
      <c r="D38" s="5" t="n">
        <v>50068</v>
      </c>
    </row>
    <row r="39" spans="1:4">
      <c r="A39" s="4" t="s">
        <v>1514</v>
      </c>
      <c r="B39" s="6" t="n">
        <v>-49138</v>
      </c>
      <c r="C39" s="6" t="n">
        <v>-46654</v>
      </c>
      <c r="D39" s="6" t="n">
        <v>-462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2</v>
      </c>
      <c r="C1" s="2" t="s">
        <v>32</v>
      </c>
      <c r="D1" s="2" t="s">
        <v>79</v>
      </c>
    </row>
    <row r="2" spans="1:4">
      <c r="A2" s="3" t="s">
        <v>1464</v>
      </c>
    </row>
    <row r="3" spans="1:4">
      <c r="A3" s="4" t="s">
        <v>1527</v>
      </c>
      <c r="B3" s="6" t="n">
        <v>774837</v>
      </c>
      <c r="C3" s="6" t="n">
        <v>832686</v>
      </c>
      <c r="D3" s="6" t="n">
        <v>879211</v>
      </c>
    </row>
    <row r="4" spans="1:4">
      <c r="A4" s="4" t="s">
        <v>1528</v>
      </c>
      <c r="B4" s="5" t="n">
        <v>-797588</v>
      </c>
      <c r="C4" s="5" t="n">
        <v>-1018594</v>
      </c>
      <c r="D4" s="5" t="n">
        <v>-1064042</v>
      </c>
    </row>
    <row r="5" spans="1:4">
      <c r="A5" s="4" t="s">
        <v>1529</v>
      </c>
      <c r="B5" s="5" t="n">
        <v>-22751</v>
      </c>
      <c r="C5" s="5" t="n">
        <v>-185908</v>
      </c>
      <c r="D5" s="5" t="n">
        <v>-184831</v>
      </c>
    </row>
    <row r="6" spans="1:4">
      <c r="A6" s="4" t="s">
        <v>1530</v>
      </c>
      <c r="B6" s="5" t="n">
        <v>797588</v>
      </c>
      <c r="C6" s="5" t="n">
        <v>878366</v>
      </c>
      <c r="D6" s="5" t="n">
        <v>894987</v>
      </c>
    </row>
    <row r="7" spans="1:4">
      <c r="A7" s="4" t="s">
        <v>1531</v>
      </c>
    </row>
    <row r="8" spans="1:4">
      <c r="A8" s="3" t="s">
        <v>1464</v>
      </c>
    </row>
    <row r="9" spans="1:4">
      <c r="A9" s="4" t="s">
        <v>1527</v>
      </c>
      <c r="B9" s="5" t="n">
        <v>774837</v>
      </c>
      <c r="C9" s="5" t="n">
        <v>832686</v>
      </c>
      <c r="D9" s="5" t="n">
        <v>879211</v>
      </c>
    </row>
    <row r="10" spans="1:4">
      <c r="A10" s="4" t="s">
        <v>1528</v>
      </c>
      <c r="B10" s="5" t="n">
        <v>-697830</v>
      </c>
      <c r="C10" s="5" t="n">
        <v>-884659</v>
      </c>
      <c r="D10" s="5" t="n">
        <v>-908167</v>
      </c>
    </row>
    <row r="11" spans="1:4">
      <c r="A11" s="4" t="s">
        <v>1529</v>
      </c>
      <c r="B11" s="5" t="n">
        <v>77007</v>
      </c>
      <c r="C11" s="5" t="n">
        <v>-51973</v>
      </c>
      <c r="D11" s="5" t="n">
        <v>-28956</v>
      </c>
    </row>
    <row r="12" spans="1:4">
      <c r="A12" s="4" t="s">
        <v>1530</v>
      </c>
      <c r="B12" s="5" t="n">
        <v>697830</v>
      </c>
      <c r="C12" s="5" t="n">
        <v>764654</v>
      </c>
      <c r="D12" s="5" t="n">
        <v>761802</v>
      </c>
    </row>
    <row r="13" spans="1:4">
      <c r="A13" s="4" t="s">
        <v>1532</v>
      </c>
    </row>
    <row r="14" spans="1:4">
      <c r="A14" s="3" t="s">
        <v>1464</v>
      </c>
    </row>
    <row r="15" spans="1:4">
      <c r="A15" s="4" t="s">
        <v>1527</v>
      </c>
      <c r="B15" s="5" t="n">
        <v>0</v>
      </c>
      <c r="C15" s="5" t="n">
        <v>0</v>
      </c>
      <c r="D15" s="5" t="n">
        <v>0</v>
      </c>
    </row>
    <row r="16" spans="1:4">
      <c r="A16" s="4" t="s">
        <v>1528</v>
      </c>
      <c r="B16" s="5" t="n">
        <v>-99758</v>
      </c>
      <c r="C16" s="5" t="n">
        <v>-133935</v>
      </c>
      <c r="D16" s="5" t="n">
        <v>-155875</v>
      </c>
    </row>
    <row r="17" spans="1:4">
      <c r="A17" s="4" t="s">
        <v>1529</v>
      </c>
      <c r="B17" s="5" t="n">
        <v>-99758</v>
      </c>
      <c r="C17" s="5" t="n">
        <v>-133935</v>
      </c>
      <c r="D17" s="5" t="n">
        <v>-155875</v>
      </c>
    </row>
    <row r="18" spans="1:4">
      <c r="A18" s="4" t="s">
        <v>1530</v>
      </c>
      <c r="B18" s="6" t="n">
        <v>99758</v>
      </c>
      <c r="C18" s="6" t="n">
        <v>113712</v>
      </c>
      <c r="D18" s="6" t="n">
        <v>1331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3</v>
      </c>
      <c r="B1" s="2" t="s">
        <v>2</v>
      </c>
      <c r="C1" s="2" t="s">
        <v>32</v>
      </c>
      <c r="D1" s="2" t="s">
        <v>79</v>
      </c>
    </row>
    <row r="2" spans="1:4">
      <c r="A2" s="4" t="s">
        <v>1474</v>
      </c>
    </row>
    <row r="3" spans="1:4">
      <c r="A3" s="3" t="s">
        <v>1464</v>
      </c>
    </row>
    <row r="4" spans="1:4">
      <c r="A4" s="4" t="s">
        <v>820</v>
      </c>
      <c r="B4" s="6" t="n">
        <v>77007</v>
      </c>
      <c r="C4" s="6" t="n">
        <v>0</v>
      </c>
      <c r="D4" s="6" t="n">
        <v>0</v>
      </c>
    </row>
    <row r="5" spans="1:4">
      <c r="A5" s="4" t="s">
        <v>55</v>
      </c>
      <c r="B5" s="5" t="n">
        <v>-99758</v>
      </c>
      <c r="C5" s="5" t="n">
        <v>-185908</v>
      </c>
      <c r="D5" s="5" t="n">
        <v>-184831</v>
      </c>
    </row>
    <row r="6" spans="1:4">
      <c r="A6" s="4" t="s">
        <v>1483</v>
      </c>
    </row>
    <row r="7" spans="1:4">
      <c r="A7" s="3" t="s">
        <v>1464</v>
      </c>
    </row>
    <row r="8" spans="1:4">
      <c r="A8" s="4" t="s">
        <v>820</v>
      </c>
      <c r="B8" s="5" t="n">
        <v>0</v>
      </c>
      <c r="C8" s="5" t="n">
        <v>0</v>
      </c>
      <c r="D8" s="5" t="n">
        <v>0</v>
      </c>
    </row>
    <row r="9" spans="1:4">
      <c r="A9" s="4" t="s">
        <v>55</v>
      </c>
      <c r="B9" s="6" t="n">
        <v>-49137</v>
      </c>
      <c r="C9" s="6" t="n">
        <v>-46654</v>
      </c>
      <c r="D9" s="6" t="n">
        <v>-4623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4</v>
      </c>
      <c r="B1" s="2" t="s">
        <v>2</v>
      </c>
      <c r="C1" s="2" t="s">
        <v>32</v>
      </c>
      <c r="D1" s="2" t="s">
        <v>79</v>
      </c>
    </row>
    <row r="2" spans="1:4">
      <c r="A2" s="4" t="s">
        <v>1474</v>
      </c>
    </row>
    <row r="3" spans="1:4">
      <c r="A3" s="3" t="s">
        <v>1464</v>
      </c>
    </row>
    <row r="4" spans="1:4">
      <c r="A4" s="4" t="s">
        <v>1535</v>
      </c>
      <c r="B4" s="6" t="n">
        <v>-96423</v>
      </c>
      <c r="C4" s="6" t="n">
        <v>-201578</v>
      </c>
      <c r="D4" s="6" t="n">
        <v>-210859</v>
      </c>
    </row>
    <row r="5" spans="1:4">
      <c r="A5" s="4" t="s">
        <v>1536</v>
      </c>
      <c r="B5" s="5" t="n">
        <v>-649</v>
      </c>
      <c r="C5" s="5" t="n">
        <v>-2339</v>
      </c>
      <c r="D5" s="5" t="n">
        <v>-3272</v>
      </c>
    </row>
    <row r="6" spans="1:4">
      <c r="A6" s="4" t="s">
        <v>1537</v>
      </c>
      <c r="B6" s="5" t="n">
        <v>-97072</v>
      </c>
      <c r="C6" s="5" t="n">
        <v>-203917</v>
      </c>
      <c r="D6" s="5" t="n">
        <v>-214131</v>
      </c>
    </row>
    <row r="7" spans="1:4">
      <c r="A7" s="4" t="s">
        <v>1483</v>
      </c>
    </row>
    <row r="8" spans="1:4">
      <c r="A8" s="3" t="s">
        <v>1464</v>
      </c>
    </row>
    <row r="9" spans="1:4">
      <c r="A9" s="4" t="s">
        <v>1535</v>
      </c>
      <c r="B9" s="5" t="n">
        <v>-185</v>
      </c>
      <c r="C9" s="5" t="n">
        <v>1987</v>
      </c>
      <c r="D9" s="5" t="n">
        <v>-394</v>
      </c>
    </row>
    <row r="10" spans="1:4">
      <c r="A10" s="4" t="s">
        <v>1536</v>
      </c>
      <c r="B10" s="5" t="n">
        <v>0</v>
      </c>
      <c r="C10" s="5" t="n">
        <v>4236</v>
      </c>
      <c r="D10" s="5" t="n">
        <v>5169</v>
      </c>
    </row>
    <row r="11" spans="1:4">
      <c r="A11" s="4" t="s">
        <v>1537</v>
      </c>
      <c r="B11" s="6" t="n">
        <v>-185</v>
      </c>
      <c r="C11" s="6" t="n">
        <v>6223</v>
      </c>
      <c r="D11" s="6" t="n">
        <v>47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2</v>
      </c>
      <c r="D2" s="2" t="s">
        <v>79</v>
      </c>
    </row>
    <row r="3" spans="1:4">
      <c r="A3" s="4" t="s">
        <v>1474</v>
      </c>
    </row>
    <row r="4" spans="1:4">
      <c r="A4" s="3" t="s">
        <v>1464</v>
      </c>
    </row>
    <row r="5" spans="1:4">
      <c r="A5" s="4" t="s">
        <v>1519</v>
      </c>
      <c r="B5" s="6" t="n">
        <v>3261</v>
      </c>
      <c r="C5" s="6" t="n">
        <v>41989</v>
      </c>
      <c r="D5" s="6" t="n">
        <v>36609</v>
      </c>
    </row>
    <row r="6" spans="1:4">
      <c r="A6" s="4" t="s">
        <v>1520</v>
      </c>
      <c r="B6" s="5" t="n">
        <v>30889</v>
      </c>
      <c r="C6" s="5" t="n">
        <v>41766</v>
      </c>
      <c r="D6" s="5" t="n">
        <v>43613</v>
      </c>
    </row>
    <row r="7" spans="1:4">
      <c r="A7" s="4" t="s">
        <v>1539</v>
      </c>
      <c r="B7" s="5" t="n">
        <v>-54576</v>
      </c>
      <c r="C7" s="5" t="n">
        <v>-53868</v>
      </c>
      <c r="D7" s="5" t="n">
        <v>-49552</v>
      </c>
    </row>
    <row r="8" spans="1:4">
      <c r="A8" s="4" t="s">
        <v>1441</v>
      </c>
      <c r="B8" s="5" t="n">
        <v>47</v>
      </c>
      <c r="C8" s="5" t="n">
        <v>787</v>
      </c>
      <c r="D8" s="5" t="n">
        <v>836</v>
      </c>
    </row>
    <row r="9" spans="1:4">
      <c r="A9" s="4" t="s">
        <v>1540</v>
      </c>
      <c r="B9" s="5" t="n">
        <v>1694</v>
      </c>
      <c r="C9" s="5" t="n">
        <v>16660</v>
      </c>
      <c r="D9" s="5" t="n">
        <v>11921</v>
      </c>
    </row>
    <row r="10" spans="1:4">
      <c r="A10" s="4" t="s">
        <v>1541</v>
      </c>
      <c r="B10" s="5" t="n">
        <v>-20515</v>
      </c>
      <c r="C10" s="5" t="n">
        <v>1622</v>
      </c>
      <c r="D10" s="5" t="n">
        <v>871</v>
      </c>
    </row>
    <row r="11" spans="1:4">
      <c r="A11" s="4" t="s">
        <v>1542</v>
      </c>
      <c r="B11" s="5" t="n">
        <v>-39200</v>
      </c>
      <c r="C11" s="5" t="n">
        <v>48956</v>
      </c>
      <c r="D11" s="5" t="n">
        <v>44298</v>
      </c>
    </row>
    <row r="12" spans="1:4">
      <c r="A12" s="4" t="s">
        <v>1543</v>
      </c>
      <c r="B12" s="5" t="n">
        <v>-98637</v>
      </c>
      <c r="C12" s="5" t="n">
        <v>9099</v>
      </c>
      <c r="D12" s="5" t="n">
        <v>75909</v>
      </c>
    </row>
    <row r="13" spans="1:4">
      <c r="A13" s="4" t="s">
        <v>1544</v>
      </c>
      <c r="B13" s="5" t="n">
        <v>-1690</v>
      </c>
      <c r="C13" s="5" t="n">
        <v>-933</v>
      </c>
      <c r="D13" s="5" t="n">
        <v>-847</v>
      </c>
    </row>
    <row r="14" spans="1:4">
      <c r="A14" s="4" t="s">
        <v>1477</v>
      </c>
      <c r="B14" s="5" t="n">
        <v>-6521</v>
      </c>
      <c r="C14" s="5" t="n">
        <v>-18381</v>
      </c>
      <c r="D14" s="5" t="n">
        <v>-12338</v>
      </c>
    </row>
    <row r="15" spans="1:4">
      <c r="A15" s="4" t="s">
        <v>1545</v>
      </c>
      <c r="B15" s="5" t="n">
        <v>-106848</v>
      </c>
      <c r="C15" s="5" t="n">
        <v>-10215</v>
      </c>
      <c r="D15" s="5" t="n">
        <v>62724</v>
      </c>
    </row>
    <row r="16" spans="1:4">
      <c r="A16" s="4" t="s">
        <v>1546</v>
      </c>
      <c r="B16" s="5" t="n">
        <v>-146048</v>
      </c>
      <c r="C16" s="5" t="n">
        <v>38741</v>
      </c>
      <c r="D16" s="5" t="n">
        <v>107022</v>
      </c>
    </row>
    <row r="17" spans="1:4">
      <c r="A17" s="4" t="s">
        <v>1483</v>
      </c>
    </row>
    <row r="18" spans="1:4">
      <c r="A18" s="3" t="s">
        <v>1464</v>
      </c>
    </row>
    <row r="19" spans="1:4">
      <c r="A19" s="4" t="s">
        <v>1519</v>
      </c>
      <c r="B19" s="5" t="n">
        <v>0</v>
      </c>
      <c r="C19" s="5" t="n">
        <v>2429</v>
      </c>
      <c r="D19" s="5" t="n">
        <v>2188</v>
      </c>
    </row>
    <row r="20" spans="1:4">
      <c r="A20" s="4" t="s">
        <v>1520</v>
      </c>
      <c r="B20" s="5" t="n">
        <v>3535</v>
      </c>
      <c r="C20" s="5" t="n">
        <v>3834</v>
      </c>
      <c r="D20" s="5" t="n">
        <v>3868</v>
      </c>
    </row>
    <row r="21" spans="1:4">
      <c r="A21" s="4" t="s">
        <v>1539</v>
      </c>
      <c r="B21" s="5" t="n">
        <v>-3024</v>
      </c>
      <c r="C21" s="5" t="n">
        <v>-3267</v>
      </c>
      <c r="D21" s="5" t="n">
        <v>-3081</v>
      </c>
    </row>
    <row r="22" spans="1:4">
      <c r="A22" s="4" t="s">
        <v>1441</v>
      </c>
      <c r="B22" s="5" t="n">
        <v>0</v>
      </c>
      <c r="C22" s="5" t="n">
        <v>-933</v>
      </c>
      <c r="D22" s="5" t="n">
        <v>-933</v>
      </c>
    </row>
    <row r="23" spans="1:4">
      <c r="A23" s="4" t="s">
        <v>1540</v>
      </c>
      <c r="B23" s="5" t="n">
        <v>0</v>
      </c>
      <c r="C23" s="5" t="n">
        <v>0</v>
      </c>
      <c r="D23" s="5" t="n">
        <v>-516</v>
      </c>
    </row>
    <row r="24" spans="1:4">
      <c r="A24" s="4" t="s">
        <v>1541</v>
      </c>
      <c r="B24" s="5" t="n">
        <v>-4236</v>
      </c>
      <c r="C24" s="5" t="n">
        <v>0</v>
      </c>
      <c r="D24" s="5" t="n">
        <v>0</v>
      </c>
    </row>
    <row r="25" spans="1:4">
      <c r="A25" s="4" t="s">
        <v>1542</v>
      </c>
      <c r="B25" s="5" t="n">
        <v>-3725</v>
      </c>
      <c r="C25" s="5" t="n">
        <v>2063</v>
      </c>
      <c r="D25" s="5" t="n">
        <v>1526</v>
      </c>
    </row>
    <row r="26" spans="1:4">
      <c r="A26" s="4" t="s">
        <v>1543</v>
      </c>
      <c r="B26" s="5" t="n">
        <v>2173</v>
      </c>
      <c r="C26" s="5" t="n">
        <v>-2382</v>
      </c>
      <c r="D26" s="5" t="n">
        <v>11588</v>
      </c>
    </row>
    <row r="27" spans="1:4">
      <c r="A27" s="4" t="s">
        <v>1544</v>
      </c>
      <c r="B27" s="5" t="n">
        <v>4236</v>
      </c>
      <c r="C27" s="5" t="n">
        <v>933</v>
      </c>
      <c r="D27" s="5" t="n">
        <v>933</v>
      </c>
    </row>
    <row r="28" spans="1:4">
      <c r="A28" s="4" t="s">
        <v>1477</v>
      </c>
      <c r="B28" s="5" t="n">
        <v>0</v>
      </c>
      <c r="C28" s="5" t="n">
        <v>0</v>
      </c>
      <c r="D28" s="5" t="n">
        <v>516</v>
      </c>
    </row>
    <row r="29" spans="1:4">
      <c r="A29" s="4" t="s">
        <v>1545</v>
      </c>
      <c r="B29" s="5" t="n">
        <v>6409</v>
      </c>
      <c r="C29" s="5" t="n">
        <v>-1449</v>
      </c>
      <c r="D29" s="5" t="n">
        <v>13037</v>
      </c>
    </row>
    <row r="30" spans="1:4">
      <c r="A30" s="4" t="s">
        <v>1546</v>
      </c>
      <c r="B30" s="6" t="n">
        <v>2684</v>
      </c>
      <c r="C30" s="6" t="n">
        <v>614</v>
      </c>
      <c r="D30" s="6" t="n">
        <v>1456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7</v>
      </c>
      <c r="B1" s="2" t="s">
        <v>2</v>
      </c>
      <c r="C1" s="2" t="s">
        <v>32</v>
      </c>
      <c r="D1" s="2" t="s">
        <v>79</v>
      </c>
    </row>
    <row r="2" spans="1:4">
      <c r="A2" s="4" t="s">
        <v>1478</v>
      </c>
    </row>
    <row r="3" spans="1:4">
      <c r="A3" s="3" t="s">
        <v>1464</v>
      </c>
    </row>
    <row r="4" spans="1:4">
      <c r="A4" s="4" t="s">
        <v>1548</v>
      </c>
      <c r="B4" s="4" t="s">
        <v>1549</v>
      </c>
    </row>
    <row r="5" spans="1:4">
      <c r="A5" s="4" t="s">
        <v>1481</v>
      </c>
    </row>
    <row r="6" spans="1:4">
      <c r="A6" s="3" t="s">
        <v>1464</v>
      </c>
    </row>
    <row r="7" spans="1:4">
      <c r="A7" s="4" t="s">
        <v>1548</v>
      </c>
      <c r="B7" s="4" t="s">
        <v>1550</v>
      </c>
    </row>
    <row r="8" spans="1:4">
      <c r="A8" s="4" t="s">
        <v>1531</v>
      </c>
    </row>
    <row r="9" spans="1:4">
      <c r="A9" s="3" t="s">
        <v>1464</v>
      </c>
    </row>
    <row r="10" spans="1:4">
      <c r="A10" s="4" t="s">
        <v>1548</v>
      </c>
      <c r="C10" s="4" t="s">
        <v>1551</v>
      </c>
      <c r="D10" s="4" t="s">
        <v>1552</v>
      </c>
    </row>
    <row r="11" spans="1:4">
      <c r="A11" s="4" t="s">
        <v>1532</v>
      </c>
    </row>
    <row r="12" spans="1:4">
      <c r="A12" s="3" t="s">
        <v>1464</v>
      </c>
    </row>
    <row r="13" spans="1:4">
      <c r="A13" s="4" t="s">
        <v>1548</v>
      </c>
      <c r="B13" s="4" t="s">
        <v>1553</v>
      </c>
      <c r="C13" s="4" t="s">
        <v>1099</v>
      </c>
      <c r="D13" s="4" t="s">
        <v>1554</v>
      </c>
    </row>
    <row r="14" spans="1:4">
      <c r="A14" s="4" t="s">
        <v>1483</v>
      </c>
    </row>
    <row r="15" spans="1:4">
      <c r="A15" s="3" t="s">
        <v>1464</v>
      </c>
    </row>
    <row r="16" spans="1:4">
      <c r="A16" s="4" t="s">
        <v>1548</v>
      </c>
      <c r="B16" s="4" t="s">
        <v>1555</v>
      </c>
      <c r="C16" s="4" t="s">
        <v>1556</v>
      </c>
      <c r="D16" s="4" t="s">
        <v>15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2</v>
      </c>
      <c r="D2" s="2" t="s">
        <v>79</v>
      </c>
    </row>
    <row r="3" spans="1:4">
      <c r="A3" s="3" t="s">
        <v>1464</v>
      </c>
    </row>
    <row r="4" spans="1:4">
      <c r="A4" s="4" t="s">
        <v>1559</v>
      </c>
      <c r="B4" s="4" t="s">
        <v>1252</v>
      </c>
    </row>
    <row r="5" spans="1:4">
      <c r="A5" s="4" t="s">
        <v>1531</v>
      </c>
    </row>
    <row r="6" spans="1:4">
      <c r="A6" s="3" t="s">
        <v>1464</v>
      </c>
    </row>
    <row r="7" spans="1:4">
      <c r="A7" s="4" t="s">
        <v>1560</v>
      </c>
      <c r="C7" s="4" t="s">
        <v>1552</v>
      </c>
      <c r="D7" s="4" t="s">
        <v>1561</v>
      </c>
    </row>
    <row r="8" spans="1:4">
      <c r="A8" s="4" t="s">
        <v>1562</v>
      </c>
      <c r="C8" s="4" t="s">
        <v>1552</v>
      </c>
      <c r="D8" s="4" t="s">
        <v>1561</v>
      </c>
    </row>
    <row r="9" spans="1:4">
      <c r="A9" s="4" t="s">
        <v>1563</v>
      </c>
      <c r="C9" s="4" t="s">
        <v>1552</v>
      </c>
      <c r="D9" s="4" t="s">
        <v>1561</v>
      </c>
    </row>
    <row r="10" spans="1:4">
      <c r="A10" s="4" t="s">
        <v>1564</v>
      </c>
      <c r="C10" s="4" t="s">
        <v>1552</v>
      </c>
      <c r="D10" s="4" t="s">
        <v>1561</v>
      </c>
    </row>
    <row r="11" spans="1:4">
      <c r="A11" s="4" t="s">
        <v>1559</v>
      </c>
      <c r="C11" s="4" t="s">
        <v>1252</v>
      </c>
      <c r="D11" s="4" t="s">
        <v>1252</v>
      </c>
    </row>
    <row r="12" spans="1:4">
      <c r="A12" s="4" t="s">
        <v>1478</v>
      </c>
    </row>
    <row r="13" spans="1:4">
      <c r="A13" s="3" t="s">
        <v>1464</v>
      </c>
    </row>
    <row r="14" spans="1:4">
      <c r="A14" s="4" t="s">
        <v>1560</v>
      </c>
      <c r="B14" s="4" t="s">
        <v>1565</v>
      </c>
    </row>
    <row r="15" spans="1:4">
      <c r="A15" s="4" t="s">
        <v>1562</v>
      </c>
      <c r="B15" s="4" t="s">
        <v>1566</v>
      </c>
    </row>
    <row r="16" spans="1:4">
      <c r="A16" s="4" t="s">
        <v>1563</v>
      </c>
      <c r="B16" s="4" t="s">
        <v>1567</v>
      </c>
    </row>
    <row r="17" spans="1:4">
      <c r="A17" s="4" t="s">
        <v>1564</v>
      </c>
      <c r="B17" s="4" t="s">
        <v>1568</v>
      </c>
    </row>
    <row r="18" spans="1:4">
      <c r="A18" s="4" t="s">
        <v>1481</v>
      </c>
    </row>
    <row r="19" spans="1:4">
      <c r="A19" s="3" t="s">
        <v>1464</v>
      </c>
    </row>
    <row r="20" spans="1:4">
      <c r="A20" s="4" t="s">
        <v>1560</v>
      </c>
      <c r="B20" s="4" t="s">
        <v>1569</v>
      </c>
    </row>
    <row r="21" spans="1:4">
      <c r="A21" s="4" t="s">
        <v>1562</v>
      </c>
      <c r="B21" s="4" t="s">
        <v>1570</v>
      </c>
    </row>
    <row r="22" spans="1:4">
      <c r="A22" s="4" t="s">
        <v>1563</v>
      </c>
      <c r="B22" s="4" t="s">
        <v>975</v>
      </c>
    </row>
    <row r="23" spans="1:4">
      <c r="A23" s="4" t="s">
        <v>1564</v>
      </c>
      <c r="B23" s="4" t="s">
        <v>975</v>
      </c>
    </row>
    <row r="24" spans="1:4">
      <c r="A24" s="4" t="s">
        <v>1532</v>
      </c>
    </row>
    <row r="25" spans="1:4">
      <c r="A25" s="3" t="s">
        <v>1464</v>
      </c>
    </row>
    <row r="26" spans="1:4">
      <c r="A26" s="4" t="s">
        <v>1560</v>
      </c>
      <c r="B26" s="4" t="s">
        <v>1099</v>
      </c>
      <c r="C26" s="4" t="s">
        <v>1554</v>
      </c>
      <c r="D26" s="4" t="s">
        <v>1571</v>
      </c>
    </row>
    <row r="27" spans="1:4">
      <c r="A27" s="4" t="s">
        <v>1562</v>
      </c>
      <c r="B27" s="4" t="s">
        <v>1572</v>
      </c>
      <c r="C27" s="4" t="s">
        <v>1554</v>
      </c>
      <c r="D27" s="4" t="s">
        <v>1571</v>
      </c>
    </row>
    <row r="28" spans="1:4">
      <c r="A28" s="4" t="s">
        <v>1563</v>
      </c>
      <c r="B28" s="4" t="s">
        <v>1573</v>
      </c>
      <c r="C28" s="4" t="s">
        <v>1554</v>
      </c>
      <c r="D28" s="4" t="s">
        <v>1571</v>
      </c>
    </row>
    <row r="29" spans="1:4">
      <c r="A29" s="4" t="s">
        <v>1564</v>
      </c>
      <c r="B29" s="4" t="s">
        <v>1574</v>
      </c>
      <c r="C29" s="4" t="s">
        <v>1554</v>
      </c>
      <c r="D29" s="4" t="s">
        <v>1571</v>
      </c>
    </row>
    <row r="30" spans="1:4">
      <c r="A30" s="4" t="s">
        <v>1559</v>
      </c>
      <c r="B30" s="4" t="s">
        <v>1252</v>
      </c>
      <c r="C30" s="4" t="s">
        <v>1252</v>
      </c>
      <c r="D30" s="4" t="s">
        <v>975</v>
      </c>
    </row>
    <row r="31" spans="1:4">
      <c r="A31" s="4" t="s">
        <v>1483</v>
      </c>
    </row>
    <row r="32" spans="1:4">
      <c r="A32" s="3" t="s">
        <v>1464</v>
      </c>
    </row>
    <row r="33" spans="1:4">
      <c r="A33" s="4" t="s">
        <v>1560</v>
      </c>
      <c r="B33" s="4" t="s">
        <v>1556</v>
      </c>
      <c r="C33" s="4" t="s">
        <v>1557</v>
      </c>
      <c r="D33" s="4" t="s">
        <v>1575</v>
      </c>
    </row>
    <row r="34" spans="1:4">
      <c r="A34" s="4" t="s">
        <v>1562</v>
      </c>
      <c r="B34" s="4" t="s">
        <v>1576</v>
      </c>
      <c r="C34" s="4" t="s">
        <v>1557</v>
      </c>
      <c r="D34" s="4" t="s">
        <v>1575</v>
      </c>
    </row>
    <row r="35" spans="1:4">
      <c r="A35" s="4" t="s">
        <v>1563</v>
      </c>
      <c r="B35" s="4" t="s">
        <v>975</v>
      </c>
      <c r="C35" s="4" t="s">
        <v>1557</v>
      </c>
      <c r="D35" s="4" t="s">
        <v>1575</v>
      </c>
    </row>
    <row r="36" spans="1:4">
      <c r="A36" s="4" t="s">
        <v>1564</v>
      </c>
      <c r="B36" s="4" t="s">
        <v>975</v>
      </c>
      <c r="C36" s="4" t="s">
        <v>1557</v>
      </c>
      <c r="D36" s="4" t="s">
        <v>1575</v>
      </c>
    </row>
    <row r="37" spans="1:4">
      <c r="A37" s="4" t="s">
        <v>1559</v>
      </c>
      <c r="B37" s="4" t="s">
        <v>1252</v>
      </c>
      <c r="C37" s="4" t="s">
        <v>1252</v>
      </c>
      <c r="D37" s="4" t="s">
        <v>1252</v>
      </c>
    </row>
    <row r="38" spans="1:4">
      <c r="A38" s="4" t="s">
        <v>690</v>
      </c>
    </row>
    <row r="39" spans="1:4">
      <c r="A39" s="3" t="s">
        <v>1464</v>
      </c>
    </row>
    <row r="40" spans="1:4">
      <c r="A40" s="4" t="s">
        <v>1577</v>
      </c>
      <c r="B40" s="4" t="s">
        <v>1578</v>
      </c>
      <c r="C40" s="4" t="s">
        <v>1578</v>
      </c>
    </row>
    <row r="41" spans="1:4">
      <c r="A41" s="4" t="s">
        <v>691</v>
      </c>
    </row>
    <row r="42" spans="1:4">
      <c r="A42" s="3" t="s">
        <v>1464</v>
      </c>
    </row>
    <row r="43" spans="1:4">
      <c r="A43" s="4" t="s">
        <v>1577</v>
      </c>
      <c r="B43" s="4" t="s">
        <v>1579</v>
      </c>
      <c r="C43" s="4" t="s">
        <v>157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2</v>
      </c>
      <c r="D2" s="2" t="s">
        <v>79</v>
      </c>
    </row>
    <row r="3" spans="1:4">
      <c r="A3" s="3" t="s">
        <v>1464</v>
      </c>
    </row>
    <row r="4" spans="1:4">
      <c r="A4" s="4" t="s">
        <v>1581</v>
      </c>
      <c r="B4" s="4" t="s">
        <v>1582</v>
      </c>
      <c r="C4" s="4" t="s">
        <v>1579</v>
      </c>
      <c r="D4" s="4" t="s">
        <v>1471</v>
      </c>
    </row>
    <row r="5" spans="1:4">
      <c r="A5" s="4" t="s">
        <v>1583</v>
      </c>
      <c r="B5" s="4" t="s">
        <v>1584</v>
      </c>
      <c r="C5" s="4" t="s">
        <v>1585</v>
      </c>
      <c r="D5" s="4" t="s">
        <v>698</v>
      </c>
    </row>
    <row r="6" spans="1:4">
      <c r="A6" s="4" t="s">
        <v>1586</v>
      </c>
      <c r="B6" s="4" t="s">
        <v>1579</v>
      </c>
      <c r="C6" s="4" t="s">
        <v>1587</v>
      </c>
      <c r="D6" s="4" t="s">
        <v>698</v>
      </c>
    </row>
    <row r="7" spans="1:4">
      <c r="A7" s="4" t="s">
        <v>1588</v>
      </c>
      <c r="B7" s="4" t="s">
        <v>1589</v>
      </c>
      <c r="C7" s="4" t="s">
        <v>1471</v>
      </c>
      <c r="D7" s="4" t="s">
        <v>1471</v>
      </c>
    </row>
    <row r="8" spans="1:4">
      <c r="A8" s="4" t="s">
        <v>1590</v>
      </c>
      <c r="B8" s="4" t="s">
        <v>1589</v>
      </c>
      <c r="C8" s="4" t="s">
        <v>1471</v>
      </c>
      <c r="D8" s="4" t="s">
        <v>1471</v>
      </c>
    </row>
    <row r="9" spans="1:4">
      <c r="A9" s="4" t="s">
        <v>1591</v>
      </c>
      <c r="B9" s="4" t="s">
        <v>1081</v>
      </c>
      <c r="C9" s="4" t="s">
        <v>1081</v>
      </c>
      <c r="D9" s="4" t="s">
        <v>1081</v>
      </c>
    </row>
    <row r="10" spans="1:4">
      <c r="A10" s="4" t="s">
        <v>1592</v>
      </c>
      <c r="B10" s="5" t="n">
        <v>2030</v>
      </c>
      <c r="C10" s="5" t="n">
        <v>2030</v>
      </c>
      <c r="D10" s="5" t="n">
        <v>2028</v>
      </c>
    </row>
    <row r="11" spans="1:4">
      <c r="A11" s="4" t="s">
        <v>1593</v>
      </c>
      <c r="B11" s="5" t="n">
        <v>2030</v>
      </c>
      <c r="C11" s="5" t="n">
        <v>2030</v>
      </c>
      <c r="D11" s="5" t="n">
        <v>2028</v>
      </c>
    </row>
    <row r="12" spans="1:4">
      <c r="A12" s="4" t="s">
        <v>1594</v>
      </c>
      <c r="B12" s="5" t="n">
        <v>2030</v>
      </c>
      <c r="C12" s="5" t="n">
        <v>2030</v>
      </c>
      <c r="D12" s="5" t="n">
        <v>2028</v>
      </c>
    </row>
    <row r="13" spans="1:4">
      <c r="A13" s="4" t="s">
        <v>1595</v>
      </c>
      <c r="B13" s="5" t="n">
        <v>2030</v>
      </c>
      <c r="C13" s="5" t="n">
        <v>2030</v>
      </c>
      <c r="D13" s="5" t="n">
        <v>202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2</v>
      </c>
      <c r="D2" s="2" t="s">
        <v>79</v>
      </c>
    </row>
    <row r="3" spans="1:4">
      <c r="A3" s="3" t="s">
        <v>1464</v>
      </c>
    </row>
    <row r="4" spans="1:4">
      <c r="A4" s="4" t="s">
        <v>1597</v>
      </c>
      <c r="B4" s="6" t="n">
        <v>24</v>
      </c>
      <c r="C4" s="6" t="n">
        <v>38</v>
      </c>
      <c r="D4" s="6" t="n">
        <v>39</v>
      </c>
    </row>
    <row r="5" spans="1:4">
      <c r="A5" s="4" t="s">
        <v>1598</v>
      </c>
      <c r="B5" s="5" t="n">
        <v>657</v>
      </c>
      <c r="C5" s="5" t="n">
        <v>622</v>
      </c>
      <c r="D5" s="5" t="n">
        <v>646</v>
      </c>
    </row>
    <row r="6" spans="1:4">
      <c r="A6" s="4" t="s">
        <v>1597</v>
      </c>
      <c r="B6" s="5" t="n">
        <v>-35</v>
      </c>
      <c r="C6" s="5" t="n">
        <v>-59</v>
      </c>
      <c r="D6" s="5" t="n">
        <v>-60</v>
      </c>
    </row>
    <row r="7" spans="1:4">
      <c r="A7" s="4" t="s">
        <v>1598</v>
      </c>
      <c r="B7" s="6" t="n">
        <v>-948</v>
      </c>
      <c r="C7" s="6" t="n">
        <v>-908</v>
      </c>
      <c r="D7" s="6" t="n">
        <v>-9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99</v>
      </c>
      <c r="B1" s="2" t="s">
        <v>1</v>
      </c>
    </row>
    <row r="2" spans="1:3">
      <c r="B2" s="2" t="s">
        <v>2</v>
      </c>
    </row>
    <row r="3" spans="1:3">
      <c r="A3" s="4" t="s">
        <v>737</v>
      </c>
    </row>
    <row r="4" spans="1:3">
      <c r="A4" s="3" t="s">
        <v>1464</v>
      </c>
    </row>
    <row r="5" spans="1:3">
      <c r="A5" s="4" t="s">
        <v>1600</v>
      </c>
      <c r="B5" s="4" t="s">
        <v>1490</v>
      </c>
    </row>
    <row r="6" spans="1:3">
      <c r="A6" s="4" t="s">
        <v>1601</v>
      </c>
    </row>
    <row r="7" spans="1:3">
      <c r="A7" s="3" t="s">
        <v>1464</v>
      </c>
    </row>
    <row r="8" spans="1:3">
      <c r="A8" s="4" t="s">
        <v>1602</v>
      </c>
      <c r="B8" s="4" t="s">
        <v>671</v>
      </c>
      <c r="C8" s="4" t="s">
        <v>49</v>
      </c>
    </row>
    <row r="9" spans="1:3">
      <c r="A9" s="4" t="s">
        <v>1600</v>
      </c>
      <c r="B9" s="4" t="s">
        <v>1042</v>
      </c>
      <c r="C9" s="4" t="s">
        <v>1493</v>
      </c>
    </row>
    <row r="10" spans="1:3">
      <c r="A10" s="4" t="s">
        <v>1603</v>
      </c>
      <c r="B10" s="4" t="s">
        <v>1449</v>
      </c>
      <c r="C10" s="4" t="s">
        <v>49</v>
      </c>
    </row>
    <row r="11" spans="1:3">
      <c r="A11" s="4" t="s">
        <v>1492</v>
      </c>
    </row>
    <row r="12" spans="1:3">
      <c r="A12" s="3" t="s">
        <v>1464</v>
      </c>
    </row>
    <row r="13" spans="1:3">
      <c r="A13" s="4" t="s">
        <v>1602</v>
      </c>
      <c r="B13" s="4" t="s">
        <v>1449</v>
      </c>
      <c r="C13" s="4" t="s">
        <v>49</v>
      </c>
    </row>
    <row r="14" spans="1:3">
      <c r="A14" s="4" t="s">
        <v>1600</v>
      </c>
      <c r="B14" s="4" t="s">
        <v>1466</v>
      </c>
      <c r="C14" s="4" t="s">
        <v>1493</v>
      </c>
    </row>
    <row r="15" spans="1:3">
      <c r="A15" s="4" t="s">
        <v>1603</v>
      </c>
      <c r="B15" s="4" t="s">
        <v>1487</v>
      </c>
      <c r="C15" s="4" t="s">
        <v>49</v>
      </c>
    </row>
    <row r="16" spans="1:3">
      <c r="A16" s="4" t="s">
        <v>1604</v>
      </c>
    </row>
    <row r="17" spans="1:3">
      <c r="A17" s="3" t="s">
        <v>1464</v>
      </c>
    </row>
    <row r="18" spans="1:3">
      <c r="A18" s="4" t="s">
        <v>1602</v>
      </c>
      <c r="B18" s="4" t="s">
        <v>671</v>
      </c>
      <c r="C18" s="4" t="s">
        <v>49</v>
      </c>
    </row>
    <row r="19" spans="1:3">
      <c r="A19" s="4" t="s">
        <v>1600</v>
      </c>
      <c r="B19" s="4" t="s">
        <v>1042</v>
      </c>
      <c r="C19" s="4" t="s">
        <v>1493</v>
      </c>
    </row>
    <row r="20" spans="1:3">
      <c r="A20" s="4" t="s">
        <v>1603</v>
      </c>
      <c r="B20" s="4" t="s">
        <v>1449</v>
      </c>
      <c r="C20" s="4" t="s">
        <v>49</v>
      </c>
    </row>
    <row r="21" spans="1:3">
      <c r="A21" s="4" t="s">
        <v>725</v>
      </c>
    </row>
    <row r="22" spans="1:3">
      <c r="A22" s="3" t="s">
        <v>1464</v>
      </c>
    </row>
    <row r="23" spans="1:3">
      <c r="A23" s="4" t="s">
        <v>1600</v>
      </c>
      <c r="B23" s="4" t="s">
        <v>662</v>
      </c>
    </row>
    <row r="24" spans="1:3">
      <c r="A24" s="4" t="s">
        <v>1605</v>
      </c>
    </row>
    <row r="25" spans="1:3">
      <c r="A25" s="3" t="s">
        <v>1464</v>
      </c>
    </row>
    <row r="26" spans="1:3">
      <c r="A26" s="4" t="s">
        <v>1602</v>
      </c>
      <c r="B26" s="4" t="s">
        <v>985</v>
      </c>
    </row>
    <row r="27" spans="1:3">
      <c r="A27" s="4" t="s">
        <v>1600</v>
      </c>
      <c r="B27" s="4" t="s">
        <v>1503</v>
      </c>
      <c r="C27" s="4" t="s">
        <v>98</v>
      </c>
    </row>
    <row r="28" spans="1:3">
      <c r="A28" s="4" t="s">
        <v>1603</v>
      </c>
      <c r="B28" s="4" t="s">
        <v>1606</v>
      </c>
    </row>
    <row r="29" spans="1:3">
      <c r="A29" s="4" t="s">
        <v>1607</v>
      </c>
    </row>
    <row r="30" spans="1:3">
      <c r="A30" s="3" t="s">
        <v>1464</v>
      </c>
    </row>
    <row r="31" spans="1:3">
      <c r="A31" s="4" t="s">
        <v>1602</v>
      </c>
      <c r="B31" s="4" t="s">
        <v>1608</v>
      </c>
    </row>
    <row r="32" spans="1:3">
      <c r="A32" s="4" t="s">
        <v>1600</v>
      </c>
      <c r="B32" s="4" t="s">
        <v>1609</v>
      </c>
      <c r="C32" s="4" t="s">
        <v>98</v>
      </c>
    </row>
    <row r="33" spans="1:3">
      <c r="A33" s="4" t="s">
        <v>1603</v>
      </c>
      <c r="B33" s="4" t="s">
        <v>1610</v>
      </c>
    </row>
    <row r="34" spans="1:3">
      <c r="A34" s="4" t="s">
        <v>1611</v>
      </c>
    </row>
    <row r="35" spans="1:3">
      <c r="A35" s="3" t="s">
        <v>1464</v>
      </c>
    </row>
    <row r="36" spans="1:3">
      <c r="A36" s="4" t="s">
        <v>1602</v>
      </c>
      <c r="B36" s="4" t="s">
        <v>671</v>
      </c>
    </row>
    <row r="37" spans="1:3">
      <c r="A37" s="4" t="s">
        <v>1600</v>
      </c>
      <c r="B37" s="4" t="s">
        <v>1042</v>
      </c>
      <c r="C37" s="4" t="s">
        <v>98</v>
      </c>
    </row>
    <row r="38" spans="1:3">
      <c r="A38" s="4" t="s">
        <v>1603</v>
      </c>
      <c r="B38" s="4" t="s">
        <v>1449</v>
      </c>
    </row>
    <row r="39" spans="1:3">
      <c r="A39" s="4" t="s">
        <v>1485</v>
      </c>
    </row>
    <row r="40" spans="1:3">
      <c r="A40" s="3" t="s">
        <v>1464</v>
      </c>
    </row>
    <row r="41" spans="1:3">
      <c r="A41" s="4" t="s">
        <v>1600</v>
      </c>
      <c r="B41" s="4" t="s">
        <v>1487</v>
      </c>
    </row>
    <row r="42" spans="1:3">
      <c r="A42" s="4" t="s">
        <v>1612</v>
      </c>
    </row>
    <row r="43" spans="1:3">
      <c r="A43" s="3" t="s">
        <v>1464</v>
      </c>
    </row>
    <row r="44" spans="1:3">
      <c r="A44" s="4" t="s">
        <v>1602</v>
      </c>
      <c r="B44" s="4" t="s">
        <v>1613</v>
      </c>
    </row>
    <row r="45" spans="1:3">
      <c r="A45" s="4" t="s">
        <v>1600</v>
      </c>
      <c r="B45" s="4" t="s">
        <v>698</v>
      </c>
      <c r="C45" s="4" t="s">
        <v>98</v>
      </c>
    </row>
    <row r="46" spans="1:3">
      <c r="A46" s="4" t="s">
        <v>1603</v>
      </c>
      <c r="B46" s="4" t="s">
        <v>1614</v>
      </c>
    </row>
    <row r="47" spans="1:3">
      <c r="A47" s="4" t="s">
        <v>1615</v>
      </c>
    </row>
    <row r="48" spans="1:3">
      <c r="A48" s="3" t="s">
        <v>1464</v>
      </c>
    </row>
    <row r="49" spans="1:3">
      <c r="A49" s="4" t="s">
        <v>1602</v>
      </c>
      <c r="B49" s="4" t="s">
        <v>1083</v>
      </c>
    </row>
    <row r="50" spans="1:3">
      <c r="A50" s="4" t="s">
        <v>1600</v>
      </c>
      <c r="B50" s="4" t="s">
        <v>1616</v>
      </c>
      <c r="C50" s="4" t="s">
        <v>98</v>
      </c>
    </row>
    <row r="51" spans="1:3">
      <c r="A51" s="4" t="s">
        <v>1603</v>
      </c>
      <c r="B51" s="4" t="s">
        <v>1617</v>
      </c>
    </row>
    <row r="52" spans="1:3">
      <c r="A52" s="4" t="s">
        <v>1618</v>
      </c>
    </row>
    <row r="53" spans="1:3">
      <c r="A53" s="3" t="s">
        <v>1464</v>
      </c>
    </row>
    <row r="54" spans="1:3">
      <c r="A54" s="4" t="s">
        <v>1602</v>
      </c>
      <c r="B54" s="4" t="s">
        <v>975</v>
      </c>
    </row>
    <row r="55" spans="1:3">
      <c r="A55" s="4" t="s">
        <v>1600</v>
      </c>
      <c r="B55" s="4" t="s">
        <v>1616</v>
      </c>
      <c r="C55" s="4" t="s">
        <v>98</v>
      </c>
    </row>
    <row r="56" spans="1:3">
      <c r="A56" s="4" t="s">
        <v>1603</v>
      </c>
      <c r="B56" s="4" t="s">
        <v>1617</v>
      </c>
    </row>
    <row r="57" spans="1:3"/>
    <row r="58" spans="1:3">
      <c r="A58" s="4" t="s">
        <v>49</v>
      </c>
      <c r="B58" s="4" t="s">
        <v>1511</v>
      </c>
    </row>
    <row r="59" spans="1:3">
      <c r="A59" s="4" t="s">
        <v>98</v>
      </c>
      <c r="B59" s="4" t="s">
        <v>1510</v>
      </c>
    </row>
  </sheetData>
  <mergeCells count="6">
    <mergeCell ref="A1:A2"/>
    <mergeCell ref="B1:C1"/>
    <mergeCell ref="B2:C2"/>
    <mergeCell ref="A57:C57"/>
    <mergeCell ref="B58:C58"/>
    <mergeCell ref="B59:C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9</v>
      </c>
      <c r="C1" s="2" t="s">
        <v>2</v>
      </c>
      <c r="D1" s="2" t="s">
        <v>32</v>
      </c>
    </row>
    <row r="2" spans="1:4">
      <c r="A2" s="4" t="s">
        <v>1531</v>
      </c>
    </row>
    <row r="3" spans="1:4">
      <c r="A3" s="3" t="s">
        <v>1464</v>
      </c>
    </row>
    <row r="4" spans="1:4">
      <c r="A4" s="4" t="s">
        <v>823</v>
      </c>
      <c r="B4" s="4" t="s">
        <v>49</v>
      </c>
      <c r="C4" s="6" t="n">
        <v>783710</v>
      </c>
      <c r="D4" s="6" t="n">
        <v>838697</v>
      </c>
    </row>
    <row r="5" spans="1:4">
      <c r="A5" s="4" t="s">
        <v>1620</v>
      </c>
    </row>
    <row r="6" spans="1:4">
      <c r="A6" s="3" t="s">
        <v>1464</v>
      </c>
    </row>
    <row r="7" spans="1:4">
      <c r="A7" s="4" t="s">
        <v>823</v>
      </c>
      <c r="C7" s="5" t="n">
        <v>29631</v>
      </c>
      <c r="D7" s="5" t="n">
        <v>30628</v>
      </c>
    </row>
    <row r="8" spans="1:4">
      <c r="A8" s="4" t="s">
        <v>1621</v>
      </c>
    </row>
    <row r="9" spans="1:4">
      <c r="A9" s="3" t="s">
        <v>1464</v>
      </c>
    </row>
    <row r="10" spans="1:4">
      <c r="A10" s="4" t="s">
        <v>823</v>
      </c>
      <c r="C10" s="5" t="n">
        <v>79941</v>
      </c>
      <c r="D10" s="5" t="n">
        <v>66948</v>
      </c>
    </row>
    <row r="11" spans="1:4">
      <c r="A11" s="4" t="s">
        <v>1622</v>
      </c>
    </row>
    <row r="12" spans="1:4">
      <c r="A12" s="3" t="s">
        <v>1464</v>
      </c>
    </row>
    <row r="13" spans="1:4">
      <c r="A13" s="4" t="s">
        <v>823</v>
      </c>
      <c r="C13" s="5" t="n">
        <v>4059</v>
      </c>
      <c r="D13" s="5" t="n">
        <v>4420</v>
      </c>
    </row>
    <row r="14" spans="1:4">
      <c r="A14" s="4" t="s">
        <v>1623</v>
      </c>
    </row>
    <row r="15" spans="1:4">
      <c r="A15" s="3" t="s">
        <v>1464</v>
      </c>
    </row>
    <row r="16" spans="1:4">
      <c r="A16" s="4" t="s">
        <v>823</v>
      </c>
      <c r="C16" s="5" t="n">
        <v>33049</v>
      </c>
      <c r="D16" s="5" t="n">
        <v>141580</v>
      </c>
    </row>
    <row r="17" spans="1:4">
      <c r="A17" s="4" t="s">
        <v>1624</v>
      </c>
    </row>
    <row r="18" spans="1:4">
      <c r="A18" s="3" t="s">
        <v>1464</v>
      </c>
    </row>
    <row r="19" spans="1:4">
      <c r="A19" s="4" t="s">
        <v>823</v>
      </c>
      <c r="C19" s="5" t="n">
        <v>60175</v>
      </c>
      <c r="D19" s="5" t="n">
        <v>57948</v>
      </c>
    </row>
    <row r="20" spans="1:4">
      <c r="A20" s="4" t="s">
        <v>1625</v>
      </c>
    </row>
    <row r="21" spans="1:4">
      <c r="A21" s="3" t="s">
        <v>1464</v>
      </c>
    </row>
    <row r="22" spans="1:4">
      <c r="A22" s="4" t="s">
        <v>823</v>
      </c>
      <c r="C22" s="5" t="n">
        <v>133224</v>
      </c>
      <c r="D22" s="5" t="n">
        <v>126531</v>
      </c>
    </row>
    <row r="23" spans="1:4">
      <c r="A23" s="4" t="s">
        <v>1626</v>
      </c>
    </row>
    <row r="24" spans="1:4">
      <c r="A24" s="3" t="s">
        <v>1464</v>
      </c>
    </row>
    <row r="25" spans="1:4">
      <c r="A25" s="4" t="s">
        <v>823</v>
      </c>
      <c r="C25" s="5" t="n">
        <v>246701</v>
      </c>
      <c r="D25" s="5" t="n">
        <v>221766</v>
      </c>
    </row>
    <row r="26" spans="1:4">
      <c r="A26" s="4" t="s">
        <v>1627</v>
      </c>
    </row>
    <row r="27" spans="1:4">
      <c r="A27" s="3" t="s">
        <v>1464</v>
      </c>
    </row>
    <row r="28" spans="1:4">
      <c r="A28" s="4" t="s">
        <v>823</v>
      </c>
      <c r="C28" s="5" t="n">
        <v>60971</v>
      </c>
      <c r="D28" s="5" t="n">
        <v>57238</v>
      </c>
    </row>
    <row r="29" spans="1:4">
      <c r="A29" s="4" t="s">
        <v>1628</v>
      </c>
    </row>
    <row r="30" spans="1:4">
      <c r="A30" s="3" t="s">
        <v>1464</v>
      </c>
    </row>
    <row r="31" spans="1:4">
      <c r="A31" s="4" t="s">
        <v>823</v>
      </c>
      <c r="C31" s="5" t="n">
        <v>61699</v>
      </c>
      <c r="D31" s="5" t="n">
        <v>61761</v>
      </c>
    </row>
    <row r="32" spans="1:4">
      <c r="A32" s="4" t="s">
        <v>1629</v>
      </c>
    </row>
    <row r="33" spans="1:4">
      <c r="A33" s="3" t="s">
        <v>1464</v>
      </c>
    </row>
    <row r="34" spans="1:4">
      <c r="A34" s="4" t="s">
        <v>823</v>
      </c>
      <c r="C34" s="5" t="n">
        <v>53032</v>
      </c>
      <c r="D34" s="5" t="n">
        <v>49643</v>
      </c>
    </row>
    <row r="35" spans="1:4">
      <c r="A35" s="4" t="s">
        <v>1630</v>
      </c>
    </row>
    <row r="36" spans="1:4">
      <c r="A36" s="3" t="s">
        <v>1464</v>
      </c>
    </row>
    <row r="37" spans="1:4">
      <c r="A37" s="4" t="s">
        <v>823</v>
      </c>
      <c r="C37" s="5" t="n">
        <v>7269</v>
      </c>
      <c r="D37" s="5" t="n">
        <v>6210</v>
      </c>
    </row>
    <row r="38" spans="1:4">
      <c r="A38" s="4" t="s">
        <v>1631</v>
      </c>
    </row>
    <row r="39" spans="1:4">
      <c r="A39" s="3" t="s">
        <v>1464</v>
      </c>
    </row>
    <row r="40" spans="1:4">
      <c r="A40" s="4" t="s">
        <v>823</v>
      </c>
      <c r="C40" s="5" t="n">
        <v>13959</v>
      </c>
      <c r="D40" s="5" t="n">
        <v>14024</v>
      </c>
    </row>
    <row r="41" spans="1:4">
      <c r="A41" s="4" t="s">
        <v>1483</v>
      </c>
    </row>
    <row r="42" spans="1:4">
      <c r="A42" s="3" t="s">
        <v>1464</v>
      </c>
    </row>
    <row r="43" spans="1:4">
      <c r="A43" s="4" t="s">
        <v>823</v>
      </c>
      <c r="B43" s="4" t="s">
        <v>49</v>
      </c>
      <c r="C43" s="5" t="n">
        <v>47927</v>
      </c>
      <c r="D43" s="5" t="n">
        <v>47195</v>
      </c>
    </row>
    <row r="44" spans="1:4">
      <c r="A44" s="4" t="s">
        <v>1632</v>
      </c>
    </row>
    <row r="45" spans="1:4">
      <c r="A45" s="3" t="s">
        <v>1464</v>
      </c>
    </row>
    <row r="46" spans="1:4">
      <c r="A46" s="4" t="s">
        <v>823</v>
      </c>
      <c r="C46" s="5" t="n">
        <v>1812</v>
      </c>
      <c r="D46" s="5" t="n">
        <v>1723</v>
      </c>
    </row>
    <row r="47" spans="1:4">
      <c r="A47" s="4" t="s">
        <v>1633</v>
      </c>
    </row>
    <row r="48" spans="1:4">
      <c r="A48" s="3" t="s">
        <v>1464</v>
      </c>
    </row>
    <row r="49" spans="1:4">
      <c r="A49" s="4" t="s">
        <v>823</v>
      </c>
      <c r="C49" s="5" t="n">
        <v>4889</v>
      </c>
      <c r="D49" s="5" t="n">
        <v>3767</v>
      </c>
    </row>
    <row r="50" spans="1:4">
      <c r="A50" s="4" t="s">
        <v>1634</v>
      </c>
    </row>
    <row r="51" spans="1:4">
      <c r="A51" s="3" t="s">
        <v>1464</v>
      </c>
    </row>
    <row r="52" spans="1:4">
      <c r="A52" s="4" t="s">
        <v>823</v>
      </c>
      <c r="C52" s="5" t="n">
        <v>248</v>
      </c>
      <c r="D52" s="5" t="n">
        <v>249</v>
      </c>
    </row>
    <row r="53" spans="1:4">
      <c r="A53" s="4" t="s">
        <v>1635</v>
      </c>
    </row>
    <row r="54" spans="1:4">
      <c r="A54" s="3" t="s">
        <v>1464</v>
      </c>
    </row>
    <row r="55" spans="1:4">
      <c r="A55" s="4" t="s">
        <v>823</v>
      </c>
      <c r="C55" s="5" t="n">
        <v>2021</v>
      </c>
      <c r="D55" s="5" t="n">
        <v>7967</v>
      </c>
    </row>
    <row r="56" spans="1:4">
      <c r="A56" s="4" t="s">
        <v>1636</v>
      </c>
    </row>
    <row r="57" spans="1:4">
      <c r="A57" s="3" t="s">
        <v>1464</v>
      </c>
    </row>
    <row r="58" spans="1:4">
      <c r="A58" s="4" t="s">
        <v>823</v>
      </c>
      <c r="C58" s="5" t="n">
        <v>3680</v>
      </c>
      <c r="D58" s="5" t="n">
        <v>3261</v>
      </c>
    </row>
    <row r="59" spans="1:4">
      <c r="A59" s="4" t="s">
        <v>1637</v>
      </c>
    </row>
    <row r="60" spans="1:4">
      <c r="A60" s="3" t="s">
        <v>1464</v>
      </c>
    </row>
    <row r="61" spans="1:4">
      <c r="A61" s="4" t="s">
        <v>823</v>
      </c>
      <c r="C61" s="5" t="n">
        <v>8147</v>
      </c>
      <c r="D61" s="5" t="n">
        <v>7120</v>
      </c>
    </row>
    <row r="62" spans="1:4">
      <c r="A62" s="4" t="s">
        <v>1638</v>
      </c>
    </row>
    <row r="63" spans="1:4">
      <c r="A63" s="3" t="s">
        <v>1464</v>
      </c>
    </row>
    <row r="64" spans="1:4">
      <c r="A64" s="4" t="s">
        <v>823</v>
      </c>
      <c r="C64" s="5" t="n">
        <v>15087</v>
      </c>
      <c r="D64" s="5" t="n">
        <v>12479</v>
      </c>
    </row>
    <row r="65" spans="1:4">
      <c r="A65" s="4" t="s">
        <v>1639</v>
      </c>
    </row>
    <row r="66" spans="1:4">
      <c r="A66" s="3" t="s">
        <v>1464</v>
      </c>
    </row>
    <row r="67" spans="1:4">
      <c r="A67" s="4" t="s">
        <v>823</v>
      </c>
      <c r="C67" s="5" t="n">
        <v>3729</v>
      </c>
      <c r="D67" s="5" t="n">
        <v>3221</v>
      </c>
    </row>
    <row r="68" spans="1:4">
      <c r="A68" s="4" t="s">
        <v>1640</v>
      </c>
    </row>
    <row r="69" spans="1:4">
      <c r="A69" s="3" t="s">
        <v>1464</v>
      </c>
    </row>
    <row r="70" spans="1:4">
      <c r="A70" s="4" t="s">
        <v>823</v>
      </c>
      <c r="C70" s="5" t="n">
        <v>3773</v>
      </c>
      <c r="D70" s="5" t="n">
        <v>3475</v>
      </c>
    </row>
    <row r="71" spans="1:4">
      <c r="A71" s="4" t="s">
        <v>1641</v>
      </c>
    </row>
    <row r="72" spans="1:4">
      <c r="A72" s="3" t="s">
        <v>1464</v>
      </c>
    </row>
    <row r="73" spans="1:4">
      <c r="A73" s="4" t="s">
        <v>823</v>
      </c>
      <c r="C73" s="5" t="n">
        <v>3243</v>
      </c>
      <c r="D73" s="5" t="n">
        <v>2794</v>
      </c>
    </row>
    <row r="74" spans="1:4">
      <c r="A74" s="4" t="s">
        <v>1642</v>
      </c>
    </row>
    <row r="75" spans="1:4">
      <c r="A75" s="3" t="s">
        <v>1464</v>
      </c>
    </row>
    <row r="76" spans="1:4">
      <c r="A76" s="4" t="s">
        <v>823</v>
      </c>
      <c r="C76" s="5" t="n">
        <v>445</v>
      </c>
      <c r="D76" s="5" t="n">
        <v>350</v>
      </c>
    </row>
    <row r="77" spans="1:4">
      <c r="A77" s="4" t="s">
        <v>1643</v>
      </c>
    </row>
    <row r="78" spans="1:4">
      <c r="A78" s="3" t="s">
        <v>1464</v>
      </c>
    </row>
    <row r="79" spans="1:4">
      <c r="A79" s="4" t="s">
        <v>823</v>
      </c>
      <c r="C79" s="5" t="n">
        <v>853</v>
      </c>
      <c r="D79" s="5" t="n">
        <v>789</v>
      </c>
    </row>
    <row r="80" spans="1:4">
      <c r="A80" s="4" t="s">
        <v>1644</v>
      </c>
    </row>
    <row r="81" spans="1:4">
      <c r="A81" s="3" t="s">
        <v>1464</v>
      </c>
    </row>
    <row r="82" spans="1:4">
      <c r="A82" s="4" t="s">
        <v>823</v>
      </c>
      <c r="C82" s="5" t="n">
        <v>117049</v>
      </c>
      <c r="D82" s="5" t="n">
        <v>212948</v>
      </c>
    </row>
    <row r="83" spans="1:4">
      <c r="A83" s="4" t="s">
        <v>1645</v>
      </c>
    </row>
    <row r="84" spans="1:4">
      <c r="A84" s="3" t="s">
        <v>1464</v>
      </c>
    </row>
    <row r="85" spans="1:4">
      <c r="A85" s="4" t="s">
        <v>823</v>
      </c>
      <c r="C85" s="5" t="n">
        <v>0</v>
      </c>
      <c r="D85" s="5" t="n">
        <v>0</v>
      </c>
    </row>
    <row r="86" spans="1:4">
      <c r="A86" s="4" t="s">
        <v>1646</v>
      </c>
    </row>
    <row r="87" spans="1:4">
      <c r="A87" s="3" t="s">
        <v>1464</v>
      </c>
    </row>
    <row r="88" spans="1:4">
      <c r="A88" s="4" t="s">
        <v>823</v>
      </c>
      <c r="C88" s="5" t="n">
        <v>79941</v>
      </c>
      <c r="D88" s="5" t="n">
        <v>66948</v>
      </c>
    </row>
    <row r="89" spans="1:4">
      <c r="A89" s="4" t="s">
        <v>1647</v>
      </c>
    </row>
    <row r="90" spans="1:4">
      <c r="A90" s="3" t="s">
        <v>1464</v>
      </c>
    </row>
    <row r="91" spans="1:4">
      <c r="A91" s="4" t="s">
        <v>823</v>
      </c>
      <c r="C91" s="5" t="n">
        <v>4059</v>
      </c>
      <c r="D91" s="5" t="n">
        <v>4420</v>
      </c>
    </row>
    <row r="92" spans="1:4">
      <c r="A92" s="4" t="s">
        <v>1648</v>
      </c>
    </row>
    <row r="93" spans="1:4">
      <c r="A93" s="3" t="s">
        <v>1464</v>
      </c>
    </row>
    <row r="94" spans="1:4">
      <c r="A94" s="4" t="s">
        <v>823</v>
      </c>
      <c r="C94" s="5" t="n">
        <v>33049</v>
      </c>
      <c r="D94" s="5" t="n">
        <v>141580</v>
      </c>
    </row>
    <row r="95" spans="1:4">
      <c r="A95" s="4" t="s">
        <v>1649</v>
      </c>
    </row>
    <row r="96" spans="1:4">
      <c r="A96" s="3" t="s">
        <v>1464</v>
      </c>
    </row>
    <row r="97" spans="1:4">
      <c r="A97" s="4" t="s">
        <v>823</v>
      </c>
      <c r="C97" s="5" t="n">
        <v>0</v>
      </c>
      <c r="D97" s="5" t="n">
        <v>0</v>
      </c>
    </row>
    <row r="98" spans="1:4">
      <c r="A98" s="4" t="s">
        <v>1650</v>
      </c>
    </row>
    <row r="99" spans="1:4">
      <c r="A99" s="3" t="s">
        <v>1464</v>
      </c>
    </row>
    <row r="100" spans="1:4">
      <c r="A100" s="4" t="s">
        <v>823</v>
      </c>
      <c r="C100" s="5" t="n">
        <v>0</v>
      </c>
      <c r="D100" s="5" t="n">
        <v>0</v>
      </c>
    </row>
    <row r="101" spans="1:4">
      <c r="A101" s="4" t="s">
        <v>1651</v>
      </c>
    </row>
    <row r="102" spans="1:4">
      <c r="A102" s="3" t="s">
        <v>1464</v>
      </c>
    </row>
    <row r="103" spans="1:4">
      <c r="A103" s="4" t="s">
        <v>823</v>
      </c>
      <c r="C103" s="5" t="n">
        <v>0</v>
      </c>
      <c r="D103" s="5" t="n">
        <v>0</v>
      </c>
    </row>
    <row r="104" spans="1:4">
      <c r="A104" s="4" t="s">
        <v>1652</v>
      </c>
    </row>
    <row r="105" spans="1:4">
      <c r="A105" s="3" t="s">
        <v>1464</v>
      </c>
    </row>
    <row r="106" spans="1:4">
      <c r="A106" s="4" t="s">
        <v>823</v>
      </c>
      <c r="C106" s="5" t="n">
        <v>0</v>
      </c>
      <c r="D106" s="5" t="n">
        <v>0</v>
      </c>
    </row>
    <row r="107" spans="1:4">
      <c r="A107" s="4" t="s">
        <v>1653</v>
      </c>
    </row>
    <row r="108" spans="1:4">
      <c r="A108" s="3" t="s">
        <v>1464</v>
      </c>
    </row>
    <row r="109" spans="1:4">
      <c r="A109" s="4" t="s">
        <v>823</v>
      </c>
      <c r="C109" s="5" t="n">
        <v>0</v>
      </c>
      <c r="D109" s="5" t="n">
        <v>0</v>
      </c>
    </row>
    <row r="110" spans="1:4">
      <c r="A110" s="4" t="s">
        <v>1654</v>
      </c>
    </row>
    <row r="111" spans="1:4">
      <c r="A111" s="3" t="s">
        <v>1464</v>
      </c>
    </row>
    <row r="112" spans="1:4">
      <c r="A112" s="4" t="s">
        <v>823</v>
      </c>
      <c r="C112" s="5" t="n">
        <v>0</v>
      </c>
      <c r="D112" s="5" t="n">
        <v>0</v>
      </c>
    </row>
    <row r="113" spans="1:4">
      <c r="A113" s="4" t="s">
        <v>1655</v>
      </c>
    </row>
    <row r="114" spans="1:4">
      <c r="A114" s="3" t="s">
        <v>1464</v>
      </c>
    </row>
    <row r="115" spans="1:4">
      <c r="A115" s="4" t="s">
        <v>823</v>
      </c>
      <c r="C115" s="5" t="n">
        <v>0</v>
      </c>
      <c r="D115" s="5" t="n">
        <v>0</v>
      </c>
    </row>
    <row r="116" spans="1:4">
      <c r="A116" s="4" t="s">
        <v>1656</v>
      </c>
    </row>
    <row r="117" spans="1:4">
      <c r="A117" s="3" t="s">
        <v>1464</v>
      </c>
    </row>
    <row r="118" spans="1:4">
      <c r="A118" s="4" t="s">
        <v>823</v>
      </c>
      <c r="C118" s="5" t="n">
        <v>0</v>
      </c>
      <c r="D118" s="5" t="n">
        <v>0</v>
      </c>
    </row>
    <row r="119" spans="1:4">
      <c r="A119" s="4" t="s">
        <v>1657</v>
      </c>
    </row>
    <row r="120" spans="1:4">
      <c r="A120" s="3" t="s">
        <v>1464</v>
      </c>
    </row>
    <row r="121" spans="1:4">
      <c r="A121" s="4" t="s">
        <v>823</v>
      </c>
      <c r="C121" s="5" t="n">
        <v>7158</v>
      </c>
      <c r="D121" s="5" t="n">
        <v>11983</v>
      </c>
    </row>
    <row r="122" spans="1:4">
      <c r="A122" s="4" t="s">
        <v>1658</v>
      </c>
    </row>
    <row r="123" spans="1:4">
      <c r="A123" s="3" t="s">
        <v>1464</v>
      </c>
    </row>
    <row r="124" spans="1:4">
      <c r="A124" s="4" t="s">
        <v>823</v>
      </c>
      <c r="C124" s="5" t="n">
        <v>0</v>
      </c>
      <c r="D124" s="5" t="n">
        <v>0</v>
      </c>
    </row>
    <row r="125" spans="1:4">
      <c r="A125" s="4" t="s">
        <v>1659</v>
      </c>
    </row>
    <row r="126" spans="1:4">
      <c r="A126" s="3" t="s">
        <v>1464</v>
      </c>
    </row>
    <row r="127" spans="1:4">
      <c r="A127" s="4" t="s">
        <v>823</v>
      </c>
      <c r="C127" s="5" t="n">
        <v>4889</v>
      </c>
      <c r="D127" s="5" t="n">
        <v>3767</v>
      </c>
    </row>
    <row r="128" spans="1:4">
      <c r="A128" s="4" t="s">
        <v>1660</v>
      </c>
    </row>
    <row r="129" spans="1:4">
      <c r="A129" s="3" t="s">
        <v>1464</v>
      </c>
    </row>
    <row r="130" spans="1:4">
      <c r="A130" s="4" t="s">
        <v>823</v>
      </c>
      <c r="C130" s="5" t="n">
        <v>248</v>
      </c>
      <c r="D130" s="5" t="n">
        <v>249</v>
      </c>
    </row>
    <row r="131" spans="1:4">
      <c r="A131" s="4" t="s">
        <v>1661</v>
      </c>
    </row>
    <row r="132" spans="1:4">
      <c r="A132" s="3" t="s">
        <v>1464</v>
      </c>
    </row>
    <row r="133" spans="1:4">
      <c r="A133" s="4" t="s">
        <v>823</v>
      </c>
      <c r="C133" s="5" t="n">
        <v>2021</v>
      </c>
      <c r="D133" s="5" t="n">
        <v>7967</v>
      </c>
    </row>
    <row r="134" spans="1:4">
      <c r="A134" s="4" t="s">
        <v>1662</v>
      </c>
    </row>
    <row r="135" spans="1:4">
      <c r="A135" s="3" t="s">
        <v>1464</v>
      </c>
    </row>
    <row r="136" spans="1:4">
      <c r="A136" s="4" t="s">
        <v>823</v>
      </c>
      <c r="C136" s="5" t="n">
        <v>0</v>
      </c>
      <c r="D136" s="5" t="n">
        <v>0</v>
      </c>
    </row>
    <row r="137" spans="1:4">
      <c r="A137" s="4" t="s">
        <v>1663</v>
      </c>
    </row>
    <row r="138" spans="1:4">
      <c r="A138" s="3" t="s">
        <v>1464</v>
      </c>
    </row>
    <row r="139" spans="1:4">
      <c r="A139" s="4" t="s">
        <v>823</v>
      </c>
      <c r="C139" s="5" t="n">
        <v>0</v>
      </c>
      <c r="D139" s="5" t="n">
        <v>0</v>
      </c>
    </row>
    <row r="140" spans="1:4">
      <c r="A140" s="4" t="s">
        <v>1664</v>
      </c>
    </row>
    <row r="141" spans="1:4">
      <c r="A141" s="3" t="s">
        <v>1464</v>
      </c>
    </row>
    <row r="142" spans="1:4">
      <c r="A142" s="4" t="s">
        <v>823</v>
      </c>
      <c r="C142" s="5" t="n">
        <v>0</v>
      </c>
      <c r="D142" s="5" t="n">
        <v>0</v>
      </c>
    </row>
    <row r="143" spans="1:4">
      <c r="A143" s="4" t="s">
        <v>1665</v>
      </c>
    </row>
    <row r="144" spans="1:4">
      <c r="A144" s="3" t="s">
        <v>1464</v>
      </c>
    </row>
    <row r="145" spans="1:4">
      <c r="A145" s="4" t="s">
        <v>823</v>
      </c>
      <c r="C145" s="5" t="n">
        <v>0</v>
      </c>
      <c r="D145" s="5" t="n">
        <v>0</v>
      </c>
    </row>
    <row r="146" spans="1:4">
      <c r="A146" s="4" t="s">
        <v>1666</v>
      </c>
    </row>
    <row r="147" spans="1:4">
      <c r="A147" s="3" t="s">
        <v>1464</v>
      </c>
    </row>
    <row r="148" spans="1:4">
      <c r="A148" s="4" t="s">
        <v>823</v>
      </c>
      <c r="C148" s="5" t="n">
        <v>0</v>
      </c>
      <c r="D148" s="5" t="n">
        <v>0</v>
      </c>
    </row>
    <row r="149" spans="1:4">
      <c r="A149" s="4" t="s">
        <v>1667</v>
      </c>
    </row>
    <row r="150" spans="1:4">
      <c r="A150" s="3" t="s">
        <v>1464</v>
      </c>
    </row>
    <row r="151" spans="1:4">
      <c r="A151" s="4" t="s">
        <v>823</v>
      </c>
      <c r="C151" s="5" t="n">
        <v>0</v>
      </c>
      <c r="D151" s="5" t="n">
        <v>0</v>
      </c>
    </row>
    <row r="152" spans="1:4">
      <c r="A152" s="4" t="s">
        <v>1668</v>
      </c>
    </row>
    <row r="153" spans="1:4">
      <c r="A153" s="3" t="s">
        <v>1464</v>
      </c>
    </row>
    <row r="154" spans="1:4">
      <c r="A154" s="4" t="s">
        <v>823</v>
      </c>
      <c r="C154" s="5" t="n">
        <v>0</v>
      </c>
      <c r="D154" s="5" t="n">
        <v>0</v>
      </c>
    </row>
    <row r="155" spans="1:4">
      <c r="A155" s="4" t="s">
        <v>1669</v>
      </c>
    </row>
    <row r="156" spans="1:4">
      <c r="A156" s="3" t="s">
        <v>1464</v>
      </c>
    </row>
    <row r="157" spans="1:4">
      <c r="A157" s="4" t="s">
        <v>823</v>
      </c>
      <c r="C157" s="5" t="n">
        <v>0</v>
      </c>
      <c r="D157" s="5" t="n">
        <v>0</v>
      </c>
    </row>
    <row r="158" spans="1:4">
      <c r="A158" s="4" t="s">
        <v>1670</v>
      </c>
    </row>
    <row r="159" spans="1:4">
      <c r="A159" s="3" t="s">
        <v>1464</v>
      </c>
    </row>
    <row r="160" spans="1:4">
      <c r="A160" s="4" t="s">
        <v>823</v>
      </c>
      <c r="C160" s="5" t="n">
        <v>597693</v>
      </c>
      <c r="D160" s="5" t="n">
        <v>557778</v>
      </c>
    </row>
    <row r="161" spans="1:4">
      <c r="A161" s="4" t="s">
        <v>1671</v>
      </c>
    </row>
    <row r="162" spans="1:4">
      <c r="A162" s="3" t="s">
        <v>1464</v>
      </c>
    </row>
    <row r="163" spans="1:4">
      <c r="A163" s="4" t="s">
        <v>823</v>
      </c>
      <c r="C163" s="5" t="n">
        <v>29631</v>
      </c>
      <c r="D163" s="5" t="n">
        <v>30628</v>
      </c>
    </row>
    <row r="164" spans="1:4">
      <c r="A164" s="4" t="s">
        <v>1672</v>
      </c>
    </row>
    <row r="165" spans="1:4">
      <c r="A165" s="3" t="s">
        <v>1464</v>
      </c>
    </row>
    <row r="166" spans="1:4">
      <c r="A166" s="4" t="s">
        <v>823</v>
      </c>
      <c r="C166" s="5" t="n">
        <v>0</v>
      </c>
      <c r="D166" s="5" t="n">
        <v>0</v>
      </c>
    </row>
    <row r="167" spans="1:4">
      <c r="A167" s="4" t="s">
        <v>1673</v>
      </c>
    </row>
    <row r="168" spans="1:4">
      <c r="A168" s="3" t="s">
        <v>1464</v>
      </c>
    </row>
    <row r="169" spans="1:4">
      <c r="A169" s="4" t="s">
        <v>823</v>
      </c>
      <c r="C169" s="5" t="n">
        <v>0</v>
      </c>
      <c r="D169" s="5" t="n">
        <v>0</v>
      </c>
    </row>
    <row r="170" spans="1:4">
      <c r="A170" s="4" t="s">
        <v>1674</v>
      </c>
    </row>
    <row r="171" spans="1:4">
      <c r="A171" s="3" t="s">
        <v>1464</v>
      </c>
    </row>
    <row r="172" spans="1:4">
      <c r="A172" s="4" t="s">
        <v>823</v>
      </c>
      <c r="C172" s="5" t="n">
        <v>0</v>
      </c>
      <c r="D172" s="5" t="n">
        <v>0</v>
      </c>
    </row>
    <row r="173" spans="1:4">
      <c r="A173" s="4" t="s">
        <v>1675</v>
      </c>
    </row>
    <row r="174" spans="1:4">
      <c r="A174" s="3" t="s">
        <v>1464</v>
      </c>
    </row>
    <row r="175" spans="1:4">
      <c r="A175" s="4" t="s">
        <v>823</v>
      </c>
      <c r="C175" s="5" t="n">
        <v>60175</v>
      </c>
      <c r="D175" s="5" t="n">
        <v>57948</v>
      </c>
    </row>
    <row r="176" spans="1:4">
      <c r="A176" s="4" t="s">
        <v>1676</v>
      </c>
    </row>
    <row r="177" spans="1:4">
      <c r="A177" s="3" t="s">
        <v>1464</v>
      </c>
    </row>
    <row r="178" spans="1:4">
      <c r="A178" s="4" t="s">
        <v>823</v>
      </c>
      <c r="C178" s="5" t="n">
        <v>133224</v>
      </c>
      <c r="D178" s="5" t="n">
        <v>126531</v>
      </c>
    </row>
    <row r="179" spans="1:4">
      <c r="A179" s="4" t="s">
        <v>1677</v>
      </c>
    </row>
    <row r="180" spans="1:4">
      <c r="A180" s="3" t="s">
        <v>1464</v>
      </c>
    </row>
    <row r="181" spans="1:4">
      <c r="A181" s="4" t="s">
        <v>823</v>
      </c>
      <c r="C181" s="5" t="n">
        <v>246701</v>
      </c>
      <c r="D181" s="5" t="n">
        <v>221766</v>
      </c>
    </row>
    <row r="182" spans="1:4">
      <c r="A182" s="4" t="s">
        <v>1678</v>
      </c>
    </row>
    <row r="183" spans="1:4">
      <c r="A183" s="3" t="s">
        <v>1464</v>
      </c>
    </row>
    <row r="184" spans="1:4">
      <c r="A184" s="4" t="s">
        <v>823</v>
      </c>
      <c r="C184" s="5" t="n">
        <v>60971</v>
      </c>
      <c r="D184" s="5" t="n">
        <v>57238</v>
      </c>
    </row>
    <row r="185" spans="1:4">
      <c r="A185" s="4" t="s">
        <v>1679</v>
      </c>
    </row>
    <row r="186" spans="1:4">
      <c r="A186" s="3" t="s">
        <v>1464</v>
      </c>
    </row>
    <row r="187" spans="1:4">
      <c r="A187" s="4" t="s">
        <v>823</v>
      </c>
      <c r="C187" s="5" t="n">
        <v>0</v>
      </c>
      <c r="D187" s="5" t="n">
        <v>0</v>
      </c>
    </row>
    <row r="188" spans="1:4">
      <c r="A188" s="4" t="s">
        <v>1680</v>
      </c>
    </row>
    <row r="189" spans="1:4">
      <c r="A189" s="3" t="s">
        <v>1464</v>
      </c>
    </row>
    <row r="190" spans="1:4">
      <c r="A190" s="4" t="s">
        <v>823</v>
      </c>
      <c r="C190" s="5" t="n">
        <v>53032</v>
      </c>
      <c r="D190" s="5" t="n">
        <v>49643</v>
      </c>
    </row>
    <row r="191" spans="1:4">
      <c r="A191" s="4" t="s">
        <v>1681</v>
      </c>
    </row>
    <row r="192" spans="1:4">
      <c r="A192" s="3" t="s">
        <v>1464</v>
      </c>
    </row>
    <row r="193" spans="1:4">
      <c r="A193" s="4" t="s">
        <v>823</v>
      </c>
      <c r="C193" s="5" t="n">
        <v>0</v>
      </c>
      <c r="D193" s="5" t="n">
        <v>0</v>
      </c>
    </row>
    <row r="194" spans="1:4">
      <c r="A194" s="4" t="s">
        <v>1682</v>
      </c>
    </row>
    <row r="195" spans="1:4">
      <c r="A195" s="3" t="s">
        <v>1464</v>
      </c>
    </row>
    <row r="196" spans="1:4">
      <c r="A196" s="4" t="s">
        <v>823</v>
      </c>
      <c r="C196" s="5" t="n">
        <v>13959</v>
      </c>
      <c r="D196" s="5" t="n">
        <v>14024</v>
      </c>
    </row>
    <row r="197" spans="1:4">
      <c r="A197" s="4" t="s">
        <v>1683</v>
      </c>
    </row>
    <row r="198" spans="1:4">
      <c r="A198" s="3" t="s">
        <v>1464</v>
      </c>
    </row>
    <row r="199" spans="1:4">
      <c r="A199" s="4" t="s">
        <v>823</v>
      </c>
      <c r="C199" s="5" t="n">
        <v>36551</v>
      </c>
      <c r="D199" s="5" t="n">
        <v>31387</v>
      </c>
    </row>
    <row r="200" spans="1:4">
      <c r="A200" s="4" t="s">
        <v>1684</v>
      </c>
    </row>
    <row r="201" spans="1:4">
      <c r="A201" s="3" t="s">
        <v>1464</v>
      </c>
    </row>
    <row r="202" spans="1:4">
      <c r="A202" s="4" t="s">
        <v>823</v>
      </c>
      <c r="C202" s="5" t="n">
        <v>1812</v>
      </c>
      <c r="D202" s="5" t="n">
        <v>1723</v>
      </c>
    </row>
    <row r="203" spans="1:4">
      <c r="A203" s="4" t="s">
        <v>1685</v>
      </c>
    </row>
    <row r="204" spans="1:4">
      <c r="A204" s="3" t="s">
        <v>1464</v>
      </c>
    </row>
    <row r="205" spans="1:4">
      <c r="A205" s="4" t="s">
        <v>823</v>
      </c>
      <c r="C205" s="5" t="n">
        <v>0</v>
      </c>
      <c r="D205" s="5" t="n">
        <v>0</v>
      </c>
    </row>
    <row r="206" spans="1:4">
      <c r="A206" s="4" t="s">
        <v>1686</v>
      </c>
    </row>
    <row r="207" spans="1:4">
      <c r="A207" s="3" t="s">
        <v>1464</v>
      </c>
    </row>
    <row r="208" spans="1:4">
      <c r="A208" s="4" t="s">
        <v>823</v>
      </c>
      <c r="C208" s="5" t="n">
        <v>0</v>
      </c>
      <c r="D208" s="5" t="n">
        <v>0</v>
      </c>
    </row>
    <row r="209" spans="1:4">
      <c r="A209" s="4" t="s">
        <v>1687</v>
      </c>
    </row>
    <row r="210" spans="1:4">
      <c r="A210" s="3" t="s">
        <v>1464</v>
      </c>
    </row>
    <row r="211" spans="1:4">
      <c r="A211" s="4" t="s">
        <v>823</v>
      </c>
      <c r="C211" s="5" t="n">
        <v>0</v>
      </c>
      <c r="D211" s="5" t="n">
        <v>0</v>
      </c>
    </row>
    <row r="212" spans="1:4">
      <c r="A212" s="4" t="s">
        <v>1688</v>
      </c>
    </row>
    <row r="213" spans="1:4">
      <c r="A213" s="3" t="s">
        <v>1464</v>
      </c>
    </row>
    <row r="214" spans="1:4">
      <c r="A214" s="4" t="s">
        <v>823</v>
      </c>
      <c r="C214" s="5" t="n">
        <v>3680</v>
      </c>
      <c r="D214" s="5" t="n">
        <v>3261</v>
      </c>
    </row>
    <row r="215" spans="1:4">
      <c r="A215" s="4" t="s">
        <v>1689</v>
      </c>
    </row>
    <row r="216" spans="1:4">
      <c r="A216" s="3" t="s">
        <v>1464</v>
      </c>
    </row>
    <row r="217" spans="1:4">
      <c r="A217" s="4" t="s">
        <v>823</v>
      </c>
      <c r="C217" s="5" t="n">
        <v>8147</v>
      </c>
      <c r="D217" s="5" t="n">
        <v>7120</v>
      </c>
    </row>
    <row r="218" spans="1:4">
      <c r="A218" s="4" t="s">
        <v>1690</v>
      </c>
    </row>
    <row r="219" spans="1:4">
      <c r="A219" s="3" t="s">
        <v>1464</v>
      </c>
    </row>
    <row r="220" spans="1:4">
      <c r="A220" s="4" t="s">
        <v>823</v>
      </c>
      <c r="C220" s="5" t="n">
        <v>15087</v>
      </c>
      <c r="D220" s="5" t="n">
        <v>12479</v>
      </c>
    </row>
    <row r="221" spans="1:4">
      <c r="A221" s="4" t="s">
        <v>1691</v>
      </c>
    </row>
    <row r="222" spans="1:4">
      <c r="A222" s="3" t="s">
        <v>1464</v>
      </c>
    </row>
    <row r="223" spans="1:4">
      <c r="A223" s="4" t="s">
        <v>823</v>
      </c>
      <c r="C223" s="5" t="n">
        <v>3729</v>
      </c>
      <c r="D223" s="5" t="n">
        <v>3221</v>
      </c>
    </row>
    <row r="224" spans="1:4">
      <c r="A224" s="4" t="s">
        <v>1692</v>
      </c>
    </row>
    <row r="225" spans="1:4">
      <c r="A225" s="3" t="s">
        <v>1464</v>
      </c>
    </row>
    <row r="226" spans="1:4">
      <c r="A226" s="4" t="s">
        <v>823</v>
      </c>
      <c r="C226" s="5" t="n">
        <v>0</v>
      </c>
      <c r="D226" s="5" t="n">
        <v>0</v>
      </c>
    </row>
    <row r="227" spans="1:4">
      <c r="A227" s="4" t="s">
        <v>1693</v>
      </c>
    </row>
    <row r="228" spans="1:4">
      <c r="A228" s="3" t="s">
        <v>1464</v>
      </c>
    </row>
    <row r="229" spans="1:4">
      <c r="A229" s="4" t="s">
        <v>823</v>
      </c>
      <c r="C229" s="5" t="n">
        <v>3243</v>
      </c>
      <c r="D229" s="5" t="n">
        <v>2794</v>
      </c>
    </row>
    <row r="230" spans="1:4">
      <c r="A230" s="4" t="s">
        <v>1694</v>
      </c>
    </row>
    <row r="231" spans="1:4">
      <c r="A231" s="3" t="s">
        <v>1464</v>
      </c>
    </row>
    <row r="232" spans="1:4">
      <c r="A232" s="4" t="s">
        <v>823</v>
      </c>
      <c r="C232" s="5" t="n">
        <v>0</v>
      </c>
      <c r="D232" s="5" t="n">
        <v>0</v>
      </c>
    </row>
    <row r="233" spans="1:4">
      <c r="A233" s="4" t="s">
        <v>1695</v>
      </c>
    </row>
    <row r="234" spans="1:4">
      <c r="A234" s="3" t="s">
        <v>1464</v>
      </c>
    </row>
    <row r="235" spans="1:4">
      <c r="A235" s="4" t="s">
        <v>823</v>
      </c>
      <c r="C235" s="5" t="n">
        <v>853</v>
      </c>
      <c r="D235" s="5" t="n">
        <v>789</v>
      </c>
    </row>
    <row r="236" spans="1:4">
      <c r="A236" s="4" t="s">
        <v>1696</v>
      </c>
    </row>
    <row r="237" spans="1:4">
      <c r="A237" s="3" t="s">
        <v>1464</v>
      </c>
    </row>
    <row r="238" spans="1:4">
      <c r="A238" s="4" t="s">
        <v>823</v>
      </c>
      <c r="C238" s="5" t="n">
        <v>68968</v>
      </c>
      <c r="D238" s="5" t="n">
        <v>67971</v>
      </c>
    </row>
    <row r="239" spans="1:4">
      <c r="A239" s="4" t="s">
        <v>1697</v>
      </c>
    </row>
    <row r="240" spans="1:4">
      <c r="A240" s="3" t="s">
        <v>1464</v>
      </c>
    </row>
    <row r="241" spans="1:4">
      <c r="A241" s="4" t="s">
        <v>823</v>
      </c>
      <c r="C241" s="5" t="n">
        <v>0</v>
      </c>
      <c r="D241" s="5" t="n">
        <v>0</v>
      </c>
    </row>
    <row r="242" spans="1:4">
      <c r="A242" s="4" t="s">
        <v>1698</v>
      </c>
    </row>
    <row r="243" spans="1:4">
      <c r="A243" s="3" t="s">
        <v>1464</v>
      </c>
    </row>
    <row r="244" spans="1:4">
      <c r="A244" s="4" t="s">
        <v>823</v>
      </c>
      <c r="C244" s="5" t="n">
        <v>0</v>
      </c>
      <c r="D244" s="5" t="n">
        <v>0</v>
      </c>
    </row>
    <row r="245" spans="1:4">
      <c r="A245" s="4" t="s">
        <v>1699</v>
      </c>
    </row>
    <row r="246" spans="1:4">
      <c r="A246" s="3" t="s">
        <v>1464</v>
      </c>
    </row>
    <row r="247" spans="1:4">
      <c r="A247" s="4" t="s">
        <v>823</v>
      </c>
      <c r="C247" s="5" t="n">
        <v>0</v>
      </c>
      <c r="D247" s="5" t="n">
        <v>0</v>
      </c>
    </row>
    <row r="248" spans="1:4">
      <c r="A248" s="4" t="s">
        <v>1700</v>
      </c>
    </row>
    <row r="249" spans="1:4">
      <c r="A249" s="3" t="s">
        <v>1464</v>
      </c>
    </row>
    <row r="250" spans="1:4">
      <c r="A250" s="4" t="s">
        <v>823</v>
      </c>
      <c r="C250" s="5" t="n">
        <v>0</v>
      </c>
      <c r="D250" s="5" t="n">
        <v>0</v>
      </c>
    </row>
    <row r="251" spans="1:4">
      <c r="A251" s="4" t="s">
        <v>1701</v>
      </c>
    </row>
    <row r="252" spans="1:4">
      <c r="A252" s="3" t="s">
        <v>1464</v>
      </c>
    </row>
    <row r="253" spans="1:4">
      <c r="A253" s="4" t="s">
        <v>823</v>
      </c>
      <c r="C253" s="5" t="n">
        <v>0</v>
      </c>
      <c r="D253" s="5" t="n">
        <v>0</v>
      </c>
    </row>
    <row r="254" spans="1:4">
      <c r="A254" s="4" t="s">
        <v>1702</v>
      </c>
    </row>
    <row r="255" spans="1:4">
      <c r="A255" s="3" t="s">
        <v>1464</v>
      </c>
    </row>
    <row r="256" spans="1:4">
      <c r="A256" s="4" t="s">
        <v>823</v>
      </c>
      <c r="C256" s="5" t="n">
        <v>0</v>
      </c>
      <c r="D256" s="5" t="n">
        <v>0</v>
      </c>
    </row>
    <row r="257" spans="1:4">
      <c r="A257" s="4" t="s">
        <v>1703</v>
      </c>
    </row>
    <row r="258" spans="1:4">
      <c r="A258" s="3" t="s">
        <v>1464</v>
      </c>
    </row>
    <row r="259" spans="1:4">
      <c r="A259" s="4" t="s">
        <v>823</v>
      </c>
      <c r="C259" s="5" t="n">
        <v>0</v>
      </c>
      <c r="D259" s="5" t="n">
        <v>0</v>
      </c>
    </row>
    <row r="260" spans="1:4">
      <c r="A260" s="4" t="s">
        <v>1704</v>
      </c>
    </row>
    <row r="261" spans="1:4">
      <c r="A261" s="3" t="s">
        <v>1464</v>
      </c>
    </row>
    <row r="262" spans="1:4">
      <c r="A262" s="4" t="s">
        <v>823</v>
      </c>
      <c r="C262" s="5" t="n">
        <v>0</v>
      </c>
      <c r="D262" s="5" t="n">
        <v>0</v>
      </c>
    </row>
    <row r="263" spans="1:4">
      <c r="A263" s="4" t="s">
        <v>1705</v>
      </c>
    </row>
    <row r="264" spans="1:4">
      <c r="A264" s="3" t="s">
        <v>1464</v>
      </c>
    </row>
    <row r="265" spans="1:4">
      <c r="A265" s="4" t="s">
        <v>823</v>
      </c>
      <c r="C265" s="5" t="n">
        <v>61699</v>
      </c>
      <c r="D265" s="5" t="n">
        <v>61761</v>
      </c>
    </row>
    <row r="266" spans="1:4">
      <c r="A266" s="4" t="s">
        <v>1706</v>
      </c>
    </row>
    <row r="267" spans="1:4">
      <c r="A267" s="3" t="s">
        <v>1464</v>
      </c>
    </row>
    <row r="268" spans="1:4">
      <c r="A268" s="4" t="s">
        <v>823</v>
      </c>
      <c r="C268" s="5" t="n">
        <v>0</v>
      </c>
      <c r="D268" s="5" t="n">
        <v>0</v>
      </c>
    </row>
    <row r="269" spans="1:4">
      <c r="A269" s="4" t="s">
        <v>1707</v>
      </c>
    </row>
    <row r="270" spans="1:4">
      <c r="A270" s="3" t="s">
        <v>1464</v>
      </c>
    </row>
    <row r="271" spans="1:4">
      <c r="A271" s="4" t="s">
        <v>823</v>
      </c>
      <c r="C271" s="5" t="n">
        <v>7269</v>
      </c>
      <c r="D271" s="5" t="n">
        <v>6210</v>
      </c>
    </row>
    <row r="272" spans="1:4">
      <c r="A272" s="4" t="s">
        <v>1708</v>
      </c>
    </row>
    <row r="273" spans="1:4">
      <c r="A273" s="3" t="s">
        <v>1464</v>
      </c>
    </row>
    <row r="274" spans="1:4">
      <c r="A274" s="4" t="s">
        <v>823</v>
      </c>
      <c r="C274" s="5" t="n">
        <v>0</v>
      </c>
      <c r="D274" s="5" t="n">
        <v>0</v>
      </c>
    </row>
    <row r="275" spans="1:4">
      <c r="A275" s="4" t="s">
        <v>1709</v>
      </c>
    </row>
    <row r="276" spans="1:4">
      <c r="A276" s="3" t="s">
        <v>1464</v>
      </c>
    </row>
    <row r="277" spans="1:4">
      <c r="A277" s="4" t="s">
        <v>823</v>
      </c>
      <c r="C277" s="5" t="n">
        <v>4218</v>
      </c>
      <c r="D277" s="5" t="n">
        <v>3825</v>
      </c>
    </row>
    <row r="278" spans="1:4">
      <c r="A278" s="4" t="s">
        <v>1710</v>
      </c>
    </row>
    <row r="279" spans="1:4">
      <c r="A279" s="3" t="s">
        <v>1464</v>
      </c>
    </row>
    <row r="280" spans="1:4">
      <c r="A280" s="4" t="s">
        <v>823</v>
      </c>
      <c r="C280" s="5" t="n">
        <v>0</v>
      </c>
      <c r="D280" s="5" t="n">
        <v>0</v>
      </c>
    </row>
    <row r="281" spans="1:4">
      <c r="A281" s="4" t="s">
        <v>1711</v>
      </c>
    </row>
    <row r="282" spans="1:4">
      <c r="A282" s="3" t="s">
        <v>1464</v>
      </c>
    </row>
    <row r="283" spans="1:4">
      <c r="A283" s="4" t="s">
        <v>823</v>
      </c>
      <c r="C283" s="5" t="n">
        <v>0</v>
      </c>
      <c r="D283" s="5" t="n">
        <v>0</v>
      </c>
    </row>
    <row r="284" spans="1:4">
      <c r="A284" s="4" t="s">
        <v>1712</v>
      </c>
    </row>
    <row r="285" spans="1:4">
      <c r="A285" s="3" t="s">
        <v>1464</v>
      </c>
    </row>
    <row r="286" spans="1:4">
      <c r="A286" s="4" t="s">
        <v>823</v>
      </c>
      <c r="C286" s="5" t="n">
        <v>0</v>
      </c>
      <c r="D286" s="5" t="n">
        <v>0</v>
      </c>
    </row>
    <row r="287" spans="1:4">
      <c r="A287" s="4" t="s">
        <v>1713</v>
      </c>
    </row>
    <row r="288" spans="1:4">
      <c r="A288" s="3" t="s">
        <v>1464</v>
      </c>
    </row>
    <row r="289" spans="1:4">
      <c r="A289" s="4" t="s">
        <v>823</v>
      </c>
      <c r="C289" s="5" t="n">
        <v>0</v>
      </c>
      <c r="D289" s="5" t="n">
        <v>0</v>
      </c>
    </row>
    <row r="290" spans="1:4">
      <c r="A290" s="4" t="s">
        <v>1714</v>
      </c>
    </row>
    <row r="291" spans="1:4">
      <c r="A291" s="3" t="s">
        <v>1464</v>
      </c>
    </row>
    <row r="292" spans="1:4">
      <c r="A292" s="4" t="s">
        <v>823</v>
      </c>
      <c r="C292" s="5" t="n">
        <v>0</v>
      </c>
      <c r="D292" s="5" t="n">
        <v>0</v>
      </c>
    </row>
    <row r="293" spans="1:4">
      <c r="A293" s="4" t="s">
        <v>1715</v>
      </c>
    </row>
    <row r="294" spans="1:4">
      <c r="A294" s="3" t="s">
        <v>1464</v>
      </c>
    </row>
    <row r="295" spans="1:4">
      <c r="A295" s="4" t="s">
        <v>823</v>
      </c>
      <c r="C295" s="5" t="n">
        <v>0</v>
      </c>
      <c r="D295" s="5" t="n">
        <v>0</v>
      </c>
    </row>
    <row r="296" spans="1:4">
      <c r="A296" s="4" t="s">
        <v>1716</v>
      </c>
    </row>
    <row r="297" spans="1:4">
      <c r="A297" s="3" t="s">
        <v>1464</v>
      </c>
    </row>
    <row r="298" spans="1:4">
      <c r="A298" s="4" t="s">
        <v>823</v>
      </c>
      <c r="C298" s="5" t="n">
        <v>0</v>
      </c>
      <c r="D298" s="5" t="n">
        <v>0</v>
      </c>
    </row>
    <row r="299" spans="1:4">
      <c r="A299" s="4" t="s">
        <v>1717</v>
      </c>
    </row>
    <row r="300" spans="1:4">
      <c r="A300" s="3" t="s">
        <v>1464</v>
      </c>
    </row>
    <row r="301" spans="1:4">
      <c r="A301" s="4" t="s">
        <v>823</v>
      </c>
      <c r="C301" s="5" t="n">
        <v>0</v>
      </c>
      <c r="D301" s="5" t="n">
        <v>0</v>
      </c>
    </row>
    <row r="302" spans="1:4">
      <c r="A302" s="4" t="s">
        <v>1718</v>
      </c>
    </row>
    <row r="303" spans="1:4">
      <c r="A303" s="3" t="s">
        <v>1464</v>
      </c>
    </row>
    <row r="304" spans="1:4">
      <c r="A304" s="4" t="s">
        <v>823</v>
      </c>
      <c r="C304" s="5" t="n">
        <v>3773</v>
      </c>
      <c r="D304" s="5" t="n">
        <v>3475</v>
      </c>
    </row>
    <row r="305" spans="1:4">
      <c r="A305" s="4" t="s">
        <v>1719</v>
      </c>
    </row>
    <row r="306" spans="1:4">
      <c r="A306" s="3" t="s">
        <v>1464</v>
      </c>
    </row>
    <row r="307" spans="1:4">
      <c r="A307" s="4" t="s">
        <v>823</v>
      </c>
      <c r="C307" s="5" t="n">
        <v>0</v>
      </c>
      <c r="D307" s="5" t="n">
        <v>0</v>
      </c>
    </row>
    <row r="308" spans="1:4">
      <c r="A308" s="4" t="s">
        <v>1720</v>
      </c>
    </row>
    <row r="309" spans="1:4">
      <c r="A309" s="3" t="s">
        <v>1464</v>
      </c>
    </row>
    <row r="310" spans="1:4">
      <c r="A310" s="4" t="s">
        <v>823</v>
      </c>
      <c r="C310" s="5" t="n">
        <v>445</v>
      </c>
      <c r="D310" s="5" t="n">
        <v>350</v>
      </c>
    </row>
    <row r="311" spans="1:4">
      <c r="A311" s="4" t="s">
        <v>1721</v>
      </c>
    </row>
    <row r="312" spans="1:4">
      <c r="A312" s="3" t="s">
        <v>1464</v>
      </c>
    </row>
    <row r="313" spans="1:4">
      <c r="A313" s="4" t="s">
        <v>823</v>
      </c>
      <c r="C313" s="6" t="n">
        <v>0</v>
      </c>
      <c r="D313" s="6" t="n">
        <v>0</v>
      </c>
    </row>
    <row r="314" spans="1:4"/>
    <row r="315" spans="1:4">
      <c r="A315" s="4" t="s">
        <v>49</v>
      </c>
      <c r="B315" s="4" t="s">
        <v>1722</v>
      </c>
    </row>
  </sheetData>
  <mergeCells count="3">
    <mergeCell ref="A1:B1"/>
    <mergeCell ref="A314:C314"/>
    <mergeCell ref="B315:C3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2</v>
      </c>
      <c r="D2" s="2" t="s">
        <v>79</v>
      </c>
    </row>
    <row r="3" spans="1:4">
      <c r="A3" s="3" t="s">
        <v>1516</v>
      </c>
    </row>
    <row r="4" spans="1:4">
      <c r="A4" s="4" t="s">
        <v>1517</v>
      </c>
      <c r="B4" s="6" t="n">
        <v>832686</v>
      </c>
      <c r="C4" s="6" t="n">
        <v>879211</v>
      </c>
    </row>
    <row r="5" spans="1:4">
      <c r="A5" s="4" t="s">
        <v>1518</v>
      </c>
      <c r="B5" s="5" t="n">
        <v>774837</v>
      </c>
      <c r="C5" s="5" t="n">
        <v>832686</v>
      </c>
      <c r="D5" s="6" t="n">
        <v>879211</v>
      </c>
    </row>
    <row r="6" spans="1:4">
      <c r="A6" s="4" t="s">
        <v>1474</v>
      </c>
    </row>
    <row r="7" spans="1:4">
      <c r="A7" s="3" t="s">
        <v>1516</v>
      </c>
    </row>
    <row r="8" spans="1:4">
      <c r="A8" s="4" t="s">
        <v>1517</v>
      </c>
      <c r="B8" s="5" t="n">
        <v>832686</v>
      </c>
      <c r="C8" s="5" t="n">
        <v>879211</v>
      </c>
      <c r="D8" s="5" t="n">
        <v>786750</v>
      </c>
    </row>
    <row r="9" spans="1:4">
      <c r="A9" s="4" t="s">
        <v>1724</v>
      </c>
      <c r="B9" s="5" t="n">
        <v>67383</v>
      </c>
      <c r="C9" s="5" t="n">
        <v>-5458</v>
      </c>
      <c r="D9" s="5" t="n">
        <v>102628</v>
      </c>
    </row>
    <row r="10" spans="1:4">
      <c r="A10" s="4" t="s">
        <v>1518</v>
      </c>
      <c r="B10" s="5" t="n">
        <v>774837</v>
      </c>
      <c r="C10" s="5" t="n">
        <v>832686</v>
      </c>
      <c r="D10" s="5" t="n">
        <v>879211</v>
      </c>
    </row>
    <row r="11" spans="1:4">
      <c r="A11" s="4" t="s">
        <v>1483</v>
      </c>
    </row>
    <row r="12" spans="1:4">
      <c r="A12" s="3" t="s">
        <v>1516</v>
      </c>
    </row>
    <row r="13" spans="1:4">
      <c r="A13" s="4" t="s">
        <v>1517</v>
      </c>
      <c r="B13" s="5" t="n">
        <v>46856</v>
      </c>
      <c r="C13" s="5" t="n">
        <v>50068</v>
      </c>
      <c r="D13" s="5" t="n">
        <v>46971</v>
      </c>
    </row>
    <row r="14" spans="1:4">
      <c r="A14" s="4" t="s">
        <v>1724</v>
      </c>
      <c r="B14" s="5" t="n">
        <v>3746</v>
      </c>
      <c r="C14" s="5" t="n">
        <v>-291</v>
      </c>
      <c r="D14" s="5" t="n">
        <v>5403</v>
      </c>
    </row>
    <row r="15" spans="1:4">
      <c r="A15" s="4" t="s">
        <v>1518</v>
      </c>
      <c r="B15" s="5" t="n">
        <v>47384</v>
      </c>
      <c r="C15" s="5" t="n">
        <v>46856</v>
      </c>
      <c r="D15" s="6" t="n">
        <v>50068</v>
      </c>
    </row>
    <row r="16" spans="1:4">
      <c r="A16" s="4" t="s">
        <v>1725</v>
      </c>
    </row>
    <row r="17" spans="1:4">
      <c r="A17" s="3" t="s">
        <v>1516</v>
      </c>
    </row>
    <row r="18" spans="1:4">
      <c r="A18" s="4" t="s">
        <v>1517</v>
      </c>
      <c r="B18" s="5" t="n">
        <v>67971</v>
      </c>
    </row>
    <row r="19" spans="1:4">
      <c r="A19" s="4" t="s">
        <v>1726</v>
      </c>
      <c r="B19" s="5" t="n">
        <v>515</v>
      </c>
    </row>
    <row r="20" spans="1:4">
      <c r="A20" s="4" t="s">
        <v>1727</v>
      </c>
      <c r="B20" s="5" t="n">
        <v>-991</v>
      </c>
    </row>
    <row r="21" spans="1:4">
      <c r="A21" s="4" t="s">
        <v>1724</v>
      </c>
      <c r="B21" s="5" t="n">
        <v>1473</v>
      </c>
    </row>
    <row r="22" spans="1:4">
      <c r="A22" s="4" t="s">
        <v>1518</v>
      </c>
      <c r="B22" s="5" t="n">
        <v>68968</v>
      </c>
      <c r="C22" s="5" t="n">
        <v>67971</v>
      </c>
    </row>
    <row r="23" spans="1:4">
      <c r="A23" s="4" t="s">
        <v>1709</v>
      </c>
    </row>
    <row r="24" spans="1:4">
      <c r="A24" s="3" t="s">
        <v>1516</v>
      </c>
    </row>
    <row r="25" spans="1:4">
      <c r="A25" s="4" t="s">
        <v>1517</v>
      </c>
      <c r="B25" s="5" t="n">
        <v>3825</v>
      </c>
    </row>
    <row r="26" spans="1:4">
      <c r="A26" s="4" t="s">
        <v>1726</v>
      </c>
      <c r="B26" s="5" t="n">
        <v>32</v>
      </c>
    </row>
    <row r="27" spans="1:4">
      <c r="A27" s="4" t="s">
        <v>1727</v>
      </c>
      <c r="B27" s="5" t="n">
        <v>-61</v>
      </c>
    </row>
    <row r="28" spans="1:4">
      <c r="A28" s="4" t="s">
        <v>1724</v>
      </c>
      <c r="B28" s="5" t="n">
        <v>422</v>
      </c>
    </row>
    <row r="29" spans="1:4">
      <c r="A29" s="4" t="s">
        <v>1518</v>
      </c>
      <c r="B29" s="6" t="n">
        <v>4218</v>
      </c>
      <c r="C29" s="6" t="n">
        <v>38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28</v>
      </c>
      <c r="B1" s="2" t="s">
        <v>154</v>
      </c>
    </row>
    <row r="2" spans="1:2">
      <c r="A2" s="4" t="s">
        <v>1474</v>
      </c>
    </row>
    <row r="3" spans="1:2">
      <c r="A3" s="3" t="s">
        <v>1464</v>
      </c>
    </row>
    <row r="4" spans="1:2">
      <c r="A4" s="5" t="n">
        <v>2017</v>
      </c>
      <c r="B4" s="6" t="n">
        <v>51054</v>
      </c>
    </row>
    <row r="5" spans="1:2">
      <c r="A5" s="5" t="n">
        <v>2018</v>
      </c>
      <c r="B5" s="5" t="n">
        <v>50240</v>
      </c>
    </row>
    <row r="6" spans="1:2">
      <c r="A6" s="5" t="n">
        <v>2019</v>
      </c>
      <c r="B6" s="5" t="n">
        <v>47145</v>
      </c>
    </row>
    <row r="7" spans="1:2">
      <c r="A7" s="5" t="n">
        <v>2020</v>
      </c>
      <c r="B7" s="5" t="n">
        <v>56215</v>
      </c>
    </row>
    <row r="8" spans="1:2">
      <c r="A8" s="5" t="n">
        <v>2021</v>
      </c>
      <c r="B8" s="5" t="n">
        <v>48029</v>
      </c>
    </row>
    <row r="9" spans="1:2">
      <c r="A9" s="4" t="s">
        <v>1729</v>
      </c>
      <c r="B9" s="5" t="n">
        <v>258972</v>
      </c>
    </row>
    <row r="10" spans="1:2">
      <c r="A10" s="4" t="s">
        <v>136</v>
      </c>
      <c r="B10" s="5" t="n">
        <v>511655</v>
      </c>
    </row>
    <row r="11" spans="1:2">
      <c r="A11" s="4" t="s">
        <v>1483</v>
      </c>
    </row>
    <row r="12" spans="1:2">
      <c r="A12" s="3" t="s">
        <v>1464</v>
      </c>
    </row>
    <row r="13" spans="1:2">
      <c r="A13" s="5" t="n">
        <v>2017</v>
      </c>
      <c r="B13" s="5" t="n">
        <v>4348</v>
      </c>
    </row>
    <row r="14" spans="1:2">
      <c r="A14" s="5" t="n">
        <v>2018</v>
      </c>
      <c r="B14" s="5" t="n">
        <v>4670</v>
      </c>
    </row>
    <row r="15" spans="1:2">
      <c r="A15" s="5" t="n">
        <v>2019</v>
      </c>
      <c r="B15" s="5" t="n">
        <v>4984</v>
      </c>
    </row>
    <row r="16" spans="1:2">
      <c r="A16" s="5" t="n">
        <v>2020</v>
      </c>
      <c r="B16" s="5" t="n">
        <v>5298</v>
      </c>
    </row>
    <row r="17" spans="1:2">
      <c r="A17" s="5" t="n">
        <v>2021</v>
      </c>
      <c r="B17" s="5" t="n">
        <v>5595</v>
      </c>
    </row>
    <row r="18" spans="1:2">
      <c r="A18" s="4" t="s">
        <v>1729</v>
      </c>
      <c r="B18" s="5" t="n">
        <v>31546</v>
      </c>
    </row>
    <row r="19" spans="1:2">
      <c r="A19" s="4" t="s">
        <v>136</v>
      </c>
      <c r="B19" s="6" t="n">
        <v>5644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v>
      </c>
      <c r="C2" s="2" t="s">
        <v>32</v>
      </c>
      <c r="D2" s="2" t="s">
        <v>79</v>
      </c>
    </row>
    <row r="3" spans="1:4">
      <c r="A3" s="4" t="s">
        <v>1298</v>
      </c>
    </row>
    <row r="4" spans="1:4">
      <c r="A4" s="3" t="s">
        <v>1731</v>
      </c>
    </row>
    <row r="5" spans="1:4">
      <c r="A5" s="4" t="s">
        <v>1732</v>
      </c>
      <c r="B5" s="5" t="n">
        <v>2747</v>
      </c>
      <c r="C5" s="5" t="n">
        <v>0</v>
      </c>
      <c r="D5" s="5"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33</v>
      </c>
      <c r="B1" s="2" t="s">
        <v>571</v>
      </c>
      <c r="R1" s="2" t="s">
        <v>1</v>
      </c>
    </row>
    <row r="2" spans="1:20">
      <c r="B2" s="2" t="s">
        <v>2</v>
      </c>
      <c r="D2" s="2" t="s">
        <v>572</v>
      </c>
      <c r="F2" s="2" t="s">
        <v>4</v>
      </c>
      <c r="H2" s="2" t="s">
        <v>573</v>
      </c>
      <c r="J2" s="2" t="s">
        <v>32</v>
      </c>
      <c r="L2" s="2" t="s">
        <v>574</v>
      </c>
      <c r="N2" s="2" t="s">
        <v>575</v>
      </c>
      <c r="P2" s="2" t="s">
        <v>576</v>
      </c>
      <c r="R2" s="2" t="s">
        <v>2</v>
      </c>
      <c r="S2" s="2" t="s">
        <v>32</v>
      </c>
      <c r="T2" s="2" t="s">
        <v>79</v>
      </c>
    </row>
    <row r="3" spans="1:20">
      <c r="A3" s="3" t="s">
        <v>1734</v>
      </c>
    </row>
    <row r="4" spans="1:20">
      <c r="A4" s="4" t="s">
        <v>112</v>
      </c>
      <c r="B4" s="6" t="n">
        <v>31316</v>
      </c>
      <c r="D4" s="6" t="n">
        <v>144367</v>
      </c>
      <c r="F4" s="6" t="n">
        <v>169349</v>
      </c>
      <c r="H4" s="6" t="n">
        <v>220318</v>
      </c>
      <c r="J4" s="6" t="n">
        <v>65744</v>
      </c>
      <c r="L4" s="6" t="n">
        <v>-7022</v>
      </c>
      <c r="N4" s="6" t="n">
        <v>32789</v>
      </c>
      <c r="P4" s="6" t="n">
        <v>50044</v>
      </c>
      <c r="R4" s="6" t="n">
        <v>565350</v>
      </c>
      <c r="S4" s="6" t="n">
        <v>141555</v>
      </c>
      <c r="T4" s="6" t="n">
        <v>470907</v>
      </c>
    </row>
    <row r="5" spans="1:20">
      <c r="A5" s="4" t="s">
        <v>147</v>
      </c>
      <c r="R5" s="5" t="n">
        <v>-125346</v>
      </c>
      <c r="S5" s="5" t="n">
        <v>-94168</v>
      </c>
      <c r="T5" s="5" t="n">
        <v>-77495</v>
      </c>
    </row>
    <row r="6" spans="1:20">
      <c r="A6" s="4" t="s">
        <v>1735</v>
      </c>
      <c r="R6" s="6" t="n">
        <v>440004</v>
      </c>
      <c r="S6" s="6" t="n">
        <v>47387</v>
      </c>
      <c r="T6" s="6" t="n">
        <v>393412</v>
      </c>
    </row>
    <row r="7" spans="1:20">
      <c r="A7" s="3" t="s">
        <v>1736</v>
      </c>
    </row>
    <row r="8" spans="1:20">
      <c r="A8" s="4" t="s">
        <v>1737</v>
      </c>
      <c r="R8" s="5" t="n">
        <v>61261288</v>
      </c>
      <c r="S8" s="5" t="n">
        <v>68163825</v>
      </c>
      <c r="T8" s="5" t="n">
        <v>72181447</v>
      </c>
    </row>
    <row r="9" spans="1:20">
      <c r="A9" s="4" t="s">
        <v>1738</v>
      </c>
      <c r="R9" s="5" t="n">
        <v>61934774</v>
      </c>
      <c r="S9" s="5" t="n">
        <v>69017209</v>
      </c>
      <c r="T9" s="5" t="n">
        <v>73152010</v>
      </c>
    </row>
    <row r="10" spans="1:20">
      <c r="A10" s="3" t="s">
        <v>1739</v>
      </c>
    </row>
    <row r="11" spans="1:20">
      <c r="A11" s="4" t="s">
        <v>1740</v>
      </c>
      <c r="R11" s="7" t="n">
        <v>2.05</v>
      </c>
      <c r="S11" s="7" t="n">
        <v>1.38</v>
      </c>
      <c r="T11" s="7" t="n">
        <v>1.06</v>
      </c>
    </row>
    <row r="12" spans="1:20">
      <c r="A12" s="4" t="s">
        <v>1741</v>
      </c>
      <c r="R12" s="8" t="n">
        <v>7.18</v>
      </c>
      <c r="S12" s="8" t="n">
        <v>0.7</v>
      </c>
      <c r="T12" s="8" t="n">
        <v>5.46</v>
      </c>
    </row>
    <row r="13" spans="1:20">
      <c r="A13" s="4" t="s">
        <v>1742</v>
      </c>
      <c r="B13" s="7" t="n">
        <v>0.54</v>
      </c>
      <c r="D13" s="7" t="n">
        <v>2.4</v>
      </c>
      <c r="F13" s="7" t="n">
        <v>2.72</v>
      </c>
      <c r="H13" s="7" t="n">
        <v>3.38</v>
      </c>
      <c r="J13" s="7" t="n">
        <v>0.99</v>
      </c>
      <c r="L13" s="7" t="n">
        <v>-0.1</v>
      </c>
      <c r="N13" s="7" t="n">
        <v>0.48</v>
      </c>
      <c r="P13" s="7" t="n">
        <v>0.72</v>
      </c>
      <c r="R13" s="8" t="n">
        <v>9.23</v>
      </c>
      <c r="S13" s="8" t="n">
        <v>2.08</v>
      </c>
      <c r="T13" s="8" t="n">
        <v>6.52</v>
      </c>
    </row>
    <row r="14" spans="1:20">
      <c r="A14" s="3" t="s">
        <v>1743</v>
      </c>
    </row>
    <row r="15" spans="1:20">
      <c r="A15" s="4" t="s">
        <v>1744</v>
      </c>
      <c r="R15" s="8" t="n">
        <v>2.03</v>
      </c>
      <c r="S15" s="8" t="n">
        <v>1.36</v>
      </c>
      <c r="T15" s="8" t="n">
        <v>1.06</v>
      </c>
    </row>
    <row r="16" spans="1:20">
      <c r="A16" s="4" t="s">
        <v>1745</v>
      </c>
      <c r="R16" s="8" t="n">
        <v>7.1</v>
      </c>
      <c r="S16" s="8" t="n">
        <v>0.6899999999999999</v>
      </c>
      <c r="T16" s="8" t="n">
        <v>5.38</v>
      </c>
    </row>
    <row r="17" spans="1:20">
      <c r="A17" s="4" t="s">
        <v>1746</v>
      </c>
      <c r="B17" s="7" t="n">
        <v>0.54</v>
      </c>
      <c r="C17" s="4" t="s">
        <v>49</v>
      </c>
      <c r="D17" s="7" t="n">
        <v>2.37</v>
      </c>
      <c r="E17" s="4" t="s">
        <v>49</v>
      </c>
      <c r="F17" s="7" t="n">
        <v>2.7</v>
      </c>
      <c r="G17" s="4" t="s">
        <v>49</v>
      </c>
      <c r="H17" s="7" t="n">
        <v>3.34</v>
      </c>
      <c r="I17" s="4" t="s">
        <v>49</v>
      </c>
      <c r="J17" s="7" t="n">
        <v>0.97</v>
      </c>
      <c r="K17" s="4" t="s">
        <v>49</v>
      </c>
      <c r="L17" s="7" t="n">
        <v>-0.1</v>
      </c>
      <c r="M17" s="4" t="s">
        <v>49</v>
      </c>
      <c r="N17" s="7" t="n">
        <v>0.47</v>
      </c>
      <c r="O17" s="4" t="s">
        <v>49</v>
      </c>
      <c r="P17" s="7" t="n">
        <v>0.71</v>
      </c>
      <c r="Q17" s="4" t="s">
        <v>49</v>
      </c>
      <c r="R17" s="7" t="n">
        <v>9.130000000000001</v>
      </c>
      <c r="S17" s="7" t="n">
        <v>2.05</v>
      </c>
      <c r="T17" s="7" t="n">
        <v>6.44</v>
      </c>
    </row>
    <row r="18" spans="1:20">
      <c r="A18" s="4" t="s">
        <v>1747</v>
      </c>
    </row>
    <row r="19" spans="1:20">
      <c r="A19" s="3" t="s">
        <v>1736</v>
      </c>
    </row>
    <row r="20" spans="1:20">
      <c r="A20" s="4" t="s">
        <v>1748</v>
      </c>
      <c r="R20" s="5" t="n">
        <v>632731</v>
      </c>
      <c r="S20" s="5" t="n">
        <v>789547</v>
      </c>
      <c r="T20" s="5" t="n">
        <v>905648</v>
      </c>
    </row>
    <row r="21" spans="1:20">
      <c r="A21" s="4" t="s">
        <v>1749</v>
      </c>
    </row>
    <row r="22" spans="1:20">
      <c r="A22" s="3" t="s">
        <v>1736</v>
      </c>
    </row>
    <row r="23" spans="1:20">
      <c r="A23" s="4" t="s">
        <v>1748</v>
      </c>
      <c r="R23" s="5" t="n">
        <v>40755</v>
      </c>
      <c r="S23" s="5" t="n">
        <v>63837</v>
      </c>
      <c r="T23" s="5" t="n">
        <v>64915</v>
      </c>
    </row>
    <row r="24" spans="1:20"/>
    <row r="25" spans="1:20">
      <c r="A25" s="4" t="s">
        <v>49</v>
      </c>
      <c r="B25" s="4" t="s">
        <v>1750</v>
      </c>
    </row>
  </sheetData>
  <mergeCells count="13">
    <mergeCell ref="A1:A2"/>
    <mergeCell ref="B1:Q1"/>
    <mergeCell ref="R1:T1"/>
    <mergeCell ref="B2:C2"/>
    <mergeCell ref="D2:E2"/>
    <mergeCell ref="F2:G2"/>
    <mergeCell ref="H2:I2"/>
    <mergeCell ref="J2:K2"/>
    <mergeCell ref="L2:M2"/>
    <mergeCell ref="N2:O2"/>
    <mergeCell ref="P2:Q2"/>
    <mergeCell ref="A24:T24"/>
    <mergeCell ref="B25:T2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751</v>
      </c>
      <c r="C1" s="2" t="s">
        <v>571</v>
      </c>
      <c r="S1" s="2" t="s">
        <v>1</v>
      </c>
    </row>
    <row r="2" spans="1:21">
      <c r="C2" s="2" t="s">
        <v>2</v>
      </c>
      <c r="E2" s="2" t="s">
        <v>572</v>
      </c>
      <c r="G2" s="2" t="s">
        <v>4</v>
      </c>
      <c r="I2" s="2" t="s">
        <v>573</v>
      </c>
      <c r="K2" s="2" t="s">
        <v>32</v>
      </c>
      <c r="M2" s="2" t="s">
        <v>574</v>
      </c>
      <c r="O2" s="2" t="s">
        <v>575</v>
      </c>
      <c r="Q2" s="2" t="s">
        <v>576</v>
      </c>
      <c r="S2" s="2" t="s">
        <v>2</v>
      </c>
      <c r="T2" s="2" t="s">
        <v>32</v>
      </c>
      <c r="U2" s="2" t="s">
        <v>79</v>
      </c>
    </row>
    <row r="3" spans="1:21">
      <c r="A3" s="3" t="s">
        <v>548</v>
      </c>
    </row>
    <row r="4" spans="1:21">
      <c r="A4" s="4" t="s">
        <v>100</v>
      </c>
      <c r="C4" s="6" t="n">
        <v>1752292</v>
      </c>
      <c r="E4" s="6" t="n">
        <v>1834168</v>
      </c>
      <c r="G4" s="6" t="n">
        <v>1797793</v>
      </c>
      <c r="I4" s="6" t="n">
        <v>2147527</v>
      </c>
      <c r="K4" s="6" t="n">
        <v>2547834</v>
      </c>
      <c r="M4" s="6" t="n">
        <v>2534156</v>
      </c>
      <c r="O4" s="6" t="n">
        <v>2644894</v>
      </c>
      <c r="Q4" s="6" t="n">
        <v>2598610</v>
      </c>
      <c r="S4" s="6" t="n">
        <v>7531780</v>
      </c>
      <c r="T4" s="6" t="n">
        <v>10325494</v>
      </c>
      <c r="U4" s="6" t="n">
        <v>10381653</v>
      </c>
    </row>
    <row r="5" spans="1:21">
      <c r="A5" s="4" t="s">
        <v>1752</v>
      </c>
      <c r="C5" s="5" t="n">
        <v>54711</v>
      </c>
      <c r="E5" s="5" t="n">
        <v>220858</v>
      </c>
      <c r="G5" s="5" t="n">
        <v>235512</v>
      </c>
      <c r="I5" s="5" t="n">
        <v>337507</v>
      </c>
      <c r="K5" s="5" t="n">
        <v>110214</v>
      </c>
      <c r="M5" s="5" t="n">
        <v>-32251</v>
      </c>
      <c r="O5" s="5" t="n">
        <v>40025</v>
      </c>
      <c r="Q5" s="5" t="n">
        <v>83193</v>
      </c>
      <c r="S5" s="5" t="n">
        <v>848588</v>
      </c>
      <c r="T5" s="5" t="n">
        <v>201181</v>
      </c>
      <c r="U5" s="5" t="n">
        <v>744137</v>
      </c>
    </row>
    <row r="6" spans="1:21">
      <c r="A6" s="4" t="s">
        <v>112</v>
      </c>
      <c r="C6" s="6" t="n">
        <v>31316</v>
      </c>
      <c r="E6" s="6" t="n">
        <v>144367</v>
      </c>
      <c r="G6" s="6" t="n">
        <v>169349</v>
      </c>
      <c r="I6" s="6" t="n">
        <v>220318</v>
      </c>
      <c r="K6" s="6" t="n">
        <v>65744</v>
      </c>
      <c r="M6" s="6" t="n">
        <v>-7022</v>
      </c>
      <c r="O6" s="6" t="n">
        <v>32789</v>
      </c>
      <c r="Q6" s="6" t="n">
        <v>50044</v>
      </c>
      <c r="S6" s="6" t="n">
        <v>565350</v>
      </c>
      <c r="T6" s="6" t="n">
        <v>141555</v>
      </c>
      <c r="U6" s="6" t="n">
        <v>470907</v>
      </c>
    </row>
    <row r="7" spans="1:21">
      <c r="A7" s="3" t="s">
        <v>1753</v>
      </c>
    </row>
    <row r="8" spans="1:21">
      <c r="A8" s="4" t="s">
        <v>1754</v>
      </c>
      <c r="C8" s="7" t="n">
        <v>0.95</v>
      </c>
      <c r="E8" s="7" t="n">
        <v>3.66</v>
      </c>
      <c r="G8" s="7" t="n">
        <v>3.78</v>
      </c>
      <c r="I8" s="7" t="n">
        <v>5.19</v>
      </c>
      <c r="K8" s="7" t="n">
        <v>1.65</v>
      </c>
      <c r="M8" s="7" t="n">
        <v>-0.48</v>
      </c>
      <c r="O8" s="7" t="n">
        <v>0.58</v>
      </c>
      <c r="Q8" s="7" t="n">
        <v>1.19</v>
      </c>
    </row>
    <row r="9" spans="1:21">
      <c r="A9" s="4" t="s">
        <v>1742</v>
      </c>
      <c r="C9" s="8" t="n">
        <v>0.54</v>
      </c>
      <c r="E9" s="8" t="n">
        <v>2.4</v>
      </c>
      <c r="G9" s="8" t="n">
        <v>2.72</v>
      </c>
      <c r="I9" s="8" t="n">
        <v>3.38</v>
      </c>
      <c r="K9" s="8" t="n">
        <v>0.99</v>
      </c>
      <c r="M9" s="8" t="n">
        <v>-0.1</v>
      </c>
      <c r="O9" s="8" t="n">
        <v>0.48</v>
      </c>
      <c r="Q9" s="8" t="n">
        <v>0.72</v>
      </c>
      <c r="S9" s="7" t="n">
        <v>9.23</v>
      </c>
      <c r="T9" s="7" t="n">
        <v>2.08</v>
      </c>
      <c r="U9" s="7" t="n">
        <v>6.52</v>
      </c>
    </row>
    <row r="10" spans="1:21">
      <c r="A10" s="3" t="s">
        <v>1755</v>
      </c>
    </row>
    <row r="11" spans="1:21">
      <c r="A11" s="4" t="s">
        <v>1756</v>
      </c>
      <c r="B11" s="4" t="s">
        <v>49</v>
      </c>
      <c r="C11" s="8" t="n">
        <v>0.9399999999999999</v>
      </c>
      <c r="E11" s="8" t="n">
        <v>3.63</v>
      </c>
      <c r="G11" s="8" t="n">
        <v>3.75</v>
      </c>
      <c r="I11" s="8" t="n">
        <v>5.12</v>
      </c>
      <c r="K11" s="8" t="n">
        <v>1.63</v>
      </c>
      <c r="M11" s="8" t="n">
        <v>-0.48</v>
      </c>
      <c r="O11" s="8" t="n">
        <v>0.58</v>
      </c>
      <c r="Q11" s="8" t="n">
        <v>1.18</v>
      </c>
    </row>
    <row r="12" spans="1:21">
      <c r="A12" s="4" t="s">
        <v>1757</v>
      </c>
      <c r="C12" s="7" t="n">
        <v>0.54</v>
      </c>
      <c r="D12" s="4" t="s">
        <v>49</v>
      </c>
      <c r="E12" s="7" t="n">
        <v>2.37</v>
      </c>
      <c r="F12" s="4" t="s">
        <v>49</v>
      </c>
      <c r="G12" s="7" t="n">
        <v>2.7</v>
      </c>
      <c r="H12" s="4" t="s">
        <v>49</v>
      </c>
      <c r="I12" s="7" t="n">
        <v>3.34</v>
      </c>
      <c r="J12" s="4" t="s">
        <v>49</v>
      </c>
      <c r="K12" s="7" t="n">
        <v>0.97</v>
      </c>
      <c r="L12" s="4" t="s">
        <v>49</v>
      </c>
      <c r="M12" s="7" t="n">
        <v>-0.1</v>
      </c>
      <c r="N12" s="4" t="s">
        <v>49</v>
      </c>
      <c r="O12" s="7" t="n">
        <v>0.47</v>
      </c>
      <c r="P12" s="4" t="s">
        <v>49</v>
      </c>
      <c r="Q12" s="7" t="n">
        <v>0.71</v>
      </c>
      <c r="R12" s="4" t="s">
        <v>49</v>
      </c>
      <c r="S12" s="7" t="n">
        <v>9.130000000000001</v>
      </c>
      <c r="T12" s="7" t="n">
        <v>2.05</v>
      </c>
      <c r="U12" s="7" t="n">
        <v>6.44</v>
      </c>
    </row>
    <row r="13" spans="1:21">
      <c r="A13" s="4" t="s">
        <v>112</v>
      </c>
      <c r="C13" s="6" t="n">
        <v>31316</v>
      </c>
      <c r="E13" s="6" t="n">
        <v>144367</v>
      </c>
      <c r="G13" s="6" t="n">
        <v>169349</v>
      </c>
      <c r="I13" s="6" t="n">
        <v>220318</v>
      </c>
      <c r="K13" s="6" t="n">
        <v>65744</v>
      </c>
      <c r="M13" s="6" t="n">
        <v>-7022</v>
      </c>
      <c r="O13" s="6" t="n">
        <v>32789</v>
      </c>
      <c r="Q13" s="6" t="n">
        <v>50044</v>
      </c>
      <c r="S13" s="6" t="n">
        <v>565350</v>
      </c>
      <c r="T13" s="6" t="n">
        <v>141555</v>
      </c>
      <c r="U13" s="6" t="n">
        <v>470907</v>
      </c>
    </row>
    <row r="14" spans="1:21">
      <c r="A14" s="4" t="s">
        <v>1758</v>
      </c>
    </row>
    <row r="15" spans="1:21">
      <c r="A15" s="3" t="s">
        <v>548</v>
      </c>
    </row>
    <row r="16" spans="1:21">
      <c r="A16" s="4" t="s">
        <v>112</v>
      </c>
      <c r="C16" s="5" t="n">
        <v>5070</v>
      </c>
    </row>
    <row r="17" spans="1:21">
      <c r="A17" s="3" t="s">
        <v>1755</v>
      </c>
    </row>
    <row r="18" spans="1:21">
      <c r="A18" s="4" t="s">
        <v>112</v>
      </c>
      <c r="C18" s="6" t="n">
        <v>5070</v>
      </c>
    </row>
    <row r="19" spans="1:21">
      <c r="A19" s="4" t="s">
        <v>1759</v>
      </c>
    </row>
    <row r="20" spans="1:21">
      <c r="A20" s="3" t="s">
        <v>548</v>
      </c>
    </row>
    <row r="21" spans="1:21">
      <c r="A21" s="4" t="s">
        <v>112</v>
      </c>
      <c r="K21" s="5" t="n">
        <v>8200</v>
      </c>
      <c r="T21" s="5" t="n">
        <v>8200</v>
      </c>
    </row>
    <row r="22" spans="1:21">
      <c r="A22" s="3" t="s">
        <v>1755</v>
      </c>
    </row>
    <row r="23" spans="1:21">
      <c r="A23" s="4" t="s">
        <v>112</v>
      </c>
      <c r="K23" s="6" t="n">
        <v>8200</v>
      </c>
      <c r="T23" s="6" t="n">
        <v>8200</v>
      </c>
    </row>
    <row r="24" spans="1:21"/>
    <row r="25" spans="1:21">
      <c r="A25" s="4" t="s">
        <v>49</v>
      </c>
      <c r="B25" s="4" t="s">
        <v>1750</v>
      </c>
    </row>
  </sheetData>
  <mergeCells count="13">
    <mergeCell ref="A1:B2"/>
    <mergeCell ref="C1:R1"/>
    <mergeCell ref="S1:U1"/>
    <mergeCell ref="C2:D2"/>
    <mergeCell ref="E2:F2"/>
    <mergeCell ref="G2:H2"/>
    <mergeCell ref="I2:J2"/>
    <mergeCell ref="K2:L2"/>
    <mergeCell ref="M2:N2"/>
    <mergeCell ref="O2:P2"/>
    <mergeCell ref="Q2:R2"/>
    <mergeCell ref="A24:T24"/>
    <mergeCell ref="B25:T2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760</v>
      </c>
      <c r="B1" s="2" t="s">
        <v>1281</v>
      </c>
      <c r="C1" s="2" t="s">
        <v>1</v>
      </c>
    </row>
    <row r="2" spans="1:5">
      <c r="B2" s="2" t="s">
        <v>2</v>
      </c>
      <c r="C2" s="2" t="s">
        <v>2</v>
      </c>
      <c r="D2" s="2" t="s">
        <v>32</v>
      </c>
      <c r="E2" s="2" t="s">
        <v>79</v>
      </c>
    </row>
    <row r="3" spans="1:5">
      <c r="A3" s="3" t="s">
        <v>280</v>
      </c>
    </row>
    <row r="4" spans="1:5">
      <c r="A4" s="4" t="s">
        <v>1761</v>
      </c>
      <c r="C4" s="6" t="n">
        <v>26552</v>
      </c>
      <c r="D4" s="6" t="n">
        <v>31784</v>
      </c>
      <c r="E4" s="6" t="n">
        <v>30260</v>
      </c>
    </row>
    <row r="5" spans="1:5">
      <c r="A5" s="4" t="s">
        <v>1762</v>
      </c>
      <c r="C5" s="5" t="n">
        <v>5593</v>
      </c>
    </row>
    <row r="6" spans="1:5">
      <c r="A6" s="4" t="s">
        <v>1763</v>
      </c>
      <c r="B6" s="6" t="n">
        <v>17150</v>
      </c>
      <c r="C6" s="5" t="n">
        <v>17150</v>
      </c>
      <c r="D6" s="6" t="n">
        <v>19809</v>
      </c>
    </row>
    <row r="7" spans="1:5">
      <c r="A7" s="4" t="s">
        <v>1764</v>
      </c>
      <c r="B7" s="6" t="n">
        <v>85000</v>
      </c>
    </row>
    <row r="8" spans="1:5">
      <c r="A8" s="4" t="s">
        <v>1765</v>
      </c>
      <c r="B8" s="4" t="s">
        <v>1766</v>
      </c>
    </row>
    <row r="9" spans="1:5">
      <c r="A9" s="4" t="s">
        <v>1767</v>
      </c>
      <c r="B9" s="6" t="n">
        <v>12489</v>
      </c>
      <c r="C9" s="6" t="n">
        <v>12489</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1768</v>
      </c>
      <c r="B1" s="2" t="s">
        <v>154</v>
      </c>
    </row>
    <row r="2" spans="1:3">
      <c r="A2" s="3" t="s">
        <v>280</v>
      </c>
    </row>
    <row r="3" spans="1:3">
      <c r="A3" s="5" t="n">
        <v>2017</v>
      </c>
      <c r="B3" s="6" t="n">
        <v>23779</v>
      </c>
    </row>
    <row r="4" spans="1:3">
      <c r="A4" s="5" t="n">
        <v>2018</v>
      </c>
      <c r="B4" s="5" t="n">
        <v>20134</v>
      </c>
    </row>
    <row r="5" spans="1:3">
      <c r="A5" s="5" t="n">
        <v>2019</v>
      </c>
      <c r="B5" s="5" t="n">
        <v>14907</v>
      </c>
    </row>
    <row r="6" spans="1:3">
      <c r="A6" s="5" t="n">
        <v>2020</v>
      </c>
      <c r="B6" s="5" t="n">
        <v>11037</v>
      </c>
    </row>
    <row r="7" spans="1:3">
      <c r="A7" s="5" t="n">
        <v>2021</v>
      </c>
      <c r="B7" s="5" t="n">
        <v>7549</v>
      </c>
    </row>
    <row r="8" spans="1:3">
      <c r="A8" s="4" t="s">
        <v>1050</v>
      </c>
      <c r="B8" s="5" t="n">
        <v>5815</v>
      </c>
    </row>
    <row r="9" spans="1:3">
      <c r="A9" s="4" t="s">
        <v>1769</v>
      </c>
      <c r="B9" s="5" t="n">
        <v>83221</v>
      </c>
      <c r="C9" s="4" t="s">
        <v>49</v>
      </c>
    </row>
    <row r="10" spans="1:3">
      <c r="A10" s="4" t="s">
        <v>1770</v>
      </c>
      <c r="B10" s="6" t="n">
        <v>24484</v>
      </c>
    </row>
    <row r="11" spans="1:3"/>
    <row r="12" spans="1:3">
      <c r="A12" s="4" t="s">
        <v>49</v>
      </c>
      <c r="B12" s="4" t="s">
        <v>1771</v>
      </c>
    </row>
  </sheetData>
  <mergeCells count="3">
    <mergeCell ref="B1:C1"/>
    <mergeCell ref="A11:C11"/>
    <mergeCell ref="B12:C1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14"/>
    <col customWidth="1" max="3" min="3" width="18"/>
    <col customWidth="1" max="4" min="4" width="14"/>
    <col customWidth="1" max="5" min="5" width="14"/>
    <col customWidth="1" max="6" min="6" width="14"/>
  </cols>
  <sheetData>
    <row r="1" spans="1:6">
      <c r="A1" s="1" t="s">
        <v>1772</v>
      </c>
      <c r="B1" s="2" t="s">
        <v>1773</v>
      </c>
      <c r="C1" s="2" t="s">
        <v>1774</v>
      </c>
      <c r="D1" s="2" t="s">
        <v>1775</v>
      </c>
      <c r="E1" s="2" t="s">
        <v>2</v>
      </c>
      <c r="F1" s="2" t="s">
        <v>32</v>
      </c>
    </row>
    <row r="2" spans="1:6">
      <c r="A2" s="3" t="s">
        <v>1776</v>
      </c>
    </row>
    <row r="3" spans="1:6">
      <c r="A3" s="4" t="s">
        <v>1777</v>
      </c>
      <c r="E3" s="6" t="n">
        <v>20564</v>
      </c>
      <c r="F3" s="6" t="n">
        <v>7885</v>
      </c>
    </row>
    <row r="4" spans="1:6">
      <c r="A4" s="4" t="s">
        <v>1778</v>
      </c>
    </row>
    <row r="5" spans="1:6">
      <c r="A5" s="3" t="s">
        <v>1776</v>
      </c>
    </row>
    <row r="6" spans="1:6">
      <c r="A6" s="4" t="s">
        <v>1779</v>
      </c>
      <c r="C6" s="4" t="s">
        <v>552</v>
      </c>
    </row>
    <row r="7" spans="1:6">
      <c r="A7" s="4" t="s">
        <v>1780</v>
      </c>
      <c r="C7" s="6" t="n">
        <v>44961</v>
      </c>
    </row>
    <row r="8" spans="1:6">
      <c r="A8" s="4" t="s">
        <v>1777</v>
      </c>
      <c r="C8" s="5" t="n">
        <v>8534</v>
      </c>
    </row>
    <row r="9" spans="1:6">
      <c r="A9" s="4" t="s">
        <v>1781</v>
      </c>
    </row>
    <row r="10" spans="1:6">
      <c r="A10" s="3" t="s">
        <v>1776</v>
      </c>
    </row>
    <row r="11" spans="1:6">
      <c r="A11" s="4" t="s">
        <v>1782</v>
      </c>
      <c r="D11" s="6" t="n">
        <v>1000</v>
      </c>
    </row>
    <row r="12" spans="1:6">
      <c r="A12" s="4" t="s">
        <v>1780</v>
      </c>
      <c r="D12" s="5" t="n">
        <v>20329</v>
      </c>
    </row>
    <row r="13" spans="1:6">
      <c r="A13" s="4" t="s">
        <v>1783</v>
      </c>
      <c r="D13" s="5" t="n">
        <v>19329</v>
      </c>
    </row>
    <row r="14" spans="1:6">
      <c r="A14" s="4" t="s">
        <v>1784</v>
      </c>
      <c r="D14" s="6" t="n">
        <v>20329</v>
      </c>
    </row>
    <row r="15" spans="1:6">
      <c r="A15" s="4" t="s">
        <v>1785</v>
      </c>
      <c r="D15" s="4" t="s">
        <v>559</v>
      </c>
    </row>
    <row r="16" spans="1:6">
      <c r="A16" s="4" t="s">
        <v>1786</v>
      </c>
    </row>
    <row r="17" spans="1:6">
      <c r="A17" s="3" t="s">
        <v>1776</v>
      </c>
    </row>
    <row r="18" spans="1:6">
      <c r="A18" s="4" t="s">
        <v>1784</v>
      </c>
      <c r="C18" s="6" t="n">
        <v>32356</v>
      </c>
    </row>
    <row r="19" spans="1:6">
      <c r="A19" s="4" t="s">
        <v>1787</v>
      </c>
    </row>
    <row r="20" spans="1:6">
      <c r="A20" s="3" t="s">
        <v>1776</v>
      </c>
    </row>
    <row r="21" spans="1:6">
      <c r="A21" s="4" t="s">
        <v>1788</v>
      </c>
      <c r="C21" s="4" t="s">
        <v>1789</v>
      </c>
    </row>
    <row r="22" spans="1:6">
      <c r="A22" s="4" t="s">
        <v>1790</v>
      </c>
    </row>
    <row r="23" spans="1:6">
      <c r="A23" s="3" t="s">
        <v>1776</v>
      </c>
    </row>
    <row r="24" spans="1:6">
      <c r="A24" s="4" t="s">
        <v>1788</v>
      </c>
      <c r="C24" s="4" t="s">
        <v>1791</v>
      </c>
    </row>
    <row r="25" spans="1:6">
      <c r="A25" s="4" t="s">
        <v>1792</v>
      </c>
    </row>
    <row r="26" spans="1:6">
      <c r="A26" s="3" t="s">
        <v>1776</v>
      </c>
    </row>
    <row r="27" spans="1:6">
      <c r="A27" s="4" t="s">
        <v>1779</v>
      </c>
      <c r="B27" s="4" t="s">
        <v>552</v>
      </c>
    </row>
    <row r="28" spans="1:6">
      <c r="A28" s="4" t="s">
        <v>1782</v>
      </c>
      <c r="B28" s="6" t="n">
        <v>125000</v>
      </c>
    </row>
    <row r="29" spans="1:6">
      <c r="A29" s="4" t="s">
        <v>1793</v>
      </c>
      <c r="B29" s="6" t="n">
        <v>25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4</v>
      </c>
      <c r="B1" s="2" t="s">
        <v>2</v>
      </c>
      <c r="C1" s="2" t="s">
        <v>32</v>
      </c>
    </row>
    <row r="2" spans="1:3">
      <c r="A2" s="3" t="s">
        <v>1795</v>
      </c>
    </row>
    <row r="3" spans="1:3">
      <c r="A3" s="4" t="s">
        <v>82</v>
      </c>
      <c r="B3" s="6" t="n">
        <v>8870837</v>
      </c>
      <c r="C3" s="6" t="n">
        <v>9470795</v>
      </c>
    </row>
    <row r="4" spans="1:3">
      <c r="A4" s="4" t="s">
        <v>1796</v>
      </c>
      <c r="B4" s="5" t="n">
        <v>10738238</v>
      </c>
    </row>
    <row r="5" spans="1:3">
      <c r="A5" s="4" t="s">
        <v>722</v>
      </c>
      <c r="B5" s="5" t="n">
        <v>9572145</v>
      </c>
      <c r="C5" s="5" t="n">
        <v>10215328</v>
      </c>
    </row>
    <row r="6" spans="1:3">
      <c r="A6" s="4" t="s">
        <v>321</v>
      </c>
      <c r="B6" s="5" t="n">
        <v>11489915</v>
      </c>
    </row>
    <row r="7" spans="1:3">
      <c r="A7" s="4" t="s">
        <v>1797</v>
      </c>
      <c r="B7" s="5" t="n">
        <v>11479076</v>
      </c>
    </row>
    <row r="8" spans="1:3">
      <c r="A8" s="4" t="s">
        <v>725</v>
      </c>
    </row>
    <row r="9" spans="1:3">
      <c r="A9" s="3" t="s">
        <v>1795</v>
      </c>
    </row>
    <row r="10" spans="1:3">
      <c r="A10" s="4" t="s">
        <v>82</v>
      </c>
      <c r="B10" s="5" t="n">
        <v>8870837</v>
      </c>
      <c r="C10" s="5" t="n">
        <v>9470795</v>
      </c>
    </row>
    <row r="11" spans="1:3">
      <c r="A11" s="4" t="s">
        <v>722</v>
      </c>
      <c r="B11" s="5" t="n">
        <v>9572145</v>
      </c>
      <c r="C11" s="6" t="n">
        <v>10215328</v>
      </c>
    </row>
    <row r="12" spans="1:3">
      <c r="A12" s="4" t="s">
        <v>1797</v>
      </c>
      <c r="B12" s="5" t="n">
        <v>9572145</v>
      </c>
    </row>
    <row r="13" spans="1:3">
      <c r="A13" s="4" t="s">
        <v>832</v>
      </c>
    </row>
    <row r="14" spans="1:3">
      <c r="A14" s="3" t="s">
        <v>1795</v>
      </c>
    </row>
    <row r="15" spans="1:3">
      <c r="A15" s="4" t="s">
        <v>82</v>
      </c>
      <c r="B15" s="5" t="n">
        <v>172782</v>
      </c>
    </row>
    <row r="16" spans="1:3">
      <c r="A16" s="4" t="s">
        <v>722</v>
      </c>
      <c r="B16" s="5" t="n">
        <v>174886</v>
      </c>
    </row>
    <row r="17" spans="1:3">
      <c r="A17" s="4" t="s">
        <v>1797</v>
      </c>
      <c r="B17" s="5" t="n">
        <v>174886</v>
      </c>
    </row>
    <row r="18" spans="1:3">
      <c r="A18" s="4" t="s">
        <v>836</v>
      </c>
    </row>
    <row r="19" spans="1:3">
      <c r="A19" s="3" t="s">
        <v>1795</v>
      </c>
    </row>
    <row r="20" spans="1:3">
      <c r="A20" s="4" t="s">
        <v>82</v>
      </c>
      <c r="B20" s="5" t="n">
        <v>446882</v>
      </c>
    </row>
    <row r="21" spans="1:3">
      <c r="A21" s="4" t="s">
        <v>722</v>
      </c>
      <c r="B21" s="5" t="n">
        <v>476075</v>
      </c>
    </row>
    <row r="22" spans="1:3">
      <c r="A22" s="4" t="s">
        <v>1797</v>
      </c>
      <c r="B22" s="5" t="n">
        <v>476075</v>
      </c>
    </row>
    <row r="23" spans="1:3">
      <c r="A23" s="4" t="s">
        <v>840</v>
      </c>
    </row>
    <row r="24" spans="1:3">
      <c r="A24" s="3" t="s">
        <v>1795</v>
      </c>
    </row>
    <row r="25" spans="1:3">
      <c r="A25" s="4" t="s">
        <v>82</v>
      </c>
      <c r="B25" s="5" t="n">
        <v>508871</v>
      </c>
    </row>
    <row r="26" spans="1:3">
      <c r="A26" s="4" t="s">
        <v>722</v>
      </c>
      <c r="B26" s="5" t="n">
        <v>568468</v>
      </c>
    </row>
    <row r="27" spans="1:3">
      <c r="A27" s="4" t="s">
        <v>1797</v>
      </c>
      <c r="B27" s="5" t="n">
        <v>568468</v>
      </c>
    </row>
    <row r="28" spans="1:3">
      <c r="A28" s="4" t="s">
        <v>757</v>
      </c>
    </row>
    <row r="29" spans="1:3">
      <c r="A29" s="3" t="s">
        <v>1795</v>
      </c>
    </row>
    <row r="30" spans="1:3">
      <c r="A30" s="4" t="s">
        <v>82</v>
      </c>
      <c r="B30" s="5" t="n">
        <v>2658</v>
      </c>
    </row>
    <row r="31" spans="1:3">
      <c r="A31" s="4" t="s">
        <v>722</v>
      </c>
      <c r="B31" s="5" t="n">
        <v>3677</v>
      </c>
    </row>
    <row r="32" spans="1:3">
      <c r="A32" s="4" t="s">
        <v>1797</v>
      </c>
      <c r="B32" s="5" t="n">
        <v>3677</v>
      </c>
    </row>
    <row r="33" spans="1:3">
      <c r="A33" s="4" t="s">
        <v>756</v>
      </c>
    </row>
    <row r="34" spans="1:3">
      <c r="A34" s="3" t="s">
        <v>1795</v>
      </c>
    </row>
    <row r="35" spans="1:3">
      <c r="A35" s="4" t="s">
        <v>82</v>
      </c>
      <c r="B35" s="5" t="n">
        <v>39267</v>
      </c>
    </row>
    <row r="36" spans="1:3">
      <c r="A36" s="4" t="s">
        <v>722</v>
      </c>
      <c r="B36" s="5" t="n">
        <v>38416</v>
      </c>
    </row>
    <row r="37" spans="1:3">
      <c r="A37" s="4" t="s">
        <v>1797</v>
      </c>
      <c r="B37" s="5" t="n">
        <v>38416</v>
      </c>
    </row>
    <row r="38" spans="1:3">
      <c r="A38" s="4" t="s">
        <v>754</v>
      </c>
    </row>
    <row r="39" spans="1:3">
      <c r="A39" s="3" t="s">
        <v>1795</v>
      </c>
    </row>
    <row r="40" spans="1:3">
      <c r="A40" s="4" t="s">
        <v>82</v>
      </c>
      <c r="B40" s="5" t="n">
        <v>1071179</v>
      </c>
    </row>
    <row r="41" spans="1:3">
      <c r="A41" s="4" t="s">
        <v>722</v>
      </c>
      <c r="B41" s="5" t="n">
        <v>1101312</v>
      </c>
    </row>
    <row r="42" spans="1:3">
      <c r="A42" s="4" t="s">
        <v>1797</v>
      </c>
      <c r="B42" s="5" t="n">
        <v>1101312</v>
      </c>
    </row>
    <row r="43" spans="1:3">
      <c r="A43" s="4" t="s">
        <v>853</v>
      </c>
    </row>
    <row r="44" spans="1:3">
      <c r="A44" s="3" t="s">
        <v>1795</v>
      </c>
    </row>
    <row r="45" spans="1:3">
      <c r="A45" s="4" t="s">
        <v>82</v>
      </c>
      <c r="B45" s="5" t="n">
        <v>5022769</v>
      </c>
    </row>
    <row r="46" spans="1:3">
      <c r="A46" s="4" t="s">
        <v>722</v>
      </c>
      <c r="B46" s="5" t="n">
        <v>5461250</v>
      </c>
    </row>
    <row r="47" spans="1:3">
      <c r="A47" s="4" t="s">
        <v>1797</v>
      </c>
      <c r="B47" s="5" t="n">
        <v>5461250</v>
      </c>
    </row>
    <row r="48" spans="1:3">
      <c r="A48" s="4" t="s">
        <v>857</v>
      </c>
    </row>
    <row r="49" spans="1:3">
      <c r="A49" s="3" t="s">
        <v>1795</v>
      </c>
    </row>
    <row r="50" spans="1:3">
      <c r="A50" s="4" t="s">
        <v>82</v>
      </c>
      <c r="B50" s="5" t="n">
        <v>1606429</v>
      </c>
    </row>
    <row r="51" spans="1:3">
      <c r="A51" s="4" t="s">
        <v>722</v>
      </c>
      <c r="B51" s="5" t="n">
        <v>1748061</v>
      </c>
    </row>
    <row r="52" spans="1:3">
      <c r="A52" s="4" t="s">
        <v>1797</v>
      </c>
      <c r="B52" s="5" t="n">
        <v>1748061</v>
      </c>
    </row>
    <row r="53" spans="1:3">
      <c r="A53" s="4" t="s">
        <v>1798</v>
      </c>
    </row>
    <row r="54" spans="1:3">
      <c r="A54" s="3" t="s">
        <v>1795</v>
      </c>
    </row>
    <row r="55" spans="1:3">
      <c r="A55" s="4" t="s">
        <v>1796</v>
      </c>
      <c r="B55" s="5" t="n">
        <v>381831</v>
      </c>
    </row>
    <row r="56" spans="1:3">
      <c r="A56" s="4" t="s">
        <v>321</v>
      </c>
      <c r="B56" s="5" t="n">
        <v>421361</v>
      </c>
    </row>
    <row r="57" spans="1:3">
      <c r="A57" s="4" t="s">
        <v>1797</v>
      </c>
      <c r="B57" s="5" t="n">
        <v>421361</v>
      </c>
    </row>
    <row r="58" spans="1:3">
      <c r="A58" s="4" t="s">
        <v>861</v>
      </c>
    </row>
    <row r="59" spans="1:3">
      <c r="A59" s="3" t="s">
        <v>1795</v>
      </c>
    </row>
    <row r="60" spans="1:3">
      <c r="A60" s="4" t="s">
        <v>1796</v>
      </c>
      <c r="B60" s="5" t="n">
        <v>11911</v>
      </c>
    </row>
    <row r="61" spans="1:3">
      <c r="A61" s="4" t="s">
        <v>321</v>
      </c>
      <c r="B61" s="5" t="n">
        <v>20794</v>
      </c>
    </row>
    <row r="62" spans="1:3">
      <c r="A62" s="4" t="s">
        <v>1797</v>
      </c>
      <c r="B62" s="5" t="n">
        <v>20794</v>
      </c>
    </row>
    <row r="63" spans="1:3">
      <c r="A63" s="4" t="s">
        <v>865</v>
      </c>
    </row>
    <row r="64" spans="1:3">
      <c r="A64" s="3" t="s">
        <v>1795</v>
      </c>
    </row>
    <row r="65" spans="1:3">
      <c r="A65" s="4" t="s">
        <v>1796</v>
      </c>
      <c r="B65" s="5" t="n">
        <v>369920</v>
      </c>
    </row>
    <row r="66" spans="1:3">
      <c r="A66" s="4" t="s">
        <v>321</v>
      </c>
      <c r="B66" s="5" t="n">
        <v>400567</v>
      </c>
    </row>
    <row r="67" spans="1:3">
      <c r="A67" s="4" t="s">
        <v>1797</v>
      </c>
      <c r="B67" s="5" t="n">
        <v>400567</v>
      </c>
    </row>
    <row r="68" spans="1:3">
      <c r="A68" s="4" t="s">
        <v>187</v>
      </c>
    </row>
    <row r="69" spans="1:3">
      <c r="A69" s="3" t="s">
        <v>1795</v>
      </c>
    </row>
    <row r="70" spans="1:3">
      <c r="A70" s="4" t="s">
        <v>1796</v>
      </c>
      <c r="B70" s="5" t="n">
        <v>624033</v>
      </c>
    </row>
    <row r="71" spans="1:3">
      <c r="A71" s="4" t="s">
        <v>321</v>
      </c>
      <c r="B71" s="5" t="n">
        <v>634872</v>
      </c>
    </row>
    <row r="72" spans="1:3">
      <c r="A72" s="4" t="s">
        <v>1797</v>
      </c>
      <c r="B72" s="5" t="n">
        <v>624033</v>
      </c>
    </row>
    <row r="73" spans="1:3">
      <c r="A73" s="4" t="s">
        <v>37</v>
      </c>
    </row>
    <row r="74" spans="1:3">
      <c r="A74" s="3" t="s">
        <v>1795</v>
      </c>
    </row>
    <row r="75" spans="1:3">
      <c r="A75" s="4" t="s">
        <v>1796</v>
      </c>
      <c r="B75" s="5" t="n">
        <v>38533</v>
      </c>
    </row>
    <row r="76" spans="1:3">
      <c r="A76" s="4" t="s">
        <v>321</v>
      </c>
      <c r="B76" s="5" t="n">
        <v>38533</v>
      </c>
    </row>
    <row r="77" spans="1:3">
      <c r="A77" s="4" t="s">
        <v>1797</v>
      </c>
      <c r="B77" s="5" t="n">
        <v>38533</v>
      </c>
    </row>
    <row r="78" spans="1:3">
      <c r="A78" s="4" t="s">
        <v>38</v>
      </c>
    </row>
    <row r="79" spans="1:3">
      <c r="A79" s="3" t="s">
        <v>1795</v>
      </c>
    </row>
    <row r="80" spans="1:3">
      <c r="A80" s="4" t="s">
        <v>1796</v>
      </c>
      <c r="B80" s="5" t="n">
        <v>227740</v>
      </c>
    </row>
    <row r="81" spans="1:3">
      <c r="A81" s="4" t="s">
        <v>321</v>
      </c>
      <c r="B81" s="5" t="n">
        <v>227740</v>
      </c>
    </row>
    <row r="82" spans="1:3">
      <c r="A82" s="4" t="s">
        <v>1797</v>
      </c>
      <c r="B82" s="5" t="n">
        <v>227740</v>
      </c>
    </row>
    <row r="83" spans="1:3">
      <c r="A83" s="4" t="s">
        <v>39</v>
      </c>
    </row>
    <row r="84" spans="1:3">
      <c r="A84" s="3" t="s">
        <v>1795</v>
      </c>
    </row>
    <row r="85" spans="1:3">
      <c r="A85" s="4" t="s">
        <v>1796</v>
      </c>
      <c r="B85" s="5" t="n">
        <v>595264</v>
      </c>
    </row>
    <row r="86" spans="1:3">
      <c r="A86" s="4" t="s">
        <v>321</v>
      </c>
      <c r="B86" s="5" t="n">
        <v>595264</v>
      </c>
    </row>
    <row r="87" spans="1:3">
      <c r="A87" s="4" t="s">
        <v>1797</v>
      </c>
      <c r="B87" s="6" t="n">
        <v>5952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9</v>
      </c>
      <c r="B1" s="2" t="s">
        <v>2</v>
      </c>
      <c r="C1" s="2" t="s">
        <v>32</v>
      </c>
      <c r="D1" s="2" t="s">
        <v>79</v>
      </c>
      <c r="E1" s="2" t="s">
        <v>80</v>
      </c>
    </row>
    <row r="2" spans="1:5">
      <c r="A2" s="3" t="s">
        <v>33</v>
      </c>
    </row>
    <row r="3" spans="1:5">
      <c r="A3" s="4" t="s">
        <v>1800</v>
      </c>
      <c r="B3" s="6" t="n">
        <v>9572145</v>
      </c>
      <c r="C3" s="6" t="n">
        <v>10215328</v>
      </c>
    </row>
    <row r="4" spans="1:5">
      <c r="A4" s="4" t="s">
        <v>1801</v>
      </c>
      <c r="B4" s="5" t="n">
        <v>421361</v>
      </c>
      <c r="C4" s="5" t="n">
        <v>500057</v>
      </c>
    </row>
    <row r="5" spans="1:5">
      <c r="A5" s="4" t="s">
        <v>38</v>
      </c>
      <c r="B5" s="5" t="n">
        <v>227740</v>
      </c>
      <c r="C5" s="5" t="n">
        <v>508950</v>
      </c>
    </row>
    <row r="6" spans="1:5">
      <c r="A6" s="4" t="s">
        <v>39</v>
      </c>
      <c r="B6" s="5" t="n">
        <v>595264</v>
      </c>
      <c r="C6" s="5" t="n">
        <v>575323</v>
      </c>
    </row>
    <row r="7" spans="1:5">
      <c r="A7" s="4" t="s">
        <v>40</v>
      </c>
      <c r="B7" s="5" t="n">
        <v>11479076</v>
      </c>
      <c r="C7" s="5" t="n">
        <v>12994772</v>
      </c>
    </row>
    <row r="8" spans="1:5">
      <c r="A8" s="4" t="s">
        <v>41</v>
      </c>
      <c r="B8" s="5" t="n">
        <v>1031971</v>
      </c>
      <c r="C8" s="5" t="n">
        <v>1288305</v>
      </c>
      <c r="D8" s="6" t="n">
        <v>1318656</v>
      </c>
      <c r="E8" s="6" t="n">
        <v>1717184</v>
      </c>
    </row>
    <row r="9" spans="1:5">
      <c r="A9" s="4" t="s">
        <v>1802</v>
      </c>
      <c r="B9" s="5" t="n">
        <v>20462</v>
      </c>
      <c r="C9" s="5" t="n">
        <v>24176</v>
      </c>
    </row>
    <row r="10" spans="1:5">
      <c r="A10" s="4" t="s">
        <v>44</v>
      </c>
      <c r="B10" s="5" t="n">
        <v>110075</v>
      </c>
      <c r="C10" s="5" t="n">
        <v>129743</v>
      </c>
    </row>
    <row r="11" spans="1:5">
      <c r="A11" s="4" t="s">
        <v>46</v>
      </c>
      <c r="B11" s="5" t="n">
        <v>343572</v>
      </c>
      <c r="C11" s="5" t="n">
        <v>298414</v>
      </c>
    </row>
    <row r="12" spans="1:5">
      <c r="A12" s="4" t="s">
        <v>52</v>
      </c>
      <c r="B12" s="5" t="n">
        <v>359684</v>
      </c>
      <c r="C12" s="5" t="n">
        <v>469005</v>
      </c>
    </row>
    <row r="13" spans="1:5">
      <c r="A13" s="4" t="s">
        <v>54</v>
      </c>
      <c r="B13" s="5" t="n">
        <v>29709128</v>
      </c>
      <c r="C13" s="5" t="n">
        <v>30036402</v>
      </c>
    </row>
    <row r="14" spans="1:5">
      <c r="A14" s="3" t="s">
        <v>55</v>
      </c>
    </row>
    <row r="15" spans="1:5">
      <c r="A15" s="4" t="s">
        <v>63</v>
      </c>
      <c r="B15" s="5" t="n">
        <v>1985670</v>
      </c>
      <c r="C15" s="5" t="n">
        <v>2049810</v>
      </c>
    </row>
    <row r="16" spans="1:5">
      <c r="A16" s="4" t="s">
        <v>64</v>
      </c>
      <c r="B16" s="5" t="n">
        <v>1067020</v>
      </c>
      <c r="C16" s="5" t="n">
        <v>1164656</v>
      </c>
    </row>
    <row r="17" spans="1:5">
      <c r="A17" s="4" t="s">
        <v>66</v>
      </c>
      <c r="B17" s="5" t="n">
        <v>25611028</v>
      </c>
      <c r="C17" s="5" t="n">
        <v>25512435</v>
      </c>
    </row>
    <row r="18" spans="1:5">
      <c r="A18" s="4" t="s">
        <v>279</v>
      </c>
      <c r="B18" s="4" t="s">
        <v>68</v>
      </c>
      <c r="C18" s="4" t="s">
        <v>68</v>
      </c>
    </row>
    <row r="19" spans="1:5">
      <c r="A19" s="3" t="s">
        <v>69</v>
      </c>
    </row>
    <row r="20" spans="1:5">
      <c r="A20" s="4" t="s">
        <v>1803</v>
      </c>
      <c r="B20" s="5" t="n">
        <v>1504</v>
      </c>
      <c r="C20" s="5" t="n">
        <v>1497</v>
      </c>
    </row>
    <row r="21" spans="1:5">
      <c r="A21" s="4" t="s">
        <v>71</v>
      </c>
      <c r="B21" s="5" t="n">
        <v>3175867</v>
      </c>
      <c r="C21" s="5" t="n">
        <v>3148409</v>
      </c>
    </row>
    <row r="22" spans="1:5">
      <c r="A22" s="4" t="s">
        <v>72</v>
      </c>
      <c r="B22" s="5" t="n">
        <v>5296678</v>
      </c>
      <c r="C22" s="5" t="n">
        <v>4856674</v>
      </c>
    </row>
    <row r="23" spans="1:5">
      <c r="A23" s="4" t="s">
        <v>73</v>
      </c>
      <c r="B23" s="5" t="n">
        <v>94602</v>
      </c>
      <c r="C23" s="5" t="n">
        <v>118549</v>
      </c>
      <c r="D23" s="5" t="n">
        <v>555767</v>
      </c>
      <c r="E23" s="5" t="n">
        <v>426830</v>
      </c>
    </row>
    <row r="24" spans="1:5">
      <c r="A24" s="4" t="s">
        <v>1804</v>
      </c>
      <c r="B24" s="5" t="n">
        <v>-4470551</v>
      </c>
      <c r="C24" s="5" t="n">
        <v>-3601162</v>
      </c>
    </row>
    <row r="25" spans="1:5">
      <c r="A25" s="4" t="s">
        <v>75</v>
      </c>
      <c r="B25" s="5" t="n">
        <v>4098100</v>
      </c>
      <c r="C25" s="5" t="n">
        <v>4523967</v>
      </c>
      <c r="D25" s="5" t="n">
        <v>5181307</v>
      </c>
      <c r="E25" s="5" t="n">
        <v>4833479</v>
      </c>
    </row>
    <row r="26" spans="1:5">
      <c r="A26" s="4" t="s">
        <v>76</v>
      </c>
      <c r="B26" s="5" t="n">
        <v>29709128</v>
      </c>
      <c r="C26" s="5" t="n">
        <v>30036402</v>
      </c>
    </row>
    <row r="27" spans="1:5">
      <c r="A27" s="4" t="s">
        <v>1805</v>
      </c>
    </row>
    <row r="28" spans="1:5">
      <c r="A28" s="3" t="s">
        <v>33</v>
      </c>
    </row>
    <row r="29" spans="1:5">
      <c r="A29" s="4" t="s">
        <v>1806</v>
      </c>
      <c r="B29" s="5" t="n">
        <v>4147600</v>
      </c>
      <c r="C29" s="5" t="n">
        <v>5125524</v>
      </c>
    </row>
    <row r="30" spans="1:5">
      <c r="A30" s="4" t="s">
        <v>1800</v>
      </c>
      <c r="B30" s="5" t="n">
        <v>429174</v>
      </c>
      <c r="C30" s="5" t="n">
        <v>140748</v>
      </c>
    </row>
    <row r="31" spans="1:5">
      <c r="A31" s="4" t="s">
        <v>1801</v>
      </c>
      <c r="B31" s="5" t="n">
        <v>21127</v>
      </c>
      <c r="C31" s="5" t="n">
        <v>5389</v>
      </c>
    </row>
    <row r="32" spans="1:5">
      <c r="A32" s="4" t="s">
        <v>38</v>
      </c>
      <c r="B32" s="5" t="n">
        <v>220041</v>
      </c>
      <c r="C32" s="5" t="n">
        <v>-1810</v>
      </c>
    </row>
    <row r="33" spans="1:5">
      <c r="A33" s="4" t="s">
        <v>39</v>
      </c>
      <c r="B33" s="5" t="n">
        <v>92343</v>
      </c>
      <c r="C33" s="5" t="n">
        <v>93012</v>
      </c>
    </row>
    <row r="34" spans="1:5">
      <c r="A34" s="4" t="s">
        <v>40</v>
      </c>
      <c r="B34" s="5" t="n">
        <v>4910285</v>
      </c>
      <c r="C34" s="5" t="n">
        <v>5362863</v>
      </c>
    </row>
    <row r="35" spans="1:5">
      <c r="A35" s="4" t="s">
        <v>41</v>
      </c>
      <c r="B35" s="5" t="n">
        <v>264839</v>
      </c>
      <c r="C35" s="5" t="n">
        <v>354146</v>
      </c>
      <c r="D35" s="6" t="n">
        <v>392189</v>
      </c>
      <c r="E35" s="6" t="n">
        <v>690549</v>
      </c>
    </row>
    <row r="36" spans="1:5">
      <c r="A36" s="4" t="s">
        <v>1807</v>
      </c>
      <c r="B36" s="5" t="n">
        <v>42458</v>
      </c>
      <c r="C36" s="5" t="n">
        <v>24688</v>
      </c>
    </row>
    <row r="37" spans="1:5">
      <c r="A37" s="4" t="s">
        <v>1802</v>
      </c>
      <c r="B37" s="5" t="n">
        <v>0</v>
      </c>
      <c r="C37" s="5" t="n">
        <v>23438</v>
      </c>
    </row>
    <row r="38" spans="1:5">
      <c r="A38" s="4" t="s">
        <v>44</v>
      </c>
      <c r="B38" s="5" t="n">
        <v>4873</v>
      </c>
      <c r="C38" s="5" t="n">
        <v>1328</v>
      </c>
    </row>
    <row r="39" spans="1:5">
      <c r="A39" s="4" t="s">
        <v>46</v>
      </c>
      <c r="B39" s="5" t="n">
        <v>134261</v>
      </c>
      <c r="C39" s="5" t="n">
        <v>126271</v>
      </c>
    </row>
    <row r="40" spans="1:5">
      <c r="A40" s="4" t="s">
        <v>52</v>
      </c>
      <c r="B40" s="5" t="n">
        <v>27627</v>
      </c>
      <c r="C40" s="5" t="n">
        <v>59671</v>
      </c>
    </row>
    <row r="41" spans="1:5">
      <c r="A41" s="4" t="s">
        <v>54</v>
      </c>
      <c r="B41" s="5" t="n">
        <v>5384343</v>
      </c>
      <c r="C41" s="5" t="n">
        <v>5952405</v>
      </c>
    </row>
    <row r="42" spans="1:5">
      <c r="A42" s="3" t="s">
        <v>55</v>
      </c>
    </row>
    <row r="43" spans="1:5">
      <c r="A43" s="4" t="s">
        <v>63</v>
      </c>
      <c r="B43" s="5" t="n">
        <v>198942</v>
      </c>
      <c r="C43" s="5" t="n">
        <v>263781</v>
      </c>
    </row>
    <row r="44" spans="1:5">
      <c r="A44" s="4" t="s">
        <v>1808</v>
      </c>
      <c r="B44" s="5" t="n">
        <v>20281</v>
      </c>
      <c r="C44" s="5" t="n">
        <v>0</v>
      </c>
    </row>
    <row r="45" spans="1:5">
      <c r="A45" s="4" t="s">
        <v>64</v>
      </c>
      <c r="B45" s="5" t="n">
        <v>1067020</v>
      </c>
      <c r="C45" s="5" t="n">
        <v>1164657</v>
      </c>
    </row>
    <row r="46" spans="1:5">
      <c r="A46" s="4" t="s">
        <v>66</v>
      </c>
      <c r="B46" s="5" t="n">
        <v>1286243</v>
      </c>
      <c r="C46" s="5" t="n">
        <v>1428438</v>
      </c>
    </row>
    <row r="47" spans="1:5">
      <c r="A47" s="4" t="s">
        <v>279</v>
      </c>
      <c r="B47" s="4" t="s">
        <v>68</v>
      </c>
      <c r="C47" s="4" t="s">
        <v>68</v>
      </c>
    </row>
    <row r="48" spans="1:5">
      <c r="A48" s="3" t="s">
        <v>69</v>
      </c>
    </row>
    <row r="49" spans="1:5">
      <c r="A49" s="4" t="s">
        <v>1803</v>
      </c>
      <c r="B49" s="5" t="n">
        <v>1504</v>
      </c>
      <c r="C49" s="5" t="n">
        <v>1497</v>
      </c>
    </row>
    <row r="50" spans="1:5">
      <c r="A50" s="4" t="s">
        <v>71</v>
      </c>
      <c r="B50" s="5" t="n">
        <v>3175867</v>
      </c>
      <c r="C50" s="5" t="n">
        <v>3148409</v>
      </c>
    </row>
    <row r="51" spans="1:5">
      <c r="A51" s="4" t="s">
        <v>72</v>
      </c>
      <c r="B51" s="5" t="n">
        <v>5296678</v>
      </c>
      <c r="C51" s="5" t="n">
        <v>4856674</v>
      </c>
    </row>
    <row r="52" spans="1:5">
      <c r="A52" s="4" t="s">
        <v>73</v>
      </c>
      <c r="B52" s="5" t="n">
        <v>94602</v>
      </c>
      <c r="C52" s="5" t="n">
        <v>118549</v>
      </c>
    </row>
    <row r="53" spans="1:5">
      <c r="A53" s="4" t="s">
        <v>1804</v>
      </c>
      <c r="B53" s="5" t="n">
        <v>-4470551</v>
      </c>
      <c r="C53" s="5" t="n">
        <v>-3601162</v>
      </c>
    </row>
    <row r="54" spans="1:5">
      <c r="A54" s="4" t="s">
        <v>75</v>
      </c>
      <c r="B54" s="5" t="n">
        <v>4098100</v>
      </c>
      <c r="C54" s="5" t="n">
        <v>4523967</v>
      </c>
    </row>
    <row r="55" spans="1:5">
      <c r="A55" s="4" t="s">
        <v>76</v>
      </c>
      <c r="B55" s="6" t="n">
        <v>5384343</v>
      </c>
      <c r="C55" s="6" t="n">
        <v>595240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32</v>
      </c>
      <c r="D1" s="2" t="s">
        <v>79</v>
      </c>
      <c r="E1" s="2" t="s">
        <v>80</v>
      </c>
    </row>
    <row r="2" spans="1:5">
      <c r="A2" s="3" t="s">
        <v>1810</v>
      </c>
    </row>
    <row r="3" spans="1:5">
      <c r="A3" s="4" t="s">
        <v>82</v>
      </c>
      <c r="B3" s="6" t="n">
        <v>8870837</v>
      </c>
      <c r="C3" s="6" t="n">
        <v>9470795</v>
      </c>
    </row>
    <row r="4" spans="1:5">
      <c r="A4" s="4" t="s">
        <v>83</v>
      </c>
      <c r="B4" s="6" t="n">
        <v>381831</v>
      </c>
      <c r="C4" s="6" t="n">
        <v>450563</v>
      </c>
    </row>
    <row r="5" spans="1:5">
      <c r="A5" s="4" t="s">
        <v>84</v>
      </c>
      <c r="B5" s="7" t="n">
        <v>0.01</v>
      </c>
      <c r="C5" s="7" t="n">
        <v>0.01</v>
      </c>
    </row>
    <row r="6" spans="1:5">
      <c r="A6" s="4" t="s">
        <v>85</v>
      </c>
      <c r="B6" s="5" t="n">
        <v>800000000</v>
      </c>
      <c r="C6" s="5" t="n">
        <v>800000000</v>
      </c>
    </row>
    <row r="7" spans="1:5">
      <c r="A7" s="4" t="s">
        <v>86</v>
      </c>
      <c r="B7" s="5" t="n">
        <v>55941480</v>
      </c>
      <c r="C7" s="5" t="n">
        <v>65850386</v>
      </c>
      <c r="D7" s="5" t="n">
        <v>69299559</v>
      </c>
      <c r="E7" s="5" t="n">
        <v>71828208</v>
      </c>
    </row>
    <row r="8" spans="1:5">
      <c r="A8" s="4" t="s">
        <v>87</v>
      </c>
      <c r="B8" s="5" t="n">
        <v>94041583</v>
      </c>
      <c r="C8" s="5" t="n">
        <v>83523031</v>
      </c>
    </row>
    <row r="9" spans="1:5">
      <c r="A9" s="4" t="s">
        <v>1805</v>
      </c>
    </row>
    <row r="10" spans="1:5">
      <c r="A10" s="3" t="s">
        <v>1810</v>
      </c>
    </row>
    <row r="11" spans="1:5">
      <c r="A11" s="4" t="s">
        <v>82</v>
      </c>
      <c r="B11" s="6" t="n">
        <v>428710</v>
      </c>
      <c r="C11" s="6" t="n">
        <v>143069</v>
      </c>
    </row>
    <row r="12" spans="1:5">
      <c r="A12" s="4" t="s">
        <v>83</v>
      </c>
      <c r="B12" s="6" t="n">
        <v>20344</v>
      </c>
      <c r="C12" s="6" t="n">
        <v>4694</v>
      </c>
    </row>
    <row r="13" spans="1:5">
      <c r="A13" s="4" t="s">
        <v>84</v>
      </c>
      <c r="B13" s="7" t="n">
        <v>0.01</v>
      </c>
      <c r="C13" s="7" t="n">
        <v>0.01</v>
      </c>
    </row>
    <row r="14" spans="1:5">
      <c r="A14" s="4" t="s">
        <v>85</v>
      </c>
      <c r="B14" s="5" t="n">
        <v>800000000</v>
      </c>
      <c r="C14" s="5" t="n">
        <v>800000000</v>
      </c>
    </row>
    <row r="15" spans="1:5">
      <c r="A15" s="4" t="s">
        <v>86</v>
      </c>
      <c r="B15" s="5" t="n">
        <v>55941480</v>
      </c>
      <c r="C15" s="5" t="n">
        <v>65850386</v>
      </c>
    </row>
    <row r="16" spans="1:5">
      <c r="A16" s="4" t="s">
        <v>87</v>
      </c>
      <c r="B16" s="5" t="n">
        <v>94041583</v>
      </c>
      <c r="C16" s="5" t="n">
        <v>8352303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811</v>
      </c>
      <c r="B1" s="2" t="s">
        <v>571</v>
      </c>
      <c r="J1" s="2" t="s">
        <v>1</v>
      </c>
    </row>
    <row r="2" spans="1:13">
      <c r="B2" s="2" t="s">
        <v>2</v>
      </c>
      <c r="C2" s="2" t="s">
        <v>572</v>
      </c>
      <c r="D2" s="2" t="s">
        <v>4</v>
      </c>
      <c r="E2" s="2" t="s">
        <v>573</v>
      </c>
      <c r="F2" s="2" t="s">
        <v>32</v>
      </c>
      <c r="G2" s="2" t="s">
        <v>574</v>
      </c>
      <c r="H2" s="2" t="s">
        <v>575</v>
      </c>
      <c r="I2" s="2" t="s">
        <v>576</v>
      </c>
      <c r="J2" s="2" t="s">
        <v>2</v>
      </c>
      <c r="L2" s="2" t="s">
        <v>32</v>
      </c>
      <c r="M2" s="2" t="s">
        <v>79</v>
      </c>
    </row>
    <row r="3" spans="1:13">
      <c r="A3" s="3" t="s">
        <v>89</v>
      </c>
    </row>
    <row r="4" spans="1:13">
      <c r="A4" s="4" t="s">
        <v>92</v>
      </c>
      <c r="J4" s="6" t="n">
        <v>515678</v>
      </c>
      <c r="L4" s="6" t="n">
        <v>626217</v>
      </c>
      <c r="M4" s="6" t="n">
        <v>656429</v>
      </c>
    </row>
    <row r="5" spans="1:13">
      <c r="A5" s="4" t="s">
        <v>161</v>
      </c>
      <c r="J5" s="5" t="n">
        <v>162183</v>
      </c>
      <c r="K5" s="4" t="s">
        <v>49</v>
      </c>
      <c r="L5" s="5" t="n">
        <v>31826</v>
      </c>
      <c r="M5" s="5" t="n">
        <v>60783</v>
      </c>
    </row>
    <row r="6" spans="1:13">
      <c r="A6" s="4" t="s">
        <v>91</v>
      </c>
      <c r="J6" s="5" t="n">
        <v>1422464</v>
      </c>
      <c r="L6" s="5" t="n">
        <v>1303466</v>
      </c>
      <c r="M6" s="5" t="n">
        <v>1033805</v>
      </c>
    </row>
    <row r="7" spans="1:13">
      <c r="A7" s="4" t="s">
        <v>99</v>
      </c>
      <c r="E7" s="6" t="n">
        <v>29578</v>
      </c>
      <c r="J7" s="5" t="n">
        <v>29578</v>
      </c>
      <c r="L7" s="5" t="n">
        <v>0</v>
      </c>
      <c r="M7" s="5" t="n">
        <v>0</v>
      </c>
    </row>
    <row r="8" spans="1:13">
      <c r="A8" s="4" t="s">
        <v>100</v>
      </c>
      <c r="B8" s="6" t="n">
        <v>1752292</v>
      </c>
      <c r="C8" s="6" t="n">
        <v>1834168</v>
      </c>
      <c r="D8" s="6" t="n">
        <v>1797793</v>
      </c>
      <c r="E8" s="5" t="n">
        <v>2147527</v>
      </c>
      <c r="F8" s="6" t="n">
        <v>2547834</v>
      </c>
      <c r="G8" s="6" t="n">
        <v>2534156</v>
      </c>
      <c r="H8" s="6" t="n">
        <v>2644894</v>
      </c>
      <c r="I8" s="6" t="n">
        <v>2598610</v>
      </c>
      <c r="J8" s="5" t="n">
        <v>7531780</v>
      </c>
      <c r="L8" s="5" t="n">
        <v>10325494</v>
      </c>
      <c r="M8" s="5" t="n">
        <v>10381653</v>
      </c>
    </row>
    <row r="9" spans="1:13">
      <c r="A9" s="3" t="s">
        <v>1812</v>
      </c>
    </row>
    <row r="10" spans="1:13">
      <c r="A10" s="4" t="s">
        <v>107</v>
      </c>
      <c r="J10" s="5" t="n">
        <v>57619</v>
      </c>
      <c r="L10" s="5" t="n">
        <v>55116</v>
      </c>
      <c r="M10" s="5" t="n">
        <v>58395</v>
      </c>
    </row>
    <row r="11" spans="1:13">
      <c r="A11" s="4" t="s">
        <v>108</v>
      </c>
      <c r="J11" s="5" t="n">
        <v>23031</v>
      </c>
      <c r="L11" s="5" t="n">
        <v>0</v>
      </c>
      <c r="M11" s="5" t="n">
        <v>0</v>
      </c>
    </row>
    <row r="12" spans="1:13">
      <c r="A12" s="4" t="s">
        <v>109</v>
      </c>
      <c r="J12" s="5" t="n">
        <v>6683192</v>
      </c>
      <c r="L12" s="5" t="n">
        <v>10124313</v>
      </c>
      <c r="M12" s="5" t="n">
        <v>9637516</v>
      </c>
    </row>
    <row r="13" spans="1:13">
      <c r="A13" s="4" t="s">
        <v>110</v>
      </c>
      <c r="B13" s="5" t="n">
        <v>54711</v>
      </c>
      <c r="C13" s="5" t="n">
        <v>220858</v>
      </c>
      <c r="D13" s="5" t="n">
        <v>235512</v>
      </c>
      <c r="E13" s="5" t="n">
        <v>337507</v>
      </c>
      <c r="F13" s="5" t="n">
        <v>110214</v>
      </c>
      <c r="G13" s="5" t="n">
        <v>-32251</v>
      </c>
      <c r="H13" s="5" t="n">
        <v>40025</v>
      </c>
      <c r="I13" s="5" t="n">
        <v>83193</v>
      </c>
      <c r="J13" s="5" t="n">
        <v>848588</v>
      </c>
      <c r="L13" s="5" t="n">
        <v>201181</v>
      </c>
      <c r="M13" s="5" t="n">
        <v>744137</v>
      </c>
    </row>
    <row r="14" spans="1:13">
      <c r="A14" s="4" t="s">
        <v>1813</v>
      </c>
      <c r="J14" s="5" t="n">
        <v>-283238</v>
      </c>
      <c r="L14" s="5" t="n">
        <v>-59626</v>
      </c>
      <c r="M14" s="5" t="n">
        <v>-273230</v>
      </c>
    </row>
    <row r="15" spans="1:13">
      <c r="A15" s="4" t="s">
        <v>112</v>
      </c>
      <c r="B15" s="6" t="n">
        <v>31316</v>
      </c>
      <c r="C15" s="6" t="n">
        <v>144367</v>
      </c>
      <c r="D15" s="6" t="n">
        <v>169349</v>
      </c>
      <c r="E15" s="6" t="n">
        <v>220318</v>
      </c>
      <c r="F15" s="6" t="n">
        <v>65744</v>
      </c>
      <c r="G15" s="6" t="n">
        <v>-7022</v>
      </c>
      <c r="H15" s="6" t="n">
        <v>32789</v>
      </c>
      <c r="I15" s="6" t="n">
        <v>50044</v>
      </c>
      <c r="J15" s="5" t="n">
        <v>565350</v>
      </c>
      <c r="L15" s="5" t="n">
        <v>141555</v>
      </c>
      <c r="M15" s="5" t="n">
        <v>470907</v>
      </c>
    </row>
    <row r="16" spans="1:13">
      <c r="A16" s="4" t="s">
        <v>1805</v>
      </c>
    </row>
    <row r="17" spans="1:13">
      <c r="A17" s="3" t="s">
        <v>89</v>
      </c>
    </row>
    <row r="18" spans="1:13">
      <c r="A18" s="4" t="s">
        <v>92</v>
      </c>
      <c r="J18" s="5" t="n">
        <v>7256</v>
      </c>
      <c r="L18" s="5" t="n">
        <v>7298</v>
      </c>
      <c r="M18" s="5" t="n">
        <v>7212</v>
      </c>
    </row>
    <row r="19" spans="1:13">
      <c r="A19" s="4" t="s">
        <v>161</v>
      </c>
      <c r="J19" s="5" t="n">
        <v>2921</v>
      </c>
      <c r="L19" s="5" t="n">
        <v>12507</v>
      </c>
      <c r="M19" s="5" t="n">
        <v>4288</v>
      </c>
    </row>
    <row r="20" spans="1:13">
      <c r="A20" s="4" t="s">
        <v>91</v>
      </c>
      <c r="J20" s="5" t="n">
        <v>85149</v>
      </c>
      <c r="L20" s="5" t="n">
        <v>95986</v>
      </c>
      <c r="M20" s="5" t="n">
        <v>90217</v>
      </c>
    </row>
    <row r="21" spans="1:13">
      <c r="A21" s="4" t="s">
        <v>99</v>
      </c>
      <c r="J21" s="5" t="n">
        <v>29578</v>
      </c>
      <c r="L21" s="5" t="n">
        <v>0</v>
      </c>
      <c r="M21" s="5" t="n">
        <v>0</v>
      </c>
    </row>
    <row r="22" spans="1:13">
      <c r="A22" s="4" t="s">
        <v>1814</v>
      </c>
      <c r="J22" s="5" t="n">
        <v>641195</v>
      </c>
      <c r="L22" s="5" t="n">
        <v>227805</v>
      </c>
      <c r="M22" s="5" t="n">
        <v>584464</v>
      </c>
    </row>
    <row r="23" spans="1:13">
      <c r="A23" s="4" t="s">
        <v>100</v>
      </c>
      <c r="J23" s="5" t="n">
        <v>766099</v>
      </c>
      <c r="L23" s="5" t="n">
        <v>343596</v>
      </c>
      <c r="M23" s="5" t="n">
        <v>686181</v>
      </c>
    </row>
    <row r="24" spans="1:13">
      <c r="A24" s="3" t="s">
        <v>1812</v>
      </c>
    </row>
    <row r="25" spans="1:13">
      <c r="A25" s="4" t="s">
        <v>1815</v>
      </c>
      <c r="J25" s="5" t="n">
        <v>191338</v>
      </c>
      <c r="L25" s="5" t="n">
        <v>223953</v>
      </c>
      <c r="M25" s="5" t="n">
        <v>197341</v>
      </c>
    </row>
    <row r="26" spans="1:13">
      <c r="A26" s="4" t="s">
        <v>107</v>
      </c>
      <c r="J26" s="5" t="n">
        <v>57619</v>
      </c>
      <c r="L26" s="5" t="n">
        <v>55116</v>
      </c>
      <c r="M26" s="5" t="n">
        <v>58394</v>
      </c>
    </row>
    <row r="27" spans="1:13">
      <c r="A27" s="4" t="s">
        <v>108</v>
      </c>
      <c r="J27" s="5" t="n">
        <v>23031</v>
      </c>
      <c r="L27" s="5" t="n">
        <v>0</v>
      </c>
      <c r="M27" s="5" t="n">
        <v>0</v>
      </c>
    </row>
    <row r="28" spans="1:13">
      <c r="A28" s="4" t="s">
        <v>109</v>
      </c>
      <c r="J28" s="5" t="n">
        <v>271988</v>
      </c>
      <c r="L28" s="5" t="n">
        <v>279069</v>
      </c>
      <c r="M28" s="5" t="n">
        <v>255735</v>
      </c>
    </row>
    <row r="29" spans="1:13">
      <c r="A29" s="4" t="s">
        <v>110</v>
      </c>
      <c r="J29" s="5" t="n">
        <v>494111</v>
      </c>
      <c r="L29" s="5" t="n">
        <v>64527</v>
      </c>
      <c r="M29" s="5" t="n">
        <v>430446</v>
      </c>
    </row>
    <row r="30" spans="1:13">
      <c r="A30" s="4" t="s">
        <v>1813</v>
      </c>
      <c r="J30" s="5" t="n">
        <v>71239</v>
      </c>
      <c r="L30" s="5" t="n">
        <v>77028</v>
      </c>
      <c r="M30" s="5" t="n">
        <v>40461</v>
      </c>
    </row>
    <row r="31" spans="1:13">
      <c r="A31" s="4" t="s">
        <v>112</v>
      </c>
      <c r="J31" s="6" t="n">
        <v>565350</v>
      </c>
      <c r="L31" s="6" t="n">
        <v>141555</v>
      </c>
      <c r="M31" s="6" t="n">
        <v>470907</v>
      </c>
    </row>
    <row r="32" spans="1:13"/>
    <row r="33" spans="1:13">
      <c r="A33" s="4" t="s">
        <v>49</v>
      </c>
      <c r="B33" s="4" t="s">
        <v>543</v>
      </c>
    </row>
  </sheetData>
  <mergeCells count="6">
    <mergeCell ref="A1:A2"/>
    <mergeCell ref="B1:I1"/>
    <mergeCell ref="J1:M1"/>
    <mergeCell ref="J2:K2"/>
    <mergeCell ref="A32:M32"/>
    <mergeCell ref="B33:M33"/>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6</v>
      </c>
      <c r="B1" s="2" t="s">
        <v>571</v>
      </c>
      <c r="J1" s="2" t="s">
        <v>1</v>
      </c>
    </row>
    <row r="2" spans="1:12">
      <c r="B2" s="2" t="s">
        <v>2</v>
      </c>
      <c r="C2" s="2" t="s">
        <v>572</v>
      </c>
      <c r="D2" s="2" t="s">
        <v>4</v>
      </c>
      <c r="E2" s="2" t="s">
        <v>573</v>
      </c>
      <c r="F2" s="2" t="s">
        <v>32</v>
      </c>
      <c r="G2" s="2" t="s">
        <v>574</v>
      </c>
      <c r="H2" s="2" t="s">
        <v>575</v>
      </c>
      <c r="I2" s="2" t="s">
        <v>576</v>
      </c>
      <c r="J2" s="2" t="s">
        <v>2</v>
      </c>
      <c r="K2" s="2" t="s">
        <v>32</v>
      </c>
      <c r="L2" s="2" t="s">
        <v>79</v>
      </c>
    </row>
    <row r="3" spans="1:12">
      <c r="A3" s="4" t="s">
        <v>112</v>
      </c>
      <c r="B3" s="6" t="n">
        <v>31316</v>
      </c>
      <c r="C3" s="6" t="n">
        <v>144367</v>
      </c>
      <c r="D3" s="6" t="n">
        <v>169349</v>
      </c>
      <c r="E3" s="6" t="n">
        <v>220318</v>
      </c>
      <c r="F3" s="6" t="n">
        <v>65744</v>
      </c>
      <c r="G3" s="6" t="n">
        <v>-7022</v>
      </c>
      <c r="H3" s="6" t="n">
        <v>32789</v>
      </c>
      <c r="I3" s="6" t="n">
        <v>50044</v>
      </c>
      <c r="J3" s="6" t="n">
        <v>565350</v>
      </c>
      <c r="K3" s="6" t="n">
        <v>141555</v>
      </c>
      <c r="L3" s="6" t="n">
        <v>470907</v>
      </c>
    </row>
    <row r="4" spans="1:12">
      <c r="A4" s="3" t="s">
        <v>127</v>
      </c>
    </row>
    <row r="5" spans="1:12">
      <c r="A5" s="4" t="s">
        <v>1817</v>
      </c>
      <c r="J5" s="5" t="n">
        <v>-36176</v>
      </c>
      <c r="K5" s="5" t="n">
        <v>-297639</v>
      </c>
      <c r="L5" s="5" t="n">
        <v>267011</v>
      </c>
    </row>
    <row r="6" spans="1:12">
      <c r="A6" s="4" t="s">
        <v>1818</v>
      </c>
      <c r="J6" s="5" t="n">
        <v>-51372</v>
      </c>
      <c r="K6" s="5" t="n">
        <v>-143023</v>
      </c>
      <c r="L6" s="5" t="n">
        <v>-88944</v>
      </c>
    </row>
    <row r="7" spans="1:12">
      <c r="A7" s="4" t="s">
        <v>1819</v>
      </c>
      <c r="J7" s="5" t="n">
        <v>65403</v>
      </c>
      <c r="K7" s="5" t="n">
        <v>7604</v>
      </c>
      <c r="L7" s="5" t="n">
        <v>-49297</v>
      </c>
    </row>
    <row r="8" spans="1:12">
      <c r="A8" s="4" t="s">
        <v>132</v>
      </c>
      <c r="J8" s="5" t="n">
        <v>-23947</v>
      </c>
      <c r="K8" s="5" t="n">
        <v>-437218</v>
      </c>
      <c r="L8" s="5" t="n">
        <v>128937</v>
      </c>
    </row>
    <row r="9" spans="1:12">
      <c r="A9" s="4" t="s">
        <v>133</v>
      </c>
      <c r="J9" s="5" t="n">
        <v>541403</v>
      </c>
      <c r="K9" s="5" t="n">
        <v>-295663</v>
      </c>
      <c r="L9" s="5" t="n">
        <v>599844</v>
      </c>
    </row>
    <row r="10" spans="1:12">
      <c r="A10" s="4" t="s">
        <v>1805</v>
      </c>
    </row>
    <row r="11" spans="1:12">
      <c r="A11" s="4" t="s">
        <v>112</v>
      </c>
      <c r="J11" s="5" t="n">
        <v>565350</v>
      </c>
      <c r="K11" s="5" t="n">
        <v>141555</v>
      </c>
      <c r="L11" s="5" t="n">
        <v>470907</v>
      </c>
    </row>
    <row r="12" spans="1:12">
      <c r="A12" s="3" t="s">
        <v>127</v>
      </c>
    </row>
    <row r="13" spans="1:12">
      <c r="A13" s="4" t="s">
        <v>1817</v>
      </c>
      <c r="J13" s="5" t="n">
        <v>2476</v>
      </c>
      <c r="K13" s="5" t="n">
        <v>-7876</v>
      </c>
      <c r="L13" s="5" t="n">
        <v>6078</v>
      </c>
    </row>
    <row r="14" spans="1:12">
      <c r="A14" s="4" t="s">
        <v>1818</v>
      </c>
      <c r="J14" s="5" t="n">
        <v>28</v>
      </c>
      <c r="K14" s="5" t="n">
        <v>84</v>
      </c>
      <c r="L14" s="5" t="n">
        <v>126</v>
      </c>
    </row>
    <row r="15" spans="1:12">
      <c r="A15" s="4" t="s">
        <v>1819</v>
      </c>
      <c r="J15" s="5" t="n">
        <v>65423</v>
      </c>
      <c r="K15" s="5" t="n">
        <v>7580</v>
      </c>
      <c r="L15" s="5" t="n">
        <v>-49244</v>
      </c>
    </row>
    <row r="16" spans="1:12">
      <c r="A16" s="4" t="s">
        <v>1820</v>
      </c>
      <c r="J16" s="5" t="n">
        <v>-91874</v>
      </c>
      <c r="K16" s="5" t="n">
        <v>-437006</v>
      </c>
      <c r="L16" s="5" t="n">
        <v>171977</v>
      </c>
    </row>
    <row r="17" spans="1:12">
      <c r="A17" s="4" t="s">
        <v>132</v>
      </c>
      <c r="J17" s="5" t="n">
        <v>-23947</v>
      </c>
      <c r="K17" s="5" t="n">
        <v>-437218</v>
      </c>
      <c r="L17" s="5" t="n">
        <v>128937</v>
      </c>
    </row>
    <row r="18" spans="1:12">
      <c r="A18" s="4" t="s">
        <v>133</v>
      </c>
      <c r="J18" s="6" t="n">
        <v>541403</v>
      </c>
      <c r="K18" s="6" t="n">
        <v>-295663</v>
      </c>
      <c r="L18" s="6" t="n">
        <v>59984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2</v>
      </c>
      <c r="C2" s="2" t="s">
        <v>32</v>
      </c>
      <c r="D2" s="2" t="s">
        <v>79</v>
      </c>
    </row>
    <row r="3" spans="1:4">
      <c r="A3" s="3" t="s">
        <v>1810</v>
      </c>
    </row>
    <row r="4" spans="1:4">
      <c r="A4" s="4" t="s">
        <v>1817</v>
      </c>
      <c r="B4" s="6" t="n">
        <v>18945</v>
      </c>
      <c r="C4" s="6" t="n">
        <v>158653</v>
      </c>
      <c r="D4" s="6" t="n">
        <v>-135743</v>
      </c>
    </row>
    <row r="5" spans="1:4">
      <c r="A5" s="4" t="s">
        <v>1818</v>
      </c>
      <c r="B5" s="5" t="n">
        <v>-429</v>
      </c>
      <c r="C5" s="5" t="n">
        <v>5100</v>
      </c>
      <c r="D5" s="5" t="n">
        <v>2745</v>
      </c>
    </row>
    <row r="6" spans="1:4">
      <c r="A6" s="4" t="s">
        <v>1819</v>
      </c>
      <c r="B6" s="5" t="n">
        <v>-35224</v>
      </c>
      <c r="C6" s="5" t="n">
        <v>-4091</v>
      </c>
      <c r="D6" s="5" t="n">
        <v>26534</v>
      </c>
    </row>
    <row r="7" spans="1:4">
      <c r="A7" s="4" t="s">
        <v>1805</v>
      </c>
    </row>
    <row r="8" spans="1:4">
      <c r="A8" s="3" t="s">
        <v>1810</v>
      </c>
    </row>
    <row r="9" spans="1:4">
      <c r="A9" s="4" t="s">
        <v>1817</v>
      </c>
      <c r="B9" s="5" t="n">
        <v>-398</v>
      </c>
      <c r="C9" s="5" t="n">
        <v>8787</v>
      </c>
      <c r="D9" s="5" t="n">
        <v>-3273</v>
      </c>
    </row>
    <row r="10" spans="1:4">
      <c r="A10" s="4" t="s">
        <v>1818</v>
      </c>
      <c r="B10" s="5" t="n">
        <v>-15</v>
      </c>
      <c r="C10" s="5" t="n">
        <v>-45</v>
      </c>
      <c r="D10" s="5" t="n">
        <v>-68</v>
      </c>
    </row>
    <row r="11" spans="1:4">
      <c r="A11" s="4" t="s">
        <v>1819</v>
      </c>
      <c r="B11" s="6" t="n">
        <v>-35228</v>
      </c>
      <c r="C11" s="6" t="n">
        <v>-4082</v>
      </c>
      <c r="D11" s="6" t="n">
        <v>2651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22</v>
      </c>
      <c r="C1" s="2" t="s">
        <v>1</v>
      </c>
    </row>
    <row r="2" spans="1:6">
      <c r="C2" s="2" t="s">
        <v>2</v>
      </c>
      <c r="E2" s="2" t="s">
        <v>32</v>
      </c>
      <c r="F2" s="2" t="s">
        <v>79</v>
      </c>
    </row>
    <row r="3" spans="1:6">
      <c r="A3" s="3" t="s">
        <v>157</v>
      </c>
    </row>
    <row r="4" spans="1:6">
      <c r="A4" s="4" t="s">
        <v>177</v>
      </c>
      <c r="C4" s="6" t="n">
        <v>134526</v>
      </c>
      <c r="E4" s="6" t="n">
        <v>254572</v>
      </c>
      <c r="F4" s="6" t="n">
        <v>393816</v>
      </c>
    </row>
    <row r="5" spans="1:6">
      <c r="A5" s="3" t="s">
        <v>1823</v>
      </c>
    </row>
    <row r="6" spans="1:6">
      <c r="A6" s="4" t="s">
        <v>179</v>
      </c>
      <c r="C6" s="5" t="n">
        <v>2963511</v>
      </c>
      <c r="E6" s="5" t="n">
        <v>2380789</v>
      </c>
      <c r="F6" s="5" t="n">
        <v>1887983</v>
      </c>
    </row>
    <row r="7" spans="1:6">
      <c r="A7" s="4" t="s">
        <v>180</v>
      </c>
      <c r="C7" s="5" t="n">
        <v>223260</v>
      </c>
      <c r="E7" s="5" t="n">
        <v>181918</v>
      </c>
      <c r="F7" s="5" t="n">
        <v>109233</v>
      </c>
    </row>
    <row r="8" spans="1:6">
      <c r="A8" s="4" t="s">
        <v>1824</v>
      </c>
      <c r="B8" s="4" t="s">
        <v>49</v>
      </c>
      <c r="C8" s="5" t="n">
        <v>873920</v>
      </c>
      <c r="E8" s="5" t="n">
        <v>49906</v>
      </c>
      <c r="F8" s="5" t="n">
        <v>0</v>
      </c>
    </row>
    <row r="9" spans="1:6">
      <c r="A9" s="4" t="s">
        <v>179</v>
      </c>
      <c r="C9" s="5" t="n">
        <v>-4259972</v>
      </c>
      <c r="E9" s="5" t="n">
        <v>-2747392</v>
      </c>
      <c r="F9" s="5" t="n">
        <v>-2472494</v>
      </c>
    </row>
    <row r="10" spans="1:6">
      <c r="A10" s="4" t="s">
        <v>180</v>
      </c>
      <c r="C10" s="5" t="n">
        <v>-200513</v>
      </c>
      <c r="E10" s="5" t="n">
        <v>-185025</v>
      </c>
      <c r="F10" s="5" t="n">
        <v>-132748</v>
      </c>
    </row>
    <row r="11" spans="1:6">
      <c r="A11" s="4" t="s">
        <v>181</v>
      </c>
      <c r="C11" s="5" t="n">
        <v>-98499</v>
      </c>
      <c r="E11" s="5" t="n">
        <v>-29305</v>
      </c>
      <c r="F11" s="5" t="n">
        <v>-41653</v>
      </c>
    </row>
    <row r="12" spans="1:6">
      <c r="A12" s="4" t="s">
        <v>189</v>
      </c>
      <c r="C12" s="5" t="n">
        <v>-85233</v>
      </c>
      <c r="E12" s="5" t="n">
        <v>-114896</v>
      </c>
      <c r="F12" s="5" t="n">
        <v>-83603</v>
      </c>
    </row>
    <row r="13" spans="1:6">
      <c r="A13" s="4" t="s">
        <v>190</v>
      </c>
      <c r="C13" s="5" t="n">
        <v>273157</v>
      </c>
      <c r="E13" s="5" t="n">
        <v>-196747</v>
      </c>
      <c r="F13" s="5" t="n">
        <v>93571</v>
      </c>
    </row>
    <row r="14" spans="1:6">
      <c r="A14" s="4" t="s">
        <v>191</v>
      </c>
      <c r="C14" s="5" t="n">
        <v>725621</v>
      </c>
      <c r="E14" s="5" t="n">
        <v>264293</v>
      </c>
      <c r="F14" s="5" t="n">
        <v>63889</v>
      </c>
    </row>
    <row r="15" spans="1:6">
      <c r="A15" s="3" t="s">
        <v>192</v>
      </c>
    </row>
    <row r="16" spans="1:6">
      <c r="A16" s="4" t="s">
        <v>193</v>
      </c>
      <c r="C16" s="5" t="n">
        <v>249625</v>
      </c>
      <c r="E16" s="5" t="n">
        <v>0</v>
      </c>
      <c r="F16" s="5" t="n">
        <v>0</v>
      </c>
    </row>
    <row r="17" spans="1:6">
      <c r="A17" s="4" t="s">
        <v>194</v>
      </c>
      <c r="C17" s="5" t="n">
        <v>-373031</v>
      </c>
      <c r="E17" s="5" t="n">
        <v>0</v>
      </c>
      <c r="F17" s="5" t="n">
        <v>-467330</v>
      </c>
    </row>
    <row r="18" spans="1:6">
      <c r="A18" s="4" t="s">
        <v>108</v>
      </c>
      <c r="C18" s="5" t="n">
        <v>23031</v>
      </c>
      <c r="E18" s="5" t="n">
        <v>0</v>
      </c>
      <c r="F18" s="5" t="n">
        <v>0</v>
      </c>
    </row>
    <row r="19" spans="1:6">
      <c r="A19" s="4" t="s">
        <v>148</v>
      </c>
      <c r="C19" s="5" t="n">
        <v>-863051</v>
      </c>
      <c r="E19" s="5" t="n">
        <v>-292906</v>
      </c>
      <c r="F19" s="5" t="n">
        <v>-215183</v>
      </c>
    </row>
    <row r="20" spans="1:6">
      <c r="A20" s="4" t="s">
        <v>195</v>
      </c>
      <c r="C20" s="5" t="n">
        <v>-125346</v>
      </c>
      <c r="E20" s="5" t="n">
        <v>-94168</v>
      </c>
      <c r="F20" s="5" t="n">
        <v>-77495</v>
      </c>
    </row>
    <row r="21" spans="1:6">
      <c r="A21" s="4" t="s">
        <v>1825</v>
      </c>
      <c r="C21" s="5" t="n">
        <v>-1106193</v>
      </c>
      <c r="E21" s="5" t="n">
        <v>-487127</v>
      </c>
      <c r="F21" s="5" t="n">
        <v>-776199</v>
      </c>
    </row>
    <row r="22" spans="1:6">
      <c r="A22" s="4" t="s">
        <v>197</v>
      </c>
      <c r="C22" s="5" t="n">
        <v>-16146</v>
      </c>
      <c r="E22" s="5" t="n">
        <v>-56231</v>
      </c>
      <c r="F22" s="5" t="n">
        <v>-28126</v>
      </c>
    </row>
    <row r="23" spans="1:6">
      <c r="A23" s="4" t="s">
        <v>199</v>
      </c>
      <c r="C23" s="5" t="n">
        <v>-256334</v>
      </c>
      <c r="E23" s="5" t="n">
        <v>-30351</v>
      </c>
      <c r="F23" s="5" t="n">
        <v>-398528</v>
      </c>
    </row>
    <row r="24" spans="1:6">
      <c r="A24" s="4" t="s">
        <v>200</v>
      </c>
      <c r="C24" s="5" t="n">
        <v>1288305</v>
      </c>
      <c r="E24" s="5" t="n">
        <v>1318656</v>
      </c>
      <c r="F24" s="5" t="n">
        <v>1717184</v>
      </c>
    </row>
    <row r="25" spans="1:6">
      <c r="A25" s="4" t="s">
        <v>201</v>
      </c>
      <c r="C25" s="5" t="n">
        <v>1031971</v>
      </c>
      <c r="E25" s="5" t="n">
        <v>1288305</v>
      </c>
      <c r="F25" s="5" t="n">
        <v>1318656</v>
      </c>
    </row>
    <row r="26" spans="1:6">
      <c r="A26" s="4" t="s">
        <v>1805</v>
      </c>
    </row>
    <row r="27" spans="1:6">
      <c r="A27" s="3" t="s">
        <v>157</v>
      </c>
    </row>
    <row r="28" spans="1:6">
      <c r="A28" s="4" t="s">
        <v>177</v>
      </c>
      <c r="C28" s="5" t="n">
        <v>994218</v>
      </c>
      <c r="E28" s="5" t="n">
        <v>649345</v>
      </c>
      <c r="F28" s="5" t="n">
        <v>397665</v>
      </c>
    </row>
    <row r="29" spans="1:6">
      <c r="A29" s="3" t="s">
        <v>1823</v>
      </c>
    </row>
    <row r="30" spans="1:6">
      <c r="A30" s="4" t="s">
        <v>179</v>
      </c>
      <c r="C30" s="5" t="n">
        <v>440989</v>
      </c>
      <c r="E30" s="5" t="n">
        <v>442777</v>
      </c>
      <c r="F30" s="5" t="n">
        <v>444589</v>
      </c>
    </row>
    <row r="31" spans="1:6">
      <c r="A31" s="4" t="s">
        <v>180</v>
      </c>
      <c r="C31" s="5" t="n">
        <v>10173</v>
      </c>
      <c r="E31" s="5" t="n">
        <v>32297</v>
      </c>
      <c r="F31" s="5" t="n">
        <v>8895</v>
      </c>
    </row>
    <row r="32" spans="1:6">
      <c r="A32" s="4" t="s">
        <v>181</v>
      </c>
      <c r="C32" s="5" t="n">
        <v>225</v>
      </c>
      <c r="E32" s="5" t="n">
        <v>447</v>
      </c>
      <c r="F32" s="5" t="n">
        <v>0</v>
      </c>
    </row>
    <row r="33" spans="1:6">
      <c r="A33" s="4" t="s">
        <v>189</v>
      </c>
      <c r="C33" s="5" t="n">
        <v>52</v>
      </c>
      <c r="E33" s="5" t="n">
        <v>35</v>
      </c>
      <c r="F33" s="5" t="n">
        <v>0</v>
      </c>
    </row>
    <row r="34" spans="1:6">
      <c r="A34" s="4" t="s">
        <v>1824</v>
      </c>
      <c r="C34" s="5" t="n">
        <v>13288</v>
      </c>
      <c r="D34" s="4" t="s">
        <v>98</v>
      </c>
      <c r="E34" s="5" t="n">
        <v>3</v>
      </c>
      <c r="F34" s="5" t="n">
        <v>0</v>
      </c>
    </row>
    <row r="35" spans="1:6">
      <c r="A35" s="4" t="s">
        <v>179</v>
      </c>
      <c r="C35" s="5" t="n">
        <v>17127</v>
      </c>
      <c r="E35" s="5" t="n">
        <v>20167</v>
      </c>
      <c r="F35" s="5" t="n">
        <v>45145</v>
      </c>
    </row>
    <row r="36" spans="1:6">
      <c r="A36" s="4" t="s">
        <v>179</v>
      </c>
      <c r="C36" s="5" t="n">
        <v>-480187</v>
      </c>
      <c r="E36" s="5" t="n">
        <v>-461709</v>
      </c>
      <c r="F36" s="5" t="n">
        <v>-253866</v>
      </c>
    </row>
    <row r="37" spans="1:6">
      <c r="A37" s="4" t="s">
        <v>180</v>
      </c>
      <c r="C37" s="5" t="n">
        <v>-25637</v>
      </c>
      <c r="E37" s="5" t="n">
        <v>-13288</v>
      </c>
      <c r="F37" s="5" t="n">
        <v>-9433</v>
      </c>
    </row>
    <row r="38" spans="1:6">
      <c r="A38" s="4" t="s">
        <v>181</v>
      </c>
      <c r="C38" s="5" t="n">
        <v>-3707</v>
      </c>
      <c r="E38" s="5" t="n">
        <v>-2649</v>
      </c>
      <c r="F38" s="5" t="n">
        <v>-4134</v>
      </c>
    </row>
    <row r="39" spans="1:6">
      <c r="A39" s="4" t="s">
        <v>189</v>
      </c>
      <c r="C39" s="5" t="n">
        <v>-26270</v>
      </c>
      <c r="E39" s="5" t="n">
        <v>-47542</v>
      </c>
      <c r="F39" s="5" t="n">
        <v>-49569</v>
      </c>
    </row>
    <row r="40" spans="1:6">
      <c r="A40" s="4" t="s">
        <v>1826</v>
      </c>
      <c r="C40" s="5" t="n">
        <v>-86500</v>
      </c>
      <c r="E40" s="5" t="n">
        <v>-439476</v>
      </c>
      <c r="F40" s="5" t="n">
        <v>-453700</v>
      </c>
    </row>
    <row r="41" spans="1:6">
      <c r="A41" s="4" t="s">
        <v>1827</v>
      </c>
      <c r="C41" s="5" t="n">
        <v>3546</v>
      </c>
      <c r="E41" s="5" t="n">
        <v>172391</v>
      </c>
      <c r="F41" s="5" t="n">
        <v>205250</v>
      </c>
    </row>
    <row r="42" spans="1:6">
      <c r="A42" s="4" t="s">
        <v>190</v>
      </c>
      <c r="C42" s="5" t="n">
        <v>154892</v>
      </c>
      <c r="E42" s="5" t="n">
        <v>4977</v>
      </c>
      <c r="F42" s="5" t="n">
        <v>115856</v>
      </c>
    </row>
    <row r="43" spans="1:6">
      <c r="A43" s="4" t="s">
        <v>191</v>
      </c>
      <c r="C43" s="5" t="n">
        <v>17991</v>
      </c>
      <c r="E43" s="5" t="n">
        <v>-291570</v>
      </c>
      <c r="F43" s="5" t="n">
        <v>49033</v>
      </c>
    </row>
    <row r="44" spans="1:6">
      <c r="A44" s="3" t="s">
        <v>192</v>
      </c>
    </row>
    <row r="45" spans="1:6">
      <c r="A45" s="4" t="s">
        <v>193</v>
      </c>
      <c r="C45" s="5" t="n">
        <v>249625</v>
      </c>
      <c r="E45" s="5" t="n">
        <v>0</v>
      </c>
      <c r="F45" s="5" t="n">
        <v>0</v>
      </c>
    </row>
    <row r="46" spans="1:6">
      <c r="A46" s="4" t="s">
        <v>194</v>
      </c>
      <c r="C46" s="5" t="n">
        <v>-373031</v>
      </c>
      <c r="E46" s="5" t="n">
        <v>0</v>
      </c>
      <c r="F46" s="5" t="n">
        <v>-467330</v>
      </c>
    </row>
    <row r="47" spans="1:6">
      <c r="A47" s="4" t="s">
        <v>108</v>
      </c>
      <c r="C47" s="5" t="n">
        <v>23031</v>
      </c>
      <c r="E47" s="5" t="n">
        <v>0</v>
      </c>
      <c r="F47" s="5" t="n">
        <v>0</v>
      </c>
    </row>
    <row r="48" spans="1:6">
      <c r="A48" s="4" t="s">
        <v>146</v>
      </c>
      <c r="C48" s="5" t="n">
        <v>5610</v>
      </c>
      <c r="E48" s="5" t="n">
        <v>-4067</v>
      </c>
      <c r="F48" s="5" t="n">
        <v>14900</v>
      </c>
    </row>
    <row r="49" spans="1:6">
      <c r="A49" s="4" t="s">
        <v>148</v>
      </c>
      <c r="C49" s="5" t="n">
        <v>-863051</v>
      </c>
      <c r="E49" s="5" t="n">
        <v>-292906</v>
      </c>
      <c r="F49" s="5" t="n">
        <v>-215183</v>
      </c>
    </row>
    <row r="50" spans="1:6">
      <c r="A50" s="4" t="s">
        <v>195</v>
      </c>
      <c r="C50" s="5" t="n">
        <v>-125346</v>
      </c>
      <c r="E50" s="5" t="n">
        <v>-94168</v>
      </c>
      <c r="F50" s="5" t="n">
        <v>-77495</v>
      </c>
    </row>
    <row r="51" spans="1:6">
      <c r="A51" s="4" t="s">
        <v>1825</v>
      </c>
      <c r="C51" s="5" t="n">
        <v>-1106193</v>
      </c>
      <c r="E51" s="5" t="n">
        <v>-391141</v>
      </c>
      <c r="F51" s="5" t="n">
        <v>-745108</v>
      </c>
    </row>
    <row r="52" spans="1:6">
      <c r="A52" s="4" t="s">
        <v>197</v>
      </c>
      <c r="C52" s="5" t="n">
        <v>0</v>
      </c>
      <c r="E52" s="5" t="n">
        <v>0</v>
      </c>
      <c r="F52" s="5" t="n">
        <v>50</v>
      </c>
    </row>
    <row r="53" spans="1:6">
      <c r="A53" s="4" t="s">
        <v>1828</v>
      </c>
      <c r="C53" s="5" t="n">
        <v>4677</v>
      </c>
      <c r="E53" s="5" t="n">
        <v>-4677</v>
      </c>
      <c r="F53" s="5" t="n">
        <v>0</v>
      </c>
    </row>
    <row r="54" spans="1:6">
      <c r="A54" s="4" t="s">
        <v>199</v>
      </c>
      <c r="C54" s="5" t="n">
        <v>-89307</v>
      </c>
      <c r="E54" s="5" t="n">
        <v>-38043</v>
      </c>
      <c r="F54" s="5" t="n">
        <v>-298360</v>
      </c>
    </row>
    <row r="55" spans="1:6">
      <c r="A55" s="4" t="s">
        <v>200</v>
      </c>
      <c r="C55" s="5" t="n">
        <v>354146</v>
      </c>
      <c r="E55" s="5" t="n">
        <v>392189</v>
      </c>
      <c r="F55" s="5" t="n">
        <v>690549</v>
      </c>
    </row>
    <row r="56" spans="1:6">
      <c r="A56" s="4" t="s">
        <v>201</v>
      </c>
      <c r="C56" s="6" t="n">
        <v>264839</v>
      </c>
      <c r="E56" s="6" t="n">
        <v>354146</v>
      </c>
      <c r="F56" s="6" t="n">
        <v>392189</v>
      </c>
    </row>
    <row r="57" spans="1:6"/>
    <row r="58" spans="1:6">
      <c r="A58" s="4" t="s">
        <v>49</v>
      </c>
      <c r="B58" s="4" t="s">
        <v>208</v>
      </c>
    </row>
    <row r="59" spans="1:6">
      <c r="A59" s="4" t="s">
        <v>98</v>
      </c>
      <c r="B59" s="4" t="s">
        <v>1829</v>
      </c>
    </row>
  </sheetData>
  <mergeCells count="6">
    <mergeCell ref="A1:B2"/>
    <mergeCell ref="C1:F1"/>
    <mergeCell ref="C2:D2"/>
    <mergeCell ref="A57:E57"/>
    <mergeCell ref="B58:E58"/>
    <mergeCell ref="B59:E5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30</v>
      </c>
      <c r="C1" s="2" t="s">
        <v>1</v>
      </c>
    </row>
    <row r="2" spans="1:5">
      <c r="C2" s="2" t="s">
        <v>2</v>
      </c>
      <c r="D2" s="2" t="s">
        <v>32</v>
      </c>
      <c r="E2" s="2" t="s">
        <v>79</v>
      </c>
    </row>
    <row r="3" spans="1:5">
      <c r="A3" s="3" t="s">
        <v>1831</v>
      </c>
    </row>
    <row r="4" spans="1:5">
      <c r="A4" s="4" t="s">
        <v>45</v>
      </c>
      <c r="C4" s="6" t="n">
        <v>3267394</v>
      </c>
      <c r="D4" s="6" t="n">
        <v>3150934</v>
      </c>
      <c r="E4" s="6" t="n">
        <v>2957740</v>
      </c>
    </row>
    <row r="5" spans="1:5">
      <c r="A5" s="4" t="s">
        <v>56</v>
      </c>
      <c r="C5" s="5" t="n">
        <v>10112878</v>
      </c>
      <c r="D5" s="5" t="n">
        <v>9466694</v>
      </c>
      <c r="E5" s="5" t="n">
        <v>9483672</v>
      </c>
    </row>
    <row r="6" spans="1:5">
      <c r="A6" s="4" t="s">
        <v>57</v>
      </c>
      <c r="C6" s="5" t="n">
        <v>6626525</v>
      </c>
      <c r="D6" s="5" t="n">
        <v>6423720</v>
      </c>
      <c r="E6" s="5" t="n">
        <v>6529675</v>
      </c>
    </row>
    <row r="7" spans="1:5">
      <c r="A7" s="4" t="s">
        <v>58</v>
      </c>
      <c r="C7" s="5" t="n">
        <v>3301257</v>
      </c>
      <c r="D7" s="5" t="n">
        <v>3896719</v>
      </c>
      <c r="E7" s="5" t="n">
        <v>3698606</v>
      </c>
    </row>
    <row r="8" spans="1:5">
      <c r="A8" s="4" t="s">
        <v>1832</v>
      </c>
      <c r="C8" s="5" t="n">
        <v>5007364</v>
      </c>
      <c r="D8" s="5" t="n">
        <v>8350997</v>
      </c>
      <c r="E8" s="5" t="n">
        <v>8632142</v>
      </c>
    </row>
    <row r="9" spans="1:5">
      <c r="A9" s="4" t="s">
        <v>92</v>
      </c>
      <c r="C9" s="5" t="n">
        <v>515678</v>
      </c>
      <c r="D9" s="5" t="n">
        <v>626217</v>
      </c>
      <c r="E9" s="5" t="n">
        <v>656429</v>
      </c>
    </row>
    <row r="10" spans="1:5">
      <c r="A10" s="4" t="s">
        <v>1833</v>
      </c>
      <c r="C10" s="5" t="n">
        <v>1808472</v>
      </c>
      <c r="D10" s="5" t="n">
        <v>4742535</v>
      </c>
      <c r="E10" s="5" t="n">
        <v>4405333</v>
      </c>
    </row>
    <row r="11" spans="1:5">
      <c r="A11" s="4" t="s">
        <v>1834</v>
      </c>
      <c r="C11" s="5" t="n">
        <v>1342213</v>
      </c>
      <c r="D11" s="5" t="n">
        <v>1394259</v>
      </c>
      <c r="E11" s="5" t="n">
        <v>1477581</v>
      </c>
    </row>
    <row r="12" spans="1:5">
      <c r="A12" s="4" t="s">
        <v>1835</v>
      </c>
      <c r="B12" s="4" t="s">
        <v>49</v>
      </c>
      <c r="C12" s="5" t="n">
        <v>3451858</v>
      </c>
      <c r="D12" s="5" t="n">
        <v>3932403</v>
      </c>
      <c r="E12" s="5" t="n">
        <v>3696207</v>
      </c>
    </row>
    <row r="13" spans="1:5">
      <c r="A13" s="4" t="s">
        <v>1836</v>
      </c>
      <c r="C13" s="5" t="n">
        <v>2321227</v>
      </c>
      <c r="D13" s="5" t="n">
        <v>2422042</v>
      </c>
      <c r="E13" s="5" t="n">
        <v>3130318</v>
      </c>
    </row>
    <row r="14" spans="1:5">
      <c r="A14" s="4" t="s">
        <v>436</v>
      </c>
    </row>
    <row r="15" spans="1:5">
      <c r="A15" s="3" t="s">
        <v>1831</v>
      </c>
    </row>
    <row r="16" spans="1:5">
      <c r="A16" s="4" t="s">
        <v>45</v>
      </c>
      <c r="C16" s="5" t="n">
        <v>2573878</v>
      </c>
      <c r="D16" s="5" t="n">
        <v>2457044</v>
      </c>
      <c r="E16" s="5" t="n">
        <v>2422281</v>
      </c>
    </row>
    <row r="17" spans="1:5">
      <c r="A17" s="4" t="s">
        <v>56</v>
      </c>
      <c r="C17" s="5" t="n">
        <v>135873</v>
      </c>
      <c r="D17" s="5" t="n">
        <v>151712</v>
      </c>
      <c r="E17" s="5" t="n">
        <v>166451</v>
      </c>
    </row>
    <row r="18" spans="1:5">
      <c r="A18" s="4" t="s">
        <v>57</v>
      </c>
      <c r="C18" s="5" t="n">
        <v>5046687</v>
      </c>
      <c r="D18" s="5" t="n">
        <v>4827696</v>
      </c>
      <c r="E18" s="5" t="n">
        <v>4737732</v>
      </c>
    </row>
    <row r="19" spans="1:5">
      <c r="A19" s="4" t="s">
        <v>58</v>
      </c>
      <c r="C19" s="5" t="n">
        <v>263320</v>
      </c>
      <c r="D19" s="5" t="n">
        <v>259098</v>
      </c>
      <c r="E19" s="5" t="n">
        <v>271030</v>
      </c>
    </row>
    <row r="20" spans="1:5">
      <c r="A20" s="4" t="s">
        <v>1832</v>
      </c>
      <c r="C20" s="5" t="n">
        <v>2901480</v>
      </c>
      <c r="D20" s="5" t="n">
        <v>2955443</v>
      </c>
      <c r="E20" s="5" t="n">
        <v>3067775</v>
      </c>
    </row>
    <row r="21" spans="1:5">
      <c r="A21" s="4" t="s">
        <v>92</v>
      </c>
      <c r="C21" s="5" t="n">
        <v>113085</v>
      </c>
      <c r="D21" s="5" t="n">
        <v>126854</v>
      </c>
      <c r="E21" s="5" t="n">
        <v>128978</v>
      </c>
    </row>
    <row r="22" spans="1:5">
      <c r="A22" s="4" t="s">
        <v>1833</v>
      </c>
      <c r="C22" s="5" t="n">
        <v>663781</v>
      </c>
      <c r="D22" s="5" t="n">
        <v>679752</v>
      </c>
      <c r="E22" s="5" t="n">
        <v>777568</v>
      </c>
    </row>
    <row r="23" spans="1:5">
      <c r="A23" s="4" t="s">
        <v>1834</v>
      </c>
      <c r="C23" s="5" t="n">
        <v>1044041</v>
      </c>
      <c r="D23" s="5" t="n">
        <v>1021237</v>
      </c>
      <c r="E23" s="5" t="n">
        <v>1055590</v>
      </c>
    </row>
    <row r="24" spans="1:5">
      <c r="A24" s="4" t="s">
        <v>1835</v>
      </c>
      <c r="B24" s="4" t="s">
        <v>49</v>
      </c>
      <c r="C24" s="5" t="n">
        <v>1903662</v>
      </c>
      <c r="D24" s="5" t="n">
        <v>1848522</v>
      </c>
      <c r="E24" s="5" t="n">
        <v>1659954</v>
      </c>
    </row>
    <row r="25" spans="1:5">
      <c r="A25" s="4" t="s">
        <v>1836</v>
      </c>
      <c r="C25" s="5" t="n">
        <v>516821</v>
      </c>
      <c r="D25" s="5" t="n">
        <v>566991</v>
      </c>
      <c r="E25" s="5" t="n">
        <v>760878</v>
      </c>
    </row>
    <row r="26" spans="1:5">
      <c r="A26" s="4" t="s">
        <v>591</v>
      </c>
    </row>
    <row r="27" spans="1:5">
      <c r="A27" s="3" t="s">
        <v>1831</v>
      </c>
    </row>
    <row r="28" spans="1:5">
      <c r="A28" s="4" t="s">
        <v>45</v>
      </c>
      <c r="C28" s="5" t="n">
        <v>816260</v>
      </c>
      <c r="D28" s="5" t="n">
        <v>691037</v>
      </c>
      <c r="E28" s="5" t="n">
        <v>610034</v>
      </c>
    </row>
    <row r="29" spans="1:5">
      <c r="A29" s="4" t="s">
        <v>56</v>
      </c>
      <c r="C29" s="5" t="n">
        <v>5401380</v>
      </c>
      <c r="D29" s="5" t="n">
        <v>5082545</v>
      </c>
      <c r="E29" s="5" t="n">
        <v>5041772</v>
      </c>
    </row>
    <row r="30" spans="1:5">
      <c r="A30" s="4" t="s">
        <v>57</v>
      </c>
      <c r="C30" s="5" t="n">
        <v>313367</v>
      </c>
      <c r="D30" s="5" t="n">
        <v>258703</v>
      </c>
      <c r="E30" s="5" t="n">
        <v>219956</v>
      </c>
    </row>
    <row r="31" spans="1:5">
      <c r="A31" s="4" t="s">
        <v>58</v>
      </c>
      <c r="C31" s="5" t="n">
        <v>24449</v>
      </c>
      <c r="D31" s="5" t="n">
        <v>24138</v>
      </c>
      <c r="E31" s="5" t="n">
        <v>25515</v>
      </c>
    </row>
    <row r="32" spans="1:5">
      <c r="A32" s="4" t="s">
        <v>1832</v>
      </c>
      <c r="C32" s="5" t="n">
        <v>61691</v>
      </c>
      <c r="D32" s="5" t="n">
        <v>60403</v>
      </c>
      <c r="E32" s="5" t="n">
        <v>61093</v>
      </c>
    </row>
    <row r="33" spans="1:5">
      <c r="A33" s="4" t="s">
        <v>92</v>
      </c>
      <c r="C33" s="5" t="n">
        <v>259755</v>
      </c>
      <c r="D33" s="5" t="n">
        <v>249829</v>
      </c>
      <c r="E33" s="5" t="n">
        <v>253662</v>
      </c>
    </row>
    <row r="34" spans="1:5">
      <c r="A34" s="4" t="s">
        <v>1833</v>
      </c>
      <c r="C34" s="5" t="n">
        <v>250370</v>
      </c>
      <c r="D34" s="5" t="n">
        <v>239651</v>
      </c>
      <c r="E34" s="5" t="n">
        <v>249901</v>
      </c>
    </row>
    <row r="35" spans="1:5">
      <c r="A35" s="4" t="s">
        <v>1834</v>
      </c>
      <c r="C35" s="5" t="n">
        <v>54136</v>
      </c>
      <c r="D35" s="5" t="n">
        <v>49000</v>
      </c>
      <c r="E35" s="5" t="n">
        <v>43321</v>
      </c>
    </row>
    <row r="36" spans="1:5">
      <c r="A36" s="4" t="s">
        <v>1835</v>
      </c>
      <c r="C36" s="5" t="n">
        <v>62701</v>
      </c>
      <c r="D36" s="5" t="n">
        <v>63504</v>
      </c>
      <c r="E36" s="5" t="n">
        <v>71193</v>
      </c>
    </row>
    <row r="37" spans="1:5">
      <c r="A37" s="4" t="s">
        <v>1836</v>
      </c>
      <c r="C37" s="5" t="n">
        <v>0</v>
      </c>
      <c r="D37" s="5" t="n">
        <v>0</v>
      </c>
      <c r="E37" s="5" t="n">
        <v>0</v>
      </c>
    </row>
    <row r="38" spans="1:5">
      <c r="A38" s="4" t="s">
        <v>441</v>
      </c>
    </row>
    <row r="39" spans="1:5">
      <c r="A39" s="3" t="s">
        <v>1831</v>
      </c>
    </row>
    <row r="40" spans="1:5">
      <c r="A40" s="4" t="s">
        <v>45</v>
      </c>
      <c r="C40" s="5" t="n">
        <v>124447</v>
      </c>
      <c r="D40" s="5" t="n">
        <v>134035</v>
      </c>
      <c r="E40" s="5" t="n">
        <v>170973</v>
      </c>
    </row>
    <row r="41" spans="1:5">
      <c r="A41" s="4" t="s">
        <v>56</v>
      </c>
      <c r="C41" s="5" t="n">
        <v>1847</v>
      </c>
      <c r="D41" s="5" t="n">
        <v>2089</v>
      </c>
      <c r="E41" s="5" t="n">
        <v>2357</v>
      </c>
    </row>
    <row r="42" spans="1:5">
      <c r="A42" s="4" t="s">
        <v>57</v>
      </c>
      <c r="C42" s="5" t="n">
        <v>1424224</v>
      </c>
      <c r="D42" s="5" t="n">
        <v>1382668</v>
      </c>
      <c r="E42" s="5" t="n">
        <v>1597898</v>
      </c>
    </row>
    <row r="43" spans="1:5">
      <c r="A43" s="4" t="s">
        <v>58</v>
      </c>
      <c r="C43" s="5" t="n">
        <v>577753</v>
      </c>
      <c r="D43" s="5" t="n">
        <v>525406</v>
      </c>
      <c r="E43" s="5" t="n">
        <v>525754</v>
      </c>
    </row>
    <row r="44" spans="1:5">
      <c r="A44" s="4" t="s">
        <v>1832</v>
      </c>
      <c r="C44" s="5" t="n">
        <v>1829112</v>
      </c>
      <c r="D44" s="5" t="n">
        <v>2044701</v>
      </c>
      <c r="E44" s="5" t="n">
        <v>2506097</v>
      </c>
    </row>
    <row r="45" spans="1:5">
      <c r="A45" s="4" t="s">
        <v>92</v>
      </c>
      <c r="C45" s="5" t="n">
        <v>72713</v>
      </c>
      <c r="D45" s="5" t="n">
        <v>92859</v>
      </c>
      <c r="E45" s="5" t="n">
        <v>101908</v>
      </c>
    </row>
    <row r="46" spans="1:5">
      <c r="A46" s="4" t="s">
        <v>1833</v>
      </c>
      <c r="C46" s="5" t="n">
        <v>828565</v>
      </c>
      <c r="D46" s="5" t="n">
        <v>788549</v>
      </c>
      <c r="E46" s="5" t="n">
        <v>1085339</v>
      </c>
    </row>
    <row r="47" spans="1:5">
      <c r="A47" s="4" t="s">
        <v>1834</v>
      </c>
      <c r="C47" s="5" t="n">
        <v>238178</v>
      </c>
      <c r="D47" s="5" t="n">
        <v>280492</v>
      </c>
      <c r="E47" s="5" t="n">
        <v>343314</v>
      </c>
    </row>
    <row r="48" spans="1:5">
      <c r="A48" s="4" t="s">
        <v>1835</v>
      </c>
      <c r="B48" s="4" t="s">
        <v>49</v>
      </c>
      <c r="C48" s="5" t="n">
        <v>1013733</v>
      </c>
      <c r="D48" s="5" t="n">
        <v>1010445</v>
      </c>
      <c r="E48" s="5" t="n">
        <v>961971</v>
      </c>
    </row>
    <row r="49" spans="1:5">
      <c r="A49" s="4" t="s">
        <v>1836</v>
      </c>
      <c r="C49" s="5" t="n">
        <v>1804406</v>
      </c>
      <c r="D49" s="5" t="n">
        <v>1855051</v>
      </c>
      <c r="E49" s="5" t="n">
        <v>2369440</v>
      </c>
    </row>
    <row r="50" spans="1:5">
      <c r="A50" s="4" t="s">
        <v>1153</v>
      </c>
    </row>
    <row r="51" spans="1:5">
      <c r="A51" s="3" t="s">
        <v>1831</v>
      </c>
    </row>
    <row r="52" spans="1:5">
      <c r="A52" s="4" t="s">
        <v>45</v>
      </c>
      <c r="C52" s="5" t="n">
        <v>0</v>
      </c>
      <c r="D52" s="5" t="n">
        <v>33475</v>
      </c>
      <c r="E52" s="5" t="n">
        <v>25669</v>
      </c>
    </row>
    <row r="53" spans="1:5">
      <c r="A53" s="4" t="s">
        <v>56</v>
      </c>
      <c r="C53" s="5" t="n">
        <v>0</v>
      </c>
      <c r="D53" s="5" t="n">
        <v>32763</v>
      </c>
      <c r="E53" s="5" t="n">
        <v>31788</v>
      </c>
    </row>
    <row r="54" spans="1:5">
      <c r="A54" s="4" t="s">
        <v>57</v>
      </c>
      <c r="C54" s="5" t="n">
        <v>0</v>
      </c>
      <c r="D54" s="5" t="n">
        <v>9331</v>
      </c>
      <c r="E54" s="5" t="n">
        <v>8876</v>
      </c>
    </row>
    <row r="55" spans="1:5">
      <c r="A55" s="4" t="s">
        <v>58</v>
      </c>
      <c r="C55" s="5" t="n">
        <v>0</v>
      </c>
      <c r="D55" s="5" t="n">
        <v>1432045</v>
      </c>
      <c r="E55" s="5" t="n">
        <v>1474805</v>
      </c>
    </row>
    <row r="56" spans="1:5">
      <c r="A56" s="4" t="s">
        <v>1832</v>
      </c>
      <c r="C56" s="5" t="n">
        <v>177971</v>
      </c>
      <c r="D56" s="5" t="n">
        <v>1066754</v>
      </c>
      <c r="E56" s="5" t="n">
        <v>1051725</v>
      </c>
    </row>
    <row r="57" spans="1:5">
      <c r="A57" s="4" t="s">
        <v>92</v>
      </c>
      <c r="C57" s="5" t="n">
        <v>17340</v>
      </c>
      <c r="D57" s="5" t="n">
        <v>110998</v>
      </c>
      <c r="E57" s="5" t="n">
        <v>117192</v>
      </c>
    </row>
    <row r="58" spans="1:5">
      <c r="A58" s="4" t="s">
        <v>1833</v>
      </c>
      <c r="C58" s="5" t="n">
        <v>118481</v>
      </c>
      <c r="D58" s="5" t="n">
        <v>730192</v>
      </c>
      <c r="E58" s="5" t="n">
        <v>716892</v>
      </c>
    </row>
    <row r="59" spans="1:5">
      <c r="A59" s="4" t="s">
        <v>1834</v>
      </c>
      <c r="C59" s="5" t="n">
        <v>5858</v>
      </c>
      <c r="D59" s="5" t="n">
        <v>32836</v>
      </c>
      <c r="E59" s="5" t="n">
        <v>30786</v>
      </c>
    </row>
    <row r="60" spans="1:5">
      <c r="A60" s="4" t="s">
        <v>1835</v>
      </c>
      <c r="B60" s="4" t="s">
        <v>49</v>
      </c>
      <c r="C60" s="5" t="n">
        <v>61507</v>
      </c>
      <c r="D60" s="5" t="n">
        <v>365921</v>
      </c>
      <c r="E60" s="5" t="n">
        <v>368763</v>
      </c>
    </row>
    <row r="61" spans="1:5">
      <c r="A61" s="4" t="s">
        <v>1836</v>
      </c>
      <c r="C61" s="5" t="n">
        <v>0</v>
      </c>
      <c r="D61" s="5" t="n">
        <v>0</v>
      </c>
      <c r="E61" s="5" t="n">
        <v>0</v>
      </c>
    </row>
    <row r="62" spans="1:5">
      <c r="A62" s="4" t="s">
        <v>592</v>
      </c>
    </row>
    <row r="63" spans="1:5">
      <c r="A63" s="3" t="s">
        <v>1831</v>
      </c>
    </row>
    <row r="64" spans="1:5">
      <c r="A64" s="4" t="s">
        <v>45</v>
      </c>
      <c r="C64" s="5" t="n">
        <v>0</v>
      </c>
      <c r="D64" s="5" t="n">
        <v>0</v>
      </c>
      <c r="E64" s="5" t="n">
        <v>19652</v>
      </c>
    </row>
    <row r="65" spans="1:5">
      <c r="A65" s="4" t="s">
        <v>56</v>
      </c>
      <c r="C65" s="5" t="n">
        <v>9495</v>
      </c>
      <c r="D65" s="5" t="n">
        <v>78723</v>
      </c>
      <c r="E65" s="5" t="n">
        <v>88411</v>
      </c>
    </row>
    <row r="66" spans="1:5">
      <c r="A66" s="4" t="s">
        <v>57</v>
      </c>
      <c r="C66" s="5" t="n">
        <v>4202</v>
      </c>
      <c r="D66" s="5" t="n">
        <v>29607</v>
      </c>
      <c r="E66" s="5" t="n">
        <v>137546</v>
      </c>
    </row>
    <row r="67" spans="1:5">
      <c r="A67" s="4" t="s">
        <v>58</v>
      </c>
      <c r="C67" s="5" t="n">
        <v>109028</v>
      </c>
      <c r="D67" s="5" t="n">
        <v>552950</v>
      </c>
      <c r="E67" s="5" t="n">
        <v>391611</v>
      </c>
    </row>
    <row r="68" spans="1:5">
      <c r="A68" s="4" t="s">
        <v>1832</v>
      </c>
      <c r="C68" s="5" t="n">
        <v>37110</v>
      </c>
      <c r="D68" s="5" t="n">
        <v>2223696</v>
      </c>
      <c r="E68" s="5" t="n">
        <v>1945452</v>
      </c>
    </row>
    <row r="69" spans="1:5">
      <c r="A69" s="4" t="s">
        <v>92</v>
      </c>
      <c r="C69" s="5" t="n">
        <v>8789</v>
      </c>
      <c r="D69" s="5" t="n">
        <v>24487</v>
      </c>
      <c r="E69" s="5" t="n">
        <v>35369</v>
      </c>
    </row>
    <row r="70" spans="1:5">
      <c r="A70" s="4" t="s">
        <v>1833</v>
      </c>
      <c r="C70" s="5" t="n">
        <v>-52725</v>
      </c>
      <c r="D70" s="5" t="n">
        <v>2301241</v>
      </c>
      <c r="E70" s="5" t="n">
        <v>1575633</v>
      </c>
    </row>
    <row r="71" spans="1:5">
      <c r="A71" s="4" t="s">
        <v>1834</v>
      </c>
      <c r="C71" s="5" t="n">
        <v>0</v>
      </c>
      <c r="D71" s="5" t="n">
        <v>10694</v>
      </c>
      <c r="E71" s="5" t="n">
        <v>4570</v>
      </c>
    </row>
    <row r="72" spans="1:5">
      <c r="A72" s="4" t="s">
        <v>1835</v>
      </c>
      <c r="B72" s="4" t="s">
        <v>49</v>
      </c>
      <c r="C72" s="5" t="n">
        <v>165759</v>
      </c>
      <c r="D72" s="5" t="n">
        <v>516726</v>
      </c>
      <c r="E72" s="5" t="n">
        <v>491248</v>
      </c>
    </row>
    <row r="73" spans="1:5">
      <c r="A73" s="4" t="s">
        <v>1836</v>
      </c>
      <c r="C73" s="5" t="n">
        <v>0</v>
      </c>
      <c r="D73" s="5" t="n">
        <v>0</v>
      </c>
      <c r="E73" s="5" t="n">
        <v>0</v>
      </c>
    </row>
    <row r="74" spans="1:5">
      <c r="A74" s="4" t="s">
        <v>1837</v>
      </c>
    </row>
    <row r="75" spans="1:5">
      <c r="A75" s="3" t="s">
        <v>1831</v>
      </c>
    </row>
    <row r="76" spans="1:5">
      <c r="A76" s="4" t="s">
        <v>45</v>
      </c>
      <c r="C76" s="5" t="n">
        <v>247191</v>
      </c>
      <c r="D76" s="5" t="n">
        <v>164657</v>
      </c>
      <c r="E76" s="5" t="n">
        <v>-290869</v>
      </c>
    </row>
    <row r="77" spans="1:5">
      <c r="A77" s="4" t="s">
        <v>56</v>
      </c>
      <c r="C77" s="5" t="n">
        <v>4564283</v>
      </c>
      <c r="D77" s="5" t="n">
        <v>4118862</v>
      </c>
      <c r="E77" s="5" t="n">
        <v>4152893</v>
      </c>
    </row>
    <row r="78" spans="1:5">
      <c r="A78" s="4" t="s">
        <v>57</v>
      </c>
      <c r="C78" s="5" t="n">
        <v>-161955</v>
      </c>
      <c r="D78" s="5" t="n">
        <v>-84285</v>
      </c>
      <c r="E78" s="5" t="n">
        <v>-172333</v>
      </c>
    </row>
    <row r="79" spans="1:5">
      <c r="A79" s="4" t="s">
        <v>58</v>
      </c>
      <c r="C79" s="5" t="n">
        <v>2326707</v>
      </c>
      <c r="D79" s="5" t="n">
        <v>1103082</v>
      </c>
      <c r="E79" s="5" t="n">
        <v>1009891</v>
      </c>
    </row>
    <row r="80" spans="1:5">
      <c r="A80" s="4" t="s">
        <v>1832</v>
      </c>
      <c r="C80" s="5" t="n">
        <v>0</v>
      </c>
      <c r="D80" s="5" t="n">
        <v>0</v>
      </c>
      <c r="E80" s="5" t="n">
        <v>0</v>
      </c>
    </row>
    <row r="81" spans="1:5">
      <c r="A81" s="4" t="s">
        <v>92</v>
      </c>
      <c r="C81" s="5" t="n">
        <v>43996</v>
      </c>
      <c r="D81" s="5" t="n">
        <v>21190</v>
      </c>
      <c r="E81" s="5" t="n">
        <v>19320</v>
      </c>
    </row>
    <row r="82" spans="1:5">
      <c r="A82" s="4" t="s">
        <v>1833</v>
      </c>
      <c r="C82" s="5" t="n">
        <v>0</v>
      </c>
      <c r="D82" s="5" t="n">
        <v>3150</v>
      </c>
      <c r="E82" s="5" t="n">
        <v>0</v>
      </c>
    </row>
    <row r="83" spans="1:5">
      <c r="A83" s="4" t="s">
        <v>1834</v>
      </c>
      <c r="C83" s="5" t="n">
        <v>0</v>
      </c>
      <c r="D83" s="5" t="n">
        <v>0</v>
      </c>
      <c r="E83" s="5" t="n">
        <v>0</v>
      </c>
    </row>
    <row r="84" spans="1:5">
      <c r="A84" s="4" t="s">
        <v>1835</v>
      </c>
      <c r="B84" s="4" t="s">
        <v>49</v>
      </c>
      <c r="C84" s="5" t="n">
        <v>244496</v>
      </c>
      <c r="D84" s="5" t="n">
        <v>127285</v>
      </c>
      <c r="E84" s="5" t="n">
        <v>143078</v>
      </c>
    </row>
    <row r="85" spans="1:5">
      <c r="A85" s="4" t="s">
        <v>1836</v>
      </c>
      <c r="C85" s="6" t="n">
        <v>0</v>
      </c>
      <c r="D85" s="6" t="n">
        <v>0</v>
      </c>
      <c r="E85" s="6" t="n">
        <v>0</v>
      </c>
    </row>
    <row r="86" spans="1:5"/>
    <row r="87" spans="1:5">
      <c r="A87" s="4" t="s">
        <v>49</v>
      </c>
      <c r="B87" s="4" t="s">
        <v>1838</v>
      </c>
    </row>
  </sheetData>
  <mergeCells count="4">
    <mergeCell ref="A1:B2"/>
    <mergeCell ref="C1:E1"/>
    <mergeCell ref="A86:D86"/>
    <mergeCell ref="B87:D8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s>
  <sheetData>
    <row r="1" spans="1:5">
      <c r="A1" s="1" t="s">
        <v>1839</v>
      </c>
      <c r="B1" s="2" t="s">
        <v>1</v>
      </c>
    </row>
    <row r="2" spans="1:5">
      <c r="B2" s="2" t="s">
        <v>2</v>
      </c>
      <c r="D2" s="2" t="s">
        <v>32</v>
      </c>
      <c r="E2" s="2" t="s">
        <v>79</v>
      </c>
    </row>
    <row r="3" spans="1:5">
      <c r="A3" s="3" t="s">
        <v>1161</v>
      </c>
    </row>
    <row r="4" spans="1:5">
      <c r="A4" s="4" t="s">
        <v>1840</v>
      </c>
      <c r="B4" s="6" t="n">
        <v>87831793</v>
      </c>
      <c r="D4" s="6" t="n">
        <v>93926136</v>
      </c>
      <c r="E4" s="6" t="n">
        <v>97410319</v>
      </c>
    </row>
    <row r="5" spans="1:5">
      <c r="A5" s="4" t="s">
        <v>1841</v>
      </c>
      <c r="B5" s="5" t="n">
        <v>84880220</v>
      </c>
      <c r="D5" s="5" t="n">
        <v>26786323</v>
      </c>
      <c r="E5" s="5" t="n">
        <v>29365216</v>
      </c>
    </row>
    <row r="6" spans="1:5">
      <c r="A6" s="4" t="s">
        <v>1842</v>
      </c>
      <c r="B6" s="5" t="n">
        <v>1369349</v>
      </c>
      <c r="D6" s="5" t="n">
        <v>1397236</v>
      </c>
      <c r="E6" s="5" t="n">
        <v>1642259</v>
      </c>
    </row>
    <row r="7" spans="1:5">
      <c r="A7" s="4" t="s">
        <v>1843</v>
      </c>
      <c r="B7" s="6" t="n">
        <v>4320922</v>
      </c>
      <c r="D7" s="6" t="n">
        <v>68537049</v>
      </c>
      <c r="E7" s="6" t="n">
        <v>69687362</v>
      </c>
    </row>
    <row r="8" spans="1:5">
      <c r="A8" s="4" t="s">
        <v>1844</v>
      </c>
      <c r="B8" s="4" t="s">
        <v>1845</v>
      </c>
      <c r="D8" s="4" t="s">
        <v>670</v>
      </c>
      <c r="E8" s="4" t="s">
        <v>1846</v>
      </c>
    </row>
    <row r="9" spans="1:5">
      <c r="A9" s="4" t="s">
        <v>1847</v>
      </c>
      <c r="B9" s="6" t="n">
        <v>9674823</v>
      </c>
      <c r="D9" s="6" t="n">
        <v>11600724</v>
      </c>
      <c r="E9" s="6" t="n">
        <v>11250949</v>
      </c>
    </row>
    <row r="10" spans="1:5">
      <c r="A10" s="4" t="s">
        <v>1848</v>
      </c>
      <c r="B10" s="5" t="n">
        <v>369957</v>
      </c>
      <c r="D10" s="5" t="n">
        <v>525988</v>
      </c>
      <c r="E10" s="5" t="n">
        <v>487656</v>
      </c>
    </row>
    <row r="11" spans="1:5">
      <c r="A11" s="4" t="s">
        <v>1849</v>
      </c>
      <c r="B11" s="5" t="n">
        <v>5037416</v>
      </c>
      <c r="D11" s="5" t="n">
        <v>3775715</v>
      </c>
      <c r="E11" s="5" t="n">
        <v>3106463</v>
      </c>
    </row>
    <row r="12" spans="1:5">
      <c r="A12" s="4" t="s">
        <v>90</v>
      </c>
      <c r="B12" s="6" t="n">
        <v>5007364</v>
      </c>
      <c r="D12" s="6" t="n">
        <v>8350997</v>
      </c>
      <c r="E12" s="6" t="n">
        <v>8632142</v>
      </c>
    </row>
    <row r="13" spans="1:5">
      <c r="A13" s="4" t="s">
        <v>1850</v>
      </c>
      <c r="B13" s="4" t="s">
        <v>1851</v>
      </c>
      <c r="D13" s="4" t="s">
        <v>1852</v>
      </c>
      <c r="E13" s="4" t="s">
        <v>1584</v>
      </c>
    </row>
    <row r="14" spans="1:5">
      <c r="A14" s="4" t="s">
        <v>1215</v>
      </c>
      <c r="B14" s="6" t="n">
        <v>5721266</v>
      </c>
      <c r="D14" s="6" t="n">
        <v>6962357</v>
      </c>
      <c r="E14" s="6" t="n">
        <v>6947121</v>
      </c>
    </row>
    <row r="15" spans="1:5">
      <c r="A15" s="4" t="s">
        <v>1853</v>
      </c>
      <c r="B15" s="5" t="n">
        <v>4082074</v>
      </c>
      <c r="D15" s="5" t="n">
        <v>2530695</v>
      </c>
      <c r="E15" s="5" t="n">
        <v>2872064</v>
      </c>
    </row>
    <row r="16" spans="1:5">
      <c r="A16" s="4" t="s">
        <v>1854</v>
      </c>
      <c r="B16" s="5" t="n">
        <v>169280</v>
      </c>
      <c r="D16" s="5" t="n">
        <v>310873</v>
      </c>
      <c r="E16" s="5" t="n">
        <v>330276</v>
      </c>
    </row>
    <row r="17" spans="1:5">
      <c r="A17" s="4" t="s">
        <v>1218</v>
      </c>
      <c r="B17" s="6" t="n">
        <v>1808472</v>
      </c>
      <c r="C17" s="4" t="s">
        <v>49</v>
      </c>
      <c r="D17" s="6" t="n">
        <v>4742535</v>
      </c>
      <c r="E17" s="6" t="n">
        <v>4405333</v>
      </c>
    </row>
    <row r="18" spans="1:5">
      <c r="A18" s="4" t="s">
        <v>1855</v>
      </c>
      <c r="B18" s="4" t="s">
        <v>1856</v>
      </c>
      <c r="D18" s="4" t="s">
        <v>1857</v>
      </c>
      <c r="E18" s="4" t="s">
        <v>1042</v>
      </c>
    </row>
    <row r="19" spans="1:5">
      <c r="A19" s="4" t="s">
        <v>1858</v>
      </c>
    </row>
    <row r="20" spans="1:5">
      <c r="A20" s="3" t="s">
        <v>1161</v>
      </c>
    </row>
    <row r="21" spans="1:5">
      <c r="A21" s="4" t="s">
        <v>1847</v>
      </c>
      <c r="B21" s="6" t="n">
        <v>631604</v>
      </c>
      <c r="D21" s="6" t="n">
        <v>664738</v>
      </c>
      <c r="E21" s="6" t="n">
        <v>720478</v>
      </c>
    </row>
    <row r="22" spans="1:5">
      <c r="A22" s="4" t="s">
        <v>1848</v>
      </c>
      <c r="B22" s="5" t="n">
        <v>13079</v>
      </c>
      <c r="D22" s="5" t="n">
        <v>16788</v>
      </c>
      <c r="E22" s="5" t="n">
        <v>27588</v>
      </c>
    </row>
    <row r="23" spans="1:5">
      <c r="A23" s="4" t="s">
        <v>1849</v>
      </c>
      <c r="B23" s="5" t="n">
        <v>470194</v>
      </c>
      <c r="D23" s="5" t="n">
        <v>316533</v>
      </c>
      <c r="E23" s="5" t="n">
        <v>361860</v>
      </c>
    </row>
    <row r="24" spans="1:5">
      <c r="A24" s="4" t="s">
        <v>90</v>
      </c>
      <c r="B24" s="6" t="n">
        <v>174489</v>
      </c>
      <c r="D24" s="6" t="n">
        <v>364993</v>
      </c>
      <c r="E24" s="6" t="n">
        <v>386206</v>
      </c>
    </row>
    <row r="25" spans="1:5">
      <c r="A25" s="4" t="s">
        <v>1850</v>
      </c>
      <c r="B25" s="4" t="s">
        <v>1042</v>
      </c>
      <c r="D25" s="4" t="s">
        <v>1859</v>
      </c>
      <c r="E25" s="4" t="s">
        <v>1860</v>
      </c>
    </row>
    <row r="26" spans="1:5">
      <c r="A26" s="4" t="s">
        <v>1215</v>
      </c>
      <c r="B26" s="6" t="n">
        <v>719647</v>
      </c>
      <c r="D26" s="6" t="n">
        <v>667984</v>
      </c>
      <c r="E26" s="6" t="n">
        <v>736430</v>
      </c>
    </row>
    <row r="27" spans="1:5">
      <c r="A27" s="4" t="s">
        <v>1853</v>
      </c>
      <c r="B27" s="5" t="n">
        <v>452986</v>
      </c>
      <c r="D27" s="5" t="n">
        <v>295528</v>
      </c>
      <c r="E27" s="5" t="n">
        <v>364064</v>
      </c>
    </row>
    <row r="28" spans="1:5">
      <c r="A28" s="4" t="s">
        <v>1854</v>
      </c>
      <c r="B28" s="5" t="n">
        <v>19554</v>
      </c>
      <c r="D28" s="5" t="n">
        <v>20008</v>
      </c>
      <c r="E28" s="5" t="n">
        <v>23812</v>
      </c>
    </row>
    <row r="29" spans="1:5">
      <c r="A29" s="4" t="s">
        <v>1218</v>
      </c>
      <c r="B29" s="6" t="n">
        <v>286215</v>
      </c>
      <c r="D29" s="6" t="n">
        <v>392464</v>
      </c>
      <c r="E29" s="6" t="n">
        <v>396178</v>
      </c>
    </row>
    <row r="30" spans="1:5">
      <c r="A30" s="4" t="s">
        <v>1855</v>
      </c>
      <c r="B30" s="4" t="s">
        <v>1861</v>
      </c>
      <c r="D30" s="4" t="s">
        <v>1862</v>
      </c>
      <c r="E30" s="4" t="s">
        <v>1616</v>
      </c>
    </row>
    <row r="31" spans="1:5">
      <c r="A31" s="4" t="s">
        <v>1863</v>
      </c>
    </row>
    <row r="32" spans="1:5">
      <c r="A32" s="3" t="s">
        <v>1161</v>
      </c>
    </row>
    <row r="33" spans="1:5">
      <c r="A33" s="4" t="s">
        <v>1847</v>
      </c>
      <c r="B33" s="6" t="n">
        <v>1524954</v>
      </c>
      <c r="D33" s="6" t="n">
        <v>3677759</v>
      </c>
      <c r="E33" s="6" t="n">
        <v>3429376</v>
      </c>
    </row>
    <row r="34" spans="1:5">
      <c r="A34" s="4" t="s">
        <v>1848</v>
      </c>
      <c r="B34" s="5" t="n">
        <v>66689</v>
      </c>
      <c r="D34" s="5" t="n">
        <v>177510</v>
      </c>
      <c r="E34" s="5" t="n">
        <v>175768</v>
      </c>
    </row>
    <row r="35" spans="1:5">
      <c r="A35" s="4" t="s">
        <v>1849</v>
      </c>
      <c r="B35" s="5" t="n">
        <v>1299631</v>
      </c>
      <c r="D35" s="5" t="n">
        <v>630083</v>
      </c>
      <c r="E35" s="5" t="n">
        <v>629062</v>
      </c>
    </row>
    <row r="36" spans="1:5">
      <c r="A36" s="4" t="s">
        <v>90</v>
      </c>
      <c r="B36" s="6" t="n">
        <v>292012</v>
      </c>
      <c r="D36" s="6" t="n">
        <v>3225186</v>
      </c>
      <c r="E36" s="6" t="n">
        <v>2976082</v>
      </c>
    </row>
    <row r="37" spans="1:5">
      <c r="A37" s="4" t="s">
        <v>1850</v>
      </c>
      <c r="B37" s="4" t="s">
        <v>1864</v>
      </c>
      <c r="D37" s="4" t="s">
        <v>1613</v>
      </c>
      <c r="E37" s="4" t="s">
        <v>1865</v>
      </c>
    </row>
    <row r="38" spans="1:5">
      <c r="A38" s="4" t="s">
        <v>1215</v>
      </c>
      <c r="B38" s="6" t="n">
        <v>1519411</v>
      </c>
      <c r="D38" s="6" t="n">
        <v>3536448</v>
      </c>
      <c r="E38" s="6" t="n">
        <v>3450893</v>
      </c>
    </row>
    <row r="39" spans="1:5">
      <c r="A39" s="4" t="s">
        <v>1853</v>
      </c>
      <c r="B39" s="5" t="n">
        <v>1485370</v>
      </c>
      <c r="D39" s="5" t="n">
        <v>774591</v>
      </c>
      <c r="E39" s="5" t="n">
        <v>1410856</v>
      </c>
    </row>
    <row r="40" spans="1:5">
      <c r="A40" s="4" t="s">
        <v>1854</v>
      </c>
      <c r="B40" s="5" t="n">
        <v>26079</v>
      </c>
      <c r="D40" s="5" t="n">
        <v>153912</v>
      </c>
      <c r="E40" s="5" t="n">
        <v>153621</v>
      </c>
    </row>
    <row r="41" spans="1:5">
      <c r="A41" s="4" t="s">
        <v>1218</v>
      </c>
      <c r="B41" s="6" t="n">
        <v>60120</v>
      </c>
      <c r="D41" s="6" t="n">
        <v>2915769</v>
      </c>
      <c r="E41" s="6" t="n">
        <v>2193658</v>
      </c>
    </row>
    <row r="42" spans="1:5">
      <c r="A42" s="4" t="s">
        <v>1855</v>
      </c>
      <c r="B42" s="4" t="s">
        <v>1866</v>
      </c>
      <c r="D42" s="4" t="s">
        <v>1867</v>
      </c>
      <c r="E42" s="4" t="s">
        <v>715</v>
      </c>
    </row>
    <row r="43" spans="1:5">
      <c r="A43" s="4" t="s">
        <v>1868</v>
      </c>
    </row>
    <row r="44" spans="1:5">
      <c r="A44" s="3" t="s">
        <v>1161</v>
      </c>
    </row>
    <row r="45" spans="1:5">
      <c r="A45" s="4" t="s">
        <v>1847</v>
      </c>
      <c r="B45" s="6" t="n">
        <v>7518265</v>
      </c>
      <c r="D45" s="6" t="n">
        <v>7258227</v>
      </c>
      <c r="E45" s="6" t="n">
        <v>7101095</v>
      </c>
    </row>
    <row r="46" spans="1:5">
      <c r="A46" s="4" t="s">
        <v>1848</v>
      </c>
      <c r="B46" s="5" t="n">
        <v>290189</v>
      </c>
      <c r="D46" s="5" t="n">
        <v>331690</v>
      </c>
      <c r="E46" s="5" t="n">
        <v>284300</v>
      </c>
    </row>
    <row r="47" spans="1:5">
      <c r="A47" s="4" t="s">
        <v>1849</v>
      </c>
      <c r="B47" s="5" t="n">
        <v>3267591</v>
      </c>
      <c r="D47" s="5" t="n">
        <v>2829099</v>
      </c>
      <c r="E47" s="5" t="n">
        <v>2115541</v>
      </c>
    </row>
    <row r="48" spans="1:5">
      <c r="A48" s="4" t="s">
        <v>90</v>
      </c>
      <c r="B48" s="6" t="n">
        <v>4540863</v>
      </c>
      <c r="D48" s="6" t="n">
        <v>4760818</v>
      </c>
      <c r="E48" s="6" t="n">
        <v>5269854</v>
      </c>
    </row>
    <row r="49" spans="1:5">
      <c r="A49" s="4" t="s">
        <v>1850</v>
      </c>
      <c r="B49" s="4" t="s">
        <v>1869</v>
      </c>
      <c r="D49" s="4" t="s">
        <v>715</v>
      </c>
      <c r="E49" s="4" t="s">
        <v>1044</v>
      </c>
    </row>
    <row r="50" spans="1:5">
      <c r="A50" s="4" t="s">
        <v>1215</v>
      </c>
      <c r="B50" s="6" t="n">
        <v>3482208</v>
      </c>
      <c r="D50" s="6" t="n">
        <v>2757925</v>
      </c>
      <c r="E50" s="6" t="n">
        <v>2759798</v>
      </c>
    </row>
    <row r="51" spans="1:5">
      <c r="A51" s="4" t="s">
        <v>1853</v>
      </c>
      <c r="B51" s="5" t="n">
        <v>2143718</v>
      </c>
      <c r="D51" s="5" t="n">
        <v>1460576</v>
      </c>
      <c r="E51" s="5" t="n">
        <v>1097144</v>
      </c>
    </row>
    <row r="52" spans="1:5">
      <c r="A52" s="4" t="s">
        <v>1854</v>
      </c>
      <c r="B52" s="5" t="n">
        <v>123647</v>
      </c>
      <c r="D52" s="5" t="n">
        <v>136953</v>
      </c>
      <c r="E52" s="5" t="n">
        <v>152843</v>
      </c>
    </row>
    <row r="53" spans="1:5">
      <c r="A53" s="4" t="s">
        <v>1218</v>
      </c>
      <c r="B53" s="6" t="n">
        <v>1462137</v>
      </c>
      <c r="D53" s="6" t="n">
        <v>1434302</v>
      </c>
      <c r="E53" s="6" t="n">
        <v>1815497</v>
      </c>
    </row>
    <row r="54" spans="1:5">
      <c r="A54" s="4" t="s">
        <v>1855</v>
      </c>
      <c r="B54" s="4" t="s">
        <v>1617</v>
      </c>
      <c r="D54" s="4" t="s">
        <v>1870</v>
      </c>
      <c r="E54" s="4" t="s">
        <v>1871</v>
      </c>
    </row>
    <row r="55" spans="1:5"/>
    <row r="56" spans="1:5">
      <c r="A56" s="4" t="s">
        <v>49</v>
      </c>
      <c r="B56" s="4" t="s">
        <v>123</v>
      </c>
    </row>
  </sheetData>
  <mergeCells count="5">
    <mergeCell ref="A1:A2"/>
    <mergeCell ref="B1:E1"/>
    <mergeCell ref="B2:C2"/>
    <mergeCell ref="A55:E55"/>
    <mergeCell ref="B56:E56"/>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2</v>
      </c>
      <c r="D2" s="2" t="s">
        <v>79</v>
      </c>
    </row>
    <row r="3" spans="1:4">
      <c r="A3" s="3" t="s">
        <v>1873</v>
      </c>
    </row>
    <row r="4" spans="1:4">
      <c r="A4" s="4" t="s">
        <v>1874</v>
      </c>
      <c r="B4" s="6" t="n">
        <v>54316</v>
      </c>
      <c r="C4" s="6" t="n">
        <v>63951</v>
      </c>
      <c r="D4" s="6" t="n">
        <v>68422</v>
      </c>
    </row>
    <row r="5" spans="1:4">
      <c r="A5" s="4" t="s">
        <v>1875</v>
      </c>
      <c r="B5" s="5" t="n">
        <v>-6947</v>
      </c>
      <c r="C5" s="5" t="n">
        <v>665</v>
      </c>
      <c r="D5" s="5" t="n">
        <v>4939</v>
      </c>
    </row>
    <row r="6" spans="1:4">
      <c r="A6" s="4" t="s">
        <v>1876</v>
      </c>
      <c r="B6" s="5" t="n">
        <v>-92</v>
      </c>
      <c r="C6" s="5" t="n">
        <v>-1238</v>
      </c>
      <c r="D6" s="5" t="n">
        <v>-600</v>
      </c>
    </row>
    <row r="7" spans="1:4">
      <c r="A7" s="4" t="s">
        <v>1877</v>
      </c>
      <c r="B7" s="5" t="n">
        <v>2583</v>
      </c>
      <c r="C7" s="5" t="n">
        <v>9062</v>
      </c>
      <c r="D7" s="5" t="n">
        <v>8810</v>
      </c>
    </row>
    <row r="8" spans="1:4">
      <c r="A8" s="4" t="s">
        <v>1878</v>
      </c>
      <c r="B8" s="5" t="n">
        <v>44694</v>
      </c>
      <c r="C8" s="5" t="n">
        <v>54316</v>
      </c>
      <c r="D8" s="5" t="n">
        <v>63951</v>
      </c>
    </row>
    <row r="9" spans="1:4">
      <c r="A9" s="4" t="s">
        <v>1879</v>
      </c>
    </row>
    <row r="10" spans="1:4">
      <c r="A10" s="3" t="s">
        <v>1873</v>
      </c>
    </row>
    <row r="11" spans="1:4">
      <c r="A11" s="4" t="s">
        <v>1874</v>
      </c>
      <c r="B11" s="5" t="n">
        <v>13218</v>
      </c>
      <c r="C11" s="5" t="n">
        <v>18164</v>
      </c>
      <c r="D11" s="5" t="n">
        <v>16474</v>
      </c>
    </row>
    <row r="12" spans="1:4">
      <c r="A12" s="4" t="s">
        <v>1875</v>
      </c>
      <c r="B12" s="5" t="n">
        <v>-689</v>
      </c>
      <c r="C12" s="5" t="n">
        <v>-4946</v>
      </c>
      <c r="D12" s="5" t="n">
        <v>1690</v>
      </c>
    </row>
    <row r="13" spans="1:4">
      <c r="A13" s="4" t="s">
        <v>1876</v>
      </c>
      <c r="B13" s="5" t="n">
        <v>0</v>
      </c>
      <c r="C13" s="5" t="n">
        <v>0</v>
      </c>
      <c r="D13" s="5" t="n">
        <v>0</v>
      </c>
    </row>
    <row r="14" spans="1:4">
      <c r="A14" s="4" t="s">
        <v>1877</v>
      </c>
      <c r="B14" s="5" t="n">
        <v>0</v>
      </c>
      <c r="C14" s="5" t="n">
        <v>0</v>
      </c>
      <c r="D14" s="5" t="n">
        <v>0</v>
      </c>
    </row>
    <row r="15" spans="1:4">
      <c r="A15" s="4" t="s">
        <v>1878</v>
      </c>
      <c r="B15" s="5" t="n">
        <v>12529</v>
      </c>
      <c r="C15" s="5" t="n">
        <v>13218</v>
      </c>
      <c r="D15" s="5" t="n">
        <v>18164</v>
      </c>
    </row>
    <row r="16" spans="1:4">
      <c r="A16" s="4" t="s">
        <v>1880</v>
      </c>
    </row>
    <row r="17" spans="1:4">
      <c r="A17" s="3" t="s">
        <v>1873</v>
      </c>
    </row>
    <row r="18" spans="1:4">
      <c r="A18" s="4" t="s">
        <v>1874</v>
      </c>
      <c r="B18" s="5" t="n">
        <v>2582</v>
      </c>
      <c r="C18" s="5" t="n">
        <v>3399</v>
      </c>
      <c r="D18" s="5" t="n">
        <v>4482</v>
      </c>
    </row>
    <row r="19" spans="1:4">
      <c r="A19" s="4" t="s">
        <v>1875</v>
      </c>
      <c r="B19" s="5" t="n">
        <v>-278</v>
      </c>
      <c r="C19" s="5" t="n">
        <v>-816</v>
      </c>
      <c r="D19" s="5" t="n">
        <v>-1086</v>
      </c>
    </row>
    <row r="20" spans="1:4">
      <c r="A20" s="4" t="s">
        <v>1876</v>
      </c>
      <c r="B20" s="5" t="n">
        <v>0</v>
      </c>
      <c r="C20" s="5" t="n">
        <v>0</v>
      </c>
      <c r="D20" s="5" t="n">
        <v>3</v>
      </c>
    </row>
    <row r="21" spans="1:4">
      <c r="A21" s="4" t="s">
        <v>1877</v>
      </c>
      <c r="B21" s="5" t="n">
        <v>0</v>
      </c>
      <c r="C21" s="5" t="n">
        <v>1</v>
      </c>
      <c r="D21" s="5" t="n">
        <v>0</v>
      </c>
    </row>
    <row r="22" spans="1:4">
      <c r="A22" s="4" t="s">
        <v>1878</v>
      </c>
      <c r="B22" s="5" t="n">
        <v>2304</v>
      </c>
      <c r="C22" s="5" t="n">
        <v>2582</v>
      </c>
      <c r="D22" s="5" t="n">
        <v>3399</v>
      </c>
    </row>
    <row r="23" spans="1:4">
      <c r="A23" s="4" t="s">
        <v>1881</v>
      </c>
    </row>
    <row r="24" spans="1:4">
      <c r="A24" s="3" t="s">
        <v>1873</v>
      </c>
    </row>
    <row r="25" spans="1:4">
      <c r="A25" s="4" t="s">
        <v>1874</v>
      </c>
      <c r="B25" s="5" t="n">
        <v>13747</v>
      </c>
      <c r="C25" s="5" t="n">
        <v>15698</v>
      </c>
      <c r="D25" s="5" t="n">
        <v>19822</v>
      </c>
    </row>
    <row r="26" spans="1:4">
      <c r="A26" s="4" t="s">
        <v>1875</v>
      </c>
      <c r="B26" s="5" t="n">
        <v>170</v>
      </c>
      <c r="C26" s="5" t="n">
        <v>-206</v>
      </c>
      <c r="D26" s="5" t="n">
        <v>-1894</v>
      </c>
    </row>
    <row r="27" spans="1:4">
      <c r="A27" s="4" t="s">
        <v>1876</v>
      </c>
      <c r="B27" s="5" t="n">
        <v>-72</v>
      </c>
      <c r="C27" s="5" t="n">
        <v>-59</v>
      </c>
      <c r="D27" s="5" t="n">
        <v>52</v>
      </c>
    </row>
    <row r="28" spans="1:4">
      <c r="A28" s="4" t="s">
        <v>1877</v>
      </c>
      <c r="B28" s="5" t="n">
        <v>55</v>
      </c>
      <c r="C28" s="5" t="n">
        <v>1686</v>
      </c>
      <c r="D28" s="5" t="n">
        <v>2282</v>
      </c>
    </row>
    <row r="29" spans="1:4">
      <c r="A29" s="4" t="s">
        <v>1878</v>
      </c>
      <c r="B29" s="5" t="n">
        <v>13790</v>
      </c>
      <c r="C29" s="5" t="n">
        <v>13747</v>
      </c>
      <c r="D29" s="5" t="n">
        <v>15698</v>
      </c>
    </row>
    <row r="30" spans="1:4">
      <c r="A30" s="4" t="s">
        <v>1882</v>
      </c>
    </row>
    <row r="31" spans="1:4">
      <c r="A31" s="3" t="s">
        <v>1873</v>
      </c>
    </row>
    <row r="32" spans="1:4">
      <c r="A32" s="4" t="s">
        <v>1874</v>
      </c>
      <c r="B32" s="5" t="n">
        <v>13949</v>
      </c>
      <c r="C32" s="5" t="n">
        <v>15870</v>
      </c>
      <c r="D32" s="5" t="n">
        <v>16824</v>
      </c>
    </row>
    <row r="33" spans="1:4">
      <c r="A33" s="4" t="s">
        <v>1875</v>
      </c>
      <c r="B33" s="5" t="n">
        <v>4273</v>
      </c>
      <c r="C33" s="5" t="n">
        <v>6633</v>
      </c>
      <c r="D33" s="5" t="n">
        <v>6229</v>
      </c>
    </row>
    <row r="34" spans="1:4">
      <c r="A34" s="4" t="s">
        <v>1876</v>
      </c>
      <c r="B34" s="5" t="n">
        <v>-20</v>
      </c>
      <c r="C34" s="5" t="n">
        <v>-1179</v>
      </c>
      <c r="D34" s="5" t="n">
        <v>-655</v>
      </c>
    </row>
    <row r="35" spans="1:4">
      <c r="A35" s="4" t="s">
        <v>1877</v>
      </c>
      <c r="B35" s="5" t="n">
        <v>2432</v>
      </c>
      <c r="C35" s="5" t="n">
        <v>7375</v>
      </c>
      <c r="D35" s="5" t="n">
        <v>6528</v>
      </c>
    </row>
    <row r="36" spans="1:4">
      <c r="A36" s="4" t="s">
        <v>1878</v>
      </c>
      <c r="B36" s="5" t="n">
        <v>15770</v>
      </c>
      <c r="C36" s="5" t="n">
        <v>13949</v>
      </c>
      <c r="D36" s="5" t="n">
        <v>15870</v>
      </c>
    </row>
    <row r="37" spans="1:4">
      <c r="A37" s="4" t="s">
        <v>1883</v>
      </c>
    </row>
    <row r="38" spans="1:4">
      <c r="A38" s="3" t="s">
        <v>1873</v>
      </c>
    </row>
    <row r="39" spans="1:4">
      <c r="A39" s="4" t="s">
        <v>1874</v>
      </c>
      <c r="B39" s="5" t="n">
        <v>10820</v>
      </c>
      <c r="C39" s="5" t="n">
        <v>10820</v>
      </c>
      <c r="D39" s="5" t="n">
        <v>10820</v>
      </c>
    </row>
    <row r="40" spans="1:4">
      <c r="A40" s="4" t="s">
        <v>1875</v>
      </c>
      <c r="B40" s="5" t="n">
        <v>-10423</v>
      </c>
      <c r="C40" s="5" t="n">
        <v>0</v>
      </c>
      <c r="D40" s="5" t="n">
        <v>0</v>
      </c>
    </row>
    <row r="41" spans="1:4">
      <c r="A41" s="4" t="s">
        <v>1876</v>
      </c>
      <c r="B41" s="5" t="n">
        <v>0</v>
      </c>
      <c r="C41" s="5" t="n">
        <v>0</v>
      </c>
      <c r="D41" s="5" t="n">
        <v>0</v>
      </c>
    </row>
    <row r="42" spans="1:4">
      <c r="A42" s="4" t="s">
        <v>1877</v>
      </c>
      <c r="B42" s="5" t="n">
        <v>96</v>
      </c>
      <c r="C42" s="5" t="n">
        <v>0</v>
      </c>
      <c r="D42" s="5" t="n">
        <v>0</v>
      </c>
    </row>
    <row r="43" spans="1:4">
      <c r="A43" s="4" t="s">
        <v>1878</v>
      </c>
      <c r="B43" s="6" t="n">
        <v>301</v>
      </c>
      <c r="C43" s="6" t="n">
        <v>10820</v>
      </c>
      <c r="D43" s="6" t="n">
        <v>1082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31</v>
      </c>
      <c r="C1" s="2" t="s">
        <v>2</v>
      </c>
      <c r="D1" s="2" t="s">
        <v>32</v>
      </c>
    </row>
    <row r="2" spans="1:4">
      <c r="A2" s="3" t="s">
        <v>33</v>
      </c>
    </row>
    <row r="3" spans="1:4">
      <c r="A3" s="4" t="s">
        <v>34</v>
      </c>
      <c r="C3" s="6" t="n">
        <v>9572145</v>
      </c>
      <c r="D3" s="6" t="n">
        <v>10215328</v>
      </c>
    </row>
    <row r="4" spans="1:4">
      <c r="A4" s="4" t="s">
        <v>35</v>
      </c>
      <c r="C4" s="5" t="n">
        <v>421361</v>
      </c>
      <c r="D4" s="5" t="n">
        <v>500057</v>
      </c>
    </row>
    <row r="5" spans="1:4">
      <c r="A5" s="4" t="s">
        <v>36</v>
      </c>
      <c r="C5" s="5" t="n">
        <v>624033</v>
      </c>
      <c r="D5" s="5" t="n">
        <v>1151256</v>
      </c>
    </row>
    <row r="6" spans="1:4">
      <c r="A6" s="4" t="s">
        <v>37</v>
      </c>
      <c r="C6" s="5" t="n">
        <v>38533</v>
      </c>
      <c r="D6" s="5" t="n">
        <v>43858</v>
      </c>
    </row>
    <row r="7" spans="1:4">
      <c r="A7" s="4" t="s">
        <v>38</v>
      </c>
      <c r="C7" s="5" t="n">
        <v>227740</v>
      </c>
      <c r="D7" s="5" t="n">
        <v>508950</v>
      </c>
    </row>
    <row r="8" spans="1:4">
      <c r="A8" s="4" t="s">
        <v>39</v>
      </c>
      <c r="C8" s="5" t="n">
        <v>595264</v>
      </c>
      <c r="D8" s="5" t="n">
        <v>575323</v>
      </c>
    </row>
    <row r="9" spans="1:4">
      <c r="A9" s="4" t="s">
        <v>40</v>
      </c>
      <c r="C9" s="5" t="n">
        <v>11479076</v>
      </c>
      <c r="D9" s="5" t="n">
        <v>12994772</v>
      </c>
    </row>
    <row r="10" spans="1:4">
      <c r="A10" s="4" t="s">
        <v>41</v>
      </c>
      <c r="C10" s="5" t="n">
        <v>1031971</v>
      </c>
      <c r="D10" s="5" t="n">
        <v>1288305</v>
      </c>
    </row>
    <row r="11" spans="1:4">
      <c r="A11" s="4" t="s">
        <v>42</v>
      </c>
      <c r="C11" s="5" t="n">
        <v>1217969</v>
      </c>
      <c r="D11" s="5" t="n">
        <v>1260717</v>
      </c>
    </row>
    <row r="12" spans="1:4">
      <c r="A12" s="4" t="s">
        <v>43</v>
      </c>
      <c r="C12" s="5" t="n">
        <v>9083207</v>
      </c>
      <c r="D12" s="5" t="n">
        <v>7470403</v>
      </c>
    </row>
    <row r="13" spans="1:4">
      <c r="A13" s="4" t="s">
        <v>44</v>
      </c>
      <c r="C13" s="5" t="n">
        <v>110075</v>
      </c>
      <c r="D13" s="5" t="n">
        <v>129743</v>
      </c>
    </row>
    <row r="14" spans="1:4">
      <c r="A14" s="4" t="s">
        <v>45</v>
      </c>
      <c r="C14" s="5" t="n">
        <v>3267394</v>
      </c>
      <c r="D14" s="5" t="n">
        <v>3150934</v>
      </c>
    </row>
    <row r="15" spans="1:4">
      <c r="A15" s="4" t="s">
        <v>46</v>
      </c>
      <c r="C15" s="5" t="n">
        <v>343572</v>
      </c>
      <c r="D15" s="5" t="n">
        <v>298414</v>
      </c>
    </row>
    <row r="16" spans="1:4">
      <c r="A16" s="4" t="s">
        <v>47</v>
      </c>
      <c r="C16" s="5" t="n">
        <v>20462</v>
      </c>
      <c r="D16" s="5" t="n">
        <v>24176</v>
      </c>
    </row>
    <row r="17" spans="1:4">
      <c r="A17" s="4" t="s">
        <v>48</v>
      </c>
      <c r="B17" s="4" t="s">
        <v>49</v>
      </c>
      <c r="C17" s="5" t="n">
        <v>830956</v>
      </c>
      <c r="D17" s="5" t="n">
        <v>833512</v>
      </c>
    </row>
    <row r="18" spans="1:4">
      <c r="A18" s="4" t="s">
        <v>50</v>
      </c>
      <c r="C18" s="5" t="n">
        <v>32165</v>
      </c>
      <c r="D18" s="5" t="n">
        <v>41154</v>
      </c>
    </row>
    <row r="19" spans="1:4">
      <c r="A19" s="4" t="s">
        <v>51</v>
      </c>
      <c r="C19" s="5" t="n">
        <v>240310</v>
      </c>
      <c r="D19" s="5" t="n">
        <v>277163</v>
      </c>
    </row>
    <row r="20" spans="1:4">
      <c r="A20" s="4" t="s">
        <v>52</v>
      </c>
      <c r="C20" s="5" t="n">
        <v>359684</v>
      </c>
      <c r="D20" s="5" t="n">
        <v>469005</v>
      </c>
    </row>
    <row r="21" spans="1:4">
      <c r="A21" s="4" t="s">
        <v>53</v>
      </c>
      <c r="C21" s="5" t="n">
        <v>1692287</v>
      </c>
      <c r="D21" s="5" t="n">
        <v>1798104</v>
      </c>
    </row>
    <row r="22" spans="1:4">
      <c r="A22" s="4" t="s">
        <v>54</v>
      </c>
      <c r="C22" s="5" t="n">
        <v>29709128</v>
      </c>
      <c r="D22" s="5" t="n">
        <v>30036402</v>
      </c>
    </row>
    <row r="23" spans="1:4">
      <c r="A23" s="3" t="s">
        <v>55</v>
      </c>
    </row>
    <row r="24" spans="1:4">
      <c r="A24" s="4" t="s">
        <v>56</v>
      </c>
      <c r="C24" s="5" t="n">
        <v>10112878</v>
      </c>
      <c r="D24" s="5" t="n">
        <v>9466694</v>
      </c>
    </row>
    <row r="25" spans="1:4">
      <c r="A25" s="4" t="s">
        <v>57</v>
      </c>
      <c r="C25" s="5" t="n">
        <v>6626525</v>
      </c>
      <c r="D25" s="5" t="n">
        <v>6423720</v>
      </c>
    </row>
    <row r="26" spans="1:4">
      <c r="A26" s="4" t="s">
        <v>58</v>
      </c>
      <c r="C26" s="5" t="n">
        <v>3301257</v>
      </c>
      <c r="D26" s="5" t="n">
        <v>3896719</v>
      </c>
    </row>
    <row r="27" spans="1:4">
      <c r="A27" s="4" t="s">
        <v>59</v>
      </c>
      <c r="C27" s="5" t="n">
        <v>386243</v>
      </c>
      <c r="D27" s="5" t="n">
        <v>393260</v>
      </c>
    </row>
    <row r="28" spans="1:4">
      <c r="A28" s="4" t="s">
        <v>60</v>
      </c>
      <c r="C28" s="5" t="n">
        <v>95292</v>
      </c>
      <c r="D28" s="5" t="n">
        <v>132728</v>
      </c>
    </row>
    <row r="29" spans="1:4">
      <c r="A29" s="4" t="s">
        <v>61</v>
      </c>
      <c r="C29" s="5" t="n">
        <v>111721</v>
      </c>
      <c r="D29" s="5" t="n">
        <v>94417</v>
      </c>
    </row>
    <row r="30" spans="1:4">
      <c r="A30" s="4" t="s">
        <v>62</v>
      </c>
      <c r="C30" s="5" t="n">
        <v>232135</v>
      </c>
      <c r="D30" s="5" t="n">
        <v>92327</v>
      </c>
    </row>
    <row r="31" spans="1:4">
      <c r="A31" s="4" t="s">
        <v>63</v>
      </c>
      <c r="C31" s="5" t="n">
        <v>1985670</v>
      </c>
      <c r="D31" s="5" t="n">
        <v>2049810</v>
      </c>
    </row>
    <row r="32" spans="1:4">
      <c r="A32" s="4" t="s">
        <v>64</v>
      </c>
      <c r="C32" s="5" t="n">
        <v>1067020</v>
      </c>
      <c r="D32" s="5" t="n">
        <v>1164656</v>
      </c>
    </row>
    <row r="33" spans="1:4">
      <c r="A33" s="4" t="s">
        <v>65</v>
      </c>
      <c r="C33" s="5" t="n">
        <v>1692287</v>
      </c>
      <c r="D33" s="5" t="n">
        <v>1798104</v>
      </c>
    </row>
    <row r="34" spans="1:4">
      <c r="A34" s="4" t="s">
        <v>66</v>
      </c>
      <c r="C34" s="5" t="n">
        <v>25611028</v>
      </c>
      <c r="D34" s="5" t="n">
        <v>25512435</v>
      </c>
    </row>
    <row r="35" spans="1:4">
      <c r="A35" s="4" t="s">
        <v>67</v>
      </c>
      <c r="C35" s="4" t="s">
        <v>68</v>
      </c>
      <c r="D35" s="4" t="s">
        <v>68</v>
      </c>
    </row>
    <row r="36" spans="1:4">
      <c r="A36" s="3" t="s">
        <v>69</v>
      </c>
    </row>
    <row r="37" spans="1:4">
      <c r="A37" s="4" t="s">
        <v>70</v>
      </c>
      <c r="C37" s="5" t="n">
        <v>1504</v>
      </c>
      <c r="D37" s="5" t="n">
        <v>1497</v>
      </c>
    </row>
    <row r="38" spans="1:4">
      <c r="A38" s="4" t="s">
        <v>71</v>
      </c>
      <c r="C38" s="5" t="n">
        <v>3175867</v>
      </c>
      <c r="D38" s="5" t="n">
        <v>3148409</v>
      </c>
    </row>
    <row r="39" spans="1:4">
      <c r="A39" s="4" t="s">
        <v>72</v>
      </c>
      <c r="C39" s="5" t="n">
        <v>5296678</v>
      </c>
      <c r="D39" s="5" t="n">
        <v>4856674</v>
      </c>
    </row>
    <row r="40" spans="1:4">
      <c r="A40" s="4" t="s">
        <v>73</v>
      </c>
      <c r="C40" s="5" t="n">
        <v>94602</v>
      </c>
      <c r="D40" s="5" t="n">
        <v>118549</v>
      </c>
    </row>
    <row r="41" spans="1:4">
      <c r="A41" s="4" t="s">
        <v>74</v>
      </c>
      <c r="C41" s="5" t="n">
        <v>-4470551</v>
      </c>
      <c r="D41" s="5" t="n">
        <v>-3601162</v>
      </c>
    </row>
    <row r="42" spans="1:4">
      <c r="A42" s="4" t="s">
        <v>75</v>
      </c>
      <c r="C42" s="5" t="n">
        <v>4098100</v>
      </c>
      <c r="D42" s="5" t="n">
        <v>4523967</v>
      </c>
    </row>
    <row r="43" spans="1:4">
      <c r="A43" s="4" t="s">
        <v>76</v>
      </c>
      <c r="C43" s="6" t="n">
        <v>29709128</v>
      </c>
      <c r="D43" s="6" t="n">
        <v>30036402</v>
      </c>
    </row>
    <row r="44" spans="1:4"/>
    <row r="45" spans="1:4">
      <c r="A45" s="4" t="s">
        <v>49</v>
      </c>
      <c r="B45" s="4" t="s">
        <v>7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43</v>
      </c>
    </row>
    <row r="4" spans="1:2">
      <c r="A4" s="4" t="s">
        <v>48</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2</v>
      </c>
    </row>
    <row r="3" spans="1:2">
      <c r="A3" s="3" t="s">
        <v>254</v>
      </c>
    </row>
    <row r="4" spans="1:2">
      <c r="A4" s="4" t="s">
        <v>6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56</v>
      </c>
    </row>
    <row r="4" spans="1:2">
      <c r="A4" s="4" t="s">
        <v>137</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264</v>
      </c>
    </row>
    <row r="4" spans="1:2">
      <c r="A4" s="4" t="s">
        <v>140</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8</v>
      </c>
      <c r="B1" s="2" t="s">
        <v>2</v>
      </c>
      <c r="C1" s="2" t="s">
        <v>32</v>
      </c>
      <c r="D1" s="2" t="s">
        <v>79</v>
      </c>
      <c r="E1" s="2" t="s">
        <v>80</v>
      </c>
    </row>
    <row r="2" spans="1:5">
      <c r="A2" s="3" t="s">
        <v>81</v>
      </c>
    </row>
    <row r="3" spans="1:5">
      <c r="A3" s="4" t="s">
        <v>82</v>
      </c>
      <c r="B3" s="6" t="n">
        <v>8870837</v>
      </c>
      <c r="C3" s="6" t="n">
        <v>9470795</v>
      </c>
    </row>
    <row r="4" spans="1:5">
      <c r="A4" s="4" t="s">
        <v>83</v>
      </c>
      <c r="B4" s="6" t="n">
        <v>381831</v>
      </c>
      <c r="C4" s="6" t="n">
        <v>450563</v>
      </c>
    </row>
    <row r="5" spans="1:5">
      <c r="A5" s="4" t="s">
        <v>84</v>
      </c>
      <c r="B5" s="7" t="n">
        <v>0.01</v>
      </c>
      <c r="C5" s="7" t="n">
        <v>0.01</v>
      </c>
    </row>
    <row r="6" spans="1:5">
      <c r="A6" s="4" t="s">
        <v>85</v>
      </c>
      <c r="B6" s="5" t="n">
        <v>800000000</v>
      </c>
      <c r="C6" s="5" t="n">
        <v>800000000</v>
      </c>
    </row>
    <row r="7" spans="1:5">
      <c r="A7" s="4" t="s">
        <v>86</v>
      </c>
      <c r="B7" s="5" t="n">
        <v>55941480</v>
      </c>
      <c r="C7" s="5" t="n">
        <v>65850386</v>
      </c>
      <c r="D7" s="5" t="n">
        <v>69299559</v>
      </c>
      <c r="E7" s="5" t="n">
        <v>71828208</v>
      </c>
    </row>
    <row r="8" spans="1:5">
      <c r="A8" s="4" t="s">
        <v>87</v>
      </c>
      <c r="B8" s="5" t="n">
        <v>94041583</v>
      </c>
      <c r="C8" s="5" t="n">
        <v>83523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v>
      </c>
      <c r="C1" s="2" t="s">
        <v>1</v>
      </c>
    </row>
    <row r="2" spans="1:6">
      <c r="C2" s="2" t="s">
        <v>2</v>
      </c>
      <c r="E2" s="2" t="s">
        <v>32</v>
      </c>
      <c r="F2" s="2" t="s">
        <v>79</v>
      </c>
    </row>
    <row r="3" spans="1:6">
      <c r="A3" s="3" t="s">
        <v>89</v>
      </c>
    </row>
    <row r="4" spans="1:6">
      <c r="A4" s="4" t="s">
        <v>90</v>
      </c>
      <c r="C4" s="6" t="n">
        <v>5007364</v>
      </c>
      <c r="E4" s="6" t="n">
        <v>8350997</v>
      </c>
      <c r="F4" s="6" t="n">
        <v>8632142</v>
      </c>
    </row>
    <row r="5" spans="1:6">
      <c r="A5" s="4" t="s">
        <v>91</v>
      </c>
      <c r="C5" s="5" t="n">
        <v>1422464</v>
      </c>
      <c r="E5" s="5" t="n">
        <v>1303466</v>
      </c>
      <c r="F5" s="5" t="n">
        <v>1033805</v>
      </c>
    </row>
    <row r="6" spans="1:6">
      <c r="A6" s="4" t="s">
        <v>92</v>
      </c>
      <c r="C6" s="5" t="n">
        <v>515678</v>
      </c>
      <c r="E6" s="5" t="n">
        <v>626217</v>
      </c>
      <c r="F6" s="5" t="n">
        <v>656429</v>
      </c>
    </row>
    <row r="7" spans="1:6">
      <c r="A7" s="4" t="s">
        <v>93</v>
      </c>
      <c r="B7" s="4" t="s">
        <v>49</v>
      </c>
      <c r="C7" s="5" t="n">
        <v>169057</v>
      </c>
      <c r="E7" s="5" t="n">
        <v>36850</v>
      </c>
      <c r="F7" s="5" t="n">
        <v>60813</v>
      </c>
    </row>
    <row r="8" spans="1:6">
      <c r="A8" s="4" t="s">
        <v>94</v>
      </c>
      <c r="C8" s="5" t="n">
        <v>-6537</v>
      </c>
      <c r="E8" s="5" t="n">
        <v>-7212</v>
      </c>
      <c r="F8" s="5" t="n">
        <v>-69</v>
      </c>
    </row>
    <row r="9" spans="1:6">
      <c r="A9" s="4" t="s">
        <v>95</v>
      </c>
      <c r="C9" s="5" t="n">
        <v>-337</v>
      </c>
      <c r="E9" s="5" t="n">
        <v>2188</v>
      </c>
      <c r="F9" s="5" t="n">
        <v>39</v>
      </c>
    </row>
    <row r="10" spans="1:6">
      <c r="A10" s="4" t="s">
        <v>96</v>
      </c>
      <c r="C10" s="5" t="n">
        <v>-6874</v>
      </c>
      <c r="E10" s="5" t="n">
        <v>-5024</v>
      </c>
      <c r="F10" s="5" t="n">
        <v>-30</v>
      </c>
    </row>
    <row r="11" spans="1:6">
      <c r="A11" s="4" t="s">
        <v>97</v>
      </c>
      <c r="C11" s="5" t="n">
        <v>394513</v>
      </c>
      <c r="D11" s="4" t="s">
        <v>98</v>
      </c>
      <c r="E11" s="5" t="n">
        <v>12988</v>
      </c>
      <c r="F11" s="5" t="n">
        <v>-1506</v>
      </c>
    </row>
    <row r="12" spans="1:6">
      <c r="A12" s="4" t="s">
        <v>99</v>
      </c>
      <c r="C12" s="5" t="n">
        <v>29578</v>
      </c>
      <c r="E12" s="5" t="n">
        <v>0</v>
      </c>
      <c r="F12" s="5" t="n">
        <v>0</v>
      </c>
    </row>
    <row r="13" spans="1:6">
      <c r="A13" s="4" t="s">
        <v>100</v>
      </c>
      <c r="C13" s="5" t="n">
        <v>7531780</v>
      </c>
      <c r="E13" s="5" t="n">
        <v>10325494</v>
      </c>
      <c r="F13" s="5" t="n">
        <v>10381653</v>
      </c>
    </row>
    <row r="14" spans="1:6">
      <c r="A14" s="3" t="s">
        <v>101</v>
      </c>
    </row>
    <row r="15" spans="1:6">
      <c r="A15" s="4" t="s">
        <v>102</v>
      </c>
      <c r="C15" s="5" t="n">
        <v>1808472</v>
      </c>
      <c r="D15" s="4" t="s">
        <v>103</v>
      </c>
      <c r="E15" s="5" t="n">
        <v>4742535</v>
      </c>
      <c r="F15" s="5" t="n">
        <v>4405333</v>
      </c>
    </row>
    <row r="16" spans="1:6">
      <c r="A16" s="4" t="s">
        <v>104</v>
      </c>
      <c r="C16" s="5" t="n">
        <v>1351314</v>
      </c>
      <c r="E16" s="5" t="n">
        <v>1402573</v>
      </c>
      <c r="F16" s="5" t="n">
        <v>1485558</v>
      </c>
    </row>
    <row r="17" spans="1:6">
      <c r="A17" s="4" t="s">
        <v>105</v>
      </c>
      <c r="C17" s="5" t="n">
        <v>3442756</v>
      </c>
      <c r="D17" s="4" t="s">
        <v>106</v>
      </c>
      <c r="E17" s="5" t="n">
        <v>3924089</v>
      </c>
      <c r="F17" s="5" t="n">
        <v>3688230</v>
      </c>
    </row>
    <row r="18" spans="1:6">
      <c r="A18" s="4" t="s">
        <v>107</v>
      </c>
      <c r="C18" s="5" t="n">
        <v>57619</v>
      </c>
      <c r="E18" s="5" t="n">
        <v>55116</v>
      </c>
      <c r="F18" s="5" t="n">
        <v>58395</v>
      </c>
    </row>
    <row r="19" spans="1:6">
      <c r="A19" s="4" t="s">
        <v>108</v>
      </c>
      <c r="C19" s="5" t="n">
        <v>23031</v>
      </c>
      <c r="E19" s="5" t="n">
        <v>0</v>
      </c>
      <c r="F19" s="5" t="n">
        <v>0</v>
      </c>
    </row>
    <row r="20" spans="1:6">
      <c r="A20" s="4" t="s">
        <v>109</v>
      </c>
      <c r="C20" s="5" t="n">
        <v>6683192</v>
      </c>
      <c r="E20" s="5" t="n">
        <v>10124313</v>
      </c>
      <c r="F20" s="5" t="n">
        <v>9637516</v>
      </c>
    </row>
    <row r="21" spans="1:6">
      <c r="A21" s="4" t="s">
        <v>110</v>
      </c>
      <c r="C21" s="5" t="n">
        <v>848588</v>
      </c>
      <c r="E21" s="5" t="n">
        <v>201181</v>
      </c>
      <c r="F21" s="5" t="n">
        <v>744137</v>
      </c>
    </row>
    <row r="22" spans="1:6">
      <c r="A22" s="4" t="s">
        <v>111</v>
      </c>
      <c r="C22" s="5" t="n">
        <v>283238</v>
      </c>
      <c r="E22" s="5" t="n">
        <v>59626</v>
      </c>
      <c r="F22" s="5" t="n">
        <v>273230</v>
      </c>
    </row>
    <row r="23" spans="1:6">
      <c r="A23" s="4" t="s">
        <v>112</v>
      </c>
      <c r="C23" s="6" t="n">
        <v>565350</v>
      </c>
      <c r="E23" s="6" t="n">
        <v>141555</v>
      </c>
      <c r="F23" s="6" t="n">
        <v>470907</v>
      </c>
    </row>
    <row r="24" spans="1:6">
      <c r="A24" s="3" t="s">
        <v>113</v>
      </c>
    </row>
    <row r="25" spans="1:6">
      <c r="A25" s="4" t="s">
        <v>114</v>
      </c>
      <c r="C25" s="7" t="n">
        <v>9.23</v>
      </c>
      <c r="E25" s="7" t="n">
        <v>2.08</v>
      </c>
      <c r="F25" s="7" t="n">
        <v>6.52</v>
      </c>
    </row>
    <row r="26" spans="1:6">
      <c r="A26" s="4" t="s">
        <v>115</v>
      </c>
      <c r="C26" s="8" t="n">
        <v>9.130000000000001</v>
      </c>
      <c r="E26" s="8" t="n">
        <v>2.05</v>
      </c>
      <c r="F26" s="8" t="n">
        <v>6.44</v>
      </c>
    </row>
    <row r="27" spans="1:6">
      <c r="A27" s="4" t="s">
        <v>116</v>
      </c>
      <c r="C27" s="7" t="n">
        <v>2.03</v>
      </c>
      <c r="E27" s="7" t="n">
        <v>1.37</v>
      </c>
      <c r="F27" s="7" t="n">
        <v>1.06</v>
      </c>
    </row>
    <row r="28" spans="1:6">
      <c r="A28" s="3" t="s">
        <v>117</v>
      </c>
    </row>
    <row r="29" spans="1:6">
      <c r="A29" s="4" t="s">
        <v>118</v>
      </c>
      <c r="C29" s="5" t="n">
        <v>61261288</v>
      </c>
      <c r="E29" s="5" t="n">
        <v>68163825</v>
      </c>
      <c r="F29" s="5" t="n">
        <v>72181447</v>
      </c>
    </row>
    <row r="30" spans="1:6">
      <c r="A30" s="4" t="s">
        <v>119</v>
      </c>
      <c r="C30" s="5" t="n">
        <v>673486</v>
      </c>
      <c r="E30" s="5" t="n">
        <v>853384</v>
      </c>
      <c r="F30" s="5" t="n">
        <v>970563</v>
      </c>
    </row>
    <row r="31" spans="1:6">
      <c r="A31" s="4" t="s">
        <v>120</v>
      </c>
      <c r="C31" s="5" t="n">
        <v>61934774</v>
      </c>
      <c r="E31" s="5" t="n">
        <v>69017209</v>
      </c>
      <c r="F31" s="5" t="n">
        <v>73152010</v>
      </c>
    </row>
    <row r="32" spans="1:6"/>
    <row r="33" spans="1:6">
      <c r="A33" s="4" t="s">
        <v>49</v>
      </c>
      <c r="B33" s="4" t="s">
        <v>121</v>
      </c>
    </row>
    <row r="34" spans="1:6">
      <c r="A34" s="4" t="s">
        <v>98</v>
      </c>
      <c r="B34" s="4" t="s">
        <v>122</v>
      </c>
    </row>
    <row r="35" spans="1:6">
      <c r="A35" s="4" t="s">
        <v>103</v>
      </c>
      <c r="B35" s="4" t="s">
        <v>123</v>
      </c>
    </row>
    <row r="36" spans="1:6">
      <c r="A36" s="4" t="s">
        <v>106</v>
      </c>
      <c r="B36" s="4" t="s">
        <v>124</v>
      </c>
    </row>
  </sheetData>
  <mergeCells count="8">
    <mergeCell ref="A1:B2"/>
    <mergeCell ref="C1:F1"/>
    <mergeCell ref="C2:D2"/>
    <mergeCell ref="A32:E32"/>
    <mergeCell ref="B33:E33"/>
    <mergeCell ref="B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113</v>
      </c>
      <c r="B8" s="4" t="s">
        <v>316</v>
      </c>
    </row>
    <row r="9" spans="1:2">
      <c r="A9" s="4" t="s">
        <v>317</v>
      </c>
      <c r="B9" s="4" t="s">
        <v>318</v>
      </c>
    </row>
    <row r="10" spans="1:2">
      <c r="A10" s="4" t="s">
        <v>319</v>
      </c>
      <c r="B10" s="4" t="s">
        <v>320</v>
      </c>
    </row>
    <row r="11" spans="1:2">
      <c r="A11" s="4" t="s">
        <v>321</v>
      </c>
      <c r="B11" s="4" t="s">
        <v>322</v>
      </c>
    </row>
    <row r="12" spans="1:2">
      <c r="A12" s="4" t="s">
        <v>225</v>
      </c>
      <c r="B12" s="4" t="s">
        <v>323</v>
      </c>
    </row>
    <row r="13" spans="1:2">
      <c r="A13" s="4" t="s">
        <v>324</v>
      </c>
      <c r="B13" s="4" t="s">
        <v>325</v>
      </c>
    </row>
    <row r="14" spans="1:2">
      <c r="A14" s="4" t="s">
        <v>326</v>
      </c>
      <c r="B14" s="4" t="s">
        <v>327</v>
      </c>
    </row>
    <row r="15" spans="1:2">
      <c r="A15" s="4" t="s">
        <v>251</v>
      </c>
      <c r="B15" s="4" t="s">
        <v>328</v>
      </c>
    </row>
    <row r="16" spans="1:2">
      <c r="A16" s="4" t="s">
        <v>234</v>
      </c>
      <c r="B16" s="4" t="s">
        <v>329</v>
      </c>
    </row>
    <row r="17" spans="1:2">
      <c r="A17" s="4" t="s">
        <v>237</v>
      </c>
      <c r="B17" s="4" t="s">
        <v>330</v>
      </c>
    </row>
    <row r="18" spans="1:2">
      <c r="A18" s="4" t="s">
        <v>240</v>
      </c>
      <c r="B18" s="4" t="s">
        <v>331</v>
      </c>
    </row>
    <row r="19" spans="1:2">
      <c r="A19" s="4" t="s">
        <v>48</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248</v>
      </c>
      <c r="B24" s="4" t="s">
        <v>341</v>
      </c>
    </row>
    <row r="25" spans="1:2">
      <c r="A25" s="4" t="s">
        <v>342</v>
      </c>
      <c r="B25" s="4" t="s">
        <v>343</v>
      </c>
    </row>
    <row r="26" spans="1:2">
      <c r="A26" s="4" t="s">
        <v>64</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357</v>
      </c>
      <c r="B33"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1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20</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32</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9</v>
      </c>
    </row>
    <row r="3" spans="1:4">
      <c r="A3" s="3" t="s">
        <v>126</v>
      </c>
    </row>
    <row r="4" spans="1:4">
      <c r="A4" s="4" t="s">
        <v>112</v>
      </c>
      <c r="B4" s="6" t="n">
        <v>565350</v>
      </c>
      <c r="C4" s="6" t="n">
        <v>141555</v>
      </c>
      <c r="D4" s="6" t="n">
        <v>470907</v>
      </c>
    </row>
    <row r="5" spans="1:4">
      <c r="A5" s="3" t="s">
        <v>127</v>
      </c>
    </row>
    <row r="6" spans="1:4">
      <c r="A6" s="4" t="s">
        <v>128</v>
      </c>
      <c r="B6" s="5" t="n">
        <v>-36176</v>
      </c>
      <c r="C6" s="5" t="n">
        <v>-297639</v>
      </c>
      <c r="D6" s="5" t="n">
        <v>267011</v>
      </c>
    </row>
    <row r="7" spans="1:4">
      <c r="A7" s="4" t="s">
        <v>129</v>
      </c>
      <c r="B7" s="5" t="n">
        <v>-1802</v>
      </c>
      <c r="C7" s="5" t="n">
        <v>-4160</v>
      </c>
      <c r="D7" s="5" t="n">
        <v>167</v>
      </c>
    </row>
    <row r="8" spans="1:4">
      <c r="A8" s="4" t="s">
        <v>130</v>
      </c>
      <c r="B8" s="5" t="n">
        <v>-51372</v>
      </c>
      <c r="C8" s="5" t="n">
        <v>-143023</v>
      </c>
      <c r="D8" s="5" t="n">
        <v>-88944</v>
      </c>
    </row>
    <row r="9" spans="1:4">
      <c r="A9" s="4" t="s">
        <v>131</v>
      </c>
      <c r="B9" s="5" t="n">
        <v>65403</v>
      </c>
      <c r="C9" s="5" t="n">
        <v>7604</v>
      </c>
      <c r="D9" s="5" t="n">
        <v>-49297</v>
      </c>
    </row>
    <row r="10" spans="1:4">
      <c r="A10" s="4" t="s">
        <v>132</v>
      </c>
      <c r="B10" s="5" t="n">
        <v>-23947</v>
      </c>
      <c r="C10" s="5" t="n">
        <v>-437218</v>
      </c>
      <c r="D10" s="5" t="n">
        <v>128937</v>
      </c>
    </row>
    <row r="11" spans="1:4">
      <c r="A11" s="4" t="s">
        <v>133</v>
      </c>
      <c r="B11" s="6" t="n">
        <v>541403</v>
      </c>
      <c r="C11" s="6" t="n">
        <v>-295663</v>
      </c>
      <c r="D11" s="6" t="n">
        <v>5998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3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38</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41</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43</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422</v>
      </c>
    </row>
    <row r="4" spans="1:2">
      <c r="A4" s="4" t="s">
        <v>423</v>
      </c>
      <c r="B4" s="4" t="s">
        <v>424</v>
      </c>
    </row>
    <row r="5" spans="1:2">
      <c r="A5" s="4" t="s">
        <v>425</v>
      </c>
    </row>
    <row r="6" spans="1:2">
      <c r="A6" s="3" t="s">
        <v>422</v>
      </c>
    </row>
    <row r="7" spans="1:2">
      <c r="A7" s="4" t="s">
        <v>426</v>
      </c>
      <c r="B7" s="4" t="s">
        <v>427</v>
      </c>
    </row>
    <row r="8" spans="1:2">
      <c r="A8" s="4" t="s">
        <v>337</v>
      </c>
    </row>
    <row r="9" spans="1:2">
      <c r="A9" s="3" t="s">
        <v>422</v>
      </c>
    </row>
    <row r="10" spans="1:2">
      <c r="A10" s="4" t="s">
        <v>423</v>
      </c>
      <c r="B10" s="4" t="s">
        <v>428</v>
      </c>
    </row>
    <row r="11" spans="1:2">
      <c r="A11" s="4" t="s">
        <v>426</v>
      </c>
      <c r="B11"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row>
    <row r="7" spans="1:2">
      <c r="A7" s="3" t="s">
        <v>431</v>
      </c>
    </row>
    <row r="8" spans="1:2">
      <c r="A8" s="4" t="s">
        <v>437</v>
      </c>
      <c r="B8" s="4" t="s">
        <v>438</v>
      </c>
    </row>
    <row r="9" spans="1:2">
      <c r="A9" s="4" t="s">
        <v>439</v>
      </c>
      <c r="B9" s="4" t="s">
        <v>440</v>
      </c>
    </row>
    <row r="10" spans="1:2">
      <c r="A10" s="4" t="s">
        <v>441</v>
      </c>
    </row>
    <row r="11" spans="1:2">
      <c r="A11" s="3" t="s">
        <v>431</v>
      </c>
    </row>
    <row r="12" spans="1:2">
      <c r="A12" s="4" t="s">
        <v>437</v>
      </c>
      <c r="B12" s="4" t="s">
        <v>442</v>
      </c>
    </row>
    <row r="13" spans="1:2">
      <c r="A13" s="4" t="s">
        <v>439</v>
      </c>
      <c r="B13"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v>
      </c>
    </row>
    <row r="3" spans="1:2">
      <c r="A3" s="3" t="s">
        <v>25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3" t="s">
        <v>256</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1</v>
      </c>
    </row>
    <row r="2" spans="1:2">
      <c r="B2" s="2" t="s">
        <v>2</v>
      </c>
    </row>
    <row r="3" spans="1:2">
      <c r="A3" s="3" t="s">
        <v>259</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5</v>
      </c>
      <c r="B1" s="2" t="s">
        <v>1</v>
      </c>
    </row>
    <row r="2" spans="1:2">
      <c r="B2" s="2" t="s">
        <v>2</v>
      </c>
    </row>
    <row r="3" spans="1:2">
      <c r="A3" s="3" t="s">
        <v>262</v>
      </c>
    </row>
    <row r="4" spans="1:2">
      <c r="A4" s="4" t="s">
        <v>466</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9</v>
      </c>
    </row>
    <row r="3" spans="1:4">
      <c r="A3" s="3" t="s">
        <v>126</v>
      </c>
    </row>
    <row r="4" spans="1:4">
      <c r="A4" s="4" t="s">
        <v>128</v>
      </c>
      <c r="B4" s="6" t="n">
        <v>18945</v>
      </c>
      <c r="C4" s="6" t="n">
        <v>158653</v>
      </c>
      <c r="D4" s="6" t="n">
        <v>-135743</v>
      </c>
    </row>
    <row r="5" spans="1:4">
      <c r="A5" s="4" t="s">
        <v>129</v>
      </c>
      <c r="B5" s="5" t="n">
        <v>971</v>
      </c>
      <c r="C5" s="5" t="n">
        <v>2240</v>
      </c>
      <c r="D5" s="5" t="n">
        <v>-90</v>
      </c>
    </row>
    <row r="6" spans="1:4">
      <c r="A6" s="4" t="s">
        <v>130</v>
      </c>
      <c r="B6" s="5" t="n">
        <v>-429</v>
      </c>
      <c r="C6" s="5" t="n">
        <v>5100</v>
      </c>
      <c r="D6" s="5" t="n">
        <v>2745</v>
      </c>
    </row>
    <row r="7" spans="1:4">
      <c r="A7" s="4" t="s">
        <v>131</v>
      </c>
      <c r="B7" s="6" t="n">
        <v>-35224</v>
      </c>
      <c r="C7" s="6" t="n">
        <v>-4091</v>
      </c>
      <c r="D7" s="6" t="n">
        <v>265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8</v>
      </c>
      <c r="B1" s="2" t="s">
        <v>1</v>
      </c>
    </row>
    <row r="2" spans="1:2">
      <c r="B2" s="2" t="s">
        <v>2</v>
      </c>
    </row>
    <row r="3" spans="1:2">
      <c r="A3" s="3" t="s">
        <v>26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3</v>
      </c>
      <c r="B1" s="2" t="s">
        <v>1</v>
      </c>
    </row>
    <row r="2" spans="1:2">
      <c r="B2" s="2" t="s">
        <v>2</v>
      </c>
    </row>
    <row r="3" spans="1:2">
      <c r="A3" s="3" t="s">
        <v>267</v>
      </c>
    </row>
    <row r="4" spans="1:2">
      <c r="A4" s="4" t="s">
        <v>474</v>
      </c>
      <c r="B4" s="4"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70</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row r="12" spans="1:2">
      <c r="A12" s="4" t="s">
        <v>493</v>
      </c>
      <c r="B12" s="4" t="s">
        <v>494</v>
      </c>
    </row>
    <row r="13" spans="1:2">
      <c r="A13" s="4" t="s">
        <v>495</v>
      </c>
      <c r="B13" s="4" t="s">
        <v>496</v>
      </c>
    </row>
    <row r="14" spans="1:2">
      <c r="A14" s="4" t="s">
        <v>497</v>
      </c>
      <c r="B14" s="4" t="s">
        <v>498</v>
      </c>
    </row>
    <row r="15" spans="1:2">
      <c r="A15" s="4" t="s">
        <v>499</v>
      </c>
      <c r="B15" s="4" t="s">
        <v>500</v>
      </c>
    </row>
    <row r="16" spans="1:2">
      <c r="A16" s="4" t="s">
        <v>501</v>
      </c>
      <c r="B16"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273</v>
      </c>
    </row>
    <row r="4" spans="1:2">
      <c r="A4" s="4" t="s">
        <v>504</v>
      </c>
      <c r="B4"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277</v>
      </c>
    </row>
    <row r="4" spans="1:2">
      <c r="A4" s="4" t="s">
        <v>507</v>
      </c>
      <c r="B4"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9</v>
      </c>
      <c r="B1" s="2" t="s">
        <v>1</v>
      </c>
    </row>
    <row r="2" spans="1:2">
      <c r="B2" s="2" t="s">
        <v>2</v>
      </c>
    </row>
    <row r="3" spans="1:2">
      <c r="A3" s="3" t="s">
        <v>280</v>
      </c>
    </row>
    <row r="4" spans="1:2">
      <c r="A4" s="4" t="s">
        <v>510</v>
      </c>
      <c r="B4"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9"/>
    <col customWidth="1" max="15" min="15" width="8"/>
    <col customWidth="1" max="16" min="16" width="21"/>
    <col customWidth="1" max="17" min="17" width="21"/>
  </cols>
  <sheetData>
    <row r="1" spans="1:17">
      <c r="A1" s="1" t="s">
        <v>512</v>
      </c>
      <c r="C1" s="2" t="s">
        <v>513</v>
      </c>
      <c r="E1" s="2" t="s">
        <v>154</v>
      </c>
      <c r="G1" s="2" t="s">
        <v>514</v>
      </c>
      <c r="H1" s="2" t="s">
        <v>515</v>
      </c>
      <c r="I1" s="2" t="s">
        <v>516</v>
      </c>
      <c r="J1" s="2" t="s">
        <v>155</v>
      </c>
      <c r="K1" s="2" t="s">
        <v>517</v>
      </c>
      <c r="L1" s="2" t="s">
        <v>518</v>
      </c>
      <c r="M1" s="2" t="s">
        <v>519</v>
      </c>
      <c r="N1" s="2" t="s">
        <v>520</v>
      </c>
      <c r="P1" s="2" t="s">
        <v>155</v>
      </c>
      <c r="Q1" s="2" t="s">
        <v>156</v>
      </c>
    </row>
    <row r="2" spans="1:17">
      <c r="A2" s="3" t="s">
        <v>214</v>
      </c>
    </row>
    <row r="3" spans="1:17">
      <c r="A3" s="4" t="s">
        <v>521</v>
      </c>
      <c r="N3" s="5" t="n">
        <v>5</v>
      </c>
    </row>
    <row r="4" spans="1:17">
      <c r="A4" s="3" t="s">
        <v>522</v>
      </c>
    </row>
    <row r="5" spans="1:17">
      <c r="A5" s="4" t="s">
        <v>90</v>
      </c>
      <c r="N5" s="6" t="n">
        <v>5007364</v>
      </c>
      <c r="P5" s="6" t="n">
        <v>8350997</v>
      </c>
      <c r="Q5" s="6" t="n">
        <v>8632142</v>
      </c>
    </row>
    <row r="6" spans="1:17">
      <c r="A6" s="4" t="s">
        <v>91</v>
      </c>
      <c r="N6" s="5" t="n">
        <v>1422464</v>
      </c>
      <c r="P6" s="5" t="n">
        <v>1303466</v>
      </c>
      <c r="Q6" s="5" t="n">
        <v>1033805</v>
      </c>
    </row>
    <row r="7" spans="1:17">
      <c r="A7" s="4" t="s">
        <v>92</v>
      </c>
      <c r="N7" s="5" t="n">
        <v>515678</v>
      </c>
      <c r="P7" s="5" t="n">
        <v>626217</v>
      </c>
      <c r="Q7" s="5" t="n">
        <v>656429</v>
      </c>
    </row>
    <row r="8" spans="1:17">
      <c r="A8" s="4" t="s">
        <v>161</v>
      </c>
      <c r="N8" s="5" t="n">
        <v>162183</v>
      </c>
      <c r="O8" s="4" t="s">
        <v>49</v>
      </c>
      <c r="P8" s="5" t="n">
        <v>31826</v>
      </c>
      <c r="Q8" s="5" t="n">
        <v>60783</v>
      </c>
    </row>
    <row r="9" spans="1:17">
      <c r="A9" s="4" t="s">
        <v>97</v>
      </c>
      <c r="N9" s="5" t="n">
        <v>394513</v>
      </c>
      <c r="O9" s="4" t="s">
        <v>98</v>
      </c>
      <c r="P9" s="5" t="n">
        <v>12988</v>
      </c>
      <c r="Q9" s="5" t="n">
        <v>-1506</v>
      </c>
    </row>
    <row r="10" spans="1:17">
      <c r="A10" s="4" t="s">
        <v>99</v>
      </c>
      <c r="I10" s="6" t="n">
        <v>29578</v>
      </c>
      <c r="N10" s="5" t="n">
        <v>29578</v>
      </c>
      <c r="P10" s="5" t="n">
        <v>0</v>
      </c>
      <c r="Q10" s="5" t="n">
        <v>0</v>
      </c>
    </row>
    <row r="11" spans="1:17">
      <c r="A11" s="4" t="s">
        <v>100</v>
      </c>
      <c r="E11" s="6" t="n">
        <v>1752292</v>
      </c>
      <c r="G11" s="6" t="n">
        <v>1834168</v>
      </c>
      <c r="H11" s="6" t="n">
        <v>1797793</v>
      </c>
      <c r="I11" s="5" t="n">
        <v>2147527</v>
      </c>
      <c r="J11" s="6" t="n">
        <v>2547834</v>
      </c>
      <c r="K11" s="6" t="n">
        <v>2534156</v>
      </c>
      <c r="L11" s="6" t="n">
        <v>2644894</v>
      </c>
      <c r="M11" s="6" t="n">
        <v>2598610</v>
      </c>
      <c r="N11" s="5" t="n">
        <v>7531780</v>
      </c>
      <c r="P11" s="5" t="n">
        <v>10325494</v>
      </c>
      <c r="Q11" s="5" t="n">
        <v>10381653</v>
      </c>
    </row>
    <row r="12" spans="1:17">
      <c r="A12" s="4" t="s">
        <v>102</v>
      </c>
      <c r="N12" s="5" t="n">
        <v>1808472</v>
      </c>
      <c r="O12" s="4" t="s">
        <v>103</v>
      </c>
      <c r="P12" s="5" t="n">
        <v>4742535</v>
      </c>
      <c r="Q12" s="5" t="n">
        <v>4405333</v>
      </c>
    </row>
    <row r="13" spans="1:17">
      <c r="A13" s="4" t="s">
        <v>104</v>
      </c>
      <c r="N13" s="5" t="n">
        <v>1351314</v>
      </c>
      <c r="P13" s="5" t="n">
        <v>1402573</v>
      </c>
      <c r="Q13" s="5" t="n">
        <v>1485558</v>
      </c>
    </row>
    <row r="14" spans="1:17">
      <c r="A14" s="4" t="s">
        <v>105</v>
      </c>
      <c r="N14" s="5" t="n">
        <v>3442756</v>
      </c>
      <c r="O14" s="4" t="s">
        <v>106</v>
      </c>
      <c r="P14" s="5" t="n">
        <v>3924089</v>
      </c>
      <c r="Q14" s="5" t="n">
        <v>3688230</v>
      </c>
    </row>
    <row r="15" spans="1:17">
      <c r="A15" s="4" t="s">
        <v>107</v>
      </c>
      <c r="N15" s="5" t="n">
        <v>57619</v>
      </c>
      <c r="P15" s="5" t="n">
        <v>55116</v>
      </c>
      <c r="Q15" s="5" t="n">
        <v>58395</v>
      </c>
    </row>
    <row r="16" spans="1:17">
      <c r="A16" s="4" t="s">
        <v>108</v>
      </c>
      <c r="N16" s="5" t="n">
        <v>23031</v>
      </c>
      <c r="P16" s="5" t="n">
        <v>0</v>
      </c>
      <c r="Q16" s="5" t="n">
        <v>0</v>
      </c>
    </row>
    <row r="17" spans="1:17">
      <c r="A17" s="4" t="s">
        <v>109</v>
      </c>
      <c r="N17" s="5" t="n">
        <v>6683192</v>
      </c>
      <c r="P17" s="5" t="n">
        <v>10124313</v>
      </c>
      <c r="Q17" s="5" t="n">
        <v>9637516</v>
      </c>
    </row>
    <row r="18" spans="1:17">
      <c r="A18" s="4" t="s">
        <v>110</v>
      </c>
      <c r="E18" s="5" t="n">
        <v>54711</v>
      </c>
      <c r="G18" s="5" t="n">
        <v>220858</v>
      </c>
      <c r="H18" s="5" t="n">
        <v>235512</v>
      </c>
      <c r="I18" s="5" t="n">
        <v>337507</v>
      </c>
      <c r="J18" s="5" t="n">
        <v>110214</v>
      </c>
      <c r="K18" s="5" t="n">
        <v>-32251</v>
      </c>
      <c r="L18" s="5" t="n">
        <v>40025</v>
      </c>
      <c r="M18" s="5" t="n">
        <v>83193</v>
      </c>
      <c r="N18" s="5" t="n">
        <v>848588</v>
      </c>
      <c r="P18" s="5" t="n">
        <v>201181</v>
      </c>
      <c r="Q18" s="5" t="n">
        <v>744137</v>
      </c>
    </row>
    <row r="19" spans="1:17">
      <c r="A19" s="4" t="s">
        <v>523</v>
      </c>
      <c r="N19" s="5" t="n">
        <v>283238</v>
      </c>
      <c r="P19" s="5" t="n">
        <v>59626</v>
      </c>
      <c r="Q19" s="5" t="n">
        <v>273230</v>
      </c>
    </row>
    <row r="20" spans="1:17">
      <c r="A20" s="4" t="s">
        <v>112</v>
      </c>
      <c r="E20" s="5" t="n">
        <v>31316</v>
      </c>
      <c r="G20" s="6" t="n">
        <v>144367</v>
      </c>
      <c r="H20" s="6" t="n">
        <v>169349</v>
      </c>
      <c r="I20" s="6" t="n">
        <v>220318</v>
      </c>
      <c r="J20" s="5" t="n">
        <v>65744</v>
      </c>
      <c r="K20" s="6" t="n">
        <v>-7022</v>
      </c>
      <c r="L20" s="6" t="n">
        <v>32789</v>
      </c>
      <c r="M20" s="6" t="n">
        <v>50044</v>
      </c>
      <c r="N20" s="5" t="n">
        <v>565350</v>
      </c>
      <c r="P20" s="5" t="n">
        <v>141555</v>
      </c>
      <c r="Q20" s="5" t="n">
        <v>470907</v>
      </c>
    </row>
    <row r="21" spans="1:17">
      <c r="A21" s="4" t="s">
        <v>54</v>
      </c>
      <c r="E21" s="5" t="n">
        <v>29709128</v>
      </c>
      <c r="J21" s="5" t="n">
        <v>30036402</v>
      </c>
      <c r="N21" s="5" t="n">
        <v>29709128</v>
      </c>
      <c r="P21" s="5" t="n">
        <v>30036402</v>
      </c>
    </row>
    <row r="22" spans="1:17">
      <c r="A22" s="4" t="s">
        <v>524</v>
      </c>
      <c r="N22" s="5" t="n">
        <v>1842582</v>
      </c>
      <c r="P22" s="5" t="n">
        <v>4882311</v>
      </c>
      <c r="Q22" s="5" t="n">
        <v>4681311</v>
      </c>
    </row>
    <row r="23" spans="1:17">
      <c r="A23" s="4" t="s">
        <v>136</v>
      </c>
    </row>
    <row r="24" spans="1:17">
      <c r="A24" s="3" t="s">
        <v>522</v>
      </c>
    </row>
    <row r="25" spans="1:17">
      <c r="A25" s="4" t="s">
        <v>108</v>
      </c>
      <c r="N25" s="5" t="n">
        <v>23031</v>
      </c>
    </row>
    <row r="26" spans="1:17">
      <c r="A26" s="4" t="s">
        <v>525</v>
      </c>
    </row>
    <row r="27" spans="1:17">
      <c r="A27" s="3" t="s">
        <v>522</v>
      </c>
    </row>
    <row r="28" spans="1:17">
      <c r="A28" s="4" t="s">
        <v>99</v>
      </c>
      <c r="N28" s="5" t="n">
        <v>0</v>
      </c>
    </row>
    <row r="29" spans="1:17">
      <c r="A29" s="4" t="s">
        <v>526</v>
      </c>
    </row>
    <row r="30" spans="1:17">
      <c r="A30" s="3" t="s">
        <v>522</v>
      </c>
    </row>
    <row r="31" spans="1:17">
      <c r="A31" s="4" t="s">
        <v>90</v>
      </c>
      <c r="N31" s="5" t="n">
        <v>1829112</v>
      </c>
      <c r="P31" s="5" t="n">
        <v>2044701</v>
      </c>
      <c r="Q31" s="5" t="n">
        <v>2506097</v>
      </c>
    </row>
    <row r="32" spans="1:17">
      <c r="A32" s="4" t="s">
        <v>91</v>
      </c>
      <c r="N32" s="5" t="n">
        <v>459689</v>
      </c>
      <c r="P32" s="5" t="n">
        <v>405545</v>
      </c>
      <c r="Q32" s="5" t="n">
        <v>301048</v>
      </c>
    </row>
    <row r="33" spans="1:17">
      <c r="A33" s="4" t="s">
        <v>92</v>
      </c>
      <c r="N33" s="5" t="n">
        <v>72713</v>
      </c>
      <c r="P33" s="5" t="n">
        <v>92859</v>
      </c>
      <c r="Q33" s="5" t="n">
        <v>101908</v>
      </c>
    </row>
    <row r="34" spans="1:17">
      <c r="A34" s="4" t="s">
        <v>161</v>
      </c>
      <c r="N34" s="5" t="n">
        <v>0</v>
      </c>
      <c r="O34" s="4" t="s">
        <v>49</v>
      </c>
      <c r="P34" s="5" t="n">
        <v>0</v>
      </c>
      <c r="Q34" s="5" t="n">
        <v>0</v>
      </c>
    </row>
    <row r="35" spans="1:17">
      <c r="A35" s="4" t="s">
        <v>97</v>
      </c>
      <c r="N35" s="5" t="n">
        <v>0</v>
      </c>
      <c r="O35" s="4" t="s">
        <v>98</v>
      </c>
      <c r="P35" s="5" t="n">
        <v>0</v>
      </c>
      <c r="Q35" s="5" t="n">
        <v>0</v>
      </c>
    </row>
    <row r="36" spans="1:17">
      <c r="A36" s="4" t="s">
        <v>100</v>
      </c>
      <c r="N36" s="5" t="n">
        <v>2361514</v>
      </c>
      <c r="P36" s="5" t="n">
        <v>2543105</v>
      </c>
      <c r="Q36" s="5" t="n">
        <v>2909053</v>
      </c>
    </row>
    <row r="37" spans="1:17">
      <c r="A37" s="4" t="s">
        <v>102</v>
      </c>
      <c r="N37" s="5" t="n">
        <v>828565</v>
      </c>
      <c r="O37" s="4" t="s">
        <v>103</v>
      </c>
      <c r="P37" s="5" t="n">
        <v>788549</v>
      </c>
      <c r="Q37" s="5" t="n">
        <v>1085339</v>
      </c>
    </row>
    <row r="38" spans="1:17">
      <c r="A38" s="4" t="s">
        <v>104</v>
      </c>
      <c r="N38" s="5" t="n">
        <v>238178</v>
      </c>
      <c r="P38" s="5" t="n">
        <v>280492</v>
      </c>
      <c r="Q38" s="5" t="n">
        <v>343314</v>
      </c>
    </row>
    <row r="39" spans="1:17">
      <c r="A39" s="4" t="s">
        <v>105</v>
      </c>
      <c r="N39" s="5" t="n">
        <v>1013733</v>
      </c>
      <c r="O39" s="4" t="s">
        <v>106</v>
      </c>
      <c r="P39" s="5" t="n">
        <v>1010445</v>
      </c>
      <c r="Q39" s="5" t="n">
        <v>961972</v>
      </c>
    </row>
    <row r="40" spans="1:17">
      <c r="A40" s="4" t="s">
        <v>107</v>
      </c>
      <c r="N40" s="5" t="n">
        <v>0</v>
      </c>
      <c r="P40" s="5" t="n">
        <v>0</v>
      </c>
      <c r="Q40" s="5" t="n">
        <v>0</v>
      </c>
    </row>
    <row r="41" spans="1:17">
      <c r="A41" s="4" t="s">
        <v>108</v>
      </c>
      <c r="N41" s="5" t="n">
        <v>0</v>
      </c>
    </row>
    <row r="42" spans="1:17">
      <c r="A42" s="4" t="s">
        <v>109</v>
      </c>
      <c r="N42" s="5" t="n">
        <v>2080476</v>
      </c>
      <c r="P42" s="5" t="n">
        <v>2079486</v>
      </c>
      <c r="Q42" s="5" t="n">
        <v>2390625</v>
      </c>
    </row>
    <row r="43" spans="1:17">
      <c r="A43" s="4" t="s">
        <v>110</v>
      </c>
      <c r="N43" s="5" t="n">
        <v>281038</v>
      </c>
      <c r="P43" s="5" t="n">
        <v>463619</v>
      </c>
      <c r="Q43" s="5" t="n">
        <v>518428</v>
      </c>
    </row>
    <row r="44" spans="1:17">
      <c r="A44" s="4" t="s">
        <v>523</v>
      </c>
      <c r="N44" s="5" t="n">
        <v>92372</v>
      </c>
      <c r="P44" s="5" t="n">
        <v>155914</v>
      </c>
      <c r="Q44" s="5" t="n">
        <v>176671</v>
      </c>
    </row>
    <row r="45" spans="1:17">
      <c r="A45" s="4" t="s">
        <v>112</v>
      </c>
      <c r="N45" s="5" t="n">
        <v>188666</v>
      </c>
      <c r="P45" s="5" t="n">
        <v>307705</v>
      </c>
      <c r="Q45" s="5" t="n">
        <v>341757</v>
      </c>
    </row>
    <row r="46" spans="1:17">
      <c r="A46" s="4" t="s">
        <v>54</v>
      </c>
      <c r="E46" s="5" t="n">
        <v>3836544</v>
      </c>
      <c r="J46" s="5" t="n">
        <v>3648738</v>
      </c>
      <c r="N46" s="5" t="n">
        <v>3836544</v>
      </c>
      <c r="P46" s="5" t="n">
        <v>3648738</v>
      </c>
    </row>
    <row r="47" spans="1:17">
      <c r="A47" s="4" t="s">
        <v>527</v>
      </c>
    </row>
    <row r="48" spans="1:17">
      <c r="A48" s="3" t="s">
        <v>522</v>
      </c>
    </row>
    <row r="49" spans="1:17">
      <c r="A49" s="4" t="s">
        <v>90</v>
      </c>
      <c r="N49" s="5" t="n">
        <v>2901480</v>
      </c>
      <c r="P49" s="5" t="n">
        <v>2955443</v>
      </c>
      <c r="Q49" s="5" t="n">
        <v>3067775</v>
      </c>
    </row>
    <row r="50" spans="1:17">
      <c r="A50" s="4" t="s">
        <v>91</v>
      </c>
      <c r="N50" s="5" t="n">
        <v>804687</v>
      </c>
      <c r="P50" s="5" t="n">
        <v>678573</v>
      </c>
      <c r="Q50" s="5" t="n">
        <v>560806</v>
      </c>
    </row>
    <row r="51" spans="1:17">
      <c r="A51" s="4" t="s">
        <v>92</v>
      </c>
      <c r="N51" s="5" t="n">
        <v>113085</v>
      </c>
      <c r="P51" s="5" t="n">
        <v>126855</v>
      </c>
      <c r="Q51" s="5" t="n">
        <v>128978</v>
      </c>
    </row>
    <row r="52" spans="1:17">
      <c r="A52" s="4" t="s">
        <v>161</v>
      </c>
      <c r="N52" s="5" t="n">
        <v>0</v>
      </c>
      <c r="O52" s="4" t="s">
        <v>49</v>
      </c>
      <c r="P52" s="5" t="n">
        <v>0</v>
      </c>
      <c r="Q52" s="5" t="n">
        <v>0</v>
      </c>
    </row>
    <row r="53" spans="1:17">
      <c r="A53" s="4" t="s">
        <v>97</v>
      </c>
      <c r="N53" s="5" t="n">
        <v>0</v>
      </c>
      <c r="O53" s="4" t="s">
        <v>98</v>
      </c>
      <c r="P53" s="5" t="n">
        <v>0</v>
      </c>
      <c r="Q53" s="5" t="n">
        <v>0</v>
      </c>
    </row>
    <row r="54" spans="1:17">
      <c r="A54" s="4" t="s">
        <v>100</v>
      </c>
      <c r="N54" s="5" t="n">
        <v>3819252</v>
      </c>
      <c r="P54" s="5" t="n">
        <v>3760871</v>
      </c>
      <c r="Q54" s="5" t="n">
        <v>3757559</v>
      </c>
    </row>
    <row r="55" spans="1:17">
      <c r="A55" s="4" t="s">
        <v>102</v>
      </c>
      <c r="N55" s="5" t="n">
        <v>663781</v>
      </c>
      <c r="O55" s="4" t="s">
        <v>103</v>
      </c>
      <c r="P55" s="5" t="n">
        <v>679750</v>
      </c>
      <c r="Q55" s="5" t="n">
        <v>777568</v>
      </c>
    </row>
    <row r="56" spans="1:17">
      <c r="A56" s="4" t="s">
        <v>104</v>
      </c>
      <c r="N56" s="5" t="n">
        <v>1045948</v>
      </c>
      <c r="P56" s="5" t="n">
        <v>1021984</v>
      </c>
      <c r="Q56" s="5" t="n">
        <v>1055590</v>
      </c>
    </row>
    <row r="57" spans="1:17">
      <c r="A57" s="4" t="s">
        <v>105</v>
      </c>
      <c r="N57" s="5" t="n">
        <v>1901754</v>
      </c>
      <c r="O57" s="4" t="s">
        <v>106</v>
      </c>
      <c r="P57" s="5" t="n">
        <v>1847776</v>
      </c>
      <c r="Q57" s="5" t="n">
        <v>1659953</v>
      </c>
    </row>
    <row r="58" spans="1:17">
      <c r="A58" s="4" t="s">
        <v>107</v>
      </c>
      <c r="N58" s="5" t="n">
        <v>0</v>
      </c>
      <c r="P58" s="5" t="n">
        <v>0</v>
      </c>
      <c r="Q58" s="5" t="n">
        <v>0</v>
      </c>
    </row>
    <row r="59" spans="1:17">
      <c r="A59" s="4" t="s">
        <v>108</v>
      </c>
      <c r="N59" s="5" t="n">
        <v>0</v>
      </c>
    </row>
    <row r="60" spans="1:17">
      <c r="A60" s="4" t="s">
        <v>109</v>
      </c>
      <c r="N60" s="5" t="n">
        <v>3611483</v>
      </c>
      <c r="P60" s="5" t="n">
        <v>3549510</v>
      </c>
      <c r="Q60" s="5" t="n">
        <v>3493111</v>
      </c>
    </row>
    <row r="61" spans="1:17">
      <c r="A61" s="4" t="s">
        <v>110</v>
      </c>
      <c r="N61" s="5" t="n">
        <v>207769</v>
      </c>
      <c r="P61" s="5" t="n">
        <v>211361</v>
      </c>
      <c r="Q61" s="5" t="n">
        <v>264448</v>
      </c>
    </row>
    <row r="62" spans="1:17">
      <c r="A62" s="4" t="s">
        <v>523</v>
      </c>
      <c r="N62" s="5" t="n">
        <v>53344</v>
      </c>
      <c r="P62" s="5" t="n">
        <v>58357</v>
      </c>
      <c r="Q62" s="5" t="n">
        <v>87610</v>
      </c>
    </row>
    <row r="63" spans="1:17">
      <c r="A63" s="4" t="s">
        <v>112</v>
      </c>
      <c r="N63" s="5" t="n">
        <v>154425</v>
      </c>
      <c r="P63" s="5" t="n">
        <v>153004</v>
      </c>
      <c r="Q63" s="5" t="n">
        <v>176838</v>
      </c>
    </row>
    <row r="64" spans="1:17">
      <c r="A64" s="4" t="s">
        <v>54</v>
      </c>
      <c r="E64" s="5" t="n">
        <v>8746994</v>
      </c>
      <c r="J64" s="5" t="n">
        <v>8307338</v>
      </c>
      <c r="N64" s="5" t="n">
        <v>8746994</v>
      </c>
      <c r="P64" s="5" t="n">
        <v>8307338</v>
      </c>
    </row>
    <row r="65" spans="1:17">
      <c r="A65" s="4" t="s">
        <v>528</v>
      </c>
    </row>
    <row r="66" spans="1:17">
      <c r="A66" s="3" t="s">
        <v>522</v>
      </c>
    </row>
    <row r="67" spans="1:17">
      <c r="A67" s="4" t="s">
        <v>90</v>
      </c>
      <c r="N67" s="5" t="n">
        <v>61691</v>
      </c>
      <c r="P67" s="5" t="n">
        <v>60403</v>
      </c>
      <c r="Q67" s="5" t="n">
        <v>61093</v>
      </c>
    </row>
    <row r="68" spans="1:17">
      <c r="A68" s="4" t="s">
        <v>91</v>
      </c>
      <c r="N68" s="5" t="n">
        <v>109588</v>
      </c>
      <c r="P68" s="5" t="n">
        <v>107038</v>
      </c>
      <c r="Q68" s="5" t="n">
        <v>107046</v>
      </c>
    </row>
    <row r="69" spans="1:17">
      <c r="A69" s="4" t="s">
        <v>92</v>
      </c>
      <c r="N69" s="5" t="n">
        <v>259755</v>
      </c>
      <c r="P69" s="5" t="n">
        <v>249828</v>
      </c>
      <c r="Q69" s="5" t="n">
        <v>253662</v>
      </c>
    </row>
    <row r="70" spans="1:17">
      <c r="A70" s="4" t="s">
        <v>161</v>
      </c>
      <c r="N70" s="5" t="n">
        <v>0</v>
      </c>
      <c r="O70" s="4" t="s">
        <v>49</v>
      </c>
      <c r="P70" s="5" t="n">
        <v>0</v>
      </c>
      <c r="Q70" s="5" t="n">
        <v>0</v>
      </c>
    </row>
    <row r="71" spans="1:17">
      <c r="A71" s="4" t="s">
        <v>97</v>
      </c>
      <c r="N71" s="5" t="n">
        <v>0</v>
      </c>
      <c r="O71" s="4" t="s">
        <v>98</v>
      </c>
      <c r="P71" s="5" t="n">
        <v>0</v>
      </c>
      <c r="Q71" s="5" t="n">
        <v>0</v>
      </c>
    </row>
    <row r="72" spans="1:17">
      <c r="A72" s="4" t="s">
        <v>99</v>
      </c>
      <c r="N72" s="5" t="n">
        <v>0</v>
      </c>
    </row>
    <row r="73" spans="1:17">
      <c r="A73" s="4" t="s">
        <v>100</v>
      </c>
      <c r="N73" s="5" t="n">
        <v>431034</v>
      </c>
      <c r="P73" s="5" t="n">
        <v>417269</v>
      </c>
      <c r="Q73" s="5" t="n">
        <v>421801</v>
      </c>
    </row>
    <row r="74" spans="1:17">
      <c r="A74" s="4" t="s">
        <v>102</v>
      </c>
      <c r="N74" s="5" t="n">
        <v>250370</v>
      </c>
      <c r="O74" s="4" t="s">
        <v>103</v>
      </c>
      <c r="P74" s="5" t="n">
        <v>239653</v>
      </c>
      <c r="Q74" s="5" t="n">
        <v>249901</v>
      </c>
    </row>
    <row r="75" spans="1:17">
      <c r="A75" s="4" t="s">
        <v>104</v>
      </c>
      <c r="N75" s="5" t="n">
        <v>61330</v>
      </c>
      <c r="P75" s="5" t="n">
        <v>56567</v>
      </c>
      <c r="Q75" s="5" t="n">
        <v>51299</v>
      </c>
    </row>
    <row r="76" spans="1:17">
      <c r="A76" s="4" t="s">
        <v>105</v>
      </c>
      <c r="N76" s="5" t="n">
        <v>55507</v>
      </c>
      <c r="O76" s="4" t="s">
        <v>106</v>
      </c>
      <c r="P76" s="5" t="n">
        <v>55936</v>
      </c>
      <c r="Q76" s="5" t="n">
        <v>63216</v>
      </c>
    </row>
    <row r="77" spans="1:17">
      <c r="A77" s="4" t="s">
        <v>107</v>
      </c>
      <c r="N77" s="5" t="n">
        <v>0</v>
      </c>
      <c r="P77" s="5" t="n">
        <v>0</v>
      </c>
      <c r="Q77" s="5" t="n">
        <v>0</v>
      </c>
    </row>
    <row r="78" spans="1:17">
      <c r="A78" s="4" t="s">
        <v>108</v>
      </c>
      <c r="N78" s="5" t="n">
        <v>0</v>
      </c>
    </row>
    <row r="79" spans="1:17">
      <c r="A79" s="4" t="s">
        <v>109</v>
      </c>
      <c r="N79" s="5" t="n">
        <v>367207</v>
      </c>
      <c r="P79" s="5" t="n">
        <v>352156</v>
      </c>
      <c r="Q79" s="5" t="n">
        <v>364416</v>
      </c>
    </row>
    <row r="80" spans="1:17">
      <c r="A80" s="4" t="s">
        <v>110</v>
      </c>
      <c r="N80" s="5" t="n">
        <v>63827</v>
      </c>
      <c r="P80" s="5" t="n">
        <v>65113</v>
      </c>
      <c r="Q80" s="5" t="n">
        <v>57385</v>
      </c>
    </row>
    <row r="81" spans="1:17">
      <c r="A81" s="4" t="s">
        <v>523</v>
      </c>
      <c r="N81" s="5" t="n">
        <v>21523</v>
      </c>
      <c r="P81" s="5" t="n">
        <v>20934</v>
      </c>
      <c r="Q81" s="5" t="n">
        <v>15275</v>
      </c>
    </row>
    <row r="82" spans="1:17">
      <c r="A82" s="4" t="s">
        <v>112</v>
      </c>
      <c r="N82" s="5" t="n">
        <v>42304</v>
      </c>
      <c r="P82" s="5" t="n">
        <v>44179</v>
      </c>
      <c r="Q82" s="5" t="n">
        <v>42110</v>
      </c>
    </row>
    <row r="83" spans="1:17">
      <c r="A83" s="4" t="s">
        <v>54</v>
      </c>
      <c r="E83" s="5" t="n">
        <v>6421095</v>
      </c>
      <c r="J83" s="5" t="n">
        <v>6049146</v>
      </c>
      <c r="N83" s="5" t="n">
        <v>6421095</v>
      </c>
      <c r="P83" s="5" t="n">
        <v>6049146</v>
      </c>
    </row>
    <row r="84" spans="1:17">
      <c r="A84" s="4" t="s">
        <v>529</v>
      </c>
    </row>
    <row r="85" spans="1:17">
      <c r="A85" s="3" t="s">
        <v>522</v>
      </c>
    </row>
    <row r="86" spans="1:17">
      <c r="A86" s="4" t="s">
        <v>90</v>
      </c>
      <c r="N86" s="5" t="n">
        <v>0</v>
      </c>
      <c r="P86" s="5" t="n">
        <v>0</v>
      </c>
      <c r="Q86" s="5" t="n">
        <v>0</v>
      </c>
    </row>
    <row r="87" spans="1:17">
      <c r="A87" s="4" t="s">
        <v>91</v>
      </c>
      <c r="N87" s="5" t="n">
        <v>24418</v>
      </c>
      <c r="P87" s="5" t="n">
        <v>32682</v>
      </c>
      <c r="Q87" s="5" t="n">
        <v>685</v>
      </c>
    </row>
    <row r="88" spans="1:17">
      <c r="A88" s="4" t="s">
        <v>92</v>
      </c>
      <c r="N88" s="5" t="n">
        <v>43996</v>
      </c>
      <c r="P88" s="5" t="n">
        <v>21190</v>
      </c>
      <c r="Q88" s="5" t="n">
        <v>19320</v>
      </c>
    </row>
    <row r="89" spans="1:17">
      <c r="A89" s="4" t="s">
        <v>161</v>
      </c>
      <c r="N89" s="5" t="n">
        <v>162183</v>
      </c>
      <c r="O89" s="4" t="s">
        <v>49</v>
      </c>
      <c r="P89" s="5" t="n">
        <v>31826</v>
      </c>
      <c r="Q89" s="5" t="n">
        <v>60783</v>
      </c>
    </row>
    <row r="90" spans="1:17">
      <c r="A90" s="4" t="s">
        <v>97</v>
      </c>
      <c r="N90" s="5" t="n">
        <v>394513</v>
      </c>
      <c r="O90" s="4" t="s">
        <v>98</v>
      </c>
      <c r="P90" s="5" t="n">
        <v>12988</v>
      </c>
      <c r="Q90" s="5" t="n">
        <v>-1506</v>
      </c>
    </row>
    <row r="91" spans="1:17">
      <c r="A91" s="4" t="s">
        <v>99</v>
      </c>
      <c r="N91" s="5" t="n">
        <v>29578</v>
      </c>
    </row>
    <row r="92" spans="1:17">
      <c r="A92" s="4" t="s">
        <v>100</v>
      </c>
      <c r="N92" s="5" t="n">
        <v>654688</v>
      </c>
      <c r="P92" s="5" t="n">
        <v>98686</v>
      </c>
      <c r="Q92" s="5" t="n">
        <v>79282</v>
      </c>
    </row>
    <row r="93" spans="1:17">
      <c r="A93" s="4" t="s">
        <v>102</v>
      </c>
      <c r="N93" s="5" t="n">
        <v>0</v>
      </c>
      <c r="O93" s="4" t="s">
        <v>103</v>
      </c>
      <c r="P93" s="5" t="n">
        <v>3150</v>
      </c>
      <c r="Q93" s="5" t="n">
        <v>0</v>
      </c>
    </row>
    <row r="94" spans="1:17">
      <c r="A94" s="4" t="s">
        <v>104</v>
      </c>
      <c r="N94" s="5" t="n">
        <v>0</v>
      </c>
      <c r="P94" s="5" t="n">
        <v>0</v>
      </c>
      <c r="Q94" s="5" t="n">
        <v>0</v>
      </c>
    </row>
    <row r="95" spans="1:17">
      <c r="A95" s="4" t="s">
        <v>105</v>
      </c>
      <c r="N95" s="5" t="n">
        <v>244496</v>
      </c>
      <c r="O95" s="4" t="s">
        <v>106</v>
      </c>
      <c r="P95" s="5" t="n">
        <v>127285</v>
      </c>
      <c r="Q95" s="5" t="n">
        <v>143078</v>
      </c>
    </row>
    <row r="96" spans="1:17">
      <c r="A96" s="4" t="s">
        <v>107</v>
      </c>
      <c r="N96" s="5" t="n">
        <v>57619</v>
      </c>
      <c r="P96" s="5" t="n">
        <v>55116</v>
      </c>
      <c r="Q96" s="5" t="n">
        <v>58395</v>
      </c>
    </row>
    <row r="97" spans="1:17">
      <c r="A97" s="4" t="s">
        <v>108</v>
      </c>
      <c r="N97" s="5" t="n">
        <v>23031</v>
      </c>
    </row>
    <row r="98" spans="1:17">
      <c r="A98" s="4" t="s">
        <v>109</v>
      </c>
      <c r="N98" s="5" t="n">
        <v>325146</v>
      </c>
      <c r="P98" s="5" t="n">
        <v>185551</v>
      </c>
      <c r="Q98" s="5" t="n">
        <v>201473</v>
      </c>
    </row>
    <row r="99" spans="1:17">
      <c r="A99" s="4" t="s">
        <v>110</v>
      </c>
      <c r="N99" s="5" t="n">
        <v>329542</v>
      </c>
      <c r="P99" s="5" t="n">
        <v>-86865</v>
      </c>
      <c r="Q99" s="5" t="n">
        <v>-122191</v>
      </c>
    </row>
    <row r="100" spans="1:17">
      <c r="A100" s="4" t="s">
        <v>523</v>
      </c>
      <c r="N100" s="5" t="n">
        <v>116983</v>
      </c>
      <c r="P100" s="5" t="n">
        <v>-44117</v>
      </c>
      <c r="Q100" s="5" t="n">
        <v>-47460</v>
      </c>
    </row>
    <row r="101" spans="1:17">
      <c r="A101" s="4" t="s">
        <v>112</v>
      </c>
      <c r="N101" s="5" t="n">
        <v>212559</v>
      </c>
      <c r="P101" s="5" t="n">
        <v>-42748</v>
      </c>
      <c r="Q101" s="5" t="n">
        <v>-74731</v>
      </c>
    </row>
    <row r="102" spans="1:17">
      <c r="A102" s="4" t="s">
        <v>54</v>
      </c>
      <c r="E102" s="5" t="n">
        <v>10457807</v>
      </c>
      <c r="J102" s="5" t="n">
        <v>8403340</v>
      </c>
      <c r="N102" s="5" t="n">
        <v>10457807</v>
      </c>
      <c r="P102" s="5" t="n">
        <v>8403340</v>
      </c>
    </row>
    <row r="103" spans="1:17">
      <c r="A103" s="4" t="s">
        <v>530</v>
      </c>
      <c r="E103" s="5" t="n">
        <v>23000</v>
      </c>
      <c r="N103" s="5" t="n">
        <v>23000</v>
      </c>
    </row>
    <row r="104" spans="1:17">
      <c r="A104" s="4" t="s">
        <v>531</v>
      </c>
    </row>
    <row r="105" spans="1:17">
      <c r="A105" s="3" t="s">
        <v>522</v>
      </c>
    </row>
    <row r="106" spans="1:17">
      <c r="A106" s="4" t="s">
        <v>90</v>
      </c>
      <c r="N106" s="5" t="n">
        <v>37110</v>
      </c>
      <c r="P106" s="5" t="n">
        <v>2223696</v>
      </c>
      <c r="Q106" s="5" t="n">
        <v>1945452</v>
      </c>
    </row>
    <row r="107" spans="1:17">
      <c r="A107" s="4" t="s">
        <v>91</v>
      </c>
      <c r="N107" s="5" t="n">
        <v>19838</v>
      </c>
      <c r="P107" s="5" t="n">
        <v>54622</v>
      </c>
      <c r="Q107" s="5" t="n">
        <v>40016</v>
      </c>
    </row>
    <row r="108" spans="1:17">
      <c r="A108" s="4" t="s">
        <v>92</v>
      </c>
      <c r="N108" s="5" t="n">
        <v>8789</v>
      </c>
      <c r="P108" s="5" t="n">
        <v>24487</v>
      </c>
      <c r="Q108" s="5" t="n">
        <v>35369</v>
      </c>
    </row>
    <row r="109" spans="1:17">
      <c r="A109" s="4" t="s">
        <v>161</v>
      </c>
      <c r="N109" s="5" t="n">
        <v>0</v>
      </c>
      <c r="O109" s="4" t="s">
        <v>49</v>
      </c>
      <c r="P109" s="5" t="n">
        <v>0</v>
      </c>
      <c r="Q109" s="5" t="n">
        <v>0</v>
      </c>
    </row>
    <row r="110" spans="1:17">
      <c r="A110" s="4" t="s">
        <v>97</v>
      </c>
      <c r="N110" s="5" t="n">
        <v>0</v>
      </c>
      <c r="O110" s="4" t="s">
        <v>98</v>
      </c>
      <c r="P110" s="5" t="n">
        <v>0</v>
      </c>
      <c r="Q110" s="5" t="n">
        <v>0</v>
      </c>
    </row>
    <row r="111" spans="1:17">
      <c r="A111" s="4" t="s">
        <v>99</v>
      </c>
      <c r="B111" s="4" t="s">
        <v>98</v>
      </c>
      <c r="N111" s="5" t="n">
        <v>0</v>
      </c>
    </row>
    <row r="112" spans="1:17">
      <c r="A112" s="4" t="s">
        <v>100</v>
      </c>
      <c r="N112" s="5" t="n">
        <v>65737</v>
      </c>
      <c r="P112" s="5" t="n">
        <v>2302805</v>
      </c>
      <c r="Q112" s="5" t="n">
        <v>2020837</v>
      </c>
    </row>
    <row r="113" spans="1:17">
      <c r="A113" s="4" t="s">
        <v>102</v>
      </c>
      <c r="N113" s="5" t="n">
        <v>-52725</v>
      </c>
      <c r="O113" s="4" t="s">
        <v>103</v>
      </c>
      <c r="P113" s="5" t="n">
        <v>2301241</v>
      </c>
      <c r="Q113" s="5" t="n">
        <v>1575633</v>
      </c>
    </row>
    <row r="114" spans="1:17">
      <c r="A114" s="4" t="s">
        <v>104</v>
      </c>
      <c r="N114" s="5" t="n">
        <v>0</v>
      </c>
      <c r="P114" s="5" t="n">
        <v>10694</v>
      </c>
      <c r="Q114" s="5" t="n">
        <v>4570</v>
      </c>
    </row>
    <row r="115" spans="1:17">
      <c r="A115" s="4" t="s">
        <v>105</v>
      </c>
      <c r="N115" s="5" t="n">
        <v>165759</v>
      </c>
      <c r="O115" s="4" t="s">
        <v>106</v>
      </c>
      <c r="P115" s="5" t="n">
        <v>516726</v>
      </c>
      <c r="Q115" s="5" t="n">
        <v>491248</v>
      </c>
    </row>
    <row r="116" spans="1:17">
      <c r="A116" s="4" t="s">
        <v>107</v>
      </c>
      <c r="N116" s="5" t="n">
        <v>0</v>
      </c>
      <c r="P116" s="5" t="n">
        <v>0</v>
      </c>
      <c r="Q116" s="5" t="n">
        <v>0</v>
      </c>
    </row>
    <row r="117" spans="1:17">
      <c r="A117" s="4" t="s">
        <v>108</v>
      </c>
      <c r="N117" s="5" t="n">
        <v>0</v>
      </c>
    </row>
    <row r="118" spans="1:17">
      <c r="A118" s="4" t="s">
        <v>109</v>
      </c>
      <c r="N118" s="5" t="n">
        <v>113034</v>
      </c>
      <c r="P118" s="5" t="n">
        <v>2828661</v>
      </c>
      <c r="Q118" s="5" t="n">
        <v>2071451</v>
      </c>
    </row>
    <row r="119" spans="1:17">
      <c r="A119" s="4" t="s">
        <v>110</v>
      </c>
      <c r="N119" s="5" t="n">
        <v>-47297</v>
      </c>
      <c r="P119" s="5" t="n">
        <v>-525856</v>
      </c>
      <c r="Q119" s="5" t="n">
        <v>-50614</v>
      </c>
    </row>
    <row r="120" spans="1:17">
      <c r="A120" s="4" t="s">
        <v>523</v>
      </c>
      <c r="N120" s="5" t="n">
        <v>-6256</v>
      </c>
      <c r="P120" s="5" t="n">
        <v>-157949</v>
      </c>
      <c r="Q120" s="5" t="n">
        <v>13134</v>
      </c>
    </row>
    <row r="121" spans="1:17">
      <c r="A121" s="4" t="s">
        <v>112</v>
      </c>
      <c r="N121" s="5" t="n">
        <v>-41041</v>
      </c>
      <c r="P121" s="5" t="n">
        <v>-367907</v>
      </c>
      <c r="Q121" s="5" t="n">
        <v>-63748</v>
      </c>
    </row>
    <row r="122" spans="1:17">
      <c r="A122" s="4" t="s">
        <v>54</v>
      </c>
      <c r="E122" s="5" t="n">
        <v>246688</v>
      </c>
      <c r="J122" s="5" t="n">
        <v>1437032</v>
      </c>
      <c r="N122" s="5" t="n">
        <v>246688</v>
      </c>
      <c r="P122" s="5" t="n">
        <v>1437032</v>
      </c>
    </row>
    <row r="123" spans="1:17">
      <c r="A123" s="4" t="s">
        <v>524</v>
      </c>
      <c r="N123" s="5" t="n">
        <v>37659</v>
      </c>
    </row>
    <row r="124" spans="1:17">
      <c r="A124" s="4" t="s">
        <v>532</v>
      </c>
    </row>
    <row r="125" spans="1:17">
      <c r="A125" s="3" t="s">
        <v>522</v>
      </c>
    </row>
    <row r="126" spans="1:17">
      <c r="A126" s="4" t="s">
        <v>90</v>
      </c>
      <c r="N126" s="5" t="n">
        <v>37110</v>
      </c>
      <c r="P126" s="5" t="n">
        <v>2223696</v>
      </c>
      <c r="Q126" s="5" t="n">
        <v>1945452</v>
      </c>
    </row>
    <row r="127" spans="1:17">
      <c r="A127" s="4" t="s">
        <v>91</v>
      </c>
      <c r="N127" s="5" t="n">
        <v>44256</v>
      </c>
      <c r="P127" s="5" t="n">
        <v>87304</v>
      </c>
      <c r="Q127" s="5" t="n">
        <v>40701</v>
      </c>
    </row>
    <row r="128" spans="1:17">
      <c r="A128" s="4" t="s">
        <v>92</v>
      </c>
      <c r="N128" s="5" t="n">
        <v>52785</v>
      </c>
      <c r="P128" s="5" t="n">
        <v>45677</v>
      </c>
      <c r="Q128" s="5" t="n">
        <v>54689</v>
      </c>
    </row>
    <row r="129" spans="1:17">
      <c r="A129" s="4" t="s">
        <v>161</v>
      </c>
      <c r="N129" s="5" t="n">
        <v>162183</v>
      </c>
      <c r="O129" s="4" t="s">
        <v>49</v>
      </c>
      <c r="P129" s="5" t="n">
        <v>31826</v>
      </c>
      <c r="Q129" s="5" t="n">
        <v>60783</v>
      </c>
    </row>
    <row r="130" spans="1:17">
      <c r="A130" s="4" t="s">
        <v>97</v>
      </c>
      <c r="N130" s="5" t="n">
        <v>394513</v>
      </c>
      <c r="O130" s="4" t="s">
        <v>98</v>
      </c>
      <c r="P130" s="5" t="n">
        <v>12988</v>
      </c>
      <c r="Q130" s="5" t="n">
        <v>-1506</v>
      </c>
    </row>
    <row r="131" spans="1:17">
      <c r="A131" s="4" t="s">
        <v>99</v>
      </c>
      <c r="N131" s="5" t="n">
        <v>29578</v>
      </c>
    </row>
    <row r="132" spans="1:17">
      <c r="A132" s="4" t="s">
        <v>100</v>
      </c>
      <c r="N132" s="5" t="n">
        <v>720425</v>
      </c>
      <c r="P132" s="5" t="n">
        <v>2401491</v>
      </c>
      <c r="Q132" s="5" t="n">
        <v>2100119</v>
      </c>
    </row>
    <row r="133" spans="1:17">
      <c r="A133" s="4" t="s">
        <v>102</v>
      </c>
      <c r="N133" s="5" t="n">
        <v>-52725</v>
      </c>
      <c r="O133" s="4" t="s">
        <v>103</v>
      </c>
      <c r="P133" s="5" t="n">
        <v>2304391</v>
      </c>
      <c r="Q133" s="5" t="n">
        <v>1575633</v>
      </c>
    </row>
    <row r="134" spans="1:17">
      <c r="A134" s="4" t="s">
        <v>104</v>
      </c>
      <c r="N134" s="5" t="n">
        <v>0</v>
      </c>
      <c r="P134" s="5" t="n">
        <v>10694</v>
      </c>
      <c r="Q134" s="5" t="n">
        <v>4570</v>
      </c>
    </row>
    <row r="135" spans="1:17">
      <c r="A135" s="4" t="s">
        <v>105</v>
      </c>
      <c r="N135" s="5" t="n">
        <v>410255</v>
      </c>
      <c r="O135" s="4" t="s">
        <v>106</v>
      </c>
      <c r="P135" s="5" t="n">
        <v>644011</v>
      </c>
      <c r="Q135" s="5" t="n">
        <v>634326</v>
      </c>
    </row>
    <row r="136" spans="1:17">
      <c r="A136" s="4" t="s">
        <v>107</v>
      </c>
      <c r="N136" s="5" t="n">
        <v>57619</v>
      </c>
      <c r="P136" s="5" t="n">
        <v>55116</v>
      </c>
      <c r="Q136" s="5" t="n">
        <v>58395</v>
      </c>
    </row>
    <row r="137" spans="1:17">
      <c r="A137" s="4" t="s">
        <v>109</v>
      </c>
      <c r="N137" s="5" t="n">
        <v>438180</v>
      </c>
      <c r="P137" s="5" t="n">
        <v>3014212</v>
      </c>
      <c r="Q137" s="5" t="n">
        <v>2272924</v>
      </c>
    </row>
    <row r="138" spans="1:17">
      <c r="A138" s="4" t="s">
        <v>110</v>
      </c>
      <c r="N138" s="5" t="n">
        <v>282245</v>
      </c>
      <c r="P138" s="5" t="n">
        <v>-612721</v>
      </c>
      <c r="Q138" s="5" t="n">
        <v>-172805</v>
      </c>
    </row>
    <row r="139" spans="1:17">
      <c r="A139" s="4" t="s">
        <v>523</v>
      </c>
      <c r="N139" s="5" t="n">
        <v>110727</v>
      </c>
      <c r="P139" s="5" t="n">
        <v>-202066</v>
      </c>
      <c r="Q139" s="5" t="n">
        <v>-34326</v>
      </c>
    </row>
    <row r="140" spans="1:17">
      <c r="A140" s="4" t="s">
        <v>112</v>
      </c>
      <c r="N140" s="5" t="n">
        <v>171518</v>
      </c>
      <c r="P140" s="5" t="n">
        <v>-410655</v>
      </c>
      <c r="Q140" s="5" t="n">
        <v>-138479</v>
      </c>
    </row>
    <row r="141" spans="1:17">
      <c r="A141" s="4" t="s">
        <v>54</v>
      </c>
      <c r="E141" s="5" t="n">
        <v>10704495</v>
      </c>
      <c r="J141" s="5" t="n">
        <v>9840372</v>
      </c>
      <c r="N141" s="5" t="n">
        <v>10704495</v>
      </c>
      <c r="P141" s="5" t="n">
        <v>9840372</v>
      </c>
    </row>
    <row r="142" spans="1:17">
      <c r="A142" s="4" t="s">
        <v>533</v>
      </c>
    </row>
    <row r="143" spans="1:17">
      <c r="A143" s="3" t="s">
        <v>522</v>
      </c>
    </row>
    <row r="144" spans="1:17">
      <c r="A144" s="4" t="s">
        <v>90</v>
      </c>
      <c r="N144" s="5" t="n">
        <v>177971</v>
      </c>
      <c r="O144" s="4" t="s">
        <v>183</v>
      </c>
      <c r="P144" s="5" t="n">
        <v>1066754</v>
      </c>
      <c r="Q144" s="5" t="n">
        <v>1051725</v>
      </c>
    </row>
    <row r="145" spans="1:17">
      <c r="A145" s="4" t="s">
        <v>91</v>
      </c>
      <c r="N145" s="5" t="n">
        <v>4244</v>
      </c>
      <c r="O145" s="4" t="s">
        <v>183</v>
      </c>
      <c r="P145" s="5" t="n">
        <v>25006</v>
      </c>
      <c r="Q145" s="5" t="n">
        <v>24204</v>
      </c>
    </row>
    <row r="146" spans="1:17">
      <c r="A146" s="4" t="s">
        <v>92</v>
      </c>
      <c r="N146" s="5" t="n">
        <v>17340</v>
      </c>
      <c r="O146" s="4" t="s">
        <v>183</v>
      </c>
      <c r="P146" s="5" t="n">
        <v>110998</v>
      </c>
      <c r="Q146" s="5" t="n">
        <v>117192</v>
      </c>
    </row>
    <row r="147" spans="1:17">
      <c r="A147" s="4" t="s">
        <v>161</v>
      </c>
      <c r="N147" s="5" t="n">
        <v>0</v>
      </c>
      <c r="O147" s="4" t="s">
        <v>534</v>
      </c>
      <c r="P147" s="5" t="n">
        <v>0</v>
      </c>
      <c r="Q147" s="5" t="n">
        <v>0</v>
      </c>
    </row>
    <row r="148" spans="1:17">
      <c r="A148" s="4" t="s">
        <v>97</v>
      </c>
      <c r="N148" s="5" t="n">
        <v>0</v>
      </c>
      <c r="O148" s="4" t="s">
        <v>535</v>
      </c>
      <c r="P148" s="5" t="n">
        <v>0</v>
      </c>
      <c r="Q148" s="5" t="n">
        <v>0</v>
      </c>
    </row>
    <row r="149" spans="1:17">
      <c r="A149" s="4" t="s">
        <v>99</v>
      </c>
      <c r="B149" s="4" t="s">
        <v>183</v>
      </c>
      <c r="N149" s="5" t="n">
        <v>0</v>
      </c>
    </row>
    <row r="150" spans="1:17">
      <c r="A150" s="4" t="s">
        <v>100</v>
      </c>
      <c r="N150" s="5" t="n">
        <v>199555</v>
      </c>
      <c r="O150" s="4" t="s">
        <v>183</v>
      </c>
      <c r="P150" s="5" t="n">
        <v>1202758</v>
      </c>
      <c r="Q150" s="5" t="n">
        <v>1193121</v>
      </c>
    </row>
    <row r="151" spans="1:17">
      <c r="A151" s="4" t="s">
        <v>102</v>
      </c>
      <c r="N151" s="5" t="n">
        <v>118481</v>
      </c>
      <c r="O151" s="4" t="s">
        <v>536</v>
      </c>
      <c r="P151" s="5" t="n">
        <v>730192</v>
      </c>
      <c r="Q151" s="5" t="n">
        <v>716892</v>
      </c>
    </row>
    <row r="152" spans="1:17">
      <c r="A152" s="4" t="s">
        <v>104</v>
      </c>
      <c r="N152" s="5" t="n">
        <v>5858</v>
      </c>
      <c r="O152" s="4" t="s">
        <v>183</v>
      </c>
      <c r="P152" s="5" t="n">
        <v>32836</v>
      </c>
      <c r="Q152" s="5" t="n">
        <v>30785</v>
      </c>
    </row>
    <row r="153" spans="1:17">
      <c r="A153" s="4" t="s">
        <v>105</v>
      </c>
      <c r="N153" s="5" t="n">
        <v>61507</v>
      </c>
      <c r="O153" s="4" t="s">
        <v>537</v>
      </c>
      <c r="P153" s="5" t="n">
        <v>365921</v>
      </c>
      <c r="Q153" s="5" t="n">
        <v>368763</v>
      </c>
    </row>
    <row r="154" spans="1:17">
      <c r="A154" s="4" t="s">
        <v>107</v>
      </c>
      <c r="N154" s="5" t="n">
        <v>0</v>
      </c>
      <c r="O154" s="4" t="s">
        <v>183</v>
      </c>
      <c r="P154" s="5" t="n">
        <v>0</v>
      </c>
      <c r="Q154" s="5" t="n">
        <v>0</v>
      </c>
    </row>
    <row r="155" spans="1:17">
      <c r="A155" s="4" t="s">
        <v>108</v>
      </c>
      <c r="B155" s="4" t="s">
        <v>183</v>
      </c>
      <c r="N155" s="5" t="n">
        <v>0</v>
      </c>
    </row>
    <row r="156" spans="1:17">
      <c r="A156" s="4" t="s">
        <v>109</v>
      </c>
      <c r="N156" s="5" t="n">
        <v>185846</v>
      </c>
      <c r="O156" s="4" t="s">
        <v>183</v>
      </c>
      <c r="P156" s="5" t="n">
        <v>1128949</v>
      </c>
      <c r="Q156" s="5" t="n">
        <v>1116440</v>
      </c>
    </row>
    <row r="157" spans="1:17">
      <c r="A157" s="4" t="s">
        <v>110</v>
      </c>
      <c r="N157" s="5" t="n">
        <v>13709</v>
      </c>
      <c r="O157" s="4" t="s">
        <v>183</v>
      </c>
      <c r="P157" s="5" t="n">
        <v>73809</v>
      </c>
      <c r="Q157" s="5" t="n">
        <v>76681</v>
      </c>
    </row>
    <row r="158" spans="1:17">
      <c r="A158" s="4" t="s">
        <v>523</v>
      </c>
      <c r="N158" s="5" t="n">
        <v>5272</v>
      </c>
      <c r="O158" s="4" t="s">
        <v>183</v>
      </c>
      <c r="P158" s="5" t="n">
        <v>26487</v>
      </c>
      <c r="Q158" s="5" t="n">
        <v>28000</v>
      </c>
    </row>
    <row r="159" spans="1:17">
      <c r="A159" s="4" t="s">
        <v>112</v>
      </c>
      <c r="N159" s="5" t="n">
        <v>8437</v>
      </c>
      <c r="O159" s="4" t="s">
        <v>183</v>
      </c>
      <c r="P159" s="5" t="n">
        <v>47322</v>
      </c>
      <c r="Q159" s="6" t="n">
        <v>48681</v>
      </c>
    </row>
    <row r="160" spans="1:17">
      <c r="A160" s="4" t="s">
        <v>54</v>
      </c>
      <c r="E160" s="6" t="n">
        <v>0</v>
      </c>
      <c r="F160" s="4" t="s">
        <v>183</v>
      </c>
      <c r="J160" s="6" t="n">
        <v>2190808</v>
      </c>
      <c r="N160" s="5" t="n">
        <v>0</v>
      </c>
      <c r="O160" s="4" t="s">
        <v>183</v>
      </c>
      <c r="P160" s="6" t="n">
        <v>2190808</v>
      </c>
    </row>
    <row r="161" spans="1:17">
      <c r="A161" s="4" t="s">
        <v>538</v>
      </c>
    </row>
    <row r="162" spans="1:17">
      <c r="A162" s="3" t="s">
        <v>522</v>
      </c>
    </row>
    <row r="163" spans="1:17">
      <c r="A163" s="4" t="s">
        <v>539</v>
      </c>
      <c r="C163" s="6" t="n">
        <v>146727</v>
      </c>
      <c r="D163" s="4" t="s">
        <v>185</v>
      </c>
      <c r="N163" s="5" t="n">
        <v>146727</v>
      </c>
    </row>
    <row r="164" spans="1:17">
      <c r="A164" s="4" t="s">
        <v>540</v>
      </c>
      <c r="C164" s="6" t="n">
        <v>382555</v>
      </c>
    </row>
    <row r="165" spans="1:17">
      <c r="A165" s="4" t="s">
        <v>541</v>
      </c>
    </row>
    <row r="166" spans="1:17">
      <c r="A166" s="3" t="s">
        <v>522</v>
      </c>
    </row>
    <row r="167" spans="1:17">
      <c r="A167" s="4" t="s">
        <v>542</v>
      </c>
      <c r="N167" s="6" t="n">
        <v>16672</v>
      </c>
    </row>
    <row r="168" spans="1:17"/>
    <row r="169" spans="1:17">
      <c r="A169" s="4" t="s">
        <v>49</v>
      </c>
      <c r="B169" s="4" t="s">
        <v>543</v>
      </c>
    </row>
    <row r="170" spans="1:17">
      <c r="A170" s="4" t="s">
        <v>98</v>
      </c>
      <c r="B170" s="4" t="s">
        <v>122</v>
      </c>
    </row>
    <row r="171" spans="1:17">
      <c r="A171" s="4" t="s">
        <v>103</v>
      </c>
      <c r="B171" s="4" t="s">
        <v>123</v>
      </c>
    </row>
    <row r="172" spans="1:17">
      <c r="A172" s="4" t="s">
        <v>106</v>
      </c>
      <c r="B172" s="4" t="s">
        <v>124</v>
      </c>
    </row>
    <row r="173" spans="1:17">
      <c r="A173" s="4" t="s">
        <v>183</v>
      </c>
      <c r="B173" s="4" t="s">
        <v>544</v>
      </c>
    </row>
    <row r="174" spans="1:17">
      <c r="A174" s="4" t="s">
        <v>185</v>
      </c>
      <c r="B174" s="4" t="s">
        <v>545</v>
      </c>
    </row>
  </sheetData>
  <mergeCells count="11">
    <mergeCell ref="A1:B1"/>
    <mergeCell ref="C1:D1"/>
    <mergeCell ref="E1:F1"/>
    <mergeCell ref="N1:O1"/>
    <mergeCell ref="A168:P168"/>
    <mergeCell ref="B169:P169"/>
    <mergeCell ref="B170:P170"/>
    <mergeCell ref="B171:P171"/>
    <mergeCell ref="B172:P172"/>
    <mergeCell ref="B173:P173"/>
    <mergeCell ref="B174:P1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5"/>
    <col customWidth="1" max="5" min="5" width="15"/>
    <col customWidth="1" max="6" min="6" width="14"/>
  </cols>
  <sheetData>
    <row r="1" spans="1:6">
      <c r="A1" s="1" t="s">
        <v>546</v>
      </c>
      <c r="B1" s="2" t="s">
        <v>1</v>
      </c>
    </row>
    <row r="2" spans="1:6">
      <c r="B2" s="2" t="s">
        <v>2</v>
      </c>
      <c r="D2" s="2" t="s">
        <v>32</v>
      </c>
      <c r="E2" s="2" t="s">
        <v>79</v>
      </c>
      <c r="F2" s="2" t="s">
        <v>547</v>
      </c>
    </row>
    <row r="3" spans="1:6">
      <c r="A3" s="3" t="s">
        <v>548</v>
      </c>
    </row>
    <row r="4" spans="1:6">
      <c r="A4" s="4" t="s">
        <v>549</v>
      </c>
      <c r="B4" s="4" t="s">
        <v>550</v>
      </c>
    </row>
    <row r="5" spans="1:6">
      <c r="A5" s="4" t="s">
        <v>551</v>
      </c>
      <c r="B5" s="4" t="s">
        <v>552</v>
      </c>
    </row>
    <row r="6" spans="1:6">
      <c r="A6" s="4" t="s">
        <v>105</v>
      </c>
      <c r="B6" s="6" t="n">
        <v>3442756000</v>
      </c>
      <c r="C6" s="4" t="s">
        <v>49</v>
      </c>
      <c r="D6" s="6" t="n">
        <v>3924089000</v>
      </c>
      <c r="E6" s="6" t="n">
        <v>3688230000</v>
      </c>
    </row>
    <row r="7" spans="1:6">
      <c r="A7" s="4" t="s">
        <v>553</v>
      </c>
    </row>
    <row r="8" spans="1:6">
      <c r="A8" s="3" t="s">
        <v>548</v>
      </c>
    </row>
    <row r="9" spans="1:6">
      <c r="A9" s="4" t="s">
        <v>554</v>
      </c>
      <c r="B9" s="4" t="s">
        <v>555</v>
      </c>
    </row>
    <row r="10" spans="1:6">
      <c r="A10" s="4" t="s">
        <v>556</v>
      </c>
    </row>
    <row r="11" spans="1:6">
      <c r="A11" s="3" t="s">
        <v>548</v>
      </c>
    </row>
    <row r="12" spans="1:6">
      <c r="A12" s="4" t="s">
        <v>554</v>
      </c>
      <c r="B12" s="4" t="s">
        <v>557</v>
      </c>
    </row>
    <row r="13" spans="1:6">
      <c r="A13" s="4" t="s">
        <v>558</v>
      </c>
    </row>
    <row r="14" spans="1:6">
      <c r="A14" s="3" t="s">
        <v>548</v>
      </c>
    </row>
    <row r="15" spans="1:6">
      <c r="A15" s="4" t="s">
        <v>554</v>
      </c>
      <c r="B15" s="4" t="s">
        <v>559</v>
      </c>
    </row>
    <row r="16" spans="1:6">
      <c r="A16" s="4" t="s">
        <v>560</v>
      </c>
    </row>
    <row r="17" spans="1:6">
      <c r="A17" s="3" t="s">
        <v>548</v>
      </c>
    </row>
    <row r="18" spans="1:6">
      <c r="A18" s="4" t="s">
        <v>554</v>
      </c>
      <c r="B18" s="4" t="s">
        <v>561</v>
      </c>
    </row>
    <row r="19" spans="1:6">
      <c r="A19" s="4" t="s">
        <v>562</v>
      </c>
    </row>
    <row r="20" spans="1:6">
      <c r="A20" s="3" t="s">
        <v>548</v>
      </c>
    </row>
    <row r="21" spans="1:6">
      <c r="A21" s="4" t="s">
        <v>563</v>
      </c>
      <c r="F21" s="6" t="n">
        <v>100000000</v>
      </c>
    </row>
    <row r="22" spans="1:6">
      <c r="A22" s="4" t="s">
        <v>564</v>
      </c>
    </row>
    <row r="23" spans="1:6">
      <c r="A23" s="3" t="s">
        <v>548</v>
      </c>
    </row>
    <row r="24" spans="1:6">
      <c r="A24" s="4" t="s">
        <v>565</v>
      </c>
      <c r="B24" s="6" t="n">
        <v>25973000</v>
      </c>
      <c r="D24" s="5" t="n">
        <v>24682000</v>
      </c>
    </row>
    <row r="25" spans="1:6">
      <c r="A25" s="4" t="s">
        <v>566</v>
      </c>
      <c r="B25" s="5" t="n">
        <v>-25973000</v>
      </c>
      <c r="D25" s="5" t="n">
        <v>-24682000</v>
      </c>
    </row>
    <row r="26" spans="1:6">
      <c r="A26" s="4" t="s">
        <v>567</v>
      </c>
    </row>
    <row r="27" spans="1:6">
      <c r="A27" s="3" t="s">
        <v>548</v>
      </c>
    </row>
    <row r="28" spans="1:6">
      <c r="A28" s="4" t="s">
        <v>105</v>
      </c>
      <c r="B28" s="5" t="n">
        <v>42985000</v>
      </c>
      <c r="D28" s="6" t="n">
        <v>39606000</v>
      </c>
      <c r="E28" s="6" t="n">
        <v>25723000</v>
      </c>
    </row>
    <row r="29" spans="1:6">
      <c r="A29" s="4" t="s">
        <v>568</v>
      </c>
    </row>
    <row r="30" spans="1:6">
      <c r="A30" s="3" t="s">
        <v>548</v>
      </c>
    </row>
    <row r="31" spans="1:6">
      <c r="A31" s="4" t="s">
        <v>569</v>
      </c>
      <c r="B31" s="6" t="n">
        <v>16672000</v>
      </c>
    </row>
    <row r="32" spans="1:6"/>
    <row r="33" spans="1:6">
      <c r="A33" s="4" t="s">
        <v>49</v>
      </c>
      <c r="B33" s="4" t="s">
        <v>124</v>
      </c>
    </row>
  </sheetData>
  <mergeCells count="5">
    <mergeCell ref="A1:A2"/>
    <mergeCell ref="B1:E1"/>
    <mergeCell ref="B2:C2"/>
    <mergeCell ref="A32:F32"/>
    <mergeCell ref="B33:F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4</v>
      </c>
      <c r="E2" s="2" t="s">
        <v>573</v>
      </c>
      <c r="F2" s="2" t="s">
        <v>32</v>
      </c>
      <c r="G2" s="2" t="s">
        <v>574</v>
      </c>
      <c r="H2" s="2" t="s">
        <v>575</v>
      </c>
      <c r="I2" s="2" t="s">
        <v>576</v>
      </c>
      <c r="J2" s="2" t="s">
        <v>2</v>
      </c>
      <c r="K2" s="2" t="s">
        <v>32</v>
      </c>
      <c r="L2" s="2" t="s">
        <v>79</v>
      </c>
    </row>
    <row r="3" spans="1:12">
      <c r="A3" s="3" t="s">
        <v>577</v>
      </c>
    </row>
    <row r="4" spans="1:12">
      <c r="A4" s="4" t="s">
        <v>89</v>
      </c>
      <c r="B4" s="6" t="n">
        <v>1752292</v>
      </c>
      <c r="C4" s="6" t="n">
        <v>1834168</v>
      </c>
      <c r="D4" s="6" t="n">
        <v>1797793</v>
      </c>
      <c r="E4" s="6" t="n">
        <v>2147527</v>
      </c>
      <c r="F4" s="6" t="n">
        <v>2547834</v>
      </c>
      <c r="G4" s="6" t="n">
        <v>2534156</v>
      </c>
      <c r="H4" s="6" t="n">
        <v>2644894</v>
      </c>
      <c r="I4" s="6" t="n">
        <v>2598610</v>
      </c>
      <c r="J4" s="6" t="n">
        <v>7531780</v>
      </c>
      <c r="K4" s="6" t="n">
        <v>10325494</v>
      </c>
      <c r="L4" s="6" t="n">
        <v>10381653</v>
      </c>
    </row>
    <row r="5" spans="1:12">
      <c r="A5" s="4" t="s">
        <v>578</v>
      </c>
      <c r="B5" s="5" t="n">
        <v>343572</v>
      </c>
      <c r="F5" s="5" t="n">
        <v>298414</v>
      </c>
      <c r="J5" s="5" t="n">
        <v>343572</v>
      </c>
      <c r="K5" s="5" t="n">
        <v>298414</v>
      </c>
      <c r="L5" s="5" t="n">
        <v>277645</v>
      </c>
    </row>
    <row r="6" spans="1:12">
      <c r="A6" s="4" t="s">
        <v>579</v>
      </c>
    </row>
    <row r="7" spans="1:12">
      <c r="A7" s="3" t="s">
        <v>577</v>
      </c>
    </row>
    <row r="8" spans="1:12">
      <c r="A8" s="4" t="s">
        <v>89</v>
      </c>
      <c r="J8" s="5" t="n">
        <v>6239656</v>
      </c>
      <c r="K8" s="5" t="n">
        <v>8917732</v>
      </c>
      <c r="L8" s="5" t="n">
        <v>8874820</v>
      </c>
    </row>
    <row r="9" spans="1:12">
      <c r="A9" s="4" t="s">
        <v>578</v>
      </c>
      <c r="B9" s="5" t="n">
        <v>336793</v>
      </c>
      <c r="F9" s="5" t="n">
        <v>293915</v>
      </c>
      <c r="J9" s="5" t="n">
        <v>336793</v>
      </c>
      <c r="K9" s="5" t="n">
        <v>293915</v>
      </c>
      <c r="L9" s="5" t="n">
        <v>272555</v>
      </c>
    </row>
    <row r="10" spans="1:12">
      <c r="A10" s="4" t="s">
        <v>580</v>
      </c>
    </row>
    <row r="11" spans="1:12">
      <c r="A11" s="3" t="s">
        <v>577</v>
      </c>
    </row>
    <row r="12" spans="1:12">
      <c r="A12" s="4" t="s">
        <v>89</v>
      </c>
      <c r="J12" s="5" t="n">
        <v>1292124</v>
      </c>
      <c r="K12" s="5" t="n">
        <v>1407762</v>
      </c>
      <c r="L12" s="5" t="n">
        <v>1506833</v>
      </c>
    </row>
    <row r="13" spans="1:12">
      <c r="A13" s="4" t="s">
        <v>578</v>
      </c>
      <c r="B13" s="6" t="n">
        <v>6779</v>
      </c>
      <c r="F13" s="6" t="n">
        <v>4499</v>
      </c>
      <c r="J13" s="6" t="n">
        <v>6779</v>
      </c>
      <c r="K13" s="6" t="n">
        <v>4499</v>
      </c>
      <c r="L13" s="6" t="n">
        <v>509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1</v>
      </c>
      <c r="C1" s="2" t="s">
        <v>1</v>
      </c>
    </row>
    <row r="2" spans="1:5">
      <c r="C2" s="2" t="s">
        <v>2</v>
      </c>
      <c r="D2" s="2" t="s">
        <v>32</v>
      </c>
      <c r="E2" s="2" t="s">
        <v>79</v>
      </c>
    </row>
    <row r="3" spans="1:5">
      <c r="A3" s="4" t="s">
        <v>441</v>
      </c>
    </row>
    <row r="4" spans="1:5">
      <c r="A4" s="3" t="s">
        <v>582</v>
      </c>
    </row>
    <row r="5" spans="1:5">
      <c r="A5" s="4" t="s">
        <v>583</v>
      </c>
      <c r="C5" s="6" t="n">
        <v>2288801</v>
      </c>
      <c r="D5" s="6" t="n">
        <v>2450246</v>
      </c>
      <c r="E5" s="6" t="n">
        <v>2807145</v>
      </c>
    </row>
    <row r="6" spans="1:5">
      <c r="A6" s="4" t="s">
        <v>584</v>
      </c>
    </row>
    <row r="7" spans="1:5">
      <c r="A7" s="3" t="s">
        <v>582</v>
      </c>
    </row>
    <row r="8" spans="1:5">
      <c r="A8" s="4" t="s">
        <v>583</v>
      </c>
      <c r="C8" s="5" t="n">
        <v>1317190</v>
      </c>
      <c r="D8" s="5" t="n">
        <v>1561396</v>
      </c>
      <c r="E8" s="5" t="n">
        <v>1849149</v>
      </c>
    </row>
    <row r="9" spans="1:5">
      <c r="A9" s="4" t="s">
        <v>585</v>
      </c>
    </row>
    <row r="10" spans="1:5">
      <c r="A10" s="3" t="s">
        <v>582</v>
      </c>
    </row>
    <row r="11" spans="1:5">
      <c r="A11" s="4" t="s">
        <v>583</v>
      </c>
      <c r="C11" s="5" t="n">
        <v>320941</v>
      </c>
      <c r="D11" s="5" t="n">
        <v>282680</v>
      </c>
      <c r="E11" s="5" t="n">
        <v>232252</v>
      </c>
    </row>
    <row r="12" spans="1:5">
      <c r="A12" s="4" t="s">
        <v>586</v>
      </c>
    </row>
    <row r="13" spans="1:5">
      <c r="A13" s="3" t="s">
        <v>582</v>
      </c>
    </row>
    <row r="14" spans="1:5">
      <c r="A14" s="4" t="s">
        <v>583</v>
      </c>
      <c r="C14" s="5" t="n">
        <v>329265</v>
      </c>
      <c r="D14" s="5" t="n">
        <v>289575</v>
      </c>
      <c r="E14" s="5" t="n">
        <v>189396</v>
      </c>
    </row>
    <row r="15" spans="1:5">
      <c r="A15" s="4" t="s">
        <v>587</v>
      </c>
    </row>
    <row r="16" spans="1:5">
      <c r="A16" s="3" t="s">
        <v>582</v>
      </c>
    </row>
    <row r="17" spans="1:5">
      <c r="A17" s="4" t="s">
        <v>583</v>
      </c>
      <c r="C17" s="5" t="n">
        <v>321405</v>
      </c>
      <c r="D17" s="5" t="n">
        <v>316595</v>
      </c>
      <c r="E17" s="5" t="n">
        <v>536348</v>
      </c>
    </row>
    <row r="18" spans="1:5">
      <c r="A18" s="4" t="s">
        <v>436</v>
      </c>
    </row>
    <row r="19" spans="1:5">
      <c r="A19" s="3" t="s">
        <v>582</v>
      </c>
    </row>
    <row r="20" spans="1:5">
      <c r="A20" s="4" t="s">
        <v>583</v>
      </c>
      <c r="C20" s="5" t="n">
        <v>3706167</v>
      </c>
      <c r="D20" s="5" t="n">
        <v>3634016</v>
      </c>
      <c r="E20" s="5" t="n">
        <v>3628581</v>
      </c>
    </row>
    <row r="21" spans="1:5">
      <c r="A21" s="4" t="s">
        <v>588</v>
      </c>
    </row>
    <row r="22" spans="1:5">
      <c r="A22" s="3" t="s">
        <v>582</v>
      </c>
    </row>
    <row r="23" spans="1:5">
      <c r="A23" s="4" t="s">
        <v>583</v>
      </c>
      <c r="C23" s="5" t="n">
        <v>2570143</v>
      </c>
      <c r="D23" s="5" t="n">
        <v>2550990</v>
      </c>
      <c r="E23" s="5" t="n">
        <v>2553848</v>
      </c>
    </row>
    <row r="24" spans="1:5">
      <c r="A24" s="4" t="s">
        <v>589</v>
      </c>
    </row>
    <row r="25" spans="1:5">
      <c r="A25" s="3" t="s">
        <v>582</v>
      </c>
    </row>
    <row r="26" spans="1:5">
      <c r="A26" s="4" t="s">
        <v>583</v>
      </c>
      <c r="C26" s="5" t="n">
        <v>715794</v>
      </c>
      <c r="D26" s="5" t="n">
        <v>608372</v>
      </c>
      <c r="E26" s="5" t="n">
        <v>503308</v>
      </c>
    </row>
    <row r="27" spans="1:5">
      <c r="A27" s="4" t="s">
        <v>590</v>
      </c>
    </row>
    <row r="28" spans="1:5">
      <c r="A28" s="3" t="s">
        <v>582</v>
      </c>
    </row>
    <row r="29" spans="1:5">
      <c r="A29" s="4" t="s">
        <v>583</v>
      </c>
      <c r="C29" s="5" t="n">
        <v>420230</v>
      </c>
      <c r="D29" s="5" t="n">
        <v>474654</v>
      </c>
      <c r="E29" s="5" t="n">
        <v>571425</v>
      </c>
    </row>
    <row r="30" spans="1:5">
      <c r="A30" s="4" t="s">
        <v>591</v>
      </c>
    </row>
    <row r="31" spans="1:5">
      <c r="A31" s="3" t="s">
        <v>582</v>
      </c>
    </row>
    <row r="32" spans="1:5">
      <c r="A32" s="4" t="s">
        <v>583</v>
      </c>
      <c r="C32" s="5" t="n">
        <v>171279</v>
      </c>
      <c r="D32" s="5" t="n">
        <v>167441</v>
      </c>
      <c r="E32" s="5" t="n">
        <v>168139</v>
      </c>
    </row>
    <row r="33" spans="1:5">
      <c r="A33" s="4" t="s">
        <v>592</v>
      </c>
    </row>
    <row r="34" spans="1:5">
      <c r="A34" s="3" t="s">
        <v>582</v>
      </c>
    </row>
    <row r="35" spans="1:5">
      <c r="A35" s="4" t="s">
        <v>583</v>
      </c>
      <c r="B35" s="4" t="s">
        <v>49</v>
      </c>
      <c r="C35" s="5" t="n">
        <v>56948</v>
      </c>
      <c r="D35" s="5" t="n">
        <v>2278318</v>
      </c>
      <c r="E35" s="5" t="n">
        <v>1985468</v>
      </c>
    </row>
    <row r="36" spans="1:5">
      <c r="A36" s="4" t="s">
        <v>593</v>
      </c>
    </row>
    <row r="37" spans="1:5">
      <c r="A37" s="3" t="s">
        <v>582</v>
      </c>
    </row>
    <row r="38" spans="1:5">
      <c r="A38" s="4" t="s">
        <v>583</v>
      </c>
      <c r="B38" s="4" t="s">
        <v>98</v>
      </c>
      <c r="C38" s="6" t="n">
        <v>182215</v>
      </c>
      <c r="D38" s="6" t="n">
        <v>1091760</v>
      </c>
      <c r="E38" s="6" t="n">
        <v>1075929</v>
      </c>
    </row>
    <row r="39" spans="1:5"/>
    <row r="40" spans="1:5">
      <c r="A40" s="4" t="s">
        <v>49</v>
      </c>
      <c r="B40" s="4" t="s">
        <v>594</v>
      </c>
    </row>
    <row r="41" spans="1:5">
      <c r="A41" s="4" t="s">
        <v>98</v>
      </c>
      <c r="B41" s="4" t="s">
        <v>595</v>
      </c>
    </row>
  </sheetData>
  <mergeCells count="5">
    <mergeCell ref="A1:B2"/>
    <mergeCell ref="C1:E1"/>
    <mergeCell ref="A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s>
  <sheetData>
    <row r="1" spans="1:7">
      <c r="A1" s="1" t="s">
        <v>135</v>
      </c>
      <c r="B1" s="2" t="s">
        <v>136</v>
      </c>
      <c r="C1" s="2" t="s">
        <v>137</v>
      </c>
      <c r="D1" s="2" t="s">
        <v>138</v>
      </c>
      <c r="E1" s="2" t="s">
        <v>139</v>
      </c>
      <c r="F1" s="2" t="s">
        <v>140</v>
      </c>
      <c r="G1" s="2" t="s">
        <v>141</v>
      </c>
    </row>
    <row r="2" spans="1:7">
      <c r="A2" s="4" t="s">
        <v>142</v>
      </c>
      <c r="B2" s="6" t="n">
        <v>4833479</v>
      </c>
      <c r="C2" s="6" t="n">
        <v>1482</v>
      </c>
      <c r="D2" s="6" t="n">
        <v>3087533</v>
      </c>
      <c r="E2" s="6" t="n">
        <v>4415875</v>
      </c>
      <c r="F2" s="6" t="n">
        <v>426830</v>
      </c>
      <c r="G2" s="6" t="n">
        <v>-3098241</v>
      </c>
    </row>
    <row r="3" spans="1:7">
      <c r="A3" s="3" t="s">
        <v>143</v>
      </c>
    </row>
    <row r="4" spans="1:7">
      <c r="A4" s="4" t="s">
        <v>144</v>
      </c>
      <c r="B4" s="5" t="n">
        <v>-20505</v>
      </c>
      <c r="C4" s="5" t="n">
        <v>8</v>
      </c>
      <c r="D4" s="5" t="n">
        <v>-20513</v>
      </c>
    </row>
    <row r="5" spans="1:7">
      <c r="A5" s="4" t="s">
        <v>145</v>
      </c>
      <c r="B5" s="5" t="n">
        <v>49354</v>
      </c>
      <c r="D5" s="5" t="n">
        <v>49354</v>
      </c>
    </row>
    <row r="6" spans="1:7">
      <c r="A6" s="4" t="s">
        <v>146</v>
      </c>
      <c r="B6" s="5" t="n">
        <v>14900</v>
      </c>
      <c r="D6" s="5" t="n">
        <v>14900</v>
      </c>
    </row>
    <row r="7" spans="1:7">
      <c r="A7" s="4" t="s">
        <v>147</v>
      </c>
      <c r="B7" s="5" t="n">
        <v>-77495</v>
      </c>
    </row>
    <row r="8" spans="1:7">
      <c r="A8" s="4" t="s">
        <v>148</v>
      </c>
      <c r="B8" s="5" t="n">
        <v>-218270</v>
      </c>
      <c r="G8" s="5" t="n">
        <v>-218270</v>
      </c>
    </row>
    <row r="9" spans="1:7">
      <c r="A9" s="4" t="s">
        <v>112</v>
      </c>
      <c r="B9" s="5" t="n">
        <v>470907</v>
      </c>
      <c r="E9" s="5" t="n">
        <v>470907</v>
      </c>
    </row>
    <row r="10" spans="1:7">
      <c r="A10" s="4" t="s">
        <v>149</v>
      </c>
      <c r="B10" s="5" t="n">
        <v>128937</v>
      </c>
      <c r="F10" s="5" t="n">
        <v>128937</v>
      </c>
    </row>
    <row r="11" spans="1:7">
      <c r="A11" s="4" t="s">
        <v>150</v>
      </c>
      <c r="B11" s="5" t="n">
        <v>5181307</v>
      </c>
      <c r="C11" s="5" t="n">
        <v>1490</v>
      </c>
      <c r="D11" s="5" t="n">
        <v>3131274</v>
      </c>
      <c r="E11" s="5" t="n">
        <v>4809287</v>
      </c>
      <c r="F11" s="5" t="n">
        <v>555767</v>
      </c>
      <c r="G11" s="5" t="n">
        <v>-3316511</v>
      </c>
    </row>
    <row r="12" spans="1:7">
      <c r="A12" s="3" t="s">
        <v>143</v>
      </c>
    </row>
    <row r="13" spans="1:7">
      <c r="A13" s="4" t="s">
        <v>144</v>
      </c>
      <c r="B13" s="5" t="n">
        <v>-17564</v>
      </c>
      <c r="C13" s="5" t="n">
        <v>7</v>
      </c>
      <c r="D13" s="5" t="n">
        <v>-17571</v>
      </c>
    </row>
    <row r="14" spans="1:7">
      <c r="A14" s="4" t="s">
        <v>145</v>
      </c>
      <c r="B14" s="5" t="n">
        <v>38773</v>
      </c>
      <c r="D14" s="5" t="n">
        <v>38773</v>
      </c>
    </row>
    <row r="15" spans="1:7">
      <c r="A15" s="4" t="s">
        <v>146</v>
      </c>
      <c r="B15" s="5" t="n">
        <v>-4067</v>
      </c>
      <c r="D15" s="5" t="n">
        <v>-4067</v>
      </c>
    </row>
    <row r="16" spans="1:7">
      <c r="A16" s="4" t="s">
        <v>147</v>
      </c>
      <c r="B16" s="5" t="n">
        <v>-94168</v>
      </c>
    </row>
    <row r="17" spans="1:7">
      <c r="A17" s="4" t="s">
        <v>148</v>
      </c>
      <c r="B17" s="5" t="n">
        <v>-284651</v>
      </c>
      <c r="G17" s="5" t="n">
        <v>-284651</v>
      </c>
    </row>
    <row r="18" spans="1:7">
      <c r="A18" s="4" t="s">
        <v>112</v>
      </c>
      <c r="B18" s="5" t="n">
        <v>141555</v>
      </c>
      <c r="E18" s="5" t="n">
        <v>141555</v>
      </c>
    </row>
    <row r="19" spans="1:7">
      <c r="A19" s="4" t="s">
        <v>149</v>
      </c>
      <c r="B19" s="5" t="n">
        <v>-437218</v>
      </c>
      <c r="F19" s="5" t="n">
        <v>-437218</v>
      </c>
    </row>
    <row r="20" spans="1:7">
      <c r="A20" s="4" t="s">
        <v>151</v>
      </c>
      <c r="B20" s="5" t="n">
        <v>4523967</v>
      </c>
      <c r="C20" s="5" t="n">
        <v>1497</v>
      </c>
      <c r="D20" s="5" t="n">
        <v>3148409</v>
      </c>
      <c r="E20" s="5" t="n">
        <v>4856674</v>
      </c>
      <c r="F20" s="5" t="n">
        <v>118549</v>
      </c>
      <c r="G20" s="5" t="n">
        <v>-3601162</v>
      </c>
    </row>
    <row r="21" spans="1:7">
      <c r="A21" s="3" t="s">
        <v>143</v>
      </c>
    </row>
    <row r="22" spans="1:7">
      <c r="A22" s="4" t="s">
        <v>144</v>
      </c>
      <c r="B22" s="5" t="n">
        <v>-19759</v>
      </c>
      <c r="C22" s="5" t="n">
        <v>7</v>
      </c>
      <c r="D22" s="5" t="n">
        <v>-19766</v>
      </c>
    </row>
    <row r="23" spans="1:7">
      <c r="A23" s="4" t="s">
        <v>145</v>
      </c>
      <c r="B23" s="5" t="n">
        <v>41614</v>
      </c>
      <c r="D23" s="5" t="n">
        <v>41614</v>
      </c>
    </row>
    <row r="24" spans="1:7">
      <c r="A24" s="4" t="s">
        <v>146</v>
      </c>
      <c r="B24" s="5" t="n">
        <v>5610</v>
      </c>
      <c r="D24" s="5" t="n">
        <v>5610</v>
      </c>
    </row>
    <row r="25" spans="1:7">
      <c r="A25" s="4" t="s">
        <v>147</v>
      </c>
      <c r="B25" s="5" t="n">
        <v>-125346</v>
      </c>
    </row>
    <row r="26" spans="1:7">
      <c r="A26" s="4" t="s">
        <v>148</v>
      </c>
      <c r="B26" s="5" t="n">
        <v>-869389</v>
      </c>
      <c r="E26" s="5" t="n">
        <v>0</v>
      </c>
      <c r="G26" s="5" t="n">
        <v>-869389</v>
      </c>
    </row>
    <row r="27" spans="1:7">
      <c r="A27" s="4" t="s">
        <v>112</v>
      </c>
      <c r="B27" s="5" t="n">
        <v>565350</v>
      </c>
      <c r="E27" s="5" t="n">
        <v>565350</v>
      </c>
    </row>
    <row r="28" spans="1:7">
      <c r="A28" s="4" t="s">
        <v>149</v>
      </c>
      <c r="B28" s="5" t="n">
        <v>-23947</v>
      </c>
      <c r="F28" s="5" t="n">
        <v>-23947</v>
      </c>
    </row>
    <row r="29" spans="1:7">
      <c r="A29" s="4" t="s">
        <v>152</v>
      </c>
      <c r="B29" s="6" t="n">
        <v>4098100</v>
      </c>
      <c r="C29" s="6" t="n">
        <v>1504</v>
      </c>
      <c r="D29" s="6" t="n">
        <v>3175867</v>
      </c>
      <c r="E29" s="6" t="n">
        <v>5296678</v>
      </c>
      <c r="F29" s="6" t="n">
        <v>94602</v>
      </c>
      <c r="G29" s="6" t="n">
        <v>-44705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6" t="n">
        <v>37828</v>
      </c>
      <c r="C4" s="6" t="n">
        <v>0</v>
      </c>
    </row>
    <row r="5" spans="1:3">
      <c r="A5" s="4" t="s">
        <v>599</v>
      </c>
      <c r="B5" s="5" t="n">
        <v>31403</v>
      </c>
      <c r="C5" s="5" t="n">
        <v>85629</v>
      </c>
    </row>
    <row r="6" spans="1:3">
      <c r="A6" s="4" t="s">
        <v>600</v>
      </c>
      <c r="C6" s="5" t="n">
        <v>-24194</v>
      </c>
    </row>
    <row r="7" spans="1:3">
      <c r="A7" s="4" t="s">
        <v>601</v>
      </c>
      <c r="B7" s="5" t="n">
        <v>-50386</v>
      </c>
      <c r="C7" s="5" t="n">
        <v>-23607</v>
      </c>
    </row>
    <row r="8" spans="1:3">
      <c r="A8" s="4" t="s">
        <v>598</v>
      </c>
      <c r="B8" s="5" t="n">
        <v>18845</v>
      </c>
      <c r="C8" s="5" t="n">
        <v>37828</v>
      </c>
    </row>
    <row r="9" spans="1:3">
      <c r="A9" s="4" t="s">
        <v>602</v>
      </c>
      <c r="B9" s="5" t="n">
        <v>120387</v>
      </c>
    </row>
    <row r="10" spans="1:3">
      <c r="A10" s="4" t="s">
        <v>603</v>
      </c>
    </row>
    <row r="11" spans="1:3">
      <c r="A11" s="3" t="s">
        <v>597</v>
      </c>
    </row>
    <row r="12" spans="1:3">
      <c r="A12" s="4" t="s">
        <v>598</v>
      </c>
      <c r="B12" s="5" t="n">
        <v>36565</v>
      </c>
      <c r="C12" s="5" t="n">
        <v>0</v>
      </c>
    </row>
    <row r="13" spans="1:3">
      <c r="A13" s="4" t="s">
        <v>599</v>
      </c>
      <c r="B13" s="5" t="n">
        <v>26359</v>
      </c>
      <c r="C13" s="5" t="n">
        <v>51706</v>
      </c>
    </row>
    <row r="14" spans="1:3">
      <c r="A14" s="4" t="s">
        <v>600</v>
      </c>
      <c r="C14" s="5" t="n">
        <v>0</v>
      </c>
    </row>
    <row r="15" spans="1:3">
      <c r="A15" s="4" t="s">
        <v>601</v>
      </c>
      <c r="B15" s="5" t="n">
        <v>-44602</v>
      </c>
      <c r="C15" s="5" t="n">
        <v>-15141</v>
      </c>
    </row>
    <row r="16" spans="1:3">
      <c r="A16" s="4" t="s">
        <v>598</v>
      </c>
      <c r="B16" s="5" t="n">
        <v>18322</v>
      </c>
      <c r="C16" s="5" t="n">
        <v>36565</v>
      </c>
    </row>
    <row r="17" spans="1:3">
      <c r="A17" s="4" t="s">
        <v>602</v>
      </c>
      <c r="B17" s="5" t="n">
        <v>81420</v>
      </c>
    </row>
    <row r="18" spans="1:3">
      <c r="A18" s="4" t="s">
        <v>604</v>
      </c>
    </row>
    <row r="19" spans="1:3">
      <c r="A19" s="3" t="s">
        <v>597</v>
      </c>
    </row>
    <row r="20" spans="1:3">
      <c r="A20" s="4" t="s">
        <v>598</v>
      </c>
      <c r="B20" s="5" t="n">
        <v>770</v>
      </c>
      <c r="C20" s="5" t="n">
        <v>0</v>
      </c>
    </row>
    <row r="21" spans="1:3">
      <c r="A21" s="4" t="s">
        <v>599</v>
      </c>
      <c r="B21" s="5" t="n">
        <v>5077</v>
      </c>
      <c r="C21" s="5" t="n">
        <v>22337</v>
      </c>
    </row>
    <row r="22" spans="1:3">
      <c r="A22" s="4" t="s">
        <v>600</v>
      </c>
      <c r="C22" s="5" t="n">
        <v>-21247</v>
      </c>
    </row>
    <row r="23" spans="1:3">
      <c r="A23" s="4" t="s">
        <v>601</v>
      </c>
      <c r="B23" s="5" t="n">
        <v>-5324</v>
      </c>
      <c r="C23" s="5" t="n">
        <v>-320</v>
      </c>
    </row>
    <row r="24" spans="1:3">
      <c r="A24" s="4" t="s">
        <v>598</v>
      </c>
      <c r="B24" s="5" t="n">
        <v>523</v>
      </c>
      <c r="C24" s="5" t="n">
        <v>770</v>
      </c>
    </row>
    <row r="25" spans="1:3">
      <c r="A25" s="4" t="s">
        <v>602</v>
      </c>
      <c r="B25" s="5" t="n">
        <v>27414</v>
      </c>
    </row>
    <row r="26" spans="1:3">
      <c r="A26" s="4" t="s">
        <v>605</v>
      </c>
    </row>
    <row r="27" spans="1:3">
      <c r="A27" s="3" t="s">
        <v>597</v>
      </c>
    </row>
    <row r="28" spans="1:3">
      <c r="A28" s="4" t="s">
        <v>598</v>
      </c>
      <c r="B28" s="5" t="n">
        <v>493</v>
      </c>
      <c r="C28" s="5" t="n">
        <v>0</v>
      </c>
    </row>
    <row r="29" spans="1:3">
      <c r="A29" s="4" t="s">
        <v>599</v>
      </c>
      <c r="B29" s="5" t="n">
        <v>-33</v>
      </c>
      <c r="C29" s="5" t="n">
        <v>11586</v>
      </c>
    </row>
    <row r="30" spans="1:3">
      <c r="A30" s="4" t="s">
        <v>600</v>
      </c>
      <c r="C30" s="5" t="n">
        <v>-2947</v>
      </c>
    </row>
    <row r="31" spans="1:3">
      <c r="A31" s="4" t="s">
        <v>601</v>
      </c>
      <c r="B31" s="5" t="n">
        <v>-460</v>
      </c>
      <c r="C31" s="5" t="n">
        <v>-8146</v>
      </c>
    </row>
    <row r="32" spans="1:3">
      <c r="A32" s="4" t="s">
        <v>598</v>
      </c>
      <c r="B32" s="5" t="n">
        <v>0</v>
      </c>
      <c r="C32" s="5" t="n">
        <v>493</v>
      </c>
    </row>
    <row r="33" spans="1:3">
      <c r="A33" s="4" t="s">
        <v>602</v>
      </c>
      <c r="B33" s="5" t="n">
        <v>11553</v>
      </c>
    </row>
    <row r="34" spans="1:3">
      <c r="A34" s="4" t="s">
        <v>606</v>
      </c>
    </row>
    <row r="35" spans="1:3">
      <c r="A35" s="3" t="s">
        <v>597</v>
      </c>
    </row>
    <row r="36" spans="1:3">
      <c r="A36" s="4" t="s">
        <v>598</v>
      </c>
      <c r="B36" s="5" t="n">
        <v>78047</v>
      </c>
    </row>
    <row r="37" spans="1:3">
      <c r="A37" s="4" t="s">
        <v>598</v>
      </c>
      <c r="B37" s="5" t="n">
        <v>40388</v>
      </c>
      <c r="C37" s="6" t="n">
        <v>78047</v>
      </c>
    </row>
    <row r="38" spans="1:3">
      <c r="A38" s="4" t="s">
        <v>602</v>
      </c>
      <c r="B38" s="5" t="n">
        <v>303014</v>
      </c>
    </row>
    <row r="39" spans="1:3">
      <c r="A39" s="4" t="s">
        <v>606</v>
      </c>
      <c r="B39" s="6" t="n">
        <v>1826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14"/>
    <col customWidth="1" max="18" min="18" width="14"/>
  </cols>
  <sheetData>
    <row r="1" spans="1:18">
      <c r="A1" s="1" t="s">
        <v>607</v>
      </c>
      <c r="C1" s="2" t="s">
        <v>608</v>
      </c>
      <c r="D1" s="2" t="s">
        <v>609</v>
      </c>
      <c r="E1" s="2" t="s">
        <v>610</v>
      </c>
      <c r="F1" s="2" t="s">
        <v>2</v>
      </c>
      <c r="H1" s="2" t="s">
        <v>572</v>
      </c>
      <c r="I1" s="2" t="s">
        <v>4</v>
      </c>
      <c r="J1" s="2" t="s">
        <v>573</v>
      </c>
      <c r="K1" s="2" t="s">
        <v>32</v>
      </c>
      <c r="L1" s="2" t="s">
        <v>2</v>
      </c>
      <c r="N1" s="2" t="s">
        <v>2</v>
      </c>
      <c r="P1" s="2" t="s">
        <v>32</v>
      </c>
      <c r="Q1" s="2" t="s">
        <v>79</v>
      </c>
      <c r="R1" s="2" t="s">
        <v>611</v>
      </c>
    </row>
    <row r="2" spans="1:18">
      <c r="A2" s="3" t="s">
        <v>612</v>
      </c>
    </row>
    <row r="3" spans="1:18">
      <c r="A3" s="4" t="s">
        <v>613</v>
      </c>
      <c r="B3" s="4" t="s">
        <v>49</v>
      </c>
      <c r="N3" s="6" t="n">
        <v>873920</v>
      </c>
      <c r="P3" s="6" t="n">
        <v>49906</v>
      </c>
      <c r="Q3" s="6" t="n">
        <v>0</v>
      </c>
    </row>
    <row r="4" spans="1:18">
      <c r="A4" s="4" t="s">
        <v>614</v>
      </c>
      <c r="B4" s="4" t="s">
        <v>98</v>
      </c>
      <c r="F4" s="6" t="n">
        <v>82271</v>
      </c>
    </row>
    <row r="5" spans="1:18">
      <c r="A5" s="4" t="s">
        <v>615</v>
      </c>
    </row>
    <row r="6" spans="1:18">
      <c r="A6" s="3" t="s">
        <v>612</v>
      </c>
    </row>
    <row r="7" spans="1:18">
      <c r="A7" s="4" t="s">
        <v>613</v>
      </c>
      <c r="C7" s="6" t="n">
        <v>926174</v>
      </c>
    </row>
    <row r="8" spans="1:18">
      <c r="A8" s="4" t="s">
        <v>616</v>
      </c>
      <c r="B8" s="4" t="s">
        <v>98</v>
      </c>
      <c r="C8" s="5" t="n">
        <v>16000</v>
      </c>
    </row>
    <row r="9" spans="1:18">
      <c r="A9" s="4" t="s">
        <v>617</v>
      </c>
      <c r="C9" s="5" t="n">
        <v>638517</v>
      </c>
    </row>
    <row r="10" spans="1:18">
      <c r="A10" s="4" t="s">
        <v>618</v>
      </c>
      <c r="C10" s="5" t="n">
        <v>656497</v>
      </c>
      <c r="I10" s="6" t="n">
        <v>656497</v>
      </c>
    </row>
    <row r="11" spans="1:18">
      <c r="A11" s="4" t="s">
        <v>619</v>
      </c>
      <c r="C11" s="5" t="n">
        <v>120077</v>
      </c>
    </row>
    <row r="12" spans="1:18">
      <c r="A12" s="4" t="s">
        <v>620</v>
      </c>
      <c r="C12" s="5" t="n">
        <v>518440</v>
      </c>
    </row>
    <row r="13" spans="1:18">
      <c r="A13" s="4" t="s">
        <v>621</v>
      </c>
      <c r="C13" s="6" t="n">
        <v>520420</v>
      </c>
      <c r="F13" s="5" t="n">
        <v>153865</v>
      </c>
      <c r="G13" s="4" t="s">
        <v>103</v>
      </c>
      <c r="L13" s="6" t="n">
        <v>153865</v>
      </c>
      <c r="M13" s="4" t="s">
        <v>103</v>
      </c>
      <c r="N13" s="5" t="n">
        <v>153865</v>
      </c>
      <c r="O13" s="4" t="s">
        <v>103</v>
      </c>
    </row>
    <row r="14" spans="1:18">
      <c r="A14" s="4" t="s">
        <v>614</v>
      </c>
      <c r="B14" s="4" t="s">
        <v>98</v>
      </c>
      <c r="H14" s="6" t="n">
        <v>116856</v>
      </c>
      <c r="I14" s="6" t="n">
        <v>122835</v>
      </c>
      <c r="J14" s="6" t="n">
        <v>44593</v>
      </c>
      <c r="N14" s="5" t="n">
        <v>366555</v>
      </c>
    </row>
    <row r="15" spans="1:18">
      <c r="A15" s="4" t="s">
        <v>622</v>
      </c>
      <c r="N15" s="5" t="n">
        <v>502632</v>
      </c>
    </row>
    <row r="16" spans="1:18">
      <c r="A16" s="4" t="s">
        <v>623</v>
      </c>
      <c r="L16" s="4" t="s">
        <v>624</v>
      </c>
    </row>
    <row r="17" spans="1:18">
      <c r="A17" s="4" t="s">
        <v>625</v>
      </c>
      <c r="N17" s="5" t="n">
        <v>13709</v>
      </c>
      <c r="P17" s="5" t="n">
        <v>73809</v>
      </c>
      <c r="Q17" s="5" t="n">
        <v>76781</v>
      </c>
    </row>
    <row r="18" spans="1:18">
      <c r="A18" s="4" t="s">
        <v>626</v>
      </c>
    </row>
    <row r="19" spans="1:18">
      <c r="A19" s="3" t="s">
        <v>612</v>
      </c>
    </row>
    <row r="20" spans="1:18">
      <c r="A20" s="4" t="s">
        <v>627</v>
      </c>
      <c r="D20" s="6" t="n">
        <v>19600</v>
      </c>
    </row>
    <row r="21" spans="1:18">
      <c r="A21" s="4" t="s">
        <v>628</v>
      </c>
    </row>
    <row r="22" spans="1:18">
      <c r="A22" s="3" t="s">
        <v>612</v>
      </c>
    </row>
    <row r="23" spans="1:18">
      <c r="A23" s="4" t="s">
        <v>629</v>
      </c>
      <c r="K23" s="6" t="n">
        <v>16773</v>
      </c>
    </row>
    <row r="24" spans="1:18">
      <c r="A24" s="4" t="s">
        <v>630</v>
      </c>
    </row>
    <row r="25" spans="1:18">
      <c r="A25" s="3" t="s">
        <v>612</v>
      </c>
    </row>
    <row r="26" spans="1:18">
      <c r="A26" s="4" t="s">
        <v>621</v>
      </c>
      <c r="R26" s="6" t="n">
        <v>5336</v>
      </c>
    </row>
    <row r="27" spans="1:18">
      <c r="A27" s="4" t="s">
        <v>631</v>
      </c>
      <c r="R27" s="6" t="n">
        <v>14000</v>
      </c>
    </row>
    <row r="28" spans="1:18">
      <c r="A28" s="4" t="s">
        <v>632</v>
      </c>
    </row>
    <row r="29" spans="1:18">
      <c r="A29" s="3" t="s">
        <v>612</v>
      </c>
    </row>
    <row r="30" spans="1:18">
      <c r="A30" s="4" t="s">
        <v>633</v>
      </c>
      <c r="K30" s="6" t="n">
        <v>11587</v>
      </c>
    </row>
    <row r="31" spans="1:18">
      <c r="A31" s="4" t="s">
        <v>634</v>
      </c>
    </row>
    <row r="32" spans="1:18">
      <c r="A32" s="3" t="s">
        <v>612</v>
      </c>
    </row>
    <row r="33" spans="1:18">
      <c r="A33" s="4" t="s">
        <v>627</v>
      </c>
      <c r="E33" s="6" t="n">
        <v>117860</v>
      </c>
    </row>
    <row r="34" spans="1:18">
      <c r="A34" s="4" t="s">
        <v>635</v>
      </c>
      <c r="F34" s="6" t="n">
        <v>23000</v>
      </c>
      <c r="L34" s="6" t="n">
        <v>23000</v>
      </c>
      <c r="N34" s="6" t="n">
        <v>23000</v>
      </c>
    </row>
    <row r="35" spans="1:18">
      <c r="A35" s="4" t="s">
        <v>636</v>
      </c>
    </row>
    <row r="36" spans="1:18">
      <c r="A36" s="3" t="s">
        <v>612</v>
      </c>
    </row>
    <row r="37" spans="1:18">
      <c r="A37" s="4" t="s">
        <v>622</v>
      </c>
      <c r="P37" s="6" t="n">
        <v>1120</v>
      </c>
      <c r="Q37" s="6" t="n">
        <v>-21526</v>
      </c>
    </row>
    <row r="38" spans="1:18"/>
    <row r="39" spans="1:18">
      <c r="A39" s="4" t="s">
        <v>49</v>
      </c>
      <c r="B39" s="4" t="s">
        <v>208</v>
      </c>
    </row>
    <row r="40" spans="1:18">
      <c r="A40" s="4" t="s">
        <v>98</v>
      </c>
      <c r="B40" s="4" t="s">
        <v>637</v>
      </c>
    </row>
    <row r="41" spans="1:18">
      <c r="A41" s="4" t="s">
        <v>103</v>
      </c>
      <c r="B41" s="4" t="s">
        <v>638</v>
      </c>
    </row>
  </sheetData>
  <mergeCells count="8">
    <mergeCell ref="A1:B1"/>
    <mergeCell ref="F1:G1"/>
    <mergeCell ref="L1:M1"/>
    <mergeCell ref="N1:O1"/>
    <mergeCell ref="A38:Q38"/>
    <mergeCell ref="B39:Q39"/>
    <mergeCell ref="B40:Q40"/>
    <mergeCell ref="B41:Q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4"/>
  </cols>
  <sheetData>
    <row r="1" spans="1:11">
      <c r="A1" s="1" t="s">
        <v>639</v>
      </c>
      <c r="C1" s="2" t="s">
        <v>608</v>
      </c>
      <c r="E1" s="2" t="s">
        <v>2</v>
      </c>
      <c r="G1" s="2" t="s">
        <v>572</v>
      </c>
      <c r="H1" s="2" t="s">
        <v>4</v>
      </c>
      <c r="I1" s="2" t="s">
        <v>573</v>
      </c>
      <c r="J1" s="2" t="s">
        <v>2</v>
      </c>
    </row>
    <row r="2" spans="1:11">
      <c r="A2" s="3" t="s">
        <v>640</v>
      </c>
    </row>
    <row r="3" spans="1:11">
      <c r="A3" s="4" t="s">
        <v>641</v>
      </c>
      <c r="B3" s="4" t="s">
        <v>49</v>
      </c>
      <c r="E3" s="6" t="n">
        <v>82271</v>
      </c>
    </row>
    <row r="4" spans="1:11">
      <c r="A4" s="4" t="s">
        <v>642</v>
      </c>
    </row>
    <row r="5" spans="1:11">
      <c r="A5" s="3" t="s">
        <v>612</v>
      </c>
    </row>
    <row r="6" spans="1:11">
      <c r="A6" s="4" t="s">
        <v>643</v>
      </c>
      <c r="C6" s="6" t="n">
        <v>656497</v>
      </c>
      <c r="H6" s="6" t="n">
        <v>656497</v>
      </c>
    </row>
    <row r="7" spans="1:11">
      <c r="A7" s="4" t="s">
        <v>644</v>
      </c>
      <c r="C7" s="5" t="n">
        <v>41098</v>
      </c>
    </row>
    <row r="8" spans="1:11">
      <c r="A8" s="4" t="s">
        <v>645</v>
      </c>
      <c r="B8" s="4" t="s">
        <v>98</v>
      </c>
      <c r="C8" s="5" t="n">
        <v>60913</v>
      </c>
    </row>
    <row r="9" spans="1:11">
      <c r="A9" s="4" t="s">
        <v>646</v>
      </c>
      <c r="B9" s="4" t="s">
        <v>103</v>
      </c>
      <c r="C9" s="5" t="n">
        <v>-128661</v>
      </c>
    </row>
    <row r="10" spans="1:11">
      <c r="A10" s="4" t="s">
        <v>647</v>
      </c>
      <c r="B10" s="4" t="s">
        <v>106</v>
      </c>
      <c r="C10" s="5" t="n">
        <v>-26650</v>
      </c>
    </row>
    <row r="11" spans="1:11">
      <c r="A11" s="4" t="s">
        <v>539</v>
      </c>
      <c r="C11" s="5" t="n">
        <v>146727</v>
      </c>
      <c r="D11" s="4" t="s">
        <v>103</v>
      </c>
      <c r="J11" s="6" t="n">
        <v>146727</v>
      </c>
    </row>
    <row r="12" spans="1:11">
      <c r="A12" s="4" t="s">
        <v>619</v>
      </c>
      <c r="C12" s="5" t="n">
        <v>120077</v>
      </c>
    </row>
    <row r="13" spans="1:11">
      <c r="A13" s="4" t="s">
        <v>616</v>
      </c>
      <c r="B13" s="4" t="s">
        <v>49</v>
      </c>
      <c r="C13" s="5" t="n">
        <v>16000</v>
      </c>
    </row>
    <row r="14" spans="1:11">
      <c r="A14" s="3" t="s">
        <v>640</v>
      </c>
    </row>
    <row r="15" spans="1:11">
      <c r="A15" s="4" t="s">
        <v>641</v>
      </c>
      <c r="B15" s="4" t="s">
        <v>49</v>
      </c>
      <c r="G15" s="6" t="n">
        <v>116856</v>
      </c>
      <c r="H15" s="6" t="n">
        <v>122835</v>
      </c>
      <c r="I15" s="6" t="n">
        <v>44593</v>
      </c>
      <c r="J15" s="5" t="n">
        <v>366555</v>
      </c>
    </row>
    <row r="16" spans="1:11">
      <c r="A16" s="4" t="s">
        <v>648</v>
      </c>
      <c r="C16" s="6" t="n">
        <v>520420</v>
      </c>
      <c r="E16" s="6" t="n">
        <v>153865</v>
      </c>
      <c r="F16" s="4" t="s">
        <v>183</v>
      </c>
      <c r="J16" s="5" t="n">
        <v>153865</v>
      </c>
      <c r="K16" s="4" t="s">
        <v>183</v>
      </c>
    </row>
    <row r="17" spans="1:11">
      <c r="A17" s="4" t="s">
        <v>649</v>
      </c>
      <c r="J17" s="6" t="n">
        <v>502632</v>
      </c>
    </row>
    <row r="18" spans="1:11"/>
    <row r="19" spans="1:11">
      <c r="A19" s="4" t="s">
        <v>49</v>
      </c>
      <c r="B19" s="4" t="s">
        <v>637</v>
      </c>
    </row>
    <row r="20" spans="1:11">
      <c r="A20" s="4" t="s">
        <v>98</v>
      </c>
      <c r="B20" s="4" t="s">
        <v>650</v>
      </c>
    </row>
    <row r="21" spans="1:11">
      <c r="A21" s="4" t="s">
        <v>103</v>
      </c>
      <c r="B21" s="4" t="s">
        <v>545</v>
      </c>
    </row>
    <row r="22" spans="1:11">
      <c r="A22" s="4" t="s">
        <v>106</v>
      </c>
      <c r="B22" s="4" t="s">
        <v>651</v>
      </c>
    </row>
    <row r="23" spans="1:11">
      <c r="A23" s="4" t="s">
        <v>183</v>
      </c>
      <c r="B23" s="4" t="s">
        <v>638</v>
      </c>
    </row>
  </sheetData>
  <mergeCells count="10">
    <mergeCell ref="A1:B1"/>
    <mergeCell ref="C1:D1"/>
    <mergeCell ref="E1:F1"/>
    <mergeCell ref="J1:K1"/>
    <mergeCell ref="A18:J18"/>
    <mergeCell ref="B19:J19"/>
    <mergeCell ref="B20:J20"/>
    <mergeCell ref="B21:J21"/>
    <mergeCell ref="B22:J22"/>
    <mergeCell ref="B23:J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s>
  <sheetData>
    <row r="1" spans="1:5">
      <c r="A1" s="1" t="s">
        <v>652</v>
      </c>
      <c r="B1" s="2" t="s">
        <v>653</v>
      </c>
      <c r="C1" s="2" t="s">
        <v>654</v>
      </c>
      <c r="D1" s="2" t="s">
        <v>655</v>
      </c>
      <c r="E1" s="2" t="s">
        <v>156</v>
      </c>
    </row>
    <row r="2" spans="1:5">
      <c r="A2" s="3" t="s">
        <v>656</v>
      </c>
    </row>
    <row r="3" spans="1:5">
      <c r="A3" s="4" t="s">
        <v>657</v>
      </c>
      <c r="C3" s="4" t="s">
        <v>658</v>
      </c>
      <c r="D3" s="4" t="s">
        <v>658</v>
      </c>
    </row>
    <row r="4" spans="1:5">
      <c r="A4" s="4" t="s">
        <v>659</v>
      </c>
      <c r="C4" s="6" t="n">
        <v>215275000</v>
      </c>
      <c r="D4" s="6" t="n">
        <v>319654000</v>
      </c>
    </row>
    <row r="5" spans="1:5">
      <c r="A5" s="4" t="s">
        <v>660</v>
      </c>
      <c r="C5" s="4" t="s">
        <v>661</v>
      </c>
      <c r="D5" s="4" t="s">
        <v>662</v>
      </c>
    </row>
    <row r="6" spans="1:5">
      <c r="A6" s="4" t="s">
        <v>663</v>
      </c>
      <c r="C6" s="6" t="n">
        <v>0</v>
      </c>
      <c r="D6" s="6" t="n">
        <v>0</v>
      </c>
      <c r="E6" s="6" t="n">
        <v>0</v>
      </c>
    </row>
    <row r="7" spans="1:5">
      <c r="A7" s="4" t="s">
        <v>664</v>
      </c>
      <c r="C7" s="4" t="s">
        <v>665</v>
      </c>
    </row>
    <row r="8" spans="1:5">
      <c r="A8" s="4" t="s">
        <v>666</v>
      </c>
      <c r="C8" s="6" t="n">
        <v>6537000</v>
      </c>
      <c r="D8" s="5" t="n">
        <v>7212000</v>
      </c>
      <c r="E8" s="5" t="n">
        <v>69000</v>
      </c>
    </row>
    <row r="9" spans="1:5">
      <c r="A9" s="4" t="s">
        <v>667</v>
      </c>
      <c r="C9" s="5" t="n">
        <v>6874000</v>
      </c>
      <c r="D9" s="5" t="n">
        <v>5024000</v>
      </c>
      <c r="E9" s="5" t="n">
        <v>30000</v>
      </c>
    </row>
    <row r="10" spans="1:5">
      <c r="A10" s="4" t="s">
        <v>668</v>
      </c>
      <c r="C10" s="6" t="n">
        <v>-337000</v>
      </c>
      <c r="D10" s="6" t="n">
        <v>2188000</v>
      </c>
      <c r="E10" s="5" t="n">
        <v>39000</v>
      </c>
    </row>
    <row r="11" spans="1:5">
      <c r="A11" s="4" t="s">
        <v>669</v>
      </c>
      <c r="C11" s="4" t="s">
        <v>670</v>
      </c>
      <c r="D11" s="4" t="s">
        <v>671</v>
      </c>
    </row>
    <row r="12" spans="1:5">
      <c r="A12" s="4" t="s">
        <v>672</v>
      </c>
      <c r="C12" s="4" t="s">
        <v>673</v>
      </c>
      <c r="D12" s="4" t="s">
        <v>674</v>
      </c>
    </row>
    <row r="13" spans="1:5">
      <c r="A13" s="4" t="s">
        <v>675</v>
      </c>
      <c r="C13" s="5" t="n">
        <v>796</v>
      </c>
      <c r="D13" s="5" t="n">
        <v>884</v>
      </c>
    </row>
    <row r="14" spans="1:5">
      <c r="A14" s="4" t="s">
        <v>676</v>
      </c>
      <c r="C14" s="4" t="s">
        <v>677</v>
      </c>
    </row>
    <row r="15" spans="1:5">
      <c r="A15" s="4" t="s">
        <v>678</v>
      </c>
      <c r="C15" s="6" t="n">
        <v>626337000</v>
      </c>
      <c r="D15" s="6" t="n">
        <v>1153838000</v>
      </c>
    </row>
    <row r="16" spans="1:5">
      <c r="A16" s="4" t="s">
        <v>679</v>
      </c>
      <c r="C16" s="5" t="n">
        <v>2304000</v>
      </c>
      <c r="D16" s="5" t="n">
        <v>2582000</v>
      </c>
    </row>
    <row r="17" spans="1:5">
      <c r="A17" s="4" t="s">
        <v>680</v>
      </c>
      <c r="C17" s="5" t="n">
        <v>278000</v>
      </c>
      <c r="D17" s="5" t="n">
        <v>817000</v>
      </c>
    </row>
    <row r="18" spans="1:5">
      <c r="A18" s="4" t="s">
        <v>681</v>
      </c>
      <c r="C18" s="5" t="n">
        <v>7500000</v>
      </c>
    </row>
    <row r="19" spans="1:5">
      <c r="A19" s="4" t="s">
        <v>682</v>
      </c>
      <c r="C19" s="5" t="n">
        <v>437443000</v>
      </c>
      <c r="D19" s="5" t="n">
        <v>441851000</v>
      </c>
    </row>
    <row r="20" spans="1:5">
      <c r="A20" s="4" t="s">
        <v>683</v>
      </c>
      <c r="B20" s="6" t="n">
        <v>259741000</v>
      </c>
    </row>
    <row r="21" spans="1:5">
      <c r="A21" s="4" t="s">
        <v>684</v>
      </c>
      <c r="B21" s="5" t="n">
        <v>269828000</v>
      </c>
    </row>
    <row r="22" spans="1:5">
      <c r="A22" s="4" t="s">
        <v>685</v>
      </c>
      <c r="B22" s="5" t="n">
        <v>9092000</v>
      </c>
    </row>
    <row r="23" spans="1:5">
      <c r="A23" s="4" t="s">
        <v>686</v>
      </c>
      <c r="B23" s="6" t="n">
        <v>30822000</v>
      </c>
    </row>
    <row r="24" spans="1:5">
      <c r="A24" s="4" t="s">
        <v>687</v>
      </c>
      <c r="C24" s="5" t="n">
        <v>27762000</v>
      </c>
    </row>
    <row r="25" spans="1:5">
      <c r="A25" s="4" t="s">
        <v>688</v>
      </c>
      <c r="C25" s="5" t="n">
        <v>274552000</v>
      </c>
    </row>
    <row r="26" spans="1:5">
      <c r="A26" s="4" t="s">
        <v>689</v>
      </c>
      <c r="C26" s="5" t="n">
        <v>62428000</v>
      </c>
    </row>
    <row r="27" spans="1:5">
      <c r="A27" s="4" t="s">
        <v>690</v>
      </c>
    </row>
    <row r="28" spans="1:5">
      <c r="A28" s="3" t="s">
        <v>656</v>
      </c>
    </row>
    <row r="29" spans="1:5">
      <c r="A29" s="4" t="s">
        <v>678</v>
      </c>
      <c r="C29" s="5" t="n">
        <v>37000</v>
      </c>
      <c r="D29" s="5" t="n">
        <v>17000</v>
      </c>
    </row>
    <row r="30" spans="1:5">
      <c r="A30" s="4" t="s">
        <v>691</v>
      </c>
    </row>
    <row r="31" spans="1:5">
      <c r="A31" s="3" t="s">
        <v>656</v>
      </c>
    </row>
    <row r="32" spans="1:5">
      <c r="A32" s="4" t="s">
        <v>678</v>
      </c>
      <c r="C32" s="6" t="n">
        <v>12609000</v>
      </c>
      <c r="D32" s="6" t="n">
        <v>14625000</v>
      </c>
    </row>
    <row r="33" spans="1:5">
      <c r="A33" s="4" t="s">
        <v>692</v>
      </c>
    </row>
    <row r="34" spans="1:5">
      <c r="A34" s="3" t="s">
        <v>656</v>
      </c>
    </row>
    <row r="35" spans="1:5">
      <c r="A35" s="4" t="s">
        <v>693</v>
      </c>
      <c r="C35" s="4" t="s">
        <v>694</v>
      </c>
      <c r="D35" s="4" t="s">
        <v>695</v>
      </c>
    </row>
    <row r="36" spans="1:5">
      <c r="A36" s="4" t="s">
        <v>696</v>
      </c>
    </row>
    <row r="37" spans="1:5">
      <c r="A37" s="3" t="s">
        <v>656</v>
      </c>
    </row>
    <row r="38" spans="1:5">
      <c r="A38" s="4" t="s">
        <v>693</v>
      </c>
      <c r="C38" s="4" t="s">
        <v>697</v>
      </c>
      <c r="D38" s="4" t="s">
        <v>698</v>
      </c>
    </row>
    <row r="39" spans="1:5">
      <c r="A39" s="4" t="s">
        <v>699</v>
      </c>
    </row>
    <row r="40" spans="1:5">
      <c r="A40" s="3" t="s">
        <v>656</v>
      </c>
    </row>
    <row r="41" spans="1:5">
      <c r="A41" s="4" t="s">
        <v>693</v>
      </c>
      <c r="C41" s="4" t="s">
        <v>700</v>
      </c>
      <c r="D41" s="4" t="s">
        <v>671</v>
      </c>
    </row>
    <row r="42" spans="1:5">
      <c r="A42" s="4" t="s">
        <v>701</v>
      </c>
    </row>
    <row r="43" spans="1:5">
      <c r="A43" s="3" t="s">
        <v>656</v>
      </c>
    </row>
    <row r="44" spans="1:5">
      <c r="A44" s="4" t="s">
        <v>693</v>
      </c>
      <c r="C44" s="4" t="s">
        <v>702</v>
      </c>
      <c r="D44" s="4" t="s">
        <v>702</v>
      </c>
    </row>
    <row r="45" spans="1:5">
      <c r="A45" s="4" t="s">
        <v>703</v>
      </c>
    </row>
    <row r="46" spans="1:5">
      <c r="A46" s="3" t="s">
        <v>656</v>
      </c>
    </row>
    <row r="47" spans="1:5">
      <c r="A47" s="4" t="s">
        <v>704</v>
      </c>
      <c r="C47" s="6" t="n">
        <v>641891000</v>
      </c>
      <c r="D47" s="6" t="n">
        <v>779720000</v>
      </c>
    </row>
    <row r="48" spans="1:5">
      <c r="A48" s="4" t="s">
        <v>705</v>
      </c>
      <c r="C48" s="5" t="n">
        <v>51595000</v>
      </c>
      <c r="D48" s="5" t="n">
        <v>6985000</v>
      </c>
    </row>
    <row r="49" spans="1:5">
      <c r="A49" s="4" t="s">
        <v>706</v>
      </c>
    </row>
    <row r="50" spans="1:5">
      <c r="A50" s="3" t="s">
        <v>656</v>
      </c>
    </row>
    <row r="51" spans="1:5">
      <c r="A51" s="4" t="s">
        <v>704</v>
      </c>
      <c r="C51" s="5" t="n">
        <v>693273000</v>
      </c>
      <c r="D51" s="5" t="n">
        <v>888923000</v>
      </c>
    </row>
    <row r="52" spans="1:5">
      <c r="A52" s="4" t="s">
        <v>705</v>
      </c>
      <c r="C52" s="6" t="n">
        <v>54225000</v>
      </c>
      <c r="D52" s="6" t="n">
        <v>67957000</v>
      </c>
    </row>
    <row r="53" spans="1:5">
      <c r="A53" s="4" t="s">
        <v>707</v>
      </c>
    </row>
    <row r="54" spans="1:5">
      <c r="A54" s="3" t="s">
        <v>656</v>
      </c>
    </row>
    <row r="55" spans="1:5">
      <c r="A55" s="4" t="s">
        <v>708</v>
      </c>
      <c r="C55" s="4" t="s">
        <v>709</v>
      </c>
      <c r="D55" s="4" t="s">
        <v>710</v>
      </c>
    </row>
    <row r="56" spans="1:5">
      <c r="A56" s="4" t="s">
        <v>711</v>
      </c>
    </row>
    <row r="57" spans="1:5">
      <c r="A57" s="3" t="s">
        <v>656</v>
      </c>
    </row>
    <row r="58" spans="1:5">
      <c r="A58" s="4" t="s">
        <v>708</v>
      </c>
      <c r="C58" s="4" t="s">
        <v>700</v>
      </c>
      <c r="D58" s="4" t="s">
        <v>671</v>
      </c>
    </row>
    <row r="59" spans="1:5">
      <c r="A59" s="4" t="s">
        <v>712</v>
      </c>
    </row>
    <row r="60" spans="1:5">
      <c r="A60" s="3" t="s">
        <v>656</v>
      </c>
    </row>
    <row r="61" spans="1:5">
      <c r="A61" s="4" t="s">
        <v>708</v>
      </c>
      <c r="C61" s="4" t="s">
        <v>713</v>
      </c>
      <c r="D61" s="4" t="s">
        <v>673</v>
      </c>
    </row>
    <row r="62" spans="1:5">
      <c r="A62" s="4" t="s">
        <v>714</v>
      </c>
    </row>
    <row r="63" spans="1:5">
      <c r="A63" s="3" t="s">
        <v>656</v>
      </c>
    </row>
    <row r="64" spans="1:5">
      <c r="A64" s="4" t="s">
        <v>708</v>
      </c>
      <c r="C64" s="4" t="s">
        <v>715</v>
      </c>
    </row>
    <row r="65" spans="1:5">
      <c r="A65" s="4" t="s">
        <v>716</v>
      </c>
    </row>
    <row r="66" spans="1:5">
      <c r="A66" s="3" t="s">
        <v>656</v>
      </c>
    </row>
    <row r="67" spans="1:5">
      <c r="A67" s="4" t="s">
        <v>717</v>
      </c>
      <c r="C67" s="6" t="n">
        <v>25854000</v>
      </c>
      <c r="D67" s="6" t="n">
        <v>6715000</v>
      </c>
    </row>
    <row r="68" spans="1:5">
      <c r="A68" s="4" t="s">
        <v>718</v>
      </c>
      <c r="C68" s="5" t="n">
        <v>40827000</v>
      </c>
      <c r="D68" s="5" t="n">
        <v>27689000</v>
      </c>
    </row>
    <row r="69" spans="1:5">
      <c r="A69" s="4" t="s">
        <v>719</v>
      </c>
      <c r="C69" s="6" t="n">
        <v>19297000</v>
      </c>
      <c r="D69" s="6" t="n">
        <v>-5298000</v>
      </c>
      <c r="E69" s="6" t="n">
        <v>-745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0</v>
      </c>
      <c r="C1" s="2" t="s">
        <v>1</v>
      </c>
    </row>
    <row r="2" spans="1:4">
      <c r="C2" s="2" t="s">
        <v>2</v>
      </c>
      <c r="D2" s="2" t="s">
        <v>32</v>
      </c>
    </row>
    <row r="3" spans="1:4">
      <c r="A3" s="3" t="s">
        <v>721</v>
      </c>
    </row>
    <row r="4" spans="1:4">
      <c r="A4" s="4" t="s">
        <v>82</v>
      </c>
      <c r="C4" s="6" t="n">
        <v>8870837</v>
      </c>
      <c r="D4" s="6" t="n">
        <v>9470795</v>
      </c>
    </row>
    <row r="5" spans="1:4">
      <c r="A5" s="4" t="s">
        <v>722</v>
      </c>
      <c r="C5" s="5" t="n">
        <v>9572145</v>
      </c>
      <c r="D5" s="5" t="n">
        <v>10215328</v>
      </c>
    </row>
    <row r="6" spans="1:4">
      <c r="A6" s="4" t="s">
        <v>723</v>
      </c>
      <c r="C6" s="5" t="n">
        <v>381831</v>
      </c>
      <c r="D6" s="5" t="n">
        <v>450563</v>
      </c>
    </row>
    <row r="7" spans="1:4">
      <c r="A7" s="4" t="s">
        <v>724</v>
      </c>
      <c r="C7" s="5" t="n">
        <v>421361</v>
      </c>
      <c r="D7" s="5" t="n">
        <v>500057</v>
      </c>
    </row>
    <row r="8" spans="1:4">
      <c r="A8" s="4" t="s">
        <v>725</v>
      </c>
    </row>
    <row r="9" spans="1:4">
      <c r="A9" s="3" t="s">
        <v>721</v>
      </c>
    </row>
    <row r="10" spans="1:4">
      <c r="A10" s="4" t="s">
        <v>82</v>
      </c>
      <c r="C10" s="5" t="n">
        <v>8870837</v>
      </c>
      <c r="D10" s="5" t="n">
        <v>9470795</v>
      </c>
    </row>
    <row r="11" spans="1:4">
      <c r="A11" s="4" t="s">
        <v>726</v>
      </c>
      <c r="C11" s="5" t="n">
        <v>734208</v>
      </c>
      <c r="D11" s="5" t="n">
        <v>845412</v>
      </c>
    </row>
    <row r="12" spans="1:4">
      <c r="A12" s="4" t="s">
        <v>727</v>
      </c>
      <c r="C12" s="5" t="n">
        <v>-32900</v>
      </c>
      <c r="D12" s="5" t="n">
        <v>-100879</v>
      </c>
    </row>
    <row r="13" spans="1:4">
      <c r="A13" s="4" t="s">
        <v>722</v>
      </c>
      <c r="C13" s="5" t="n">
        <v>9572145</v>
      </c>
      <c r="D13" s="5" t="n">
        <v>10215328</v>
      </c>
    </row>
    <row r="14" spans="1:4">
      <c r="A14" s="4" t="s">
        <v>728</v>
      </c>
      <c r="B14" s="4" t="s">
        <v>49</v>
      </c>
      <c r="C14" s="5" t="n">
        <v>31739</v>
      </c>
      <c r="D14" s="5" t="n">
        <v>34513</v>
      </c>
    </row>
    <row r="15" spans="1:4">
      <c r="A15" s="4" t="s">
        <v>729</v>
      </c>
    </row>
    <row r="16" spans="1:4">
      <c r="A16" s="3" t="s">
        <v>721</v>
      </c>
    </row>
    <row r="17" spans="1:4">
      <c r="A17" s="4" t="s">
        <v>82</v>
      </c>
      <c r="C17" s="5" t="n">
        <v>172782</v>
      </c>
      <c r="D17" s="5" t="n">
        <v>150681</v>
      </c>
    </row>
    <row r="18" spans="1:4">
      <c r="A18" s="4" t="s">
        <v>726</v>
      </c>
      <c r="C18" s="5" t="n">
        <v>3389</v>
      </c>
      <c r="D18" s="5" t="n">
        <v>3891</v>
      </c>
    </row>
    <row r="19" spans="1:4">
      <c r="A19" s="4" t="s">
        <v>727</v>
      </c>
      <c r="C19" s="5" t="n">
        <v>-1285</v>
      </c>
      <c r="D19" s="5" t="n">
        <v>-537</v>
      </c>
    </row>
    <row r="20" spans="1:4">
      <c r="A20" s="4" t="s">
        <v>722</v>
      </c>
      <c r="C20" s="5" t="n">
        <v>174886</v>
      </c>
      <c r="D20" s="5" t="n">
        <v>154035</v>
      </c>
    </row>
    <row r="21" spans="1:4">
      <c r="A21" s="4" t="s">
        <v>728</v>
      </c>
      <c r="B21" s="4" t="s">
        <v>49</v>
      </c>
      <c r="C21" s="5" t="n">
        <v>0</v>
      </c>
      <c r="D21" s="5" t="n">
        <v>0</v>
      </c>
    </row>
    <row r="22" spans="1:4">
      <c r="A22" s="4" t="s">
        <v>730</v>
      </c>
    </row>
    <row r="23" spans="1:4">
      <c r="A23" s="3" t="s">
        <v>721</v>
      </c>
    </row>
    <row r="24" spans="1:4">
      <c r="A24" s="4" t="s">
        <v>82</v>
      </c>
      <c r="C24" s="5" t="n">
        <v>446882</v>
      </c>
      <c r="D24" s="5" t="n">
        <v>647335</v>
      </c>
    </row>
    <row r="25" spans="1:4">
      <c r="A25" s="4" t="s">
        <v>726</v>
      </c>
      <c r="C25" s="5" t="n">
        <v>29639</v>
      </c>
      <c r="D25" s="5" t="n">
        <v>48389</v>
      </c>
    </row>
    <row r="26" spans="1:4">
      <c r="A26" s="4" t="s">
        <v>727</v>
      </c>
      <c r="C26" s="5" t="n">
        <v>-446</v>
      </c>
      <c r="D26" s="5" t="n">
        <v>-94</v>
      </c>
    </row>
    <row r="27" spans="1:4">
      <c r="A27" s="4" t="s">
        <v>722</v>
      </c>
      <c r="C27" s="5" t="n">
        <v>476075</v>
      </c>
      <c r="D27" s="5" t="n">
        <v>695630</v>
      </c>
    </row>
    <row r="28" spans="1:4">
      <c r="A28" s="4" t="s">
        <v>728</v>
      </c>
      <c r="B28" s="4" t="s">
        <v>49</v>
      </c>
      <c r="C28" s="5" t="n">
        <v>0</v>
      </c>
      <c r="D28" s="5" t="n">
        <v>0</v>
      </c>
    </row>
    <row r="29" spans="1:4">
      <c r="A29" s="4" t="s">
        <v>731</v>
      </c>
    </row>
    <row r="30" spans="1:4">
      <c r="A30" s="3" t="s">
        <v>721</v>
      </c>
    </row>
    <row r="31" spans="1:4">
      <c r="A31" s="4" t="s">
        <v>82</v>
      </c>
      <c r="C31" s="5" t="n">
        <v>508871</v>
      </c>
      <c r="D31" s="5" t="n">
        <v>497785</v>
      </c>
    </row>
    <row r="32" spans="1:4">
      <c r="A32" s="4" t="s">
        <v>726</v>
      </c>
      <c r="C32" s="5" t="n">
        <v>60462</v>
      </c>
      <c r="D32" s="5" t="n">
        <v>65188</v>
      </c>
    </row>
    <row r="33" spans="1:4">
      <c r="A33" s="4" t="s">
        <v>727</v>
      </c>
      <c r="C33" s="5" t="n">
        <v>-865</v>
      </c>
      <c r="D33" s="5" t="n">
        <v>-723</v>
      </c>
    </row>
    <row r="34" spans="1:4">
      <c r="A34" s="4" t="s">
        <v>722</v>
      </c>
      <c r="C34" s="5" t="n">
        <v>568468</v>
      </c>
      <c r="D34" s="5" t="n">
        <v>562250</v>
      </c>
    </row>
    <row r="35" spans="1:4">
      <c r="A35" s="4" t="s">
        <v>728</v>
      </c>
      <c r="B35" s="4" t="s">
        <v>49</v>
      </c>
      <c r="C35" s="5" t="n">
        <v>0</v>
      </c>
      <c r="D35" s="5" t="n">
        <v>0</v>
      </c>
    </row>
    <row r="36" spans="1:4">
      <c r="A36" s="4" t="s">
        <v>732</v>
      </c>
    </row>
    <row r="37" spans="1:4">
      <c r="A37" s="3" t="s">
        <v>721</v>
      </c>
    </row>
    <row r="38" spans="1:4">
      <c r="A38" s="4" t="s">
        <v>82</v>
      </c>
      <c r="C38" s="5" t="n">
        <v>2658</v>
      </c>
      <c r="D38" s="5" t="n">
        <v>3499</v>
      </c>
    </row>
    <row r="39" spans="1:4">
      <c r="A39" s="4" t="s">
        <v>726</v>
      </c>
      <c r="C39" s="5" t="n">
        <v>1157</v>
      </c>
      <c r="D39" s="5" t="n">
        <v>1367</v>
      </c>
    </row>
    <row r="40" spans="1:4">
      <c r="A40" s="4" t="s">
        <v>727</v>
      </c>
      <c r="C40" s="5" t="n">
        <v>-138</v>
      </c>
      <c r="D40" s="5" t="n">
        <v>-204</v>
      </c>
    </row>
    <row r="41" spans="1:4">
      <c r="A41" s="4" t="s">
        <v>722</v>
      </c>
      <c r="C41" s="5" t="n">
        <v>3677</v>
      </c>
      <c r="D41" s="5" t="n">
        <v>4662</v>
      </c>
    </row>
    <row r="42" spans="1:4">
      <c r="A42" s="4" t="s">
        <v>728</v>
      </c>
      <c r="B42" s="4" t="s">
        <v>49</v>
      </c>
      <c r="C42" s="5" t="n">
        <v>1117</v>
      </c>
      <c r="D42" s="5" t="n">
        <v>1285</v>
      </c>
    </row>
    <row r="43" spans="1:4">
      <c r="A43" s="4" t="s">
        <v>733</v>
      </c>
    </row>
    <row r="44" spans="1:4">
      <c r="A44" s="3" t="s">
        <v>721</v>
      </c>
    </row>
    <row r="45" spans="1:4">
      <c r="A45" s="4" t="s">
        <v>82</v>
      </c>
      <c r="C45" s="5" t="n">
        <v>39267</v>
      </c>
      <c r="D45" s="5" t="n">
        <v>22169</v>
      </c>
    </row>
    <row r="46" spans="1:4">
      <c r="A46" s="4" t="s">
        <v>726</v>
      </c>
      <c r="C46" s="5" t="n">
        <v>142</v>
      </c>
      <c r="D46" s="5" t="n">
        <v>352</v>
      </c>
    </row>
    <row r="47" spans="1:4">
      <c r="A47" s="4" t="s">
        <v>727</v>
      </c>
      <c r="C47" s="5" t="n">
        <v>-993</v>
      </c>
      <c r="D47" s="5" t="n">
        <v>0</v>
      </c>
    </row>
    <row r="48" spans="1:4">
      <c r="A48" s="4" t="s">
        <v>722</v>
      </c>
      <c r="C48" s="5" t="n">
        <v>38416</v>
      </c>
      <c r="D48" s="5" t="n">
        <v>22521</v>
      </c>
    </row>
    <row r="49" spans="1:4">
      <c r="A49" s="4" t="s">
        <v>728</v>
      </c>
      <c r="B49" s="4" t="s">
        <v>49</v>
      </c>
      <c r="C49" s="5" t="n">
        <v>0</v>
      </c>
      <c r="D49" s="5" t="n">
        <v>0</v>
      </c>
    </row>
    <row r="50" spans="1:4">
      <c r="A50" s="4" t="s">
        <v>734</v>
      </c>
    </row>
    <row r="51" spans="1:4">
      <c r="A51" s="3" t="s">
        <v>721</v>
      </c>
    </row>
    <row r="52" spans="1:4">
      <c r="A52" s="4" t="s">
        <v>82</v>
      </c>
      <c r="C52" s="5" t="n">
        <v>1071179</v>
      </c>
      <c r="D52" s="5" t="n">
        <v>953247</v>
      </c>
    </row>
    <row r="53" spans="1:4">
      <c r="A53" s="4" t="s">
        <v>726</v>
      </c>
      <c r="C53" s="5" t="n">
        <v>38130</v>
      </c>
      <c r="D53" s="5" t="n">
        <v>48676</v>
      </c>
    </row>
    <row r="54" spans="1:4">
      <c r="A54" s="4" t="s">
        <v>727</v>
      </c>
      <c r="C54" s="5" t="n">
        <v>-7997</v>
      </c>
      <c r="D54" s="5" t="n">
        <v>-3409</v>
      </c>
    </row>
    <row r="55" spans="1:4">
      <c r="A55" s="4" t="s">
        <v>722</v>
      </c>
      <c r="C55" s="5" t="n">
        <v>1101312</v>
      </c>
      <c r="D55" s="5" t="n">
        <v>998514</v>
      </c>
    </row>
    <row r="56" spans="1:4">
      <c r="A56" s="4" t="s">
        <v>728</v>
      </c>
      <c r="B56" s="4" t="s">
        <v>49</v>
      </c>
      <c r="C56" s="5" t="n">
        <v>12758</v>
      </c>
      <c r="D56" s="5" t="n">
        <v>15343</v>
      </c>
    </row>
    <row r="57" spans="1:4">
      <c r="A57" s="4" t="s">
        <v>735</v>
      </c>
    </row>
    <row r="58" spans="1:4">
      <c r="A58" s="3" t="s">
        <v>721</v>
      </c>
    </row>
    <row r="59" spans="1:4">
      <c r="A59" s="4" t="s">
        <v>82</v>
      </c>
      <c r="C59" s="5" t="n">
        <v>5022769</v>
      </c>
      <c r="D59" s="5" t="n">
        <v>5429783</v>
      </c>
    </row>
    <row r="60" spans="1:4">
      <c r="A60" s="4" t="s">
        <v>726</v>
      </c>
      <c r="C60" s="5" t="n">
        <v>454115</v>
      </c>
      <c r="D60" s="5" t="n">
        <v>513254</v>
      </c>
    </row>
    <row r="61" spans="1:4">
      <c r="A61" s="4" t="s">
        <v>727</v>
      </c>
      <c r="C61" s="5" t="n">
        <v>-15634</v>
      </c>
      <c r="D61" s="5" t="n">
        <v>-73344</v>
      </c>
    </row>
    <row r="62" spans="1:4">
      <c r="A62" s="4" t="s">
        <v>722</v>
      </c>
      <c r="C62" s="5" t="n">
        <v>5461250</v>
      </c>
      <c r="D62" s="5" t="n">
        <v>5869693</v>
      </c>
    </row>
    <row r="63" spans="1:4">
      <c r="A63" s="4" t="s">
        <v>728</v>
      </c>
      <c r="B63" s="4" t="s">
        <v>49</v>
      </c>
      <c r="C63" s="5" t="n">
        <v>15616</v>
      </c>
      <c r="D63" s="5" t="n">
        <v>15705</v>
      </c>
    </row>
    <row r="64" spans="1:4">
      <c r="A64" s="4" t="s">
        <v>736</v>
      </c>
    </row>
    <row r="65" spans="1:4">
      <c r="A65" s="3" t="s">
        <v>721</v>
      </c>
    </row>
    <row r="66" spans="1:4">
      <c r="A66" s="4" t="s">
        <v>82</v>
      </c>
      <c r="C66" s="5" t="n">
        <v>1606429</v>
      </c>
      <c r="D66" s="5" t="n">
        <v>1766296</v>
      </c>
    </row>
    <row r="67" spans="1:4">
      <c r="A67" s="4" t="s">
        <v>726</v>
      </c>
      <c r="C67" s="5" t="n">
        <v>147174</v>
      </c>
      <c r="D67" s="5" t="n">
        <v>164295</v>
      </c>
    </row>
    <row r="68" spans="1:4">
      <c r="A68" s="4" t="s">
        <v>727</v>
      </c>
      <c r="C68" s="5" t="n">
        <v>-5542</v>
      </c>
      <c r="D68" s="5" t="n">
        <v>-22568</v>
      </c>
    </row>
    <row r="69" spans="1:4">
      <c r="A69" s="4" t="s">
        <v>722</v>
      </c>
      <c r="C69" s="5" t="n">
        <v>1748061</v>
      </c>
      <c r="D69" s="5" t="n">
        <v>1908023</v>
      </c>
    </row>
    <row r="70" spans="1:4">
      <c r="A70" s="4" t="s">
        <v>728</v>
      </c>
      <c r="B70" s="4" t="s">
        <v>49</v>
      </c>
      <c r="C70" s="5" t="n">
        <v>2248</v>
      </c>
      <c r="D70" s="5" t="n">
        <v>2180</v>
      </c>
    </row>
    <row r="71" spans="1:4">
      <c r="A71" s="4" t="s">
        <v>737</v>
      </c>
    </row>
    <row r="72" spans="1:4">
      <c r="A72" s="3" t="s">
        <v>721</v>
      </c>
    </row>
    <row r="73" spans="1:4">
      <c r="A73" s="4" t="s">
        <v>723</v>
      </c>
      <c r="C73" s="5" t="n">
        <v>381831</v>
      </c>
      <c r="D73" s="5" t="n">
        <v>450563</v>
      </c>
    </row>
    <row r="74" spans="1:4">
      <c r="A74" s="4" t="s">
        <v>738</v>
      </c>
      <c r="C74" s="5" t="n">
        <v>40657</v>
      </c>
      <c r="D74" s="5" t="n">
        <v>52118</v>
      </c>
    </row>
    <row r="75" spans="1:4">
      <c r="A75" s="4" t="s">
        <v>739</v>
      </c>
      <c r="C75" s="5" t="n">
        <v>-1127</v>
      </c>
      <c r="D75" s="5" t="n">
        <v>-2624</v>
      </c>
    </row>
    <row r="76" spans="1:4">
      <c r="A76" s="4" t="s">
        <v>724</v>
      </c>
      <c r="C76" s="5" t="n">
        <v>421361</v>
      </c>
      <c r="D76" s="5" t="n">
        <v>500057</v>
      </c>
    </row>
    <row r="77" spans="1:4">
      <c r="A77" s="4" t="s">
        <v>728</v>
      </c>
      <c r="B77" s="4" t="s">
        <v>49</v>
      </c>
      <c r="C77" s="5" t="n">
        <v>0</v>
      </c>
      <c r="D77" s="5" t="n">
        <v>0</v>
      </c>
    </row>
    <row r="78" spans="1:4">
      <c r="A78" s="4" t="s">
        <v>740</v>
      </c>
    </row>
    <row r="79" spans="1:4">
      <c r="A79" s="3" t="s">
        <v>721</v>
      </c>
    </row>
    <row r="80" spans="1:4">
      <c r="A80" s="4" t="s">
        <v>723</v>
      </c>
      <c r="C80" s="5" t="n">
        <v>11911</v>
      </c>
      <c r="D80" s="5" t="n">
        <v>13048</v>
      </c>
    </row>
    <row r="81" spans="1:4">
      <c r="A81" s="4" t="s">
        <v>738</v>
      </c>
      <c r="C81" s="5" t="n">
        <v>8890</v>
      </c>
      <c r="D81" s="5" t="n">
        <v>6623</v>
      </c>
    </row>
    <row r="82" spans="1:4">
      <c r="A82" s="4" t="s">
        <v>739</v>
      </c>
      <c r="C82" s="5" t="n">
        <v>-7</v>
      </c>
      <c r="D82" s="5" t="n">
        <v>-7</v>
      </c>
    </row>
    <row r="83" spans="1:4">
      <c r="A83" s="4" t="s">
        <v>724</v>
      </c>
      <c r="C83" s="5" t="n">
        <v>20794</v>
      </c>
      <c r="D83" s="5" t="n">
        <v>19664</v>
      </c>
    </row>
    <row r="84" spans="1:4">
      <c r="A84" s="4" t="s">
        <v>728</v>
      </c>
      <c r="B84" s="4" t="s">
        <v>49</v>
      </c>
      <c r="C84" s="5" t="n">
        <v>0</v>
      </c>
      <c r="D84" s="5" t="n">
        <v>0</v>
      </c>
    </row>
    <row r="85" spans="1:4">
      <c r="A85" s="4" t="s">
        <v>741</v>
      </c>
    </row>
    <row r="86" spans="1:4">
      <c r="A86" s="3" t="s">
        <v>721</v>
      </c>
    </row>
    <row r="87" spans="1:4">
      <c r="A87" s="4" t="s">
        <v>723</v>
      </c>
      <c r="C87" s="5" t="n">
        <v>369920</v>
      </c>
      <c r="D87" s="5" t="n">
        <v>437515</v>
      </c>
    </row>
    <row r="88" spans="1:4">
      <c r="A88" s="4" t="s">
        <v>738</v>
      </c>
      <c r="C88" s="5" t="n">
        <v>31767</v>
      </c>
      <c r="D88" s="5" t="n">
        <v>45495</v>
      </c>
    </row>
    <row r="89" spans="1:4">
      <c r="A89" s="4" t="s">
        <v>739</v>
      </c>
      <c r="C89" s="5" t="n">
        <v>-1120</v>
      </c>
      <c r="D89" s="5" t="n">
        <v>-2617</v>
      </c>
    </row>
    <row r="90" spans="1:4">
      <c r="A90" s="4" t="s">
        <v>724</v>
      </c>
      <c r="C90" s="5" t="n">
        <v>400567</v>
      </c>
      <c r="D90" s="5" t="n">
        <v>480393</v>
      </c>
    </row>
    <row r="91" spans="1:4">
      <c r="A91" s="4" t="s">
        <v>728</v>
      </c>
      <c r="B91" s="4" t="s">
        <v>49</v>
      </c>
      <c r="C91" s="6" t="n">
        <v>0</v>
      </c>
      <c r="D91" s="6" t="n">
        <v>0</v>
      </c>
    </row>
    <row r="92" spans="1:4"/>
    <row r="93" spans="1:4">
      <c r="A93" s="4" t="s">
        <v>49</v>
      </c>
      <c r="B93" s="4" t="s">
        <v>742</v>
      </c>
    </row>
  </sheetData>
  <mergeCells count="4">
    <mergeCell ref="A1:B2"/>
    <mergeCell ref="C1:D1"/>
    <mergeCell ref="A92:C92"/>
    <mergeCell ref="B93:C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21</v>
      </c>
    </row>
    <row r="3" spans="1:3">
      <c r="A3" s="4" t="s">
        <v>744</v>
      </c>
      <c r="B3" s="6" t="n">
        <v>428433</v>
      </c>
    </row>
    <row r="4" spans="1:3">
      <c r="A4" s="4" t="s">
        <v>745</v>
      </c>
      <c r="B4" s="5" t="n">
        <v>1761804</v>
      </c>
    </row>
    <row r="5" spans="1:3">
      <c r="A5" s="4" t="s">
        <v>746</v>
      </c>
      <c r="B5" s="5" t="n">
        <v>2001060</v>
      </c>
    </row>
    <row r="6" spans="1:3">
      <c r="A6" s="4" t="s">
        <v>747</v>
      </c>
      <c r="B6" s="5" t="n">
        <v>3566436</v>
      </c>
    </row>
    <row r="7" spans="1:3">
      <c r="A7" s="4" t="s">
        <v>748</v>
      </c>
      <c r="B7" s="5" t="n">
        <v>7757733</v>
      </c>
    </row>
    <row r="8" spans="1:3">
      <c r="A8" s="4" t="s">
        <v>82</v>
      </c>
      <c r="B8" s="5" t="n">
        <v>8870837</v>
      </c>
      <c r="C8" s="6" t="n">
        <v>9470795</v>
      </c>
    </row>
    <row r="9" spans="1:3">
      <c r="A9" s="4" t="s">
        <v>749</v>
      </c>
      <c r="B9" s="5" t="n">
        <v>433479</v>
      </c>
    </row>
    <row r="10" spans="1:3">
      <c r="A10" s="4" t="s">
        <v>750</v>
      </c>
      <c r="B10" s="5" t="n">
        <v>1823218</v>
      </c>
    </row>
    <row r="11" spans="1:3">
      <c r="A11" s="4" t="s">
        <v>751</v>
      </c>
      <c r="B11" s="5" t="n">
        <v>2067674</v>
      </c>
    </row>
    <row r="12" spans="1:3">
      <c r="A12" s="4" t="s">
        <v>752</v>
      </c>
      <c r="B12" s="5" t="n">
        <v>4104369</v>
      </c>
    </row>
    <row r="13" spans="1:3">
      <c r="A13" s="4" t="s">
        <v>753</v>
      </c>
      <c r="B13" s="5" t="n">
        <v>8428740</v>
      </c>
    </row>
    <row r="14" spans="1:3">
      <c r="A14" s="4" t="s">
        <v>722</v>
      </c>
      <c r="B14" s="5" t="n">
        <v>9572145</v>
      </c>
      <c r="C14" s="6" t="n">
        <v>10215328</v>
      </c>
    </row>
    <row r="15" spans="1:3">
      <c r="A15" s="4" t="s">
        <v>754</v>
      </c>
    </row>
    <row r="16" spans="1:3">
      <c r="A16" s="3" t="s">
        <v>721</v>
      </c>
    </row>
    <row r="17" spans="1:3">
      <c r="A17" s="4" t="s">
        <v>755</v>
      </c>
      <c r="B17" s="5" t="n">
        <v>1071179</v>
      </c>
    </row>
    <row r="18" spans="1:3">
      <c r="A18" s="4" t="s">
        <v>321</v>
      </c>
      <c r="B18" s="5" t="n">
        <v>1101312</v>
      </c>
    </row>
    <row r="19" spans="1:3">
      <c r="A19" s="4" t="s">
        <v>756</v>
      </c>
    </row>
    <row r="20" spans="1:3">
      <c r="A20" s="3" t="s">
        <v>721</v>
      </c>
    </row>
    <row r="21" spans="1:3">
      <c r="A21" s="4" t="s">
        <v>755</v>
      </c>
      <c r="B21" s="5" t="n">
        <v>39267</v>
      </c>
    </row>
    <row r="22" spans="1:3">
      <c r="A22" s="4" t="s">
        <v>321</v>
      </c>
      <c r="B22" s="5" t="n">
        <v>38416</v>
      </c>
    </row>
    <row r="23" spans="1:3">
      <c r="A23" s="4" t="s">
        <v>757</v>
      </c>
    </row>
    <row r="24" spans="1:3">
      <c r="A24" s="3" t="s">
        <v>721</v>
      </c>
    </row>
    <row r="25" spans="1:3">
      <c r="A25" s="4" t="s">
        <v>755</v>
      </c>
      <c r="B25" s="5" t="n">
        <v>2658</v>
      </c>
    </row>
    <row r="26" spans="1:3">
      <c r="A26" s="4" t="s">
        <v>321</v>
      </c>
      <c r="B26" s="6" t="n">
        <v>36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9</v>
      </c>
    </row>
    <row r="3" spans="1:4">
      <c r="A3" s="3" t="s">
        <v>759</v>
      </c>
    </row>
    <row r="4" spans="1:4">
      <c r="A4" s="4" t="s">
        <v>760</v>
      </c>
      <c r="B4" s="6" t="n">
        <v>533395</v>
      </c>
      <c r="C4" s="6" t="n">
        <v>649466</v>
      </c>
      <c r="D4" s="6" t="n">
        <v>682254</v>
      </c>
    </row>
    <row r="5" spans="1:4">
      <c r="A5" s="4" t="s">
        <v>761</v>
      </c>
      <c r="B5" s="5" t="n">
        <v>-17717</v>
      </c>
      <c r="C5" s="5" t="n">
        <v>-23249</v>
      </c>
      <c r="D5" s="5" t="n">
        <v>-25825</v>
      </c>
    </row>
    <row r="6" spans="1:4">
      <c r="A6" s="4" t="s">
        <v>92</v>
      </c>
      <c r="B6" s="5" t="n">
        <v>515678</v>
      </c>
      <c r="C6" s="5" t="n">
        <v>626217</v>
      </c>
      <c r="D6" s="5" t="n">
        <v>656429</v>
      </c>
    </row>
    <row r="7" spans="1:4">
      <c r="A7" s="4" t="s">
        <v>725</v>
      </c>
    </row>
    <row r="8" spans="1:4">
      <c r="A8" s="3" t="s">
        <v>759</v>
      </c>
    </row>
    <row r="9" spans="1:4">
      <c r="A9" s="4" t="s">
        <v>760</v>
      </c>
      <c r="B9" s="5" t="n">
        <v>419347</v>
      </c>
      <c r="C9" s="5" t="n">
        <v>486165</v>
      </c>
      <c r="D9" s="5" t="n">
        <v>522309</v>
      </c>
    </row>
    <row r="10" spans="1:4">
      <c r="A10" s="4" t="s">
        <v>737</v>
      </c>
    </row>
    <row r="11" spans="1:4">
      <c r="A11" s="3" t="s">
        <v>759</v>
      </c>
    </row>
    <row r="12" spans="1:4">
      <c r="A12" s="4" t="s">
        <v>760</v>
      </c>
      <c r="B12" s="5" t="n">
        <v>25161</v>
      </c>
      <c r="C12" s="5" t="n">
        <v>29957</v>
      </c>
      <c r="D12" s="5" t="n">
        <v>28014</v>
      </c>
    </row>
    <row r="13" spans="1:4">
      <c r="A13" s="4" t="s">
        <v>187</v>
      </c>
    </row>
    <row r="14" spans="1:4">
      <c r="A14" s="3" t="s">
        <v>759</v>
      </c>
    </row>
    <row r="15" spans="1:4">
      <c r="A15" s="4" t="s">
        <v>760</v>
      </c>
      <c r="B15" s="5" t="n">
        <v>41669</v>
      </c>
      <c r="C15" s="5" t="n">
        <v>72658</v>
      </c>
      <c r="D15" s="5" t="n">
        <v>73959</v>
      </c>
    </row>
    <row r="16" spans="1:4">
      <c r="A16" s="4" t="s">
        <v>37</v>
      </c>
    </row>
    <row r="17" spans="1:4">
      <c r="A17" s="3" t="s">
        <v>759</v>
      </c>
    </row>
    <row r="18" spans="1:4">
      <c r="A18" s="4" t="s">
        <v>760</v>
      </c>
      <c r="B18" s="5" t="n">
        <v>2577</v>
      </c>
      <c r="C18" s="5" t="n">
        <v>2478</v>
      </c>
      <c r="D18" s="5" t="n">
        <v>2939</v>
      </c>
    </row>
    <row r="19" spans="1:4">
      <c r="A19" s="4" t="s">
        <v>38</v>
      </c>
    </row>
    <row r="20" spans="1:4">
      <c r="A20" s="3" t="s">
        <v>759</v>
      </c>
    </row>
    <row r="21" spans="1:4">
      <c r="A21" s="4" t="s">
        <v>760</v>
      </c>
      <c r="B21" s="5" t="n">
        <v>5508</v>
      </c>
      <c r="C21" s="5" t="n">
        <v>2033</v>
      </c>
      <c r="D21" s="5" t="n">
        <v>1950</v>
      </c>
    </row>
    <row r="22" spans="1:4">
      <c r="A22" s="4" t="s">
        <v>39</v>
      </c>
    </row>
    <row r="23" spans="1:4">
      <c r="A23" s="3" t="s">
        <v>759</v>
      </c>
    </row>
    <row r="24" spans="1:4">
      <c r="A24" s="4" t="s">
        <v>760</v>
      </c>
      <c r="B24" s="5" t="n">
        <v>21671</v>
      </c>
      <c r="C24" s="5" t="n">
        <v>37759</v>
      </c>
      <c r="D24" s="5" t="n">
        <v>34527</v>
      </c>
    </row>
    <row r="25" spans="1:4">
      <c r="A25" s="4" t="s">
        <v>41</v>
      </c>
    </row>
    <row r="26" spans="1:4">
      <c r="A26" s="3" t="s">
        <v>759</v>
      </c>
    </row>
    <row r="27" spans="1:4">
      <c r="A27" s="4" t="s">
        <v>760</v>
      </c>
      <c r="B27" s="6" t="n">
        <v>17462</v>
      </c>
      <c r="C27" s="6" t="n">
        <v>18416</v>
      </c>
      <c r="D27" s="6" t="n">
        <v>185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2</v>
      </c>
      <c r="E2" s="2" t="s">
        <v>79</v>
      </c>
    </row>
    <row r="3" spans="1:5">
      <c r="A3" s="3" t="s">
        <v>612</v>
      </c>
    </row>
    <row r="4" spans="1:5">
      <c r="A4" s="4" t="s">
        <v>763</v>
      </c>
      <c r="C4" s="6" t="n">
        <v>4610681</v>
      </c>
      <c r="D4" s="6" t="n">
        <v>2568166</v>
      </c>
      <c r="E4" s="6" t="n">
        <v>1995368</v>
      </c>
    </row>
    <row r="5" spans="1:5">
      <c r="A5" s="4" t="s">
        <v>764</v>
      </c>
      <c r="B5" s="4" t="s">
        <v>49</v>
      </c>
      <c r="C5" s="5" t="n">
        <v>209475</v>
      </c>
      <c r="D5" s="5" t="n">
        <v>65097</v>
      </c>
      <c r="E5" s="5" t="n">
        <v>69184</v>
      </c>
    </row>
    <row r="6" spans="1:5">
      <c r="A6" s="4" t="s">
        <v>765</v>
      </c>
      <c r="B6" s="4" t="s">
        <v>98</v>
      </c>
      <c r="C6" s="5" t="n">
        <v>65206</v>
      </c>
      <c r="D6" s="6" t="n">
        <v>31657</v>
      </c>
      <c r="E6" s="6" t="n">
        <v>10681</v>
      </c>
    </row>
    <row r="7" spans="1:5">
      <c r="A7" s="4" t="s">
        <v>615</v>
      </c>
    </row>
    <row r="8" spans="1:5">
      <c r="A8" s="3" t="s">
        <v>612</v>
      </c>
    </row>
    <row r="9" spans="1:5">
      <c r="A9" s="4" t="s">
        <v>764</v>
      </c>
      <c r="C9" s="5" t="n">
        <v>150701</v>
      </c>
    </row>
    <row r="10" spans="1:5">
      <c r="A10" s="4" t="s">
        <v>765</v>
      </c>
      <c r="C10" s="6" t="n">
        <v>16427</v>
      </c>
    </row>
    <row r="11" spans="1:5"/>
    <row r="12" spans="1:5">
      <c r="A12" s="4" t="s">
        <v>49</v>
      </c>
      <c r="B12" s="4" t="s">
        <v>766</v>
      </c>
    </row>
    <row r="13" spans="1:5">
      <c r="A13" s="4" t="s">
        <v>98</v>
      </c>
      <c r="B13" s="4" t="s">
        <v>767</v>
      </c>
    </row>
  </sheetData>
  <mergeCells count="5">
    <mergeCell ref="A1:B2"/>
    <mergeCell ref="C1:E1"/>
    <mergeCell ref="A11:D11"/>
    <mergeCell ref="B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768</v>
      </c>
      <c r="C1" s="2" t="s">
        <v>608</v>
      </c>
      <c r="D1" s="2" t="s">
        <v>98</v>
      </c>
      <c r="E1" s="2" t="s">
        <v>2</v>
      </c>
      <c r="F1" s="2" t="s">
        <v>32</v>
      </c>
      <c r="G1" s="2" t="s">
        <v>79</v>
      </c>
    </row>
    <row r="2" spans="1:7">
      <c r="A2" s="3" t="s">
        <v>769</v>
      </c>
    </row>
    <row r="3" spans="1:7">
      <c r="A3" s="4" t="s">
        <v>770</v>
      </c>
      <c r="B3" s="4" t="s">
        <v>49</v>
      </c>
      <c r="E3" s="6" t="n">
        <v>169057</v>
      </c>
      <c r="F3" s="6" t="n">
        <v>36850</v>
      </c>
      <c r="G3" s="6" t="n">
        <v>60813</v>
      </c>
    </row>
    <row r="4" spans="1:7">
      <c r="A4" s="4" t="s">
        <v>771</v>
      </c>
      <c r="E4" s="5" t="n">
        <v>-6874</v>
      </c>
      <c r="F4" s="5" t="n">
        <v>-5024</v>
      </c>
      <c r="G4" s="5" t="n">
        <v>-30</v>
      </c>
    </row>
    <row r="5" spans="1:7">
      <c r="A5" s="4" t="s">
        <v>772</v>
      </c>
      <c r="E5" s="5" t="n">
        <v>162183</v>
      </c>
      <c r="F5" s="5" t="n">
        <v>31826</v>
      </c>
      <c r="G5" s="5" t="n">
        <v>60783</v>
      </c>
    </row>
    <row r="6" spans="1:7">
      <c r="A6" s="4" t="s">
        <v>725</v>
      </c>
    </row>
    <row r="7" spans="1:7">
      <c r="A7" s="3" t="s">
        <v>769</v>
      </c>
    </row>
    <row r="8" spans="1:7">
      <c r="A8" s="4" t="s">
        <v>770</v>
      </c>
      <c r="E8" s="5" t="n">
        <v>128899</v>
      </c>
      <c r="F8" s="5" t="n">
        <v>13322</v>
      </c>
      <c r="G8" s="5" t="n">
        <v>54200</v>
      </c>
    </row>
    <row r="9" spans="1:7">
      <c r="A9" s="4" t="s">
        <v>771</v>
      </c>
      <c r="E9" s="5" t="n">
        <v>-700</v>
      </c>
      <c r="F9" s="5" t="n">
        <v>-5024</v>
      </c>
      <c r="G9" s="5" t="n">
        <v>-30</v>
      </c>
    </row>
    <row r="10" spans="1:7">
      <c r="A10" s="4" t="s">
        <v>737</v>
      </c>
    </row>
    <row r="11" spans="1:7">
      <c r="A11" s="3" t="s">
        <v>769</v>
      </c>
    </row>
    <row r="12" spans="1:7">
      <c r="A12" s="4" t="s">
        <v>770</v>
      </c>
      <c r="E12" s="5" t="n">
        <v>17262</v>
      </c>
      <c r="F12" s="5" t="n">
        <v>19016</v>
      </c>
      <c r="G12" s="5" t="n">
        <v>6190</v>
      </c>
    </row>
    <row r="13" spans="1:7">
      <c r="A13" s="4" t="s">
        <v>187</v>
      </c>
    </row>
    <row r="14" spans="1:7">
      <c r="A14" s="3" t="s">
        <v>769</v>
      </c>
    </row>
    <row r="15" spans="1:7">
      <c r="A15" s="4" t="s">
        <v>770</v>
      </c>
      <c r="E15" s="5" t="n">
        <v>21823</v>
      </c>
      <c r="F15" s="5" t="n">
        <v>817</v>
      </c>
      <c r="G15" s="5" t="n">
        <v>532</v>
      </c>
    </row>
    <row r="16" spans="1:7">
      <c r="A16" s="4" t="s">
        <v>39</v>
      </c>
    </row>
    <row r="17" spans="1:7">
      <c r="A17" s="3" t="s">
        <v>769</v>
      </c>
    </row>
    <row r="18" spans="1:7">
      <c r="A18" s="4" t="s">
        <v>770</v>
      </c>
      <c r="E18" s="5" t="n">
        <v>1073</v>
      </c>
      <c r="F18" s="5" t="n">
        <v>3695</v>
      </c>
      <c r="G18" s="5" t="n">
        <v>-109</v>
      </c>
    </row>
    <row r="19" spans="1:7">
      <c r="A19" s="4" t="s">
        <v>771</v>
      </c>
      <c r="E19" s="5" t="n">
        <v>-6174</v>
      </c>
      <c r="F19" s="6" t="n">
        <v>0</v>
      </c>
      <c r="G19" s="6" t="n">
        <v>0</v>
      </c>
    </row>
    <row r="20" spans="1:7">
      <c r="A20" s="4" t="s">
        <v>642</v>
      </c>
    </row>
    <row r="21" spans="1:7">
      <c r="A21" s="3" t="s">
        <v>769</v>
      </c>
    </row>
    <row r="22" spans="1:7">
      <c r="A22" s="4" t="s">
        <v>539</v>
      </c>
      <c r="C22" s="6" t="n">
        <v>146727</v>
      </c>
      <c r="E22" s="6" t="n">
        <v>146727</v>
      </c>
    </row>
    <row r="23" spans="1:7"/>
    <row r="24" spans="1:7">
      <c r="A24" s="4" t="s">
        <v>49</v>
      </c>
      <c r="B24" s="4" t="s">
        <v>121</v>
      </c>
    </row>
    <row r="25" spans="1:7">
      <c r="A25" s="4" t="s">
        <v>98</v>
      </c>
      <c r="B25" s="4" t="s">
        <v>545</v>
      </c>
    </row>
  </sheetData>
  <mergeCells count="25">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F23"/>
    <mergeCell ref="B24:F24"/>
    <mergeCell ref="B25:F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9</v>
      </c>
    </row>
    <row r="3" spans="1:4">
      <c r="A3" s="3" t="s">
        <v>774</v>
      </c>
    </row>
    <row r="4" spans="1:4">
      <c r="A4" s="4" t="s">
        <v>775</v>
      </c>
      <c r="B4" s="6" t="n">
        <v>32377</v>
      </c>
      <c r="C4" s="6" t="n">
        <v>35424</v>
      </c>
      <c r="D4" s="6" t="n">
        <v>45278</v>
      </c>
    </row>
    <row r="5" spans="1:4">
      <c r="A5" s="4" t="s">
        <v>776</v>
      </c>
      <c r="B5" s="5" t="n">
        <v>554</v>
      </c>
      <c r="C5" s="5" t="n">
        <v>0</v>
      </c>
      <c r="D5" s="5" t="n">
        <v>30</v>
      </c>
    </row>
    <row r="6" spans="1:4">
      <c r="A6" s="4" t="s">
        <v>777</v>
      </c>
      <c r="B6" s="5" t="n">
        <v>0</v>
      </c>
      <c r="C6" s="5" t="n">
        <v>2621</v>
      </c>
      <c r="D6" s="5" t="n">
        <v>0</v>
      </c>
    </row>
    <row r="7" spans="1:4">
      <c r="A7" s="4" t="s">
        <v>778</v>
      </c>
      <c r="B7" s="5" t="n">
        <v>-3590</v>
      </c>
      <c r="C7" s="5" t="n">
        <v>-2398</v>
      </c>
      <c r="D7" s="5" t="n">
        <v>-5248</v>
      </c>
    </row>
    <row r="8" spans="1:4">
      <c r="A8" s="4" t="s">
        <v>779</v>
      </c>
      <c r="B8" s="5" t="n">
        <v>-4397</v>
      </c>
      <c r="C8" s="5" t="n">
        <v>-3270</v>
      </c>
      <c r="D8" s="5" t="n">
        <v>-4636</v>
      </c>
    </row>
    <row r="9" spans="1:4">
      <c r="A9" s="4" t="s">
        <v>780</v>
      </c>
      <c r="B9" s="6" t="n">
        <v>24944</v>
      </c>
      <c r="C9" s="6" t="n">
        <v>32377</v>
      </c>
      <c r="D9" s="6" t="n">
        <v>354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3</v>
      </c>
      <c r="B1" s="2" t="s">
        <v>1</v>
      </c>
    </row>
    <row r="2" spans="1:7">
      <c r="B2" s="2" t="s">
        <v>154</v>
      </c>
      <c r="D2" s="2" t="s">
        <v>155</v>
      </c>
      <c r="F2" s="2" t="s">
        <v>156</v>
      </c>
    </row>
    <row r="3" spans="1:7">
      <c r="A3" s="3" t="s">
        <v>157</v>
      </c>
    </row>
    <row r="4" spans="1:7">
      <c r="A4" s="4" t="s">
        <v>112</v>
      </c>
      <c r="B4" s="6" t="n">
        <v>565350</v>
      </c>
      <c r="D4" s="6" t="n">
        <v>141555</v>
      </c>
      <c r="F4" s="6" t="n">
        <v>470907</v>
      </c>
    </row>
    <row r="5" spans="1:7">
      <c r="A5" s="3" t="s">
        <v>158</v>
      </c>
    </row>
    <row r="6" spans="1:7">
      <c r="A6" s="4" t="s">
        <v>159</v>
      </c>
      <c r="B6" s="5" t="n">
        <v>-394513</v>
      </c>
      <c r="C6" s="4" t="s">
        <v>49</v>
      </c>
      <c r="D6" s="5" t="n">
        <v>-12988</v>
      </c>
      <c r="F6" s="5" t="n">
        <v>1506</v>
      </c>
    </row>
    <row r="7" spans="1:7">
      <c r="A7" s="4" t="s">
        <v>160</v>
      </c>
      <c r="B7" s="5" t="n">
        <v>125143</v>
      </c>
      <c r="D7" s="5" t="n">
        <v>137105</v>
      </c>
      <c r="F7" s="5" t="n">
        <v>132217</v>
      </c>
    </row>
    <row r="8" spans="1:7">
      <c r="A8" s="4" t="s">
        <v>161</v>
      </c>
      <c r="B8" s="5" t="n">
        <v>-162183</v>
      </c>
      <c r="C8" s="4" t="s">
        <v>98</v>
      </c>
      <c r="D8" s="5" t="n">
        <v>-31826</v>
      </c>
      <c r="E8" s="4" t="s">
        <v>98</v>
      </c>
      <c r="F8" s="5" t="n">
        <v>-60783</v>
      </c>
      <c r="G8" s="4" t="s">
        <v>98</v>
      </c>
    </row>
    <row r="9" spans="1:7">
      <c r="A9" s="4" t="s">
        <v>108</v>
      </c>
      <c r="B9" s="5" t="n">
        <v>23031</v>
      </c>
      <c r="D9" s="5" t="n">
        <v>0</v>
      </c>
      <c r="F9" s="5" t="n">
        <v>0</v>
      </c>
    </row>
    <row r="10" spans="1:7">
      <c r="A10" s="4" t="s">
        <v>162</v>
      </c>
      <c r="B10" s="5" t="n">
        <v>41614</v>
      </c>
      <c r="D10" s="5" t="n">
        <v>38773</v>
      </c>
      <c r="F10" s="5" t="n">
        <v>49354</v>
      </c>
    </row>
    <row r="11" spans="1:7">
      <c r="A11" s="4" t="s">
        <v>163</v>
      </c>
      <c r="B11" s="5" t="n">
        <v>-7254</v>
      </c>
      <c r="D11" s="5" t="n">
        <v>-23550</v>
      </c>
      <c r="F11" s="5" t="n">
        <v>-17826</v>
      </c>
    </row>
    <row r="12" spans="1:7">
      <c r="A12" s="4" t="s">
        <v>99</v>
      </c>
      <c r="B12" s="5" t="n">
        <v>-29578</v>
      </c>
      <c r="D12" s="5" t="n">
        <v>0</v>
      </c>
      <c r="F12" s="5" t="n">
        <v>0</v>
      </c>
    </row>
    <row r="13" spans="1:7">
      <c r="A13" s="4" t="s">
        <v>164</v>
      </c>
      <c r="B13" s="5" t="n">
        <v>16122</v>
      </c>
      <c r="D13" s="5" t="n">
        <v>1010</v>
      </c>
      <c r="F13" s="5" t="n">
        <v>5019</v>
      </c>
    </row>
    <row r="14" spans="1:7">
      <c r="A14" s="3" t="s">
        <v>165</v>
      </c>
    </row>
    <row r="15" spans="1:7">
      <c r="A15" s="4" t="s">
        <v>166</v>
      </c>
      <c r="B15" s="5" t="n">
        <v>487585</v>
      </c>
      <c r="C15" s="4" t="s">
        <v>103</v>
      </c>
      <c r="D15" s="5" t="n">
        <v>-136630</v>
      </c>
      <c r="E15" s="4" t="s">
        <v>103</v>
      </c>
      <c r="F15" s="5" t="n">
        <v>-381158</v>
      </c>
      <c r="G15" s="4" t="s">
        <v>103</v>
      </c>
    </row>
    <row r="16" spans="1:7">
      <c r="A16" s="4" t="s">
        <v>167</v>
      </c>
      <c r="B16" s="5" t="n">
        <v>197348</v>
      </c>
      <c r="C16" s="4" t="s">
        <v>106</v>
      </c>
      <c r="D16" s="5" t="n">
        <v>454196</v>
      </c>
      <c r="E16" s="4" t="s">
        <v>106</v>
      </c>
      <c r="F16" s="5" t="n">
        <v>828591</v>
      </c>
      <c r="G16" s="4" t="s">
        <v>106</v>
      </c>
    </row>
    <row r="17" spans="1:7">
      <c r="A17" s="4" t="s">
        <v>168</v>
      </c>
      <c r="B17" s="5" t="n">
        <v>-212493</v>
      </c>
      <c r="D17" s="5" t="n">
        <v>185606</v>
      </c>
      <c r="F17" s="5" t="n">
        <v>-292241</v>
      </c>
    </row>
    <row r="18" spans="1:7">
      <c r="A18" s="4" t="s">
        <v>169</v>
      </c>
      <c r="B18" s="5" t="n">
        <v>-240651</v>
      </c>
      <c r="D18" s="5" t="n">
        <v>-155703</v>
      </c>
      <c r="F18" s="5" t="n">
        <v>-471232</v>
      </c>
    </row>
    <row r="19" spans="1:7">
      <c r="A19" s="4" t="s">
        <v>170</v>
      </c>
      <c r="B19" s="5" t="n">
        <v>-41118</v>
      </c>
      <c r="D19" s="5" t="n">
        <v>-13647</v>
      </c>
      <c r="F19" s="5" t="n">
        <v>49940</v>
      </c>
    </row>
    <row r="20" spans="1:7">
      <c r="A20" s="4" t="s">
        <v>171</v>
      </c>
      <c r="B20" s="5" t="n">
        <v>15952</v>
      </c>
      <c r="D20" s="5" t="n">
        <v>26479</v>
      </c>
      <c r="F20" s="5" t="n">
        <v>57095</v>
      </c>
    </row>
    <row r="21" spans="1:7">
      <c r="A21" s="4" t="s">
        <v>172</v>
      </c>
      <c r="B21" s="5" t="n">
        <v>-229559</v>
      </c>
      <c r="D21" s="5" t="n">
        <v>-234676</v>
      </c>
      <c r="F21" s="5" t="n">
        <v>-227628</v>
      </c>
    </row>
    <row r="22" spans="1:7">
      <c r="A22" s="4" t="s">
        <v>173</v>
      </c>
      <c r="B22" s="5" t="n">
        <v>4579</v>
      </c>
      <c r="D22" s="5" t="n">
        <v>-27269</v>
      </c>
      <c r="F22" s="5" t="n">
        <v>-85742</v>
      </c>
    </row>
    <row r="23" spans="1:7">
      <c r="A23" s="4" t="s">
        <v>174</v>
      </c>
      <c r="B23" s="5" t="n">
        <v>-36869</v>
      </c>
      <c r="D23" s="5" t="n">
        <v>-140337</v>
      </c>
      <c r="F23" s="5" t="n">
        <v>266648</v>
      </c>
    </row>
    <row r="24" spans="1:7">
      <c r="A24" s="4" t="s">
        <v>175</v>
      </c>
      <c r="B24" s="5" t="n">
        <v>32232</v>
      </c>
      <c r="D24" s="5" t="n">
        <v>-19816</v>
      </c>
      <c r="F24" s="5" t="n">
        <v>63777</v>
      </c>
    </row>
    <row r="25" spans="1:7">
      <c r="A25" s="4" t="s">
        <v>176</v>
      </c>
      <c r="B25" s="5" t="n">
        <v>-20212</v>
      </c>
      <c r="D25" s="5" t="n">
        <v>66290</v>
      </c>
      <c r="F25" s="5" t="n">
        <v>5372</v>
      </c>
    </row>
    <row r="26" spans="1:7">
      <c r="A26" s="4" t="s">
        <v>177</v>
      </c>
      <c r="B26" s="5" t="n">
        <v>134526</v>
      </c>
      <c r="D26" s="5" t="n">
        <v>254572</v>
      </c>
      <c r="F26" s="5" t="n">
        <v>393816</v>
      </c>
    </row>
    <row r="27" spans="1:7">
      <c r="A27" s="3" t="s">
        <v>178</v>
      </c>
    </row>
    <row r="28" spans="1:7">
      <c r="A28" s="4" t="s">
        <v>179</v>
      </c>
      <c r="B28" s="5" t="n">
        <v>2963511</v>
      </c>
      <c r="D28" s="5" t="n">
        <v>2380789</v>
      </c>
      <c r="F28" s="5" t="n">
        <v>1887983</v>
      </c>
    </row>
    <row r="29" spans="1:7">
      <c r="A29" s="4" t="s">
        <v>180</v>
      </c>
      <c r="B29" s="5" t="n">
        <v>223260</v>
      </c>
      <c r="D29" s="5" t="n">
        <v>181918</v>
      </c>
      <c r="F29" s="5" t="n">
        <v>109233</v>
      </c>
    </row>
    <row r="30" spans="1:7">
      <c r="A30" s="4" t="s">
        <v>181</v>
      </c>
      <c r="B30" s="5" t="n">
        <v>82152</v>
      </c>
      <c r="D30" s="5" t="n">
        <v>68465</v>
      </c>
      <c r="F30" s="5" t="n">
        <v>74257</v>
      </c>
    </row>
    <row r="31" spans="1:7">
      <c r="A31" s="4" t="s">
        <v>182</v>
      </c>
      <c r="B31" s="5" t="n">
        <v>873920</v>
      </c>
      <c r="C31" s="4" t="s">
        <v>183</v>
      </c>
      <c r="D31" s="5" t="n">
        <v>49906</v>
      </c>
      <c r="E31" s="4" t="s">
        <v>183</v>
      </c>
      <c r="F31" s="5" t="n">
        <v>0</v>
      </c>
      <c r="G31" s="4" t="s">
        <v>183</v>
      </c>
    </row>
    <row r="32" spans="1:7">
      <c r="A32" s="4" t="s">
        <v>184</v>
      </c>
      <c r="B32" s="5" t="n">
        <v>268833</v>
      </c>
      <c r="C32" s="4" t="s">
        <v>185</v>
      </c>
      <c r="D32" s="5" t="n">
        <v>0</v>
      </c>
      <c r="E32" s="4" t="s">
        <v>185</v>
      </c>
      <c r="F32" s="5" t="n">
        <v>0</v>
      </c>
      <c r="G32" s="4" t="s">
        <v>185</v>
      </c>
    </row>
    <row r="33" spans="1:7">
      <c r="A33" s="3" t="s">
        <v>186</v>
      </c>
    </row>
    <row r="34" spans="1:7">
      <c r="A34" s="4" t="s">
        <v>179</v>
      </c>
      <c r="B34" s="5" t="n">
        <v>739003</v>
      </c>
      <c r="D34" s="5" t="n">
        <v>665554</v>
      </c>
      <c r="F34" s="5" t="n">
        <v>791528</v>
      </c>
    </row>
    <row r="35" spans="1:7">
      <c r="A35" s="4" t="s">
        <v>187</v>
      </c>
      <c r="B35" s="5" t="n">
        <v>120715</v>
      </c>
      <c r="D35" s="5" t="n">
        <v>253371</v>
      </c>
      <c r="F35" s="5" t="n">
        <v>165452</v>
      </c>
    </row>
    <row r="36" spans="1:7">
      <c r="A36" s="3" t="s">
        <v>188</v>
      </c>
    </row>
    <row r="37" spans="1:7">
      <c r="A37" s="4" t="s">
        <v>179</v>
      </c>
      <c r="B37" s="5" t="n">
        <v>-4259972</v>
      </c>
      <c r="D37" s="5" t="n">
        <v>-2747392</v>
      </c>
      <c r="F37" s="5" t="n">
        <v>-2472494</v>
      </c>
    </row>
    <row r="38" spans="1:7">
      <c r="A38" s="4" t="s">
        <v>180</v>
      </c>
      <c r="B38" s="5" t="n">
        <v>-200513</v>
      </c>
      <c r="D38" s="5" t="n">
        <v>-185025</v>
      </c>
      <c r="F38" s="5" t="n">
        <v>-132748</v>
      </c>
    </row>
    <row r="39" spans="1:7">
      <c r="A39" s="4" t="s">
        <v>187</v>
      </c>
      <c r="B39" s="5" t="n">
        <v>-116623</v>
      </c>
      <c r="D39" s="5" t="n">
        <v>-149003</v>
      </c>
      <c r="F39" s="5" t="n">
        <v>-156390</v>
      </c>
    </row>
    <row r="40" spans="1:7">
      <c r="A40" s="4" t="s">
        <v>181</v>
      </c>
      <c r="B40" s="5" t="n">
        <v>-98499</v>
      </c>
      <c r="D40" s="5" t="n">
        <v>-29305</v>
      </c>
      <c r="F40" s="5" t="n">
        <v>-41653</v>
      </c>
    </row>
    <row r="41" spans="1:7">
      <c r="A41" s="4" t="s">
        <v>189</v>
      </c>
      <c r="B41" s="5" t="n">
        <v>-85233</v>
      </c>
      <c r="D41" s="5" t="n">
        <v>-114896</v>
      </c>
      <c r="F41" s="5" t="n">
        <v>-83603</v>
      </c>
    </row>
    <row r="42" spans="1:7">
      <c r="A42" s="4" t="s">
        <v>182</v>
      </c>
      <c r="B42" s="5" t="n">
        <v>-63243</v>
      </c>
      <c r="C42" s="4" t="s">
        <v>183</v>
      </c>
      <c r="D42" s="5" t="n">
        <v>-16844</v>
      </c>
      <c r="E42" s="4" t="s">
        <v>183</v>
      </c>
      <c r="F42" s="5" t="n">
        <v>-149194</v>
      </c>
      <c r="G42" s="4" t="s">
        <v>183</v>
      </c>
    </row>
    <row r="43" spans="1:7">
      <c r="A43" s="4" t="s">
        <v>190</v>
      </c>
      <c r="B43" s="5" t="n">
        <v>273157</v>
      </c>
      <c r="D43" s="5" t="n">
        <v>-196747</v>
      </c>
      <c r="F43" s="5" t="n">
        <v>93571</v>
      </c>
    </row>
    <row r="44" spans="1:7">
      <c r="A44" s="4" t="s">
        <v>176</v>
      </c>
      <c r="B44" s="5" t="n">
        <v>5153</v>
      </c>
      <c r="D44" s="5" t="n">
        <v>103502</v>
      </c>
      <c r="F44" s="5" t="n">
        <v>-22053</v>
      </c>
    </row>
    <row r="45" spans="1:7">
      <c r="A45" s="4" t="s">
        <v>191</v>
      </c>
      <c r="B45" s="5" t="n">
        <v>725621</v>
      </c>
      <c r="D45" s="5" t="n">
        <v>264293</v>
      </c>
      <c r="F45" s="5" t="n">
        <v>63889</v>
      </c>
    </row>
    <row r="46" spans="1:7">
      <c r="A46" s="3" t="s">
        <v>192</v>
      </c>
    </row>
    <row r="47" spans="1:7">
      <c r="A47" s="4" t="s">
        <v>193</v>
      </c>
      <c r="B47" s="5" t="n">
        <v>249625</v>
      </c>
      <c r="D47" s="5" t="n">
        <v>0</v>
      </c>
      <c r="F47" s="5" t="n">
        <v>0</v>
      </c>
    </row>
    <row r="48" spans="1:7">
      <c r="A48" s="4" t="s">
        <v>194</v>
      </c>
      <c r="B48" s="5" t="n">
        <v>-373031</v>
      </c>
      <c r="D48" s="5" t="n">
        <v>0</v>
      </c>
      <c r="F48" s="5" t="n">
        <v>-467330</v>
      </c>
    </row>
    <row r="49" spans="1:7">
      <c r="A49" s="4" t="s">
        <v>148</v>
      </c>
      <c r="B49" s="5" t="n">
        <v>-863051</v>
      </c>
      <c r="D49" s="5" t="n">
        <v>-292906</v>
      </c>
      <c r="F49" s="5" t="n">
        <v>-215183</v>
      </c>
    </row>
    <row r="50" spans="1:7">
      <c r="A50" s="4" t="s">
        <v>195</v>
      </c>
      <c r="B50" s="5" t="n">
        <v>-125346</v>
      </c>
      <c r="D50" s="5" t="n">
        <v>-94168</v>
      </c>
      <c r="F50" s="5" t="n">
        <v>-77495</v>
      </c>
    </row>
    <row r="51" spans="1:7">
      <c r="A51" s="4" t="s">
        <v>176</v>
      </c>
      <c r="B51" s="5" t="n">
        <v>5610</v>
      </c>
      <c r="D51" s="5" t="n">
        <v>-100053</v>
      </c>
      <c r="F51" s="5" t="n">
        <v>-16191</v>
      </c>
    </row>
    <row r="52" spans="1:7">
      <c r="A52" s="4" t="s">
        <v>196</v>
      </c>
      <c r="B52" s="5" t="n">
        <v>-1106193</v>
      </c>
      <c r="D52" s="5" t="n">
        <v>-487127</v>
      </c>
      <c r="F52" s="5" t="n">
        <v>-776199</v>
      </c>
    </row>
    <row r="53" spans="1:7">
      <c r="A53" s="4" t="s">
        <v>197</v>
      </c>
      <c r="B53" s="5" t="n">
        <v>-16146</v>
      </c>
      <c r="D53" s="5" t="n">
        <v>-56231</v>
      </c>
      <c r="F53" s="5" t="n">
        <v>-28126</v>
      </c>
    </row>
    <row r="54" spans="1:7">
      <c r="A54" s="4" t="s">
        <v>198</v>
      </c>
      <c r="B54" s="5" t="n">
        <v>5858</v>
      </c>
      <c r="D54" s="5" t="n">
        <v>-5858</v>
      </c>
      <c r="F54" s="5" t="n">
        <v>-51908</v>
      </c>
    </row>
    <row r="55" spans="1:7">
      <c r="A55" s="4" t="s">
        <v>199</v>
      </c>
      <c r="B55" s="5" t="n">
        <v>-256334</v>
      </c>
      <c r="D55" s="5" t="n">
        <v>-30351</v>
      </c>
      <c r="F55" s="5" t="n">
        <v>-398528</v>
      </c>
    </row>
    <row r="56" spans="1:7">
      <c r="A56" s="4" t="s">
        <v>200</v>
      </c>
      <c r="B56" s="5" t="n">
        <v>1288305</v>
      </c>
      <c r="D56" s="5" t="n">
        <v>1318656</v>
      </c>
      <c r="F56" s="5" t="n">
        <v>1717184</v>
      </c>
    </row>
    <row r="57" spans="1:7">
      <c r="A57" s="4" t="s">
        <v>201</v>
      </c>
      <c r="B57" s="5" t="n">
        <v>1031971</v>
      </c>
      <c r="D57" s="5" t="n">
        <v>1288305</v>
      </c>
      <c r="F57" s="5" t="n">
        <v>1318656</v>
      </c>
    </row>
    <row r="58" spans="1:7">
      <c r="A58" s="3" t="s">
        <v>202</v>
      </c>
    </row>
    <row r="59" spans="1:7">
      <c r="A59" s="4" t="s">
        <v>203</v>
      </c>
      <c r="B59" s="5" t="n">
        <v>226078</v>
      </c>
      <c r="D59" s="5" t="n">
        <v>80140</v>
      </c>
      <c r="F59" s="5" t="n">
        <v>247771</v>
      </c>
    </row>
    <row r="60" spans="1:7">
      <c r="A60" s="4" t="s">
        <v>204</v>
      </c>
      <c r="B60" s="6" t="n">
        <v>56161</v>
      </c>
      <c r="D60" s="6" t="n">
        <v>54813</v>
      </c>
      <c r="F60" s="6" t="n">
        <v>68875</v>
      </c>
    </row>
    <row r="61" spans="1:7"/>
    <row r="62" spans="1:7">
      <c r="A62" s="4" t="s">
        <v>49</v>
      </c>
      <c r="B62" s="4" t="s">
        <v>122</v>
      </c>
    </row>
    <row r="63" spans="1:7">
      <c r="A63" s="4" t="s">
        <v>98</v>
      </c>
      <c r="B63" s="4" t="s">
        <v>205</v>
      </c>
    </row>
    <row r="64" spans="1:7">
      <c r="A64" s="4" t="s">
        <v>103</v>
      </c>
      <c r="B64" s="4" t="s">
        <v>206</v>
      </c>
    </row>
    <row r="65" spans="1:7">
      <c r="A65" s="4" t="s">
        <v>106</v>
      </c>
      <c r="B65" s="4" t="s">
        <v>207</v>
      </c>
    </row>
    <row r="66" spans="1:7">
      <c r="A66" s="4" t="s">
        <v>183</v>
      </c>
      <c r="B66" s="4" t="s">
        <v>208</v>
      </c>
    </row>
    <row r="67" spans="1:7">
      <c r="A67" s="4" t="s">
        <v>185</v>
      </c>
      <c r="B67" s="4" t="s">
        <v>209</v>
      </c>
    </row>
  </sheetData>
  <mergeCells count="12">
    <mergeCell ref="A1:A2"/>
    <mergeCell ref="B1:G1"/>
    <mergeCell ref="B2:C2"/>
    <mergeCell ref="D2:E2"/>
    <mergeCell ref="F2:G2"/>
    <mergeCell ref="A61:G61"/>
    <mergeCell ref="B62:G62"/>
    <mergeCell ref="B63:G63"/>
    <mergeCell ref="B64:G64"/>
    <mergeCell ref="B65:G65"/>
    <mergeCell ref="B66:G66"/>
    <mergeCell ref="B67:G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725</v>
      </c>
    </row>
    <row r="3" spans="1:3">
      <c r="A3" s="3" t="s">
        <v>721</v>
      </c>
    </row>
    <row r="4" spans="1:3">
      <c r="A4" s="4" t="s">
        <v>782</v>
      </c>
      <c r="B4" s="6" t="n">
        <v>1755186</v>
      </c>
      <c r="C4" s="6" t="n">
        <v>2018037</v>
      </c>
    </row>
    <row r="5" spans="1:3">
      <c r="A5" s="4" t="s">
        <v>783</v>
      </c>
      <c r="B5" s="5" t="n">
        <v>51663</v>
      </c>
      <c r="C5" s="5" t="n">
        <v>94115</v>
      </c>
    </row>
    <row r="6" spans="1:3">
      <c r="A6" s="4" t="s">
        <v>784</v>
      </c>
      <c r="B6" s="5" t="n">
        <v>1806849</v>
      </c>
      <c r="C6" s="5" t="n">
        <v>2112152</v>
      </c>
    </row>
    <row r="7" spans="1:3">
      <c r="A7" s="4" t="s">
        <v>785</v>
      </c>
      <c r="B7" s="5" t="n">
        <v>-29172</v>
      </c>
      <c r="C7" s="5" t="n">
        <v>-89332</v>
      </c>
    </row>
    <row r="8" spans="1:3">
      <c r="A8" s="4" t="s">
        <v>786</v>
      </c>
      <c r="B8" s="5" t="n">
        <v>-3728</v>
      </c>
      <c r="C8" s="5" t="n">
        <v>-11547</v>
      </c>
    </row>
    <row r="9" spans="1:3">
      <c r="A9" s="4" t="s">
        <v>787</v>
      </c>
      <c r="B9" s="5" t="n">
        <v>-32900</v>
      </c>
      <c r="C9" s="5" t="n">
        <v>-100879</v>
      </c>
    </row>
    <row r="10" spans="1:3">
      <c r="A10" s="4" t="s">
        <v>729</v>
      </c>
    </row>
    <row r="11" spans="1:3">
      <c r="A11" s="3" t="s">
        <v>721</v>
      </c>
    </row>
    <row r="12" spans="1:3">
      <c r="A12" s="4" t="s">
        <v>782</v>
      </c>
      <c r="B12" s="5" t="n">
        <v>91038</v>
      </c>
      <c r="C12" s="5" t="n">
        <v>90008</v>
      </c>
    </row>
    <row r="13" spans="1:3">
      <c r="A13" s="4" t="s">
        <v>783</v>
      </c>
      <c r="B13" s="5" t="n">
        <v>0</v>
      </c>
      <c r="C13" s="5" t="n">
        <v>5564</v>
      </c>
    </row>
    <row r="14" spans="1:3">
      <c r="A14" s="4" t="s">
        <v>784</v>
      </c>
      <c r="B14" s="5" t="n">
        <v>91038</v>
      </c>
      <c r="C14" s="5" t="n">
        <v>95572</v>
      </c>
    </row>
    <row r="15" spans="1:3">
      <c r="A15" s="4" t="s">
        <v>785</v>
      </c>
      <c r="B15" s="5" t="n">
        <v>-1285</v>
      </c>
      <c r="C15" s="5" t="n">
        <v>-465</v>
      </c>
    </row>
    <row r="16" spans="1:3">
      <c r="A16" s="4" t="s">
        <v>786</v>
      </c>
      <c r="B16" s="5" t="n">
        <v>0</v>
      </c>
      <c r="C16" s="5" t="n">
        <v>-72</v>
      </c>
    </row>
    <row r="17" spans="1:3">
      <c r="A17" s="4" t="s">
        <v>787</v>
      </c>
      <c r="B17" s="5" t="n">
        <v>-1285</v>
      </c>
      <c r="C17" s="5" t="n">
        <v>-537</v>
      </c>
    </row>
    <row r="18" spans="1:3">
      <c r="A18" s="4" t="s">
        <v>788</v>
      </c>
    </row>
    <row r="19" spans="1:3">
      <c r="A19" s="3" t="s">
        <v>721</v>
      </c>
    </row>
    <row r="20" spans="1:3">
      <c r="A20" s="4" t="s">
        <v>782</v>
      </c>
      <c r="B20" s="5" t="n">
        <v>16914</v>
      </c>
      <c r="C20" s="5" t="n">
        <v>6881</v>
      </c>
    </row>
    <row r="21" spans="1:3">
      <c r="A21" s="4" t="s">
        <v>783</v>
      </c>
      <c r="B21" s="5" t="n">
        <v>0</v>
      </c>
      <c r="C21" s="5" t="n">
        <v>0</v>
      </c>
    </row>
    <row r="22" spans="1:3">
      <c r="A22" s="4" t="s">
        <v>784</v>
      </c>
      <c r="B22" s="5" t="n">
        <v>16914</v>
      </c>
      <c r="C22" s="5" t="n">
        <v>6881</v>
      </c>
    </row>
    <row r="23" spans="1:3">
      <c r="A23" s="4" t="s">
        <v>785</v>
      </c>
      <c r="B23" s="5" t="n">
        <v>-446</v>
      </c>
      <c r="C23" s="5" t="n">
        <v>-94</v>
      </c>
    </row>
    <row r="24" spans="1:3">
      <c r="A24" s="4" t="s">
        <v>786</v>
      </c>
      <c r="B24" s="5" t="n">
        <v>0</v>
      </c>
      <c r="C24" s="5" t="n">
        <v>0</v>
      </c>
    </row>
    <row r="25" spans="1:3">
      <c r="A25" s="4" t="s">
        <v>787</v>
      </c>
      <c r="B25" s="5" t="n">
        <v>-446</v>
      </c>
      <c r="C25" s="5" t="n">
        <v>-94</v>
      </c>
    </row>
    <row r="26" spans="1:3">
      <c r="A26" s="4" t="s">
        <v>731</v>
      </c>
    </row>
    <row r="27" spans="1:3">
      <c r="A27" s="3" t="s">
        <v>721</v>
      </c>
    </row>
    <row r="28" spans="1:3">
      <c r="A28" s="4" t="s">
        <v>782</v>
      </c>
      <c r="B28" s="5" t="n">
        <v>98759</v>
      </c>
      <c r="C28" s="5" t="n">
        <v>24071</v>
      </c>
    </row>
    <row r="29" spans="1:3">
      <c r="A29" s="4" t="s">
        <v>783</v>
      </c>
      <c r="B29" s="5" t="n">
        <v>6844</v>
      </c>
      <c r="C29" s="5" t="n">
        <v>22239</v>
      </c>
    </row>
    <row r="30" spans="1:3">
      <c r="A30" s="4" t="s">
        <v>784</v>
      </c>
      <c r="B30" s="5" t="n">
        <v>105603</v>
      </c>
      <c r="C30" s="5" t="n">
        <v>46310</v>
      </c>
    </row>
    <row r="31" spans="1:3">
      <c r="A31" s="4" t="s">
        <v>785</v>
      </c>
      <c r="B31" s="5" t="n">
        <v>-847</v>
      </c>
      <c r="C31" s="5" t="n">
        <v>-347</v>
      </c>
    </row>
    <row r="32" spans="1:3">
      <c r="A32" s="4" t="s">
        <v>786</v>
      </c>
      <c r="B32" s="5" t="n">
        <v>-18</v>
      </c>
      <c r="C32" s="5" t="n">
        <v>-376</v>
      </c>
    </row>
    <row r="33" spans="1:3">
      <c r="A33" s="4" t="s">
        <v>787</v>
      </c>
      <c r="B33" s="5" t="n">
        <v>-865</v>
      </c>
      <c r="C33" s="5" t="n">
        <v>-723</v>
      </c>
    </row>
    <row r="34" spans="1:3">
      <c r="A34" s="4" t="s">
        <v>732</v>
      </c>
    </row>
    <row r="35" spans="1:3">
      <c r="A35" s="3" t="s">
        <v>721</v>
      </c>
    </row>
    <row r="36" spans="1:3">
      <c r="A36" s="4" t="s">
        <v>782</v>
      </c>
      <c r="B36" s="5" t="n">
        <v>0</v>
      </c>
      <c r="C36" s="5" t="n">
        <v>0</v>
      </c>
    </row>
    <row r="37" spans="1:3">
      <c r="A37" s="4" t="s">
        <v>783</v>
      </c>
      <c r="B37" s="5" t="n">
        <v>979</v>
      </c>
      <c r="C37" s="5" t="n">
        <v>1136</v>
      </c>
    </row>
    <row r="38" spans="1:3">
      <c r="A38" s="4" t="s">
        <v>784</v>
      </c>
      <c r="B38" s="5" t="n">
        <v>979</v>
      </c>
      <c r="C38" s="5" t="n">
        <v>1136</v>
      </c>
    </row>
    <row r="39" spans="1:3">
      <c r="A39" s="4" t="s">
        <v>785</v>
      </c>
      <c r="B39" s="5" t="n">
        <v>0</v>
      </c>
      <c r="C39" s="5" t="n">
        <v>0</v>
      </c>
    </row>
    <row r="40" spans="1:3">
      <c r="A40" s="4" t="s">
        <v>786</v>
      </c>
      <c r="B40" s="5" t="n">
        <v>-138</v>
      </c>
      <c r="C40" s="5" t="n">
        <v>-204</v>
      </c>
    </row>
    <row r="41" spans="1:3">
      <c r="A41" s="4" t="s">
        <v>787</v>
      </c>
      <c r="B41" s="5" t="n">
        <v>-138</v>
      </c>
      <c r="C41" s="5" t="n">
        <v>-204</v>
      </c>
    </row>
    <row r="42" spans="1:3">
      <c r="A42" s="4" t="s">
        <v>733</v>
      </c>
    </row>
    <row r="43" spans="1:3">
      <c r="A43" s="3" t="s">
        <v>721</v>
      </c>
    </row>
    <row r="44" spans="1:3">
      <c r="A44" s="4" t="s">
        <v>782</v>
      </c>
      <c r="B44" s="5" t="n">
        <v>33206</v>
      </c>
    </row>
    <row r="45" spans="1:3">
      <c r="A45" s="4" t="s">
        <v>783</v>
      </c>
      <c r="B45" s="5" t="n">
        <v>0</v>
      </c>
    </row>
    <row r="46" spans="1:3">
      <c r="A46" s="4" t="s">
        <v>784</v>
      </c>
      <c r="B46" s="5" t="n">
        <v>33206</v>
      </c>
    </row>
    <row r="47" spans="1:3">
      <c r="A47" s="4" t="s">
        <v>785</v>
      </c>
      <c r="B47" s="5" t="n">
        <v>-993</v>
      </c>
    </row>
    <row r="48" spans="1:3">
      <c r="A48" s="4" t="s">
        <v>786</v>
      </c>
      <c r="B48" s="5" t="n">
        <v>0</v>
      </c>
    </row>
    <row r="49" spans="1:3">
      <c r="A49" s="4" t="s">
        <v>787</v>
      </c>
      <c r="B49" s="5" t="n">
        <v>-993</v>
      </c>
    </row>
    <row r="50" spans="1:3">
      <c r="A50" s="4" t="s">
        <v>734</v>
      </c>
    </row>
    <row r="51" spans="1:3">
      <c r="A51" s="3" t="s">
        <v>721</v>
      </c>
    </row>
    <row r="52" spans="1:3">
      <c r="A52" s="4" t="s">
        <v>782</v>
      </c>
      <c r="B52" s="5" t="n">
        <v>347522</v>
      </c>
      <c r="C52" s="5" t="n">
        <v>260620</v>
      </c>
    </row>
    <row r="53" spans="1:3">
      <c r="A53" s="4" t="s">
        <v>783</v>
      </c>
      <c r="B53" s="5" t="n">
        <v>2196</v>
      </c>
      <c r="C53" s="5" t="n">
        <v>11147</v>
      </c>
    </row>
    <row r="54" spans="1:3">
      <c r="A54" s="4" t="s">
        <v>784</v>
      </c>
      <c r="B54" s="5" t="n">
        <v>349718</v>
      </c>
      <c r="C54" s="5" t="n">
        <v>271767</v>
      </c>
    </row>
    <row r="55" spans="1:3">
      <c r="A55" s="4" t="s">
        <v>785</v>
      </c>
      <c r="B55" s="5" t="n">
        <v>-7892</v>
      </c>
      <c r="C55" s="5" t="n">
        <v>-3179</v>
      </c>
    </row>
    <row r="56" spans="1:3">
      <c r="A56" s="4" t="s">
        <v>786</v>
      </c>
      <c r="B56" s="5" t="n">
        <v>-105</v>
      </c>
      <c r="C56" s="5" t="n">
        <v>-230</v>
      </c>
    </row>
    <row r="57" spans="1:3">
      <c r="A57" s="4" t="s">
        <v>787</v>
      </c>
      <c r="B57" s="5" t="n">
        <v>-7997</v>
      </c>
      <c r="C57" s="5" t="n">
        <v>-3409</v>
      </c>
    </row>
    <row r="58" spans="1:3">
      <c r="A58" s="4" t="s">
        <v>735</v>
      </c>
    </row>
    <row r="59" spans="1:3">
      <c r="A59" s="3" t="s">
        <v>721</v>
      </c>
    </row>
    <row r="60" spans="1:3">
      <c r="A60" s="4" t="s">
        <v>782</v>
      </c>
      <c r="B60" s="5" t="n">
        <v>940434</v>
      </c>
      <c r="C60" s="5" t="n">
        <v>1287545</v>
      </c>
    </row>
    <row r="61" spans="1:3">
      <c r="A61" s="4" t="s">
        <v>783</v>
      </c>
      <c r="B61" s="5" t="n">
        <v>34071</v>
      </c>
      <c r="C61" s="5" t="n">
        <v>38224</v>
      </c>
    </row>
    <row r="62" spans="1:3">
      <c r="A62" s="4" t="s">
        <v>784</v>
      </c>
      <c r="B62" s="5" t="n">
        <v>974505</v>
      </c>
      <c r="C62" s="5" t="n">
        <v>1325769</v>
      </c>
    </row>
    <row r="63" spans="1:3">
      <c r="A63" s="4" t="s">
        <v>785</v>
      </c>
      <c r="B63" s="5" t="n">
        <v>-13125</v>
      </c>
      <c r="C63" s="5" t="n">
        <v>-65631</v>
      </c>
    </row>
    <row r="64" spans="1:3">
      <c r="A64" s="4" t="s">
        <v>786</v>
      </c>
      <c r="B64" s="5" t="n">
        <v>-2509</v>
      </c>
      <c r="C64" s="5" t="n">
        <v>-7713</v>
      </c>
    </row>
    <row r="65" spans="1:3">
      <c r="A65" s="4" t="s">
        <v>787</v>
      </c>
      <c r="B65" s="5" t="n">
        <v>-15634</v>
      </c>
      <c r="C65" s="5" t="n">
        <v>-73344</v>
      </c>
    </row>
    <row r="66" spans="1:3">
      <c r="A66" s="4" t="s">
        <v>736</v>
      </c>
    </row>
    <row r="67" spans="1:3">
      <c r="A67" s="3" t="s">
        <v>721</v>
      </c>
    </row>
    <row r="68" spans="1:3">
      <c r="A68" s="4" t="s">
        <v>782</v>
      </c>
      <c r="B68" s="5" t="n">
        <v>227313</v>
      </c>
      <c r="C68" s="5" t="n">
        <v>348912</v>
      </c>
    </row>
    <row r="69" spans="1:3">
      <c r="A69" s="4" t="s">
        <v>783</v>
      </c>
      <c r="B69" s="5" t="n">
        <v>7573</v>
      </c>
      <c r="C69" s="5" t="n">
        <v>15805</v>
      </c>
    </row>
    <row r="70" spans="1:3">
      <c r="A70" s="4" t="s">
        <v>784</v>
      </c>
      <c r="B70" s="5" t="n">
        <v>234886</v>
      </c>
      <c r="C70" s="5" t="n">
        <v>364717</v>
      </c>
    </row>
    <row r="71" spans="1:3">
      <c r="A71" s="4" t="s">
        <v>785</v>
      </c>
      <c r="B71" s="5" t="n">
        <v>-4584</v>
      </c>
      <c r="C71" s="5" t="n">
        <v>-19616</v>
      </c>
    </row>
    <row r="72" spans="1:3">
      <c r="A72" s="4" t="s">
        <v>786</v>
      </c>
      <c r="B72" s="5" t="n">
        <v>-958</v>
      </c>
      <c r="C72" s="5" t="n">
        <v>-2952</v>
      </c>
    </row>
    <row r="73" spans="1:3">
      <c r="A73" s="4" t="s">
        <v>787</v>
      </c>
      <c r="B73" s="5" t="n">
        <v>-5542</v>
      </c>
      <c r="C73" s="5" t="n">
        <v>-22568</v>
      </c>
    </row>
    <row r="74" spans="1:3">
      <c r="A74" s="4" t="s">
        <v>737</v>
      </c>
    </row>
    <row r="75" spans="1:3">
      <c r="A75" s="3" t="s">
        <v>721</v>
      </c>
    </row>
    <row r="76" spans="1:3">
      <c r="A76" s="4" t="s">
        <v>782</v>
      </c>
      <c r="B76" s="5" t="n">
        <v>65092</v>
      </c>
      <c r="C76" s="5" t="n">
        <v>64288</v>
      </c>
    </row>
    <row r="77" spans="1:3">
      <c r="A77" s="4" t="s">
        <v>783</v>
      </c>
      <c r="B77" s="5" t="n">
        <v>1940</v>
      </c>
      <c r="C77" s="5" t="n">
        <v>13806</v>
      </c>
    </row>
    <row r="78" spans="1:3">
      <c r="A78" s="4" t="s">
        <v>784</v>
      </c>
      <c r="B78" s="5" t="n">
        <v>67032</v>
      </c>
      <c r="C78" s="5" t="n">
        <v>78094</v>
      </c>
    </row>
    <row r="79" spans="1:3">
      <c r="A79" s="4" t="s">
        <v>785</v>
      </c>
      <c r="B79" s="5" t="n">
        <v>-1090</v>
      </c>
      <c r="C79" s="5" t="n">
        <v>-1639</v>
      </c>
    </row>
    <row r="80" spans="1:3">
      <c r="A80" s="4" t="s">
        <v>786</v>
      </c>
      <c r="B80" s="5" t="n">
        <v>-37</v>
      </c>
      <c r="C80" s="5" t="n">
        <v>-985</v>
      </c>
    </row>
    <row r="81" spans="1:3">
      <c r="A81" s="4" t="s">
        <v>787</v>
      </c>
      <c r="B81" s="5" t="n">
        <v>-1127</v>
      </c>
      <c r="C81" s="5" t="n">
        <v>-2624</v>
      </c>
    </row>
    <row r="82" spans="1:3">
      <c r="A82" s="4" t="s">
        <v>740</v>
      </c>
    </row>
    <row r="83" spans="1:3">
      <c r="A83" s="3" t="s">
        <v>721</v>
      </c>
    </row>
    <row r="84" spans="1:3">
      <c r="A84" s="4" t="s">
        <v>782</v>
      </c>
      <c r="B84" s="5" t="n">
        <v>673</v>
      </c>
      <c r="C84" s="5" t="n">
        <v>623</v>
      </c>
    </row>
    <row r="85" spans="1:3">
      <c r="A85" s="4" t="s">
        <v>783</v>
      </c>
      <c r="B85" s="5" t="n">
        <v>0</v>
      </c>
      <c r="C85" s="5" t="n">
        <v>0</v>
      </c>
    </row>
    <row r="86" spans="1:3">
      <c r="A86" s="4" t="s">
        <v>784</v>
      </c>
      <c r="B86" s="5" t="n">
        <v>673</v>
      </c>
      <c r="C86" s="5" t="n">
        <v>623</v>
      </c>
    </row>
    <row r="87" spans="1:3">
      <c r="A87" s="4" t="s">
        <v>785</v>
      </c>
      <c r="B87" s="5" t="n">
        <v>-7</v>
      </c>
      <c r="C87" s="5" t="n">
        <v>-7</v>
      </c>
    </row>
    <row r="88" spans="1:3">
      <c r="A88" s="4" t="s">
        <v>786</v>
      </c>
      <c r="B88" s="5" t="n">
        <v>0</v>
      </c>
      <c r="C88" s="5" t="n">
        <v>0</v>
      </c>
    </row>
    <row r="89" spans="1:3">
      <c r="A89" s="4" t="s">
        <v>787</v>
      </c>
      <c r="B89" s="5" t="n">
        <v>-7</v>
      </c>
      <c r="C89" s="5" t="n">
        <v>-7</v>
      </c>
    </row>
    <row r="90" spans="1:3">
      <c r="A90" s="4" t="s">
        <v>741</v>
      </c>
    </row>
    <row r="91" spans="1:3">
      <c r="A91" s="3" t="s">
        <v>721</v>
      </c>
    </row>
    <row r="92" spans="1:3">
      <c r="A92" s="4" t="s">
        <v>782</v>
      </c>
      <c r="B92" s="5" t="n">
        <v>64419</v>
      </c>
      <c r="C92" s="5" t="n">
        <v>63665</v>
      </c>
    </row>
    <row r="93" spans="1:3">
      <c r="A93" s="4" t="s">
        <v>783</v>
      </c>
      <c r="B93" s="5" t="n">
        <v>1940</v>
      </c>
      <c r="C93" s="5" t="n">
        <v>13806</v>
      </c>
    </row>
    <row r="94" spans="1:3">
      <c r="A94" s="4" t="s">
        <v>784</v>
      </c>
      <c r="B94" s="5" t="n">
        <v>66359</v>
      </c>
      <c r="C94" s="5" t="n">
        <v>77471</v>
      </c>
    </row>
    <row r="95" spans="1:3">
      <c r="A95" s="4" t="s">
        <v>785</v>
      </c>
      <c r="B95" s="5" t="n">
        <v>-1083</v>
      </c>
      <c r="C95" s="5" t="n">
        <v>-1632</v>
      </c>
    </row>
    <row r="96" spans="1:3">
      <c r="A96" s="4" t="s">
        <v>786</v>
      </c>
      <c r="B96" s="5" t="n">
        <v>-37</v>
      </c>
      <c r="C96" s="5" t="n">
        <v>-985</v>
      </c>
    </row>
    <row r="97" spans="1:3">
      <c r="A97" s="4" t="s">
        <v>787</v>
      </c>
      <c r="B97" s="6" t="n">
        <v>-1120</v>
      </c>
      <c r="C97" s="6" t="n">
        <v>-2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54</v>
      </c>
    </row>
    <row r="2" spans="1:2">
      <c r="A2" s="3" t="s">
        <v>721</v>
      </c>
    </row>
    <row r="3" spans="1:2">
      <c r="A3" s="4" t="s">
        <v>744</v>
      </c>
      <c r="B3" s="6" t="n">
        <v>103273</v>
      </c>
    </row>
    <row r="4" spans="1:2">
      <c r="A4" s="4" t="s">
        <v>745</v>
      </c>
      <c r="B4" s="5" t="n">
        <v>421271</v>
      </c>
    </row>
    <row r="5" spans="1:2">
      <c r="A5" s="4" t="s">
        <v>746</v>
      </c>
      <c r="B5" s="5" t="n">
        <v>479658</v>
      </c>
    </row>
    <row r="6" spans="1:2">
      <c r="A6" s="4" t="s">
        <v>747</v>
      </c>
      <c r="B6" s="5" t="n">
        <v>442516</v>
      </c>
    </row>
    <row r="7" spans="1:2">
      <c r="A7" s="4" t="s">
        <v>790</v>
      </c>
      <c r="B7" s="5" t="n">
        <v>1446718</v>
      </c>
    </row>
    <row r="8" spans="1:2">
      <c r="A8" s="4" t="s">
        <v>791</v>
      </c>
      <c r="B8" s="5" t="n">
        <v>1839749</v>
      </c>
    </row>
    <row r="9" spans="1:2">
      <c r="A9" s="4" t="s">
        <v>749</v>
      </c>
      <c r="B9" s="5" t="n">
        <v>103200</v>
      </c>
    </row>
    <row r="10" spans="1:2">
      <c r="A10" s="4" t="s">
        <v>750</v>
      </c>
      <c r="B10" s="5" t="n">
        <v>418100</v>
      </c>
    </row>
    <row r="11" spans="1:2">
      <c r="A11" s="4" t="s">
        <v>751</v>
      </c>
      <c r="B11" s="5" t="n">
        <v>471605</v>
      </c>
    </row>
    <row r="12" spans="1:2">
      <c r="A12" s="4" t="s">
        <v>752</v>
      </c>
      <c r="B12" s="5" t="n">
        <v>430041</v>
      </c>
    </row>
    <row r="13" spans="1:2">
      <c r="A13" s="4" t="s">
        <v>792</v>
      </c>
      <c r="B13" s="5" t="n">
        <v>1422946</v>
      </c>
    </row>
    <row r="14" spans="1:2">
      <c r="A14" s="4" t="s">
        <v>793</v>
      </c>
      <c r="B14" s="5" t="n">
        <v>1806849</v>
      </c>
    </row>
    <row r="15" spans="1:2">
      <c r="A15" s="4" t="s">
        <v>756</v>
      </c>
    </row>
    <row r="16" spans="1:2">
      <c r="A16" s="3" t="s">
        <v>721</v>
      </c>
    </row>
    <row r="17" spans="1:2">
      <c r="A17" s="4" t="s">
        <v>755</v>
      </c>
      <c r="B17" s="5" t="n">
        <v>34199</v>
      </c>
    </row>
    <row r="18" spans="1:2">
      <c r="A18" s="4" t="s">
        <v>794</v>
      </c>
      <c r="B18" s="5" t="n">
        <v>33206</v>
      </c>
    </row>
    <row r="19" spans="1:2">
      <c r="A19" s="4" t="s">
        <v>754</v>
      </c>
    </row>
    <row r="20" spans="1:2">
      <c r="A20" s="3" t="s">
        <v>721</v>
      </c>
    </row>
    <row r="21" spans="1:2">
      <c r="A21" s="4" t="s">
        <v>755</v>
      </c>
      <c r="B21" s="5" t="n">
        <v>357715</v>
      </c>
    </row>
    <row r="22" spans="1:2">
      <c r="A22" s="4" t="s">
        <v>794</v>
      </c>
      <c r="B22" s="5" t="n">
        <v>349718</v>
      </c>
    </row>
    <row r="23" spans="1:2">
      <c r="A23" s="4" t="s">
        <v>757</v>
      </c>
    </row>
    <row r="24" spans="1:2">
      <c r="A24" s="3" t="s">
        <v>721</v>
      </c>
    </row>
    <row r="25" spans="1:2">
      <c r="A25" s="4" t="s">
        <v>755</v>
      </c>
      <c r="B25" s="5" t="n">
        <v>1117</v>
      </c>
    </row>
    <row r="26" spans="1:2">
      <c r="A26" s="4" t="s">
        <v>794</v>
      </c>
      <c r="B26" s="6" t="n">
        <v>9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6" t="n">
        <v>626337</v>
      </c>
      <c r="C3" s="6" t="n">
        <v>1153838</v>
      </c>
    </row>
    <row r="4" spans="1:3">
      <c r="A4" s="4" t="s">
        <v>798</v>
      </c>
      <c r="B4" s="6" t="n">
        <v>624033</v>
      </c>
      <c r="C4" s="6" t="n">
        <v>1151256</v>
      </c>
    </row>
    <row r="5" spans="1:3">
      <c r="A5" s="4" t="s">
        <v>799</v>
      </c>
      <c r="B5" s="4" t="s">
        <v>552</v>
      </c>
      <c r="C5" s="4" t="s">
        <v>552</v>
      </c>
    </row>
    <row r="6" spans="1:3">
      <c r="A6" s="4" t="s">
        <v>800</v>
      </c>
      <c r="B6" s="8" t="n">
        <v>1.91</v>
      </c>
      <c r="C6" s="8" t="n">
        <v>1.98</v>
      </c>
    </row>
    <row r="7" spans="1:3">
      <c r="A7" s="4" t="s">
        <v>801</v>
      </c>
    </row>
    <row r="8" spans="1:3">
      <c r="A8" s="3" t="s">
        <v>796</v>
      </c>
    </row>
    <row r="9" spans="1:3">
      <c r="A9" s="4" t="s">
        <v>797</v>
      </c>
      <c r="B9" s="6" t="n">
        <v>595527</v>
      </c>
      <c r="C9" s="6" t="n">
        <v>1101572</v>
      </c>
    </row>
    <row r="10" spans="1:3">
      <c r="A10" s="4" t="s">
        <v>799</v>
      </c>
      <c r="B10" s="4" t="s">
        <v>802</v>
      </c>
      <c r="C10" s="4" t="s">
        <v>803</v>
      </c>
    </row>
    <row r="11" spans="1:3">
      <c r="A11" s="4" t="s">
        <v>800</v>
      </c>
      <c r="B11" s="8" t="n">
        <v>1.92</v>
      </c>
      <c r="C11" s="8" t="n">
        <v>2.01</v>
      </c>
    </row>
    <row r="12" spans="1:3">
      <c r="A12" s="4" t="s">
        <v>804</v>
      </c>
    </row>
    <row r="13" spans="1:3">
      <c r="A13" s="3" t="s">
        <v>796</v>
      </c>
    </row>
    <row r="14" spans="1:3">
      <c r="A14" s="4" t="s">
        <v>797</v>
      </c>
      <c r="B14" s="6" t="n">
        <v>9868</v>
      </c>
      <c r="C14" s="6" t="n">
        <v>39080</v>
      </c>
    </row>
    <row r="15" spans="1:3">
      <c r="A15" s="4" t="s">
        <v>799</v>
      </c>
      <c r="B15" s="4" t="s">
        <v>805</v>
      </c>
      <c r="C15" s="4" t="s">
        <v>806</v>
      </c>
    </row>
    <row r="16" spans="1:3">
      <c r="A16" s="4" t="s">
        <v>800</v>
      </c>
      <c r="B16" s="8" t="n">
        <v>1.15</v>
      </c>
      <c r="C16" s="8" t="n">
        <v>1.19</v>
      </c>
    </row>
    <row r="17" spans="1:3">
      <c r="A17" s="4" t="s">
        <v>807</v>
      </c>
    </row>
    <row r="18" spans="1:3">
      <c r="A18" s="3" t="s">
        <v>796</v>
      </c>
    </row>
    <row r="19" spans="1:3">
      <c r="A19" s="4" t="s">
        <v>797</v>
      </c>
      <c r="B19" s="6" t="n">
        <v>16126</v>
      </c>
      <c r="C19" s="6" t="n">
        <v>8370</v>
      </c>
    </row>
    <row r="20" spans="1:3">
      <c r="A20" s="4" t="s">
        <v>799</v>
      </c>
      <c r="B20" s="4" t="s">
        <v>808</v>
      </c>
      <c r="C20" s="4" t="s">
        <v>809</v>
      </c>
    </row>
    <row r="21" spans="1:3">
      <c r="A21" s="4" t="s">
        <v>800</v>
      </c>
      <c r="B21" s="8" t="n">
        <v>1.27</v>
      </c>
      <c r="C21" s="8" t="n">
        <v>1.05</v>
      </c>
    </row>
    <row r="22" spans="1:3">
      <c r="A22" s="4" t="s">
        <v>810</v>
      </c>
    </row>
    <row r="23" spans="1:3">
      <c r="A23" s="3" t="s">
        <v>796</v>
      </c>
    </row>
    <row r="24" spans="1:3">
      <c r="A24" s="4" t="s">
        <v>797</v>
      </c>
      <c r="B24" s="6" t="n">
        <v>4816</v>
      </c>
      <c r="C24" s="6" t="n">
        <v>4816</v>
      </c>
    </row>
    <row r="25" spans="1:3">
      <c r="A25" s="4" t="s">
        <v>799</v>
      </c>
      <c r="B25" s="4" t="s">
        <v>811</v>
      </c>
      <c r="C25" s="4" t="s">
        <v>812</v>
      </c>
    </row>
    <row r="26" spans="1:3">
      <c r="A26" s="4" t="s">
        <v>800</v>
      </c>
      <c r="B26" s="8" t="n">
        <v>3.86</v>
      </c>
      <c r="C26" s="8" t="n">
        <v>3.52</v>
      </c>
    </row>
    <row r="27" spans="1:3">
      <c r="A27" s="4" t="s">
        <v>813</v>
      </c>
    </row>
    <row r="28" spans="1:3">
      <c r="A28" s="3" t="s">
        <v>796</v>
      </c>
    </row>
    <row r="29" spans="1:3">
      <c r="A29" s="4" t="s">
        <v>814</v>
      </c>
      <c r="B29" s="6" t="n">
        <v>-2304</v>
      </c>
      <c r="C29" s="6" t="n">
        <v>-25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816</v>
      </c>
    </row>
    <row r="4" spans="1:4">
      <c r="A4" s="4" t="s">
        <v>817</v>
      </c>
      <c r="B4" s="6" t="n">
        <v>0</v>
      </c>
      <c r="C4" s="6" t="n">
        <v>0</v>
      </c>
    </row>
    <row r="5" spans="1:4">
      <c r="A5" s="4" t="s">
        <v>818</v>
      </c>
      <c r="B5" s="5" t="n">
        <v>0</v>
      </c>
      <c r="C5" s="5" t="n">
        <v>0</v>
      </c>
      <c r="D5" s="6" t="n">
        <v>0</v>
      </c>
    </row>
    <row r="6" spans="1:4">
      <c r="A6" s="4" t="s">
        <v>819</v>
      </c>
    </row>
    <row r="7" spans="1:4">
      <c r="A7" s="3" t="s">
        <v>816</v>
      </c>
    </row>
    <row r="8" spans="1:4">
      <c r="A8" s="4" t="s">
        <v>820</v>
      </c>
      <c r="B8" s="5" t="n">
        <v>5661000</v>
      </c>
      <c r="C8" s="5" t="n">
        <v>304000</v>
      </c>
    </row>
    <row r="9" spans="1:4">
      <c r="A9" s="4" t="s">
        <v>821</v>
      </c>
    </row>
    <row r="10" spans="1:4">
      <c r="A10" s="3" t="s">
        <v>816</v>
      </c>
    </row>
    <row r="11" spans="1:4">
      <c r="A11" s="4" t="s">
        <v>820</v>
      </c>
      <c r="B11" s="6" t="n">
        <v>102322000</v>
      </c>
      <c r="C11" s="6" t="n">
        <v>65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822</v>
      </c>
      <c r="C1" s="2" t="s">
        <v>2</v>
      </c>
      <c r="D1" s="2" t="s">
        <v>32</v>
      </c>
    </row>
    <row r="2" spans="1:4">
      <c r="A2" s="3" t="s">
        <v>816</v>
      </c>
    </row>
    <row r="3" spans="1:4">
      <c r="A3" s="4" t="s">
        <v>823</v>
      </c>
      <c r="C3" s="6" t="n">
        <v>12783696</v>
      </c>
      <c r="D3" s="6" t="n">
        <v>14138855</v>
      </c>
    </row>
    <row r="4" spans="1:4">
      <c r="A4" s="4" t="s">
        <v>824</v>
      </c>
      <c r="C4" s="5" t="n">
        <v>1739474</v>
      </c>
      <c r="D4" s="5" t="n">
        <v>1840321</v>
      </c>
    </row>
    <row r="5" spans="1:4">
      <c r="A5" s="9" t="n">
        <v>1</v>
      </c>
    </row>
    <row r="6" spans="1:4">
      <c r="A6" s="3" t="s">
        <v>816</v>
      </c>
    </row>
    <row r="7" spans="1:4">
      <c r="A7" s="4" t="s">
        <v>823</v>
      </c>
      <c r="C7" s="5" t="n">
        <v>2256195</v>
      </c>
      <c r="D7" s="5" t="n">
        <v>3012584</v>
      </c>
    </row>
    <row r="8" spans="1:4">
      <c r="A8" s="4" t="s">
        <v>824</v>
      </c>
      <c r="C8" s="5" t="n">
        <v>1537835</v>
      </c>
      <c r="D8" s="5" t="n">
        <v>1632076</v>
      </c>
    </row>
    <row r="9" spans="1:4">
      <c r="A9" s="9" t="n">
        <v>2</v>
      </c>
    </row>
    <row r="10" spans="1:4">
      <c r="A10" s="3" t="s">
        <v>816</v>
      </c>
    </row>
    <row r="11" spans="1:4">
      <c r="A11" s="4" t="s">
        <v>823</v>
      </c>
      <c r="C11" s="5" t="n">
        <v>10415873</v>
      </c>
      <c r="D11" s="5" t="n">
        <v>11058012</v>
      </c>
    </row>
    <row r="12" spans="1:4">
      <c r="A12" s="4" t="s">
        <v>824</v>
      </c>
      <c r="C12" s="5" t="n">
        <v>178188</v>
      </c>
      <c r="D12" s="5" t="n">
        <v>180562</v>
      </c>
    </row>
    <row r="13" spans="1:4">
      <c r="A13" s="9" t="n">
        <v>3</v>
      </c>
    </row>
    <row r="14" spans="1:4">
      <c r="A14" s="3" t="s">
        <v>816</v>
      </c>
    </row>
    <row r="15" spans="1:4">
      <c r="A15" s="4" t="s">
        <v>823</v>
      </c>
      <c r="C15" s="5" t="n">
        <v>111628</v>
      </c>
      <c r="D15" s="5" t="n">
        <v>68259</v>
      </c>
    </row>
    <row r="16" spans="1:4">
      <c r="A16" s="4" t="s">
        <v>824</v>
      </c>
      <c r="C16" s="5" t="n">
        <v>23451</v>
      </c>
      <c r="D16" s="5" t="n">
        <v>27683</v>
      </c>
    </row>
    <row r="17" spans="1:4">
      <c r="A17" s="4" t="s">
        <v>825</v>
      </c>
    </row>
    <row r="18" spans="1:4">
      <c r="A18" s="3" t="s">
        <v>816</v>
      </c>
    </row>
    <row r="19" spans="1:4">
      <c r="A19" s="4" t="s">
        <v>824</v>
      </c>
      <c r="C19" s="5" t="n">
        <v>89321</v>
      </c>
      <c r="D19" s="5" t="n">
        <v>89765</v>
      </c>
    </row>
    <row r="20" spans="1:4">
      <c r="A20" s="4" t="s">
        <v>826</v>
      </c>
    </row>
    <row r="21" spans="1:4">
      <c r="A21" s="3" t="s">
        <v>816</v>
      </c>
    </row>
    <row r="22" spans="1:4">
      <c r="A22" s="4" t="s">
        <v>824</v>
      </c>
      <c r="B22" s="4" t="s">
        <v>49</v>
      </c>
      <c r="C22" s="5" t="n">
        <v>64945</v>
      </c>
      <c r="D22" s="5" t="n">
        <v>62076</v>
      </c>
    </row>
    <row r="23" spans="1:4">
      <c r="A23" s="4" t="s">
        <v>827</v>
      </c>
    </row>
    <row r="24" spans="1:4">
      <c r="A24" s="3" t="s">
        <v>816</v>
      </c>
    </row>
    <row r="25" spans="1:4">
      <c r="A25" s="4" t="s">
        <v>824</v>
      </c>
      <c r="B25" s="4" t="s">
        <v>98</v>
      </c>
      <c r="C25" s="5" t="n">
        <v>925</v>
      </c>
      <c r="D25" s="5" t="n">
        <v>6</v>
      </c>
    </row>
    <row r="26" spans="1:4">
      <c r="A26" s="4" t="s">
        <v>828</v>
      </c>
    </row>
    <row r="27" spans="1:4">
      <c r="A27" s="3" t="s">
        <v>816</v>
      </c>
    </row>
    <row r="28" spans="1:4">
      <c r="A28" s="4" t="s">
        <v>824</v>
      </c>
      <c r="B28" s="4" t="s">
        <v>98</v>
      </c>
      <c r="C28" s="5" t="n">
        <v>23451</v>
      </c>
      <c r="D28" s="5" t="n">
        <v>27683</v>
      </c>
    </row>
    <row r="29" spans="1:4">
      <c r="A29" s="4" t="s">
        <v>65</v>
      </c>
    </row>
    <row r="30" spans="1:4">
      <c r="A30" s="3" t="s">
        <v>816</v>
      </c>
    </row>
    <row r="31" spans="1:4">
      <c r="A31" s="4" t="s">
        <v>824</v>
      </c>
      <c r="C31" s="5" t="n">
        <v>1650153</v>
      </c>
      <c r="D31" s="5" t="n">
        <v>1750556</v>
      </c>
    </row>
    <row r="32" spans="1:4">
      <c r="A32" s="4" t="s">
        <v>829</v>
      </c>
    </row>
    <row r="33" spans="1:4">
      <c r="A33" s="3" t="s">
        <v>816</v>
      </c>
    </row>
    <row r="34" spans="1:4">
      <c r="A34" s="4" t="s">
        <v>824</v>
      </c>
      <c r="B34" s="4" t="s">
        <v>49</v>
      </c>
      <c r="C34" s="5" t="n">
        <v>1472890</v>
      </c>
      <c r="D34" s="5" t="n">
        <v>1570000</v>
      </c>
    </row>
    <row r="35" spans="1:4">
      <c r="A35" s="4" t="s">
        <v>830</v>
      </c>
    </row>
    <row r="36" spans="1:4">
      <c r="A36" s="3" t="s">
        <v>816</v>
      </c>
    </row>
    <row r="37" spans="1:4">
      <c r="A37" s="4" t="s">
        <v>824</v>
      </c>
      <c r="B37" s="4" t="s">
        <v>103</v>
      </c>
      <c r="C37" s="5" t="n">
        <v>177263</v>
      </c>
      <c r="D37" s="5" t="n">
        <v>180556</v>
      </c>
    </row>
    <row r="38" spans="1:4">
      <c r="A38" s="4" t="s">
        <v>831</v>
      </c>
    </row>
    <row r="39" spans="1:4">
      <c r="A39" s="3" t="s">
        <v>816</v>
      </c>
    </row>
    <row r="40" spans="1:4">
      <c r="A40" s="4" t="s">
        <v>824</v>
      </c>
      <c r="C40" s="5" t="n">
        <v>0</v>
      </c>
      <c r="D40" s="5" t="n">
        <v>0</v>
      </c>
    </row>
    <row r="41" spans="1:4">
      <c r="A41" s="4" t="s">
        <v>832</v>
      </c>
    </row>
    <row r="42" spans="1:4">
      <c r="A42" s="3" t="s">
        <v>816</v>
      </c>
    </row>
    <row r="43" spans="1:4">
      <c r="A43" s="4" t="s">
        <v>823</v>
      </c>
      <c r="C43" s="5" t="n">
        <v>174886</v>
      </c>
      <c r="D43" s="5" t="n">
        <v>154035</v>
      </c>
    </row>
    <row r="44" spans="1:4">
      <c r="A44" s="4" t="s">
        <v>833</v>
      </c>
    </row>
    <row r="45" spans="1:4">
      <c r="A45" s="3" t="s">
        <v>816</v>
      </c>
    </row>
    <row r="46" spans="1:4">
      <c r="A46" s="4" t="s">
        <v>823</v>
      </c>
      <c r="C46" s="5" t="n">
        <v>0</v>
      </c>
      <c r="D46" s="5" t="n">
        <v>0</v>
      </c>
    </row>
    <row r="47" spans="1:4">
      <c r="A47" s="4" t="s">
        <v>834</v>
      </c>
    </row>
    <row r="48" spans="1:4">
      <c r="A48" s="3" t="s">
        <v>816</v>
      </c>
    </row>
    <row r="49" spans="1:4">
      <c r="A49" s="4" t="s">
        <v>823</v>
      </c>
      <c r="C49" s="5" t="n">
        <v>174886</v>
      </c>
      <c r="D49" s="5" t="n">
        <v>154035</v>
      </c>
    </row>
    <row r="50" spans="1:4">
      <c r="A50" s="4" t="s">
        <v>835</v>
      </c>
    </row>
    <row r="51" spans="1:4">
      <c r="A51" s="3" t="s">
        <v>816</v>
      </c>
    </row>
    <row r="52" spans="1:4">
      <c r="A52" s="4" t="s">
        <v>823</v>
      </c>
      <c r="C52" s="5" t="n">
        <v>0</v>
      </c>
      <c r="D52" s="5" t="n">
        <v>0</v>
      </c>
    </row>
    <row r="53" spans="1:4">
      <c r="A53" s="4" t="s">
        <v>836</v>
      </c>
    </row>
    <row r="54" spans="1:4">
      <c r="A54" s="3" t="s">
        <v>816</v>
      </c>
    </row>
    <row r="55" spans="1:4">
      <c r="A55" s="4" t="s">
        <v>823</v>
      </c>
      <c r="C55" s="5" t="n">
        <v>476075</v>
      </c>
      <c r="D55" s="5" t="n">
        <v>695630</v>
      </c>
    </row>
    <row r="56" spans="1:4">
      <c r="A56" s="4" t="s">
        <v>837</v>
      </c>
    </row>
    <row r="57" spans="1:4">
      <c r="A57" s="3" t="s">
        <v>816</v>
      </c>
    </row>
    <row r="58" spans="1:4">
      <c r="A58" s="4" t="s">
        <v>823</v>
      </c>
      <c r="C58" s="5" t="n">
        <v>0</v>
      </c>
      <c r="D58" s="5" t="n">
        <v>0</v>
      </c>
    </row>
    <row r="59" spans="1:4">
      <c r="A59" s="4" t="s">
        <v>838</v>
      </c>
    </row>
    <row r="60" spans="1:4">
      <c r="A60" s="3" t="s">
        <v>816</v>
      </c>
    </row>
    <row r="61" spans="1:4">
      <c r="A61" s="4" t="s">
        <v>823</v>
      </c>
      <c r="C61" s="5" t="n">
        <v>476075</v>
      </c>
      <c r="D61" s="5" t="n">
        <v>695630</v>
      </c>
    </row>
    <row r="62" spans="1:4">
      <c r="A62" s="4" t="s">
        <v>839</v>
      </c>
    </row>
    <row r="63" spans="1:4">
      <c r="A63" s="3" t="s">
        <v>816</v>
      </c>
    </row>
    <row r="64" spans="1:4">
      <c r="A64" s="4" t="s">
        <v>823</v>
      </c>
      <c r="C64" s="5" t="n">
        <v>0</v>
      </c>
      <c r="D64" s="5" t="n">
        <v>0</v>
      </c>
    </row>
    <row r="65" spans="1:4">
      <c r="A65" s="4" t="s">
        <v>840</v>
      </c>
    </row>
    <row r="66" spans="1:4">
      <c r="A66" s="3" t="s">
        <v>816</v>
      </c>
    </row>
    <row r="67" spans="1:4">
      <c r="A67" s="4" t="s">
        <v>823</v>
      </c>
      <c r="C67" s="5" t="n">
        <v>568468</v>
      </c>
      <c r="D67" s="5" t="n">
        <v>562250</v>
      </c>
    </row>
    <row r="68" spans="1:4">
      <c r="A68" s="4" t="s">
        <v>841</v>
      </c>
    </row>
    <row r="69" spans="1:4">
      <c r="A69" s="3" t="s">
        <v>816</v>
      </c>
    </row>
    <row r="70" spans="1:4">
      <c r="A70" s="4" t="s">
        <v>823</v>
      </c>
      <c r="C70" s="5" t="n">
        <v>1012</v>
      </c>
      <c r="D70" s="5" t="n">
        <v>944</v>
      </c>
    </row>
    <row r="71" spans="1:4">
      <c r="A71" s="4" t="s">
        <v>842</v>
      </c>
    </row>
    <row r="72" spans="1:4">
      <c r="A72" s="3" t="s">
        <v>816</v>
      </c>
    </row>
    <row r="73" spans="1:4">
      <c r="A73" s="4" t="s">
        <v>823</v>
      </c>
      <c r="C73" s="5" t="n">
        <v>567456</v>
      </c>
      <c r="D73" s="5" t="n">
        <v>561306</v>
      </c>
    </row>
    <row r="74" spans="1:4">
      <c r="A74" s="4" t="s">
        <v>843</v>
      </c>
    </row>
    <row r="75" spans="1:4">
      <c r="A75" s="3" t="s">
        <v>816</v>
      </c>
    </row>
    <row r="76" spans="1:4">
      <c r="A76" s="4" t="s">
        <v>823</v>
      </c>
      <c r="C76" s="5" t="n">
        <v>0</v>
      </c>
      <c r="D76" s="5" t="n">
        <v>0</v>
      </c>
    </row>
    <row r="77" spans="1:4">
      <c r="A77" s="4" t="s">
        <v>757</v>
      </c>
    </row>
    <row r="78" spans="1:4">
      <c r="A78" s="3" t="s">
        <v>816</v>
      </c>
    </row>
    <row r="79" spans="1:4">
      <c r="A79" s="4" t="s">
        <v>823</v>
      </c>
      <c r="C79" s="5" t="n">
        <v>3677</v>
      </c>
      <c r="D79" s="5" t="n">
        <v>4662</v>
      </c>
    </row>
    <row r="80" spans="1:4">
      <c r="A80" s="4" t="s">
        <v>844</v>
      </c>
    </row>
    <row r="81" spans="1:4">
      <c r="A81" s="3" t="s">
        <v>816</v>
      </c>
    </row>
    <row r="82" spans="1:4">
      <c r="A82" s="4" t="s">
        <v>823</v>
      </c>
      <c r="C82" s="5" t="n">
        <v>0</v>
      </c>
      <c r="D82" s="5" t="n">
        <v>0</v>
      </c>
    </row>
    <row r="83" spans="1:4">
      <c r="A83" s="4" t="s">
        <v>845</v>
      </c>
    </row>
    <row r="84" spans="1:4">
      <c r="A84" s="3" t="s">
        <v>816</v>
      </c>
    </row>
    <row r="85" spans="1:4">
      <c r="A85" s="4" t="s">
        <v>823</v>
      </c>
      <c r="C85" s="5" t="n">
        <v>3677</v>
      </c>
      <c r="D85" s="5" t="n">
        <v>4662</v>
      </c>
    </row>
    <row r="86" spans="1:4">
      <c r="A86" s="4" t="s">
        <v>846</v>
      </c>
    </row>
    <row r="87" spans="1:4">
      <c r="A87" s="3" t="s">
        <v>816</v>
      </c>
    </row>
    <row r="88" spans="1:4">
      <c r="A88" s="4" t="s">
        <v>823</v>
      </c>
      <c r="C88" s="5" t="n">
        <v>0</v>
      </c>
      <c r="D88" s="5" t="n">
        <v>0</v>
      </c>
    </row>
    <row r="89" spans="1:4">
      <c r="A89" s="4" t="s">
        <v>756</v>
      </c>
    </row>
    <row r="90" spans="1:4">
      <c r="A90" s="3" t="s">
        <v>816</v>
      </c>
    </row>
    <row r="91" spans="1:4">
      <c r="A91" s="4" t="s">
        <v>823</v>
      </c>
      <c r="C91" s="5" t="n">
        <v>38416</v>
      </c>
      <c r="D91" s="5" t="n">
        <v>22521</v>
      </c>
    </row>
    <row r="92" spans="1:4">
      <c r="A92" s="4" t="s">
        <v>847</v>
      </c>
    </row>
    <row r="93" spans="1:4">
      <c r="A93" s="3" t="s">
        <v>816</v>
      </c>
    </row>
    <row r="94" spans="1:4">
      <c r="A94" s="4" t="s">
        <v>823</v>
      </c>
      <c r="C94" s="5" t="n">
        <v>0</v>
      </c>
      <c r="D94" s="5" t="n">
        <v>0</v>
      </c>
    </row>
    <row r="95" spans="1:4">
      <c r="A95" s="4" t="s">
        <v>848</v>
      </c>
    </row>
    <row r="96" spans="1:4">
      <c r="A96" s="3" t="s">
        <v>816</v>
      </c>
    </row>
    <row r="97" spans="1:4">
      <c r="A97" s="4" t="s">
        <v>823</v>
      </c>
      <c r="C97" s="5" t="n">
        <v>10654</v>
      </c>
      <c r="D97" s="5" t="n">
        <v>22317</v>
      </c>
    </row>
    <row r="98" spans="1:4">
      <c r="A98" s="4" t="s">
        <v>849</v>
      </c>
    </row>
    <row r="99" spans="1:4">
      <c r="A99" s="3" t="s">
        <v>816</v>
      </c>
    </row>
    <row r="100" spans="1:4">
      <c r="A100" s="4" t="s">
        <v>823</v>
      </c>
      <c r="C100" s="5" t="n">
        <v>27762</v>
      </c>
      <c r="D100" s="5" t="n">
        <v>204</v>
      </c>
    </row>
    <row r="101" spans="1:4">
      <c r="A101" s="4" t="s">
        <v>754</v>
      </c>
    </row>
    <row r="102" spans="1:4">
      <c r="A102" s="3" t="s">
        <v>816</v>
      </c>
    </row>
    <row r="103" spans="1:4">
      <c r="A103" s="4" t="s">
        <v>823</v>
      </c>
      <c r="C103" s="5" t="n">
        <v>1101312</v>
      </c>
      <c r="D103" s="5" t="n">
        <v>998514</v>
      </c>
    </row>
    <row r="104" spans="1:4">
      <c r="A104" s="4" t="s">
        <v>850</v>
      </c>
    </row>
    <row r="105" spans="1:4">
      <c r="A105" s="3" t="s">
        <v>816</v>
      </c>
    </row>
    <row r="106" spans="1:4">
      <c r="A106" s="4" t="s">
        <v>823</v>
      </c>
      <c r="C106" s="5" t="n">
        <v>0</v>
      </c>
      <c r="D106" s="5" t="n">
        <v>0</v>
      </c>
    </row>
    <row r="107" spans="1:4">
      <c r="A107" s="4" t="s">
        <v>851</v>
      </c>
    </row>
    <row r="108" spans="1:4">
      <c r="A108" s="3" t="s">
        <v>816</v>
      </c>
    </row>
    <row r="109" spans="1:4">
      <c r="A109" s="4" t="s">
        <v>823</v>
      </c>
      <c r="C109" s="5" t="n">
        <v>1101312</v>
      </c>
      <c r="D109" s="5" t="n">
        <v>998514</v>
      </c>
    </row>
    <row r="110" spans="1:4">
      <c r="A110" s="4" t="s">
        <v>852</v>
      </c>
    </row>
    <row r="111" spans="1:4">
      <c r="A111" s="3" t="s">
        <v>816</v>
      </c>
    </row>
    <row r="112" spans="1:4">
      <c r="A112" s="4" t="s">
        <v>823</v>
      </c>
      <c r="C112" s="5" t="n">
        <v>0</v>
      </c>
      <c r="D112" s="5" t="n">
        <v>0</v>
      </c>
    </row>
    <row r="113" spans="1:4">
      <c r="A113" s="4" t="s">
        <v>853</v>
      </c>
    </row>
    <row r="114" spans="1:4">
      <c r="A114" s="3" t="s">
        <v>816</v>
      </c>
    </row>
    <row r="115" spans="1:4">
      <c r="A115" s="4" t="s">
        <v>823</v>
      </c>
      <c r="C115" s="5" t="n">
        <v>5461250</v>
      </c>
      <c r="D115" s="5" t="n">
        <v>5869693</v>
      </c>
    </row>
    <row r="116" spans="1:4">
      <c r="A116" s="4" t="s">
        <v>854</v>
      </c>
    </row>
    <row r="117" spans="1:4">
      <c r="A117" s="3" t="s">
        <v>816</v>
      </c>
    </row>
    <row r="118" spans="1:4">
      <c r="A118" s="4" t="s">
        <v>823</v>
      </c>
      <c r="C118" s="5" t="n">
        <v>0</v>
      </c>
      <c r="D118" s="5" t="n">
        <v>0</v>
      </c>
    </row>
    <row r="119" spans="1:4">
      <c r="A119" s="4" t="s">
        <v>855</v>
      </c>
    </row>
    <row r="120" spans="1:4">
      <c r="A120" s="3" t="s">
        <v>816</v>
      </c>
    </row>
    <row r="121" spans="1:4">
      <c r="A121" s="4" t="s">
        <v>823</v>
      </c>
      <c r="C121" s="5" t="n">
        <v>5416699</v>
      </c>
      <c r="D121" s="5" t="n">
        <v>5835189</v>
      </c>
    </row>
    <row r="122" spans="1:4">
      <c r="A122" s="4" t="s">
        <v>856</v>
      </c>
    </row>
    <row r="123" spans="1:4">
      <c r="A123" s="3" t="s">
        <v>816</v>
      </c>
    </row>
    <row r="124" spans="1:4">
      <c r="A124" s="4" t="s">
        <v>823</v>
      </c>
      <c r="C124" s="5" t="n">
        <v>44551</v>
      </c>
      <c r="D124" s="5" t="n">
        <v>34504</v>
      </c>
    </row>
    <row r="125" spans="1:4">
      <c r="A125" s="4" t="s">
        <v>857</v>
      </c>
    </row>
    <row r="126" spans="1:4">
      <c r="A126" s="3" t="s">
        <v>816</v>
      </c>
    </row>
    <row r="127" spans="1:4">
      <c r="A127" s="4" t="s">
        <v>823</v>
      </c>
      <c r="C127" s="5" t="n">
        <v>1748061</v>
      </c>
      <c r="D127" s="5" t="n">
        <v>1908023</v>
      </c>
    </row>
    <row r="128" spans="1:4">
      <c r="A128" s="4" t="s">
        <v>858</v>
      </c>
    </row>
    <row r="129" spans="1:4">
      <c r="A129" s="3" t="s">
        <v>816</v>
      </c>
    </row>
    <row r="130" spans="1:4">
      <c r="A130" s="4" t="s">
        <v>823</v>
      </c>
      <c r="C130" s="5" t="n">
        <v>0</v>
      </c>
      <c r="D130" s="5" t="n">
        <v>0</v>
      </c>
    </row>
    <row r="131" spans="1:4">
      <c r="A131" s="4" t="s">
        <v>859</v>
      </c>
    </row>
    <row r="132" spans="1:4">
      <c r="A132" s="3" t="s">
        <v>816</v>
      </c>
    </row>
    <row r="133" spans="1:4">
      <c r="A133" s="4" t="s">
        <v>823</v>
      </c>
      <c r="C133" s="5" t="n">
        <v>1714750</v>
      </c>
      <c r="D133" s="5" t="n">
        <v>1879381</v>
      </c>
    </row>
    <row r="134" spans="1:4">
      <c r="A134" s="4" t="s">
        <v>860</v>
      </c>
    </row>
    <row r="135" spans="1:4">
      <c r="A135" s="3" t="s">
        <v>816</v>
      </c>
    </row>
    <row r="136" spans="1:4">
      <c r="A136" s="4" t="s">
        <v>823</v>
      </c>
      <c r="C136" s="5" t="n">
        <v>33311</v>
      </c>
      <c r="D136" s="5" t="n">
        <v>28642</v>
      </c>
    </row>
    <row r="137" spans="1:4">
      <c r="A137" s="4" t="s">
        <v>861</v>
      </c>
    </row>
    <row r="138" spans="1:4">
      <c r="A138" s="3" t="s">
        <v>816</v>
      </c>
    </row>
    <row r="139" spans="1:4">
      <c r="A139" s="4" t="s">
        <v>823</v>
      </c>
      <c r="C139" s="5" t="n">
        <v>20794</v>
      </c>
      <c r="D139" s="5" t="n">
        <v>19664</v>
      </c>
    </row>
    <row r="140" spans="1:4">
      <c r="A140" s="4" t="s">
        <v>862</v>
      </c>
    </row>
    <row r="141" spans="1:4">
      <c r="A141" s="3" t="s">
        <v>816</v>
      </c>
    </row>
    <row r="142" spans="1:4">
      <c r="A142" s="4" t="s">
        <v>823</v>
      </c>
      <c r="C142" s="5" t="n">
        <v>20111</v>
      </c>
      <c r="D142" s="5" t="n">
        <v>18981</v>
      </c>
    </row>
    <row r="143" spans="1:4">
      <c r="A143" s="4" t="s">
        <v>863</v>
      </c>
    </row>
    <row r="144" spans="1:4">
      <c r="A144" s="3" t="s">
        <v>816</v>
      </c>
    </row>
    <row r="145" spans="1:4">
      <c r="A145" s="4" t="s">
        <v>823</v>
      </c>
      <c r="C145" s="5" t="n">
        <v>683</v>
      </c>
      <c r="D145" s="5" t="n">
        <v>683</v>
      </c>
    </row>
    <row r="146" spans="1:4">
      <c r="A146" s="4" t="s">
        <v>864</v>
      </c>
    </row>
    <row r="147" spans="1:4">
      <c r="A147" s="3" t="s">
        <v>816</v>
      </c>
    </row>
    <row r="148" spans="1:4">
      <c r="A148" s="4" t="s">
        <v>823</v>
      </c>
      <c r="C148" s="5" t="n">
        <v>0</v>
      </c>
      <c r="D148" s="5" t="n">
        <v>0</v>
      </c>
    </row>
    <row r="149" spans="1:4">
      <c r="A149" s="4" t="s">
        <v>865</v>
      </c>
    </row>
    <row r="150" spans="1:4">
      <c r="A150" s="3" t="s">
        <v>816</v>
      </c>
    </row>
    <row r="151" spans="1:4">
      <c r="A151" s="4" t="s">
        <v>823</v>
      </c>
      <c r="C151" s="5" t="n">
        <v>400567</v>
      </c>
      <c r="D151" s="5" t="n">
        <v>480393</v>
      </c>
    </row>
    <row r="152" spans="1:4">
      <c r="A152" s="4" t="s">
        <v>866</v>
      </c>
    </row>
    <row r="153" spans="1:4">
      <c r="A153" s="3" t="s">
        <v>816</v>
      </c>
    </row>
    <row r="154" spans="1:4">
      <c r="A154" s="4" t="s">
        <v>823</v>
      </c>
      <c r="C154" s="5" t="n">
        <v>0</v>
      </c>
      <c r="D154" s="5" t="n">
        <v>0</v>
      </c>
    </row>
    <row r="155" spans="1:4">
      <c r="A155" s="4" t="s">
        <v>867</v>
      </c>
    </row>
    <row r="156" spans="1:4">
      <c r="A156" s="3" t="s">
        <v>816</v>
      </c>
    </row>
    <row r="157" spans="1:4">
      <c r="A157" s="4" t="s">
        <v>823</v>
      </c>
      <c r="C157" s="5" t="n">
        <v>398379</v>
      </c>
      <c r="D157" s="5" t="n">
        <v>478143</v>
      </c>
    </row>
    <row r="158" spans="1:4">
      <c r="A158" s="4" t="s">
        <v>868</v>
      </c>
    </row>
    <row r="159" spans="1:4">
      <c r="A159" s="3" t="s">
        <v>816</v>
      </c>
    </row>
    <row r="160" spans="1:4">
      <c r="A160" s="4" t="s">
        <v>823</v>
      </c>
      <c r="C160" s="5" t="n">
        <v>2188</v>
      </c>
      <c r="D160" s="5" t="n">
        <v>2250</v>
      </c>
    </row>
    <row r="161" spans="1:4">
      <c r="A161" s="4" t="s">
        <v>38</v>
      </c>
    </row>
    <row r="162" spans="1:4">
      <c r="A162" s="3" t="s">
        <v>816</v>
      </c>
    </row>
    <row r="163" spans="1:4">
      <c r="A163" s="4" t="s">
        <v>823</v>
      </c>
      <c r="C163" s="5" t="n">
        <v>227740</v>
      </c>
      <c r="D163" s="5" t="n">
        <v>508950</v>
      </c>
    </row>
    <row r="164" spans="1:4">
      <c r="A164" s="4" t="s">
        <v>869</v>
      </c>
    </row>
    <row r="165" spans="1:4">
      <c r="A165" s="3" t="s">
        <v>816</v>
      </c>
    </row>
    <row r="166" spans="1:4">
      <c r="A166" s="4" t="s">
        <v>823</v>
      </c>
      <c r="B166" s="4" t="s">
        <v>106</v>
      </c>
      <c r="C166" s="5" t="n">
        <v>52696</v>
      </c>
      <c r="D166" s="5" t="n">
        <v>453335</v>
      </c>
    </row>
    <row r="167" spans="1:4">
      <c r="A167" s="4" t="s">
        <v>870</v>
      </c>
    </row>
    <row r="168" spans="1:4">
      <c r="A168" s="3" t="s">
        <v>816</v>
      </c>
    </row>
    <row r="169" spans="1:4">
      <c r="A169" s="4" t="s">
        <v>823</v>
      </c>
      <c r="B169" s="4" t="s">
        <v>103</v>
      </c>
      <c r="C169" s="5" t="n">
        <v>175044</v>
      </c>
      <c r="D169" s="5" t="n">
        <v>55615</v>
      </c>
    </row>
    <row r="170" spans="1:4">
      <c r="A170" s="4" t="s">
        <v>871</v>
      </c>
    </row>
    <row r="171" spans="1:4">
      <c r="A171" s="3" t="s">
        <v>816</v>
      </c>
    </row>
    <row r="172" spans="1:4">
      <c r="A172" s="4" t="s">
        <v>823</v>
      </c>
      <c r="C172" s="5" t="n">
        <v>0</v>
      </c>
      <c r="D172" s="5" t="n">
        <v>0</v>
      </c>
    </row>
    <row r="173" spans="1:4">
      <c r="A173" s="4" t="s">
        <v>39</v>
      </c>
    </row>
    <row r="174" spans="1:4">
      <c r="A174" s="3" t="s">
        <v>816</v>
      </c>
    </row>
    <row r="175" spans="1:4">
      <c r="A175" s="4" t="s">
        <v>823</v>
      </c>
      <c r="C175" s="5" t="n">
        <v>265108</v>
      </c>
      <c r="D175" s="5" t="n">
        <v>253708</v>
      </c>
    </row>
    <row r="176" spans="1:4">
      <c r="A176" s="4" t="s">
        <v>872</v>
      </c>
    </row>
    <row r="177" spans="1:4">
      <c r="A177" s="3" t="s">
        <v>816</v>
      </c>
    </row>
    <row r="178" spans="1:4">
      <c r="A178" s="4" t="s">
        <v>823</v>
      </c>
      <c r="B178" s="4" t="s">
        <v>49</v>
      </c>
      <c r="C178" s="5" t="n">
        <v>64945</v>
      </c>
      <c r="D178" s="5" t="n">
        <v>62076</v>
      </c>
    </row>
    <row r="179" spans="1:4">
      <c r="A179" s="4" t="s">
        <v>873</v>
      </c>
    </row>
    <row r="180" spans="1:4">
      <c r="A180" s="3" t="s">
        <v>816</v>
      </c>
    </row>
    <row r="181" spans="1:4">
      <c r="A181" s="4" t="s">
        <v>823</v>
      </c>
      <c r="B181" s="4" t="s">
        <v>103</v>
      </c>
      <c r="C181" s="5" t="n">
        <v>196697</v>
      </c>
      <c r="D181" s="5" t="n">
        <v>189407</v>
      </c>
    </row>
    <row r="182" spans="1:4">
      <c r="A182" s="4" t="s">
        <v>874</v>
      </c>
    </row>
    <row r="183" spans="1:4">
      <c r="A183" s="3" t="s">
        <v>816</v>
      </c>
    </row>
    <row r="184" spans="1:4">
      <c r="A184" s="4" t="s">
        <v>823</v>
      </c>
      <c r="B184" s="4" t="s">
        <v>183</v>
      </c>
      <c r="C184" s="5" t="n">
        <v>3466</v>
      </c>
      <c r="D184" s="5" t="n">
        <v>2225</v>
      </c>
    </row>
    <row r="185" spans="1:4">
      <c r="A185" s="4" t="s">
        <v>875</v>
      </c>
    </row>
    <row r="186" spans="1:4">
      <c r="A186" s="3" t="s">
        <v>816</v>
      </c>
    </row>
    <row r="187" spans="1:4">
      <c r="A187" s="4" t="s">
        <v>823</v>
      </c>
      <c r="C187" s="5" t="n">
        <v>646541</v>
      </c>
      <c r="D187" s="5" t="n">
        <v>908936</v>
      </c>
    </row>
    <row r="188" spans="1:4">
      <c r="A188" s="4" t="s">
        <v>876</v>
      </c>
    </row>
    <row r="189" spans="1:4">
      <c r="A189" s="3" t="s">
        <v>816</v>
      </c>
    </row>
    <row r="190" spans="1:4">
      <c r="A190" s="4" t="s">
        <v>823</v>
      </c>
      <c r="B190" s="4" t="s">
        <v>106</v>
      </c>
      <c r="C190" s="5" t="n">
        <v>644541</v>
      </c>
      <c r="D190" s="5" t="n">
        <v>907248</v>
      </c>
    </row>
    <row r="191" spans="1:4">
      <c r="A191" s="4" t="s">
        <v>877</v>
      </c>
    </row>
    <row r="192" spans="1:4">
      <c r="A192" s="3" t="s">
        <v>816</v>
      </c>
    </row>
    <row r="193" spans="1:4">
      <c r="A193" s="4" t="s">
        <v>823</v>
      </c>
      <c r="B193" s="4" t="s">
        <v>103</v>
      </c>
      <c r="C193" s="5" t="n">
        <v>2000</v>
      </c>
      <c r="D193" s="5" t="n">
        <v>1688</v>
      </c>
    </row>
    <row r="194" spans="1:4">
      <c r="A194" s="4" t="s">
        <v>878</v>
      </c>
    </row>
    <row r="195" spans="1:4">
      <c r="A195" s="3" t="s">
        <v>816</v>
      </c>
    </row>
    <row r="196" spans="1:4">
      <c r="A196" s="4" t="s">
        <v>823</v>
      </c>
      <c r="C196" s="5" t="n">
        <v>0</v>
      </c>
      <c r="D196" s="5" t="n">
        <v>0</v>
      </c>
    </row>
    <row r="197" spans="1:4">
      <c r="A197" s="4" t="s">
        <v>52</v>
      </c>
    </row>
    <row r="198" spans="1:4">
      <c r="A198" s="3" t="s">
        <v>816</v>
      </c>
    </row>
    <row r="199" spans="1:4">
      <c r="A199" s="4" t="s">
        <v>823</v>
      </c>
      <c r="C199" s="5" t="n">
        <v>648</v>
      </c>
      <c r="D199" s="5" t="n">
        <v>1320</v>
      </c>
    </row>
    <row r="200" spans="1:4">
      <c r="A200" s="4" t="s">
        <v>879</v>
      </c>
    </row>
    <row r="201" spans="1:4">
      <c r="A201" s="3" t="s">
        <v>816</v>
      </c>
    </row>
    <row r="202" spans="1:4">
      <c r="A202" s="4" t="s">
        <v>823</v>
      </c>
      <c r="C202" s="5" t="n">
        <v>0</v>
      </c>
      <c r="D202" s="5" t="n">
        <v>0</v>
      </c>
    </row>
    <row r="203" spans="1:4">
      <c r="A203" s="4" t="s">
        <v>880</v>
      </c>
    </row>
    <row r="204" spans="1:4">
      <c r="A204" s="3" t="s">
        <v>816</v>
      </c>
    </row>
    <row r="205" spans="1:4">
      <c r="A205" s="4" t="s">
        <v>823</v>
      </c>
      <c r="B205" s="4" t="s">
        <v>98</v>
      </c>
      <c r="C205" s="5" t="n">
        <v>298</v>
      </c>
      <c r="D205" s="5" t="n">
        <v>886</v>
      </c>
    </row>
    <row r="206" spans="1:4">
      <c r="A206" s="4" t="s">
        <v>881</v>
      </c>
    </row>
    <row r="207" spans="1:4">
      <c r="A207" s="3" t="s">
        <v>816</v>
      </c>
    </row>
    <row r="208" spans="1:4">
      <c r="A208" s="4" t="s">
        <v>823</v>
      </c>
      <c r="B208" s="4" t="s">
        <v>98</v>
      </c>
      <c r="C208" s="5" t="n">
        <v>350</v>
      </c>
      <c r="D208" s="5" t="n">
        <v>434</v>
      </c>
    </row>
    <row r="209" spans="1:4">
      <c r="A209" s="4" t="s">
        <v>53</v>
      </c>
    </row>
    <row r="210" spans="1:4">
      <c r="A210" s="3" t="s">
        <v>816</v>
      </c>
    </row>
    <row r="211" spans="1:4">
      <c r="A211" s="4" t="s">
        <v>823</v>
      </c>
      <c r="C211" s="5" t="n">
        <v>1650153</v>
      </c>
      <c r="D211" s="5" t="n">
        <v>1750556</v>
      </c>
    </row>
    <row r="212" spans="1:4">
      <c r="A212" s="4" t="s">
        <v>882</v>
      </c>
    </row>
    <row r="213" spans="1:4">
      <c r="A213" s="3" t="s">
        <v>816</v>
      </c>
    </row>
    <row r="214" spans="1:4">
      <c r="A214" s="4" t="s">
        <v>823</v>
      </c>
      <c r="B214" s="4" t="s">
        <v>49</v>
      </c>
      <c r="C214" s="5" t="n">
        <v>1472890</v>
      </c>
      <c r="D214" s="5" t="n">
        <v>1570000</v>
      </c>
    </row>
    <row r="215" spans="1:4">
      <c r="A215" s="4" t="s">
        <v>883</v>
      </c>
    </row>
    <row r="216" spans="1:4">
      <c r="A216" s="3" t="s">
        <v>816</v>
      </c>
    </row>
    <row r="217" spans="1:4">
      <c r="A217" s="4" t="s">
        <v>823</v>
      </c>
      <c r="B217" s="4" t="s">
        <v>103</v>
      </c>
      <c r="C217" s="5" t="n">
        <v>177263</v>
      </c>
      <c r="D217" s="5" t="n">
        <v>180556</v>
      </c>
    </row>
    <row r="218" spans="1:4">
      <c r="A218" s="4" t="s">
        <v>884</v>
      </c>
    </row>
    <row r="219" spans="1:4">
      <c r="A219" s="3" t="s">
        <v>816</v>
      </c>
    </row>
    <row r="220" spans="1:4">
      <c r="A220" s="4" t="s">
        <v>823</v>
      </c>
      <c r="C220" s="6" t="n">
        <v>0</v>
      </c>
      <c r="D220" s="6" t="n">
        <v>0</v>
      </c>
    </row>
    <row r="221" spans="1:4"/>
    <row r="222" spans="1:4">
      <c r="A222" s="4" t="s">
        <v>49</v>
      </c>
      <c r="B222" s="4" t="s">
        <v>885</v>
      </c>
    </row>
    <row r="223" spans="1:4">
      <c r="A223" s="4" t="s">
        <v>98</v>
      </c>
      <c r="B223" s="4" t="s">
        <v>886</v>
      </c>
    </row>
    <row r="224" spans="1:4">
      <c r="A224" s="4" t="s">
        <v>103</v>
      </c>
      <c r="B224" s="4" t="s">
        <v>887</v>
      </c>
    </row>
    <row r="225" spans="1:4">
      <c r="A225" s="4" t="s">
        <v>106</v>
      </c>
      <c r="B225" s="4" t="s">
        <v>888</v>
      </c>
    </row>
    <row r="226" spans="1:4">
      <c r="A226" s="4" t="s">
        <v>183</v>
      </c>
      <c r="B226" s="4" t="s">
        <v>889</v>
      </c>
    </row>
  </sheetData>
  <mergeCells count="7">
    <mergeCell ref="A1:B1"/>
    <mergeCell ref="A221:C221"/>
    <mergeCell ref="B222:C222"/>
    <mergeCell ref="B223:C223"/>
    <mergeCell ref="B224:C224"/>
    <mergeCell ref="B225:C225"/>
    <mergeCell ref="B226:C2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0</v>
      </c>
      <c r="C1" s="2" t="s">
        <v>1</v>
      </c>
    </row>
    <row r="2" spans="1:4">
      <c r="C2" s="2" t="s">
        <v>2</v>
      </c>
      <c r="D2" s="2" t="s">
        <v>32</v>
      </c>
    </row>
    <row r="3" spans="1:4">
      <c r="A3" s="3" t="s">
        <v>891</v>
      </c>
    </row>
    <row r="4" spans="1:4">
      <c r="A4" s="4" t="s">
        <v>892</v>
      </c>
      <c r="C4" s="6" t="n">
        <v>40576</v>
      </c>
      <c r="D4" s="6" t="n">
        <v>89018</v>
      </c>
    </row>
    <row r="5" spans="1:4">
      <c r="A5" s="4" t="s">
        <v>893</v>
      </c>
      <c r="B5" s="4" t="s">
        <v>49</v>
      </c>
      <c r="C5" s="5" t="n">
        <v>2342</v>
      </c>
      <c r="D5" s="5" t="n">
        <v>-2197</v>
      </c>
    </row>
    <row r="6" spans="1:4">
      <c r="A6" s="4" t="s">
        <v>894</v>
      </c>
      <c r="B6" s="4" t="s">
        <v>98</v>
      </c>
      <c r="C6" s="5" t="n">
        <v>-1613</v>
      </c>
      <c r="D6" s="5" t="n">
        <v>-3527</v>
      </c>
    </row>
    <row r="7" spans="1:4">
      <c r="A7" s="4" t="s">
        <v>895</v>
      </c>
      <c r="C7" s="5" t="n">
        <v>66725</v>
      </c>
      <c r="D7" s="5" t="n">
        <v>16321</v>
      </c>
    </row>
    <row r="8" spans="1:4">
      <c r="A8" s="4" t="s">
        <v>896</v>
      </c>
      <c r="C8" s="5" t="n">
        <v>-10534</v>
      </c>
      <c r="D8" s="5" t="n">
        <v>-7556</v>
      </c>
    </row>
    <row r="9" spans="1:4">
      <c r="A9" s="4" t="s">
        <v>897</v>
      </c>
      <c r="B9" s="4" t="s">
        <v>103</v>
      </c>
      <c r="C9" s="5" t="n">
        <v>21130</v>
      </c>
      <c r="D9" s="5" t="n">
        <v>30538</v>
      </c>
    </row>
    <row r="10" spans="1:4">
      <c r="A10" s="4" t="s">
        <v>898</v>
      </c>
      <c r="B10" s="4" t="s">
        <v>103</v>
      </c>
      <c r="C10" s="5" t="n">
        <v>-30449</v>
      </c>
      <c r="D10" s="5" t="n">
        <v>-82021</v>
      </c>
    </row>
    <row r="11" spans="1:4">
      <c r="A11" s="4" t="s">
        <v>899</v>
      </c>
      <c r="C11" s="5" t="n">
        <v>88177</v>
      </c>
      <c r="D11" s="5" t="n">
        <v>40576</v>
      </c>
    </row>
    <row r="12" spans="1:4">
      <c r="A12" s="4" t="s">
        <v>900</v>
      </c>
    </row>
    <row r="13" spans="1:4">
      <c r="A13" s="3" t="s">
        <v>891</v>
      </c>
    </row>
    <row r="14" spans="1:4">
      <c r="A14" s="4" t="s">
        <v>901</v>
      </c>
      <c r="C14" s="5" t="n">
        <v>-27683</v>
      </c>
      <c r="D14" s="5" t="n">
        <v>-25233</v>
      </c>
    </row>
    <row r="15" spans="1:4">
      <c r="A15" s="4" t="s">
        <v>902</v>
      </c>
      <c r="B15" s="4" t="s">
        <v>49</v>
      </c>
      <c r="C15" s="5" t="n">
        <v>4919</v>
      </c>
      <c r="D15" s="5" t="n">
        <v>-2450</v>
      </c>
    </row>
    <row r="16" spans="1:4">
      <c r="A16" s="4" t="s">
        <v>903</v>
      </c>
      <c r="B16" s="4" t="s">
        <v>98</v>
      </c>
      <c r="C16" s="5" t="n">
        <v>0</v>
      </c>
      <c r="D16" s="5" t="n">
        <v>0</v>
      </c>
    </row>
    <row r="17" spans="1:4">
      <c r="A17" s="4" t="s">
        <v>904</v>
      </c>
      <c r="C17" s="5" t="n">
        <v>-687</v>
      </c>
      <c r="D17" s="5" t="n">
        <v>77</v>
      </c>
    </row>
    <row r="18" spans="1:4">
      <c r="A18" s="4" t="s">
        <v>905</v>
      </c>
      <c r="C18" s="5" t="n">
        <v>0</v>
      </c>
      <c r="D18" s="5" t="n">
        <v>-77</v>
      </c>
    </row>
    <row r="19" spans="1:4">
      <c r="A19" s="4" t="s">
        <v>906</v>
      </c>
      <c r="B19" s="4" t="s">
        <v>103</v>
      </c>
      <c r="C19" s="5" t="n">
        <v>0</v>
      </c>
      <c r="D19" s="5" t="n">
        <v>0</v>
      </c>
    </row>
    <row r="20" spans="1:4">
      <c r="A20" s="4" t="s">
        <v>907</v>
      </c>
      <c r="B20" s="4" t="s">
        <v>103</v>
      </c>
      <c r="C20" s="5" t="n">
        <v>0</v>
      </c>
      <c r="D20" s="5" t="n">
        <v>0</v>
      </c>
    </row>
    <row r="21" spans="1:4">
      <c r="A21" s="4" t="s">
        <v>908</v>
      </c>
      <c r="C21" s="5" t="n">
        <v>-23451</v>
      </c>
      <c r="D21" s="5" t="n">
        <v>-27683</v>
      </c>
    </row>
    <row r="22" spans="1:4">
      <c r="A22" s="4" t="s">
        <v>836</v>
      </c>
    </row>
    <row r="23" spans="1:4">
      <c r="A23" s="3" t="s">
        <v>891</v>
      </c>
    </row>
    <row r="24" spans="1:4">
      <c r="A24" s="4" t="s">
        <v>909</v>
      </c>
      <c r="C24" s="5" t="n">
        <v>0</v>
      </c>
    </row>
    <row r="25" spans="1:4">
      <c r="A25" s="4" t="s">
        <v>910</v>
      </c>
      <c r="B25" s="4" t="s">
        <v>49</v>
      </c>
      <c r="C25" s="5" t="n">
        <v>0</v>
      </c>
    </row>
    <row r="26" spans="1:4">
      <c r="A26" s="4" t="s">
        <v>911</v>
      </c>
      <c r="B26" s="4" t="s">
        <v>98</v>
      </c>
      <c r="C26" s="5" t="n">
        <v>0</v>
      </c>
    </row>
    <row r="27" spans="1:4">
      <c r="A27" s="4" t="s">
        <v>912</v>
      </c>
      <c r="C27" s="5" t="n">
        <v>3600</v>
      </c>
    </row>
    <row r="28" spans="1:4">
      <c r="A28" s="4" t="s">
        <v>913</v>
      </c>
      <c r="C28" s="5" t="n">
        <v>-3600</v>
      </c>
    </row>
    <row r="29" spans="1:4">
      <c r="A29" s="4" t="s">
        <v>914</v>
      </c>
      <c r="B29" s="4" t="s">
        <v>103</v>
      </c>
      <c r="C29" s="5" t="n">
        <v>0</v>
      </c>
    </row>
    <row r="30" spans="1:4">
      <c r="A30" s="4" t="s">
        <v>915</v>
      </c>
      <c r="B30" s="4" t="s">
        <v>103</v>
      </c>
      <c r="C30" s="5" t="n">
        <v>0</v>
      </c>
    </row>
    <row r="31" spans="1:4">
      <c r="A31" s="4" t="s">
        <v>916</v>
      </c>
      <c r="C31" s="5" t="n">
        <v>0</v>
      </c>
      <c r="D31" s="5" t="n">
        <v>0</v>
      </c>
    </row>
    <row r="32" spans="1:4">
      <c r="A32" s="4" t="s">
        <v>756</v>
      </c>
    </row>
    <row r="33" spans="1:4">
      <c r="A33" s="3" t="s">
        <v>891</v>
      </c>
    </row>
    <row r="34" spans="1:4">
      <c r="A34" s="4" t="s">
        <v>909</v>
      </c>
      <c r="C34" s="5" t="n">
        <v>204</v>
      </c>
      <c r="D34" s="5" t="n">
        <v>403</v>
      </c>
    </row>
    <row r="35" spans="1:4">
      <c r="A35" s="4" t="s">
        <v>910</v>
      </c>
      <c r="B35" s="4" t="s">
        <v>49</v>
      </c>
      <c r="C35" s="5" t="n">
        <v>-2071</v>
      </c>
      <c r="D35" s="5" t="n">
        <v>0</v>
      </c>
    </row>
    <row r="36" spans="1:4">
      <c r="A36" s="4" t="s">
        <v>911</v>
      </c>
      <c r="B36" s="4" t="s">
        <v>98</v>
      </c>
      <c r="C36" s="5" t="n">
        <v>-992</v>
      </c>
      <c r="D36" s="5" t="n">
        <v>-11</v>
      </c>
    </row>
    <row r="37" spans="1:4">
      <c r="A37" s="4" t="s">
        <v>912</v>
      </c>
      <c r="C37" s="5" t="n">
        <v>30822</v>
      </c>
      <c r="D37" s="5" t="n">
        <v>0</v>
      </c>
    </row>
    <row r="38" spans="1:4">
      <c r="A38" s="4" t="s">
        <v>913</v>
      </c>
      <c r="C38" s="5" t="n">
        <v>-201</v>
      </c>
      <c r="D38" s="5" t="n">
        <v>-188</v>
      </c>
    </row>
    <row r="39" spans="1:4">
      <c r="A39" s="4" t="s">
        <v>914</v>
      </c>
      <c r="B39" s="4" t="s">
        <v>103</v>
      </c>
      <c r="C39" s="5" t="n">
        <v>0</v>
      </c>
      <c r="D39" s="5" t="n">
        <v>0</v>
      </c>
    </row>
    <row r="40" spans="1:4">
      <c r="A40" s="4" t="s">
        <v>915</v>
      </c>
      <c r="B40" s="4" t="s">
        <v>103</v>
      </c>
      <c r="C40" s="5" t="n">
        <v>0</v>
      </c>
      <c r="D40" s="5" t="n">
        <v>0</v>
      </c>
    </row>
    <row r="41" spans="1:4">
      <c r="A41" s="4" t="s">
        <v>916</v>
      </c>
      <c r="C41" s="5" t="n">
        <v>27762</v>
      </c>
      <c r="D41" s="5" t="n">
        <v>204</v>
      </c>
    </row>
    <row r="42" spans="1:4">
      <c r="A42" s="4" t="s">
        <v>754</v>
      </c>
    </row>
    <row r="43" spans="1:4">
      <c r="A43" s="3" t="s">
        <v>891</v>
      </c>
    </row>
    <row r="44" spans="1:4">
      <c r="A44" s="4" t="s">
        <v>909</v>
      </c>
      <c r="C44" s="5" t="n">
        <v>0</v>
      </c>
      <c r="D44" s="5" t="n">
        <v>4645</v>
      </c>
    </row>
    <row r="45" spans="1:4">
      <c r="A45" s="4" t="s">
        <v>910</v>
      </c>
      <c r="B45" s="4" t="s">
        <v>49</v>
      </c>
      <c r="D45" s="5" t="n">
        <v>1</v>
      </c>
    </row>
    <row r="46" spans="1:4">
      <c r="A46" s="4" t="s">
        <v>911</v>
      </c>
      <c r="B46" s="4" t="s">
        <v>98</v>
      </c>
      <c r="D46" s="5" t="n">
        <v>-104</v>
      </c>
    </row>
    <row r="47" spans="1:4">
      <c r="A47" s="4" t="s">
        <v>912</v>
      </c>
      <c r="D47" s="5" t="n">
        <v>9721</v>
      </c>
    </row>
    <row r="48" spans="1:4">
      <c r="A48" s="4" t="s">
        <v>913</v>
      </c>
      <c r="D48" s="5" t="n">
        <v>0</v>
      </c>
    </row>
    <row r="49" spans="1:4">
      <c r="A49" s="4" t="s">
        <v>914</v>
      </c>
      <c r="B49" s="4" t="s">
        <v>103</v>
      </c>
      <c r="D49" s="5" t="n">
        <v>0</v>
      </c>
    </row>
    <row r="50" spans="1:4">
      <c r="A50" s="4" t="s">
        <v>915</v>
      </c>
      <c r="B50" s="4" t="s">
        <v>103</v>
      </c>
      <c r="D50" s="5" t="n">
        <v>-14263</v>
      </c>
    </row>
    <row r="51" spans="1:4">
      <c r="A51" s="4" t="s">
        <v>916</v>
      </c>
      <c r="D51" s="5" t="n">
        <v>0</v>
      </c>
    </row>
    <row r="52" spans="1:4">
      <c r="A52" s="4" t="s">
        <v>853</v>
      </c>
    </row>
    <row r="53" spans="1:4">
      <c r="A53" s="3" t="s">
        <v>891</v>
      </c>
    </row>
    <row r="54" spans="1:4">
      <c r="A54" s="4" t="s">
        <v>909</v>
      </c>
      <c r="C54" s="5" t="n">
        <v>34504</v>
      </c>
      <c r="D54" s="5" t="n">
        <v>100133</v>
      </c>
    </row>
    <row r="55" spans="1:4">
      <c r="A55" s="4" t="s">
        <v>910</v>
      </c>
      <c r="B55" s="4" t="s">
        <v>49</v>
      </c>
      <c r="C55" s="5" t="n">
        <v>469</v>
      </c>
      <c r="D55" s="5" t="n">
        <v>-115</v>
      </c>
    </row>
    <row r="56" spans="1:4">
      <c r="A56" s="4" t="s">
        <v>911</v>
      </c>
      <c r="B56" s="4" t="s">
        <v>98</v>
      </c>
      <c r="C56" s="5" t="n">
        <v>-99</v>
      </c>
      <c r="D56" s="5" t="n">
        <v>-992</v>
      </c>
    </row>
    <row r="57" spans="1:4">
      <c r="A57" s="4" t="s">
        <v>912</v>
      </c>
      <c r="C57" s="5" t="n">
        <v>28949</v>
      </c>
      <c r="D57" s="5" t="n">
        <v>6523</v>
      </c>
    </row>
    <row r="58" spans="1:4">
      <c r="A58" s="4" t="s">
        <v>913</v>
      </c>
      <c r="C58" s="5" t="n">
        <v>-5134</v>
      </c>
      <c r="D58" s="5" t="n">
        <v>-5417</v>
      </c>
    </row>
    <row r="59" spans="1:4">
      <c r="A59" s="4" t="s">
        <v>914</v>
      </c>
      <c r="B59" s="4" t="s">
        <v>103</v>
      </c>
      <c r="C59" s="5" t="n">
        <v>16311</v>
      </c>
      <c r="D59" s="5" t="n">
        <v>2130</v>
      </c>
    </row>
    <row r="60" spans="1:4">
      <c r="A60" s="4" t="s">
        <v>915</v>
      </c>
      <c r="B60" s="4" t="s">
        <v>103</v>
      </c>
      <c r="C60" s="5" t="n">
        <v>-30449</v>
      </c>
      <c r="D60" s="5" t="n">
        <v>-67758</v>
      </c>
    </row>
    <row r="61" spans="1:4">
      <c r="A61" s="4" t="s">
        <v>916</v>
      </c>
      <c r="C61" s="5" t="n">
        <v>44551</v>
      </c>
      <c r="D61" s="5" t="n">
        <v>34504</v>
      </c>
    </row>
    <row r="62" spans="1:4">
      <c r="A62" s="4" t="s">
        <v>857</v>
      </c>
    </row>
    <row r="63" spans="1:4">
      <c r="A63" s="3" t="s">
        <v>891</v>
      </c>
    </row>
    <row r="64" spans="1:4">
      <c r="A64" s="4" t="s">
        <v>909</v>
      </c>
      <c r="C64" s="5" t="n">
        <v>28642</v>
      </c>
      <c r="D64" s="5" t="n">
        <v>4142</v>
      </c>
    </row>
    <row r="65" spans="1:4">
      <c r="A65" s="4" t="s">
        <v>910</v>
      </c>
      <c r="B65" s="4" t="s">
        <v>49</v>
      </c>
      <c r="C65" s="5" t="n">
        <v>90</v>
      </c>
      <c r="D65" s="5" t="n">
        <v>706</v>
      </c>
    </row>
    <row r="66" spans="1:4">
      <c r="A66" s="4" t="s">
        <v>911</v>
      </c>
      <c r="B66" s="4" t="s">
        <v>98</v>
      </c>
      <c r="C66" s="5" t="n">
        <v>-415</v>
      </c>
      <c r="D66" s="5" t="n">
        <v>-2628</v>
      </c>
    </row>
    <row r="67" spans="1:4">
      <c r="A67" s="4" t="s">
        <v>912</v>
      </c>
      <c r="C67" s="5" t="n">
        <v>1685</v>
      </c>
      <c r="D67" s="5" t="n">
        <v>0</v>
      </c>
    </row>
    <row r="68" spans="1:4">
      <c r="A68" s="4" t="s">
        <v>913</v>
      </c>
      <c r="C68" s="5" t="n">
        <v>-1510</v>
      </c>
      <c r="D68" s="5" t="n">
        <v>-1750</v>
      </c>
    </row>
    <row r="69" spans="1:4">
      <c r="A69" s="4" t="s">
        <v>914</v>
      </c>
      <c r="B69" s="4" t="s">
        <v>103</v>
      </c>
      <c r="C69" s="5" t="n">
        <v>4819</v>
      </c>
      <c r="D69" s="5" t="n">
        <v>28172</v>
      </c>
    </row>
    <row r="70" spans="1:4">
      <c r="A70" s="4" t="s">
        <v>915</v>
      </c>
      <c r="B70" s="4" t="s">
        <v>103</v>
      </c>
      <c r="C70" s="5" t="n">
        <v>0</v>
      </c>
      <c r="D70" s="5" t="n">
        <v>0</v>
      </c>
    </row>
    <row r="71" spans="1:4">
      <c r="A71" s="4" t="s">
        <v>916</v>
      </c>
      <c r="C71" s="5" t="n">
        <v>33311</v>
      </c>
      <c r="D71" s="5" t="n">
        <v>28642</v>
      </c>
    </row>
    <row r="72" spans="1:4">
      <c r="A72" s="4" t="s">
        <v>865</v>
      </c>
    </row>
    <row r="73" spans="1:4">
      <c r="A73" s="3" t="s">
        <v>891</v>
      </c>
    </row>
    <row r="74" spans="1:4">
      <c r="A74" s="4" t="s">
        <v>909</v>
      </c>
      <c r="C74" s="5" t="n">
        <v>2250</v>
      </c>
      <c r="D74" s="5" t="n">
        <v>2000</v>
      </c>
    </row>
    <row r="75" spans="1:4">
      <c r="A75" s="4" t="s">
        <v>910</v>
      </c>
      <c r="B75" s="4" t="s">
        <v>49</v>
      </c>
      <c r="C75" s="5" t="n">
        <v>0</v>
      </c>
      <c r="D75" s="5" t="n">
        <v>0</v>
      </c>
    </row>
    <row r="76" spans="1:4">
      <c r="A76" s="4" t="s">
        <v>911</v>
      </c>
      <c r="B76" s="4" t="s">
        <v>98</v>
      </c>
      <c r="C76" s="5" t="n">
        <v>-62</v>
      </c>
      <c r="D76" s="5" t="n">
        <v>250</v>
      </c>
    </row>
    <row r="77" spans="1:4">
      <c r="A77" s="4" t="s">
        <v>912</v>
      </c>
      <c r="C77" s="5" t="n">
        <v>0</v>
      </c>
      <c r="D77" s="5" t="n">
        <v>0</v>
      </c>
    </row>
    <row r="78" spans="1:4">
      <c r="A78" s="4" t="s">
        <v>913</v>
      </c>
      <c r="C78" s="5" t="n">
        <v>0</v>
      </c>
      <c r="D78" s="5" t="n">
        <v>0</v>
      </c>
    </row>
    <row r="79" spans="1:4">
      <c r="A79" s="4" t="s">
        <v>914</v>
      </c>
      <c r="B79" s="4" t="s">
        <v>103</v>
      </c>
      <c r="C79" s="5" t="n">
        <v>0</v>
      </c>
      <c r="D79" s="5" t="n">
        <v>0</v>
      </c>
    </row>
    <row r="80" spans="1:4">
      <c r="A80" s="4" t="s">
        <v>915</v>
      </c>
      <c r="B80" s="4" t="s">
        <v>103</v>
      </c>
      <c r="C80" s="5" t="n">
        <v>0</v>
      </c>
      <c r="D80" s="5" t="n">
        <v>0</v>
      </c>
    </row>
    <row r="81" spans="1:4">
      <c r="A81" s="4" t="s">
        <v>916</v>
      </c>
      <c r="C81" s="5" t="n">
        <v>2188</v>
      </c>
      <c r="D81" s="5" t="n">
        <v>2250</v>
      </c>
    </row>
    <row r="82" spans="1:4">
      <c r="A82" s="4" t="s">
        <v>39</v>
      </c>
    </row>
    <row r="83" spans="1:4">
      <c r="A83" s="3" t="s">
        <v>891</v>
      </c>
    </row>
    <row r="84" spans="1:4">
      <c r="A84" s="4" t="s">
        <v>909</v>
      </c>
      <c r="C84" s="5" t="n">
        <v>2225</v>
      </c>
      <c r="D84" s="5" t="n">
        <v>2121</v>
      </c>
    </row>
    <row r="85" spans="1:4">
      <c r="A85" s="4" t="s">
        <v>910</v>
      </c>
      <c r="B85" s="4" t="s">
        <v>49</v>
      </c>
      <c r="C85" s="5" t="n">
        <v>-981</v>
      </c>
      <c r="D85" s="5" t="n">
        <v>34</v>
      </c>
    </row>
    <row r="86" spans="1:4">
      <c r="A86" s="4" t="s">
        <v>911</v>
      </c>
      <c r="B86" s="4" t="s">
        <v>98</v>
      </c>
      <c r="C86" s="5" t="n">
        <v>-45</v>
      </c>
      <c r="D86" s="5" t="n">
        <v>-42</v>
      </c>
    </row>
    <row r="87" spans="1:4">
      <c r="A87" s="4" t="s">
        <v>912</v>
      </c>
      <c r="C87" s="5" t="n">
        <v>2356</v>
      </c>
      <c r="D87" s="5" t="n">
        <v>0</v>
      </c>
    </row>
    <row r="88" spans="1:4">
      <c r="A88" s="4" t="s">
        <v>913</v>
      </c>
      <c r="C88" s="5" t="n">
        <v>-89</v>
      </c>
      <c r="D88" s="5" t="n">
        <v>-124</v>
      </c>
    </row>
    <row r="89" spans="1:4">
      <c r="A89" s="4" t="s">
        <v>914</v>
      </c>
      <c r="B89" s="4" t="s">
        <v>103</v>
      </c>
      <c r="C89" s="5" t="n">
        <v>0</v>
      </c>
      <c r="D89" s="5" t="n">
        <v>236</v>
      </c>
    </row>
    <row r="90" spans="1:4">
      <c r="A90" s="4" t="s">
        <v>915</v>
      </c>
      <c r="B90" s="4" t="s">
        <v>103</v>
      </c>
      <c r="C90" s="5" t="n">
        <v>0</v>
      </c>
      <c r="D90" s="5" t="n">
        <v>0</v>
      </c>
    </row>
    <row r="91" spans="1:4">
      <c r="A91" s="4" t="s">
        <v>916</v>
      </c>
      <c r="C91" s="5" t="n">
        <v>3466</v>
      </c>
      <c r="D91" s="5" t="n">
        <v>2225</v>
      </c>
    </row>
    <row r="92" spans="1:4">
      <c r="A92" s="4" t="s">
        <v>52</v>
      </c>
    </row>
    <row r="93" spans="1:4">
      <c r="A93" s="3" t="s">
        <v>891</v>
      </c>
    </row>
    <row r="94" spans="1:4">
      <c r="A94" s="4" t="s">
        <v>909</v>
      </c>
      <c r="C94" s="5" t="n">
        <v>434</v>
      </c>
      <c r="D94" s="5" t="n">
        <v>807</v>
      </c>
    </row>
    <row r="95" spans="1:4">
      <c r="A95" s="4" t="s">
        <v>910</v>
      </c>
      <c r="B95" s="4" t="s">
        <v>49</v>
      </c>
      <c r="C95" s="5" t="n">
        <v>-84</v>
      </c>
      <c r="D95" s="5" t="n">
        <v>-373</v>
      </c>
    </row>
    <row r="96" spans="1:4">
      <c r="A96" s="4" t="s">
        <v>911</v>
      </c>
      <c r="B96" s="4" t="s">
        <v>98</v>
      </c>
      <c r="C96" s="5" t="n">
        <v>0</v>
      </c>
      <c r="D96" s="5" t="n">
        <v>0</v>
      </c>
    </row>
    <row r="97" spans="1:4">
      <c r="A97" s="4" t="s">
        <v>912</v>
      </c>
      <c r="C97" s="5" t="n">
        <v>0</v>
      </c>
      <c r="D97" s="5" t="n">
        <v>0</v>
      </c>
    </row>
    <row r="98" spans="1:4">
      <c r="A98" s="4" t="s">
        <v>913</v>
      </c>
      <c r="C98" s="5" t="n">
        <v>0</v>
      </c>
      <c r="D98" s="5" t="n">
        <v>0</v>
      </c>
    </row>
    <row r="99" spans="1:4">
      <c r="A99" s="4" t="s">
        <v>914</v>
      </c>
      <c r="B99" s="4" t="s">
        <v>103</v>
      </c>
      <c r="C99" s="5" t="n">
        <v>0</v>
      </c>
      <c r="D99" s="5" t="n">
        <v>0</v>
      </c>
    </row>
    <row r="100" spans="1:4">
      <c r="A100" s="4" t="s">
        <v>915</v>
      </c>
      <c r="B100" s="4" t="s">
        <v>103</v>
      </c>
      <c r="C100" s="5" t="n">
        <v>0</v>
      </c>
      <c r="D100" s="5" t="n">
        <v>0</v>
      </c>
    </row>
    <row r="101" spans="1:4">
      <c r="A101" s="4" t="s">
        <v>916</v>
      </c>
      <c r="C101" s="6" t="n">
        <v>350</v>
      </c>
      <c r="D101" s="6" t="n">
        <v>434</v>
      </c>
    </row>
    <row r="102" spans="1:4"/>
    <row r="103" spans="1:4">
      <c r="A103" s="4" t="s">
        <v>49</v>
      </c>
      <c r="B103" s="4" t="s">
        <v>917</v>
      </c>
    </row>
    <row r="104" spans="1:4">
      <c r="A104" s="4" t="s">
        <v>98</v>
      </c>
      <c r="B104" s="4" t="s">
        <v>918</v>
      </c>
    </row>
    <row r="105" spans="1:4">
      <c r="A105" s="4" t="s">
        <v>103</v>
      </c>
      <c r="B105" s="4" t="s">
        <v>919</v>
      </c>
    </row>
  </sheetData>
  <mergeCells count="6">
    <mergeCell ref="A1:B2"/>
    <mergeCell ref="C1:D1"/>
    <mergeCell ref="A102:C102"/>
    <mergeCell ref="B103:C103"/>
    <mergeCell ref="B104:C104"/>
    <mergeCell ref="B105:C10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0</v>
      </c>
      <c r="C1" s="2" t="s">
        <v>2</v>
      </c>
      <c r="D1" s="2" t="s">
        <v>32</v>
      </c>
    </row>
    <row r="2" spans="1:4">
      <c r="A2" s="3" t="s">
        <v>921</v>
      </c>
    </row>
    <row r="3" spans="1:4">
      <c r="A3" s="4" t="s">
        <v>922</v>
      </c>
      <c r="C3" s="6" t="n">
        <v>111721</v>
      </c>
      <c r="D3" s="6" t="n">
        <v>94417</v>
      </c>
    </row>
    <row r="4" spans="1:4">
      <c r="A4" s="4" t="s">
        <v>923</v>
      </c>
    </row>
    <row r="5" spans="1:4">
      <c r="A5" s="3" t="s">
        <v>921</v>
      </c>
    </row>
    <row r="6" spans="1:4">
      <c r="A6" s="4" t="s">
        <v>187</v>
      </c>
      <c r="C6" s="5" t="n">
        <v>634872</v>
      </c>
      <c r="D6" s="5" t="n">
        <v>1201806</v>
      </c>
    </row>
    <row r="7" spans="1:4">
      <c r="A7" s="4" t="s">
        <v>37</v>
      </c>
      <c r="C7" s="5" t="n">
        <v>38533</v>
      </c>
      <c r="D7" s="5" t="n">
        <v>43858</v>
      </c>
    </row>
    <row r="8" spans="1:4">
      <c r="A8" s="4" t="s">
        <v>39</v>
      </c>
      <c r="C8" s="5" t="n">
        <v>36272</v>
      </c>
      <c r="D8" s="5" t="n">
        <v>27534</v>
      </c>
    </row>
    <row r="9" spans="1:4">
      <c r="A9" s="4" t="s">
        <v>823</v>
      </c>
      <c r="C9" s="5" t="n">
        <v>709677</v>
      </c>
      <c r="D9" s="5" t="n">
        <v>1273198</v>
      </c>
    </row>
    <row r="10" spans="1:4">
      <c r="A10" s="4" t="s">
        <v>924</v>
      </c>
      <c r="B10" s="4" t="s">
        <v>49</v>
      </c>
      <c r="C10" s="5" t="n">
        <v>680409</v>
      </c>
      <c r="D10" s="5" t="n">
        <v>676586</v>
      </c>
    </row>
    <row r="11" spans="1:4">
      <c r="A11" s="4" t="s">
        <v>922</v>
      </c>
      <c r="C11" s="5" t="n">
        <v>111721</v>
      </c>
      <c r="D11" s="5" t="n">
        <v>94417</v>
      </c>
    </row>
    <row r="12" spans="1:4">
      <c r="A12" s="4" t="s">
        <v>64</v>
      </c>
      <c r="C12" s="5" t="n">
        <v>1159744</v>
      </c>
      <c r="D12" s="5" t="n">
        <v>1250602</v>
      </c>
    </row>
    <row r="13" spans="1:4">
      <c r="A13" s="4" t="s">
        <v>824</v>
      </c>
      <c r="C13" s="5" t="n">
        <v>1951874</v>
      </c>
      <c r="D13" s="5" t="n">
        <v>2021605</v>
      </c>
    </row>
    <row r="14" spans="1:4">
      <c r="A14" s="4" t="s">
        <v>925</v>
      </c>
    </row>
    <row r="15" spans="1:4">
      <c r="A15" s="3" t="s">
        <v>921</v>
      </c>
    </row>
    <row r="16" spans="1:4">
      <c r="A16" s="4" t="s">
        <v>187</v>
      </c>
      <c r="C16" s="5" t="n">
        <v>0</v>
      </c>
      <c r="D16" s="5" t="n">
        <v>0</v>
      </c>
    </row>
    <row r="17" spans="1:4">
      <c r="A17" s="4" t="s">
        <v>37</v>
      </c>
      <c r="C17" s="5" t="n">
        <v>38533</v>
      </c>
      <c r="D17" s="5" t="n">
        <v>43858</v>
      </c>
    </row>
    <row r="18" spans="1:4">
      <c r="A18" s="4" t="s">
        <v>39</v>
      </c>
      <c r="C18" s="5" t="n">
        <v>0</v>
      </c>
      <c r="D18" s="5" t="n">
        <v>0</v>
      </c>
    </row>
    <row r="19" spans="1:4">
      <c r="A19" s="4" t="s">
        <v>823</v>
      </c>
      <c r="C19" s="5" t="n">
        <v>38533</v>
      </c>
      <c r="D19" s="5" t="n">
        <v>43858</v>
      </c>
    </row>
    <row r="20" spans="1:4">
      <c r="A20" s="4" t="s">
        <v>924</v>
      </c>
      <c r="B20" s="4" t="s">
        <v>49</v>
      </c>
      <c r="C20" s="5" t="n">
        <v>0</v>
      </c>
      <c r="D20" s="5" t="n">
        <v>0</v>
      </c>
    </row>
    <row r="21" spans="1:4">
      <c r="A21" s="4" t="s">
        <v>922</v>
      </c>
      <c r="C21" s="5" t="n">
        <v>111721</v>
      </c>
      <c r="D21" s="5" t="n">
        <v>94417</v>
      </c>
    </row>
    <row r="22" spans="1:4">
      <c r="A22" s="4" t="s">
        <v>64</v>
      </c>
      <c r="C22" s="5" t="n">
        <v>0</v>
      </c>
      <c r="D22" s="5" t="n">
        <v>0</v>
      </c>
    </row>
    <row r="23" spans="1:4">
      <c r="A23" s="4" t="s">
        <v>824</v>
      </c>
      <c r="C23" s="5" t="n">
        <v>111721</v>
      </c>
      <c r="D23" s="5" t="n">
        <v>94417</v>
      </c>
    </row>
    <row r="24" spans="1:4">
      <c r="A24" s="4" t="s">
        <v>926</v>
      </c>
    </row>
    <row r="25" spans="1:4">
      <c r="A25" s="3" t="s">
        <v>921</v>
      </c>
    </row>
    <row r="26" spans="1:4">
      <c r="A26" s="4" t="s">
        <v>187</v>
      </c>
      <c r="C26" s="5" t="n">
        <v>0</v>
      </c>
      <c r="D26" s="5" t="n">
        <v>0</v>
      </c>
    </row>
    <row r="27" spans="1:4">
      <c r="A27" s="4" t="s">
        <v>37</v>
      </c>
      <c r="C27" s="5" t="n">
        <v>0</v>
      </c>
      <c r="D27" s="5" t="n">
        <v>0</v>
      </c>
    </row>
    <row r="28" spans="1:4">
      <c r="A28" s="4" t="s">
        <v>39</v>
      </c>
      <c r="C28" s="5" t="n">
        <v>0</v>
      </c>
      <c r="D28" s="5" t="n">
        <v>0</v>
      </c>
    </row>
    <row r="29" spans="1:4">
      <c r="A29" s="4" t="s">
        <v>823</v>
      </c>
      <c r="C29" s="5" t="n">
        <v>0</v>
      </c>
      <c r="D29" s="5" t="n">
        <v>0</v>
      </c>
    </row>
    <row r="30" spans="1:4">
      <c r="A30" s="4" t="s">
        <v>924</v>
      </c>
      <c r="B30" s="4" t="s">
        <v>49</v>
      </c>
      <c r="C30" s="5" t="n">
        <v>0</v>
      </c>
      <c r="D30" s="5" t="n">
        <v>0</v>
      </c>
    </row>
    <row r="31" spans="1:4">
      <c r="A31" s="4" t="s">
        <v>922</v>
      </c>
      <c r="C31" s="5" t="n">
        <v>0</v>
      </c>
      <c r="D31" s="5" t="n">
        <v>0</v>
      </c>
    </row>
    <row r="32" spans="1:4">
      <c r="A32" s="4" t="s">
        <v>64</v>
      </c>
      <c r="C32" s="5" t="n">
        <v>1159744</v>
      </c>
      <c r="D32" s="5" t="n">
        <v>1250602</v>
      </c>
    </row>
    <row r="33" spans="1:4">
      <c r="A33" s="4" t="s">
        <v>824</v>
      </c>
      <c r="C33" s="5" t="n">
        <v>1159744</v>
      </c>
      <c r="D33" s="5" t="n">
        <v>1250602</v>
      </c>
    </row>
    <row r="34" spans="1:4">
      <c r="A34" s="4" t="s">
        <v>927</v>
      </c>
    </row>
    <row r="35" spans="1:4">
      <c r="A35" s="3" t="s">
        <v>921</v>
      </c>
    </row>
    <row r="36" spans="1:4">
      <c r="A36" s="4" t="s">
        <v>187</v>
      </c>
      <c r="C36" s="5" t="n">
        <v>634872</v>
      </c>
      <c r="D36" s="5" t="n">
        <v>1201806</v>
      </c>
    </row>
    <row r="37" spans="1:4">
      <c r="A37" s="4" t="s">
        <v>37</v>
      </c>
      <c r="C37" s="5" t="n">
        <v>0</v>
      </c>
      <c r="D37" s="5" t="n">
        <v>0</v>
      </c>
    </row>
    <row r="38" spans="1:4">
      <c r="A38" s="4" t="s">
        <v>39</v>
      </c>
      <c r="C38" s="5" t="n">
        <v>36272</v>
      </c>
      <c r="D38" s="5" t="n">
        <v>27534</v>
      </c>
    </row>
    <row r="39" spans="1:4">
      <c r="A39" s="4" t="s">
        <v>823</v>
      </c>
      <c r="C39" s="5" t="n">
        <v>671144</v>
      </c>
      <c r="D39" s="5" t="n">
        <v>1229340</v>
      </c>
    </row>
    <row r="40" spans="1:4">
      <c r="A40" s="4" t="s">
        <v>924</v>
      </c>
      <c r="B40" s="4" t="s">
        <v>49</v>
      </c>
      <c r="C40" s="5" t="n">
        <v>680409</v>
      </c>
      <c r="D40" s="5" t="n">
        <v>676586</v>
      </c>
    </row>
    <row r="41" spans="1:4">
      <c r="A41" s="4" t="s">
        <v>922</v>
      </c>
      <c r="C41" s="5" t="n">
        <v>0</v>
      </c>
      <c r="D41" s="5" t="n">
        <v>0</v>
      </c>
    </row>
    <row r="42" spans="1:4">
      <c r="A42" s="4" t="s">
        <v>64</v>
      </c>
      <c r="C42" s="5" t="n">
        <v>0</v>
      </c>
      <c r="D42" s="5" t="n">
        <v>0</v>
      </c>
    </row>
    <row r="43" spans="1:4">
      <c r="A43" s="4" t="s">
        <v>824</v>
      </c>
      <c r="C43" s="5" t="n">
        <v>680409</v>
      </c>
      <c r="D43" s="5" t="n">
        <v>676586</v>
      </c>
    </row>
    <row r="44" spans="1:4">
      <c r="A44" s="4" t="s">
        <v>928</v>
      </c>
    </row>
    <row r="45" spans="1:4">
      <c r="A45" s="3" t="s">
        <v>921</v>
      </c>
    </row>
    <row r="46" spans="1:4">
      <c r="A46" s="4" t="s">
        <v>187</v>
      </c>
      <c r="C46" s="5" t="n">
        <v>624033</v>
      </c>
      <c r="D46" s="5" t="n">
        <v>1151256</v>
      </c>
    </row>
    <row r="47" spans="1:4">
      <c r="A47" s="4" t="s">
        <v>37</v>
      </c>
      <c r="C47" s="5" t="n">
        <v>38533</v>
      </c>
      <c r="D47" s="5" t="n">
        <v>43858</v>
      </c>
    </row>
    <row r="48" spans="1:4">
      <c r="A48" s="4" t="s">
        <v>39</v>
      </c>
      <c r="C48" s="5" t="n">
        <v>36272</v>
      </c>
      <c r="D48" s="5" t="n">
        <v>27534</v>
      </c>
    </row>
    <row r="49" spans="1:4">
      <c r="A49" s="4" t="s">
        <v>823</v>
      </c>
      <c r="C49" s="5" t="n">
        <v>698838</v>
      </c>
      <c r="D49" s="5" t="n">
        <v>1222648</v>
      </c>
    </row>
    <row r="50" spans="1:4">
      <c r="A50" s="4" t="s">
        <v>924</v>
      </c>
      <c r="B50" s="4" t="s">
        <v>49</v>
      </c>
      <c r="C50" s="5" t="n">
        <v>650989</v>
      </c>
      <c r="D50" s="5" t="n">
        <v>666068</v>
      </c>
    </row>
    <row r="51" spans="1:4">
      <c r="A51" s="4" t="s">
        <v>922</v>
      </c>
      <c r="C51" s="5" t="n">
        <v>111721</v>
      </c>
      <c r="D51" s="5" t="n">
        <v>94417</v>
      </c>
    </row>
    <row r="52" spans="1:4">
      <c r="A52" s="4" t="s">
        <v>64</v>
      </c>
      <c r="C52" s="5" t="n">
        <v>1067020</v>
      </c>
      <c r="D52" s="5" t="n">
        <v>1164656</v>
      </c>
    </row>
    <row r="53" spans="1:4">
      <c r="A53" s="4" t="s">
        <v>824</v>
      </c>
      <c r="C53" s="6" t="n">
        <v>1829730</v>
      </c>
      <c r="D53" s="6" t="n">
        <v>1925141</v>
      </c>
    </row>
    <row r="54" spans="1:4"/>
    <row r="55" spans="1:4">
      <c r="A55" s="4" t="s">
        <v>49</v>
      </c>
      <c r="B55" s="4" t="s">
        <v>929</v>
      </c>
    </row>
  </sheetData>
  <mergeCells count="3">
    <mergeCell ref="A1:B1"/>
    <mergeCell ref="A54:C54"/>
    <mergeCell ref="B55:C5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232</v>
      </c>
    </row>
    <row r="3" spans="1:3">
      <c r="A3" s="4" t="s">
        <v>931</v>
      </c>
      <c r="B3" s="6" t="n">
        <v>1101987</v>
      </c>
      <c r="C3" s="6" t="n">
        <v>1092136</v>
      </c>
    </row>
    <row r="4" spans="1:3">
      <c r="A4" s="4" t="s">
        <v>932</v>
      </c>
      <c r="B4" s="5" t="n">
        <v>145542</v>
      </c>
      <c r="C4" s="5" t="n">
        <v>196277</v>
      </c>
    </row>
    <row r="5" spans="1:3">
      <c r="A5" s="4" t="s">
        <v>933</v>
      </c>
      <c r="B5" s="5" t="n">
        <v>-29560</v>
      </c>
      <c r="C5" s="5" t="n">
        <v>-27696</v>
      </c>
    </row>
    <row r="6" spans="1:3">
      <c r="A6" s="4" t="s">
        <v>136</v>
      </c>
      <c r="B6" s="6" t="n">
        <v>1217969</v>
      </c>
      <c r="C6" s="6" t="n">
        <v>12607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4</v>
      </c>
      <c r="B1" s="2" t="s">
        <v>1</v>
      </c>
    </row>
    <row r="2" spans="1:4">
      <c r="B2" s="2" t="s">
        <v>2</v>
      </c>
      <c r="C2" s="2" t="s">
        <v>32</v>
      </c>
      <c r="D2" s="2" t="s">
        <v>79</v>
      </c>
    </row>
    <row r="3" spans="1:4">
      <c r="A3" s="3" t="s">
        <v>235</v>
      </c>
    </row>
    <row r="4" spans="1:4">
      <c r="A4" s="4" t="s">
        <v>935</v>
      </c>
      <c r="B4" s="6" t="n">
        <v>34544000</v>
      </c>
      <c r="C4" s="6" t="n">
        <v>35618000</v>
      </c>
      <c r="D4" s="6" t="n">
        <v>7631000</v>
      </c>
    </row>
    <row r="5" spans="1:4">
      <c r="A5" s="4" t="s">
        <v>936</v>
      </c>
      <c r="B5" s="5" t="n">
        <v>580000</v>
      </c>
      <c r="C5" s="5" t="n">
        <v>169000</v>
      </c>
      <c r="D5" s="5" t="n">
        <v>246000</v>
      </c>
    </row>
    <row r="6" spans="1:4">
      <c r="A6" s="4" t="s">
        <v>937</v>
      </c>
      <c r="B6" s="5" t="n">
        <v>193000</v>
      </c>
      <c r="C6" s="5" t="n">
        <v>1733000</v>
      </c>
      <c r="D6" s="5" t="n">
        <v>1730000</v>
      </c>
    </row>
    <row r="7" spans="1:4">
      <c r="A7" s="4" t="s">
        <v>938</v>
      </c>
      <c r="B7" s="5" t="n">
        <v>0</v>
      </c>
      <c r="C7" s="5" t="n">
        <v>0</v>
      </c>
      <c r="D7" s="6" t="n">
        <v>0</v>
      </c>
    </row>
    <row r="8" spans="1:4">
      <c r="A8" s="4" t="s">
        <v>939</v>
      </c>
      <c r="B8" s="5" t="n">
        <v>190781000</v>
      </c>
      <c r="C8" s="5" t="n">
        <v>149315000</v>
      </c>
    </row>
    <row r="9" spans="1:4">
      <c r="A9" s="4" t="s">
        <v>940</v>
      </c>
      <c r="B9" s="5" t="n">
        <v>12529000</v>
      </c>
      <c r="C9" s="5" t="n">
        <v>13218000</v>
      </c>
    </row>
    <row r="10" spans="1:4">
      <c r="A10" s="4" t="s">
        <v>941</v>
      </c>
      <c r="B10" s="5" t="n">
        <v>1037353000</v>
      </c>
      <c r="C10" s="5" t="n">
        <v>1044390000</v>
      </c>
    </row>
    <row r="11" spans="1:4">
      <c r="A11" s="4" t="s">
        <v>942</v>
      </c>
      <c r="B11" s="5" t="n">
        <v>245855000</v>
      </c>
    </row>
    <row r="12" spans="1:4">
      <c r="A12" s="4" t="s">
        <v>943</v>
      </c>
      <c r="B12" s="5" t="n">
        <v>42342000</v>
      </c>
    </row>
    <row r="13" spans="1:4">
      <c r="A13" s="4" t="s">
        <v>944</v>
      </c>
      <c r="B13" s="5" t="n">
        <v>123304000</v>
      </c>
    </row>
    <row r="14" spans="1:4">
      <c r="A14" s="4" t="s">
        <v>945</v>
      </c>
      <c r="B14" s="6" t="n">
        <v>31735000</v>
      </c>
      <c r="C14" s="6" t="n">
        <v>4047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79</v>
      </c>
    </row>
    <row r="3" spans="1:4">
      <c r="A3" s="3" t="s">
        <v>235</v>
      </c>
    </row>
    <row r="4" spans="1:4">
      <c r="A4" s="4" t="s">
        <v>947</v>
      </c>
      <c r="B4" s="6" t="n">
        <v>778989</v>
      </c>
      <c r="C4" s="6" t="n">
        <v>126797</v>
      </c>
      <c r="D4" s="6" t="n">
        <v>632738</v>
      </c>
    </row>
    <row r="5" spans="1:4">
      <c r="A5" s="4" t="s">
        <v>948</v>
      </c>
      <c r="B5" s="5" t="n">
        <v>69599</v>
      </c>
      <c r="C5" s="5" t="n">
        <v>74384</v>
      </c>
      <c r="D5" s="5" t="n">
        <v>111399</v>
      </c>
    </row>
    <row r="6" spans="1:4">
      <c r="A6" s="4" t="s">
        <v>949</v>
      </c>
      <c r="B6" s="6" t="n">
        <v>848588</v>
      </c>
      <c r="C6" s="6" t="n">
        <v>201181</v>
      </c>
      <c r="D6" s="6" t="n">
        <v>7441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9</v>
      </c>
    </row>
    <row r="3" spans="1:4">
      <c r="A3" s="3" t="s">
        <v>235</v>
      </c>
    </row>
    <row r="4" spans="1:4">
      <c r="A4" s="4" t="s">
        <v>951</v>
      </c>
      <c r="B4" s="6" t="n">
        <v>240125</v>
      </c>
      <c r="C4" s="6" t="n">
        <v>40643</v>
      </c>
      <c r="D4" s="6" t="n">
        <v>162483</v>
      </c>
    </row>
    <row r="5" spans="1:4">
      <c r="A5" s="4" t="s">
        <v>948</v>
      </c>
      <c r="B5" s="5" t="n">
        <v>18105</v>
      </c>
      <c r="C5" s="5" t="n">
        <v>22851</v>
      </c>
      <c r="D5" s="5" t="n">
        <v>46593</v>
      </c>
    </row>
    <row r="6" spans="1:4">
      <c r="A6" s="4" t="s">
        <v>952</v>
      </c>
      <c r="B6" s="5" t="n">
        <v>258230</v>
      </c>
      <c r="C6" s="5" t="n">
        <v>63494</v>
      </c>
      <c r="D6" s="5" t="n">
        <v>209076</v>
      </c>
    </row>
    <row r="7" spans="1:4">
      <c r="A7" s="4" t="s">
        <v>951</v>
      </c>
      <c r="B7" s="5" t="n">
        <v>19558</v>
      </c>
      <c r="C7" s="5" t="n">
        <v>173</v>
      </c>
      <c r="D7" s="5" t="n">
        <v>72645</v>
      </c>
    </row>
    <row r="8" spans="1:4">
      <c r="A8" s="4" t="s">
        <v>948</v>
      </c>
      <c r="B8" s="5" t="n">
        <v>5450</v>
      </c>
      <c r="C8" s="5" t="n">
        <v>-4041</v>
      </c>
      <c r="D8" s="5" t="n">
        <v>-8491</v>
      </c>
    </row>
    <row r="9" spans="1:4">
      <c r="A9" s="4" t="s">
        <v>953</v>
      </c>
      <c r="B9" s="5" t="n">
        <v>25008</v>
      </c>
      <c r="C9" s="5" t="n">
        <v>-3868</v>
      </c>
      <c r="D9" s="5" t="n">
        <v>64154</v>
      </c>
    </row>
    <row r="10" spans="1:4">
      <c r="A10" s="4" t="s">
        <v>954</v>
      </c>
      <c r="B10" s="6" t="n">
        <v>283238</v>
      </c>
      <c r="C10" s="6" t="n">
        <v>59626</v>
      </c>
      <c r="D10" s="6" t="n">
        <v>2732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55</v>
      </c>
      <c r="C1" s="2" t="s">
        <v>1</v>
      </c>
    </row>
    <row r="2" spans="1:5">
      <c r="C2" s="2" t="s">
        <v>2</v>
      </c>
      <c r="D2" s="2" t="s">
        <v>32</v>
      </c>
      <c r="E2" s="2" t="s">
        <v>79</v>
      </c>
    </row>
    <row r="3" spans="1:5">
      <c r="A3" s="3" t="s">
        <v>235</v>
      </c>
    </row>
    <row r="4" spans="1:5">
      <c r="A4" s="4" t="s">
        <v>956</v>
      </c>
      <c r="C4" s="4" t="s">
        <v>957</v>
      </c>
      <c r="D4" s="4" t="s">
        <v>957</v>
      </c>
      <c r="E4" s="4" t="s">
        <v>957</v>
      </c>
    </row>
    <row r="5" spans="1:5">
      <c r="A5" s="3" t="s">
        <v>958</v>
      </c>
    </row>
    <row r="6" spans="1:5">
      <c r="A6" s="4" t="s">
        <v>959</v>
      </c>
      <c r="C6" s="4" t="s">
        <v>960</v>
      </c>
      <c r="D6" s="4" t="s">
        <v>961</v>
      </c>
      <c r="E6" s="4" t="s">
        <v>962</v>
      </c>
    </row>
    <row r="7" spans="1:5">
      <c r="A7" s="4" t="s">
        <v>963</v>
      </c>
      <c r="B7" s="4" t="s">
        <v>49</v>
      </c>
      <c r="C7" s="4" t="s">
        <v>962</v>
      </c>
      <c r="D7" s="4" t="s">
        <v>964</v>
      </c>
      <c r="E7" s="4" t="s">
        <v>965</v>
      </c>
    </row>
    <row r="8" spans="1:5">
      <c r="A8" s="4" t="s">
        <v>966</v>
      </c>
      <c r="C8" s="4" t="s">
        <v>967</v>
      </c>
      <c r="D8" s="4" t="s">
        <v>968</v>
      </c>
      <c r="E8" s="4" t="s">
        <v>969</v>
      </c>
    </row>
    <row r="9" spans="1:5">
      <c r="A9" s="4" t="s">
        <v>970</v>
      </c>
      <c r="C9" s="4" t="s">
        <v>971</v>
      </c>
      <c r="D9" s="4" t="s">
        <v>972</v>
      </c>
      <c r="E9" s="4" t="s">
        <v>973</v>
      </c>
    </row>
    <row r="10" spans="1:5">
      <c r="A10" s="4" t="s">
        <v>974</v>
      </c>
      <c r="C10" s="4" t="s">
        <v>975</v>
      </c>
      <c r="D10" s="4" t="s">
        <v>976</v>
      </c>
      <c r="E10" s="4" t="s">
        <v>975</v>
      </c>
    </row>
    <row r="11" spans="1:5">
      <c r="A11" s="4" t="s">
        <v>176</v>
      </c>
      <c r="C11" s="4" t="s">
        <v>967</v>
      </c>
      <c r="D11" s="4" t="s">
        <v>977</v>
      </c>
      <c r="E11" s="4" t="s">
        <v>978</v>
      </c>
    </row>
    <row r="12" spans="1:5">
      <c r="A12" s="4" t="s">
        <v>979</v>
      </c>
      <c r="C12" s="4" t="s">
        <v>980</v>
      </c>
      <c r="D12" s="4" t="s">
        <v>981</v>
      </c>
      <c r="E12" s="4" t="s">
        <v>982</v>
      </c>
    </row>
    <row r="13" spans="1:5">
      <c r="A13" s="4" t="s">
        <v>983</v>
      </c>
      <c r="C13" s="4" t="s">
        <v>984</v>
      </c>
      <c r="D13" s="4" t="s">
        <v>985</v>
      </c>
    </row>
    <row r="14" spans="1:5">
      <c r="A14" s="4" t="s">
        <v>986</v>
      </c>
      <c r="E14" s="4" t="s">
        <v>987</v>
      </c>
    </row>
    <row r="15" spans="1:5"/>
    <row r="16" spans="1:5">
      <c r="A16" s="4" t="s">
        <v>49</v>
      </c>
      <c r="B16" s="4" t="s">
        <v>988</v>
      </c>
    </row>
  </sheetData>
  <mergeCells count="4">
    <mergeCell ref="A1:B2"/>
    <mergeCell ref="C1:E1"/>
    <mergeCell ref="A15:D15"/>
    <mergeCell ref="B16:D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9</v>
      </c>
    </row>
    <row r="3" spans="1:4">
      <c r="A3" s="3" t="s">
        <v>990</v>
      </c>
    </row>
    <row r="4" spans="1:4">
      <c r="A4" s="4" t="s">
        <v>991</v>
      </c>
      <c r="B4" s="6" t="n">
        <v>-37010</v>
      </c>
      <c r="C4" s="6" t="n">
        <v>-6262</v>
      </c>
      <c r="D4" s="6" t="n">
        <v>-10322</v>
      </c>
    </row>
    <row r="5" spans="1:4">
      <c r="A5" s="4" t="s">
        <v>992</v>
      </c>
      <c r="B5" s="5" t="n">
        <v>-1021</v>
      </c>
      <c r="C5" s="5" t="n">
        <v>-30712</v>
      </c>
      <c r="D5" s="5" t="n">
        <v>-2940</v>
      </c>
    </row>
    <row r="6" spans="1:4">
      <c r="A6" s="4" t="s">
        <v>993</v>
      </c>
      <c r="B6" s="5" t="n">
        <v>0</v>
      </c>
      <c r="C6" s="5" t="n">
        <v>102</v>
      </c>
      <c r="D6" s="5" t="n">
        <v>581</v>
      </c>
    </row>
    <row r="7" spans="1:4">
      <c r="A7" s="4" t="s">
        <v>994</v>
      </c>
      <c r="B7" s="5" t="n">
        <v>-1401</v>
      </c>
      <c r="C7" s="5" t="n">
        <v>-2128</v>
      </c>
      <c r="D7" s="5" t="n">
        <v>-1037</v>
      </c>
    </row>
    <row r="8" spans="1:4">
      <c r="A8" s="4" t="s">
        <v>995</v>
      </c>
      <c r="B8" s="5" t="n">
        <v>3786</v>
      </c>
      <c r="C8" s="5" t="n">
        <v>431</v>
      </c>
      <c r="D8" s="5" t="n">
        <v>2495</v>
      </c>
    </row>
    <row r="9" spans="1:4">
      <c r="A9" s="4" t="s">
        <v>996</v>
      </c>
      <c r="B9" s="5" t="n">
        <v>1486</v>
      </c>
      <c r="C9" s="5" t="n">
        <v>1559</v>
      </c>
      <c r="D9" s="5" t="n">
        <v>0</v>
      </c>
    </row>
    <row r="10" spans="1:4">
      <c r="A10" s="4" t="s">
        <v>997</v>
      </c>
      <c r="B10" s="5" t="n">
        <v>0</v>
      </c>
      <c r="C10" s="5" t="n">
        <v>0</v>
      </c>
      <c r="D10" s="5" t="n">
        <v>4961</v>
      </c>
    </row>
    <row r="11" spans="1:4">
      <c r="A11" s="4" t="s">
        <v>998</v>
      </c>
      <c r="B11" s="6" t="n">
        <v>-34160</v>
      </c>
      <c r="C11" s="6" t="n">
        <v>-37010</v>
      </c>
      <c r="D11" s="6" t="n">
        <v>-62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235</v>
      </c>
    </row>
    <row r="3" spans="1:3">
      <c r="A3" s="4" t="s">
        <v>1000</v>
      </c>
      <c r="B3" s="6" t="n">
        <v>571675</v>
      </c>
      <c r="C3" s="6" t="n">
        <v>568053</v>
      </c>
    </row>
    <row r="4" spans="1:3">
      <c r="A4" s="4" t="s">
        <v>1001</v>
      </c>
      <c r="B4" s="5" t="n">
        <v>39297</v>
      </c>
      <c r="C4" s="5" t="n">
        <v>32257</v>
      </c>
    </row>
    <row r="5" spans="1:3">
      <c r="A5" s="4" t="s">
        <v>1002</v>
      </c>
      <c r="B5" s="5" t="n">
        <v>102568</v>
      </c>
      <c r="C5" s="5" t="n">
        <v>140785</v>
      </c>
    </row>
    <row r="6" spans="1:3">
      <c r="A6" s="4" t="s">
        <v>944</v>
      </c>
      <c r="B6" s="5" t="n">
        <v>31735</v>
      </c>
      <c r="C6" s="5" t="n">
        <v>40479</v>
      </c>
    </row>
    <row r="7" spans="1:3">
      <c r="A7" s="4" t="s">
        <v>62</v>
      </c>
      <c r="B7" s="5" t="n">
        <v>81247</v>
      </c>
      <c r="C7" s="5" t="n">
        <v>32362</v>
      </c>
    </row>
    <row r="8" spans="1:3">
      <c r="A8" s="4" t="s">
        <v>1003</v>
      </c>
      <c r="B8" s="5" t="n">
        <v>37841</v>
      </c>
      <c r="C8" s="5" t="n">
        <v>28289</v>
      </c>
    </row>
    <row r="9" spans="1:3">
      <c r="A9" s="4" t="s">
        <v>1004</v>
      </c>
      <c r="B9" s="5" t="n">
        <v>58480</v>
      </c>
      <c r="C9" s="5" t="n">
        <v>115904</v>
      </c>
    </row>
    <row r="10" spans="1:3">
      <c r="A10" s="4" t="s">
        <v>1005</v>
      </c>
      <c r="B10" s="5" t="n">
        <v>48444</v>
      </c>
      <c r="C10" s="5" t="n">
        <v>50931</v>
      </c>
    </row>
    <row r="11" spans="1:3">
      <c r="A11" s="4" t="s">
        <v>176</v>
      </c>
      <c r="B11" s="5" t="n">
        <v>78595</v>
      </c>
      <c r="C11" s="5" t="n">
        <v>48548</v>
      </c>
    </row>
    <row r="12" spans="1:3">
      <c r="A12" s="4" t="s">
        <v>1006</v>
      </c>
      <c r="B12" s="5" t="n">
        <v>1049882</v>
      </c>
      <c r="C12" s="5" t="n">
        <v>1057608</v>
      </c>
    </row>
    <row r="13" spans="1:3">
      <c r="A13" s="4" t="s">
        <v>814</v>
      </c>
      <c r="B13" s="5" t="n">
        <v>-12529</v>
      </c>
      <c r="C13" s="5" t="n">
        <v>-13218</v>
      </c>
    </row>
    <row r="14" spans="1:3">
      <c r="A14" s="4" t="s">
        <v>1007</v>
      </c>
      <c r="B14" s="5" t="n">
        <v>1037353</v>
      </c>
      <c r="C14" s="5" t="n">
        <v>1044390</v>
      </c>
    </row>
    <row r="15" spans="1:3">
      <c r="A15" s="4" t="s">
        <v>45</v>
      </c>
      <c r="B15" s="5" t="n">
        <v>-984324</v>
      </c>
      <c r="C15" s="5" t="n">
        <v>-931630</v>
      </c>
    </row>
    <row r="16" spans="1:3">
      <c r="A16" s="4" t="s">
        <v>1008</v>
      </c>
      <c r="B16" s="5" t="n">
        <v>-243810</v>
      </c>
      <c r="C16" s="5" t="n">
        <v>-262075</v>
      </c>
    </row>
    <row r="17" spans="1:3">
      <c r="A17" s="4" t="s">
        <v>1009</v>
      </c>
      <c r="B17" s="5" t="n">
        <v>-1228134</v>
      </c>
      <c r="C17" s="5" t="n">
        <v>-1193705</v>
      </c>
    </row>
    <row r="18" spans="1:3">
      <c r="A18" s="4" t="s">
        <v>1010</v>
      </c>
      <c r="B18" s="6" t="n">
        <v>-190781</v>
      </c>
      <c r="C18" s="6" t="n">
        <v>-1493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54</v>
      </c>
    </row>
    <row r="2" spans="1:2">
      <c r="A2" s="3" t="s">
        <v>1012</v>
      </c>
    </row>
    <row r="3" spans="1:2">
      <c r="A3" s="4" t="s">
        <v>944</v>
      </c>
      <c r="B3" s="6" t="n">
        <v>123304</v>
      </c>
    </row>
    <row r="4" spans="1:2">
      <c r="A4" s="4" t="s">
        <v>1013</v>
      </c>
    </row>
    <row r="5" spans="1:2">
      <c r="A5" s="3" t="s">
        <v>1012</v>
      </c>
    </row>
    <row r="6" spans="1:2">
      <c r="A6" s="4" t="s">
        <v>944</v>
      </c>
      <c r="B6" s="5" t="n">
        <v>28116</v>
      </c>
    </row>
    <row r="7" spans="1:2">
      <c r="A7" s="4" t="s">
        <v>1014</v>
      </c>
    </row>
    <row r="8" spans="1:2">
      <c r="A8" s="3" t="s">
        <v>1012</v>
      </c>
    </row>
    <row r="9" spans="1:2">
      <c r="A9" s="4" t="s">
        <v>944</v>
      </c>
      <c r="B9" s="5" t="n">
        <v>7450</v>
      </c>
    </row>
    <row r="10" spans="1:2">
      <c r="A10" s="4" t="s">
        <v>1015</v>
      </c>
    </row>
    <row r="11" spans="1:2">
      <c r="A11" s="3" t="s">
        <v>1012</v>
      </c>
    </row>
    <row r="12" spans="1:2">
      <c r="A12" s="4" t="s">
        <v>944</v>
      </c>
      <c r="B12" s="5" t="n">
        <v>1199</v>
      </c>
    </row>
    <row r="13" spans="1:2">
      <c r="A13" s="4" t="s">
        <v>1016</v>
      </c>
    </row>
    <row r="14" spans="1:2">
      <c r="A14" s="3" t="s">
        <v>1012</v>
      </c>
    </row>
    <row r="15" spans="1:2">
      <c r="A15" s="4" t="s">
        <v>944</v>
      </c>
      <c r="B15" s="5" t="n">
        <v>9407</v>
      </c>
    </row>
    <row r="16" spans="1:2">
      <c r="A16" s="4" t="s">
        <v>1017</v>
      </c>
    </row>
    <row r="17" spans="1:2">
      <c r="A17" s="3" t="s">
        <v>1012</v>
      </c>
    </row>
    <row r="18" spans="1:2">
      <c r="A18" s="4" t="s">
        <v>944</v>
      </c>
      <c r="B18" s="6" t="n">
        <v>771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9</v>
      </c>
    </row>
    <row r="3" spans="1:4">
      <c r="A3" s="3" t="s">
        <v>1019</v>
      </c>
    </row>
    <row r="4" spans="1:4">
      <c r="A4" s="4" t="s">
        <v>1020</v>
      </c>
      <c r="B4" s="6" t="n">
        <v>3150934</v>
      </c>
      <c r="C4" s="6" t="n">
        <v>2957740</v>
      </c>
      <c r="D4" s="6" t="n">
        <v>3128931</v>
      </c>
    </row>
    <row r="5" spans="1:4">
      <c r="A5" s="4" t="s">
        <v>1021</v>
      </c>
      <c r="B5" s="5" t="n">
        <v>1458673</v>
      </c>
      <c r="C5" s="5" t="n">
        <v>1587453</v>
      </c>
      <c r="D5" s="5" t="n">
        <v>1306390</v>
      </c>
    </row>
    <row r="6" spans="1:4">
      <c r="A6" s="4" t="s">
        <v>1022</v>
      </c>
      <c r="B6" s="5" t="n">
        <v>-1342213</v>
      </c>
      <c r="C6" s="5" t="n">
        <v>-1394259</v>
      </c>
      <c r="D6" s="5" t="n">
        <v>-1477581</v>
      </c>
    </row>
    <row r="7" spans="1:4">
      <c r="A7" s="4" t="s">
        <v>1023</v>
      </c>
      <c r="B7" s="6" t="n">
        <v>3267394</v>
      </c>
      <c r="C7" s="6" t="n">
        <v>3150934</v>
      </c>
      <c r="D7" s="6" t="n">
        <v>29577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79</v>
      </c>
    </row>
    <row r="3" spans="1:4">
      <c r="A3" s="3" t="s">
        <v>241</v>
      </c>
    </row>
    <row r="4" spans="1:4">
      <c r="A4" s="4" t="s">
        <v>1025</v>
      </c>
      <c r="B4" s="6" t="n">
        <v>14884</v>
      </c>
      <c r="C4" s="6" t="n">
        <v>14884</v>
      </c>
    </row>
    <row r="5" spans="1:4">
      <c r="A5" s="4" t="s">
        <v>1026</v>
      </c>
      <c r="B5" s="5" t="n">
        <v>269320</v>
      </c>
      <c r="C5" s="5" t="n">
        <v>262769</v>
      </c>
    </row>
    <row r="6" spans="1:4">
      <c r="A6" s="4" t="s">
        <v>1027</v>
      </c>
      <c r="B6" s="5" t="n">
        <v>393652</v>
      </c>
      <c r="C6" s="5" t="n">
        <v>478717</v>
      </c>
    </row>
    <row r="7" spans="1:4">
      <c r="A7" s="4" t="s">
        <v>136</v>
      </c>
      <c r="B7" s="5" t="n">
        <v>677856</v>
      </c>
      <c r="C7" s="5" t="n">
        <v>756370</v>
      </c>
    </row>
    <row r="8" spans="1:4">
      <c r="A8" s="4" t="s">
        <v>1028</v>
      </c>
      <c r="B8" s="5" t="n">
        <v>-334284</v>
      </c>
      <c r="C8" s="5" t="n">
        <v>-457956</v>
      </c>
    </row>
    <row r="9" spans="1:4">
      <c r="A9" s="4" t="s">
        <v>136</v>
      </c>
      <c r="B9" s="5" t="n">
        <v>343572</v>
      </c>
      <c r="C9" s="5" t="n">
        <v>298414</v>
      </c>
    </row>
    <row r="10" spans="1:4">
      <c r="A10" s="4" t="s">
        <v>1029</v>
      </c>
      <c r="B10" s="6" t="n">
        <v>41654</v>
      </c>
      <c r="C10" s="6" t="n">
        <v>47439</v>
      </c>
      <c r="D10" s="6" t="n">
        <v>476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0</v>
      </c>
      <c r="C1" s="2" t="s">
        <v>1</v>
      </c>
    </row>
    <row r="2" spans="1:5">
      <c r="C2" s="2" t="s">
        <v>2</v>
      </c>
      <c r="D2" s="2" t="s">
        <v>32</v>
      </c>
      <c r="E2" s="2" t="s">
        <v>79</v>
      </c>
    </row>
    <row r="3" spans="1:5">
      <c r="A3" s="3" t="s">
        <v>1031</v>
      </c>
    </row>
    <row r="4" spans="1:5">
      <c r="A4" s="4" t="s">
        <v>1032</v>
      </c>
      <c r="B4" s="4" t="s">
        <v>49</v>
      </c>
      <c r="C4" s="6" t="n">
        <v>833512</v>
      </c>
      <c r="D4" s="6" t="n">
        <v>841239</v>
      </c>
    </row>
    <row r="5" spans="1:5">
      <c r="A5" s="4" t="s">
        <v>282</v>
      </c>
      <c r="C5" s="5" t="n">
        <v>20564</v>
      </c>
      <c r="D5" s="5" t="n">
        <v>7885</v>
      </c>
    </row>
    <row r="6" spans="1:5">
      <c r="A6" s="4" t="s">
        <v>222</v>
      </c>
      <c r="D6" s="5" t="n">
        <v>-2532</v>
      </c>
    </row>
    <row r="7" spans="1:5">
      <c r="A7" s="4" t="s">
        <v>1033</v>
      </c>
      <c r="C7" s="5" t="n">
        <v>-23120</v>
      </c>
      <c r="D7" s="5" t="n">
        <v>-13080</v>
      </c>
    </row>
    <row r="8" spans="1:5">
      <c r="A8" s="4" t="s">
        <v>1034</v>
      </c>
      <c r="B8" s="4" t="s">
        <v>98</v>
      </c>
      <c r="C8" s="5" t="n">
        <v>0</v>
      </c>
    </row>
    <row r="9" spans="1:5">
      <c r="A9" s="4" t="s">
        <v>1035</v>
      </c>
      <c r="B9" s="4" t="s">
        <v>49</v>
      </c>
      <c r="C9" s="5" t="n">
        <v>830956</v>
      </c>
      <c r="D9" s="5" t="n">
        <v>833512</v>
      </c>
    </row>
    <row r="10" spans="1:5">
      <c r="A10" s="4" t="s">
        <v>1036</v>
      </c>
      <c r="C10" s="5" t="n">
        <v>1260939</v>
      </c>
      <c r="D10" s="5" t="n">
        <v>1260939</v>
      </c>
      <c r="E10" s="6" t="n">
        <v>1260939</v>
      </c>
    </row>
    <row r="11" spans="1:5">
      <c r="A11" s="4" t="s">
        <v>441</v>
      </c>
    </row>
    <row r="12" spans="1:5">
      <c r="A12" s="3" t="s">
        <v>1031</v>
      </c>
    </row>
    <row r="13" spans="1:5">
      <c r="A13" s="4" t="s">
        <v>1032</v>
      </c>
      <c r="B13" s="4" t="s">
        <v>49</v>
      </c>
      <c r="C13" s="5" t="n">
        <v>304419</v>
      </c>
      <c r="D13" s="5" t="n">
        <v>301586</v>
      </c>
    </row>
    <row r="14" spans="1:5">
      <c r="A14" s="4" t="s">
        <v>282</v>
      </c>
      <c r="C14" s="5" t="n">
        <v>16511</v>
      </c>
      <c r="D14" s="5" t="n">
        <v>5365</v>
      </c>
    </row>
    <row r="15" spans="1:5">
      <c r="A15" s="4" t="s">
        <v>222</v>
      </c>
      <c r="D15" s="5" t="n">
        <v>-2532</v>
      </c>
    </row>
    <row r="16" spans="1:5">
      <c r="A16" s="4" t="s">
        <v>1033</v>
      </c>
      <c r="C16" s="5" t="n">
        <v>0</v>
      </c>
      <c r="D16" s="5" t="n">
        <v>0</v>
      </c>
    </row>
    <row r="17" spans="1:5">
      <c r="A17" s="4" t="s">
        <v>1034</v>
      </c>
      <c r="B17" s="4" t="s">
        <v>98</v>
      </c>
      <c r="C17" s="5" t="n">
        <v>0</v>
      </c>
    </row>
    <row r="18" spans="1:5">
      <c r="A18" s="4" t="s">
        <v>1035</v>
      </c>
      <c r="B18" s="4" t="s">
        <v>49</v>
      </c>
      <c r="C18" s="5" t="n">
        <v>320930</v>
      </c>
      <c r="D18" s="5" t="n">
        <v>304419</v>
      </c>
    </row>
    <row r="19" spans="1:5">
      <c r="A19" s="4" t="s">
        <v>436</v>
      </c>
    </row>
    <row r="20" spans="1:5">
      <c r="A20" s="3" t="s">
        <v>1031</v>
      </c>
    </row>
    <row r="21" spans="1:5">
      <c r="A21" s="4" t="s">
        <v>1032</v>
      </c>
      <c r="B21" s="4" t="s">
        <v>49</v>
      </c>
      <c r="C21" s="5" t="n">
        <v>529093</v>
      </c>
      <c r="D21" s="5" t="n">
        <v>539653</v>
      </c>
    </row>
    <row r="22" spans="1:5">
      <c r="A22" s="4" t="s">
        <v>282</v>
      </c>
      <c r="C22" s="5" t="n">
        <v>4053</v>
      </c>
      <c r="D22" s="5" t="n">
        <v>2520</v>
      </c>
    </row>
    <row r="23" spans="1:5">
      <c r="A23" s="4" t="s">
        <v>222</v>
      </c>
      <c r="D23" s="5" t="n">
        <v>0</v>
      </c>
    </row>
    <row r="24" spans="1:5">
      <c r="A24" s="4" t="s">
        <v>1033</v>
      </c>
      <c r="C24" s="5" t="n">
        <v>-23120</v>
      </c>
      <c r="D24" s="5" t="n">
        <v>-13080</v>
      </c>
    </row>
    <row r="25" spans="1:5">
      <c r="A25" s="4" t="s">
        <v>1034</v>
      </c>
      <c r="B25" s="4" t="s">
        <v>98</v>
      </c>
      <c r="C25" s="5" t="n">
        <v>-137707</v>
      </c>
    </row>
    <row r="26" spans="1:5">
      <c r="A26" s="4" t="s">
        <v>1035</v>
      </c>
      <c r="B26" s="4" t="s">
        <v>49</v>
      </c>
      <c r="C26" s="5" t="n">
        <v>372319</v>
      </c>
      <c r="D26" s="5" t="n">
        <v>529093</v>
      </c>
    </row>
    <row r="27" spans="1:5">
      <c r="A27" s="4" t="s">
        <v>591</v>
      </c>
    </row>
    <row r="28" spans="1:5">
      <c r="A28" s="3" t="s">
        <v>1031</v>
      </c>
    </row>
    <row r="29" spans="1:5">
      <c r="A29" s="4" t="s">
        <v>1032</v>
      </c>
      <c r="B29" s="4" t="s">
        <v>49</v>
      </c>
      <c r="C29" s="5" t="n">
        <v>0</v>
      </c>
      <c r="D29" s="5" t="n">
        <v>0</v>
      </c>
    </row>
    <row r="30" spans="1:5">
      <c r="A30" s="4" t="s">
        <v>282</v>
      </c>
      <c r="C30" s="5" t="n">
        <v>0</v>
      </c>
      <c r="D30" s="5" t="n">
        <v>0</v>
      </c>
    </row>
    <row r="31" spans="1:5">
      <c r="A31" s="4" t="s">
        <v>222</v>
      </c>
      <c r="D31" s="5" t="n">
        <v>0</v>
      </c>
    </row>
    <row r="32" spans="1:5">
      <c r="A32" s="4" t="s">
        <v>1033</v>
      </c>
      <c r="C32" s="5" t="n">
        <v>0</v>
      </c>
      <c r="D32" s="5" t="n">
        <v>0</v>
      </c>
    </row>
    <row r="33" spans="1:5">
      <c r="A33" s="4" t="s">
        <v>1034</v>
      </c>
      <c r="B33" s="4" t="s">
        <v>98</v>
      </c>
      <c r="C33" s="5" t="n">
        <v>137707</v>
      </c>
    </row>
    <row r="34" spans="1:5">
      <c r="A34" s="4" t="s">
        <v>1035</v>
      </c>
      <c r="B34" s="4" t="s">
        <v>49</v>
      </c>
      <c r="C34" s="6" t="n">
        <v>137707</v>
      </c>
      <c r="D34" s="6" t="n">
        <v>0</v>
      </c>
    </row>
    <row r="35" spans="1:5"/>
    <row r="36" spans="1:5">
      <c r="A36" s="4" t="s">
        <v>49</v>
      </c>
      <c r="B36" s="4" t="s">
        <v>77</v>
      </c>
    </row>
    <row r="37" spans="1:5">
      <c r="A37" s="4" t="s">
        <v>98</v>
      </c>
      <c r="B37" s="4" t="s">
        <v>1037</v>
      </c>
    </row>
  </sheetData>
  <mergeCells count="5">
    <mergeCell ref="A1:B2"/>
    <mergeCell ref="C1:D1"/>
    <mergeCell ref="A35:D35"/>
    <mergeCell ref="B36:D36"/>
    <mergeCell ref="B37:D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9</v>
      </c>
    </row>
    <row r="3" spans="1:4">
      <c r="A3" s="3" t="s">
        <v>522</v>
      </c>
    </row>
    <row r="4" spans="1:4">
      <c r="A4" s="4" t="s">
        <v>1039</v>
      </c>
      <c r="B4" s="6" t="n">
        <v>44837</v>
      </c>
      <c r="C4" s="6" t="n">
        <v>71664</v>
      </c>
      <c r="D4" s="6" t="n">
        <v>63924</v>
      </c>
    </row>
    <row r="5" spans="1:4">
      <c r="A5" s="4" t="s">
        <v>1040</v>
      </c>
    </row>
    <row r="6" spans="1:4">
      <c r="A6" s="3" t="s">
        <v>522</v>
      </c>
    </row>
    <row r="7" spans="1:4">
      <c r="A7" s="4" t="s">
        <v>1041</v>
      </c>
      <c r="B7" s="4" t="s">
        <v>1042</v>
      </c>
    </row>
    <row r="8" spans="1:4">
      <c r="A8" s="4" t="s">
        <v>1043</v>
      </c>
    </row>
    <row r="9" spans="1:4">
      <c r="A9" s="3" t="s">
        <v>522</v>
      </c>
    </row>
    <row r="10" spans="1:4">
      <c r="A10" s="4" t="s">
        <v>1041</v>
      </c>
      <c r="B10" s="4" t="s">
        <v>10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9</v>
      </c>
    </row>
    <row r="3" spans="1:4">
      <c r="A3" s="3" t="s">
        <v>1046</v>
      </c>
    </row>
    <row r="4" spans="1:4">
      <c r="A4" s="4" t="s">
        <v>1020</v>
      </c>
      <c r="B4" s="6" t="n">
        <v>41154</v>
      </c>
      <c r="C4" s="6" t="n">
        <v>45462</v>
      </c>
      <c r="D4" s="6" t="n">
        <v>53549</v>
      </c>
    </row>
    <row r="5" spans="1:4">
      <c r="A5" s="4" t="s">
        <v>1047</v>
      </c>
      <c r="B5" s="5" t="n">
        <v>0</v>
      </c>
      <c r="C5" s="5" t="n">
        <v>4134</v>
      </c>
      <c r="D5" s="5" t="n">
        <v>0</v>
      </c>
    </row>
    <row r="6" spans="1:4">
      <c r="A6" s="4" t="s">
        <v>1048</v>
      </c>
      <c r="B6" s="5" t="n">
        <v>-9154</v>
      </c>
      <c r="C6" s="5" t="n">
        <v>-8314</v>
      </c>
      <c r="D6" s="5" t="n">
        <v>-7978</v>
      </c>
    </row>
    <row r="7" spans="1:4">
      <c r="A7" s="4" t="s">
        <v>1033</v>
      </c>
      <c r="B7" s="5" t="n">
        <v>165</v>
      </c>
      <c r="C7" s="5" t="n">
        <v>-128</v>
      </c>
      <c r="D7" s="5" t="n">
        <v>-109</v>
      </c>
    </row>
    <row r="8" spans="1:4">
      <c r="A8" s="4" t="s">
        <v>1023</v>
      </c>
      <c r="B8" s="6" t="n">
        <v>32165</v>
      </c>
      <c r="C8" s="6" t="n">
        <v>41154</v>
      </c>
      <c r="D8" s="6" t="n">
        <v>454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22:34Z</dcterms:created>
  <dcterms:modified xmlns:dcterms="http://purl.org/dc/terms/" xmlns:xsi="http://www.w3.org/2001/XMLSchema-instance" xsi:type="dcterms:W3CDTF">2017-02-14T16:22:34Z</dcterms:modified>
</cp:coreProperties>
</file>